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5" r:id="rId2"/>
    <sheet name="Consolidated_Balance_Sheet_Par" sheetId="56" r:id="rId3"/>
    <sheet name="Consolidated_Statements_of_Com" sheetId="4" r:id="rId4"/>
    <sheet name="Consolidated_Statements_Of_Cas" sheetId="5" r:id="rId5"/>
    <sheet name="Basis_Of_Presentation_Notes" sheetId="57" r:id="rId6"/>
    <sheet name="Inventories_Notes" sheetId="58" r:id="rId7"/>
    <sheet name="LongTerm_Debt_Notes" sheetId="59" r:id="rId8"/>
    <sheet name="Commitments_And_Contingencies_" sheetId="60" r:id="rId9"/>
    <sheet name="Stockholders_Equity_and_Redeem" sheetId="61" r:id="rId10"/>
    <sheet name="Accumulated_Other_Comprehensiv" sheetId="62" r:id="rId11"/>
    <sheet name="Segment_Information_Notes" sheetId="63" r:id="rId12"/>
    <sheet name="StockBased_Compensation_Notes" sheetId="64" r:id="rId13"/>
    <sheet name="Income_Taxes_Notes" sheetId="65" r:id="rId14"/>
    <sheet name="Employee_Benefit_Plans_Notes" sheetId="66" r:id="rId15"/>
    <sheet name="Derivative_And_Other_Financial" sheetId="67" r:id="rId16"/>
    <sheet name="Earnings_Per_Share_Notes" sheetId="68" r:id="rId17"/>
    <sheet name="Condensed_Consolidating_Financ" sheetId="69" r:id="rId18"/>
    <sheet name="Basis_Of_Presentation_Policies" sheetId="70" r:id="rId19"/>
    <sheet name="Inventories_Tables" sheetId="71" r:id="rId20"/>
    <sheet name="LongTerm_Debt_Tables" sheetId="72" r:id="rId21"/>
    <sheet name="Stockholders_Equity_and_Redeem1" sheetId="73" r:id="rId22"/>
    <sheet name="Accumulated_Other_Comprehensiv1" sheetId="74" r:id="rId23"/>
    <sheet name="Segment_Information_Tables" sheetId="75" r:id="rId24"/>
    <sheet name="Employee_Benefit_Plans_Tables" sheetId="76" r:id="rId25"/>
    <sheet name="Derivative_And_Other_Financial1" sheetId="77" r:id="rId26"/>
    <sheet name="Earnings_Per_Share_Tables" sheetId="78" r:id="rId27"/>
    <sheet name="Condensed_Consolidating_Financ1" sheetId="79" r:id="rId28"/>
    <sheet name="Inventories_Details" sheetId="80" r:id="rId29"/>
    <sheet name="LongTerm_Debt_Details" sheetId="30" r:id="rId30"/>
    <sheet name="Commitments_And_Contingencies_1" sheetId="81" r:id="rId31"/>
    <sheet name="Stockholders_Equity_and_Redeem2" sheetId="82" r:id="rId32"/>
    <sheet name="Stockholders_Equity_and_Redeem3" sheetId="33" r:id="rId33"/>
    <sheet name="Stockholders_Equity_and_Redeem4" sheetId="34" r:id="rId34"/>
    <sheet name="Accumulated_Other_Comprehensiv2" sheetId="35" r:id="rId35"/>
    <sheet name="Segment_Information_Narratives" sheetId="83" r:id="rId36"/>
    <sheet name="Segment_Information_Schedule_o" sheetId="37" r:id="rId37"/>
    <sheet name="Segment_Information_Reconcilia" sheetId="38" r:id="rId38"/>
    <sheet name="Segment_Information_Reconcilia1" sheetId="84" r:id="rId39"/>
    <sheet name="StockBased_Compensation_Detail" sheetId="85" r:id="rId40"/>
    <sheet name="Income_Taxes_Details" sheetId="41" r:id="rId41"/>
    <sheet name="Employee_Benefit_Plans_Details" sheetId="42" r:id="rId42"/>
    <sheet name="Derivative_And_Other_Financial2" sheetId="43" r:id="rId43"/>
    <sheet name="Derivative_And_Other_Financial3" sheetId="86" r:id="rId44"/>
    <sheet name="Derivative_And_Other_Financial4" sheetId="87" r:id="rId45"/>
    <sheet name="Derivative_And_Other_Financial5" sheetId="88" r:id="rId46"/>
    <sheet name="Derivative_And_Other_Financial6" sheetId="47" r:id="rId47"/>
    <sheet name="Derivative_And_Other_Financial7" sheetId="89" r:id="rId48"/>
    <sheet name="Earnings_Per_Share_Schedule_of" sheetId="49" r:id="rId49"/>
    <sheet name="Earnings_Per_Share_Schedule_of1" sheetId="50" r:id="rId50"/>
    <sheet name="Condensed_Consolidating_Financ2" sheetId="51" r:id="rId51"/>
    <sheet name="Condensed_Consolidating_Financ3" sheetId="90" r:id="rId52"/>
    <sheet name="Condensed_Consolidating_Financ4" sheetId="53" r:id="rId53"/>
    <sheet name="Condensed_Consolidating_Financ5" sheetId="54" r:id="rId54"/>
  </sheets>
  <calcPr calcId="0"/>
</workbook>
</file>

<file path=xl/sharedStrings.xml><?xml version="1.0" encoding="utf-8"?>
<sst xmlns="http://schemas.openxmlformats.org/spreadsheetml/2006/main" count="7012" uniqueCount="845">
  <si>
    <t>Document And Entity Information</t>
  </si>
  <si>
    <t>9 Months Ended</t>
  </si>
  <si>
    <t>Sep. 30, 2013</t>
  </si>
  <si>
    <t>Document And Entity Information [Abstract]</t>
  </si>
  <si>
    <t>'</t>
  </si>
  <si>
    <t>Entity Registrant Name</t>
  </si>
  <si>
    <t>'Aleris Corporation</t>
  </si>
  <si>
    <t>Entity Central Index Key</t>
  </si>
  <si>
    <t>'000151858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 (USD $)</t>
  </si>
  <si>
    <t>In Millions, unless otherwise specified</t>
  </si>
  <si>
    <t>Dec. 31, 2012</t>
  </si>
  <si>
    <t>Current Assets</t>
  </si>
  <si>
    <t>Cash and cash equivalents</t>
  </si>
  <si>
    <t>Accounts receivable (net of allowances of $11.7 and $8.1 at September 30, 2013 and December 31, 2012, respectively)</t>
  </si>
  <si>
    <t>Inventories</t>
  </si>
  <si>
    <t>Deferred income taxes</t>
  </si>
  <si>
    <t>Prepaid expense and other assets, current</t>
  </si>
  <si>
    <t>Total Current Assets</t>
  </si>
  <si>
    <t>Property, plant and equipment, net</t>
  </si>
  <si>
    <t>Intangible assets, net</t>
  </si>
  <si>
    <t>Other long-term assets</t>
  </si>
  <si>
    <t>Total Assets</t>
  </si>
  <si>
    <t>Current Liabilities</t>
  </si>
  <si>
    <t>Accounts payable</t>
  </si>
  <si>
    <t>Accrued liabilities</t>
  </si>
  <si>
    <t>Current portion of long-term debt</t>
  </si>
  <si>
    <t>Total Current Liabilities</t>
  </si>
  <si>
    <t>Long-term debt</t>
  </si>
  <si>
    <t>Accrued pension benefits</t>
  </si>
  <si>
    <t>Accrued postretirement benefits</t>
  </si>
  <si>
    <t>Other long-term liabilities</t>
  </si>
  <si>
    <t>Total Long-Term Liabilities</t>
  </si>
  <si>
    <t>Redeemable noncontrolling interest</t>
  </si>
  <si>
    <t>Common stock; par value $.01; 45,000,000 shares authorized and 31,216,263 and 31,097,272 shares issued and outstanding at September 30, 2013 and December 31, 2012, respectively</t>
  </si>
  <si>
    <t>Preferred stock; par value $.01; 1,000,000 shares authorized; none issued</t>
  </si>
  <si>
    <t>Additional paid-in capital</t>
  </si>
  <si>
    <t>Retained earnings</t>
  </si>
  <si>
    <t>Accumulated other comprehensive loss</t>
  </si>
  <si>
    <t>Total Aleris Corporation Equity</t>
  </si>
  <si>
    <t>Noncontrolling interest</t>
  </si>
  <si>
    <t>Total Equity</t>
  </si>
  <si>
    <t>Total Liabilities and Equity</t>
  </si>
  <si>
    <t>Consolidated Balance Sheet (Parenthetical) (USD $)</t>
  </si>
  <si>
    <t>In Millions, except Share data, unless otherwise specified</t>
  </si>
  <si>
    <t>Statement of Financial Position [Abstract]</t>
  </si>
  <si>
    <t>Allowance for doubtful accounts receivable</t>
  </si>
  <si>
    <t>Redeemable preferred stock, par value (in dollars per share)</t>
  </si>
  <si>
    <t>Redeemable preferred stock, shares authorized</t>
  </si>
  <si>
    <t>Redeemable preferred stock, shares issued</t>
  </si>
  <si>
    <t>Common stock, par value (in dollars per share)</t>
  </si>
  <si>
    <t>Common stock, shares authorized</t>
  </si>
  <si>
    <t>Common stock, shares issued</t>
  </si>
  <si>
    <t>Consolidated Statements of Comprehensive (Loss) Income (USD $)</t>
  </si>
  <si>
    <t>In Millions, except Per Share data, unless otherwise specified</t>
  </si>
  <si>
    <t>3 Months Ended</t>
  </si>
  <si>
    <t>Sep. 30, 2012</t>
  </si>
  <si>
    <t>Income Statement [Abstract]</t>
  </si>
  <si>
    <t>Revenues</t>
  </si>
  <si>
    <t>Cost of sales</t>
  </si>
  <si>
    <t>Gross profit</t>
  </si>
  <si>
    <t>Selling, general and administrative expenses</t>
  </si>
  <si>
    <t>Restructuring charges</t>
  </si>
  <si>
    <t>(Gains) losses on derivative financial instruments</t>
  </si>
  <si>
    <t>Other operating expense, net</t>
  </si>
  <si>
    <t>Operating income</t>
  </si>
  <si>
    <t>Interest expense, net</t>
  </si>
  <si>
    <t>Other expense, net</t>
  </si>
  <si>
    <t>(Loss) income before income taxes</t>
  </si>
  <si>
    <t>Provision for income taxes</t>
  </si>
  <si>
    <t>Net (loss) income</t>
  </si>
  <si>
    <t>Net income (loss) attributable to noncontrolling interest</t>
  </si>
  <si>
    <t>Net (loss) income attributable to Aleris Corporation</t>
  </si>
  <si>
    <t>Comprehensive income</t>
  </si>
  <si>
    <t>Comprehensive income (loss) attributable to noncontrolling interest</t>
  </si>
  <si>
    <t>Comprehensive income attributable to Aleris Corporation</t>
  </si>
  <si>
    <t>Net (loss) income available to common stockholders</t>
  </si>
  <si>
    <t>Basic (loss) earnings per share (in dollars per share)</t>
  </si>
  <si>
    <t>Diluted (loss) earnings per share (in dollars per share)</t>
  </si>
  <si>
    <t>Dividend declared per common share (in dollars per share)</t>
  </si>
  <si>
    <t>Consolidated Statements Of Cash Flows (USD $)</t>
  </si>
  <si>
    <t>Operating activities</t>
  </si>
  <si>
    <t>Depreciation and amortization</t>
  </si>
  <si>
    <t>Provision for deferred income taxes</t>
  </si>
  <si>
    <t>Stock-based compensation expense</t>
  </si>
  <si>
    <t>Unrealized (losses) gains on derivative financial instruments</t>
  </si>
  <si>
    <t>Currency exchange losses on debt</t>
  </si>
  <si>
    <t>Amortization of debt issuance costs</t>
  </si>
  <si>
    <t>Other non-cash gains, net</t>
  </si>
  <si>
    <t>Change in accounts receivable</t>
  </si>
  <si>
    <t>Change in inventories</t>
  </si>
  <si>
    <t>Change in other assets</t>
  </si>
  <si>
    <t>Change in accounts payable</t>
  </si>
  <si>
    <t>Change in accrued liabilities</t>
  </si>
  <si>
    <t>Net cash (used) provided by operating activities</t>
  </si>
  <si>
    <t>Investing activities</t>
  </si>
  <si>
    <t>Payments for property, plant and equipment</t>
  </si>
  <si>
    <t>Purchase of a business</t>
  </si>
  <si>
    <t>Other</t>
  </si>
  <si>
    <t>Net cash used by investing activities</t>
  </si>
  <si>
    <t>Financing activities</t>
  </si>
  <si>
    <t>Proceeds from the ABL facility</t>
  </si>
  <si>
    <t>Payments on the ABL facility</t>
  </si>
  <si>
    <t>Proceeds from Bank Debt</t>
  </si>
  <si>
    <t>Proceeds from Zhenjiang revolver</t>
  </si>
  <si>
    <t>Net (payments on) proceeds from other long-term debt</t>
  </si>
  <si>
    <t>Redemption of noncontrolling interest</t>
  </si>
  <si>
    <t>Dividends paid</t>
  </si>
  <si>
    <t>Net cash (used) provided by financing activities</t>
  </si>
  <si>
    <t>Effect of exchange rate differences on cash and cash equivalents</t>
  </si>
  <si>
    <t>Net decrease in cash and cash equivalents</t>
  </si>
  <si>
    <t>Cash and cash equivalents at beginning of period</t>
  </si>
  <si>
    <t>Cash and cash equivalents at end of period</t>
  </si>
  <si>
    <t>Basis Of Presentation (Notes)</t>
  </si>
  <si>
    <t>Organization, Consolidation and Presentation of Financial Statements [Abstract]</t>
  </si>
  <si>
    <t>Basis Of Presentation</t>
  </si>
  <si>
    <t>1. BASIS OF PRESENTATION</t>
  </si>
  <si>
    <t>The accompanying unaudited Consolidated Financial Statements have been prepared in accordance with generally accepted accounting principles for interim financial information.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t>
  </si>
  <si>
    <t>Inventories (Notes)</t>
  </si>
  <si>
    <t>Inventory Disclosure [Abstract]</t>
  </si>
  <si>
    <t>2. INVENTORIES</t>
  </si>
  <si>
    <r>
      <t xml:space="preserve">The components of our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r>
      <rPr>
        <sz val="9"/>
        <color theme="1"/>
        <rFont val="Inherit"/>
      </rPr>
      <t> </t>
    </r>
  </si>
  <si>
    <t>September 30, 2013</t>
  </si>
  <si>
    <t>December 31, 2012</t>
  </si>
  <si>
    <t>Finished goods</t>
  </si>
  <si>
    <t>$</t>
  </si>
  <si>
    <t>Raw materials</t>
  </si>
  <si>
    <t>Work in process</t>
  </si>
  <si>
    <t>Supplies</t>
  </si>
  <si>
    <t>Total inventories</t>
  </si>
  <si>
    <t>Long-Term Debt (Notes)</t>
  </si>
  <si>
    <t>Debt Disclosure [Abstract]</t>
  </si>
  <si>
    <t>Long-Term Debt</t>
  </si>
  <si>
    <t>3. LONG-TERM DEBT</t>
  </si>
  <si>
    <r>
      <t xml:space="preserve">Our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ummarized as follows:</t>
    </r>
  </si>
  <si>
    <t>ABL facility</t>
  </si>
  <si>
    <t>—</t>
  </si>
  <si>
    <t>7 5/8% senior notes due 2018, net of discount of $6.2 and $7.3 at September 30, 2013 and December 31, 2012, respectively</t>
  </si>
  <si>
    <t>7 7/8% senior notes due 2020, net of discount of $7.7 and $8.6 at September 30, 2013 and December 31, 2012, respectively</t>
  </si>
  <si>
    <t>Exchangeable notes, net of discount of $0.7 and $0.8 at September 30, 2013 and December 31, 2012, respectively</t>
  </si>
  <si>
    <t>Zhenjiang term loans, net of discount of $1.1 and $1.3 at September 30, 2013 and December 31, 2012, respectively</t>
  </si>
  <si>
    <t>Zhenjiang revolver, net of discount of $0.2 at September 30, 2013</t>
  </si>
  <si>
    <t>Total debt</t>
  </si>
  <si>
    <t>Less: Current portion of long-term debt</t>
  </si>
  <si>
    <t>Total long-term debt</t>
  </si>
  <si>
    <t>Commitments And Contingencies (Notes)</t>
  </si>
  <si>
    <t>Commitments and Contingencies Disclosure [Abstract]</t>
  </si>
  <si>
    <t>Commitments and Contingencies</t>
  </si>
  <si>
    <t>4. COMMITMENTS AND CONTINGENCIES</t>
  </si>
  <si>
    <t>Environmental Proceedings</t>
  </si>
  <si>
    <t xml:space="preserve">Our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t>
  </si>
  <si>
    <t xml:space="preserve">We have been named as a potentially responsible party in certain proceedings initiated pursuant to the Comprehensive Environmental Response, Compensation, and Liability Act and similar stated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t>
  </si>
  <si>
    <r>
      <t xml:space="preserve">We are performing operations and maintenance at </t>
    </r>
    <r>
      <rPr>
        <sz val="10"/>
        <color rgb="FF000000"/>
        <rFont val="Inherit"/>
      </rPr>
      <t>two</t>
    </r>
    <r>
      <rPr>
        <sz val="10"/>
        <color theme="1"/>
        <rFont val="Inherit"/>
      </rPr>
      <t xml:space="preserve"> Superfund sites for matters arising out of past waste disposal activity associated with closed facilities. We are also under orders to perform environmental remediation by agencies in </t>
    </r>
    <r>
      <rPr>
        <sz val="10"/>
        <color rgb="FF000000"/>
        <rFont val="Inherit"/>
      </rPr>
      <t>four</t>
    </r>
    <r>
      <rPr>
        <sz val="10"/>
        <color theme="1"/>
        <rFont val="Inherit"/>
      </rPr>
      <t xml:space="preserve"> states and </t>
    </r>
    <r>
      <rPr>
        <sz val="10"/>
        <color rgb="FF000000"/>
        <rFont val="Inherit"/>
      </rPr>
      <t>one</t>
    </r>
    <r>
      <rPr>
        <sz val="10"/>
        <color theme="1"/>
        <rFont val="Inherit"/>
      </rPr>
      <t xml:space="preserve"> non-U.S. country at </t>
    </r>
    <r>
      <rPr>
        <sz val="10"/>
        <color rgb="FF000000"/>
        <rFont val="Inherit"/>
      </rPr>
      <t>seven</t>
    </r>
    <r>
      <rPr>
        <sz val="10"/>
        <color theme="1"/>
        <rFont val="Inherit"/>
      </rPr>
      <t xml:space="preserve"> sites. </t>
    </r>
  </si>
  <si>
    <r>
      <t xml:space="preserve">Our reserves for environmental remediation liabilities totaled </t>
    </r>
    <r>
      <rPr>
        <sz val="10"/>
        <color rgb="FF000000"/>
        <rFont val="Inherit"/>
      </rPr>
      <t>$33.4</t>
    </r>
    <r>
      <rPr>
        <sz val="10"/>
        <color theme="1"/>
        <rFont val="Inherit"/>
      </rPr>
      <t xml:space="preserve"> and </t>
    </r>
    <r>
      <rPr>
        <sz val="10"/>
        <color rgb="FF000000"/>
        <rFont val="Inherit"/>
      </rPr>
      <t>$34.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have been classified as “Other long-term liabilities” and “Accrued liabilities” in the Consolidated Balance Sheet. Of the environmental liabilities record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9</t>
    </r>
    <r>
      <rPr>
        <sz val="10"/>
        <color theme="1"/>
        <rFont val="Inherit"/>
      </rPr>
      <t xml:space="preserve"> and </t>
    </r>
    <r>
      <rPr>
        <sz val="10"/>
        <color rgb="FF000000"/>
        <rFont val="Inherit"/>
      </rPr>
      <t>$6.5</t>
    </r>
    <r>
      <rPr>
        <sz val="10"/>
        <color theme="1"/>
        <rFont val="Inherit"/>
      </rPr>
      <t xml:space="preserve">, respectively, are indemnified by Corus Group Ltd. </t>
    </r>
  </si>
  <si>
    <r>
      <t xml:space="preserve">In addition to environmental liabilities, we have recorded asset retirement obligations associated with legal requirements related primarily to the normal operation of our landfills and the retirement of the related assets. Our total asset retirement obligations were </t>
    </r>
    <r>
      <rPr>
        <sz val="10"/>
        <color rgb="FF000000"/>
        <rFont val="Inherit"/>
      </rPr>
      <t>$12.7</t>
    </r>
    <r>
      <rPr>
        <sz val="10"/>
        <color theme="1"/>
        <rFont val="Inherit"/>
      </rPr>
      <t xml:space="preserve"> and $14.6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mounts represent the most probable costs of remedial actions. We estimate the costs related to currently identified remedial actions will be paid out primarily over the next </t>
    </r>
    <r>
      <rPr>
        <sz val="10"/>
        <color rgb="FF000000"/>
        <rFont val="Inherit"/>
      </rPr>
      <t>ten years</t>
    </r>
    <r>
      <rPr>
        <sz val="10"/>
        <color theme="1"/>
        <rFont val="Inherit"/>
      </rPr>
      <t>.</t>
    </r>
  </si>
  <si>
    <t>Legal Proceedings</t>
  </si>
  <si>
    <t>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tockholders' Equity and Redeemable Noncontrolling Interest (Notes)</t>
  </si>
  <si>
    <t>Stockholders' Equity Note [Abstract]</t>
  </si>
  <si>
    <t>Stockholders' Equity and Redeemable Noncontrolling Interest</t>
  </si>
  <si>
    <r>
      <t>5. STOCKHOLDERS</t>
    </r>
    <r>
      <rPr>
        <sz val="10"/>
        <color theme="1"/>
        <rFont val="Inherit"/>
      </rPr>
      <t>’</t>
    </r>
    <r>
      <rPr>
        <b/>
        <sz val="10"/>
        <color theme="1"/>
        <rFont val="Inherit"/>
      </rPr>
      <t xml:space="preserve"> EQUITY AND REDEEMABLE NONCONTROLLING INTEREST</t>
    </r>
  </si>
  <si>
    <r>
      <t xml:space="preserve">On April 30, 2013, we paid a cash dividend of </t>
    </r>
    <r>
      <rPr>
        <sz val="10"/>
        <color rgb="FF000000"/>
        <rFont val="Inherit"/>
      </rPr>
      <t>$10.00</t>
    </r>
    <r>
      <rPr>
        <sz val="10"/>
        <color theme="1"/>
        <rFont val="Inherit"/>
      </rPr>
      <t xml:space="preserve"> per share, or approximately </t>
    </r>
    <r>
      <rPr>
        <sz val="10"/>
        <color rgb="FF000000"/>
        <rFont val="Inherit"/>
      </rPr>
      <t>$313.0</t>
    </r>
    <r>
      <rPr>
        <sz val="10"/>
        <color theme="1"/>
        <rFont val="Inherit"/>
      </rPr>
      <t xml:space="preserve">, pro rata, to our stockholders of record as of April 19, 2013. The following table summarizes the activity within stockholders’ equity and redeemable noncontrolling interes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Aleris Corporation equity</t>
  </si>
  <si>
    <t>Total equity</t>
  </si>
  <si>
    <t>Total equity at January 1, 2013</t>
  </si>
  <si>
    <t>(8.1</t>
  </si>
  <si>
    <t>)</t>
  </si>
  <si>
    <t>(7.3</t>
  </si>
  <si>
    <t>Other comprehensive income</t>
  </si>
  <si>
    <t>Stock-based compensation</t>
  </si>
  <si>
    <t>Dividend paid</t>
  </si>
  <si>
    <t>(313.0</t>
  </si>
  <si>
    <t>Repurchase of shares</t>
  </si>
  <si>
    <t>(3.0</t>
  </si>
  <si>
    <t>Modification of stock options resulting in liability classification</t>
  </si>
  <si>
    <t>(2.4</t>
  </si>
  <si>
    <t>(0.1</t>
  </si>
  <si>
    <t>(0.6</t>
  </si>
  <si>
    <t>(0.7</t>
  </si>
  <si>
    <t>Total equity at September 30, 2013</t>
  </si>
  <si>
    <r>
      <t xml:space="preserve">On December 31, 2012, we increased our equity interest in Aleris Aluminum (Zhenjiang) Co., Ltd. (“Aleris Zhenjiang”) to </t>
    </r>
    <r>
      <rPr>
        <sz val="10"/>
        <color rgb="FF000000"/>
        <rFont val="Inherit"/>
      </rPr>
      <t>100%</t>
    </r>
    <r>
      <rPr>
        <sz val="10"/>
        <color theme="1"/>
        <rFont val="Inherit"/>
      </rPr>
      <t xml:space="preserve">, and as a result, the adjustments to the carrying value of redeemable noncontrolling interest was recognized directly in equity attributable to Aleris in 2012. During the second quarter of 2013, we paid the </t>
    </r>
    <r>
      <rPr>
        <sz val="10"/>
        <color rgb="FF000000"/>
        <rFont val="Inherit"/>
      </rPr>
      <t>$8.9</t>
    </r>
    <r>
      <rPr>
        <sz val="10"/>
        <color theme="1"/>
        <rFont val="Inherit"/>
      </rPr>
      <t xml:space="preserve"> redemption amount pursuant to the contractual arrangement, which was recorded in “Accrued liabilities” in the Consolidated Balance Sheet at December 31, 2012.</t>
    </r>
  </si>
  <si>
    <t>The following table shows changes in the number of our outstanding shares of common stock:</t>
  </si>
  <si>
    <t>Outstanding shares of common stock</t>
  </si>
  <si>
    <t>Balance at January 1, 2013</t>
  </si>
  <si>
    <t>Issuance associated with options exercised</t>
  </si>
  <si>
    <t>Issuance associated with vested restricted stock units</t>
  </si>
  <si>
    <t>Issuance upon conversion of exchangeable notes</t>
  </si>
  <si>
    <t>Balance at September 30, 2013</t>
  </si>
  <si>
    <t>Accumulated Other Comprehensive Loss (Notes)</t>
  </si>
  <si>
    <t>Accumulated Other Comprehesive Income [Abstract]</t>
  </si>
  <si>
    <t>Accumulated Other Comprehensive Loss</t>
  </si>
  <si>
    <t>6. ACCUMULATED OTHER COMPREHENSIVE LOSS</t>
  </si>
  <si>
    <r>
      <t xml:space="preserve">The following table summarizes the activity within accumulated other comprehensive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Currency translation</t>
  </si>
  <si>
    <t>Pension and other postretirement</t>
  </si>
  <si>
    <t>Total</t>
  </si>
  <si>
    <t>(75.0</t>
  </si>
  <si>
    <t>(62.4</t>
  </si>
  <si>
    <t>Current period currency translation adjustments</t>
  </si>
  <si>
    <t>(0.9</t>
  </si>
  <si>
    <t>Amortization of net actuarial losses, including recognition of settlement loss</t>
  </si>
  <si>
    <t>Deferred tax expense on pension and other postretirement liability adjustments</t>
  </si>
  <si>
    <t>Recognition of net actuarial gains</t>
  </si>
  <si>
    <t>(70.2</t>
  </si>
  <si>
    <t>(37.4</t>
  </si>
  <si>
    <r>
      <t xml:space="preserve">A summary of reclassifications out of accumulated other comprehensive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ovided below:</t>
    </r>
  </si>
  <si>
    <t>Description of reclassifications out of accumulated other comprehensive loss</t>
  </si>
  <si>
    <t>Amount reclassified</t>
  </si>
  <si>
    <t>Amortization of defined benefit pension and other postretirement benefit items:</t>
  </si>
  <si>
    <t>Amortization of net actuarial losses, including recognition of settlement loss, before tax</t>
  </si>
  <si>
    <t>(2.7</t>
  </si>
  <si>
    <t>(a)</t>
  </si>
  <si>
    <t>(0.2</t>
  </si>
  <si>
    <t>Losses reclassified into earnings, net of tax</t>
  </si>
  <si>
    <t>(2.9</t>
  </si>
  <si>
    <t>(a) This component of accumulated other comprehensive loss is included in the computation of net periodic benefit expense and net postretirement benefit expense (see Note 10, “Employee Benefit Plans,” for additional detail).</t>
  </si>
  <si>
    <t>Segment Information (Notes)</t>
  </si>
  <si>
    <t>Segment Reporting [Abstract]</t>
  </si>
  <si>
    <t>Segment Information</t>
  </si>
  <si>
    <t>7. SEGMENT INFORMATION</t>
  </si>
  <si>
    <t>We report six operating segments based on the organizational structure that is used by the chief operating decision maker to evaluate performance, make decisions on resource allocation and for which discrete financial information is available.</t>
  </si>
  <si>
    <t>The Company’s operating segments are:</t>
  </si>
  <si>
    <t>▪</t>
  </si>
  <si>
    <t>Rolled Products North America (“RPNA”);</t>
  </si>
  <si>
    <t>Rolled Products Europe (“RPEU”);</t>
  </si>
  <si>
    <t>Rolled Products Asia Pacific (“RPAP”);</t>
  </si>
  <si>
    <t>Extrusions;</t>
  </si>
  <si>
    <t>Recycling and Specification Alloys North America (“RSAA”); and</t>
  </si>
  <si>
    <t>Recycling and Specification Alloys Europe (“RSEU”).</t>
  </si>
  <si>
    <t>Measurement of Segment Profit or Loss and Segment Assets</t>
  </si>
  <si>
    <r>
      <t xml:space="preserve">The accounting policies of the reportable segments are the same as those described in the summary of significant accounting policies in the Consolidated Financial Statements for the year ended </t>
    </r>
    <r>
      <rPr>
        <sz val="10"/>
        <color rgb="FF000000"/>
        <rFont val="Inherit"/>
      </rPr>
      <t>December 31, 2012</t>
    </r>
    <r>
      <rPr>
        <sz val="10"/>
        <color theme="1"/>
        <rFont val="Inherit"/>
      </rPr>
      <t>.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regional and global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expenses, gains and losses on asset sales, currency exchange gains and losses on debt, gains and losses on intercompany receivables, reorganization items and certain other gains and losses. Intersegment sales and transfers are recorded at market value. Consolidated cash, net capitalized debt costs, deferred tax assets and assets related to our headquarters offices are not allocated to the segments. Prior period segment asset amounts have been restated to conform to the current definition of segment assets, which was changed in the first quarter of 2013 to include the assets of Aleris Zhenjiang.</t>
    </r>
  </si>
  <si>
    <t>Reportable Segment Information</t>
  </si>
  <si>
    <t>The following table shows our revenues and segment income (loss) for the periods presented in our Consolidated Statements of Comprehensive Income:</t>
  </si>
  <si>
    <t>Three months ended September 30, 2013</t>
  </si>
  <si>
    <t>RPNA</t>
  </si>
  <si>
    <t>RPEU</t>
  </si>
  <si>
    <t>RPAP</t>
  </si>
  <si>
    <t>Extrusions</t>
  </si>
  <si>
    <t>RSAA</t>
  </si>
  <si>
    <t>RSEU</t>
  </si>
  <si>
    <t>Intersegment Revenues</t>
  </si>
  <si>
    <t>Revenues to external customers</t>
  </si>
  <si>
    <t>Intersegment revenues</t>
  </si>
  <si>
    <t>(41.5</t>
  </si>
  <si>
    <t>Total revenues</t>
  </si>
  <si>
    <t>Segment income</t>
  </si>
  <si>
    <t>Three months ended September 30, 2012</t>
  </si>
  <si>
    <t>(29.4</t>
  </si>
  <si>
    <t>Nine months ended September 30, 2013</t>
  </si>
  <si>
    <t>(146.2</t>
  </si>
  <si>
    <t>Segment income (loss)</t>
  </si>
  <si>
    <t>Nine months ended September 30, 2012</t>
  </si>
  <si>
    <t>(85.7</t>
  </si>
  <si>
    <t xml:space="preserve">The following table reconciles total segment income to “(Loss) income before income taxes” as reported in our Consolidated Statements of Comprehensive Income: </t>
  </si>
  <si>
    <t>For the three months ended</t>
  </si>
  <si>
    <t>For the nine months ended</t>
  </si>
  <si>
    <t>September 30,</t>
  </si>
  <si>
    <t>Total segment income</t>
  </si>
  <si>
    <t>Unallocated amounts:</t>
  </si>
  <si>
    <t>(31.4</t>
  </si>
  <si>
    <t>(20.0</t>
  </si>
  <si>
    <t>(93.3</t>
  </si>
  <si>
    <t>(59.2</t>
  </si>
  <si>
    <t>Corporate general and administrative expenses, excluding depreciation, amortization, start-up expenses and other expenses</t>
  </si>
  <si>
    <t>(14.8</t>
  </si>
  <si>
    <t>(12.9</t>
  </si>
  <si>
    <t>(36.1</t>
  </si>
  <si>
    <t>(42.7</t>
  </si>
  <si>
    <t>(1.0</t>
  </si>
  <si>
    <t>(11.4</t>
  </si>
  <si>
    <t>(1.1</t>
  </si>
  <si>
    <t>(26.2</t>
  </si>
  <si>
    <t>(10.7</t>
  </si>
  <si>
    <t>(71.8</t>
  </si>
  <si>
    <t>(33.8</t>
  </si>
  <si>
    <t>Unallocated (losses) gains on derivative financial instruments</t>
  </si>
  <si>
    <t>(3.2</t>
  </si>
  <si>
    <t>Unallocated currency exchange (losses) gains</t>
  </si>
  <si>
    <t>Start-up expenses</t>
  </si>
  <si>
    <t>(7.6</t>
  </si>
  <si>
    <t>(7.9</t>
  </si>
  <si>
    <t>(31.0</t>
  </si>
  <si>
    <t>(16.9</t>
  </si>
  <si>
    <t>(1.2</t>
  </si>
  <si>
    <t>(0.3</t>
  </si>
  <si>
    <t>(1.6</t>
  </si>
  <si>
    <t>(5.8</t>
  </si>
  <si>
    <r>
      <t xml:space="preserve">The following table shows our reportable segment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t>
  </si>
  <si>
    <t>Unallocated assets</t>
  </si>
  <si>
    <t>Total consolidated assets</t>
  </si>
  <si>
    <t>Stock-Based Compensation (Notes)</t>
  </si>
  <si>
    <t>Share-based Arrangements with Employees and Nonemployees [Abstract]</t>
  </si>
  <si>
    <t>Stock-Based Compensation</t>
  </si>
  <si>
    <t>8. STOCK-BASED COMPENSATION</t>
  </si>
  <si>
    <t>Stock-based awards are granted under the Aleris Corporation 2010 Equity Incentive Plan (the “2010 Equity Plan”). Generally, stock options have a ten-year life and vest quarterly over four years. Generally, all restricted stock units and restricted shares vest quarterly over four years. A portion of the stock options, as well as a portion of the restricted stock units and restricted shares, may vest upon a change in control event.</t>
  </si>
  <si>
    <r>
      <t xml:space="preserve">On April 30, 2013, we paid a cash dividend of </t>
    </r>
    <r>
      <rPr>
        <sz val="10"/>
        <color rgb="FF000000"/>
        <rFont val="Inherit"/>
      </rPr>
      <t>$10.00</t>
    </r>
    <r>
      <rPr>
        <sz val="10"/>
        <color theme="1"/>
        <rFont val="Inherit"/>
      </rPr>
      <t xml:space="preserve"> per share, or approximately </t>
    </r>
    <r>
      <rPr>
        <sz val="10"/>
        <color rgb="FF000000"/>
        <rFont val="Inherit"/>
      </rPr>
      <t>$313.0</t>
    </r>
    <r>
      <rPr>
        <sz val="10"/>
        <color theme="1"/>
        <rFont val="Inherit"/>
      </rPr>
      <t>, pro rata, to our stockholders of record as of April 19, 2013 out of the cash on hand. As provided in the 2010 Equity Plan, the Board of Directors approved the necessary actions to effectuate an equitable option adjustment to (i) increase the number of shares underlying each option outstanding as of the dividend record date (April 19, 2013) and (ii) proportionately decrease the exercise price of each option to reflect the dilutive impact of the dividend paid. The option adjustments did not result in incremental compensation costs.</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granted </t>
    </r>
    <r>
      <rPr>
        <sz val="10"/>
        <color rgb="FF000000"/>
        <rFont val="Inherit"/>
      </rPr>
      <t>311,604</t>
    </r>
    <r>
      <rPr>
        <sz val="10"/>
        <color theme="1"/>
        <rFont val="Inherit"/>
      </rPr>
      <t xml:space="preserve"> stock options (after adjustment for the April 2013 dividend) to certain members of our senior management, of which </t>
    </r>
    <r>
      <rPr>
        <sz val="10"/>
        <color rgb="FF000000"/>
        <rFont val="Inherit"/>
      </rPr>
      <t>293,257</t>
    </r>
    <r>
      <rPr>
        <sz val="10"/>
        <color theme="1"/>
        <rFont val="Inherit"/>
      </rPr>
      <t xml:space="preserve"> were granted to our chief executive officer and vested immediately upon gra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also granted </t>
    </r>
    <r>
      <rPr>
        <sz val="10"/>
        <color rgb="FF000000"/>
        <rFont val="Inherit"/>
      </rPr>
      <t>131,368</t>
    </r>
    <r>
      <rPr>
        <sz val="10"/>
        <color theme="1"/>
        <rFont val="Inherit"/>
      </rPr>
      <t xml:space="preserve"> restricted stock units to a non-employee director and certain members of our senior management (of which 119,868 were granted to our chief executive officer on September 15, 2013). We recorded compensation expense associated with stock options, restricted stock units and restricted shares of </t>
    </r>
    <r>
      <rPr>
        <sz val="10"/>
        <color rgb="FF000000"/>
        <rFont val="Times New Roman"/>
        <family val="1"/>
      </rPr>
      <t>$5.8</t>
    </r>
    <r>
      <rPr>
        <sz val="10"/>
        <color theme="1"/>
        <rFont val="Inherit"/>
      </rPr>
      <t xml:space="preserve"> and </t>
    </r>
    <r>
      <rPr>
        <sz val="10"/>
        <color rgb="FF000000"/>
        <rFont val="Inherit"/>
      </rPr>
      <t>$11.2</t>
    </r>
    <r>
      <rPr>
        <sz val="10"/>
        <color theme="1"/>
        <rFont val="Inherit"/>
      </rPr>
      <t xml:space="preserve">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Times New Roman"/>
        <family val="1"/>
      </rPr>
      <t>$2.8</t>
    </r>
    <r>
      <rPr>
        <sz val="10"/>
        <color theme="1"/>
        <rFont val="Inherit"/>
      </rPr>
      <t xml:space="preserve"> and </t>
    </r>
    <r>
      <rPr>
        <sz val="10"/>
        <color rgb="FF000000"/>
        <rFont val="Inherit"/>
      </rPr>
      <t>$8.1</t>
    </r>
    <r>
      <rPr>
        <sz val="10"/>
        <color theme="1"/>
        <rFont val="Inherit"/>
      </rPr>
      <t xml:space="preserve"> during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spectively. </t>
    </r>
  </si>
  <si>
    <r>
      <t xml:space="preserve">On September 15, 2013, we canceled </t>
    </r>
    <r>
      <rPr>
        <sz val="10"/>
        <color rgb="FF000000"/>
        <rFont val="Inherit"/>
      </rPr>
      <t>293,257</t>
    </r>
    <r>
      <rPr>
        <sz val="10"/>
        <color theme="1"/>
        <rFont val="Inherit"/>
      </rPr>
      <t xml:space="preserve"> vested stock options that were previously granted and held by our chief executive officer in exchange for a cash payment of </t>
    </r>
    <r>
      <rPr>
        <sz val="10"/>
        <color rgb="FF000000"/>
        <rFont val="Inherit"/>
      </rPr>
      <t>$4.4</t>
    </r>
    <r>
      <rPr>
        <sz val="10"/>
        <color theme="1"/>
        <rFont val="Inherit"/>
      </rPr>
      <t xml:space="preserve">, subject to forfeiture if certain future service requirements are not satisfied. This transaction was accounted for as a modification resulting in liability classification of the stock options immediately prior to cash settlement. Approximately </t>
    </r>
    <r>
      <rPr>
        <sz val="10"/>
        <color rgb="FF000000"/>
        <rFont val="Inherit"/>
      </rPr>
      <t>$2.0</t>
    </r>
    <r>
      <rPr>
        <sz val="10"/>
        <color theme="1"/>
        <rFont val="Inherit"/>
      </rPr>
      <t xml:space="preserve"> of incremental stock-based compensation expense will be recognized associated with the modification over the next three years, which represents the fair value of the modified liability award.</t>
    </r>
  </si>
  <si>
    <t>Income Taxes (Notes)</t>
  </si>
  <si>
    <t>Income Tax Disclosure [Abstract]</t>
  </si>
  <si>
    <t>Income Taxes</t>
  </si>
  <si>
    <t>9. INCOME TAXES</t>
  </si>
  <si>
    <r>
      <t xml:space="preserve">Our effective tax rates were </t>
    </r>
    <r>
      <rPr>
        <sz val="10"/>
        <color rgb="FF000000"/>
        <rFont val="Inherit"/>
      </rPr>
      <t>(23.9)%</t>
    </r>
    <r>
      <rPr>
        <sz val="10"/>
        <color theme="1"/>
        <rFont val="Inherit"/>
      </rPr>
      <t xml:space="preserve"> and </t>
    </r>
    <r>
      <rPr>
        <sz val="10"/>
        <color rgb="FF000000"/>
        <rFont val="Inherit"/>
      </rPr>
      <t>541.6%</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8.9%</t>
    </r>
    <r>
      <rPr>
        <sz val="10"/>
        <color theme="1"/>
        <rFont val="Inherit"/>
      </rPr>
      <t xml:space="preserve"> and </t>
    </r>
    <r>
      <rPr>
        <sz val="10"/>
        <color rgb="FF000000"/>
        <rFont val="Inherit"/>
      </rPr>
      <t>18.4%</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spectively. The effective tax rat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ffered from the federal statutory rate applied to income and losses before income taxes primarily as a result of the mix of income, losses and tax rates between tax jurisdictions and valuation allowances.</t>
    </r>
  </si>
  <si>
    <t>We have valuation allowances recorded to reduce certain deferred tax assets to amounts that are more likely than not to be realized. The valuation allowances relate to the potential inability to realize our deferred tax assets associated with amortization, pension, postretirement and net operating loss carryforwards in the U.S. and depreciation and net operating loss carryforwards in non-U.S. jurisdictions. We intend to maintain our valuation allowances until sufficient positive evidence exists (such as cumulative positive earnings and estimated future taxable income) to support their reversal.</t>
  </si>
  <si>
    <r>
      <t xml:space="preserve">As of </t>
    </r>
    <r>
      <rPr>
        <sz val="10"/>
        <color rgb="FF000000"/>
        <rFont val="Inherit"/>
      </rPr>
      <t>September 30, 2013</t>
    </r>
    <r>
      <rPr>
        <sz val="10"/>
        <color theme="1"/>
        <rFont val="Inherit"/>
      </rPr>
      <t xml:space="preserve">, we had </t>
    </r>
    <r>
      <rPr>
        <sz val="10"/>
        <color rgb="FF000000"/>
        <rFont val="Inherit"/>
      </rPr>
      <t>$1.4</t>
    </r>
    <r>
      <rPr>
        <sz val="10"/>
        <color theme="1"/>
        <rFont val="Inherit"/>
      </rPr>
      <t xml:space="preserve"> of unrecognized tax benefits. In the second quarter of 2013, the settlement of a previously disclosed audit with a non-U.S. jurisdiction resulted in a reduction to our unrecognized tax benefits of </t>
    </r>
    <r>
      <rPr>
        <sz val="10"/>
        <color rgb="FF000000"/>
        <rFont val="Times New Roman"/>
        <family val="1"/>
      </rPr>
      <t>$17.1</t>
    </r>
    <r>
      <rPr>
        <sz val="10"/>
        <color theme="1"/>
        <rFont val="Inherit"/>
      </rPr>
      <t xml:space="preserve">. The majority of the gross unrecognized tax benefits, if recognized, would affect our annual effective tax rate. We recognize interest and penalties related to uncertain tax positions within the “Provision for income taxes” in the Consolidated Statements of Comprehensive Income. As of </t>
    </r>
    <r>
      <rPr>
        <sz val="10"/>
        <color rgb="FF000000"/>
        <rFont val="Inherit"/>
      </rPr>
      <t>September 30, 2013</t>
    </r>
    <r>
      <rPr>
        <sz val="10"/>
        <color theme="1"/>
        <rFont val="Inherit"/>
      </rPr>
      <t xml:space="preserve">, we had approximately </t>
    </r>
    <r>
      <rPr>
        <sz val="10"/>
        <color rgb="FF000000"/>
        <rFont val="Inherit"/>
      </rPr>
      <t>$0.1</t>
    </r>
    <r>
      <rPr>
        <sz val="10"/>
        <color theme="1"/>
        <rFont val="Inherit"/>
      </rPr>
      <t xml:space="preserve"> of accrued interest related to uncertain tax positions.</t>
    </r>
  </si>
  <si>
    <t>The 2005 through 2012 tax years remain open to examination. During the second quarter of 2013, a non-U.S. jurisdiction notified us that it would begin an examination of our tax returns for tax years ended December 31, 2011, 2010 and 2009.</t>
  </si>
  <si>
    <t>Employee Benefit Plans (Notes)</t>
  </si>
  <si>
    <t>Defined Benefit Plans and Other Postretirement Benefit Plans Disclosures [Abstract]</t>
  </si>
  <si>
    <t>Employee Benefit Plans</t>
  </si>
  <si>
    <t>10. EMPLOYEE BENEFIT PLANS</t>
  </si>
  <si>
    <t>Defined Benefit Pension Plans</t>
  </si>
  <si>
    <t>The components of the net periodic benefit expense are as follows:</t>
  </si>
  <si>
    <t>U.S. pension benefits</t>
  </si>
  <si>
    <t>Service cost</t>
  </si>
  <si>
    <t>Interest cost</t>
  </si>
  <si>
    <t>Amortization of net actuarial losses</t>
  </si>
  <si>
    <t>Expected return on plan assets</t>
  </si>
  <si>
    <t>(2.3</t>
  </si>
  <si>
    <t>(2.1</t>
  </si>
  <si>
    <t>(7.0</t>
  </si>
  <si>
    <t>(6.3</t>
  </si>
  <si>
    <t>Settlement loss</t>
  </si>
  <si>
    <t>Net periodic benefit expense</t>
  </si>
  <si>
    <t>European pension benefits</t>
  </si>
  <si>
    <t>Other Postretirement Benefit Plans</t>
  </si>
  <si>
    <t>The components of net postretirement benefit expense are as follows:</t>
  </si>
  <si>
    <t>Net postretirement benefit expense</t>
  </si>
  <si>
    <t>Derivative And Other Financial Instruments (Notes)</t>
  </si>
  <si>
    <t>Derivative Instruments and Hedging Activities Disclosure [Abstract]</t>
  </si>
  <si>
    <t>Derivative and Other Financial Instruments</t>
  </si>
  <si>
    <t>11. DERIVATIVE AND OTHER FINANCIAL INSTRUMENTS</t>
  </si>
  <si>
    <r>
      <t xml:space="preserve">We use forward contracts and options, as well as contractual price escalators, to reduce the risks associated with our metal, natural gas and other supply requiremen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cash collateral was posted. The amounts shown in the table below represent the gross amounts of recognized assets and liabilities, the amounts offset in the Consolidated Balance Sheet and the net amounts of assets and liabilities presented therei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amounts subject to an enforceable master netting arrangement or similar agreement that have not been offset in the Consolidated Balance Sheet. </t>
    </r>
  </si>
  <si>
    <t>Fair Value of Derivatives as of</t>
  </si>
  <si>
    <t>Derivatives by type</t>
  </si>
  <si>
    <t>Asset</t>
  </si>
  <si>
    <t>Liability</t>
  </si>
  <si>
    <t>Metal</t>
  </si>
  <si>
    <t>(17.6</t>
  </si>
  <si>
    <t>(18.8</t>
  </si>
  <si>
    <t>Natural gas</t>
  </si>
  <si>
    <t>(18.3</t>
  </si>
  <si>
    <t>(19.4</t>
  </si>
  <si>
    <t>Effect of counterparty netting</t>
  </si>
  <si>
    <t>(10.8</t>
  </si>
  <si>
    <t>(12.5</t>
  </si>
  <si>
    <t>Net derivatives as classified in the balance sheet</t>
  </si>
  <si>
    <t>(7.5</t>
  </si>
  <si>
    <t>(6.9</t>
  </si>
  <si>
    <r>
      <t>     </t>
    </r>
    <r>
      <rPr>
        <sz val="10"/>
        <color theme="1"/>
        <rFont val="Inherit"/>
      </rPr>
      <t xml:space="preserve">The fair value of our derivative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corded in the Consolidated Balance Sheet as follows:</t>
    </r>
    <r>
      <rPr>
        <sz val="9"/>
        <color theme="1"/>
        <rFont val="Inherit"/>
      </rPr>
      <t> </t>
    </r>
  </si>
  <si>
    <t>Asset Derivatives</t>
  </si>
  <si>
    <t>Balance Sheet Location</t>
  </si>
  <si>
    <t>Prepaid expenses and other current assets</t>
  </si>
  <si>
    <t>Liability Derivatives</t>
  </si>
  <si>
    <t xml:space="preserve">Derivative contracts are recorded at fair value under Financial Accounting Standards Board Accounting Standards Codification 820, “Fair Value Measurements and Disclosures,”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 xml:space="preserve">Level 1—Unadjusted quoted prices in active markets that are accessible at the measurement date for identical, unrestricted assets or liabilities. </t>
  </si>
  <si>
    <t xml:space="preserve">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Inputs that are both significant to the fair value measurement and unobservable. </t>
  </si>
  <si>
    <r>
      <t xml:space="preserve">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our financial assets and liabilities that a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level in the fair value hierarchy: </t>
    </r>
  </si>
  <si>
    <t>Fair value measurements at September 30, 2013 using:</t>
  </si>
  <si>
    <t>Description</t>
  </si>
  <si>
    <t>Total carrying value</t>
  </si>
  <si>
    <t>in the Consolidated</t>
  </si>
  <si>
    <t>Balance Sheet</t>
  </si>
  <si>
    <t>Quoted prices in</t>
  </si>
  <si>
    <t>active markets for</t>
  </si>
  <si>
    <t>identical assets</t>
  </si>
  <si>
    <t>(Level 1)</t>
  </si>
  <si>
    <t>Significant</t>
  </si>
  <si>
    <t>other observable</t>
  </si>
  <si>
    <t>inputs (Level 2)</t>
  </si>
  <si>
    <t>unobservable</t>
  </si>
  <si>
    <t>inputs</t>
  </si>
  <si>
    <t>(Level 3)</t>
  </si>
  <si>
    <t>Derivative assets</t>
  </si>
  <si>
    <t>Derivative liabilities</t>
  </si>
  <si>
    <t>Net derivative liabilities</t>
  </si>
  <si>
    <t>(6.8</t>
  </si>
  <si>
    <t>Fair value measurements at December 31, 2012 using:</t>
  </si>
  <si>
    <t>(3.7</t>
  </si>
  <si>
    <r>
      <t>Both realized and unrealized gains and losses on derivative financial instruments are included within “</t>
    </r>
    <r>
      <rPr>
        <sz val="10"/>
        <color rgb="FF000000"/>
        <rFont val="Inherit"/>
      </rPr>
      <t>(Gains) losses on derivative financial instruments</t>
    </r>
    <r>
      <rPr>
        <sz val="10"/>
        <color theme="1"/>
        <rFont val="Inherit"/>
      </rPr>
      <t>” in the Consolidated Statements of Comprehensive Income. Realized (gains) losses on derivative financial instruments totaled the following:</t>
    </r>
    <r>
      <rPr>
        <sz val="9"/>
        <color theme="1"/>
        <rFont val="Inherit"/>
      </rPr>
      <t> </t>
    </r>
  </si>
  <si>
    <t>(6.1</t>
  </si>
  <si>
    <t>(24.8</t>
  </si>
  <si>
    <t>Currency</t>
  </si>
  <si>
    <t>Metal Hedging</t>
  </si>
  <si>
    <r>
      <t xml:space="preserve">The selling prices of the majority of the orders for our rolled and extruded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LME future or forward purchase contracts are purchased at the time the selling prices are fixed. As metal is purchased to fill these fixed price sales orders, LME future or forward contracts are then sold. We also maintain a significant amount of inventory on-hand to meet anticipated and unpriced future sales. In order to preserve the value of this inventory, LME future or forward contracts are sold at the time inventory is purchased. As sales orders are priced, LME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0.2</t>
    </r>
    <r>
      <rPr>
        <sz val="10"/>
        <color theme="1"/>
        <rFont val="Inherit"/>
      </rPr>
      <t xml:space="preserve"> metric tons and </t>
    </r>
    <r>
      <rPr>
        <sz val="10"/>
        <color rgb="FF000000"/>
        <rFont val="Inherit"/>
      </rPr>
      <t>0.2</t>
    </r>
    <r>
      <rPr>
        <sz val="10"/>
        <color theme="1"/>
        <rFont val="Inherit"/>
      </rPr>
      <t xml:space="preserve"> metric tons of metal buy and sell forward contracts, respectively. </t>
    </r>
  </si>
  <si>
    <t>Natural Gas Hedging</t>
  </si>
  <si>
    <r>
      <t xml:space="preserve">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t>
    </r>
    <r>
      <rPr>
        <sz val="10"/>
        <color rgb="FF000000"/>
        <rFont val="Inherit"/>
      </rPr>
      <t>September 30, 2013</t>
    </r>
    <r>
      <rPr>
        <sz val="10"/>
        <color theme="1"/>
        <rFont val="Inherit"/>
      </rPr>
      <t xml:space="preserve">, we had </t>
    </r>
    <r>
      <rPr>
        <sz val="10"/>
        <color rgb="FF000000"/>
        <rFont val="Inherit"/>
      </rPr>
      <t>3.0 trillion</t>
    </r>
    <r>
      <rPr>
        <sz val="10"/>
        <color theme="1"/>
        <rFont val="Inherit"/>
      </rPr>
      <t xml:space="preserve"> and </t>
    </r>
    <r>
      <rPr>
        <sz val="10"/>
        <color rgb="FF000000"/>
        <rFont val="Inherit"/>
      </rPr>
      <t>0.7 trillion</t>
    </r>
    <r>
      <rPr>
        <sz val="10"/>
        <color theme="1"/>
        <rFont val="Inherit"/>
      </rPr>
      <t xml:space="preserve"> of British thermal unit forward buy and sell contracts, respectively. As </t>
    </r>
    <r>
      <rPr>
        <sz val="10"/>
        <color rgb="FF000000"/>
        <rFont val="Inherit"/>
      </rPr>
      <t>December 31, 2012</t>
    </r>
    <r>
      <rPr>
        <sz val="10"/>
        <color theme="1"/>
        <rFont val="Inherit"/>
      </rPr>
      <t xml:space="preserve">, we had </t>
    </r>
    <r>
      <rPr>
        <sz val="10"/>
        <color rgb="FF000000"/>
        <rFont val="Inherit"/>
      </rPr>
      <t>2.2 trillion</t>
    </r>
    <r>
      <rPr>
        <sz val="10"/>
        <color theme="1"/>
        <rFont val="Inherit"/>
      </rPr>
      <t xml:space="preserve"> of British thermal unit forward buy contracts.</t>
    </r>
  </si>
  <si>
    <t xml:space="preserve">Currency Exchange Hedging </t>
  </si>
  <si>
    <r>
      <t xml:space="preserve">The construction of our aluminum rolling mill in China (the “Zhenjiang rolling mill”) increased Aleris Zhenjiang’s exposure to fluctuations in the euro as certain of the contracts to purchase equipment were denominated in euros while Aleris Zhenjiang’s source of funding was the U.S. dollar and Renminbi denominated China loan facility. A portion of the equity contributions were made in euros to mitigate this exposure. In addition, Aleris Zhenjiang entered into euro call option contracts to manage this exposure if the U.S. dollar weakened while maintaining the benefit if the dollar strengthened. As with all of our other derivative financial instruments, these option contracts were not accounted for as hedges and, as a result, the changes in fair value were recorded immediately in the Consolidated Statements of Comprehensive Income. These call option contracts covered periods consistent with known or expected exposures during 2012.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eris Zhenjiang had </t>
    </r>
    <r>
      <rPr>
        <sz val="10"/>
        <color rgb="FF000000"/>
        <rFont val="Inherit"/>
      </rPr>
      <t>no</t>
    </r>
    <r>
      <rPr>
        <sz val="10"/>
        <color theme="1"/>
        <rFont val="Inherit"/>
      </rPr>
      <t xml:space="preserve"> euro call option contracts. </t>
    </r>
  </si>
  <si>
    <t>Credit Risk</t>
  </si>
  <si>
    <t xml:space="preserve">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t>
  </si>
  <si>
    <r>
      <t> </t>
    </r>
    <r>
      <rPr>
        <b/>
        <i/>
        <sz val="10"/>
        <color theme="1"/>
        <rFont val="Inherit"/>
      </rPr>
      <t>Other Financial Instruments</t>
    </r>
  </si>
  <si>
    <r>
      <t xml:space="preserve">The carrying amount and fair values of our othe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r>
      <rPr>
        <sz val="9"/>
        <color theme="1"/>
        <rFont val="Inherit"/>
      </rPr>
      <t> </t>
    </r>
  </si>
  <si>
    <t>Carrying</t>
  </si>
  <si>
    <t>Amount</t>
  </si>
  <si>
    <t>Fair</t>
  </si>
  <si>
    <t>Value</t>
  </si>
  <si>
    <t>Exchangeable notes</t>
  </si>
  <si>
    <r>
      <t xml:space="preserve">7 </t>
    </r>
    <r>
      <rPr>
        <sz val="5"/>
        <color theme="1"/>
        <rFont val="Inherit"/>
      </rPr>
      <t>5</t>
    </r>
    <r>
      <rPr>
        <sz val="8"/>
        <color theme="1"/>
        <rFont val="Inherit"/>
      </rPr>
      <t>/</t>
    </r>
    <r>
      <rPr>
        <sz val="5"/>
        <color theme="1"/>
        <rFont val="Inherit"/>
      </rPr>
      <t>8</t>
    </r>
    <r>
      <rPr>
        <sz val="8"/>
        <color theme="1"/>
        <rFont val="Inherit"/>
      </rPr>
      <t>% senior notes</t>
    </r>
  </si>
  <si>
    <r>
      <t xml:space="preserve">7 </t>
    </r>
    <r>
      <rPr>
        <sz val="5"/>
        <color theme="1"/>
        <rFont val="Inherit"/>
      </rPr>
      <t>7</t>
    </r>
    <r>
      <rPr>
        <sz val="8"/>
        <color theme="1"/>
        <rFont val="Inherit"/>
      </rPr>
      <t>/</t>
    </r>
    <r>
      <rPr>
        <sz val="5"/>
        <color theme="1"/>
        <rFont val="Inherit"/>
      </rPr>
      <t>8</t>
    </r>
    <r>
      <rPr>
        <sz val="8"/>
        <color theme="1"/>
        <rFont val="Inherit"/>
      </rPr>
      <t>% senior notes</t>
    </r>
  </si>
  <si>
    <t>Zhenjiang term loans</t>
  </si>
  <si>
    <t>Zhenjiang revolver</t>
  </si>
  <si>
    <r>
      <t xml:space="preserve">The following tables set forth our other financial instruments for which fair value is disclosed and the level in the fair value hierarchy within which the fair value measurements are categoriz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Total estimated fair value</t>
  </si>
  <si>
    <t>Fair value measurements at December 31, 2012 using:</t>
  </si>
  <si>
    <t>(Level 2)</t>
  </si>
  <si>
    <r>
      <t xml:space="preserve">The fair value of Aleris International’s exchangeable notes was estimated using a binomial lattice pricing model based on the fair value of our common stock, a risk-free interest rate of </t>
    </r>
    <r>
      <rPr>
        <sz val="10"/>
        <color rgb="FF000000"/>
        <rFont val="Inherit"/>
      </rPr>
      <t>2.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3%</t>
    </r>
    <r>
      <rPr>
        <sz val="10"/>
        <color theme="1"/>
        <rFont val="Inherit"/>
      </rPr>
      <t xml:space="preserve"> as of </t>
    </r>
    <r>
      <rPr>
        <sz val="10"/>
        <color rgb="FF000000"/>
        <rFont val="Inherit"/>
      </rPr>
      <t>December 31, 2012</t>
    </r>
    <r>
      <rPr>
        <sz val="10"/>
        <color theme="1"/>
        <rFont val="Inherit"/>
      </rPr>
      <t xml:space="preserve"> and expected equity volatility of </t>
    </r>
    <r>
      <rPr>
        <sz val="10"/>
        <color rgb="FF000000"/>
        <rFont val="Inherit"/>
      </rPr>
      <t>55%</t>
    </r>
    <r>
      <rPr>
        <sz val="10"/>
        <color theme="1"/>
        <rFont val="Inherit"/>
      </rPr>
      <t xml:space="preserve">. Expected equity volatility was determined based on historical stock prices and implied and stated volatilities of our peer companies. The fair values of the 7 </t>
    </r>
    <r>
      <rPr>
        <sz val="5"/>
        <color theme="1"/>
        <rFont val="Inherit"/>
      </rPr>
      <t>5</t>
    </r>
    <r>
      <rPr>
        <sz val="10"/>
        <color theme="1"/>
        <rFont val="Inherit"/>
      </rPr>
      <t>/</t>
    </r>
    <r>
      <rPr>
        <sz val="7"/>
        <color theme="1"/>
        <rFont val="Inherit"/>
      </rPr>
      <t>8</t>
    </r>
    <r>
      <rPr>
        <sz val="10"/>
        <color theme="1"/>
        <rFont val="Inherit"/>
      </rPr>
      <t xml:space="preserve">% senior notes and the 7 </t>
    </r>
    <r>
      <rPr>
        <sz val="5"/>
        <color theme="1"/>
        <rFont val="Inherit"/>
      </rPr>
      <t>7</t>
    </r>
    <r>
      <rPr>
        <sz val="10"/>
        <color theme="1"/>
        <rFont val="Inherit"/>
      </rPr>
      <t>/</t>
    </r>
    <r>
      <rPr>
        <sz val="7"/>
        <color theme="1"/>
        <rFont val="Inherit"/>
      </rPr>
      <t>8</t>
    </r>
    <r>
      <rPr>
        <sz val="10"/>
        <color theme="1"/>
        <rFont val="Inherit"/>
      </rPr>
      <t xml:space="preserve">% senior notes were estimated using market quotations. The principal amount of the China loan facility approximates fair value because the interest rate paid is variable, is set for periods of six months or less and there have been </t>
    </r>
    <r>
      <rPr>
        <sz val="10"/>
        <color rgb="FF000000"/>
        <rFont val="Inherit"/>
      </rPr>
      <t>no</t>
    </r>
    <r>
      <rPr>
        <sz val="10"/>
        <color theme="1"/>
        <rFont val="Inherit"/>
      </rPr>
      <t xml:space="preserve"> significant changes in the credit risk of Aleris Zhenjiang subsequent to the inception of the China loan facility.</t>
    </r>
  </si>
  <si>
    <t>Earnings Per Share (Notes)</t>
  </si>
  <si>
    <t>Earnings Per Share [Abstract]</t>
  </si>
  <si>
    <t>Earnings Per Share</t>
  </si>
  <si>
    <t>12. EARNINGS PER SHARE</t>
  </si>
  <si>
    <t>Basic earnings per share was computed using the two-class method by dividing net (loss) income available to common stockholders, after deducting undistributed earnings allocated to participating securities, by the average number of shares of our common stock outstanding during the period. Pursuant to the two-class method, all earnings, whether distributed or undistributed, are allocated to common stock and participating securities based on their respective rights to receive dividends. Unvested share-based payment awards that contain nonforfeitable rights to dividends or dividend equivalents (whether paid or unpaid) are considered participating securities. Our restricted stock units and restricted shares have nonforfeitable rights to dividends during the vesting period on a basis equivalent to the dividends paid to holders of the Company’s common stock, and, therefore, meet the definition of a participating security. Diluted earnings per share was computed by giving effect to all potentially dilutive securities that were outstanding. The following table summarizes basic and diluted earnings per share:</t>
  </si>
  <si>
    <t>Less: Preferred stock dividend (paid or unpaid)</t>
  </si>
  <si>
    <t>Less: Undistributed earnings allocated to participating securities</t>
  </si>
  <si>
    <t>Less: Redemption value adjustments to redeemable noncontrolling interest</t>
  </si>
  <si>
    <t>Net (loss) income available to common stockholders - Basic</t>
  </si>
  <si>
    <t>(7.4</t>
  </si>
  <si>
    <t>(8.4</t>
  </si>
  <si>
    <t>Add: Interest on exchangeable notes</t>
  </si>
  <si>
    <t>Add: Preferred stock dividend (paid or unpaid)</t>
  </si>
  <si>
    <t>Add: Undistributed earnings allocated to participating securities</t>
  </si>
  <si>
    <t>Less: Undistributed earnings reallocated to participating securities</t>
  </si>
  <si>
    <t>Net (loss) income available to common stockholders - Diluted</t>
  </si>
  <si>
    <t>Average shares of common stock outstanding</t>
  </si>
  <si>
    <t>Dilutive effect of:</t>
  </si>
  <si>
    <t>Stock options</t>
  </si>
  <si>
    <t>Redeemable preferred stock</t>
  </si>
  <si>
    <t>Average dilutive shares of common stock outstanding</t>
  </si>
  <si>
    <t>Basic (loss) earnings per share</t>
  </si>
  <si>
    <t>(0.24</t>
  </si>
  <si>
    <t>(0.27</t>
  </si>
  <si>
    <t>Diluted (loss) earnings per share</t>
  </si>
  <si>
    <r>
      <t xml:space="preserve">The effect of certain stock options were excluded from the computations of the weighted average dilutive shares outstanding as inclusion would have resulted in antidilution. The exchangeable notes, redeemable preferred stock, restricted stock units and restricted shares were excluded from the computations of the weighted average dilutive shares outstanding for the three and nine months ended September 30, 2013 as inclusion would have resulted in antidilution. Additionally, restricted stock units and restricted shares were excluded from the computation of weighted average dilutive shares outstanding for the three and nine months ended September 30, 2012 as they were considered participating securities. A summary of these stock options, restricted stock units, restricted shares, exchangeable notes and redeemable preferred stock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hown below:</t>
    </r>
  </si>
  <si>
    <t>Number of stock options</t>
  </si>
  <si>
    <t>Weighted average exercise price</t>
  </si>
  <si>
    <t>Restricted stock units and restricted shares</t>
  </si>
  <si>
    <t>Weighted average grant date fair value</t>
  </si>
  <si>
    <t>Number of shares issuable upon conversion of exchangeable notes</t>
  </si>
  <si>
    <t>Number of shares issuable upon conversion of redeemable preferred stock</t>
  </si>
  <si>
    <t>Condensed Consolidating Financial Statements (Notes)</t>
  </si>
  <si>
    <t>Condensed Financial Information of Parent Company Only Disclosure [Abstract]</t>
  </si>
  <si>
    <t>Condensed Consolidating Financial Statements</t>
  </si>
  <si>
    <t>13. CONDENSED CONSOLIDATING FINANCIAL STATEMENTS</t>
  </si>
  <si>
    <r>
      <t>On February 9, 2011 and October 23, 2012, Aleris International issued the 7</t>
    </r>
    <r>
      <rPr>
        <sz val="5"/>
        <color theme="1"/>
        <rFont val="Inherit"/>
      </rPr>
      <t> 5</t>
    </r>
    <r>
      <rPr>
        <sz val="10"/>
        <color theme="1"/>
        <rFont val="Inherit"/>
      </rPr>
      <t>/</t>
    </r>
    <r>
      <rPr>
        <sz val="7"/>
        <color theme="1"/>
        <rFont val="Inherit"/>
      </rPr>
      <t>8</t>
    </r>
    <r>
      <rPr>
        <sz val="10"/>
        <color theme="1"/>
        <rFont val="Inherit"/>
      </rPr>
      <t>% senior notes and the 7</t>
    </r>
    <r>
      <rPr>
        <sz val="5"/>
        <color theme="1"/>
        <rFont val="Inherit"/>
      </rPr>
      <t> 7</t>
    </r>
    <r>
      <rPr>
        <sz val="10"/>
        <color theme="1"/>
        <rFont val="Inherit"/>
      </rPr>
      <t>/</t>
    </r>
    <r>
      <rPr>
        <sz val="7"/>
        <color theme="1"/>
        <rFont val="Inherit"/>
      </rPr>
      <t>8</t>
    </r>
    <r>
      <rPr>
        <sz val="10"/>
        <color theme="1"/>
        <rFont val="Inherit"/>
      </rPr>
      <t xml:space="preserve">% senior notes (collectively, the “Senior Notes”), respectively. Aleris Corporation, the direct parent of Aleris International, and certain of its subsidiaries (collectively, the “Guarantor Subsidiaries”) are guarantors of the indebtedness under the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Senior Notes (the “Non-Guarantor Subsidiaries”). The condensed consolidating balance sheets are presen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densed consolidating statements of comprehensive income (loss) are presented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densed consolidating statements of cash flows are present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e guarantee of a Guarantor Subsidiary will be automatically and unconditionally released and discharged in the event of:</t>
  </si>
  <si>
    <t>any sale of the Guarantor Subsidiary or of all or substantially all of its assets;</t>
  </si>
  <si>
    <t>a Guarantor Subsidiary being designated as an “unrestricted subsidiary” in accordance with the indentures governing the Senior Notes;</t>
  </si>
  <si>
    <t>the release or discharge of a Guarantor Subsidiary from its guarantee under the ABL facility or other indebtedness that resulted in the obligation of the Guarantor Subsidiary under the indentures governing the Senior Notes; and</t>
  </si>
  <si>
    <t>the requirements for legal defeasance or covenant defeasance or discharge of the indentures governing the Senior Notes having been satisfied.</t>
  </si>
  <si>
    <t>As of September 30, 2013</t>
  </si>
  <si>
    <t>Aleris Corporation (Parent)</t>
  </si>
  <si>
    <t>Aleris International, Inc.</t>
  </si>
  <si>
    <t>Guarantor Subsidiaries</t>
  </si>
  <si>
    <t>Non-Guarantor Subsidiaries</t>
  </si>
  <si>
    <t>Eliminations</t>
  </si>
  <si>
    <t>Consolidated</t>
  </si>
  <si>
    <t>ASSETS</t>
  </si>
  <si>
    <t>(0.8</t>
  </si>
  <si>
    <t>Accounts receivable, net</t>
  </si>
  <si>
    <t>Investments in subsidiaries/intercompany receivables, net</t>
  </si>
  <si>
    <t>(2,203.6</t>
  </si>
  <si>
    <t>(2,204.4</t>
  </si>
  <si>
    <t>LIABILITIES AND STOCKHOLDERS’ EQUITY</t>
  </si>
  <si>
    <t>As of December 31, 2012</t>
  </si>
  <si>
    <t>(2,167.7</t>
  </si>
  <si>
    <t>(2,168.8</t>
  </si>
  <si>
    <t>For the three months ended September 30, 2013</t>
  </si>
  <si>
    <t>(2.0</t>
  </si>
  <si>
    <t>Losses (gains) on derivative financial instruments</t>
  </si>
  <si>
    <t>(2.8</t>
  </si>
  <si>
    <t>Operating (loss) income</t>
  </si>
  <si>
    <t>(1.7</t>
  </si>
  <si>
    <t>Other (income) expense, net</t>
  </si>
  <si>
    <t>Equity in net loss (earnings) of affiliates</t>
  </si>
  <si>
    <t>(6.4</t>
  </si>
  <si>
    <t>(15.5</t>
  </si>
  <si>
    <t>(7.1</t>
  </si>
  <si>
    <t>Net income attributable to noncontrolling interest</t>
  </si>
  <si>
    <t>Comprehensive income (loss)</t>
  </si>
  <si>
    <t>(12.8</t>
  </si>
  <si>
    <t>(53.8</t>
  </si>
  <si>
    <t>Comprehensive income attributable to noncontrolling interest</t>
  </si>
  <si>
    <t>Comprehensive income (loss) attributable to Aleris Corporation</t>
  </si>
  <si>
    <t>For the nine months ended September 30, 2013</t>
  </si>
  <si>
    <t>(6.2</t>
  </si>
  <si>
    <t>Gains on derivative financial instruments</t>
  </si>
  <si>
    <t>(13.3</t>
  </si>
  <si>
    <t>(21.4</t>
  </si>
  <si>
    <t>Other operating expense (income), net</t>
  </si>
  <si>
    <t>(9.1</t>
  </si>
  <si>
    <t>(39.0</t>
  </si>
  <si>
    <t>(35.0</t>
  </si>
  <si>
    <t>For the three months ended September 30, 2012</t>
  </si>
  <si>
    <t>Losses on derivative financial instruments</t>
  </si>
  <si>
    <t>Equity in net earnings of affiliates</t>
  </si>
  <si>
    <t>(32.8</t>
  </si>
  <si>
    <t>(32.4</t>
  </si>
  <si>
    <t>Income before income taxes</t>
  </si>
  <si>
    <t>(65.8</t>
  </si>
  <si>
    <t>(Benefit from) provision for income taxes</t>
  </si>
  <si>
    <t>(0.5</t>
  </si>
  <si>
    <t>Net income</t>
  </si>
  <si>
    <t>Net loss attributable to noncontrolling interest</t>
  </si>
  <si>
    <t>Net income attributable to Aleris Corporation</t>
  </si>
  <si>
    <t>(89.5</t>
  </si>
  <si>
    <t>Comprehensive loss attributable to noncontrolling interest</t>
  </si>
  <si>
    <t>For the nine months ended September 30, 2012</t>
  </si>
  <si>
    <t>(8.0</t>
  </si>
  <si>
    <t>(114.5</t>
  </si>
  <si>
    <t>(114.2</t>
  </si>
  <si>
    <t>(1.5</t>
  </si>
  <si>
    <t>(230.2</t>
  </si>
  <si>
    <t>(223.5</t>
  </si>
  <si>
    <t>Net cash provided (used) by operating activities</t>
  </si>
  <si>
    <t>(194.0</t>
  </si>
  <si>
    <t>(312.7</t>
  </si>
  <si>
    <t>(17.3</t>
  </si>
  <si>
    <t>(50.2</t>
  </si>
  <si>
    <t>(132.6</t>
  </si>
  <si>
    <t>(182.8</t>
  </si>
  <si>
    <t>Net investment in subsidiaries</t>
  </si>
  <si>
    <t>(280.8</t>
  </si>
  <si>
    <t>Net cash (used) provided by investing activities</t>
  </si>
  <si>
    <t>(40.9</t>
  </si>
  <si>
    <t>(181.5</t>
  </si>
  <si>
    <t>(10.3</t>
  </si>
  <si>
    <t>(10.1</t>
  </si>
  <si>
    <t>(20.4</t>
  </si>
  <si>
    <t>Proceeds from Zhenjiang term loans</t>
  </si>
  <si>
    <t>Net payments on other long-term debt</t>
  </si>
  <si>
    <t>(8.9</t>
  </si>
  <si>
    <t>(0.4</t>
  </si>
  <si>
    <t>(3.9</t>
  </si>
  <si>
    <t>(316.0</t>
  </si>
  <si>
    <t>(313.5</t>
  </si>
  <si>
    <t>(7.8</t>
  </si>
  <si>
    <t>(324.3</t>
  </si>
  <si>
    <t>(461.8</t>
  </si>
  <si>
    <t>(60.1</t>
  </si>
  <si>
    <t>(521.6</t>
  </si>
  <si>
    <t>(37.6</t>
  </si>
  <si>
    <t>(96.9</t>
  </si>
  <si>
    <t>(188.6</t>
  </si>
  <si>
    <t>(285.5</t>
  </si>
  <si>
    <t>(21.5</t>
  </si>
  <si>
    <t>(29.3</t>
  </si>
  <si>
    <t>(97.3</t>
  </si>
  <si>
    <t>(180.6</t>
  </si>
  <si>
    <t>(307.2</t>
  </si>
  <si>
    <t>Net proceeds from other long-term debt</t>
  </si>
  <si>
    <t>(1.8</t>
  </si>
  <si>
    <t>(67.1</t>
  </si>
  <si>
    <t>(59.9</t>
  </si>
  <si>
    <t>(125.6</t>
  </si>
  <si>
    <t>(1.4</t>
  </si>
  <si>
    <t>Basis Of Presentation (Policies)</t>
  </si>
  <si>
    <t>Basis of Presentation</t>
  </si>
  <si>
    <t>The accompanying unaudited Consolidated Financial Statements have been prepared in accordance with generally accepted accounting principles for interim financial information.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t>
  </si>
  <si>
    <t>Inventories (Tables)</t>
  </si>
  <si>
    <t>Schedule of Inventory, Current</t>
  </si>
  <si>
    <t>Long-Term Debt (Tables)</t>
  </si>
  <si>
    <t>Schedule of Debt</t>
  </si>
  <si>
    <t>Stockholders' Equity and Redeemable Noncontrolling Interest (Tables)</t>
  </si>
  <si>
    <t>Schedule of Stockholders Equity</t>
  </si>
  <si>
    <r>
      <t xml:space="preserve">The following table summarizes the activity within stockholders’ equity and redeemable noncontrolling interes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Changes in the Number of Outstanding Common Shares</t>
  </si>
  <si>
    <t>Accumulated Other Comprehensive Loss (Tables)</t>
  </si>
  <si>
    <t>Schedule of Accumulated Other Comprehensive Income (Loss)</t>
  </si>
  <si>
    <t>Schedule of Amounts Recognized in Other Comprehensive Income (Loss)</t>
  </si>
  <si>
    <t>Segment Information (Tables)</t>
  </si>
  <si>
    <t>Reconciliation of Revenue from Segments to Consolidated</t>
  </si>
  <si>
    <t>Schedule of Segment Reporting Information, by Segment</t>
  </si>
  <si>
    <t>Reconciliation of Assets from Segment to Consolidated</t>
  </si>
  <si>
    <t>Employee Benefit Plans (Tables)</t>
  </si>
  <si>
    <t>Schedule of Net Benefit Costs</t>
  </si>
  <si>
    <t>Derivative And Other Financial Instruments (Tables)</t>
  </si>
  <si>
    <t>Schedule of Derivative Instruments</t>
  </si>
  <si>
    <r>
      <t xml:space="preserve">The amounts shown in the table below represent the gross amounts of recognized assets and liabilities, the amounts offset in the Consolidated Balance Sheet and the net amounts of assets and liabilities presented therei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amounts subject to an enforceable master netting arrangement or similar agreement that have not been offset in the Consolidated Balance Sheet. </t>
    </r>
  </si>
  <si>
    <t>Schedule of Derivative Instruments in Statement of Financial Position, Fair Value</t>
  </si>
  <si>
    <r>
      <t xml:space="preserve">The fair value of our derivative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corded in the Consolidated Balance Sheet as follows:</t>
    </r>
    <r>
      <rPr>
        <sz val="9"/>
        <color theme="1"/>
        <rFont val="Inherit"/>
      </rPr>
      <t> </t>
    </r>
  </si>
  <si>
    <t>Schedule of Fair Value, Assets and Liabilities Measured on Recurring Basis</t>
  </si>
  <si>
    <r>
      <t xml:space="preserve">The following tables set forth our financial assets and liabilities that a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level in the fair value hierarchy: </t>
    </r>
  </si>
  <si>
    <t>Schedule of Derivative Instruments, Gain (Loss) in Statement of Financial Performance</t>
  </si>
  <si>
    <r>
      <t>Realized (gains) losses on derivative financial instruments totaled the following:</t>
    </r>
    <r>
      <rPr>
        <sz val="9"/>
        <color theme="1"/>
        <rFont val="Inherit"/>
      </rPr>
      <t> </t>
    </r>
  </si>
  <si>
    <t>Earnings Per Share (Tables)</t>
  </si>
  <si>
    <t>Schedule of Earnings Per Share Reconciliation</t>
  </si>
  <si>
    <t>The following table summarizes basic and diluted earnings per share:</t>
  </si>
  <si>
    <t>Schedule of Antidilutive Securities Excluded from Computation of Earnings Per Share</t>
  </si>
  <si>
    <r>
      <t xml:space="preserve">A summary of these stock options, restricted stock units, restricted shares, exchangeable notes and redeemable preferred stock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hown below:</t>
    </r>
  </si>
  <si>
    <t>Condensed Consolidating Financial Statements (Tables)</t>
  </si>
  <si>
    <t>Schedule of Condensed Balance Sheet</t>
  </si>
  <si>
    <t>Schedule of Condensed Income Statement</t>
  </si>
  <si>
    <t>Schedule of Condensed Cash Flow Statement</t>
  </si>
  <si>
    <t>Inventories (Details) (USD $)</t>
  </si>
  <si>
    <t>Long-Term Debt (Details) (USD $)</t>
  </si>
  <si>
    <t>Debt Instrument [Line Items]</t>
  </si>
  <si>
    <t>Zhenjiang revolver [Member]</t>
  </si>
  <si>
    <t>Long-term Line of Credit</t>
  </si>
  <si>
    <t>Line of Credit [Member] | ABL Facility [Member]</t>
  </si>
  <si>
    <t>Senior Notes [Member] | 7 5/8% Senior Notes [Member]</t>
  </si>
  <si>
    <t>Senior Notes</t>
  </si>
  <si>
    <t>Debt discount</t>
  </si>
  <si>
    <t>Stated interest rate</t>
  </si>
  <si>
    <t>Senior Notes [Member] | 7 7/8% Senior Notes [Member]</t>
  </si>
  <si>
    <t>Senior Subordinated Notes [Member] | Senior Subordinated Exchangeable Notes [Member]</t>
  </si>
  <si>
    <t>Convertible Subordinated Debt</t>
  </si>
  <si>
    <t>Notes Payable to Banks | Zhenjiang term loans [Member]</t>
  </si>
  <si>
    <t>Notes Payable to Bank, Noncurrent</t>
  </si>
  <si>
    <t>Notes Payable to Banks | Zhenjiang revolver [Member]</t>
  </si>
  <si>
    <t>Commitments And Contingencies (Details) (USD $)</t>
  </si>
  <si>
    <t>120 Months Ended</t>
  </si>
  <si>
    <t>Jun. 30, 2023</t>
  </si>
  <si>
    <t>Site</t>
  </si>
  <si>
    <t>Foreign_Countries</t>
  </si>
  <si>
    <t>States</t>
  </si>
  <si>
    <t>Loss Contingencies [Line Items]</t>
  </si>
  <si>
    <t>Site Contingency, Number of Superfund Sites with Operations and Maintenance</t>
  </si>
  <si>
    <t>Number of States in which Entity Performs Environmental Remediation</t>
  </si>
  <si>
    <t>Number of Foreign Countries with Environmental Remediations</t>
  </si>
  <si>
    <t>Number of Sites with Environmental Remediations</t>
  </si>
  <si>
    <t>Portion of environmental liabilities indemnified by Corus Group Ltd.</t>
  </si>
  <si>
    <t>Asset retirement obligations</t>
  </si>
  <si>
    <t>Asset Retirement Obligation, Description, Estimated Timeframe of Disbursements</t>
  </si>
  <si>
    <t>'10 years</t>
  </si>
  <si>
    <t>Other Long-Term Liabilities and Accrued Liabilities [Member]</t>
  </si>
  <si>
    <t>Accrual for Environmental Loss Contingencies</t>
  </si>
  <si>
    <t>Stockholders' Equity and Redeemable Noncontrolling Interest (Narrative) (Details) (USD $)</t>
  </si>
  <si>
    <t>Aleris Zhenjiang [Member]</t>
  </si>
  <si>
    <t>Dividend declared per common share</t>
  </si>
  <si>
    <t>Payments of Dividends</t>
  </si>
  <si>
    <t>Equity Method Investment, Ownership Percentage</t>
  </si>
  <si>
    <t>Stockholders' Equity and Redeemable Noncontrolling Interest (Schedule of Stockholders' Equity) (Details) (USD $)</t>
  </si>
  <si>
    <t>Increase (Decrease) in Stockholders' Equity Disclosure [Roll Forward]</t>
  </si>
  <si>
    <t>Total Equity at January 1, 2013</t>
  </si>
  <si>
    <t>Other Comprehensive Loss, Net of Tax</t>
  </si>
  <si>
    <t>Modification of stock option resulting in liability classification</t>
  </si>
  <si>
    <t>Stockholders' Equity, Other</t>
  </si>
  <si>
    <t>Total Equity at September 30, 2013</t>
  </si>
  <si>
    <t>Aleris Corporation [Member]</t>
  </si>
  <si>
    <t>Noncontrolling Interest [Member]</t>
  </si>
  <si>
    <t>Redeemable Noncontrolling Interest [Member]</t>
  </si>
  <si>
    <t>Redeemable Noncontrolling Interest, Equity, Carrying Amount</t>
  </si>
  <si>
    <t>Net Income (Loss) Attributable to Redeemable Noncontrolling Interest</t>
  </si>
  <si>
    <t>Stockholders' Equity and Redeemable Noncontrolling Interest (Changes in the Number of Outstanding Common Stock) (Details)</t>
  </si>
  <si>
    <t>Outstanding Shares of Common Stock [Roll Forward]</t>
  </si>
  <si>
    <t>Common Stock, Shares, Outstanding at beginning of period</t>
  </si>
  <si>
    <t>Stock Issued During Period, Shares, Conversion of Convertible Securities</t>
  </si>
  <si>
    <t>Common Stock, Shares, Outstanding at end of period</t>
  </si>
  <si>
    <t>Stock Options [Member]</t>
  </si>
  <si>
    <t>Stock Issued During Period, Shares, Share-based Compensation, Net of Forfeitures</t>
  </si>
  <si>
    <t>Restricted Stock [Member]</t>
  </si>
  <si>
    <t>Accumulated Other Comprehensive Loss (Details) (USD $)</t>
  </si>
  <si>
    <t>Accumulated Other Comprehensive Income (Loss) [Roll Forward]</t>
  </si>
  <si>
    <t>Accumulated other comprehensive loss at January 1, 2013</t>
  </si>
  <si>
    <t>Accumulated other comprehensive loss at September 30, 2013</t>
  </si>
  <si>
    <t>Amortization of net actuarial losses, before tax</t>
  </si>
  <si>
    <t>[1]</t>
  </si>
  <si>
    <t>Deferred tax benefit on pension and other postretirement liability adjustments</t>
  </si>
  <si>
    <t>Accumulated Translation Adjustment [Member]</t>
  </si>
  <si>
    <t>Currency translation adjustments</t>
  </si>
  <si>
    <t>Amortization of net actuarial loss</t>
  </si>
  <si>
    <t>Settlement revaluation</t>
  </si>
  <si>
    <t>Defined Benefit Plans and Other Postretirement Benefit Plans [Domain]</t>
  </si>
  <si>
    <t>Accumulated Net Adjustment [Member]</t>
  </si>
  <si>
    <t>This component of accumulated other comprehensive loss is included in the computation of net periodic benefit expense and net postretirement benefit expense (see Note 10, b_x001C_Employee Benefit Plans,b_x001D_ for additional detail).</t>
  </si>
  <si>
    <t>Segment Information (Narratives) (Details)</t>
  </si>
  <si>
    <t>Operating_Segment</t>
  </si>
  <si>
    <t>RegionalBusinessUnits</t>
  </si>
  <si>
    <t>GlobalBusinessUnits</t>
  </si>
  <si>
    <t>Number of Global Business Units (in units)</t>
  </si>
  <si>
    <t>Number of Regional Recycling Business Units (in units)</t>
  </si>
  <si>
    <t>Number of Operating Segments (in segments)</t>
  </si>
  <si>
    <t>Segment Information (Schedule of Revenues and Segment Income) (Details) (USD $)</t>
  </si>
  <si>
    <t>Segment Reporting Information, Revenue for Reportable Segment [Abstract]</t>
  </si>
  <si>
    <t>Revenue to external customers</t>
  </si>
  <si>
    <t>RPNA [Member]</t>
  </si>
  <si>
    <t>RPEU [Member]</t>
  </si>
  <si>
    <t>RPAP [Member]</t>
  </si>
  <si>
    <t>Extrusions [Member]</t>
  </si>
  <si>
    <t>RSAA [Member]</t>
  </si>
  <si>
    <t>RSEU [Member]</t>
  </si>
  <si>
    <t>External Customers [Member]</t>
  </si>
  <si>
    <t>External Customers [Member] | RPNA [Member]</t>
  </si>
  <si>
    <t>External Customers [Member] | RPEU [Member]</t>
  </si>
  <si>
    <t>External Customers [Member] | RPAP [Member]</t>
  </si>
  <si>
    <t>External Customers [Member] | Extrusions [Member]</t>
  </si>
  <si>
    <t>External Customers [Member] | RSAA [Member]</t>
  </si>
  <si>
    <t>External Customers [Member] | RSEU [Member]</t>
  </si>
  <si>
    <t>Intersegment Eliminations [Member]</t>
  </si>
  <si>
    <t>Intersegment Eliminations [Member] | RPNA [Member]</t>
  </si>
  <si>
    <t>Intersegment Eliminations [Member] | RPEU [Member]</t>
  </si>
  <si>
    <t>Intersegment Eliminations [Member] | RPAP [Member]</t>
  </si>
  <si>
    <t>Intersegment Eliminations [Member] | Extrusions [Member]</t>
  </si>
  <si>
    <t>Intersegment Eliminations [Member] | RSAA [Member]</t>
  </si>
  <si>
    <t>Intersegment Eliminations [Member] | RSEU [Member]</t>
  </si>
  <si>
    <t>Intersegment Eliminations [Member] | Intersegment Eliminations [Member]</t>
  </si>
  <si>
    <t>Segment Information (Reconciliation of Segment Income to Consolidated Statements of Comprehensive Income) (Details) (USD $)</t>
  </si>
  <si>
    <t>Segment Reporting Information [Line Items]</t>
  </si>
  <si>
    <t>Unallocated Amounts [Member]</t>
  </si>
  <si>
    <t>Corporate general and administrative expense, excluding depreciation, amortization and start-up expenses</t>
  </si>
  <si>
    <t>Segment Information (Reconciliation of Reportable Segment Assets) (Details) (USD $)</t>
  </si>
  <si>
    <t>Segment Reporting, Asset Reconciling Item [Line Items]</t>
  </si>
  <si>
    <t>Unallocated Assets [Member]</t>
  </si>
  <si>
    <t>Stock-Based Compensation (Details) (USD $)</t>
  </si>
  <si>
    <t>0 Months Ended</t>
  </si>
  <si>
    <t>Sep. 15, 2013</t>
  </si>
  <si>
    <t>Chief Executive Officer [Member]</t>
  </si>
  <si>
    <t>2010 Equity Incentive Plan</t>
  </si>
  <si>
    <t>Senior Management and Nonemployee Directors</t>
  </si>
  <si>
    <t>Restricted Stock Units (RSUs) [Member]</t>
  </si>
  <si>
    <t>Share-based Compensation Arrangement by Share-based Payment Award [Line Items]</t>
  </si>
  <si>
    <t>Life of award (in years)</t>
  </si>
  <si>
    <t>Award vesting period (in years)</t>
  </si>
  <si>
    <t>'4 years</t>
  </si>
  <si>
    <t>Stock options granted (in shares)</t>
  </si>
  <si>
    <t>Restricted stock units granted (in shares)</t>
  </si>
  <si>
    <t>Options cancelled during period (in shares)</t>
  </si>
  <si>
    <t>Payment for cancellation of shares</t>
  </si>
  <si>
    <t>Share-based compensation expense to be recognized over next 3 years</t>
  </si>
  <si>
    <t>Income Taxes (Details) (USD $)</t>
  </si>
  <si>
    <t>Effective tax rate (percent)</t>
  </si>
  <si>
    <t>Unrecognized tax benefits</t>
  </si>
  <si>
    <t>Unrecognized Tax Benefits, Period Increase (Decrease)</t>
  </si>
  <si>
    <t>Unrecognized Tax Benefits, Income Tax Penalties and Interest Accrued</t>
  </si>
  <si>
    <t>Employee Benefit Plans (Details) (USD $)</t>
  </si>
  <si>
    <t>U.S. Pension Benefits</t>
  </si>
  <si>
    <t>Defined Benefit Plan Disclosure [Line Items]</t>
  </si>
  <si>
    <t>European Pension Benefits</t>
  </si>
  <si>
    <t>Derivative And Other Financial Instruments (Narratives) (Details) (USD $)</t>
  </si>
  <si>
    <t>12 Months Ended</t>
  </si>
  <si>
    <t>Derivatives and Other Financial Instruments [Line Items]</t>
  </si>
  <si>
    <t>Collateral Already Posted, Aggregate Fair Value</t>
  </si>
  <si>
    <t>Maximum settlement period of derivatives (in months)</t>
  </si>
  <si>
    <t>'3 months</t>
  </si>
  <si>
    <t>Tons of metal in forward contracts with the right to buy (in tons)</t>
  </si>
  <si>
    <t>Tons of metal in forward contracts with the right to sell (in tons)</t>
  </si>
  <si>
    <t>Natural Gas</t>
  </si>
  <si>
    <t>British thermal units in forward buy contracts (in British thermal units)</t>
  </si>
  <si>
    <t>Derivative, Underlying Basis, Forward Contracts with Right to Sell, Energy</t>
  </si>
  <si>
    <t>Derivative, Notional Amount</t>
  </si>
  <si>
    <t>Exchangeable Notes</t>
  </si>
  <si>
    <t>Risk-free interest rate (percent)</t>
  </si>
  <si>
    <t>Expected equity volatility rate (percent)</t>
  </si>
  <si>
    <t>China Loan Facility [Member]</t>
  </si>
  <si>
    <t>Maximum period for variable interest rate paid (in months)</t>
  </si>
  <si>
    <t>'6 months</t>
  </si>
  <si>
    <t>Derivative And Other Financial Instruments (Schedule of Fair Value of Derivatives by Type) (Details) (USD $)</t>
  </si>
  <si>
    <t>Fair Value of Derivative Assets</t>
  </si>
  <si>
    <t>Fair value</t>
  </si>
  <si>
    <t>Fair Value of Derivative Liabilities</t>
  </si>
  <si>
    <t>Derivative And Other Financial Instruments (Schedule of Derivative Instruments in Balance Sheet by Contract Type) (Details) (USD $)</t>
  </si>
  <si>
    <t>Derivatives, Fair Value [Line Items]</t>
  </si>
  <si>
    <t>Total Asset Derivatives</t>
  </si>
  <si>
    <t>Total Liability Derivatives</t>
  </si>
  <si>
    <t>Derivative And Other Financial Instruments (Schedule of Fair Value for Assets and Liabilities Measured on Recurring Basis) (Details) (USD $)</t>
  </si>
  <si>
    <t>Fair Value, Assets and Liabilities Measured on Recurring and Nonrecurring Basis [Line Items]</t>
  </si>
  <si>
    <t>Fair Value</t>
  </si>
  <si>
    <t>Cash and Cash Equivalents, Fair Value Disclosure</t>
  </si>
  <si>
    <t>Quoted Prices in Active Markets for Identical Assets (Level 1)</t>
  </si>
  <si>
    <t>Significant Other Observable Inputs (Level 2)</t>
  </si>
  <si>
    <t>Significant Unobservable Inputs (Level 3)</t>
  </si>
  <si>
    <t>Recurring Basis</t>
  </si>
  <si>
    <t>Net derivative assets</t>
  </si>
  <si>
    <t>Recurring Basis | Quoted Prices in Active Markets for Identical Assets (Level 1)</t>
  </si>
  <si>
    <t>Recurring Basis | Significant Other Observable Inputs (Level 2)</t>
  </si>
  <si>
    <t>Recurring Basis | Significant Unobservable Inputs (Level 3)</t>
  </si>
  <si>
    <t>7 5/8% Senior Notes [Member] | Fair Value</t>
  </si>
  <si>
    <t>Notes Payable, Fair Value Disclosure</t>
  </si>
  <si>
    <t>7 5/8% Senior Notes [Member] | Quoted Prices in Active Markets for Identical Assets (Level 1)</t>
  </si>
  <si>
    <t>7 5/8% Senior Notes [Member] | Significant Other Observable Inputs (Level 2)</t>
  </si>
  <si>
    <t>7 5/8% Senior Notes [Member] | Significant Unobservable Inputs (Level 3)</t>
  </si>
  <si>
    <t>7 7/8% Senior Notes [Member] | Fair Value</t>
  </si>
  <si>
    <t>7 7/8% Senior Notes [Member] | Quoted Prices in Active Markets for Identical Assets (Level 1)</t>
  </si>
  <si>
    <t>7 7/8% Senior Notes [Member] | Significant Other Observable Inputs (Level 2)</t>
  </si>
  <si>
    <t>7 7/8% Senior Notes [Member] | Significant Unobservable Inputs (Level 3)</t>
  </si>
  <si>
    <t>Zhenjiang term loans [Member] | Fair Value</t>
  </si>
  <si>
    <t>Zhenjiang term loan</t>
  </si>
  <si>
    <t>Zhenjiang term loans [Member] | Quoted Prices in Active Markets for Identical Assets (Level 1)</t>
  </si>
  <si>
    <t>Zhenjiang term loans [Member] | Significant Other Observable Inputs (Level 2)</t>
  </si>
  <si>
    <t>Zhenjiang term loans [Member] | Significant Unobservable Inputs (Level 3)</t>
  </si>
  <si>
    <t>Zhenjiang revolver [Member] | Fair Value</t>
  </si>
  <si>
    <t>Zhenjiang revolver [Member] | Quoted Prices in Active Markets for Identical Assets (Level 1)</t>
  </si>
  <si>
    <t>Zhenjiang revolver [Member] | Significant Other Observable Inputs (Level 2)</t>
  </si>
  <si>
    <t>Zhenjiang revolver [Member] | Significant Unobservable Inputs (Level 3)</t>
  </si>
  <si>
    <t>Fair Value | 7 5/8% Senior Notes [Member]</t>
  </si>
  <si>
    <t>Fair Value | 7 7/8% Senior Notes [Member]</t>
  </si>
  <si>
    <t>Fair Value | Zhenjiang term loans [Member]</t>
  </si>
  <si>
    <t>Fair Value | Zhenjiang revolver [Member]</t>
  </si>
  <si>
    <t>Carrying Amount</t>
  </si>
  <si>
    <t>Carrying Amount | 7 5/8% Senior Notes [Member]</t>
  </si>
  <si>
    <t>Carrying Amount | 7 7/8% Senior Notes [Member]</t>
  </si>
  <si>
    <t>Carrying Amount | Zhenjiang term loans [Member]</t>
  </si>
  <si>
    <t>Carrying Amount | Zhenjiang revolver [Member]</t>
  </si>
  <si>
    <t>Derivative And Other Financial Instruments (Schedule of Realized (Gains) Losses on Derivatives) (Details) (USD $)</t>
  </si>
  <si>
    <t>Derivative Instruments, Loss [Line Items]</t>
  </si>
  <si>
    <t>Realized (gains) losses on derivative financial instruments</t>
  </si>
  <si>
    <t>Derivative And Other Financial Instruments (Schedule of Carrying Amounts and Fair Values for Other Financial Instruments) (Details) (USD $)</t>
  </si>
  <si>
    <t>Fair Value, Balance Sheet Grouping, Financial Statement Captions [Line Items]</t>
  </si>
  <si>
    <t>7 5/8% Senior Notes [Member] | Carrying Amount</t>
  </si>
  <si>
    <t>7 7/8% Senior Notes [Member] | Carrying Amount</t>
  </si>
  <si>
    <t>Zhenjiang term loans [Member] | Carrying Amount</t>
  </si>
  <si>
    <t>Zhenjiang revolver [Member] | Carrying Amount</t>
  </si>
  <si>
    <t>Earnings Per Share (Schedule of Earnings Per Share Reconciliation) (Details) (USD $)</t>
  </si>
  <si>
    <t>Earnings Per Share, Diluted, by Common Class, Including Two Class Method [Line Items]</t>
  </si>
  <si>
    <t>Less: Redeemable Noncontrolling Interest, Accretion to Redemption Value, Adjustment</t>
  </si>
  <si>
    <t>Weighted Average Number of Shares Outstanding, Basic</t>
  </si>
  <si>
    <t>Weighted Average Number of Shares Outstanding, Diluted</t>
  </si>
  <si>
    <t>Weighted Average Number Diluted Shares Outstanding Adjustment</t>
  </si>
  <si>
    <t>Redeemable Preferred Stock [Member]</t>
  </si>
  <si>
    <t>Senior Subordinated Exchangeable Notes [Member]</t>
  </si>
  <si>
    <t>Earnings Per Share (Schedule of Anitdulitive Securities Excluded from Computation of Earnings Per Share) (Details) (USD $)</t>
  </si>
  <si>
    <t>Antidilutive Securities Excluded from Computation of Earnings Per Share [Line Items]</t>
  </si>
  <si>
    <t>Antidilutive Securities Excluded from Computation of Earnings Per Share, Amount</t>
  </si>
  <si>
    <t>Antidilutive Securities Excluded from Computation of Earnings Weighted Average Exercise Price</t>
  </si>
  <si>
    <t>Antidilutive Securities Excluded from Computation of Earnings Weighted Average Grant Date Fair Value</t>
  </si>
  <si>
    <t>Number of Shares, Contingently Issuable</t>
  </si>
  <si>
    <t>Exchangeable Debt [Member]</t>
  </si>
  <si>
    <t>Condensed Consolidating Financial Statements (Condensed Consolidating Financial Statements Narrative) (Details) (Senior Notes [Member])</t>
  </si>
  <si>
    <t>7 5/8% Senior Notes [Member]</t>
  </si>
  <si>
    <t>7 7/8% Senior Notes [Member]</t>
  </si>
  <si>
    <t>Condensed Consolidating Financial Statements (Condensed Balance Sheet) (Details) (USD $)</t>
  </si>
  <si>
    <t>Dec. 31, 2011</t>
  </si>
  <si>
    <t>Aleris Corporation (Parent) [Member]</t>
  </si>
  <si>
    <t>Aleris International, Inc. [Member]</t>
  </si>
  <si>
    <t>Guarantors [Member]</t>
  </si>
  <si>
    <t>Non-Guarantors [Member]</t>
  </si>
  <si>
    <t>Eliminations [Member]</t>
  </si>
  <si>
    <t>Condensed Consolidating Financial Statements (Condensed Income Statement) (Details) (USD $)</t>
  </si>
  <si>
    <t>Condensed Financial Statements, Captions [Line Items]</t>
  </si>
  <si>
    <t>Condensed Consolidating Financial Statements (Condensed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sz val="10"/>
      <color rgb="FF000000"/>
      <name val="Times New Roman"/>
      <family val="1"/>
    </font>
    <font>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inden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1"/>
    </xf>
    <xf numFmtId="4" fontId="23" fillId="0" borderId="0" xfId="0" applyNumberFormat="1" applyFont="1" applyAlignment="1">
      <alignment horizontal="right" wrapText="1"/>
    </xf>
    <xf numFmtId="4" fontId="23" fillId="0" borderId="11" xfId="0" applyNumberFormat="1" applyFont="1" applyBorder="1" applyAlignment="1">
      <alignment horizontal="right" wrapText="1"/>
    </xf>
    <xf numFmtId="0" fontId="20" fillId="0" borderId="11" xfId="0" applyFont="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4" fontId="23"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wrapText="1"/>
    </xf>
    <xf numFmtId="0" fontId="25"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0" xfId="0" applyFont="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4" fillId="0" borderId="10"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0" xfId="0" applyFont="1" applyAlignment="1">
      <alignment horizontal="left" wrapText="1" indent="3"/>
    </xf>
    <xf numFmtId="0" fontId="20" fillId="0" borderId="0" xfId="0" applyFont="1" applyAlignment="1">
      <alignment horizontal="left" vertical="top" wrapText="1" indent="4"/>
    </xf>
    <xf numFmtId="0" fontId="20" fillId="0" borderId="0" xfId="0" applyFont="1" applyAlignment="1">
      <alignment horizontal="left" vertical="top" wrapTex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0" fontId="23" fillId="0" borderId="10" xfId="0" applyFont="1" applyBorder="1" applyAlignment="1">
      <alignment horizontal="left" wrapText="1"/>
    </xf>
    <xf numFmtId="4" fontId="23" fillId="33" borderId="0" xfId="0" applyNumberFormat="1" applyFont="1" applyFill="1" applyBorder="1" applyAlignment="1">
      <alignment horizontal="righ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wrapText="1"/>
    </xf>
    <xf numFmtId="4" fontId="23" fillId="33" borderId="12" xfId="0" applyNumberFormat="1" applyFont="1" applyFill="1" applyBorder="1" applyAlignment="1">
      <alignment horizontal="right" wrapText="1"/>
    </xf>
    <xf numFmtId="0" fontId="25" fillId="0" borderId="0" xfId="0" applyFont="1" applyAlignment="1">
      <alignment wrapText="1"/>
    </xf>
    <xf numFmtId="0" fontId="24" fillId="0" borderId="11" xfId="0" applyFont="1" applyBorder="1" applyAlignment="1">
      <alignment horizontal="center" wrapText="1"/>
    </xf>
    <xf numFmtId="0" fontId="23" fillId="33" borderId="0" xfId="0" applyFont="1" applyFill="1" applyAlignment="1">
      <alignment horizontal="left" vertical="top" wrapText="1"/>
    </xf>
    <xf numFmtId="0" fontId="20" fillId="0" borderId="15"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wrapText="1"/>
    </xf>
    <xf numFmtId="0" fontId="23" fillId="33" borderId="0" xfId="0" applyFont="1" applyFill="1" applyAlignment="1">
      <alignment wrapText="1"/>
    </xf>
    <xf numFmtId="0" fontId="25" fillId="0" borderId="0" xfId="0" applyFont="1" applyAlignment="1">
      <alignment horizontal="left" wrapText="1"/>
    </xf>
    <xf numFmtId="0" fontId="23" fillId="0" borderId="11" xfId="0" applyFont="1" applyBorder="1" applyAlignment="1">
      <alignment wrapText="1"/>
    </xf>
    <xf numFmtId="0" fontId="23"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33" borderId="10" xfId="0" applyFont="1" applyFill="1" applyBorder="1" applyAlignment="1">
      <alignment horizontal="left" wrapText="1"/>
    </xf>
    <xf numFmtId="0" fontId="23" fillId="33" borderId="11" xfId="0" applyFont="1" applyFill="1" applyBorder="1" applyAlignment="1">
      <alignment wrapText="1"/>
    </xf>
    <xf numFmtId="0" fontId="23" fillId="0" borderId="15" xfId="0" applyFont="1" applyBorder="1" applyAlignment="1">
      <alignment wrapText="1"/>
    </xf>
    <xf numFmtId="8" fontId="23" fillId="0" borderId="0" xfId="0" applyNumberFormat="1" applyFont="1" applyAlignment="1">
      <alignment horizontal="right" wrapText="1"/>
    </xf>
    <xf numFmtId="0" fontId="22" fillId="0" borderId="0" xfId="0" applyFont="1" applyAlignment="1">
      <alignment horizontal="left" wrapText="1"/>
    </xf>
    <xf numFmtId="0" fontId="24" fillId="33" borderId="0" xfId="0" applyFont="1" applyFill="1" applyAlignment="1">
      <alignment horizontal="center" wrapText="1"/>
    </xf>
    <xf numFmtId="0" fontId="23" fillId="33" borderId="0" xfId="0" applyFont="1" applyFill="1" applyAlignment="1">
      <alignment horizontal="left" wrapText="1" indent="3"/>
    </xf>
    <xf numFmtId="0" fontId="24" fillId="0" borderId="0" xfId="0" applyFont="1" applyAlignment="1">
      <alignment horizontal="left" wrapText="1" indent="5"/>
    </xf>
    <xf numFmtId="4" fontId="23" fillId="33" borderId="10" xfId="0" applyNumberFormat="1" applyFont="1" applyFill="1" applyBorder="1" applyAlignment="1">
      <alignment horizontal="right" wrapText="1"/>
    </xf>
    <xf numFmtId="0" fontId="20" fillId="33" borderId="15" xfId="0" applyFont="1" applyFill="1" applyBorder="1" applyAlignment="1">
      <alignmen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0" fillId="0" borderId="0" xfId="0" applyFont="1" applyBorder="1" applyAlignment="1">
      <alignment wrapText="1"/>
    </xf>
    <xf numFmtId="4" fontId="23" fillId="0" borderId="10" xfId="0" applyNumberFormat="1" applyFont="1" applyBorder="1" applyAlignment="1">
      <alignment horizontal="right" wrapText="1"/>
    </xf>
    <xf numFmtId="0" fontId="23" fillId="33" borderId="15" xfId="0" applyFont="1" applyFill="1" applyBorder="1" applyAlignment="1">
      <alignment wrapText="1"/>
    </xf>
    <xf numFmtId="0" fontId="24" fillId="33" borderId="0" xfId="0" applyFont="1" applyFill="1" applyAlignment="1">
      <alignment horizontal="left" wrapText="1"/>
    </xf>
    <xf numFmtId="0" fontId="23" fillId="0" borderId="0"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312162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4" width="36.5703125" customWidth="1"/>
    <col min="5" max="5" width="23.85546875" customWidth="1"/>
    <col min="6" max="6" width="6.85546875" customWidth="1"/>
    <col min="7" max="7" width="36.5703125" customWidth="1"/>
    <col min="8" max="8" width="8.28515625" customWidth="1"/>
    <col min="9" max="9" width="16" customWidth="1"/>
    <col min="10" max="10" width="6.85546875" customWidth="1"/>
    <col min="11" max="11" width="36.5703125" customWidth="1"/>
    <col min="12" max="12" width="8.28515625" customWidth="1"/>
    <col min="13" max="13" width="23.85546875" customWidth="1"/>
    <col min="14" max="14" width="6.85546875" customWidth="1"/>
    <col min="15" max="15" width="36.5703125" customWidth="1"/>
    <col min="16" max="16" width="8.28515625" customWidth="1"/>
    <col min="17" max="17" width="16" customWidth="1"/>
    <col min="18" max="18" width="6.8554687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44" t="s">
        <v>4</v>
      </c>
      <c r="C3" s="44"/>
      <c r="D3" s="44"/>
      <c r="E3" s="44"/>
      <c r="F3" s="44"/>
      <c r="G3" s="44"/>
      <c r="H3" s="44"/>
      <c r="I3" s="44"/>
      <c r="J3" s="44"/>
      <c r="K3" s="44"/>
      <c r="L3" s="44"/>
      <c r="M3" s="44"/>
      <c r="N3" s="44"/>
      <c r="O3" s="44"/>
      <c r="P3" s="44"/>
      <c r="Q3" s="44"/>
      <c r="R3" s="44"/>
    </row>
    <row r="4" spans="1:18" ht="15" customHeight="1">
      <c r="A4" s="13" t="s">
        <v>173</v>
      </c>
      <c r="B4" s="44" t="s">
        <v>4</v>
      </c>
      <c r="C4" s="44"/>
      <c r="D4" s="44"/>
      <c r="E4" s="44"/>
      <c r="F4" s="44"/>
      <c r="G4" s="44"/>
      <c r="H4" s="44"/>
      <c r="I4" s="44"/>
      <c r="J4" s="44"/>
      <c r="K4" s="44"/>
      <c r="L4" s="44"/>
      <c r="M4" s="44"/>
      <c r="N4" s="44"/>
      <c r="O4" s="44"/>
      <c r="P4" s="44"/>
      <c r="Q4" s="44"/>
      <c r="R4" s="44"/>
    </row>
    <row r="5" spans="1:18">
      <c r="A5" s="13"/>
      <c r="B5" s="45" t="s">
        <v>174</v>
      </c>
      <c r="C5" s="45"/>
      <c r="D5" s="45"/>
      <c r="E5" s="45"/>
      <c r="F5" s="45"/>
      <c r="G5" s="45"/>
      <c r="H5" s="45"/>
      <c r="I5" s="45"/>
      <c r="J5" s="45"/>
      <c r="K5" s="45"/>
      <c r="L5" s="45"/>
      <c r="M5" s="45"/>
      <c r="N5" s="45"/>
      <c r="O5" s="45"/>
      <c r="P5" s="45"/>
      <c r="Q5" s="45"/>
      <c r="R5" s="45"/>
    </row>
    <row r="6" spans="1:18">
      <c r="A6" s="13"/>
      <c r="B6" s="69" t="s">
        <v>175</v>
      </c>
      <c r="C6" s="69"/>
      <c r="D6" s="69"/>
      <c r="E6" s="69"/>
      <c r="F6" s="69"/>
      <c r="G6" s="69"/>
      <c r="H6" s="69"/>
      <c r="I6" s="69"/>
      <c r="J6" s="69"/>
      <c r="K6" s="69"/>
      <c r="L6" s="69"/>
      <c r="M6" s="69"/>
      <c r="N6" s="69"/>
      <c r="O6" s="69"/>
      <c r="P6" s="69"/>
      <c r="Q6" s="69"/>
      <c r="R6" s="69"/>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4"/>
      <c r="C9" s="14"/>
      <c r="D9" s="25" t="s">
        <v>176</v>
      </c>
      <c r="E9" s="25"/>
      <c r="F9" s="25"/>
      <c r="G9" s="14"/>
      <c r="H9" s="25" t="s">
        <v>54</v>
      </c>
      <c r="I9" s="25"/>
      <c r="J9" s="25"/>
      <c r="K9" s="14"/>
      <c r="L9" s="25" t="s">
        <v>177</v>
      </c>
      <c r="M9" s="25"/>
      <c r="N9" s="25"/>
      <c r="O9" s="14"/>
      <c r="P9" s="25" t="s">
        <v>47</v>
      </c>
      <c r="Q9" s="25"/>
      <c r="R9" s="25"/>
    </row>
    <row r="10" spans="1:18">
      <c r="A10" s="13"/>
      <c r="B10" s="26" t="s">
        <v>178</v>
      </c>
      <c r="C10" s="27"/>
      <c r="D10" s="28" t="s">
        <v>139</v>
      </c>
      <c r="E10" s="30">
        <v>633.9</v>
      </c>
      <c r="F10" s="32"/>
      <c r="G10" s="27"/>
      <c r="H10" s="28" t="s">
        <v>139</v>
      </c>
      <c r="I10" s="30">
        <v>0.2</v>
      </c>
      <c r="J10" s="32"/>
      <c r="K10" s="27"/>
      <c r="L10" s="28" t="s">
        <v>139</v>
      </c>
      <c r="M10" s="30">
        <v>634.1</v>
      </c>
      <c r="N10" s="32"/>
      <c r="O10" s="27"/>
      <c r="P10" s="28" t="s">
        <v>139</v>
      </c>
      <c r="Q10" s="30">
        <v>5.7</v>
      </c>
      <c r="R10" s="32"/>
    </row>
    <row r="11" spans="1:18">
      <c r="A11" s="13"/>
      <c r="B11" s="26"/>
      <c r="C11" s="27"/>
      <c r="D11" s="29"/>
      <c r="E11" s="31"/>
      <c r="F11" s="33"/>
      <c r="G11" s="27"/>
      <c r="H11" s="29"/>
      <c r="I11" s="31"/>
      <c r="J11" s="33"/>
      <c r="K11" s="27"/>
      <c r="L11" s="29"/>
      <c r="M11" s="31"/>
      <c r="N11" s="33"/>
      <c r="O11" s="27"/>
      <c r="P11" s="29"/>
      <c r="Q11" s="31"/>
      <c r="R11" s="33"/>
    </row>
    <row r="12" spans="1:18">
      <c r="A12" s="13"/>
      <c r="B12" s="62" t="s">
        <v>84</v>
      </c>
      <c r="C12" s="35"/>
      <c r="D12" s="36" t="s">
        <v>179</v>
      </c>
      <c r="E12" s="36"/>
      <c r="F12" s="34" t="s">
        <v>180</v>
      </c>
      <c r="G12" s="35"/>
      <c r="H12" s="36">
        <v>0.8</v>
      </c>
      <c r="I12" s="36"/>
      <c r="J12" s="35"/>
      <c r="K12" s="35"/>
      <c r="L12" s="36" t="s">
        <v>181</v>
      </c>
      <c r="M12" s="36"/>
      <c r="N12" s="34" t="s">
        <v>180</v>
      </c>
      <c r="O12" s="35"/>
      <c r="P12" s="36" t="s">
        <v>150</v>
      </c>
      <c r="Q12" s="36"/>
      <c r="R12" s="35"/>
    </row>
    <row r="13" spans="1:18">
      <c r="A13" s="13"/>
      <c r="B13" s="62"/>
      <c r="C13" s="35"/>
      <c r="D13" s="36"/>
      <c r="E13" s="36"/>
      <c r="F13" s="34"/>
      <c r="G13" s="35"/>
      <c r="H13" s="36"/>
      <c r="I13" s="36"/>
      <c r="J13" s="35"/>
      <c r="K13" s="35"/>
      <c r="L13" s="36"/>
      <c r="M13" s="36"/>
      <c r="N13" s="34"/>
      <c r="O13" s="35"/>
      <c r="P13" s="36"/>
      <c r="Q13" s="36"/>
      <c r="R13" s="35"/>
    </row>
    <row r="14" spans="1:18">
      <c r="A14" s="13"/>
      <c r="B14" s="63" t="s">
        <v>182</v>
      </c>
      <c r="C14" s="27"/>
      <c r="D14" s="37">
        <v>25</v>
      </c>
      <c r="E14" s="37"/>
      <c r="F14" s="27"/>
      <c r="G14" s="27"/>
      <c r="H14" s="37" t="s">
        <v>150</v>
      </c>
      <c r="I14" s="37"/>
      <c r="J14" s="27"/>
      <c r="K14" s="27"/>
      <c r="L14" s="37">
        <v>25</v>
      </c>
      <c r="M14" s="37"/>
      <c r="N14" s="27"/>
      <c r="O14" s="27"/>
      <c r="P14" s="37" t="s">
        <v>150</v>
      </c>
      <c r="Q14" s="37"/>
      <c r="R14" s="27"/>
    </row>
    <row r="15" spans="1:18">
      <c r="A15" s="13"/>
      <c r="B15" s="63"/>
      <c r="C15" s="27"/>
      <c r="D15" s="37"/>
      <c r="E15" s="37"/>
      <c r="F15" s="27"/>
      <c r="G15" s="27"/>
      <c r="H15" s="37"/>
      <c r="I15" s="37"/>
      <c r="J15" s="27"/>
      <c r="K15" s="27"/>
      <c r="L15" s="37"/>
      <c r="M15" s="37"/>
      <c r="N15" s="27"/>
      <c r="O15" s="27"/>
      <c r="P15" s="37"/>
      <c r="Q15" s="37"/>
      <c r="R15" s="27"/>
    </row>
    <row r="16" spans="1:18">
      <c r="A16" s="13"/>
      <c r="B16" s="62" t="s">
        <v>183</v>
      </c>
      <c r="C16" s="35"/>
      <c r="D16" s="36">
        <v>11.2</v>
      </c>
      <c r="E16" s="36"/>
      <c r="F16" s="35"/>
      <c r="G16" s="35"/>
      <c r="H16" s="36" t="s">
        <v>150</v>
      </c>
      <c r="I16" s="36"/>
      <c r="J16" s="35"/>
      <c r="K16" s="35"/>
      <c r="L16" s="36">
        <v>11.2</v>
      </c>
      <c r="M16" s="36"/>
      <c r="N16" s="35"/>
      <c r="O16" s="35"/>
      <c r="P16" s="36" t="s">
        <v>150</v>
      </c>
      <c r="Q16" s="36"/>
      <c r="R16" s="35"/>
    </row>
    <row r="17" spans="1:18">
      <c r="A17" s="13"/>
      <c r="B17" s="62"/>
      <c r="C17" s="35"/>
      <c r="D17" s="36"/>
      <c r="E17" s="36"/>
      <c r="F17" s="35"/>
      <c r="G17" s="35"/>
      <c r="H17" s="36"/>
      <c r="I17" s="36"/>
      <c r="J17" s="35"/>
      <c r="K17" s="35"/>
      <c r="L17" s="36"/>
      <c r="M17" s="36"/>
      <c r="N17" s="35"/>
      <c r="O17" s="35"/>
      <c r="P17" s="36"/>
      <c r="Q17" s="36"/>
      <c r="R17" s="35"/>
    </row>
    <row r="18" spans="1:18">
      <c r="A18" s="13"/>
      <c r="B18" s="63" t="s">
        <v>184</v>
      </c>
      <c r="C18" s="27"/>
      <c r="D18" s="37" t="s">
        <v>185</v>
      </c>
      <c r="E18" s="37"/>
      <c r="F18" s="26" t="s">
        <v>180</v>
      </c>
      <c r="G18" s="27"/>
      <c r="H18" s="37" t="s">
        <v>150</v>
      </c>
      <c r="I18" s="37"/>
      <c r="J18" s="27"/>
      <c r="K18" s="27"/>
      <c r="L18" s="37" t="s">
        <v>185</v>
      </c>
      <c r="M18" s="37"/>
      <c r="N18" s="26" t="s">
        <v>180</v>
      </c>
      <c r="O18" s="27"/>
      <c r="P18" s="37" t="s">
        <v>150</v>
      </c>
      <c r="Q18" s="37"/>
      <c r="R18" s="27"/>
    </row>
    <row r="19" spans="1:18">
      <c r="A19" s="13"/>
      <c r="B19" s="63"/>
      <c r="C19" s="27"/>
      <c r="D19" s="37"/>
      <c r="E19" s="37"/>
      <c r="F19" s="26"/>
      <c r="G19" s="27"/>
      <c r="H19" s="37"/>
      <c r="I19" s="37"/>
      <c r="J19" s="27"/>
      <c r="K19" s="27"/>
      <c r="L19" s="37"/>
      <c r="M19" s="37"/>
      <c r="N19" s="26"/>
      <c r="O19" s="27"/>
      <c r="P19" s="37"/>
      <c r="Q19" s="37"/>
      <c r="R19" s="27"/>
    </row>
    <row r="20" spans="1:18">
      <c r="A20" s="13"/>
      <c r="B20" s="62" t="s">
        <v>186</v>
      </c>
      <c r="C20" s="35"/>
      <c r="D20" s="36" t="s">
        <v>187</v>
      </c>
      <c r="E20" s="36"/>
      <c r="F20" s="34" t="s">
        <v>180</v>
      </c>
      <c r="G20" s="35"/>
      <c r="H20" s="36" t="s">
        <v>150</v>
      </c>
      <c r="I20" s="36"/>
      <c r="J20" s="35"/>
      <c r="K20" s="35"/>
      <c r="L20" s="36" t="s">
        <v>187</v>
      </c>
      <c r="M20" s="36"/>
      <c r="N20" s="34" t="s">
        <v>180</v>
      </c>
      <c r="O20" s="35"/>
      <c r="P20" s="36" t="s">
        <v>150</v>
      </c>
      <c r="Q20" s="36"/>
      <c r="R20" s="35"/>
    </row>
    <row r="21" spans="1:18">
      <c r="A21" s="13"/>
      <c r="B21" s="62"/>
      <c r="C21" s="35"/>
      <c r="D21" s="36"/>
      <c r="E21" s="36"/>
      <c r="F21" s="34"/>
      <c r="G21" s="35"/>
      <c r="H21" s="36"/>
      <c r="I21" s="36"/>
      <c r="J21" s="35"/>
      <c r="K21" s="35"/>
      <c r="L21" s="36"/>
      <c r="M21" s="36"/>
      <c r="N21" s="34"/>
      <c r="O21" s="35"/>
      <c r="P21" s="36"/>
      <c r="Q21" s="36"/>
      <c r="R21" s="35"/>
    </row>
    <row r="22" spans="1:18">
      <c r="A22" s="13"/>
      <c r="B22" s="63" t="s">
        <v>188</v>
      </c>
      <c r="C22" s="27"/>
      <c r="D22" s="37" t="s">
        <v>189</v>
      </c>
      <c r="E22" s="37"/>
      <c r="F22" s="26" t="s">
        <v>180</v>
      </c>
      <c r="G22" s="27"/>
      <c r="H22" s="37" t="s">
        <v>150</v>
      </c>
      <c r="I22" s="37"/>
      <c r="J22" s="27"/>
      <c r="K22" s="27"/>
      <c r="L22" s="37" t="s">
        <v>189</v>
      </c>
      <c r="M22" s="37"/>
      <c r="N22" s="26" t="s">
        <v>180</v>
      </c>
      <c r="O22" s="27"/>
      <c r="P22" s="37" t="s">
        <v>150</v>
      </c>
      <c r="Q22" s="37"/>
      <c r="R22" s="27"/>
    </row>
    <row r="23" spans="1:18">
      <c r="A23" s="13"/>
      <c r="B23" s="63"/>
      <c r="C23" s="27"/>
      <c r="D23" s="37"/>
      <c r="E23" s="37"/>
      <c r="F23" s="26"/>
      <c r="G23" s="27"/>
      <c r="H23" s="37"/>
      <c r="I23" s="37"/>
      <c r="J23" s="27"/>
      <c r="K23" s="27"/>
      <c r="L23" s="37"/>
      <c r="M23" s="37"/>
      <c r="N23" s="26"/>
      <c r="O23" s="27"/>
      <c r="P23" s="37"/>
      <c r="Q23" s="37"/>
      <c r="R23" s="27"/>
    </row>
    <row r="24" spans="1:18" ht="15.75" thickBot="1">
      <c r="A24" s="13"/>
      <c r="B24" s="59" t="s">
        <v>112</v>
      </c>
      <c r="C24" s="14"/>
      <c r="D24" s="38" t="s">
        <v>190</v>
      </c>
      <c r="E24" s="38"/>
      <c r="F24" s="61" t="s">
        <v>180</v>
      </c>
      <c r="G24" s="14"/>
      <c r="H24" s="38" t="s">
        <v>191</v>
      </c>
      <c r="I24" s="38"/>
      <c r="J24" s="61" t="s">
        <v>180</v>
      </c>
      <c r="K24" s="14"/>
      <c r="L24" s="38" t="s">
        <v>192</v>
      </c>
      <c r="M24" s="38"/>
      <c r="N24" s="16" t="s">
        <v>180</v>
      </c>
      <c r="O24" s="14"/>
      <c r="P24" s="38" t="s">
        <v>190</v>
      </c>
      <c r="Q24" s="38"/>
      <c r="R24" s="16" t="s">
        <v>180</v>
      </c>
    </row>
    <row r="25" spans="1:18">
      <c r="A25" s="13"/>
      <c r="B25" s="26" t="s">
        <v>193</v>
      </c>
      <c r="C25" s="27"/>
      <c r="D25" s="28" t="s">
        <v>139</v>
      </c>
      <c r="E25" s="30">
        <v>343.5</v>
      </c>
      <c r="F25" s="32"/>
      <c r="G25" s="27"/>
      <c r="H25" s="28" t="s">
        <v>139</v>
      </c>
      <c r="I25" s="30">
        <v>0.4</v>
      </c>
      <c r="J25" s="32"/>
      <c r="K25" s="27"/>
      <c r="L25" s="28" t="s">
        <v>139</v>
      </c>
      <c r="M25" s="30">
        <v>343.9</v>
      </c>
      <c r="N25" s="32"/>
      <c r="O25" s="27"/>
      <c r="P25" s="28" t="s">
        <v>139</v>
      </c>
      <c r="Q25" s="30">
        <v>5.6</v>
      </c>
      <c r="R25" s="32"/>
    </row>
    <row r="26" spans="1:18" ht="15.75" thickBot="1">
      <c r="A26" s="13"/>
      <c r="B26" s="26"/>
      <c r="C26" s="27"/>
      <c r="D26" s="41"/>
      <c r="E26" s="42"/>
      <c r="F26" s="43"/>
      <c r="G26" s="27"/>
      <c r="H26" s="41"/>
      <c r="I26" s="42"/>
      <c r="J26" s="43"/>
      <c r="K26" s="27"/>
      <c r="L26" s="41"/>
      <c r="M26" s="42"/>
      <c r="N26" s="43"/>
      <c r="O26" s="27"/>
      <c r="P26" s="41"/>
      <c r="Q26" s="42"/>
      <c r="R26" s="43"/>
    </row>
    <row r="27" spans="1:18" ht="25.5" customHeight="1" thickTop="1">
      <c r="A27" s="13"/>
      <c r="B27" s="69" t="s">
        <v>194</v>
      </c>
      <c r="C27" s="69"/>
      <c r="D27" s="69"/>
      <c r="E27" s="69"/>
      <c r="F27" s="69"/>
      <c r="G27" s="69"/>
      <c r="H27" s="69"/>
      <c r="I27" s="69"/>
      <c r="J27" s="69"/>
      <c r="K27" s="69"/>
      <c r="L27" s="69"/>
      <c r="M27" s="69"/>
      <c r="N27" s="69"/>
      <c r="O27" s="69"/>
      <c r="P27" s="69"/>
      <c r="Q27" s="69"/>
      <c r="R27" s="69"/>
    </row>
    <row r="28" spans="1:18">
      <c r="A28" s="13"/>
      <c r="B28" s="69" t="s">
        <v>195</v>
      </c>
      <c r="C28" s="69"/>
      <c r="D28" s="69"/>
      <c r="E28" s="69"/>
      <c r="F28" s="69"/>
      <c r="G28" s="69"/>
      <c r="H28" s="69"/>
      <c r="I28" s="69"/>
      <c r="J28" s="69"/>
      <c r="K28" s="69"/>
      <c r="L28" s="69"/>
      <c r="M28" s="69"/>
      <c r="N28" s="69"/>
      <c r="O28" s="69"/>
      <c r="P28" s="69"/>
      <c r="Q28" s="69"/>
      <c r="R28" s="69"/>
    </row>
    <row r="29" spans="1:18">
      <c r="A29" s="13"/>
      <c r="B29" s="24"/>
      <c r="C29" s="24"/>
      <c r="D29" s="24"/>
      <c r="E29" s="24"/>
    </row>
    <row r="30" spans="1:18">
      <c r="A30" s="13"/>
      <c r="B30" s="15"/>
      <c r="C30" s="15"/>
      <c r="D30" s="15"/>
      <c r="E30" s="15"/>
    </row>
    <row r="31" spans="1:18" ht="15.75" thickBot="1">
      <c r="A31" s="13"/>
      <c r="B31" s="14"/>
      <c r="C31" s="14"/>
      <c r="D31" s="25" t="s">
        <v>196</v>
      </c>
      <c r="E31" s="25"/>
    </row>
    <row r="32" spans="1:18">
      <c r="A32" s="13"/>
      <c r="B32" s="26" t="s">
        <v>197</v>
      </c>
      <c r="C32" s="27"/>
      <c r="D32" s="65">
        <v>31097272</v>
      </c>
      <c r="E32" s="32"/>
    </row>
    <row r="33" spans="1:5">
      <c r="A33" s="13"/>
      <c r="B33" s="26"/>
      <c r="C33" s="27"/>
      <c r="D33" s="64"/>
      <c r="E33" s="27"/>
    </row>
    <row r="34" spans="1:5">
      <c r="A34" s="13"/>
      <c r="B34" s="62" t="s">
        <v>198</v>
      </c>
      <c r="C34" s="35"/>
      <c r="D34" s="66">
        <v>69794</v>
      </c>
      <c r="E34" s="35"/>
    </row>
    <row r="35" spans="1:5">
      <c r="A35" s="13"/>
      <c r="B35" s="62"/>
      <c r="C35" s="35"/>
      <c r="D35" s="66"/>
      <c r="E35" s="35"/>
    </row>
    <row r="36" spans="1:5">
      <c r="A36" s="13"/>
      <c r="B36" s="63" t="s">
        <v>199</v>
      </c>
      <c r="C36" s="27"/>
      <c r="D36" s="64">
        <v>39297</v>
      </c>
      <c r="E36" s="27"/>
    </row>
    <row r="37" spans="1:5">
      <c r="A37" s="13"/>
      <c r="B37" s="63"/>
      <c r="C37" s="27"/>
      <c r="D37" s="64"/>
      <c r="E37" s="27"/>
    </row>
    <row r="38" spans="1:5">
      <c r="A38" s="13"/>
      <c r="B38" s="62" t="s">
        <v>200</v>
      </c>
      <c r="C38" s="35"/>
      <c r="D38" s="66">
        <v>9900</v>
      </c>
      <c r="E38" s="35"/>
    </row>
    <row r="39" spans="1:5" ht="15.75" thickBot="1">
      <c r="A39" s="13"/>
      <c r="B39" s="62"/>
      <c r="C39" s="35"/>
      <c r="D39" s="67"/>
      <c r="E39" s="39"/>
    </row>
    <row r="40" spans="1:5">
      <c r="A40" s="13"/>
      <c r="B40" s="26" t="s">
        <v>201</v>
      </c>
      <c r="C40" s="27"/>
      <c r="D40" s="65">
        <v>31216263</v>
      </c>
      <c r="E40" s="32"/>
    </row>
    <row r="41" spans="1:5" ht="15.75" thickBot="1">
      <c r="A41" s="13"/>
      <c r="B41" s="26"/>
      <c r="C41" s="27"/>
      <c r="D41" s="68"/>
      <c r="E41" s="43"/>
    </row>
    <row r="42" spans="1:5" ht="15.75" thickTop="1"/>
  </sheetData>
  <mergeCells count="153">
    <mergeCell ref="B5:R5"/>
    <mergeCell ref="B6:R6"/>
    <mergeCell ref="B27:R27"/>
    <mergeCell ref="B28:R28"/>
    <mergeCell ref="B40:B41"/>
    <mergeCell ref="C40:C41"/>
    <mergeCell ref="D40:D41"/>
    <mergeCell ref="E40:E41"/>
    <mergeCell ref="A1:A2"/>
    <mergeCell ref="B1:R1"/>
    <mergeCell ref="B2:R2"/>
    <mergeCell ref="B3:R3"/>
    <mergeCell ref="A4:A41"/>
    <mergeCell ref="B4:R4"/>
    <mergeCell ref="B36:B37"/>
    <mergeCell ref="C36:C37"/>
    <mergeCell ref="D36:D37"/>
    <mergeCell ref="E36:E37"/>
    <mergeCell ref="B38:B39"/>
    <mergeCell ref="C38:C39"/>
    <mergeCell ref="D38:D39"/>
    <mergeCell ref="E38:E39"/>
    <mergeCell ref="D31:E31"/>
    <mergeCell ref="B32:B33"/>
    <mergeCell ref="C32:C33"/>
    <mergeCell ref="D32:D33"/>
    <mergeCell ref="E32:E33"/>
    <mergeCell ref="B34:B35"/>
    <mergeCell ref="C34:C35"/>
    <mergeCell ref="D34:D35"/>
    <mergeCell ref="E34:E35"/>
    <mergeCell ref="N25:N26"/>
    <mergeCell ref="O25:O26"/>
    <mergeCell ref="P25:P26"/>
    <mergeCell ref="Q25:Q26"/>
    <mergeCell ref="R25:R26"/>
    <mergeCell ref="B29:E29"/>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Q23"/>
    <mergeCell ref="R22:R23"/>
    <mergeCell ref="D24:E24"/>
    <mergeCell ref="H24:I24"/>
    <mergeCell ref="L24:M24"/>
    <mergeCell ref="P24:Q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2.85546875" customWidth="1"/>
    <col min="4" max="4" width="4.28515625" customWidth="1"/>
    <col min="5" max="5" width="10.85546875" customWidth="1"/>
    <col min="6" max="6" width="3.7109375" customWidth="1"/>
    <col min="7" max="7" width="7.42578125" customWidth="1"/>
    <col min="8" max="8" width="6.28515625" customWidth="1"/>
    <col min="9" max="9" width="16.5703125" customWidth="1"/>
    <col min="10" max="10" width="5.42578125" customWidth="1"/>
    <col min="11" max="11" width="22.85546875" customWidth="1"/>
    <col min="12" max="12" width="4.28515625" customWidth="1"/>
    <col min="13" max="13" width="11.28515625" customWidth="1"/>
    <col min="14" max="14" width="3.7109375" customWidth="1"/>
  </cols>
  <sheetData>
    <row r="1" spans="1:14" ht="15" customHeight="1">
      <c r="A1" s="7" t="s">
        <v>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3</v>
      </c>
      <c r="B3" s="44" t="s">
        <v>4</v>
      </c>
      <c r="C3" s="44"/>
      <c r="D3" s="44"/>
      <c r="E3" s="44"/>
      <c r="F3" s="44"/>
      <c r="G3" s="44"/>
      <c r="H3" s="44"/>
      <c r="I3" s="44"/>
      <c r="J3" s="44"/>
      <c r="K3" s="44"/>
      <c r="L3" s="44"/>
      <c r="M3" s="44"/>
      <c r="N3" s="44"/>
    </row>
    <row r="4" spans="1:14" ht="15" customHeight="1">
      <c r="A4" s="13" t="s">
        <v>204</v>
      </c>
      <c r="B4" s="44" t="s">
        <v>4</v>
      </c>
      <c r="C4" s="44"/>
      <c r="D4" s="44"/>
      <c r="E4" s="44"/>
      <c r="F4" s="44"/>
      <c r="G4" s="44"/>
      <c r="H4" s="44"/>
      <c r="I4" s="44"/>
      <c r="J4" s="44"/>
      <c r="K4" s="44"/>
      <c r="L4" s="44"/>
      <c r="M4" s="44"/>
      <c r="N4" s="44"/>
    </row>
    <row r="5" spans="1:14">
      <c r="A5" s="13"/>
      <c r="B5" s="45" t="s">
        <v>205</v>
      </c>
      <c r="C5" s="45"/>
      <c r="D5" s="45"/>
      <c r="E5" s="45"/>
      <c r="F5" s="45"/>
      <c r="G5" s="45"/>
      <c r="H5" s="45"/>
      <c r="I5" s="45"/>
      <c r="J5" s="45"/>
      <c r="K5" s="45"/>
      <c r="L5" s="45"/>
      <c r="M5" s="45"/>
      <c r="N5" s="45"/>
    </row>
    <row r="6" spans="1:14">
      <c r="A6" s="13"/>
      <c r="B6" s="69" t="s">
        <v>206</v>
      </c>
      <c r="C6" s="69"/>
      <c r="D6" s="69"/>
      <c r="E6" s="69"/>
      <c r="F6" s="69"/>
      <c r="G6" s="69"/>
      <c r="H6" s="69"/>
      <c r="I6" s="69"/>
      <c r="J6" s="69"/>
      <c r="K6" s="69"/>
      <c r="L6" s="69"/>
      <c r="M6" s="69"/>
      <c r="N6" s="69"/>
    </row>
    <row r="7" spans="1:14">
      <c r="A7" s="13"/>
      <c r="B7" s="24"/>
      <c r="C7" s="24"/>
      <c r="D7" s="24"/>
      <c r="E7" s="24"/>
      <c r="F7" s="24"/>
      <c r="G7" s="24"/>
      <c r="H7" s="24"/>
      <c r="I7" s="24"/>
      <c r="J7" s="24"/>
      <c r="K7" s="24"/>
      <c r="L7" s="24"/>
      <c r="M7" s="24"/>
      <c r="N7" s="24"/>
    </row>
    <row r="8" spans="1:14">
      <c r="A8" s="13"/>
      <c r="B8" s="15"/>
      <c r="C8" s="15"/>
      <c r="D8" s="15"/>
      <c r="E8" s="15"/>
      <c r="F8" s="15"/>
      <c r="G8" s="15"/>
      <c r="H8" s="15"/>
      <c r="I8" s="15"/>
      <c r="J8" s="15"/>
      <c r="K8" s="15"/>
      <c r="L8" s="15"/>
      <c r="M8" s="15"/>
      <c r="N8" s="15"/>
    </row>
    <row r="9" spans="1:14" ht="15.75" thickBot="1">
      <c r="A9" s="13"/>
      <c r="B9" s="14"/>
      <c r="C9" s="14"/>
      <c r="D9" s="25" t="s">
        <v>207</v>
      </c>
      <c r="E9" s="25"/>
      <c r="F9" s="25"/>
      <c r="G9" s="14"/>
      <c r="H9" s="25" t="s">
        <v>208</v>
      </c>
      <c r="I9" s="25"/>
      <c r="J9" s="25"/>
      <c r="K9" s="14"/>
      <c r="L9" s="25" t="s">
        <v>209</v>
      </c>
      <c r="M9" s="25"/>
      <c r="N9" s="25"/>
    </row>
    <row r="10" spans="1:14">
      <c r="A10" s="13"/>
      <c r="B10" s="26" t="s">
        <v>197</v>
      </c>
      <c r="C10" s="27"/>
      <c r="D10" s="28" t="s">
        <v>139</v>
      </c>
      <c r="E10" s="30">
        <v>12.6</v>
      </c>
      <c r="F10" s="32"/>
      <c r="G10" s="27"/>
      <c r="H10" s="28" t="s">
        <v>139</v>
      </c>
      <c r="I10" s="30" t="s">
        <v>210</v>
      </c>
      <c r="J10" s="28" t="s">
        <v>180</v>
      </c>
      <c r="K10" s="27"/>
      <c r="L10" s="28" t="s">
        <v>139</v>
      </c>
      <c r="M10" s="30" t="s">
        <v>211</v>
      </c>
      <c r="N10" s="28" t="s">
        <v>180</v>
      </c>
    </row>
    <row r="11" spans="1:14">
      <c r="A11" s="13"/>
      <c r="B11" s="26"/>
      <c r="C11" s="27"/>
      <c r="D11" s="26"/>
      <c r="E11" s="37"/>
      <c r="F11" s="27"/>
      <c r="G11" s="27"/>
      <c r="H11" s="26"/>
      <c r="I11" s="37"/>
      <c r="J11" s="26"/>
      <c r="K11" s="27"/>
      <c r="L11" s="26"/>
      <c r="M11" s="37"/>
      <c r="N11" s="26"/>
    </row>
    <row r="12" spans="1:14">
      <c r="A12" s="13"/>
      <c r="B12" s="34" t="s">
        <v>212</v>
      </c>
      <c r="C12" s="35"/>
      <c r="D12" s="36">
        <v>20.2</v>
      </c>
      <c r="E12" s="36"/>
      <c r="F12" s="35"/>
      <c r="G12" s="35"/>
      <c r="H12" s="36" t="s">
        <v>213</v>
      </c>
      <c r="I12" s="36"/>
      <c r="J12" s="34" t="s">
        <v>180</v>
      </c>
      <c r="K12" s="35"/>
      <c r="L12" s="36">
        <v>19.3</v>
      </c>
      <c r="M12" s="36"/>
      <c r="N12" s="35"/>
    </row>
    <row r="13" spans="1:14">
      <c r="A13" s="13"/>
      <c r="B13" s="34"/>
      <c r="C13" s="35"/>
      <c r="D13" s="36"/>
      <c r="E13" s="36"/>
      <c r="F13" s="35"/>
      <c r="G13" s="35"/>
      <c r="H13" s="36"/>
      <c r="I13" s="36"/>
      <c r="J13" s="34"/>
      <c r="K13" s="35"/>
      <c r="L13" s="36"/>
      <c r="M13" s="36"/>
      <c r="N13" s="35"/>
    </row>
    <row r="14" spans="1:14">
      <c r="A14" s="13"/>
      <c r="B14" s="26" t="s">
        <v>214</v>
      </c>
      <c r="C14" s="27"/>
      <c r="D14" s="37" t="s">
        <v>150</v>
      </c>
      <c r="E14" s="37"/>
      <c r="F14" s="27"/>
      <c r="G14" s="27"/>
      <c r="H14" s="37">
        <v>2.7</v>
      </c>
      <c r="I14" s="37"/>
      <c r="J14" s="27"/>
      <c r="K14" s="27"/>
      <c r="L14" s="37">
        <v>2.7</v>
      </c>
      <c r="M14" s="37"/>
      <c r="N14" s="27"/>
    </row>
    <row r="15" spans="1:14">
      <c r="A15" s="13"/>
      <c r="B15" s="26"/>
      <c r="C15" s="27"/>
      <c r="D15" s="37"/>
      <c r="E15" s="37"/>
      <c r="F15" s="27"/>
      <c r="G15" s="27"/>
      <c r="H15" s="37"/>
      <c r="I15" s="37"/>
      <c r="J15" s="27"/>
      <c r="K15" s="27"/>
      <c r="L15" s="37"/>
      <c r="M15" s="37"/>
      <c r="N15" s="27"/>
    </row>
    <row r="16" spans="1:14">
      <c r="A16" s="13"/>
      <c r="B16" s="34" t="s">
        <v>215</v>
      </c>
      <c r="C16" s="35"/>
      <c r="D16" s="36" t="s">
        <v>150</v>
      </c>
      <c r="E16" s="36"/>
      <c r="F16" s="35"/>
      <c r="G16" s="35"/>
      <c r="H16" s="36">
        <v>0.2</v>
      </c>
      <c r="I16" s="36"/>
      <c r="J16" s="35"/>
      <c r="K16" s="35"/>
      <c r="L16" s="36">
        <v>0.2</v>
      </c>
      <c r="M16" s="36"/>
      <c r="N16" s="35"/>
    </row>
    <row r="17" spans="1:14">
      <c r="A17" s="13"/>
      <c r="B17" s="34"/>
      <c r="C17" s="35"/>
      <c r="D17" s="36"/>
      <c r="E17" s="36"/>
      <c r="F17" s="35"/>
      <c r="G17" s="35"/>
      <c r="H17" s="36"/>
      <c r="I17" s="36"/>
      <c r="J17" s="35"/>
      <c r="K17" s="35"/>
      <c r="L17" s="36"/>
      <c r="M17" s="36"/>
      <c r="N17" s="35"/>
    </row>
    <row r="18" spans="1:14">
      <c r="A18" s="13"/>
      <c r="B18" s="26" t="s">
        <v>216</v>
      </c>
      <c r="C18" s="27"/>
      <c r="D18" s="37" t="s">
        <v>150</v>
      </c>
      <c r="E18" s="37"/>
      <c r="F18" s="27"/>
      <c r="G18" s="27"/>
      <c r="H18" s="37">
        <v>2.8</v>
      </c>
      <c r="I18" s="37"/>
      <c r="J18" s="27"/>
      <c r="K18" s="27"/>
      <c r="L18" s="37">
        <v>2.8</v>
      </c>
      <c r="M18" s="37"/>
      <c r="N18" s="27"/>
    </row>
    <row r="19" spans="1:14" ht="15.75" thickBot="1">
      <c r="A19" s="13"/>
      <c r="B19" s="26"/>
      <c r="C19" s="27"/>
      <c r="D19" s="47"/>
      <c r="E19" s="47"/>
      <c r="F19" s="48"/>
      <c r="G19" s="27"/>
      <c r="H19" s="47"/>
      <c r="I19" s="47"/>
      <c r="J19" s="48"/>
      <c r="K19" s="27"/>
      <c r="L19" s="47"/>
      <c r="M19" s="47"/>
      <c r="N19" s="48"/>
    </row>
    <row r="20" spans="1:14">
      <c r="A20" s="13"/>
      <c r="B20" s="34" t="s">
        <v>201</v>
      </c>
      <c r="C20" s="35"/>
      <c r="D20" s="53" t="s">
        <v>139</v>
      </c>
      <c r="E20" s="71">
        <v>32.799999999999997</v>
      </c>
      <c r="F20" s="52"/>
      <c r="G20" s="35"/>
      <c r="H20" s="53" t="s">
        <v>139</v>
      </c>
      <c r="I20" s="71" t="s">
        <v>217</v>
      </c>
      <c r="J20" s="53" t="s">
        <v>180</v>
      </c>
      <c r="K20" s="35"/>
      <c r="L20" s="53" t="s">
        <v>139</v>
      </c>
      <c r="M20" s="71" t="s">
        <v>218</v>
      </c>
      <c r="N20" s="53" t="s">
        <v>180</v>
      </c>
    </row>
    <row r="21" spans="1:14" ht="15.75" thickBot="1">
      <c r="A21" s="13"/>
      <c r="B21" s="34"/>
      <c r="C21" s="35"/>
      <c r="D21" s="54"/>
      <c r="E21" s="72"/>
      <c r="F21" s="56"/>
      <c r="G21" s="35"/>
      <c r="H21" s="54"/>
      <c r="I21" s="72"/>
      <c r="J21" s="54"/>
      <c r="K21" s="35"/>
      <c r="L21" s="54"/>
      <c r="M21" s="72"/>
      <c r="N21" s="54"/>
    </row>
    <row r="22" spans="1:14" ht="15.75" thickTop="1">
      <c r="A22" s="13"/>
      <c r="B22" s="69" t="s">
        <v>219</v>
      </c>
      <c r="C22" s="69"/>
      <c r="D22" s="69"/>
      <c r="E22" s="69"/>
      <c r="F22" s="69"/>
      <c r="G22" s="69"/>
      <c r="H22" s="69"/>
      <c r="I22" s="69"/>
      <c r="J22" s="69"/>
      <c r="K22" s="69"/>
      <c r="L22" s="69"/>
      <c r="M22" s="69"/>
      <c r="N22" s="69"/>
    </row>
    <row r="23" spans="1:14">
      <c r="A23" s="13"/>
      <c r="B23" s="24"/>
      <c r="C23" s="24"/>
      <c r="D23" s="24"/>
      <c r="E23" s="24"/>
      <c r="F23" s="24"/>
      <c r="G23" s="24"/>
    </row>
    <row r="24" spans="1:14">
      <c r="A24" s="13"/>
      <c r="B24" s="15"/>
      <c r="C24" s="15"/>
      <c r="D24" s="15"/>
      <c r="E24" s="15"/>
      <c r="F24" s="15"/>
      <c r="G24" s="15"/>
    </row>
    <row r="25" spans="1:14" ht="24" thickBot="1">
      <c r="A25" s="13"/>
      <c r="B25" s="73" t="s">
        <v>220</v>
      </c>
      <c r="C25" s="14"/>
      <c r="D25" s="25" t="s">
        <v>221</v>
      </c>
      <c r="E25" s="25"/>
      <c r="F25" s="25"/>
      <c r="G25" s="25"/>
    </row>
    <row r="26" spans="1:14" ht="23.25">
      <c r="A26" s="13"/>
      <c r="B26" s="17" t="s">
        <v>222</v>
      </c>
      <c r="C26" s="18"/>
      <c r="D26" s="32"/>
      <c r="E26" s="32"/>
      <c r="F26" s="32"/>
      <c r="G26" s="18"/>
    </row>
    <row r="27" spans="1:14" ht="23.25">
      <c r="A27" s="13"/>
      <c r="B27" s="59" t="s">
        <v>223</v>
      </c>
      <c r="C27" s="14"/>
      <c r="D27" s="16" t="s">
        <v>139</v>
      </c>
      <c r="E27" s="22" t="s">
        <v>224</v>
      </c>
      <c r="F27" s="16" t="s">
        <v>180</v>
      </c>
      <c r="G27" s="16" t="s">
        <v>225</v>
      </c>
    </row>
    <row r="28" spans="1:14" ht="24" thickBot="1">
      <c r="A28" s="13"/>
      <c r="B28" s="60" t="s">
        <v>215</v>
      </c>
      <c r="C28" s="18"/>
      <c r="D28" s="47" t="s">
        <v>226</v>
      </c>
      <c r="E28" s="47"/>
      <c r="F28" s="17" t="s">
        <v>180</v>
      </c>
      <c r="G28" s="18"/>
    </row>
    <row r="29" spans="1:14" ht="15.75" thickBot="1">
      <c r="A29" s="13"/>
      <c r="B29" s="16" t="s">
        <v>227</v>
      </c>
      <c r="C29" s="14"/>
      <c r="D29" s="74" t="s">
        <v>139</v>
      </c>
      <c r="E29" s="75" t="s">
        <v>228</v>
      </c>
      <c r="F29" s="74" t="s">
        <v>180</v>
      </c>
      <c r="G29" s="14"/>
    </row>
    <row r="30" spans="1:14" ht="15.75" thickTop="1">
      <c r="A30" s="13"/>
      <c r="B30" s="76" t="s">
        <v>229</v>
      </c>
      <c r="C30" s="76"/>
      <c r="D30" s="76"/>
      <c r="E30" s="76"/>
      <c r="F30" s="76"/>
      <c r="G30" s="76"/>
      <c r="H30" s="76"/>
      <c r="I30" s="76"/>
      <c r="J30" s="76"/>
      <c r="K30" s="76"/>
      <c r="L30" s="76"/>
      <c r="M30" s="76"/>
      <c r="N30" s="76"/>
    </row>
  </sheetData>
  <mergeCells count="84">
    <mergeCell ref="B30:N30"/>
    <mergeCell ref="D26:F26"/>
    <mergeCell ref="D28:E28"/>
    <mergeCell ref="A1:A2"/>
    <mergeCell ref="B1:N1"/>
    <mergeCell ref="B2:N2"/>
    <mergeCell ref="B3:N3"/>
    <mergeCell ref="A4:A30"/>
    <mergeCell ref="B4:N4"/>
    <mergeCell ref="B5:N5"/>
    <mergeCell ref="B6:N6"/>
    <mergeCell ref="K20:K21"/>
    <mergeCell ref="L20:L21"/>
    <mergeCell ref="M20:M21"/>
    <mergeCell ref="N20:N21"/>
    <mergeCell ref="B23:G23"/>
    <mergeCell ref="D25:G25"/>
    <mergeCell ref="B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1" width="27.7109375" bestFit="1" customWidth="1"/>
    <col min="2" max="3" width="36.5703125" bestFit="1" customWidth="1"/>
    <col min="4" max="4" width="7.5703125" customWidth="1"/>
    <col min="5" max="5" width="28.85546875" customWidth="1"/>
    <col min="6" max="6" width="6.42578125" customWidth="1"/>
    <col min="7" max="7" width="36.5703125" customWidth="1"/>
    <col min="8" max="8" width="7.5703125" customWidth="1"/>
    <col min="9" max="9" width="28.85546875" customWidth="1"/>
    <col min="10" max="10" width="6.42578125" customWidth="1"/>
    <col min="11" max="11" width="36.5703125" customWidth="1"/>
    <col min="12" max="12" width="7.5703125" customWidth="1"/>
    <col min="13" max="13" width="21.85546875" customWidth="1"/>
    <col min="14" max="14" width="6.42578125" customWidth="1"/>
    <col min="15" max="15" width="36.5703125" customWidth="1"/>
    <col min="16" max="16" width="7.5703125" customWidth="1"/>
    <col min="17" max="17" width="21.85546875" customWidth="1"/>
    <col min="18" max="18" width="6.42578125" customWidth="1"/>
    <col min="19" max="19" width="36.5703125" customWidth="1"/>
    <col min="20" max="20" width="7.5703125" customWidth="1"/>
    <col min="21" max="21" width="21.85546875" customWidth="1"/>
    <col min="22" max="23" width="36.5703125" customWidth="1"/>
    <col min="24" max="24" width="7.5703125" customWidth="1"/>
    <col min="25" max="25" width="21.85546875" customWidth="1"/>
    <col min="26" max="27" width="36.5703125" customWidth="1"/>
    <col min="28" max="28" width="7.5703125" customWidth="1"/>
    <col min="29" max="29" width="22.42578125" customWidth="1"/>
    <col min="30" max="30" width="6.42578125" customWidth="1"/>
    <col min="31" max="31" width="36.5703125" customWidth="1"/>
    <col min="32" max="32" width="7.5703125" customWidth="1"/>
    <col min="33" max="33" width="28.85546875" customWidth="1"/>
    <col min="34" max="34" width="36.5703125" customWidth="1"/>
  </cols>
  <sheetData>
    <row r="1" spans="1:34"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1</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3" t="s">
        <v>232</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3"/>
      <c r="B5" s="45" t="s">
        <v>23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3"/>
      <c r="B6" s="69" t="s">
        <v>234</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c r="A7" s="13"/>
      <c r="B7" s="69" t="s">
        <v>23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c r="A8" s="13"/>
      <c r="B8" s="15"/>
      <c r="C8" s="15"/>
    </row>
    <row r="9" spans="1:34">
      <c r="A9" s="13"/>
      <c r="B9" s="77" t="s">
        <v>236</v>
      </c>
      <c r="C9" s="78" t="s">
        <v>237</v>
      </c>
    </row>
    <row r="10" spans="1:34">
      <c r="A10" s="13"/>
      <c r="B10" s="15"/>
      <c r="C10" s="15"/>
    </row>
    <row r="11" spans="1:34">
      <c r="A11" s="13"/>
      <c r="B11" s="77" t="s">
        <v>236</v>
      </c>
      <c r="C11" s="78" t="s">
        <v>238</v>
      </c>
    </row>
    <row r="12" spans="1:34">
      <c r="A12" s="13"/>
      <c r="B12" s="15"/>
      <c r="C12" s="15"/>
    </row>
    <row r="13" spans="1:34">
      <c r="A13" s="13"/>
      <c r="B13" s="77" t="s">
        <v>236</v>
      </c>
      <c r="C13" s="78" t="s">
        <v>239</v>
      </c>
    </row>
    <row r="14" spans="1:34">
      <c r="A14" s="13"/>
      <c r="B14" s="15"/>
      <c r="C14" s="15"/>
    </row>
    <row r="15" spans="1:34">
      <c r="A15" s="13"/>
      <c r="B15" s="77" t="s">
        <v>236</v>
      </c>
      <c r="C15" s="78" t="s">
        <v>240</v>
      </c>
    </row>
    <row r="16" spans="1:34">
      <c r="A16" s="13"/>
      <c r="B16" s="15"/>
      <c r="C16" s="15"/>
    </row>
    <row r="17" spans="1:34" ht="25.5">
      <c r="A17" s="13"/>
      <c r="B17" s="77" t="s">
        <v>236</v>
      </c>
      <c r="C17" s="78" t="s">
        <v>241</v>
      </c>
    </row>
    <row r="18" spans="1:34">
      <c r="A18" s="13"/>
      <c r="B18" s="15"/>
      <c r="C18" s="15"/>
    </row>
    <row r="19" spans="1:34" ht="25.5">
      <c r="A19" s="13"/>
      <c r="B19" s="77" t="s">
        <v>236</v>
      </c>
      <c r="C19" s="78" t="s">
        <v>242</v>
      </c>
    </row>
    <row r="20" spans="1:34">
      <c r="A20" s="13"/>
      <c r="B20" s="87" t="s">
        <v>243</v>
      </c>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row>
    <row r="21" spans="1:34" ht="25.5" customHeight="1">
      <c r="A21" s="13"/>
      <c r="B21" s="35" t="s">
        <v>24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c r="A22" s="13"/>
      <c r="B22" s="87" t="s">
        <v>245</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row>
    <row r="23" spans="1:34">
      <c r="A23" s="13"/>
      <c r="B23" s="35" t="s">
        <v>246</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c r="A24" s="13"/>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thickBot="1">
      <c r="A26" s="13"/>
      <c r="B26" s="73" t="s">
        <v>247</v>
      </c>
      <c r="C26" s="14"/>
      <c r="D26" s="25" t="s">
        <v>248</v>
      </c>
      <c r="E26" s="25"/>
      <c r="F26" s="25"/>
      <c r="G26" s="14"/>
      <c r="H26" s="25" t="s">
        <v>249</v>
      </c>
      <c r="I26" s="25"/>
      <c r="J26" s="25"/>
      <c r="K26" s="14"/>
      <c r="L26" s="25" t="s">
        <v>250</v>
      </c>
      <c r="M26" s="25"/>
      <c r="N26" s="25"/>
      <c r="O26" s="14"/>
      <c r="P26" s="25" t="s">
        <v>251</v>
      </c>
      <c r="Q26" s="25"/>
      <c r="R26" s="25"/>
      <c r="S26" s="14"/>
      <c r="T26" s="25" t="s">
        <v>252</v>
      </c>
      <c r="U26" s="25"/>
      <c r="V26" s="25"/>
      <c r="W26" s="14"/>
      <c r="X26" s="25" t="s">
        <v>253</v>
      </c>
      <c r="Y26" s="25"/>
      <c r="Z26" s="25"/>
      <c r="AA26" s="14"/>
      <c r="AB26" s="25" t="s">
        <v>254</v>
      </c>
      <c r="AC26" s="25"/>
      <c r="AD26" s="25"/>
      <c r="AE26" s="14"/>
      <c r="AF26" s="25" t="s">
        <v>209</v>
      </c>
      <c r="AG26" s="25"/>
      <c r="AH26" s="25"/>
    </row>
    <row r="27" spans="1:34">
      <c r="A27" s="13"/>
      <c r="B27" s="28" t="s">
        <v>255</v>
      </c>
      <c r="C27" s="27"/>
      <c r="D27" s="28" t="s">
        <v>139</v>
      </c>
      <c r="E27" s="30">
        <v>293</v>
      </c>
      <c r="F27" s="32"/>
      <c r="G27" s="27"/>
      <c r="H27" s="28" t="s">
        <v>139</v>
      </c>
      <c r="I27" s="30">
        <v>329.6</v>
      </c>
      <c r="J27" s="32"/>
      <c r="K27" s="27"/>
      <c r="L27" s="28" t="s">
        <v>139</v>
      </c>
      <c r="M27" s="30">
        <v>3.7</v>
      </c>
      <c r="N27" s="32"/>
      <c r="O27" s="27"/>
      <c r="P27" s="28" t="s">
        <v>139</v>
      </c>
      <c r="Q27" s="30">
        <v>88.3</v>
      </c>
      <c r="R27" s="32"/>
      <c r="S27" s="27"/>
      <c r="T27" s="28" t="s">
        <v>139</v>
      </c>
      <c r="U27" s="30">
        <v>230.2</v>
      </c>
      <c r="V27" s="32"/>
      <c r="W27" s="27"/>
      <c r="X27" s="28" t="s">
        <v>139</v>
      </c>
      <c r="Y27" s="30">
        <v>128.6</v>
      </c>
      <c r="Z27" s="32"/>
      <c r="AA27" s="27"/>
      <c r="AB27" s="32"/>
      <c r="AC27" s="32"/>
      <c r="AD27" s="32"/>
      <c r="AE27" s="27"/>
      <c r="AF27" s="28" t="s">
        <v>139</v>
      </c>
      <c r="AG27" s="80">
        <v>1073.4000000000001</v>
      </c>
      <c r="AH27" s="32"/>
    </row>
    <row r="28" spans="1:34">
      <c r="A28" s="13"/>
      <c r="B28" s="26"/>
      <c r="C28" s="27"/>
      <c r="D28" s="26"/>
      <c r="E28" s="37"/>
      <c r="F28" s="27"/>
      <c r="G28" s="27"/>
      <c r="H28" s="26"/>
      <c r="I28" s="37"/>
      <c r="J28" s="27"/>
      <c r="K28" s="27"/>
      <c r="L28" s="26"/>
      <c r="M28" s="37"/>
      <c r="N28" s="27"/>
      <c r="O28" s="27"/>
      <c r="P28" s="26"/>
      <c r="Q28" s="37"/>
      <c r="R28" s="27"/>
      <c r="S28" s="27"/>
      <c r="T28" s="26"/>
      <c r="U28" s="37"/>
      <c r="V28" s="27"/>
      <c r="W28" s="27"/>
      <c r="X28" s="26"/>
      <c r="Y28" s="37"/>
      <c r="Z28" s="27"/>
      <c r="AA28" s="27"/>
      <c r="AB28" s="27"/>
      <c r="AC28" s="27"/>
      <c r="AD28" s="27"/>
      <c r="AE28" s="27"/>
      <c r="AF28" s="26"/>
      <c r="AG28" s="79"/>
      <c r="AH28" s="27"/>
    </row>
    <row r="29" spans="1:34">
      <c r="A29" s="13"/>
      <c r="B29" s="34" t="s">
        <v>256</v>
      </c>
      <c r="C29" s="35"/>
      <c r="D29" s="36">
        <v>0.6</v>
      </c>
      <c r="E29" s="36"/>
      <c r="F29" s="35"/>
      <c r="G29" s="35"/>
      <c r="H29" s="36">
        <v>26.6</v>
      </c>
      <c r="I29" s="36"/>
      <c r="J29" s="35"/>
      <c r="K29" s="35"/>
      <c r="L29" s="36">
        <v>4.2</v>
      </c>
      <c r="M29" s="36"/>
      <c r="N29" s="35"/>
      <c r="O29" s="35"/>
      <c r="P29" s="36">
        <v>1.8</v>
      </c>
      <c r="Q29" s="36"/>
      <c r="R29" s="35"/>
      <c r="S29" s="35"/>
      <c r="T29" s="36">
        <v>2.2999999999999998</v>
      </c>
      <c r="U29" s="36"/>
      <c r="V29" s="35"/>
      <c r="W29" s="35"/>
      <c r="X29" s="36">
        <v>6</v>
      </c>
      <c r="Y29" s="36"/>
      <c r="Z29" s="35"/>
      <c r="AA29" s="35"/>
      <c r="AB29" s="34" t="s">
        <v>139</v>
      </c>
      <c r="AC29" s="36" t="s">
        <v>257</v>
      </c>
      <c r="AD29" s="34" t="s">
        <v>180</v>
      </c>
      <c r="AE29" s="35"/>
      <c r="AF29" s="36" t="s">
        <v>150</v>
      </c>
      <c r="AG29" s="36"/>
      <c r="AH29" s="35"/>
    </row>
    <row r="30" spans="1:34" ht="15.75" thickBot="1">
      <c r="A30" s="13"/>
      <c r="B30" s="34"/>
      <c r="C30" s="35"/>
      <c r="D30" s="38"/>
      <c r="E30" s="38"/>
      <c r="F30" s="39"/>
      <c r="G30" s="35"/>
      <c r="H30" s="38"/>
      <c r="I30" s="38"/>
      <c r="J30" s="39"/>
      <c r="K30" s="35"/>
      <c r="L30" s="38"/>
      <c r="M30" s="38"/>
      <c r="N30" s="39"/>
      <c r="O30" s="35"/>
      <c r="P30" s="38"/>
      <c r="Q30" s="38"/>
      <c r="R30" s="39"/>
      <c r="S30" s="35"/>
      <c r="T30" s="38"/>
      <c r="U30" s="38"/>
      <c r="V30" s="39"/>
      <c r="W30" s="35"/>
      <c r="X30" s="38"/>
      <c r="Y30" s="38"/>
      <c r="Z30" s="39"/>
      <c r="AA30" s="35"/>
      <c r="AB30" s="81"/>
      <c r="AC30" s="38"/>
      <c r="AD30" s="81"/>
      <c r="AE30" s="35"/>
      <c r="AF30" s="38"/>
      <c r="AG30" s="38"/>
      <c r="AH30" s="39"/>
    </row>
    <row r="31" spans="1:34">
      <c r="A31" s="13"/>
      <c r="B31" s="26" t="s">
        <v>258</v>
      </c>
      <c r="C31" s="27"/>
      <c r="D31" s="28" t="s">
        <v>139</v>
      </c>
      <c r="E31" s="30">
        <v>293.60000000000002</v>
      </c>
      <c r="F31" s="32"/>
      <c r="G31" s="27"/>
      <c r="H31" s="28" t="s">
        <v>139</v>
      </c>
      <c r="I31" s="30">
        <v>356.2</v>
      </c>
      <c r="J31" s="32"/>
      <c r="K31" s="27"/>
      <c r="L31" s="28" t="s">
        <v>139</v>
      </c>
      <c r="M31" s="30">
        <v>7.9</v>
      </c>
      <c r="N31" s="32"/>
      <c r="O31" s="27"/>
      <c r="P31" s="28" t="s">
        <v>139</v>
      </c>
      <c r="Q31" s="30">
        <v>90.1</v>
      </c>
      <c r="R31" s="32"/>
      <c r="S31" s="27"/>
      <c r="T31" s="28" t="s">
        <v>139</v>
      </c>
      <c r="U31" s="30">
        <v>232.5</v>
      </c>
      <c r="V31" s="32"/>
      <c r="W31" s="27"/>
      <c r="X31" s="28" t="s">
        <v>139</v>
      </c>
      <c r="Y31" s="30">
        <v>134.6</v>
      </c>
      <c r="Z31" s="32"/>
      <c r="AA31" s="27"/>
      <c r="AB31" s="28" t="s">
        <v>139</v>
      </c>
      <c r="AC31" s="30" t="s">
        <v>257</v>
      </c>
      <c r="AD31" s="28" t="s">
        <v>180</v>
      </c>
      <c r="AE31" s="27"/>
      <c r="AF31" s="28" t="s">
        <v>139</v>
      </c>
      <c r="AG31" s="80">
        <v>1073.4000000000001</v>
      </c>
      <c r="AH31" s="32"/>
    </row>
    <row r="32" spans="1:34">
      <c r="A32" s="13"/>
      <c r="B32" s="26"/>
      <c r="C32" s="27"/>
      <c r="D32" s="26"/>
      <c r="E32" s="37"/>
      <c r="F32" s="27"/>
      <c r="G32" s="27"/>
      <c r="H32" s="29"/>
      <c r="I32" s="31"/>
      <c r="J32" s="33"/>
      <c r="K32" s="27"/>
      <c r="L32" s="29"/>
      <c r="M32" s="31"/>
      <c r="N32" s="33"/>
      <c r="O32" s="27"/>
      <c r="P32" s="26"/>
      <c r="Q32" s="37"/>
      <c r="R32" s="27"/>
      <c r="S32" s="27"/>
      <c r="T32" s="26"/>
      <c r="U32" s="37"/>
      <c r="V32" s="27"/>
      <c r="W32" s="27"/>
      <c r="X32" s="26"/>
      <c r="Y32" s="37"/>
      <c r="Z32" s="27"/>
      <c r="AA32" s="27"/>
      <c r="AB32" s="26"/>
      <c r="AC32" s="37"/>
      <c r="AD32" s="26"/>
      <c r="AE32" s="27"/>
      <c r="AF32" s="26"/>
      <c r="AG32" s="79"/>
      <c r="AH32" s="27"/>
    </row>
    <row r="33" spans="1:34">
      <c r="A33" s="13"/>
      <c r="B33" s="34" t="s">
        <v>259</v>
      </c>
      <c r="C33" s="35"/>
      <c r="D33" s="34" t="s">
        <v>139</v>
      </c>
      <c r="E33" s="36">
        <v>21.5</v>
      </c>
      <c r="F33" s="35"/>
      <c r="G33" s="35"/>
      <c r="H33" s="34" t="s">
        <v>139</v>
      </c>
      <c r="I33" s="36">
        <v>37.1</v>
      </c>
      <c r="J33" s="35"/>
      <c r="K33" s="35"/>
      <c r="L33" s="34" t="s">
        <v>139</v>
      </c>
      <c r="M33" s="36" t="s">
        <v>150</v>
      </c>
      <c r="N33" s="35"/>
      <c r="O33" s="35"/>
      <c r="P33" s="34" t="s">
        <v>139</v>
      </c>
      <c r="Q33" s="36">
        <v>4.3</v>
      </c>
      <c r="R33" s="35"/>
      <c r="S33" s="35"/>
      <c r="T33" s="34" t="s">
        <v>139</v>
      </c>
      <c r="U33" s="36">
        <v>15.7</v>
      </c>
      <c r="V33" s="35"/>
      <c r="W33" s="35"/>
      <c r="X33" s="34" t="s">
        <v>139</v>
      </c>
      <c r="Y33" s="36">
        <v>3.7</v>
      </c>
      <c r="Z33" s="35"/>
      <c r="AA33" s="35"/>
      <c r="AB33" s="35"/>
      <c r="AC33" s="35"/>
      <c r="AD33" s="35"/>
      <c r="AE33" s="35"/>
      <c r="AF33" s="34" t="s">
        <v>139</v>
      </c>
      <c r="AG33" s="36">
        <v>82.3</v>
      </c>
      <c r="AH33" s="35"/>
    </row>
    <row r="34" spans="1:34">
      <c r="A34" s="13"/>
      <c r="B34" s="34"/>
      <c r="C34" s="35"/>
      <c r="D34" s="34"/>
      <c r="E34" s="36"/>
      <c r="F34" s="35"/>
      <c r="G34" s="35"/>
      <c r="H34" s="34"/>
      <c r="I34" s="36"/>
      <c r="J34" s="35"/>
      <c r="K34" s="35"/>
      <c r="L34" s="34"/>
      <c r="M34" s="36"/>
      <c r="N34" s="35"/>
      <c r="O34" s="35"/>
      <c r="P34" s="34"/>
      <c r="Q34" s="36"/>
      <c r="R34" s="35"/>
      <c r="S34" s="35"/>
      <c r="T34" s="34"/>
      <c r="U34" s="36"/>
      <c r="V34" s="35"/>
      <c r="W34" s="35"/>
      <c r="X34" s="34"/>
      <c r="Y34" s="36"/>
      <c r="Z34" s="35"/>
      <c r="AA34" s="35"/>
      <c r="AB34" s="35"/>
      <c r="AC34" s="35"/>
      <c r="AD34" s="35"/>
      <c r="AE34" s="35"/>
      <c r="AF34" s="34"/>
      <c r="AG34" s="36"/>
      <c r="AH34" s="35"/>
    </row>
    <row r="35" spans="1:34">
      <c r="A35" s="13"/>
      <c r="B35" s="14"/>
      <c r="C35" s="14"/>
      <c r="D35" s="35"/>
      <c r="E35" s="35"/>
      <c r="F35" s="35"/>
      <c r="G35" s="14"/>
      <c r="H35" s="35"/>
      <c r="I35" s="35"/>
      <c r="J35" s="35"/>
      <c r="K35" s="14"/>
      <c r="L35" s="35"/>
      <c r="M35" s="35"/>
      <c r="N35" s="35"/>
      <c r="O35" s="14"/>
      <c r="P35" s="35"/>
      <c r="Q35" s="35"/>
      <c r="R35" s="35"/>
      <c r="S35" s="14"/>
      <c r="T35" s="35"/>
      <c r="U35" s="35"/>
      <c r="V35" s="35"/>
      <c r="W35" s="14"/>
      <c r="X35" s="35"/>
      <c r="Y35" s="35"/>
      <c r="Z35" s="35"/>
      <c r="AA35" s="14"/>
      <c r="AB35" s="35"/>
      <c r="AC35" s="35"/>
      <c r="AD35" s="35"/>
      <c r="AE35" s="14"/>
      <c r="AF35" s="35"/>
      <c r="AG35" s="35"/>
      <c r="AH35" s="35"/>
    </row>
    <row r="36" spans="1:34" ht="15.75" thickBot="1">
      <c r="A36" s="13"/>
      <c r="B36" s="73" t="s">
        <v>260</v>
      </c>
      <c r="C36" s="14"/>
      <c r="D36" s="25" t="s">
        <v>248</v>
      </c>
      <c r="E36" s="25"/>
      <c r="F36" s="25"/>
      <c r="G36" s="14"/>
      <c r="H36" s="25" t="s">
        <v>249</v>
      </c>
      <c r="I36" s="25"/>
      <c r="J36" s="25"/>
      <c r="K36" s="14"/>
      <c r="L36" s="25" t="s">
        <v>250</v>
      </c>
      <c r="M36" s="25"/>
      <c r="N36" s="25"/>
      <c r="O36" s="14"/>
      <c r="P36" s="25" t="s">
        <v>251</v>
      </c>
      <c r="Q36" s="25"/>
      <c r="R36" s="25"/>
      <c r="S36" s="14"/>
      <c r="T36" s="25" t="s">
        <v>252</v>
      </c>
      <c r="U36" s="25"/>
      <c r="V36" s="25"/>
      <c r="W36" s="14"/>
      <c r="X36" s="25" t="s">
        <v>253</v>
      </c>
      <c r="Y36" s="25"/>
      <c r="Z36" s="25"/>
      <c r="AA36" s="14"/>
      <c r="AB36" s="25" t="s">
        <v>254</v>
      </c>
      <c r="AC36" s="25"/>
      <c r="AD36" s="25"/>
      <c r="AE36" s="14"/>
      <c r="AF36" s="25" t="s">
        <v>209</v>
      </c>
      <c r="AG36" s="25"/>
      <c r="AH36" s="25"/>
    </row>
    <row r="37" spans="1:34">
      <c r="A37" s="13"/>
      <c r="B37" s="28" t="s">
        <v>255</v>
      </c>
      <c r="C37" s="27"/>
      <c r="D37" s="28" t="s">
        <v>139</v>
      </c>
      <c r="E37" s="30">
        <v>328.5</v>
      </c>
      <c r="F37" s="32"/>
      <c r="G37" s="27"/>
      <c r="H37" s="28" t="s">
        <v>139</v>
      </c>
      <c r="I37" s="30">
        <v>312.39999999999998</v>
      </c>
      <c r="J37" s="32"/>
      <c r="K37" s="27"/>
      <c r="L37" s="28" t="s">
        <v>139</v>
      </c>
      <c r="M37" s="30" t="s">
        <v>150</v>
      </c>
      <c r="N37" s="32"/>
      <c r="O37" s="27"/>
      <c r="P37" s="28" t="s">
        <v>139</v>
      </c>
      <c r="Q37" s="30">
        <v>87.6</v>
      </c>
      <c r="R37" s="32"/>
      <c r="S37" s="27"/>
      <c r="T37" s="28" t="s">
        <v>139</v>
      </c>
      <c r="U37" s="30">
        <v>216.4</v>
      </c>
      <c r="V37" s="32"/>
      <c r="W37" s="27"/>
      <c r="X37" s="28" t="s">
        <v>139</v>
      </c>
      <c r="Y37" s="30">
        <v>136.1</v>
      </c>
      <c r="Z37" s="32"/>
      <c r="AA37" s="27"/>
      <c r="AB37" s="32"/>
      <c r="AC37" s="32"/>
      <c r="AD37" s="32"/>
      <c r="AE37" s="27"/>
      <c r="AF37" s="28" t="s">
        <v>139</v>
      </c>
      <c r="AG37" s="80">
        <v>1081</v>
      </c>
      <c r="AH37" s="32"/>
    </row>
    <row r="38" spans="1:34">
      <c r="A38" s="13"/>
      <c r="B38" s="26"/>
      <c r="C38" s="27"/>
      <c r="D38" s="26"/>
      <c r="E38" s="37"/>
      <c r="F38" s="27"/>
      <c r="G38" s="27"/>
      <c r="H38" s="26"/>
      <c r="I38" s="37"/>
      <c r="J38" s="27"/>
      <c r="K38" s="27"/>
      <c r="L38" s="29"/>
      <c r="M38" s="31"/>
      <c r="N38" s="33"/>
      <c r="O38" s="27"/>
      <c r="P38" s="26"/>
      <c r="Q38" s="37"/>
      <c r="R38" s="27"/>
      <c r="S38" s="27"/>
      <c r="T38" s="26"/>
      <c r="U38" s="37"/>
      <c r="V38" s="27"/>
      <c r="W38" s="27"/>
      <c r="X38" s="26"/>
      <c r="Y38" s="37"/>
      <c r="Z38" s="27"/>
      <c r="AA38" s="27"/>
      <c r="AB38" s="27"/>
      <c r="AC38" s="27"/>
      <c r="AD38" s="27"/>
      <c r="AE38" s="27"/>
      <c r="AF38" s="26"/>
      <c r="AG38" s="79"/>
      <c r="AH38" s="27"/>
    </row>
    <row r="39" spans="1:34">
      <c r="A39" s="13"/>
      <c r="B39" s="34" t="s">
        <v>256</v>
      </c>
      <c r="C39" s="35"/>
      <c r="D39" s="36">
        <v>0.3</v>
      </c>
      <c r="E39" s="36"/>
      <c r="F39" s="35"/>
      <c r="G39" s="35"/>
      <c r="H39" s="36">
        <v>18.2</v>
      </c>
      <c r="I39" s="36"/>
      <c r="J39" s="35"/>
      <c r="K39" s="35"/>
      <c r="L39" s="36" t="s">
        <v>150</v>
      </c>
      <c r="M39" s="36"/>
      <c r="N39" s="35"/>
      <c r="O39" s="35"/>
      <c r="P39" s="36">
        <v>1.5</v>
      </c>
      <c r="Q39" s="36"/>
      <c r="R39" s="35"/>
      <c r="S39" s="35"/>
      <c r="T39" s="36">
        <v>2.7</v>
      </c>
      <c r="U39" s="36"/>
      <c r="V39" s="35"/>
      <c r="W39" s="35"/>
      <c r="X39" s="36">
        <v>6.7</v>
      </c>
      <c r="Y39" s="36"/>
      <c r="Z39" s="35"/>
      <c r="AA39" s="35"/>
      <c r="AB39" s="34" t="s">
        <v>139</v>
      </c>
      <c r="AC39" s="36" t="s">
        <v>261</v>
      </c>
      <c r="AD39" s="34" t="s">
        <v>180</v>
      </c>
      <c r="AE39" s="35"/>
      <c r="AF39" s="36" t="s">
        <v>150</v>
      </c>
      <c r="AG39" s="36"/>
      <c r="AH39" s="35"/>
    </row>
    <row r="40" spans="1:34" ht="15.75" thickBot="1">
      <c r="A40" s="13"/>
      <c r="B40" s="34"/>
      <c r="C40" s="35"/>
      <c r="D40" s="38"/>
      <c r="E40" s="38"/>
      <c r="F40" s="39"/>
      <c r="G40" s="35"/>
      <c r="H40" s="38"/>
      <c r="I40" s="38"/>
      <c r="J40" s="39"/>
      <c r="K40" s="35"/>
      <c r="L40" s="38"/>
      <c r="M40" s="38"/>
      <c r="N40" s="39"/>
      <c r="O40" s="35"/>
      <c r="P40" s="38"/>
      <c r="Q40" s="38"/>
      <c r="R40" s="39"/>
      <c r="S40" s="35"/>
      <c r="T40" s="38"/>
      <c r="U40" s="38"/>
      <c r="V40" s="39"/>
      <c r="W40" s="35"/>
      <c r="X40" s="38"/>
      <c r="Y40" s="38"/>
      <c r="Z40" s="39"/>
      <c r="AA40" s="35"/>
      <c r="AB40" s="81"/>
      <c r="AC40" s="38"/>
      <c r="AD40" s="81"/>
      <c r="AE40" s="35"/>
      <c r="AF40" s="38"/>
      <c r="AG40" s="38"/>
      <c r="AH40" s="39"/>
    </row>
    <row r="41" spans="1:34">
      <c r="A41" s="13"/>
      <c r="B41" s="26" t="s">
        <v>258</v>
      </c>
      <c r="C41" s="27"/>
      <c r="D41" s="28" t="s">
        <v>139</v>
      </c>
      <c r="E41" s="30">
        <v>328.8</v>
      </c>
      <c r="F41" s="32"/>
      <c r="G41" s="27"/>
      <c r="H41" s="28" t="s">
        <v>139</v>
      </c>
      <c r="I41" s="30">
        <v>330.6</v>
      </c>
      <c r="J41" s="32"/>
      <c r="K41" s="27"/>
      <c r="L41" s="28" t="s">
        <v>139</v>
      </c>
      <c r="M41" s="30" t="s">
        <v>150</v>
      </c>
      <c r="N41" s="32"/>
      <c r="O41" s="27"/>
      <c r="P41" s="28" t="s">
        <v>139</v>
      </c>
      <c r="Q41" s="30">
        <v>89.1</v>
      </c>
      <c r="R41" s="32"/>
      <c r="S41" s="27"/>
      <c r="T41" s="28" t="s">
        <v>139</v>
      </c>
      <c r="U41" s="30">
        <v>219.1</v>
      </c>
      <c r="V41" s="32"/>
      <c r="W41" s="27"/>
      <c r="X41" s="28" t="s">
        <v>139</v>
      </c>
      <c r="Y41" s="30">
        <v>142.80000000000001</v>
      </c>
      <c r="Z41" s="32"/>
      <c r="AA41" s="27"/>
      <c r="AB41" s="28" t="s">
        <v>139</v>
      </c>
      <c r="AC41" s="30" t="s">
        <v>261</v>
      </c>
      <c r="AD41" s="28" t="s">
        <v>180</v>
      </c>
      <c r="AE41" s="27"/>
      <c r="AF41" s="28" t="s">
        <v>139</v>
      </c>
      <c r="AG41" s="80">
        <v>1081</v>
      </c>
      <c r="AH41" s="32"/>
    </row>
    <row r="42" spans="1:34">
      <c r="A42" s="13"/>
      <c r="B42" s="26"/>
      <c r="C42" s="27"/>
      <c r="D42" s="29"/>
      <c r="E42" s="31"/>
      <c r="F42" s="33"/>
      <c r="G42" s="27"/>
      <c r="H42" s="29"/>
      <c r="I42" s="31"/>
      <c r="J42" s="33"/>
      <c r="K42" s="27"/>
      <c r="L42" s="29"/>
      <c r="M42" s="31"/>
      <c r="N42" s="33"/>
      <c r="O42" s="27"/>
      <c r="P42" s="26"/>
      <c r="Q42" s="37"/>
      <c r="R42" s="27"/>
      <c r="S42" s="27"/>
      <c r="T42" s="26"/>
      <c r="U42" s="37"/>
      <c r="V42" s="27"/>
      <c r="W42" s="27"/>
      <c r="X42" s="26"/>
      <c r="Y42" s="37"/>
      <c r="Z42" s="27"/>
      <c r="AA42" s="27"/>
      <c r="AB42" s="29"/>
      <c r="AC42" s="31"/>
      <c r="AD42" s="29"/>
      <c r="AE42" s="27"/>
      <c r="AF42" s="26"/>
      <c r="AG42" s="79"/>
      <c r="AH42" s="27"/>
    </row>
    <row r="43" spans="1:34">
      <c r="A43" s="13"/>
      <c r="B43" s="34" t="s">
        <v>259</v>
      </c>
      <c r="C43" s="35"/>
      <c r="D43" s="34" t="s">
        <v>139</v>
      </c>
      <c r="E43" s="36">
        <v>30.3</v>
      </c>
      <c r="F43" s="35"/>
      <c r="G43" s="35"/>
      <c r="H43" s="34" t="s">
        <v>139</v>
      </c>
      <c r="I43" s="36">
        <v>42.6</v>
      </c>
      <c r="J43" s="35"/>
      <c r="K43" s="35"/>
      <c r="L43" s="34" t="s">
        <v>139</v>
      </c>
      <c r="M43" s="36" t="s">
        <v>150</v>
      </c>
      <c r="N43" s="35"/>
      <c r="O43" s="35"/>
      <c r="P43" s="34" t="s">
        <v>139</v>
      </c>
      <c r="Q43" s="36">
        <v>5.6</v>
      </c>
      <c r="R43" s="35"/>
      <c r="S43" s="35"/>
      <c r="T43" s="34" t="s">
        <v>139</v>
      </c>
      <c r="U43" s="36">
        <v>9.1999999999999993</v>
      </c>
      <c r="V43" s="35"/>
      <c r="W43" s="35"/>
      <c r="X43" s="34" t="s">
        <v>139</v>
      </c>
      <c r="Y43" s="36">
        <v>4.7</v>
      </c>
      <c r="Z43" s="35"/>
      <c r="AA43" s="35"/>
      <c r="AB43" s="35"/>
      <c r="AC43" s="35"/>
      <c r="AD43" s="35"/>
      <c r="AE43" s="35"/>
      <c r="AF43" s="34" t="s">
        <v>139</v>
      </c>
      <c r="AG43" s="36">
        <v>92.4</v>
      </c>
      <c r="AH43" s="35"/>
    </row>
    <row r="44" spans="1:34">
      <c r="A44" s="13"/>
      <c r="B44" s="34"/>
      <c r="C44" s="35"/>
      <c r="D44" s="34"/>
      <c r="E44" s="36"/>
      <c r="F44" s="35"/>
      <c r="G44" s="35"/>
      <c r="H44" s="34"/>
      <c r="I44" s="36"/>
      <c r="J44" s="35"/>
      <c r="K44" s="35"/>
      <c r="L44" s="34"/>
      <c r="M44" s="36"/>
      <c r="N44" s="35"/>
      <c r="O44" s="35"/>
      <c r="P44" s="34"/>
      <c r="Q44" s="36"/>
      <c r="R44" s="35"/>
      <c r="S44" s="35"/>
      <c r="T44" s="34"/>
      <c r="U44" s="36"/>
      <c r="V44" s="35"/>
      <c r="W44" s="35"/>
      <c r="X44" s="34"/>
      <c r="Y44" s="36"/>
      <c r="Z44" s="35"/>
      <c r="AA44" s="35"/>
      <c r="AB44" s="35"/>
      <c r="AC44" s="35"/>
      <c r="AD44" s="35"/>
      <c r="AE44" s="35"/>
      <c r="AF44" s="34"/>
      <c r="AG44" s="36"/>
      <c r="AH44" s="35"/>
    </row>
    <row r="45" spans="1:34">
      <c r="A45" s="13"/>
      <c r="B45" s="14"/>
      <c r="C45" s="14"/>
      <c r="D45" s="35"/>
      <c r="E45" s="35"/>
      <c r="F45" s="35"/>
      <c r="G45" s="14"/>
      <c r="H45" s="35"/>
      <c r="I45" s="35"/>
      <c r="J45" s="35"/>
      <c r="K45" s="14"/>
      <c r="L45" s="35"/>
      <c r="M45" s="35"/>
      <c r="N45" s="35"/>
      <c r="O45" s="14"/>
      <c r="P45" s="35"/>
      <c r="Q45" s="35"/>
      <c r="R45" s="35"/>
      <c r="S45" s="14"/>
      <c r="T45" s="35"/>
      <c r="U45" s="35"/>
      <c r="V45" s="35"/>
      <c r="W45" s="14"/>
      <c r="X45" s="35"/>
      <c r="Y45" s="35"/>
      <c r="Z45" s="35"/>
      <c r="AA45" s="14"/>
      <c r="AB45" s="35"/>
      <c r="AC45" s="35"/>
      <c r="AD45" s="35"/>
      <c r="AE45" s="14"/>
      <c r="AF45" s="35"/>
      <c r="AG45" s="35"/>
      <c r="AH45" s="35"/>
    </row>
    <row r="46" spans="1:34" ht="15.75" thickBot="1">
      <c r="A46" s="13"/>
      <c r="B46" s="73" t="s">
        <v>262</v>
      </c>
      <c r="C46" s="14"/>
      <c r="D46" s="25" t="s">
        <v>248</v>
      </c>
      <c r="E46" s="25"/>
      <c r="F46" s="25"/>
      <c r="G46" s="14"/>
      <c r="H46" s="25" t="s">
        <v>249</v>
      </c>
      <c r="I46" s="25"/>
      <c r="J46" s="25"/>
      <c r="K46" s="14"/>
      <c r="L46" s="25" t="s">
        <v>250</v>
      </c>
      <c r="M46" s="25"/>
      <c r="N46" s="25"/>
      <c r="O46" s="14"/>
      <c r="P46" s="25" t="s">
        <v>251</v>
      </c>
      <c r="Q46" s="25"/>
      <c r="R46" s="25"/>
      <c r="S46" s="14"/>
      <c r="T46" s="25" t="s">
        <v>252</v>
      </c>
      <c r="U46" s="25"/>
      <c r="V46" s="25"/>
      <c r="W46" s="14"/>
      <c r="X46" s="25" t="s">
        <v>253</v>
      </c>
      <c r="Y46" s="25"/>
      <c r="Z46" s="25"/>
      <c r="AA46" s="14"/>
      <c r="AB46" s="25" t="s">
        <v>254</v>
      </c>
      <c r="AC46" s="25"/>
      <c r="AD46" s="25"/>
      <c r="AE46" s="14"/>
      <c r="AF46" s="25" t="s">
        <v>209</v>
      </c>
      <c r="AG46" s="25"/>
      <c r="AH46" s="25"/>
    </row>
    <row r="47" spans="1:34">
      <c r="A47" s="13"/>
      <c r="B47" s="28" t="s">
        <v>255</v>
      </c>
      <c r="C47" s="27"/>
      <c r="D47" s="28" t="s">
        <v>139</v>
      </c>
      <c r="E47" s="30">
        <v>929.5</v>
      </c>
      <c r="F47" s="32"/>
      <c r="G47" s="27"/>
      <c r="H47" s="28" t="s">
        <v>139</v>
      </c>
      <c r="I47" s="80">
        <v>1003.7</v>
      </c>
      <c r="J47" s="32"/>
      <c r="K47" s="27"/>
      <c r="L47" s="28" t="s">
        <v>139</v>
      </c>
      <c r="M47" s="30">
        <v>6.3</v>
      </c>
      <c r="N47" s="32"/>
      <c r="O47" s="27"/>
      <c r="P47" s="28" t="s">
        <v>139</v>
      </c>
      <c r="Q47" s="30">
        <v>267</v>
      </c>
      <c r="R47" s="32"/>
      <c r="S47" s="27"/>
      <c r="T47" s="28" t="s">
        <v>139</v>
      </c>
      <c r="U47" s="30">
        <v>700.2</v>
      </c>
      <c r="V47" s="32"/>
      <c r="W47" s="27"/>
      <c r="X47" s="28" t="s">
        <v>139</v>
      </c>
      <c r="Y47" s="30">
        <v>404.4</v>
      </c>
      <c r="Z47" s="32"/>
      <c r="AA47" s="27"/>
      <c r="AB47" s="32"/>
      <c r="AC47" s="32"/>
      <c r="AD47" s="32"/>
      <c r="AE47" s="27"/>
      <c r="AF47" s="28" t="s">
        <v>139</v>
      </c>
      <c r="AG47" s="80">
        <v>3311.1</v>
      </c>
      <c r="AH47" s="32"/>
    </row>
    <row r="48" spans="1:34">
      <c r="A48" s="13"/>
      <c r="B48" s="26"/>
      <c r="C48" s="27"/>
      <c r="D48" s="26"/>
      <c r="E48" s="37"/>
      <c r="F48" s="27"/>
      <c r="G48" s="27"/>
      <c r="H48" s="26"/>
      <c r="I48" s="79"/>
      <c r="J48" s="27"/>
      <c r="K48" s="27"/>
      <c r="L48" s="26"/>
      <c r="M48" s="37"/>
      <c r="N48" s="27"/>
      <c r="O48" s="27"/>
      <c r="P48" s="26"/>
      <c r="Q48" s="37"/>
      <c r="R48" s="27"/>
      <c r="S48" s="27"/>
      <c r="T48" s="26"/>
      <c r="U48" s="37"/>
      <c r="V48" s="27"/>
      <c r="W48" s="27"/>
      <c r="X48" s="26"/>
      <c r="Y48" s="37"/>
      <c r="Z48" s="27"/>
      <c r="AA48" s="27"/>
      <c r="AB48" s="27"/>
      <c r="AC48" s="27"/>
      <c r="AD48" s="27"/>
      <c r="AE48" s="27"/>
      <c r="AF48" s="26"/>
      <c r="AG48" s="79"/>
      <c r="AH48" s="27"/>
    </row>
    <row r="49" spans="1:34">
      <c r="A49" s="13"/>
      <c r="B49" s="34" t="s">
        <v>256</v>
      </c>
      <c r="C49" s="35"/>
      <c r="D49" s="36">
        <v>1.6</v>
      </c>
      <c r="E49" s="36"/>
      <c r="F49" s="35"/>
      <c r="G49" s="35"/>
      <c r="H49" s="36">
        <v>100.4</v>
      </c>
      <c r="I49" s="36"/>
      <c r="J49" s="35"/>
      <c r="K49" s="35"/>
      <c r="L49" s="36">
        <v>7.4</v>
      </c>
      <c r="M49" s="36"/>
      <c r="N49" s="35"/>
      <c r="O49" s="35"/>
      <c r="P49" s="36">
        <v>6.1</v>
      </c>
      <c r="Q49" s="36"/>
      <c r="R49" s="35"/>
      <c r="S49" s="35"/>
      <c r="T49" s="36">
        <v>5.3</v>
      </c>
      <c r="U49" s="36"/>
      <c r="V49" s="35"/>
      <c r="W49" s="35"/>
      <c r="X49" s="36">
        <v>25.4</v>
      </c>
      <c r="Y49" s="36"/>
      <c r="Z49" s="35"/>
      <c r="AA49" s="35"/>
      <c r="AB49" s="34" t="s">
        <v>139</v>
      </c>
      <c r="AC49" s="36" t="s">
        <v>263</v>
      </c>
      <c r="AD49" s="34" t="s">
        <v>180</v>
      </c>
      <c r="AE49" s="35"/>
      <c r="AF49" s="36" t="s">
        <v>150</v>
      </c>
      <c r="AG49" s="36"/>
      <c r="AH49" s="35"/>
    </row>
    <row r="50" spans="1:34" ht="15.75" thickBot="1">
      <c r="A50" s="13"/>
      <c r="B50" s="34"/>
      <c r="C50" s="35"/>
      <c r="D50" s="38"/>
      <c r="E50" s="38"/>
      <c r="F50" s="39"/>
      <c r="G50" s="35"/>
      <c r="H50" s="38"/>
      <c r="I50" s="38"/>
      <c r="J50" s="39"/>
      <c r="K50" s="35"/>
      <c r="L50" s="38"/>
      <c r="M50" s="38"/>
      <c r="N50" s="39"/>
      <c r="O50" s="35"/>
      <c r="P50" s="38"/>
      <c r="Q50" s="38"/>
      <c r="R50" s="39"/>
      <c r="S50" s="35"/>
      <c r="T50" s="38"/>
      <c r="U50" s="38"/>
      <c r="V50" s="39"/>
      <c r="W50" s="35"/>
      <c r="X50" s="38"/>
      <c r="Y50" s="38"/>
      <c r="Z50" s="39"/>
      <c r="AA50" s="35"/>
      <c r="AB50" s="81"/>
      <c r="AC50" s="38"/>
      <c r="AD50" s="81"/>
      <c r="AE50" s="35"/>
      <c r="AF50" s="38"/>
      <c r="AG50" s="38"/>
      <c r="AH50" s="39"/>
    </row>
    <row r="51" spans="1:34">
      <c r="A51" s="13"/>
      <c r="B51" s="26" t="s">
        <v>258</v>
      </c>
      <c r="C51" s="27"/>
      <c r="D51" s="28" t="s">
        <v>139</v>
      </c>
      <c r="E51" s="30">
        <v>931.1</v>
      </c>
      <c r="F51" s="32"/>
      <c r="G51" s="27"/>
      <c r="H51" s="28" t="s">
        <v>139</v>
      </c>
      <c r="I51" s="80">
        <v>1104.0999999999999</v>
      </c>
      <c r="J51" s="32"/>
      <c r="K51" s="27"/>
      <c r="L51" s="28" t="s">
        <v>139</v>
      </c>
      <c r="M51" s="30">
        <v>13.7</v>
      </c>
      <c r="N51" s="32"/>
      <c r="O51" s="27"/>
      <c r="P51" s="28" t="s">
        <v>139</v>
      </c>
      <c r="Q51" s="30">
        <v>273.10000000000002</v>
      </c>
      <c r="R51" s="32"/>
      <c r="S51" s="27"/>
      <c r="T51" s="28" t="s">
        <v>139</v>
      </c>
      <c r="U51" s="30">
        <v>705.5</v>
      </c>
      <c r="V51" s="32"/>
      <c r="W51" s="27"/>
      <c r="X51" s="28" t="s">
        <v>139</v>
      </c>
      <c r="Y51" s="30">
        <v>429.8</v>
      </c>
      <c r="Z51" s="32"/>
      <c r="AA51" s="27"/>
      <c r="AB51" s="28" t="s">
        <v>139</v>
      </c>
      <c r="AC51" s="30" t="s">
        <v>263</v>
      </c>
      <c r="AD51" s="28" t="s">
        <v>180</v>
      </c>
      <c r="AE51" s="27"/>
      <c r="AF51" s="28" t="s">
        <v>139</v>
      </c>
      <c r="AG51" s="80">
        <v>3311.1</v>
      </c>
      <c r="AH51" s="32"/>
    </row>
    <row r="52" spans="1:34">
      <c r="A52" s="13"/>
      <c r="B52" s="26"/>
      <c r="C52" s="27"/>
      <c r="D52" s="26"/>
      <c r="E52" s="37"/>
      <c r="F52" s="27"/>
      <c r="G52" s="27"/>
      <c r="H52" s="29"/>
      <c r="I52" s="82"/>
      <c r="J52" s="33"/>
      <c r="K52" s="27"/>
      <c r="L52" s="29"/>
      <c r="M52" s="31"/>
      <c r="N52" s="33"/>
      <c r="O52" s="27"/>
      <c r="P52" s="26"/>
      <c r="Q52" s="37"/>
      <c r="R52" s="27"/>
      <c r="S52" s="27"/>
      <c r="T52" s="26"/>
      <c r="U52" s="37"/>
      <c r="V52" s="27"/>
      <c r="W52" s="27"/>
      <c r="X52" s="26"/>
      <c r="Y52" s="37"/>
      <c r="Z52" s="27"/>
      <c r="AA52" s="27"/>
      <c r="AB52" s="26"/>
      <c r="AC52" s="37"/>
      <c r="AD52" s="26"/>
      <c r="AE52" s="27"/>
      <c r="AF52" s="26"/>
      <c r="AG52" s="79"/>
      <c r="AH52" s="27"/>
    </row>
    <row r="53" spans="1:34">
      <c r="A53" s="13"/>
      <c r="B53" s="34" t="s">
        <v>264</v>
      </c>
      <c r="C53" s="35"/>
      <c r="D53" s="34" t="s">
        <v>139</v>
      </c>
      <c r="E53" s="36">
        <v>77.599999999999994</v>
      </c>
      <c r="F53" s="35"/>
      <c r="G53" s="35"/>
      <c r="H53" s="34" t="s">
        <v>139</v>
      </c>
      <c r="I53" s="36">
        <v>114.9</v>
      </c>
      <c r="J53" s="35"/>
      <c r="K53" s="35"/>
      <c r="L53" s="34" t="s">
        <v>139</v>
      </c>
      <c r="M53" s="36" t="s">
        <v>226</v>
      </c>
      <c r="N53" s="34" t="s">
        <v>180</v>
      </c>
      <c r="O53" s="35"/>
      <c r="P53" s="34" t="s">
        <v>139</v>
      </c>
      <c r="Q53" s="36">
        <v>11.9</v>
      </c>
      <c r="R53" s="35"/>
      <c r="S53" s="35"/>
      <c r="T53" s="34" t="s">
        <v>139</v>
      </c>
      <c r="U53" s="36">
        <v>39.1</v>
      </c>
      <c r="V53" s="35"/>
      <c r="W53" s="35"/>
      <c r="X53" s="34" t="s">
        <v>139</v>
      </c>
      <c r="Y53" s="36">
        <v>10.1</v>
      </c>
      <c r="Z53" s="35"/>
      <c r="AA53" s="35"/>
      <c r="AB53" s="35"/>
      <c r="AC53" s="35"/>
      <c r="AD53" s="35"/>
      <c r="AE53" s="35"/>
      <c r="AF53" s="34" t="s">
        <v>139</v>
      </c>
      <c r="AG53" s="36">
        <v>253.4</v>
      </c>
      <c r="AH53" s="35"/>
    </row>
    <row r="54" spans="1:34">
      <c r="A54" s="13"/>
      <c r="B54" s="34"/>
      <c r="C54" s="35"/>
      <c r="D54" s="34"/>
      <c r="E54" s="36"/>
      <c r="F54" s="35"/>
      <c r="G54" s="35"/>
      <c r="H54" s="34"/>
      <c r="I54" s="36"/>
      <c r="J54" s="35"/>
      <c r="K54" s="35"/>
      <c r="L54" s="34"/>
      <c r="M54" s="36"/>
      <c r="N54" s="34"/>
      <c r="O54" s="35"/>
      <c r="P54" s="34"/>
      <c r="Q54" s="36"/>
      <c r="R54" s="35"/>
      <c r="S54" s="35"/>
      <c r="T54" s="34"/>
      <c r="U54" s="36"/>
      <c r="V54" s="35"/>
      <c r="W54" s="35"/>
      <c r="X54" s="34"/>
      <c r="Y54" s="36"/>
      <c r="Z54" s="35"/>
      <c r="AA54" s="35"/>
      <c r="AB54" s="35"/>
      <c r="AC54" s="35"/>
      <c r="AD54" s="35"/>
      <c r="AE54" s="35"/>
      <c r="AF54" s="34"/>
      <c r="AG54" s="36"/>
      <c r="AH54" s="35"/>
    </row>
    <row r="55" spans="1:34">
      <c r="A55" s="13"/>
      <c r="B55" s="14"/>
      <c r="C55" s="14"/>
      <c r="D55" s="35"/>
      <c r="E55" s="35"/>
      <c r="F55" s="35"/>
      <c r="G55" s="14"/>
      <c r="H55" s="35"/>
      <c r="I55" s="35"/>
      <c r="J55" s="35"/>
      <c r="K55" s="14"/>
      <c r="L55" s="35"/>
      <c r="M55" s="35"/>
      <c r="N55" s="35"/>
      <c r="O55" s="14"/>
      <c r="P55" s="35"/>
      <c r="Q55" s="35"/>
      <c r="R55" s="35"/>
      <c r="S55" s="14"/>
      <c r="T55" s="35"/>
      <c r="U55" s="35"/>
      <c r="V55" s="35"/>
      <c r="W55" s="14"/>
      <c r="X55" s="35"/>
      <c r="Y55" s="35"/>
      <c r="Z55" s="35"/>
      <c r="AA55" s="14"/>
      <c r="AB55" s="35"/>
      <c r="AC55" s="35"/>
      <c r="AD55" s="35"/>
      <c r="AE55" s="14"/>
      <c r="AF55" s="35"/>
      <c r="AG55" s="35"/>
      <c r="AH55" s="35"/>
    </row>
    <row r="56" spans="1:34" ht="15.75" thickBot="1">
      <c r="A56" s="13"/>
      <c r="B56" s="73" t="s">
        <v>265</v>
      </c>
      <c r="C56" s="14"/>
      <c r="D56" s="25" t="s">
        <v>248</v>
      </c>
      <c r="E56" s="25"/>
      <c r="F56" s="25"/>
      <c r="G56" s="14"/>
      <c r="H56" s="25" t="s">
        <v>249</v>
      </c>
      <c r="I56" s="25"/>
      <c r="J56" s="25"/>
      <c r="K56" s="14"/>
      <c r="L56" s="25" t="s">
        <v>250</v>
      </c>
      <c r="M56" s="25"/>
      <c r="N56" s="25"/>
      <c r="O56" s="14"/>
      <c r="P56" s="25" t="s">
        <v>251</v>
      </c>
      <c r="Q56" s="25"/>
      <c r="R56" s="25"/>
      <c r="S56" s="14"/>
      <c r="T56" s="25" t="s">
        <v>252</v>
      </c>
      <c r="U56" s="25"/>
      <c r="V56" s="25"/>
      <c r="W56" s="14"/>
      <c r="X56" s="25" t="s">
        <v>253</v>
      </c>
      <c r="Y56" s="25"/>
      <c r="Z56" s="25"/>
      <c r="AA56" s="14"/>
      <c r="AB56" s="25" t="s">
        <v>254</v>
      </c>
      <c r="AC56" s="25"/>
      <c r="AD56" s="25"/>
      <c r="AE56" s="14"/>
      <c r="AF56" s="25" t="s">
        <v>209</v>
      </c>
      <c r="AG56" s="25"/>
      <c r="AH56" s="25"/>
    </row>
    <row r="57" spans="1:34">
      <c r="A57" s="13"/>
      <c r="B57" s="28" t="s">
        <v>255</v>
      </c>
      <c r="C57" s="27"/>
      <c r="D57" s="28" t="s">
        <v>139</v>
      </c>
      <c r="E57" s="80">
        <v>1001.7</v>
      </c>
      <c r="F57" s="32"/>
      <c r="G57" s="27"/>
      <c r="H57" s="28" t="s">
        <v>139</v>
      </c>
      <c r="I57" s="30">
        <v>961.7</v>
      </c>
      <c r="J57" s="32"/>
      <c r="K57" s="27"/>
      <c r="L57" s="28" t="s">
        <v>139</v>
      </c>
      <c r="M57" s="30" t="s">
        <v>150</v>
      </c>
      <c r="N57" s="32"/>
      <c r="O57" s="27"/>
      <c r="P57" s="28" t="s">
        <v>139</v>
      </c>
      <c r="Q57" s="30">
        <v>270.2</v>
      </c>
      <c r="R57" s="32"/>
      <c r="S57" s="27"/>
      <c r="T57" s="28" t="s">
        <v>139</v>
      </c>
      <c r="U57" s="30">
        <v>726.4</v>
      </c>
      <c r="V57" s="32"/>
      <c r="W57" s="27"/>
      <c r="X57" s="28" t="s">
        <v>139</v>
      </c>
      <c r="Y57" s="30">
        <v>432.2</v>
      </c>
      <c r="Z57" s="32"/>
      <c r="AA57" s="27"/>
      <c r="AB57" s="32"/>
      <c r="AC57" s="32"/>
      <c r="AD57" s="32"/>
      <c r="AE57" s="27"/>
      <c r="AF57" s="28" t="s">
        <v>139</v>
      </c>
      <c r="AG57" s="80">
        <v>3392.2</v>
      </c>
      <c r="AH57" s="32"/>
    </row>
    <row r="58" spans="1:34">
      <c r="A58" s="13"/>
      <c r="B58" s="26"/>
      <c r="C58" s="27"/>
      <c r="D58" s="26"/>
      <c r="E58" s="79"/>
      <c r="F58" s="27"/>
      <c r="G58" s="27"/>
      <c r="H58" s="26"/>
      <c r="I58" s="37"/>
      <c r="J58" s="27"/>
      <c r="K58" s="27"/>
      <c r="L58" s="29"/>
      <c r="M58" s="31"/>
      <c r="N58" s="33"/>
      <c r="O58" s="27"/>
      <c r="P58" s="26"/>
      <c r="Q58" s="37"/>
      <c r="R58" s="27"/>
      <c r="S58" s="27"/>
      <c r="T58" s="26"/>
      <c r="U58" s="37"/>
      <c r="V58" s="27"/>
      <c r="W58" s="27"/>
      <c r="X58" s="26"/>
      <c r="Y58" s="37"/>
      <c r="Z58" s="27"/>
      <c r="AA58" s="27"/>
      <c r="AB58" s="27"/>
      <c r="AC58" s="27"/>
      <c r="AD58" s="27"/>
      <c r="AE58" s="27"/>
      <c r="AF58" s="26"/>
      <c r="AG58" s="79"/>
      <c r="AH58" s="27"/>
    </row>
    <row r="59" spans="1:34">
      <c r="A59" s="13"/>
      <c r="B59" s="34" t="s">
        <v>256</v>
      </c>
      <c r="C59" s="35"/>
      <c r="D59" s="36">
        <v>1.6</v>
      </c>
      <c r="E59" s="36"/>
      <c r="F59" s="35"/>
      <c r="G59" s="35"/>
      <c r="H59" s="36">
        <v>47</v>
      </c>
      <c r="I59" s="36"/>
      <c r="J59" s="35"/>
      <c r="K59" s="35"/>
      <c r="L59" s="36" t="s">
        <v>150</v>
      </c>
      <c r="M59" s="36"/>
      <c r="N59" s="35"/>
      <c r="O59" s="35"/>
      <c r="P59" s="36">
        <v>6.5</v>
      </c>
      <c r="Q59" s="36"/>
      <c r="R59" s="35"/>
      <c r="S59" s="35"/>
      <c r="T59" s="36">
        <v>6</v>
      </c>
      <c r="U59" s="36"/>
      <c r="V59" s="35"/>
      <c r="W59" s="35"/>
      <c r="X59" s="36">
        <v>24.6</v>
      </c>
      <c r="Y59" s="36"/>
      <c r="Z59" s="35"/>
      <c r="AA59" s="35"/>
      <c r="AB59" s="34" t="s">
        <v>139</v>
      </c>
      <c r="AC59" s="36" t="s">
        <v>266</v>
      </c>
      <c r="AD59" s="34" t="s">
        <v>180</v>
      </c>
      <c r="AE59" s="35"/>
      <c r="AF59" s="36" t="s">
        <v>150</v>
      </c>
      <c r="AG59" s="36"/>
      <c r="AH59" s="35"/>
    </row>
    <row r="60" spans="1:34" ht="15.75" thickBot="1">
      <c r="A60" s="13"/>
      <c r="B60" s="34"/>
      <c r="C60" s="35"/>
      <c r="D60" s="38"/>
      <c r="E60" s="38"/>
      <c r="F60" s="39"/>
      <c r="G60" s="35"/>
      <c r="H60" s="38"/>
      <c r="I60" s="38"/>
      <c r="J60" s="39"/>
      <c r="K60" s="35"/>
      <c r="L60" s="38"/>
      <c r="M60" s="38"/>
      <c r="N60" s="39"/>
      <c r="O60" s="35"/>
      <c r="P60" s="38"/>
      <c r="Q60" s="38"/>
      <c r="R60" s="39"/>
      <c r="S60" s="35"/>
      <c r="T60" s="38"/>
      <c r="U60" s="38"/>
      <c r="V60" s="39"/>
      <c r="W60" s="35"/>
      <c r="X60" s="38"/>
      <c r="Y60" s="38"/>
      <c r="Z60" s="39"/>
      <c r="AA60" s="35"/>
      <c r="AB60" s="81"/>
      <c r="AC60" s="38"/>
      <c r="AD60" s="81"/>
      <c r="AE60" s="35"/>
      <c r="AF60" s="38"/>
      <c r="AG60" s="38"/>
      <c r="AH60" s="39"/>
    </row>
    <row r="61" spans="1:34">
      <c r="A61" s="13"/>
      <c r="B61" s="26" t="s">
        <v>258</v>
      </c>
      <c r="C61" s="27"/>
      <c r="D61" s="28" t="s">
        <v>139</v>
      </c>
      <c r="E61" s="80">
        <v>1003.3</v>
      </c>
      <c r="F61" s="32"/>
      <c r="G61" s="27"/>
      <c r="H61" s="28" t="s">
        <v>139</v>
      </c>
      <c r="I61" s="80">
        <v>1008.7</v>
      </c>
      <c r="J61" s="32"/>
      <c r="K61" s="27"/>
      <c r="L61" s="28" t="s">
        <v>139</v>
      </c>
      <c r="M61" s="30" t="s">
        <v>150</v>
      </c>
      <c r="N61" s="32"/>
      <c r="O61" s="27"/>
      <c r="P61" s="28" t="s">
        <v>139</v>
      </c>
      <c r="Q61" s="30">
        <v>276.7</v>
      </c>
      <c r="R61" s="32"/>
      <c r="S61" s="27"/>
      <c r="T61" s="28" t="s">
        <v>139</v>
      </c>
      <c r="U61" s="30">
        <v>732.4</v>
      </c>
      <c r="V61" s="32"/>
      <c r="W61" s="27"/>
      <c r="X61" s="28" t="s">
        <v>139</v>
      </c>
      <c r="Y61" s="30">
        <v>456.8</v>
      </c>
      <c r="Z61" s="32"/>
      <c r="AA61" s="27"/>
      <c r="AB61" s="28" t="s">
        <v>139</v>
      </c>
      <c r="AC61" s="30" t="s">
        <v>266</v>
      </c>
      <c r="AD61" s="28" t="s">
        <v>180</v>
      </c>
      <c r="AE61" s="27"/>
      <c r="AF61" s="28" t="s">
        <v>139</v>
      </c>
      <c r="AG61" s="80">
        <v>3392.2</v>
      </c>
      <c r="AH61" s="32"/>
    </row>
    <row r="62" spans="1:34">
      <c r="A62" s="13"/>
      <c r="B62" s="26"/>
      <c r="C62" s="27"/>
      <c r="D62" s="29"/>
      <c r="E62" s="82"/>
      <c r="F62" s="33"/>
      <c r="G62" s="27"/>
      <c r="H62" s="29"/>
      <c r="I62" s="82"/>
      <c r="J62" s="33"/>
      <c r="K62" s="27"/>
      <c r="L62" s="29"/>
      <c r="M62" s="31"/>
      <c r="N62" s="33"/>
      <c r="O62" s="27"/>
      <c r="P62" s="26"/>
      <c r="Q62" s="37"/>
      <c r="R62" s="27"/>
      <c r="S62" s="27"/>
      <c r="T62" s="26"/>
      <c r="U62" s="37"/>
      <c r="V62" s="27"/>
      <c r="W62" s="27"/>
      <c r="X62" s="26"/>
      <c r="Y62" s="37"/>
      <c r="Z62" s="27"/>
      <c r="AA62" s="27"/>
      <c r="AB62" s="29"/>
      <c r="AC62" s="31"/>
      <c r="AD62" s="29"/>
      <c r="AE62" s="27"/>
      <c r="AF62" s="26"/>
      <c r="AG62" s="79"/>
      <c r="AH62" s="27"/>
    </row>
    <row r="63" spans="1:34">
      <c r="A63" s="13"/>
      <c r="B63" s="34" t="s">
        <v>259</v>
      </c>
      <c r="C63" s="35"/>
      <c r="D63" s="34" t="s">
        <v>139</v>
      </c>
      <c r="E63" s="36">
        <v>91.2</v>
      </c>
      <c r="F63" s="35"/>
      <c r="G63" s="35"/>
      <c r="H63" s="34" t="s">
        <v>139</v>
      </c>
      <c r="I63" s="36">
        <v>126.4</v>
      </c>
      <c r="J63" s="35"/>
      <c r="K63" s="35"/>
      <c r="L63" s="34" t="s">
        <v>139</v>
      </c>
      <c r="M63" s="36" t="s">
        <v>150</v>
      </c>
      <c r="N63" s="35"/>
      <c r="O63" s="35"/>
      <c r="P63" s="34" t="s">
        <v>139</v>
      </c>
      <c r="Q63" s="36">
        <v>16.5</v>
      </c>
      <c r="R63" s="35"/>
      <c r="S63" s="35"/>
      <c r="T63" s="34" t="s">
        <v>139</v>
      </c>
      <c r="U63" s="36">
        <v>40.4</v>
      </c>
      <c r="V63" s="35"/>
      <c r="W63" s="35"/>
      <c r="X63" s="34" t="s">
        <v>139</v>
      </c>
      <c r="Y63" s="36">
        <v>17.399999999999999</v>
      </c>
      <c r="Z63" s="35"/>
      <c r="AA63" s="35"/>
      <c r="AB63" s="35"/>
      <c r="AC63" s="35"/>
      <c r="AD63" s="35"/>
      <c r="AE63" s="35"/>
      <c r="AF63" s="34" t="s">
        <v>139</v>
      </c>
      <c r="AG63" s="36">
        <v>291.89999999999998</v>
      </c>
      <c r="AH63" s="35"/>
    </row>
    <row r="64" spans="1:34">
      <c r="A64" s="13"/>
      <c r="B64" s="34"/>
      <c r="C64" s="35"/>
      <c r="D64" s="34"/>
      <c r="E64" s="36"/>
      <c r="F64" s="35"/>
      <c r="G64" s="35"/>
      <c r="H64" s="34"/>
      <c r="I64" s="36"/>
      <c r="J64" s="35"/>
      <c r="K64" s="35"/>
      <c r="L64" s="34"/>
      <c r="M64" s="36"/>
      <c r="N64" s="35"/>
      <c r="O64" s="35"/>
      <c r="P64" s="34"/>
      <c r="Q64" s="36"/>
      <c r="R64" s="35"/>
      <c r="S64" s="35"/>
      <c r="T64" s="34"/>
      <c r="U64" s="36"/>
      <c r="V64" s="35"/>
      <c r="W64" s="35"/>
      <c r="X64" s="34"/>
      <c r="Y64" s="36"/>
      <c r="Z64" s="35"/>
      <c r="AA64" s="35"/>
      <c r="AB64" s="35"/>
      <c r="AC64" s="35"/>
      <c r="AD64" s="35"/>
      <c r="AE64" s="35"/>
      <c r="AF64" s="34"/>
      <c r="AG64" s="36"/>
      <c r="AH64" s="35"/>
    </row>
    <row r="65" spans="1:34">
      <c r="A65" s="13"/>
      <c r="B65" s="35" t="s">
        <v>267</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c r="A66" s="13"/>
      <c r="B66" s="24"/>
      <c r="C66" s="24"/>
      <c r="D66" s="24"/>
      <c r="E66" s="24"/>
      <c r="F66" s="24"/>
      <c r="G66" s="24"/>
      <c r="H66" s="24"/>
      <c r="I66" s="24"/>
      <c r="J66" s="24"/>
      <c r="K66" s="24"/>
      <c r="L66" s="24"/>
      <c r="M66" s="24"/>
      <c r="N66" s="24"/>
      <c r="O66" s="24"/>
      <c r="P66" s="24"/>
      <c r="Q66" s="24"/>
      <c r="R66" s="24"/>
    </row>
    <row r="67" spans="1:34">
      <c r="A67" s="13"/>
      <c r="B67" s="15"/>
      <c r="C67" s="15"/>
      <c r="D67" s="15"/>
      <c r="E67" s="15"/>
      <c r="F67" s="15"/>
      <c r="G67" s="15"/>
      <c r="H67" s="15"/>
      <c r="I67" s="15"/>
      <c r="J67" s="15"/>
      <c r="K67" s="15"/>
      <c r="L67" s="15"/>
      <c r="M67" s="15"/>
      <c r="N67" s="15"/>
      <c r="O67" s="15"/>
      <c r="P67" s="15"/>
      <c r="Q67" s="15"/>
      <c r="R67" s="15"/>
    </row>
    <row r="68" spans="1:34">
      <c r="A68" s="13"/>
      <c r="B68" s="14"/>
      <c r="C68" s="14"/>
      <c r="D68" s="83" t="s">
        <v>268</v>
      </c>
      <c r="E68" s="83"/>
      <c r="F68" s="83"/>
      <c r="G68" s="83"/>
      <c r="H68" s="83"/>
      <c r="I68" s="83"/>
      <c r="J68" s="83"/>
      <c r="K68" s="14"/>
      <c r="L68" s="83" t="s">
        <v>269</v>
      </c>
      <c r="M68" s="83"/>
      <c r="N68" s="83"/>
      <c r="O68" s="83"/>
      <c r="P68" s="83"/>
      <c r="Q68" s="83"/>
      <c r="R68" s="83"/>
    </row>
    <row r="69" spans="1:34" ht="15.75" thickBot="1">
      <c r="A69" s="13"/>
      <c r="B69" s="14"/>
      <c r="C69" s="14"/>
      <c r="D69" s="25" t="s">
        <v>270</v>
      </c>
      <c r="E69" s="25"/>
      <c r="F69" s="25"/>
      <c r="G69" s="25"/>
      <c r="H69" s="25"/>
      <c r="I69" s="25"/>
      <c r="J69" s="25"/>
      <c r="K69" s="14"/>
      <c r="L69" s="25" t="s">
        <v>270</v>
      </c>
      <c r="M69" s="25"/>
      <c r="N69" s="25"/>
      <c r="O69" s="25"/>
      <c r="P69" s="25"/>
      <c r="Q69" s="25"/>
      <c r="R69" s="25"/>
    </row>
    <row r="70" spans="1:34" ht="15.75" thickBot="1">
      <c r="A70" s="13"/>
      <c r="B70" s="14"/>
      <c r="C70" s="14"/>
      <c r="D70" s="84">
        <v>2013</v>
      </c>
      <c r="E70" s="84"/>
      <c r="F70" s="84"/>
      <c r="G70" s="14"/>
      <c r="H70" s="84">
        <v>2012</v>
      </c>
      <c r="I70" s="84"/>
      <c r="J70" s="84"/>
      <c r="K70" s="14"/>
      <c r="L70" s="84">
        <v>2013</v>
      </c>
      <c r="M70" s="84"/>
      <c r="N70" s="84"/>
      <c r="O70" s="14"/>
      <c r="P70" s="84">
        <v>2012</v>
      </c>
      <c r="Q70" s="84"/>
      <c r="R70" s="84"/>
    </row>
    <row r="71" spans="1:34">
      <c r="A71" s="13"/>
      <c r="B71" s="26" t="s">
        <v>271</v>
      </c>
      <c r="C71" s="27"/>
      <c r="D71" s="28" t="s">
        <v>139</v>
      </c>
      <c r="E71" s="30">
        <v>82.3</v>
      </c>
      <c r="F71" s="32"/>
      <c r="G71" s="27"/>
      <c r="H71" s="28" t="s">
        <v>139</v>
      </c>
      <c r="I71" s="30">
        <v>92.4</v>
      </c>
      <c r="J71" s="32"/>
      <c r="K71" s="27"/>
      <c r="L71" s="28" t="s">
        <v>139</v>
      </c>
      <c r="M71" s="30">
        <v>253.4</v>
      </c>
      <c r="N71" s="32"/>
      <c r="O71" s="27"/>
      <c r="P71" s="28" t="s">
        <v>139</v>
      </c>
      <c r="Q71" s="30">
        <v>291.89999999999998</v>
      </c>
      <c r="R71" s="32"/>
    </row>
    <row r="72" spans="1:34">
      <c r="A72" s="13"/>
      <c r="B72" s="26"/>
      <c r="C72" s="27"/>
      <c r="D72" s="29"/>
      <c r="E72" s="31"/>
      <c r="F72" s="33"/>
      <c r="G72" s="27"/>
      <c r="H72" s="29"/>
      <c r="I72" s="31"/>
      <c r="J72" s="33"/>
      <c r="K72" s="27"/>
      <c r="L72" s="29"/>
      <c r="M72" s="31"/>
      <c r="N72" s="33"/>
      <c r="O72" s="27"/>
      <c r="P72" s="29"/>
      <c r="Q72" s="31"/>
      <c r="R72" s="33"/>
    </row>
    <row r="73" spans="1:34">
      <c r="A73" s="13"/>
      <c r="B73" s="16" t="s">
        <v>272</v>
      </c>
      <c r="C73" s="14"/>
      <c r="D73" s="35"/>
      <c r="E73" s="35"/>
      <c r="F73" s="35"/>
      <c r="G73" s="14"/>
      <c r="H73" s="35"/>
      <c r="I73" s="35"/>
      <c r="J73" s="35"/>
      <c r="K73" s="14"/>
      <c r="L73" s="35"/>
      <c r="M73" s="35"/>
      <c r="N73" s="35"/>
      <c r="O73" s="14"/>
      <c r="P73" s="35"/>
      <c r="Q73" s="35"/>
      <c r="R73" s="35"/>
    </row>
    <row r="74" spans="1:34">
      <c r="A74" s="13"/>
      <c r="B74" s="60" t="s">
        <v>96</v>
      </c>
      <c r="C74" s="18"/>
      <c r="D74" s="37" t="s">
        <v>273</v>
      </c>
      <c r="E74" s="37"/>
      <c r="F74" s="17" t="s">
        <v>180</v>
      </c>
      <c r="G74" s="18"/>
      <c r="H74" s="37" t="s">
        <v>274</v>
      </c>
      <c r="I74" s="37"/>
      <c r="J74" s="17" t="s">
        <v>180</v>
      </c>
      <c r="K74" s="18"/>
      <c r="L74" s="37" t="s">
        <v>275</v>
      </c>
      <c r="M74" s="37"/>
      <c r="N74" s="17" t="s">
        <v>180</v>
      </c>
      <c r="O74" s="18"/>
      <c r="P74" s="37" t="s">
        <v>276</v>
      </c>
      <c r="Q74" s="37"/>
      <c r="R74" s="17" t="s">
        <v>180</v>
      </c>
    </row>
    <row r="75" spans="1:34" ht="34.5">
      <c r="A75" s="13"/>
      <c r="B75" s="59" t="s">
        <v>277</v>
      </c>
      <c r="C75" s="14"/>
      <c r="D75" s="36" t="s">
        <v>278</v>
      </c>
      <c r="E75" s="36"/>
      <c r="F75" s="16" t="s">
        <v>180</v>
      </c>
      <c r="G75" s="14"/>
      <c r="H75" s="36" t="s">
        <v>279</v>
      </c>
      <c r="I75" s="36"/>
      <c r="J75" s="16" t="s">
        <v>180</v>
      </c>
      <c r="K75" s="14"/>
      <c r="L75" s="36" t="s">
        <v>280</v>
      </c>
      <c r="M75" s="36"/>
      <c r="N75" s="16" t="s">
        <v>180</v>
      </c>
      <c r="O75" s="14"/>
      <c r="P75" s="36" t="s">
        <v>281</v>
      </c>
      <c r="Q75" s="36"/>
      <c r="R75" s="16" t="s">
        <v>180</v>
      </c>
    </row>
    <row r="76" spans="1:34">
      <c r="A76" s="13"/>
      <c r="B76" s="60" t="s">
        <v>76</v>
      </c>
      <c r="C76" s="18"/>
      <c r="D76" s="37" t="s">
        <v>282</v>
      </c>
      <c r="E76" s="37"/>
      <c r="F76" s="17" t="s">
        <v>180</v>
      </c>
      <c r="G76" s="18"/>
      <c r="H76" s="37" t="s">
        <v>191</v>
      </c>
      <c r="I76" s="37"/>
      <c r="J76" s="17" t="s">
        <v>180</v>
      </c>
      <c r="K76" s="18"/>
      <c r="L76" s="37" t="s">
        <v>283</v>
      </c>
      <c r="M76" s="37"/>
      <c r="N76" s="17" t="s">
        <v>180</v>
      </c>
      <c r="O76" s="18"/>
      <c r="P76" s="37" t="s">
        <v>284</v>
      </c>
      <c r="Q76" s="37"/>
      <c r="R76" s="17" t="s">
        <v>180</v>
      </c>
    </row>
    <row r="77" spans="1:34">
      <c r="A77" s="13"/>
      <c r="B77" s="59" t="s">
        <v>80</v>
      </c>
      <c r="C77" s="14"/>
      <c r="D77" s="36" t="s">
        <v>285</v>
      </c>
      <c r="E77" s="36"/>
      <c r="F77" s="16" t="s">
        <v>180</v>
      </c>
      <c r="G77" s="14"/>
      <c r="H77" s="36" t="s">
        <v>286</v>
      </c>
      <c r="I77" s="36"/>
      <c r="J77" s="16" t="s">
        <v>180</v>
      </c>
      <c r="K77" s="14"/>
      <c r="L77" s="36" t="s">
        <v>287</v>
      </c>
      <c r="M77" s="36"/>
      <c r="N77" s="16" t="s">
        <v>180</v>
      </c>
      <c r="O77" s="14"/>
      <c r="P77" s="36" t="s">
        <v>288</v>
      </c>
      <c r="Q77" s="36"/>
      <c r="R77" s="16" t="s">
        <v>180</v>
      </c>
    </row>
    <row r="78" spans="1:34">
      <c r="A78" s="13"/>
      <c r="B78" s="63" t="s">
        <v>289</v>
      </c>
      <c r="C78" s="27"/>
      <c r="D78" s="37" t="s">
        <v>290</v>
      </c>
      <c r="E78" s="37"/>
      <c r="F78" s="26" t="s">
        <v>180</v>
      </c>
      <c r="G78" s="27"/>
      <c r="H78" s="37" t="s">
        <v>192</v>
      </c>
      <c r="I78" s="37"/>
      <c r="J78" s="26" t="s">
        <v>180</v>
      </c>
      <c r="K78" s="27"/>
      <c r="L78" s="37" t="s">
        <v>187</v>
      </c>
      <c r="M78" s="37"/>
      <c r="N78" s="26" t="s">
        <v>180</v>
      </c>
      <c r="O78" s="27"/>
      <c r="P78" s="37">
        <v>2.8</v>
      </c>
      <c r="Q78" s="37"/>
      <c r="R78" s="27"/>
    </row>
    <row r="79" spans="1:34">
      <c r="A79" s="13"/>
      <c r="B79" s="63"/>
      <c r="C79" s="27"/>
      <c r="D79" s="37"/>
      <c r="E79" s="37"/>
      <c r="F79" s="26"/>
      <c r="G79" s="27"/>
      <c r="H79" s="37"/>
      <c r="I79" s="37"/>
      <c r="J79" s="26"/>
      <c r="K79" s="27"/>
      <c r="L79" s="37"/>
      <c r="M79" s="37"/>
      <c r="N79" s="26"/>
      <c r="O79" s="27"/>
      <c r="P79" s="37"/>
      <c r="Q79" s="37"/>
      <c r="R79" s="27"/>
    </row>
    <row r="80" spans="1:34">
      <c r="A80" s="13"/>
      <c r="B80" s="62" t="s">
        <v>291</v>
      </c>
      <c r="C80" s="35"/>
      <c r="D80" s="36" t="s">
        <v>224</v>
      </c>
      <c r="E80" s="36"/>
      <c r="F80" s="34" t="s">
        <v>180</v>
      </c>
      <c r="G80" s="35"/>
      <c r="H80" s="36">
        <v>0.7</v>
      </c>
      <c r="I80" s="36"/>
      <c r="J80" s="35"/>
      <c r="K80" s="35"/>
      <c r="L80" s="36" t="s">
        <v>224</v>
      </c>
      <c r="M80" s="36"/>
      <c r="N80" s="34" t="s">
        <v>180</v>
      </c>
      <c r="O80" s="35"/>
      <c r="P80" s="36" t="s">
        <v>226</v>
      </c>
      <c r="Q80" s="36"/>
      <c r="R80" s="34" t="s">
        <v>180</v>
      </c>
    </row>
    <row r="81" spans="1:34">
      <c r="A81" s="13"/>
      <c r="B81" s="62"/>
      <c r="C81" s="35"/>
      <c r="D81" s="36"/>
      <c r="E81" s="36"/>
      <c r="F81" s="34"/>
      <c r="G81" s="35"/>
      <c r="H81" s="36"/>
      <c r="I81" s="36"/>
      <c r="J81" s="35"/>
      <c r="K81" s="35"/>
      <c r="L81" s="36"/>
      <c r="M81" s="36"/>
      <c r="N81" s="34"/>
      <c r="O81" s="35"/>
      <c r="P81" s="36"/>
      <c r="Q81" s="36"/>
      <c r="R81" s="34"/>
    </row>
    <row r="82" spans="1:34">
      <c r="A82" s="13"/>
      <c r="B82" s="60" t="s">
        <v>292</v>
      </c>
      <c r="C82" s="18"/>
      <c r="D82" s="37" t="s">
        <v>293</v>
      </c>
      <c r="E82" s="37"/>
      <c r="F82" s="17" t="s">
        <v>180</v>
      </c>
      <c r="G82" s="18"/>
      <c r="H82" s="37" t="s">
        <v>294</v>
      </c>
      <c r="I82" s="37"/>
      <c r="J82" s="17" t="s">
        <v>180</v>
      </c>
      <c r="K82" s="18"/>
      <c r="L82" s="37" t="s">
        <v>295</v>
      </c>
      <c r="M82" s="37"/>
      <c r="N82" s="17" t="s">
        <v>180</v>
      </c>
      <c r="O82" s="18"/>
      <c r="P82" s="37" t="s">
        <v>296</v>
      </c>
      <c r="Q82" s="37"/>
      <c r="R82" s="17" t="s">
        <v>180</v>
      </c>
    </row>
    <row r="83" spans="1:34" ht="15.75" thickBot="1">
      <c r="A83" s="13"/>
      <c r="B83" s="59" t="s">
        <v>81</v>
      </c>
      <c r="C83" s="14"/>
      <c r="D83" s="38" t="s">
        <v>297</v>
      </c>
      <c r="E83" s="38"/>
      <c r="F83" s="61" t="s">
        <v>180</v>
      </c>
      <c r="G83" s="14"/>
      <c r="H83" s="38" t="s">
        <v>298</v>
      </c>
      <c r="I83" s="38"/>
      <c r="J83" s="61" t="s">
        <v>180</v>
      </c>
      <c r="K83" s="14"/>
      <c r="L83" s="38" t="s">
        <v>189</v>
      </c>
      <c r="M83" s="38"/>
      <c r="N83" s="61" t="s">
        <v>180</v>
      </c>
      <c r="O83" s="14"/>
      <c r="P83" s="38" t="s">
        <v>299</v>
      </c>
      <c r="Q83" s="38"/>
      <c r="R83" s="61" t="s">
        <v>180</v>
      </c>
    </row>
    <row r="84" spans="1:34">
      <c r="A84" s="13"/>
      <c r="B84" s="26" t="s">
        <v>82</v>
      </c>
      <c r="C84" s="27"/>
      <c r="D84" s="28" t="s">
        <v>139</v>
      </c>
      <c r="E84" s="30" t="s">
        <v>300</v>
      </c>
      <c r="F84" s="28" t="s">
        <v>180</v>
      </c>
      <c r="G84" s="27"/>
      <c r="H84" s="28" t="s">
        <v>139</v>
      </c>
      <c r="I84" s="30">
        <v>40</v>
      </c>
      <c r="J84" s="32"/>
      <c r="K84" s="27"/>
      <c r="L84" s="28" t="s">
        <v>139</v>
      </c>
      <c r="M84" s="30">
        <v>1.7</v>
      </c>
      <c r="N84" s="32"/>
      <c r="O84" s="27"/>
      <c r="P84" s="28" t="s">
        <v>139</v>
      </c>
      <c r="Q84" s="30">
        <v>139.19999999999999</v>
      </c>
      <c r="R84" s="32"/>
    </row>
    <row r="85" spans="1:34" ht="15.75" thickBot="1">
      <c r="A85" s="13"/>
      <c r="B85" s="26"/>
      <c r="C85" s="27"/>
      <c r="D85" s="41"/>
      <c r="E85" s="42"/>
      <c r="F85" s="41"/>
      <c r="G85" s="27"/>
      <c r="H85" s="41"/>
      <c r="I85" s="42"/>
      <c r="J85" s="43"/>
      <c r="K85" s="27"/>
      <c r="L85" s="41"/>
      <c r="M85" s="42"/>
      <c r="N85" s="43"/>
      <c r="O85" s="27"/>
      <c r="P85" s="41"/>
      <c r="Q85" s="42"/>
      <c r="R85" s="43"/>
    </row>
    <row r="86" spans="1:34" ht="15.75" thickTop="1">
      <c r="A86" s="13"/>
      <c r="B86" s="35" t="s">
        <v>301</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row>
    <row r="87" spans="1:34">
      <c r="A87" s="13"/>
      <c r="B87" s="24"/>
      <c r="C87" s="24"/>
      <c r="D87" s="24"/>
      <c r="E87" s="24"/>
      <c r="F87" s="24"/>
      <c r="G87" s="24"/>
      <c r="H87" s="24"/>
      <c r="I87" s="24"/>
      <c r="J87" s="24"/>
    </row>
    <row r="88" spans="1:34">
      <c r="A88" s="13"/>
      <c r="B88" s="15"/>
      <c r="C88" s="15"/>
      <c r="D88" s="15"/>
      <c r="E88" s="15"/>
      <c r="F88" s="15"/>
      <c r="G88" s="15"/>
      <c r="H88" s="15"/>
      <c r="I88" s="15"/>
      <c r="J88" s="15"/>
    </row>
    <row r="89" spans="1:34" ht="15.75" thickBot="1">
      <c r="A89" s="13"/>
      <c r="B89" s="14"/>
      <c r="C89" s="14"/>
      <c r="D89" s="25" t="s">
        <v>136</v>
      </c>
      <c r="E89" s="25"/>
      <c r="F89" s="25"/>
      <c r="G89" s="14"/>
      <c r="H89" s="25" t="s">
        <v>137</v>
      </c>
      <c r="I89" s="25"/>
      <c r="J89" s="25"/>
    </row>
    <row r="90" spans="1:34">
      <c r="A90" s="13"/>
      <c r="B90" s="85" t="s">
        <v>302</v>
      </c>
      <c r="C90" s="18"/>
      <c r="D90" s="32"/>
      <c r="E90" s="32"/>
      <c r="F90" s="32"/>
      <c r="G90" s="18"/>
      <c r="H90" s="32"/>
      <c r="I90" s="32"/>
      <c r="J90" s="32"/>
    </row>
    <row r="91" spans="1:34">
      <c r="A91" s="13"/>
      <c r="B91" s="62" t="s">
        <v>248</v>
      </c>
      <c r="C91" s="35"/>
      <c r="D91" s="34" t="s">
        <v>139</v>
      </c>
      <c r="E91" s="36">
        <v>577.5</v>
      </c>
      <c r="F91" s="35"/>
      <c r="G91" s="35"/>
      <c r="H91" s="34" t="s">
        <v>139</v>
      </c>
      <c r="I91" s="36">
        <v>566</v>
      </c>
      <c r="J91" s="35"/>
    </row>
    <row r="92" spans="1:34">
      <c r="A92" s="13"/>
      <c r="B92" s="62"/>
      <c r="C92" s="35"/>
      <c r="D92" s="34"/>
      <c r="E92" s="36"/>
      <c r="F92" s="35"/>
      <c r="G92" s="35"/>
      <c r="H92" s="34"/>
      <c r="I92" s="36"/>
      <c r="J92" s="35"/>
    </row>
    <row r="93" spans="1:34">
      <c r="A93" s="13"/>
      <c r="B93" s="63" t="s">
        <v>249</v>
      </c>
      <c r="C93" s="27"/>
      <c r="D93" s="37">
        <v>725.7</v>
      </c>
      <c r="E93" s="37"/>
      <c r="F93" s="27"/>
      <c r="G93" s="27"/>
      <c r="H93" s="37">
        <v>681.3</v>
      </c>
      <c r="I93" s="37"/>
      <c r="J93" s="27"/>
    </row>
    <row r="94" spans="1:34">
      <c r="A94" s="13"/>
      <c r="B94" s="63"/>
      <c r="C94" s="27"/>
      <c r="D94" s="37"/>
      <c r="E94" s="37"/>
      <c r="F94" s="27"/>
      <c r="G94" s="27"/>
      <c r="H94" s="37"/>
      <c r="I94" s="37"/>
      <c r="J94" s="27"/>
    </row>
    <row r="95" spans="1:34">
      <c r="A95" s="13"/>
      <c r="B95" s="62" t="s">
        <v>250</v>
      </c>
      <c r="C95" s="35"/>
      <c r="D95" s="36">
        <v>437.8</v>
      </c>
      <c r="E95" s="36"/>
      <c r="F95" s="35"/>
      <c r="G95" s="35"/>
      <c r="H95" s="36">
        <v>351.4</v>
      </c>
      <c r="I95" s="36"/>
      <c r="J95" s="35"/>
    </row>
    <row r="96" spans="1:34">
      <c r="A96" s="13"/>
      <c r="B96" s="62"/>
      <c r="C96" s="35"/>
      <c r="D96" s="36"/>
      <c r="E96" s="36"/>
      <c r="F96" s="35"/>
      <c r="G96" s="35"/>
      <c r="H96" s="36"/>
      <c r="I96" s="36"/>
      <c r="J96" s="35"/>
    </row>
    <row r="97" spans="1:10">
      <c r="A97" s="13"/>
      <c r="B97" s="63" t="s">
        <v>251</v>
      </c>
      <c r="C97" s="27"/>
      <c r="D97" s="37">
        <v>151</v>
      </c>
      <c r="E97" s="37"/>
      <c r="F97" s="27"/>
      <c r="G97" s="27"/>
      <c r="H97" s="37">
        <v>133.1</v>
      </c>
      <c r="I97" s="37"/>
      <c r="J97" s="27"/>
    </row>
    <row r="98" spans="1:10">
      <c r="A98" s="13"/>
      <c r="B98" s="63"/>
      <c r="C98" s="27"/>
      <c r="D98" s="37"/>
      <c r="E98" s="37"/>
      <c r="F98" s="27"/>
      <c r="G98" s="27"/>
      <c r="H98" s="37"/>
      <c r="I98" s="37"/>
      <c r="J98" s="27"/>
    </row>
    <row r="99" spans="1:10">
      <c r="A99" s="13"/>
      <c r="B99" s="62" t="s">
        <v>252</v>
      </c>
      <c r="C99" s="35"/>
      <c r="D99" s="36">
        <v>299.89999999999998</v>
      </c>
      <c r="E99" s="36"/>
      <c r="F99" s="35"/>
      <c r="G99" s="35"/>
      <c r="H99" s="36">
        <v>287.60000000000002</v>
      </c>
      <c r="I99" s="36"/>
      <c r="J99" s="35"/>
    </row>
    <row r="100" spans="1:10">
      <c r="A100" s="13"/>
      <c r="B100" s="62"/>
      <c r="C100" s="35"/>
      <c r="D100" s="36"/>
      <c r="E100" s="36"/>
      <c r="F100" s="35"/>
      <c r="G100" s="35"/>
      <c r="H100" s="36"/>
      <c r="I100" s="36"/>
      <c r="J100" s="35"/>
    </row>
    <row r="101" spans="1:10">
      <c r="A101" s="13"/>
      <c r="B101" s="63" t="s">
        <v>253</v>
      </c>
      <c r="C101" s="27"/>
      <c r="D101" s="37">
        <v>177.8</v>
      </c>
      <c r="E101" s="37"/>
      <c r="F101" s="27"/>
      <c r="G101" s="27"/>
      <c r="H101" s="37">
        <v>175.3</v>
      </c>
      <c r="I101" s="37"/>
      <c r="J101" s="27"/>
    </row>
    <row r="102" spans="1:10">
      <c r="A102" s="13"/>
      <c r="B102" s="63"/>
      <c r="C102" s="27"/>
      <c r="D102" s="37"/>
      <c r="E102" s="37"/>
      <c r="F102" s="27"/>
      <c r="G102" s="27"/>
      <c r="H102" s="37"/>
      <c r="I102" s="37"/>
      <c r="J102" s="27"/>
    </row>
    <row r="103" spans="1:10">
      <c r="A103" s="13"/>
      <c r="B103" s="62" t="s">
        <v>303</v>
      </c>
      <c r="C103" s="35"/>
      <c r="D103" s="36">
        <v>196.9</v>
      </c>
      <c r="E103" s="36"/>
      <c r="F103" s="35"/>
      <c r="G103" s="35"/>
      <c r="H103" s="36">
        <v>723.5</v>
      </c>
      <c r="I103" s="36"/>
      <c r="J103" s="35"/>
    </row>
    <row r="104" spans="1:10" ht="15.75" thickBot="1">
      <c r="A104" s="13"/>
      <c r="B104" s="62"/>
      <c r="C104" s="35"/>
      <c r="D104" s="38"/>
      <c r="E104" s="38"/>
      <c r="F104" s="39"/>
      <c r="G104" s="35"/>
      <c r="H104" s="38"/>
      <c r="I104" s="38"/>
      <c r="J104" s="39"/>
    </row>
    <row r="105" spans="1:10">
      <c r="A105" s="13"/>
      <c r="B105" s="26" t="s">
        <v>304</v>
      </c>
      <c r="C105" s="27"/>
      <c r="D105" s="28" t="s">
        <v>139</v>
      </c>
      <c r="E105" s="80">
        <v>2566.6</v>
      </c>
      <c r="F105" s="32"/>
      <c r="G105" s="27"/>
      <c r="H105" s="28" t="s">
        <v>139</v>
      </c>
      <c r="I105" s="80">
        <v>2918.2</v>
      </c>
      <c r="J105" s="32"/>
    </row>
    <row r="106" spans="1:10" ht="15.75" thickBot="1">
      <c r="A106" s="13"/>
      <c r="B106" s="26"/>
      <c r="C106" s="27"/>
      <c r="D106" s="41"/>
      <c r="E106" s="86"/>
      <c r="F106" s="43"/>
      <c r="G106" s="27"/>
      <c r="H106" s="41"/>
      <c r="I106" s="86"/>
      <c r="J106" s="43"/>
    </row>
    <row r="107" spans="1:10" ht="15.75" thickTop="1"/>
  </sheetData>
  <mergeCells count="718">
    <mergeCell ref="B21:AH21"/>
    <mergeCell ref="B22:AH22"/>
    <mergeCell ref="B23:AH23"/>
    <mergeCell ref="B65:AH65"/>
    <mergeCell ref="B86:AH86"/>
    <mergeCell ref="A1:A2"/>
    <mergeCell ref="B1:AH1"/>
    <mergeCell ref="B2:AH2"/>
    <mergeCell ref="B3:AH3"/>
    <mergeCell ref="A4:A106"/>
    <mergeCell ref="B4:AH4"/>
    <mergeCell ref="B5:AH5"/>
    <mergeCell ref="B6:AH6"/>
    <mergeCell ref="B7:AH7"/>
    <mergeCell ref="B20:AH20"/>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D89:F89"/>
    <mergeCell ref="H89:J89"/>
    <mergeCell ref="D90:F90"/>
    <mergeCell ref="H90:J90"/>
    <mergeCell ref="B91:B92"/>
    <mergeCell ref="C91:C92"/>
    <mergeCell ref="D91:D92"/>
    <mergeCell ref="E91:E92"/>
    <mergeCell ref="F91:F92"/>
    <mergeCell ref="G91:G92"/>
    <mergeCell ref="N84:N85"/>
    <mergeCell ref="O84:O85"/>
    <mergeCell ref="P84:P85"/>
    <mergeCell ref="Q84:Q85"/>
    <mergeCell ref="R84:R85"/>
    <mergeCell ref="B87:J87"/>
    <mergeCell ref="H84:H85"/>
    <mergeCell ref="I84:I85"/>
    <mergeCell ref="J84:J85"/>
    <mergeCell ref="K84:K85"/>
    <mergeCell ref="L84:L85"/>
    <mergeCell ref="M84:M85"/>
    <mergeCell ref="D83:E83"/>
    <mergeCell ref="H83:I83"/>
    <mergeCell ref="L83:M83"/>
    <mergeCell ref="P83:Q83"/>
    <mergeCell ref="B84:B85"/>
    <mergeCell ref="C84:C85"/>
    <mergeCell ref="D84:D85"/>
    <mergeCell ref="E84:E85"/>
    <mergeCell ref="F84:F85"/>
    <mergeCell ref="G84:G85"/>
    <mergeCell ref="N80:N81"/>
    <mergeCell ref="O80:O81"/>
    <mergeCell ref="P80:Q81"/>
    <mergeCell ref="R80:R81"/>
    <mergeCell ref="D82:E82"/>
    <mergeCell ref="H82:I82"/>
    <mergeCell ref="L82:M82"/>
    <mergeCell ref="P82:Q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D76:E76"/>
    <mergeCell ref="H76:I76"/>
    <mergeCell ref="L76:M76"/>
    <mergeCell ref="P76:Q76"/>
    <mergeCell ref="D77:E77"/>
    <mergeCell ref="H77:I77"/>
    <mergeCell ref="L77:M77"/>
    <mergeCell ref="P77:Q77"/>
    <mergeCell ref="D74:E74"/>
    <mergeCell ref="H74:I74"/>
    <mergeCell ref="L74:M74"/>
    <mergeCell ref="P74:Q74"/>
    <mergeCell ref="D75:E75"/>
    <mergeCell ref="H75:I75"/>
    <mergeCell ref="L75:M75"/>
    <mergeCell ref="P75:Q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AH63:AH64"/>
    <mergeCell ref="B66:R66"/>
    <mergeCell ref="D68:J68"/>
    <mergeCell ref="L68:R68"/>
    <mergeCell ref="D69:J69"/>
    <mergeCell ref="L69:R69"/>
    <mergeCell ref="Z63:Z64"/>
    <mergeCell ref="AA63:AA64"/>
    <mergeCell ref="AB63:AD64"/>
    <mergeCell ref="AE63:AE64"/>
    <mergeCell ref="AF63:AF64"/>
    <mergeCell ref="AG63:AG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E61:AE62"/>
    <mergeCell ref="AF61:AF62"/>
    <mergeCell ref="AG61:AG62"/>
    <mergeCell ref="AH61:AH62"/>
    <mergeCell ref="B63:B64"/>
    <mergeCell ref="C63:C64"/>
    <mergeCell ref="D63:D64"/>
    <mergeCell ref="E63:E64"/>
    <mergeCell ref="F63:F64"/>
    <mergeCell ref="G63:G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C59:AC60"/>
    <mergeCell ref="AD59:AD60"/>
    <mergeCell ref="AE59:AE60"/>
    <mergeCell ref="AF59:AG60"/>
    <mergeCell ref="AH59:AH60"/>
    <mergeCell ref="B61:B62"/>
    <mergeCell ref="C61:C62"/>
    <mergeCell ref="D61:D62"/>
    <mergeCell ref="E61:E62"/>
    <mergeCell ref="F61:F62"/>
    <mergeCell ref="V59:V60"/>
    <mergeCell ref="W59:W60"/>
    <mergeCell ref="X59:Y60"/>
    <mergeCell ref="Z59:Z60"/>
    <mergeCell ref="AA59:AA60"/>
    <mergeCell ref="AB59:AB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D58"/>
    <mergeCell ref="AE57:AE58"/>
    <mergeCell ref="AF57:AF58"/>
    <mergeCell ref="AG57:AG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D55"/>
    <mergeCell ref="AF55:AH55"/>
    <mergeCell ref="D56:F56"/>
    <mergeCell ref="H56:J56"/>
    <mergeCell ref="L56:N56"/>
    <mergeCell ref="P56:R56"/>
    <mergeCell ref="T56:V56"/>
    <mergeCell ref="X56:Z56"/>
    <mergeCell ref="AB56:AD56"/>
    <mergeCell ref="AF56:AH56"/>
    <mergeCell ref="AE53:AE54"/>
    <mergeCell ref="AF53:AF54"/>
    <mergeCell ref="AG53:AG54"/>
    <mergeCell ref="AH53:AH54"/>
    <mergeCell ref="D55:F55"/>
    <mergeCell ref="H55:J55"/>
    <mergeCell ref="L55:N55"/>
    <mergeCell ref="P55:R55"/>
    <mergeCell ref="T55:V55"/>
    <mergeCell ref="X55:Z55"/>
    <mergeCell ref="W53:W54"/>
    <mergeCell ref="X53:X54"/>
    <mergeCell ref="Y53:Y54"/>
    <mergeCell ref="Z53:Z54"/>
    <mergeCell ref="AA53:AA54"/>
    <mergeCell ref="AB53:AD54"/>
    <mergeCell ref="Q53:Q54"/>
    <mergeCell ref="R53:R54"/>
    <mergeCell ref="S53:S54"/>
    <mergeCell ref="T53:T54"/>
    <mergeCell ref="U53:U54"/>
    <mergeCell ref="V53:V54"/>
    <mergeCell ref="K53:K54"/>
    <mergeCell ref="L53:L54"/>
    <mergeCell ref="M53:M54"/>
    <mergeCell ref="N53:N54"/>
    <mergeCell ref="O53:O54"/>
    <mergeCell ref="P53:P54"/>
    <mergeCell ref="AH51:AH52"/>
    <mergeCell ref="B53:B54"/>
    <mergeCell ref="C53:C54"/>
    <mergeCell ref="D53:D54"/>
    <mergeCell ref="E53:E54"/>
    <mergeCell ref="F53:F54"/>
    <mergeCell ref="G53:G54"/>
    <mergeCell ref="H53:H54"/>
    <mergeCell ref="I53:I54"/>
    <mergeCell ref="J53:J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F49:AG50"/>
    <mergeCell ref="AH49:AH50"/>
    <mergeCell ref="B51:B52"/>
    <mergeCell ref="C51:C52"/>
    <mergeCell ref="D51:D52"/>
    <mergeCell ref="E51:E52"/>
    <mergeCell ref="F51:F52"/>
    <mergeCell ref="G51:G52"/>
    <mergeCell ref="H51:H52"/>
    <mergeCell ref="I51:I52"/>
    <mergeCell ref="Z49:Z50"/>
    <mergeCell ref="AA49:AA50"/>
    <mergeCell ref="AB49:AB50"/>
    <mergeCell ref="AC49:AC50"/>
    <mergeCell ref="AD49:AD50"/>
    <mergeCell ref="AE49:AE50"/>
    <mergeCell ref="R49:R50"/>
    <mergeCell ref="S49:S50"/>
    <mergeCell ref="T49:U50"/>
    <mergeCell ref="V49:V50"/>
    <mergeCell ref="W49:W50"/>
    <mergeCell ref="X49:Y50"/>
    <mergeCell ref="J49:J50"/>
    <mergeCell ref="K49:K50"/>
    <mergeCell ref="L49:M50"/>
    <mergeCell ref="N49:N50"/>
    <mergeCell ref="O49:O50"/>
    <mergeCell ref="P49:Q50"/>
    <mergeCell ref="AE47:AE48"/>
    <mergeCell ref="AF47:AF48"/>
    <mergeCell ref="AG47:AG48"/>
    <mergeCell ref="AH47:AH48"/>
    <mergeCell ref="B49:B50"/>
    <mergeCell ref="C49:C50"/>
    <mergeCell ref="D49:E50"/>
    <mergeCell ref="F49:F50"/>
    <mergeCell ref="G49:G50"/>
    <mergeCell ref="H49:I50"/>
    <mergeCell ref="W47:W48"/>
    <mergeCell ref="X47:X48"/>
    <mergeCell ref="Y47:Y48"/>
    <mergeCell ref="Z47:Z48"/>
    <mergeCell ref="AA47:AA48"/>
    <mergeCell ref="AB47:AD48"/>
    <mergeCell ref="Q47:Q48"/>
    <mergeCell ref="R47:R48"/>
    <mergeCell ref="S47:S48"/>
    <mergeCell ref="T47:T48"/>
    <mergeCell ref="U47:U48"/>
    <mergeCell ref="V47:V48"/>
    <mergeCell ref="K47:K48"/>
    <mergeCell ref="L47:L48"/>
    <mergeCell ref="M47:M48"/>
    <mergeCell ref="N47:N48"/>
    <mergeCell ref="O47:O48"/>
    <mergeCell ref="P47:P48"/>
    <mergeCell ref="AF46:AH46"/>
    <mergeCell ref="B47:B48"/>
    <mergeCell ref="C47:C48"/>
    <mergeCell ref="D47:D48"/>
    <mergeCell ref="E47:E48"/>
    <mergeCell ref="F47:F48"/>
    <mergeCell ref="G47:G48"/>
    <mergeCell ref="H47:H48"/>
    <mergeCell ref="I47:I48"/>
    <mergeCell ref="J47:J48"/>
    <mergeCell ref="X45:Z45"/>
    <mergeCell ref="AB45:AD45"/>
    <mergeCell ref="AF45:AH45"/>
    <mergeCell ref="D46:F46"/>
    <mergeCell ref="H46:J46"/>
    <mergeCell ref="L46:N46"/>
    <mergeCell ref="P46:R46"/>
    <mergeCell ref="T46:V46"/>
    <mergeCell ref="X46:Z46"/>
    <mergeCell ref="AB46:AD46"/>
    <mergeCell ref="AB43:AD44"/>
    <mergeCell ref="AE43:AE44"/>
    <mergeCell ref="AF43:AF44"/>
    <mergeCell ref="AG43:AG44"/>
    <mergeCell ref="AH43:AH44"/>
    <mergeCell ref="D45:F45"/>
    <mergeCell ref="H45:J45"/>
    <mergeCell ref="L45:N45"/>
    <mergeCell ref="P45:R45"/>
    <mergeCell ref="T45:V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G41:AG42"/>
    <mergeCell ref="AH41:AH42"/>
    <mergeCell ref="B43:B44"/>
    <mergeCell ref="C43:C44"/>
    <mergeCell ref="D43:D44"/>
    <mergeCell ref="E43:E44"/>
    <mergeCell ref="F43:F44"/>
    <mergeCell ref="G43:G44"/>
    <mergeCell ref="H43:H44"/>
    <mergeCell ref="I43:I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E39:AE40"/>
    <mergeCell ref="AF39:AG40"/>
    <mergeCell ref="AH39:AH40"/>
    <mergeCell ref="B41:B42"/>
    <mergeCell ref="C41:C42"/>
    <mergeCell ref="D41:D42"/>
    <mergeCell ref="E41:E42"/>
    <mergeCell ref="F41:F42"/>
    <mergeCell ref="G41:G42"/>
    <mergeCell ref="H41:H42"/>
    <mergeCell ref="X39:Y40"/>
    <mergeCell ref="Z39:Z40"/>
    <mergeCell ref="AA39:AA40"/>
    <mergeCell ref="AB39:AB40"/>
    <mergeCell ref="AC39:AC40"/>
    <mergeCell ref="AD39:AD40"/>
    <mergeCell ref="P39:Q40"/>
    <mergeCell ref="R39:R40"/>
    <mergeCell ref="S39:S40"/>
    <mergeCell ref="T39:U40"/>
    <mergeCell ref="V39:V40"/>
    <mergeCell ref="W39:W40"/>
    <mergeCell ref="H39:I40"/>
    <mergeCell ref="J39:J40"/>
    <mergeCell ref="K39:K40"/>
    <mergeCell ref="L39:M40"/>
    <mergeCell ref="N39:N40"/>
    <mergeCell ref="O39:O40"/>
    <mergeCell ref="AB37:AD38"/>
    <mergeCell ref="AE37:AE38"/>
    <mergeCell ref="AF37:AF38"/>
    <mergeCell ref="AG37:AG38"/>
    <mergeCell ref="AH37:AH38"/>
    <mergeCell ref="B39:B40"/>
    <mergeCell ref="C39:C40"/>
    <mergeCell ref="D39:E40"/>
    <mergeCell ref="F39:F40"/>
    <mergeCell ref="G39:G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6:AD36"/>
    <mergeCell ref="AF36:AH36"/>
    <mergeCell ref="B37:B38"/>
    <mergeCell ref="C37:C38"/>
    <mergeCell ref="D37:D38"/>
    <mergeCell ref="E37:E38"/>
    <mergeCell ref="F37:F38"/>
    <mergeCell ref="G37:G38"/>
    <mergeCell ref="H37:H38"/>
    <mergeCell ref="I37:I38"/>
    <mergeCell ref="D36:F36"/>
    <mergeCell ref="H36:J36"/>
    <mergeCell ref="L36:N36"/>
    <mergeCell ref="P36:R36"/>
    <mergeCell ref="T36:V36"/>
    <mergeCell ref="X36:Z36"/>
    <mergeCell ref="AH33:AH34"/>
    <mergeCell ref="D35:F35"/>
    <mergeCell ref="H35:J35"/>
    <mergeCell ref="L35:N35"/>
    <mergeCell ref="P35:R35"/>
    <mergeCell ref="T35:V35"/>
    <mergeCell ref="X35:Z35"/>
    <mergeCell ref="AB35:AD35"/>
    <mergeCell ref="AF35:AH35"/>
    <mergeCell ref="Z33:Z34"/>
    <mergeCell ref="AA33:AA34"/>
    <mergeCell ref="AB33:AD34"/>
    <mergeCell ref="AE33:AE34"/>
    <mergeCell ref="AF33:AF34"/>
    <mergeCell ref="AG33:AG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E31:AE32"/>
    <mergeCell ref="AF31:AF32"/>
    <mergeCell ref="AG31:AG32"/>
    <mergeCell ref="AH31:AH32"/>
    <mergeCell ref="B33:B34"/>
    <mergeCell ref="C33:C34"/>
    <mergeCell ref="D33:D34"/>
    <mergeCell ref="E33:E34"/>
    <mergeCell ref="F33:F34"/>
    <mergeCell ref="G33:G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C29:AC30"/>
    <mergeCell ref="AD29:AD30"/>
    <mergeCell ref="AE29:AE30"/>
    <mergeCell ref="AF29:AG30"/>
    <mergeCell ref="AH29:AH30"/>
    <mergeCell ref="B31:B32"/>
    <mergeCell ref="C31:C32"/>
    <mergeCell ref="D31:D32"/>
    <mergeCell ref="E31:E32"/>
    <mergeCell ref="F31:F32"/>
    <mergeCell ref="V29:V30"/>
    <mergeCell ref="W29:W30"/>
    <mergeCell ref="X29:Y30"/>
    <mergeCell ref="Z29:Z30"/>
    <mergeCell ref="AA29:AA30"/>
    <mergeCell ref="AB29:AB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D28"/>
    <mergeCell ref="AE27:AE28"/>
    <mergeCell ref="AF27:AF28"/>
    <mergeCell ref="AG27:AG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AH24"/>
    <mergeCell ref="D26:F26"/>
    <mergeCell ref="H26:J26"/>
    <mergeCell ref="L26:N26"/>
    <mergeCell ref="P26:R26"/>
    <mergeCell ref="T26:V26"/>
    <mergeCell ref="X26:Z26"/>
    <mergeCell ref="AB26:AD26"/>
    <mergeCell ref="AF26:A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45">
      <c r="A3" s="3" t="s">
        <v>306</v>
      </c>
      <c r="B3" s="4" t="s">
        <v>4</v>
      </c>
    </row>
    <row r="4" spans="1:2">
      <c r="A4" s="13" t="s">
        <v>307</v>
      </c>
      <c r="B4" s="4" t="s">
        <v>4</v>
      </c>
    </row>
    <row r="5" spans="1:2">
      <c r="A5" s="13"/>
      <c r="B5" s="11" t="s">
        <v>308</v>
      </c>
    </row>
    <row r="6" spans="1:2" ht="141">
      <c r="A6" s="13"/>
      <c r="B6" s="14" t="s">
        <v>309</v>
      </c>
    </row>
    <row r="7" spans="1:2" ht="217.5">
      <c r="A7" s="13"/>
      <c r="B7" s="14" t="s">
        <v>310</v>
      </c>
    </row>
    <row r="8" spans="1:2" ht="281.25">
      <c r="A8" s="13"/>
      <c r="B8" s="14" t="s">
        <v>311</v>
      </c>
    </row>
    <row r="9" spans="1:2" ht="204.75">
      <c r="A9" s="13"/>
      <c r="B9" s="14" t="s">
        <v>31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3</v>
      </c>
      <c r="B1" s="1" t="s">
        <v>1</v>
      </c>
    </row>
    <row r="2" spans="1:2">
      <c r="A2" s="7"/>
      <c r="B2" s="1" t="s">
        <v>2</v>
      </c>
    </row>
    <row r="3" spans="1:2">
      <c r="A3" s="3" t="s">
        <v>314</v>
      </c>
      <c r="B3" s="4" t="s">
        <v>4</v>
      </c>
    </row>
    <row r="4" spans="1:2">
      <c r="A4" s="13" t="s">
        <v>315</v>
      </c>
      <c r="B4" s="4" t="s">
        <v>4</v>
      </c>
    </row>
    <row r="5" spans="1:2">
      <c r="A5" s="13"/>
      <c r="B5" s="11" t="s">
        <v>316</v>
      </c>
    </row>
    <row r="6" spans="1:2" ht="166.5">
      <c r="A6" s="13"/>
      <c r="B6" s="12" t="s">
        <v>317</v>
      </c>
    </row>
    <row r="7" spans="1:2" ht="204.75">
      <c r="A7" s="13"/>
      <c r="B7" s="12" t="s">
        <v>318</v>
      </c>
    </row>
    <row r="8" spans="1:2" ht="204.75">
      <c r="A8" s="13"/>
      <c r="B8" s="12" t="s">
        <v>319</v>
      </c>
    </row>
    <row r="9" spans="1:2" ht="90">
      <c r="A9" s="13"/>
      <c r="B9" s="12" t="s">
        <v>3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5.85546875" bestFit="1" customWidth="1"/>
    <col min="4" max="4" width="1.85546875" customWidth="1"/>
    <col min="5" max="5" width="3.5703125" customWidth="1"/>
    <col min="6" max="6" width="1.5703125" customWidth="1"/>
    <col min="7" max="7" width="9.28515625" customWidth="1"/>
    <col min="8" max="8" width="1.85546875" customWidth="1"/>
    <col min="9" max="9" width="3.5703125" customWidth="1"/>
    <col min="10" max="10" width="1.5703125" customWidth="1"/>
    <col min="12" max="12" width="1.85546875" customWidth="1"/>
    <col min="13" max="13" width="3.5703125" customWidth="1"/>
    <col min="14" max="14" width="1.5703125" customWidth="1"/>
    <col min="16" max="16" width="1.85546875" customWidth="1"/>
    <col min="17" max="17" width="3.5703125" customWidth="1"/>
    <col min="18" max="18" width="1.5703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2</v>
      </c>
      <c r="B3" s="44" t="s">
        <v>4</v>
      </c>
      <c r="C3" s="44"/>
      <c r="D3" s="44"/>
      <c r="E3" s="44"/>
      <c r="F3" s="44"/>
      <c r="G3" s="44"/>
      <c r="H3" s="44"/>
      <c r="I3" s="44"/>
      <c r="J3" s="44"/>
      <c r="K3" s="44"/>
      <c r="L3" s="44"/>
      <c r="M3" s="44"/>
      <c r="N3" s="44"/>
      <c r="O3" s="44"/>
      <c r="P3" s="44"/>
      <c r="Q3" s="44"/>
      <c r="R3" s="44"/>
    </row>
    <row r="4" spans="1:18" ht="15" customHeight="1">
      <c r="A4" s="13" t="s">
        <v>323</v>
      </c>
      <c r="B4" s="44" t="s">
        <v>4</v>
      </c>
      <c r="C4" s="44"/>
      <c r="D4" s="44"/>
      <c r="E4" s="44"/>
      <c r="F4" s="44"/>
      <c r="G4" s="44"/>
      <c r="H4" s="44"/>
      <c r="I4" s="44"/>
      <c r="J4" s="44"/>
      <c r="K4" s="44"/>
      <c r="L4" s="44"/>
      <c r="M4" s="44"/>
      <c r="N4" s="44"/>
      <c r="O4" s="44"/>
      <c r="P4" s="44"/>
      <c r="Q4" s="44"/>
      <c r="R4" s="44"/>
    </row>
    <row r="5" spans="1:18">
      <c r="A5" s="13"/>
      <c r="B5" s="45" t="s">
        <v>324</v>
      </c>
      <c r="C5" s="45"/>
      <c r="D5" s="45"/>
      <c r="E5" s="45"/>
      <c r="F5" s="45"/>
      <c r="G5" s="45"/>
      <c r="H5" s="45"/>
      <c r="I5" s="45"/>
      <c r="J5" s="45"/>
      <c r="K5" s="45"/>
      <c r="L5" s="45"/>
      <c r="M5" s="45"/>
      <c r="N5" s="45"/>
      <c r="O5" s="45"/>
      <c r="P5" s="45"/>
      <c r="Q5" s="45"/>
      <c r="R5" s="45"/>
    </row>
    <row r="6" spans="1:18">
      <c r="A6" s="13"/>
      <c r="B6" s="87" t="s">
        <v>325</v>
      </c>
      <c r="C6" s="87"/>
      <c r="D6" s="87"/>
      <c r="E6" s="87"/>
      <c r="F6" s="87"/>
      <c r="G6" s="87"/>
      <c r="H6" s="87"/>
      <c r="I6" s="87"/>
      <c r="J6" s="87"/>
      <c r="K6" s="87"/>
      <c r="L6" s="87"/>
      <c r="M6" s="87"/>
      <c r="N6" s="87"/>
      <c r="O6" s="87"/>
      <c r="P6" s="87"/>
      <c r="Q6" s="87"/>
      <c r="R6" s="87"/>
    </row>
    <row r="7" spans="1:18">
      <c r="A7" s="13"/>
      <c r="B7" s="35" t="s">
        <v>326</v>
      </c>
      <c r="C7" s="35"/>
      <c r="D7" s="35"/>
      <c r="E7" s="35"/>
      <c r="F7" s="35"/>
      <c r="G7" s="35"/>
      <c r="H7" s="35"/>
      <c r="I7" s="35"/>
      <c r="J7" s="35"/>
      <c r="K7" s="35"/>
      <c r="L7" s="35"/>
      <c r="M7" s="35"/>
      <c r="N7" s="35"/>
      <c r="O7" s="35"/>
      <c r="P7" s="35"/>
      <c r="Q7" s="35"/>
      <c r="R7" s="35"/>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ht="15.75" thickBot="1">
      <c r="A10" s="13"/>
      <c r="B10" s="16"/>
      <c r="C10" s="14"/>
      <c r="D10" s="25" t="s">
        <v>327</v>
      </c>
      <c r="E10" s="25"/>
      <c r="F10" s="25"/>
      <c r="G10" s="25"/>
      <c r="H10" s="25"/>
      <c r="I10" s="25"/>
      <c r="J10" s="25"/>
      <c r="K10" s="25"/>
      <c r="L10" s="25"/>
      <c r="M10" s="25"/>
      <c r="N10" s="25"/>
      <c r="O10" s="25"/>
      <c r="P10" s="25"/>
      <c r="Q10" s="25"/>
      <c r="R10" s="25"/>
    </row>
    <row r="11" spans="1:18">
      <c r="A11" s="13"/>
      <c r="B11" s="16"/>
      <c r="C11" s="14"/>
      <c r="D11" s="88" t="s">
        <v>268</v>
      </c>
      <c r="E11" s="88"/>
      <c r="F11" s="88"/>
      <c r="G11" s="88"/>
      <c r="H11" s="88"/>
      <c r="I11" s="88"/>
      <c r="J11" s="88"/>
      <c r="K11" s="14"/>
      <c r="L11" s="88" t="s">
        <v>269</v>
      </c>
      <c r="M11" s="88"/>
      <c r="N11" s="88"/>
      <c r="O11" s="88"/>
      <c r="P11" s="88"/>
      <c r="Q11" s="88"/>
      <c r="R11" s="88"/>
    </row>
    <row r="12" spans="1:18" ht="15.75" thickBot="1">
      <c r="A12" s="13"/>
      <c r="B12" s="14"/>
      <c r="C12" s="14"/>
      <c r="D12" s="25" t="s">
        <v>270</v>
      </c>
      <c r="E12" s="25"/>
      <c r="F12" s="25"/>
      <c r="G12" s="25"/>
      <c r="H12" s="25"/>
      <c r="I12" s="25"/>
      <c r="J12" s="25"/>
      <c r="K12" s="14"/>
      <c r="L12" s="25" t="s">
        <v>270</v>
      </c>
      <c r="M12" s="25"/>
      <c r="N12" s="25"/>
      <c r="O12" s="25"/>
      <c r="P12" s="25"/>
      <c r="Q12" s="25"/>
      <c r="R12" s="25"/>
    </row>
    <row r="13" spans="1:18" ht="15.75" thickBot="1">
      <c r="A13" s="13"/>
      <c r="B13" s="14"/>
      <c r="C13" s="14"/>
      <c r="D13" s="84">
        <v>2013</v>
      </c>
      <c r="E13" s="84"/>
      <c r="F13" s="84"/>
      <c r="G13" s="14"/>
      <c r="H13" s="84">
        <v>2012</v>
      </c>
      <c r="I13" s="84"/>
      <c r="J13" s="84"/>
      <c r="K13" s="14"/>
      <c r="L13" s="84">
        <v>2013</v>
      </c>
      <c r="M13" s="84"/>
      <c r="N13" s="84"/>
      <c r="O13" s="14"/>
      <c r="P13" s="84">
        <v>2012</v>
      </c>
      <c r="Q13" s="84"/>
      <c r="R13" s="84"/>
    </row>
    <row r="14" spans="1:18">
      <c r="A14" s="13"/>
      <c r="B14" s="26" t="s">
        <v>328</v>
      </c>
      <c r="C14" s="27"/>
      <c r="D14" s="28" t="s">
        <v>139</v>
      </c>
      <c r="E14" s="30">
        <v>0.9</v>
      </c>
      <c r="F14" s="32"/>
      <c r="G14" s="27"/>
      <c r="H14" s="28" t="s">
        <v>139</v>
      </c>
      <c r="I14" s="30">
        <v>0.7</v>
      </c>
      <c r="J14" s="32"/>
      <c r="K14" s="27"/>
      <c r="L14" s="28" t="s">
        <v>139</v>
      </c>
      <c r="M14" s="30">
        <v>2.7</v>
      </c>
      <c r="N14" s="32"/>
      <c r="O14" s="27"/>
      <c r="P14" s="28" t="s">
        <v>139</v>
      </c>
      <c r="Q14" s="30">
        <v>2.2000000000000002</v>
      </c>
      <c r="R14" s="32"/>
    </row>
    <row r="15" spans="1:18">
      <c r="A15" s="13"/>
      <c r="B15" s="26"/>
      <c r="C15" s="27"/>
      <c r="D15" s="29"/>
      <c r="E15" s="31"/>
      <c r="F15" s="33"/>
      <c r="G15" s="27"/>
      <c r="H15" s="29"/>
      <c r="I15" s="31"/>
      <c r="J15" s="33"/>
      <c r="K15" s="27"/>
      <c r="L15" s="26"/>
      <c r="M15" s="37"/>
      <c r="N15" s="27"/>
      <c r="O15" s="27"/>
      <c r="P15" s="29"/>
      <c r="Q15" s="31"/>
      <c r="R15" s="33"/>
    </row>
    <row r="16" spans="1:18">
      <c r="A16" s="13"/>
      <c r="B16" s="34" t="s">
        <v>329</v>
      </c>
      <c r="C16" s="35"/>
      <c r="D16" s="36">
        <v>1.6</v>
      </c>
      <c r="E16" s="36"/>
      <c r="F16" s="35"/>
      <c r="G16" s="35"/>
      <c r="H16" s="36">
        <v>1.8</v>
      </c>
      <c r="I16" s="36"/>
      <c r="J16" s="35"/>
      <c r="K16" s="35"/>
      <c r="L16" s="36">
        <v>4.9000000000000004</v>
      </c>
      <c r="M16" s="36"/>
      <c r="N16" s="35"/>
      <c r="O16" s="35"/>
      <c r="P16" s="36">
        <v>5.4</v>
      </c>
      <c r="Q16" s="36"/>
      <c r="R16" s="35"/>
    </row>
    <row r="17" spans="1:18">
      <c r="A17" s="13"/>
      <c r="B17" s="34"/>
      <c r="C17" s="35"/>
      <c r="D17" s="36"/>
      <c r="E17" s="36"/>
      <c r="F17" s="35"/>
      <c r="G17" s="35"/>
      <c r="H17" s="36"/>
      <c r="I17" s="36"/>
      <c r="J17" s="35"/>
      <c r="K17" s="35"/>
      <c r="L17" s="36"/>
      <c r="M17" s="36"/>
      <c r="N17" s="35"/>
      <c r="O17" s="35"/>
      <c r="P17" s="36"/>
      <c r="Q17" s="36"/>
      <c r="R17" s="35"/>
    </row>
    <row r="18" spans="1:18">
      <c r="A18" s="13"/>
      <c r="B18" s="26" t="s">
        <v>330</v>
      </c>
      <c r="C18" s="27"/>
      <c r="D18" s="37">
        <v>0.3</v>
      </c>
      <c r="E18" s="37"/>
      <c r="F18" s="27"/>
      <c r="G18" s="27"/>
      <c r="H18" s="37">
        <v>0.1</v>
      </c>
      <c r="I18" s="37"/>
      <c r="J18" s="27"/>
      <c r="K18" s="27"/>
      <c r="L18" s="37">
        <v>1</v>
      </c>
      <c r="M18" s="37"/>
      <c r="N18" s="27"/>
      <c r="O18" s="27"/>
      <c r="P18" s="37">
        <v>0.3</v>
      </c>
      <c r="Q18" s="37"/>
      <c r="R18" s="27"/>
    </row>
    <row r="19" spans="1:18">
      <c r="A19" s="13"/>
      <c r="B19" s="26"/>
      <c r="C19" s="27"/>
      <c r="D19" s="37"/>
      <c r="E19" s="37"/>
      <c r="F19" s="27"/>
      <c r="G19" s="27"/>
      <c r="H19" s="37"/>
      <c r="I19" s="37"/>
      <c r="J19" s="27"/>
      <c r="K19" s="27"/>
      <c r="L19" s="37"/>
      <c r="M19" s="37"/>
      <c r="N19" s="27"/>
      <c r="O19" s="27"/>
      <c r="P19" s="37"/>
      <c r="Q19" s="37"/>
      <c r="R19" s="27"/>
    </row>
    <row r="20" spans="1:18">
      <c r="A20" s="13"/>
      <c r="B20" s="16" t="s">
        <v>331</v>
      </c>
      <c r="C20" s="14"/>
      <c r="D20" s="36" t="s">
        <v>332</v>
      </c>
      <c r="E20" s="36"/>
      <c r="F20" s="16" t="s">
        <v>180</v>
      </c>
      <c r="G20" s="14"/>
      <c r="H20" s="36" t="s">
        <v>333</v>
      </c>
      <c r="I20" s="36"/>
      <c r="J20" s="16" t="s">
        <v>180</v>
      </c>
      <c r="K20" s="14"/>
      <c r="L20" s="36" t="s">
        <v>334</v>
      </c>
      <c r="M20" s="36"/>
      <c r="N20" s="16" t="s">
        <v>180</v>
      </c>
      <c r="O20" s="14"/>
      <c r="P20" s="36" t="s">
        <v>335</v>
      </c>
      <c r="Q20" s="36"/>
      <c r="R20" s="16" t="s">
        <v>180</v>
      </c>
    </row>
    <row r="21" spans="1:18">
      <c r="A21" s="13"/>
      <c r="B21" s="26" t="s">
        <v>336</v>
      </c>
      <c r="C21" s="27"/>
      <c r="D21" s="37">
        <v>0.2</v>
      </c>
      <c r="E21" s="37"/>
      <c r="F21" s="27"/>
      <c r="G21" s="27"/>
      <c r="H21" s="37" t="s">
        <v>150</v>
      </c>
      <c r="I21" s="37"/>
      <c r="J21" s="27"/>
      <c r="K21" s="27"/>
      <c r="L21" s="37">
        <v>0.2</v>
      </c>
      <c r="M21" s="37"/>
      <c r="N21" s="27"/>
      <c r="O21" s="27"/>
      <c r="P21" s="37" t="s">
        <v>150</v>
      </c>
      <c r="Q21" s="37"/>
      <c r="R21" s="27"/>
    </row>
    <row r="22" spans="1:18" ht="15.75" thickBot="1">
      <c r="A22" s="13"/>
      <c r="B22" s="26"/>
      <c r="C22" s="27"/>
      <c r="D22" s="47"/>
      <c r="E22" s="47"/>
      <c r="F22" s="48"/>
      <c r="G22" s="27"/>
      <c r="H22" s="47"/>
      <c r="I22" s="47"/>
      <c r="J22" s="48"/>
      <c r="K22" s="27"/>
      <c r="L22" s="47"/>
      <c r="M22" s="47"/>
      <c r="N22" s="48"/>
      <c r="O22" s="27"/>
      <c r="P22" s="47"/>
      <c r="Q22" s="47"/>
      <c r="R22" s="48"/>
    </row>
    <row r="23" spans="1:18">
      <c r="A23" s="13"/>
      <c r="B23" s="34" t="s">
        <v>337</v>
      </c>
      <c r="C23" s="35"/>
      <c r="D23" s="53" t="s">
        <v>139</v>
      </c>
      <c r="E23" s="71">
        <v>0.7</v>
      </c>
      <c r="F23" s="52"/>
      <c r="G23" s="35"/>
      <c r="H23" s="53" t="s">
        <v>139</v>
      </c>
      <c r="I23" s="71">
        <v>0.5</v>
      </c>
      <c r="J23" s="52"/>
      <c r="K23" s="35"/>
      <c r="L23" s="53" t="s">
        <v>139</v>
      </c>
      <c r="M23" s="71">
        <v>1.8</v>
      </c>
      <c r="N23" s="52"/>
      <c r="O23" s="35"/>
      <c r="P23" s="53" t="s">
        <v>139</v>
      </c>
      <c r="Q23" s="71">
        <v>1.6</v>
      </c>
      <c r="R23" s="52"/>
    </row>
    <row r="24" spans="1:18" ht="15.75" thickBot="1">
      <c r="A24" s="13"/>
      <c r="B24" s="34"/>
      <c r="C24" s="35"/>
      <c r="D24" s="54"/>
      <c r="E24" s="72"/>
      <c r="F24" s="56"/>
      <c r="G24" s="35"/>
      <c r="H24" s="54"/>
      <c r="I24" s="72"/>
      <c r="J24" s="56"/>
      <c r="K24" s="35"/>
      <c r="L24" s="54"/>
      <c r="M24" s="72"/>
      <c r="N24" s="56"/>
      <c r="O24" s="35"/>
      <c r="P24" s="54"/>
      <c r="Q24" s="72"/>
      <c r="R24" s="56"/>
    </row>
    <row r="25" spans="1:18" ht="15.75" thickTop="1">
      <c r="A25" s="13"/>
      <c r="B25" s="24"/>
      <c r="C25" s="24"/>
      <c r="D25" s="24"/>
      <c r="E25" s="24"/>
      <c r="F25" s="24"/>
      <c r="G25" s="24"/>
      <c r="H25" s="24"/>
      <c r="I25" s="24"/>
      <c r="J25" s="24"/>
      <c r="K25" s="24"/>
      <c r="L25" s="24"/>
      <c r="M25" s="24"/>
      <c r="N25" s="24"/>
      <c r="O25" s="24"/>
      <c r="P25" s="24"/>
      <c r="Q25" s="24"/>
      <c r="R25" s="24"/>
    </row>
    <row r="26" spans="1:18">
      <c r="A26" s="13"/>
      <c r="B26" s="15"/>
      <c r="C26" s="15"/>
      <c r="D26" s="15"/>
      <c r="E26" s="15"/>
      <c r="F26" s="15"/>
      <c r="G26" s="15"/>
      <c r="H26" s="15"/>
      <c r="I26" s="15"/>
      <c r="J26" s="15"/>
      <c r="K26" s="15"/>
      <c r="L26" s="15"/>
      <c r="M26" s="15"/>
      <c r="N26" s="15"/>
      <c r="O26" s="15"/>
      <c r="P26" s="15"/>
      <c r="Q26" s="15"/>
      <c r="R26" s="15"/>
    </row>
    <row r="27" spans="1:18" ht="15.75" thickBot="1">
      <c r="A27" s="13"/>
      <c r="B27" s="16"/>
      <c r="C27" s="14"/>
      <c r="D27" s="25" t="s">
        <v>338</v>
      </c>
      <c r="E27" s="25"/>
      <c r="F27" s="25"/>
      <c r="G27" s="25"/>
      <c r="H27" s="25"/>
      <c r="I27" s="25"/>
      <c r="J27" s="25"/>
      <c r="K27" s="25"/>
      <c r="L27" s="25"/>
      <c r="M27" s="25"/>
      <c r="N27" s="25"/>
      <c r="O27" s="25"/>
      <c r="P27" s="25"/>
      <c r="Q27" s="25"/>
      <c r="R27" s="25"/>
    </row>
    <row r="28" spans="1:18">
      <c r="A28" s="13"/>
      <c r="B28" s="16"/>
      <c r="C28" s="14"/>
      <c r="D28" s="88" t="s">
        <v>268</v>
      </c>
      <c r="E28" s="88"/>
      <c r="F28" s="88"/>
      <c r="G28" s="88"/>
      <c r="H28" s="88"/>
      <c r="I28" s="88"/>
      <c r="J28" s="88"/>
      <c r="K28" s="14"/>
      <c r="L28" s="88" t="s">
        <v>269</v>
      </c>
      <c r="M28" s="88"/>
      <c r="N28" s="88"/>
      <c r="O28" s="88"/>
      <c r="P28" s="88"/>
      <c r="Q28" s="88"/>
      <c r="R28" s="88"/>
    </row>
    <row r="29" spans="1:18" ht="15.75" thickBot="1">
      <c r="A29" s="13"/>
      <c r="B29" s="14"/>
      <c r="C29" s="14"/>
      <c r="D29" s="25" t="s">
        <v>270</v>
      </c>
      <c r="E29" s="25"/>
      <c r="F29" s="25"/>
      <c r="G29" s="25"/>
      <c r="H29" s="25"/>
      <c r="I29" s="25"/>
      <c r="J29" s="25"/>
      <c r="K29" s="14"/>
      <c r="L29" s="25" t="s">
        <v>270</v>
      </c>
      <c r="M29" s="25"/>
      <c r="N29" s="25"/>
      <c r="O29" s="25"/>
      <c r="P29" s="25"/>
      <c r="Q29" s="25"/>
      <c r="R29" s="25"/>
    </row>
    <row r="30" spans="1:18" ht="15.75" thickBot="1">
      <c r="A30" s="13"/>
      <c r="B30" s="14"/>
      <c r="C30" s="14"/>
      <c r="D30" s="84">
        <v>2013</v>
      </c>
      <c r="E30" s="84"/>
      <c r="F30" s="84"/>
      <c r="G30" s="14"/>
      <c r="H30" s="84">
        <v>2012</v>
      </c>
      <c r="I30" s="84"/>
      <c r="J30" s="84"/>
      <c r="K30" s="14"/>
      <c r="L30" s="84">
        <v>2013</v>
      </c>
      <c r="M30" s="84"/>
      <c r="N30" s="84"/>
      <c r="O30" s="14"/>
      <c r="P30" s="84">
        <v>2012</v>
      </c>
      <c r="Q30" s="84"/>
      <c r="R30" s="84"/>
    </row>
    <row r="31" spans="1:18">
      <c r="A31" s="13"/>
      <c r="B31" s="26" t="s">
        <v>328</v>
      </c>
      <c r="C31" s="27"/>
      <c r="D31" s="28" t="s">
        <v>139</v>
      </c>
      <c r="E31" s="30">
        <v>1</v>
      </c>
      <c r="F31" s="32"/>
      <c r="G31" s="27"/>
      <c r="H31" s="28" t="s">
        <v>139</v>
      </c>
      <c r="I31" s="30">
        <v>0.6</v>
      </c>
      <c r="J31" s="32"/>
      <c r="K31" s="27"/>
      <c r="L31" s="28" t="s">
        <v>139</v>
      </c>
      <c r="M31" s="30">
        <v>3</v>
      </c>
      <c r="N31" s="32"/>
      <c r="O31" s="27"/>
      <c r="P31" s="28" t="s">
        <v>139</v>
      </c>
      <c r="Q31" s="30">
        <v>1.9</v>
      </c>
      <c r="R31" s="32"/>
    </row>
    <row r="32" spans="1:18">
      <c r="A32" s="13"/>
      <c r="B32" s="26"/>
      <c r="C32" s="27"/>
      <c r="D32" s="26"/>
      <c r="E32" s="37"/>
      <c r="F32" s="27"/>
      <c r="G32" s="27"/>
      <c r="H32" s="29"/>
      <c r="I32" s="31"/>
      <c r="J32" s="33"/>
      <c r="K32" s="27"/>
      <c r="L32" s="26"/>
      <c r="M32" s="37"/>
      <c r="N32" s="27"/>
      <c r="O32" s="27"/>
      <c r="P32" s="29"/>
      <c r="Q32" s="31"/>
      <c r="R32" s="33"/>
    </row>
    <row r="33" spans="1:18">
      <c r="A33" s="13"/>
      <c r="B33" s="34" t="s">
        <v>329</v>
      </c>
      <c r="C33" s="35"/>
      <c r="D33" s="36">
        <v>1.7</v>
      </c>
      <c r="E33" s="36"/>
      <c r="F33" s="35"/>
      <c r="G33" s="35"/>
      <c r="H33" s="36">
        <v>1.8</v>
      </c>
      <c r="I33" s="36"/>
      <c r="J33" s="35"/>
      <c r="K33" s="35"/>
      <c r="L33" s="36">
        <v>5.2</v>
      </c>
      <c r="M33" s="36"/>
      <c r="N33" s="35"/>
      <c r="O33" s="35"/>
      <c r="P33" s="36">
        <v>5.3</v>
      </c>
      <c r="Q33" s="36"/>
      <c r="R33" s="35"/>
    </row>
    <row r="34" spans="1:18">
      <c r="A34" s="13"/>
      <c r="B34" s="34"/>
      <c r="C34" s="35"/>
      <c r="D34" s="36"/>
      <c r="E34" s="36"/>
      <c r="F34" s="35"/>
      <c r="G34" s="35"/>
      <c r="H34" s="36"/>
      <c r="I34" s="36"/>
      <c r="J34" s="35"/>
      <c r="K34" s="35"/>
      <c r="L34" s="36"/>
      <c r="M34" s="36"/>
      <c r="N34" s="35"/>
      <c r="O34" s="35"/>
      <c r="P34" s="36"/>
      <c r="Q34" s="36"/>
      <c r="R34" s="35"/>
    </row>
    <row r="35" spans="1:18">
      <c r="A35" s="13"/>
      <c r="B35" s="26" t="s">
        <v>330</v>
      </c>
      <c r="C35" s="27"/>
      <c r="D35" s="37">
        <v>0.4</v>
      </c>
      <c r="E35" s="37"/>
      <c r="F35" s="27"/>
      <c r="G35" s="27"/>
      <c r="H35" s="37" t="s">
        <v>150</v>
      </c>
      <c r="I35" s="37"/>
      <c r="J35" s="27"/>
      <c r="K35" s="27"/>
      <c r="L35" s="37">
        <v>1.2</v>
      </c>
      <c r="M35" s="37"/>
      <c r="N35" s="27"/>
      <c r="O35" s="27"/>
      <c r="P35" s="37" t="s">
        <v>150</v>
      </c>
      <c r="Q35" s="37"/>
      <c r="R35" s="27"/>
    </row>
    <row r="36" spans="1:18">
      <c r="A36" s="13"/>
      <c r="B36" s="26"/>
      <c r="C36" s="27"/>
      <c r="D36" s="37"/>
      <c r="E36" s="37"/>
      <c r="F36" s="27"/>
      <c r="G36" s="27"/>
      <c r="H36" s="37"/>
      <c r="I36" s="37"/>
      <c r="J36" s="27"/>
      <c r="K36" s="27"/>
      <c r="L36" s="37"/>
      <c r="M36" s="37"/>
      <c r="N36" s="27"/>
      <c r="O36" s="27"/>
      <c r="P36" s="37"/>
      <c r="Q36" s="37"/>
      <c r="R36" s="27"/>
    </row>
    <row r="37" spans="1:18">
      <c r="A37" s="13"/>
      <c r="B37" s="34" t="s">
        <v>331</v>
      </c>
      <c r="C37" s="35"/>
      <c r="D37" s="36" t="s">
        <v>150</v>
      </c>
      <c r="E37" s="36"/>
      <c r="F37" s="35"/>
      <c r="G37" s="35"/>
      <c r="H37" s="36" t="s">
        <v>150</v>
      </c>
      <c r="I37" s="36"/>
      <c r="J37" s="35"/>
      <c r="K37" s="35"/>
      <c r="L37" s="36" t="s">
        <v>190</v>
      </c>
      <c r="M37" s="36"/>
      <c r="N37" s="34" t="s">
        <v>180</v>
      </c>
      <c r="O37" s="35"/>
      <c r="P37" s="36" t="s">
        <v>150</v>
      </c>
      <c r="Q37" s="36"/>
      <c r="R37" s="35"/>
    </row>
    <row r="38" spans="1:18" ht="15.75" thickBot="1">
      <c r="A38" s="13"/>
      <c r="B38" s="34"/>
      <c r="C38" s="35"/>
      <c r="D38" s="38"/>
      <c r="E38" s="38"/>
      <c r="F38" s="39"/>
      <c r="G38" s="35"/>
      <c r="H38" s="38"/>
      <c r="I38" s="38"/>
      <c r="J38" s="39"/>
      <c r="K38" s="35"/>
      <c r="L38" s="38"/>
      <c r="M38" s="38"/>
      <c r="N38" s="81"/>
      <c r="O38" s="35"/>
      <c r="P38" s="38"/>
      <c r="Q38" s="38"/>
      <c r="R38" s="39"/>
    </row>
    <row r="39" spans="1:18">
      <c r="A39" s="13"/>
      <c r="B39" s="26" t="s">
        <v>337</v>
      </c>
      <c r="C39" s="27"/>
      <c r="D39" s="28" t="s">
        <v>139</v>
      </c>
      <c r="E39" s="30">
        <v>3.1</v>
      </c>
      <c r="F39" s="32"/>
      <c r="G39" s="27"/>
      <c r="H39" s="28" t="s">
        <v>139</v>
      </c>
      <c r="I39" s="30">
        <v>2.4</v>
      </c>
      <c r="J39" s="32"/>
      <c r="K39" s="27"/>
      <c r="L39" s="28" t="s">
        <v>139</v>
      </c>
      <c r="M39" s="30">
        <v>9.3000000000000007</v>
      </c>
      <c r="N39" s="32"/>
      <c r="O39" s="27"/>
      <c r="P39" s="28" t="s">
        <v>139</v>
      </c>
      <c r="Q39" s="30">
        <v>7.2</v>
      </c>
      <c r="R39" s="32"/>
    </row>
    <row r="40" spans="1:18" ht="15.75" thickBot="1">
      <c r="A40" s="13"/>
      <c r="B40" s="26"/>
      <c r="C40" s="27"/>
      <c r="D40" s="41"/>
      <c r="E40" s="42"/>
      <c r="F40" s="43"/>
      <c r="G40" s="27"/>
      <c r="H40" s="41"/>
      <c r="I40" s="42"/>
      <c r="J40" s="43"/>
      <c r="K40" s="27"/>
      <c r="L40" s="41"/>
      <c r="M40" s="42"/>
      <c r="N40" s="43"/>
      <c r="O40" s="27"/>
      <c r="P40" s="41"/>
      <c r="Q40" s="42"/>
      <c r="R40" s="43"/>
    </row>
    <row r="41" spans="1:18" ht="15.75" thickTop="1">
      <c r="A41" s="13"/>
      <c r="B41" s="87" t="s">
        <v>339</v>
      </c>
      <c r="C41" s="87"/>
      <c r="D41" s="87"/>
      <c r="E41" s="87"/>
      <c r="F41" s="87"/>
      <c r="G41" s="87"/>
      <c r="H41" s="87"/>
      <c r="I41" s="87"/>
      <c r="J41" s="87"/>
      <c r="K41" s="87"/>
      <c r="L41" s="87"/>
      <c r="M41" s="87"/>
      <c r="N41" s="87"/>
      <c r="O41" s="87"/>
      <c r="P41" s="87"/>
      <c r="Q41" s="87"/>
      <c r="R41" s="87"/>
    </row>
    <row r="42" spans="1:18">
      <c r="A42" s="13"/>
      <c r="B42" s="35" t="s">
        <v>340</v>
      </c>
      <c r="C42" s="35"/>
      <c r="D42" s="35"/>
      <c r="E42" s="35"/>
      <c r="F42" s="35"/>
      <c r="G42" s="35"/>
      <c r="H42" s="35"/>
      <c r="I42" s="35"/>
      <c r="J42" s="35"/>
      <c r="K42" s="35"/>
      <c r="L42" s="35"/>
      <c r="M42" s="35"/>
      <c r="N42" s="35"/>
      <c r="O42" s="35"/>
      <c r="P42" s="35"/>
      <c r="Q42" s="35"/>
      <c r="R42" s="35"/>
    </row>
    <row r="43" spans="1:18">
      <c r="A43" s="13"/>
      <c r="B43" s="24"/>
      <c r="C43" s="24"/>
      <c r="D43" s="24"/>
      <c r="E43" s="24"/>
      <c r="F43" s="24"/>
      <c r="G43" s="24"/>
      <c r="H43" s="24"/>
      <c r="I43" s="24"/>
      <c r="J43" s="24"/>
      <c r="K43" s="24"/>
      <c r="L43" s="24"/>
      <c r="M43" s="24"/>
      <c r="N43" s="24"/>
      <c r="O43" s="24"/>
      <c r="P43" s="24"/>
      <c r="Q43" s="24"/>
      <c r="R43" s="24"/>
    </row>
    <row r="44" spans="1:18">
      <c r="A44" s="13"/>
      <c r="B44" s="15"/>
      <c r="C44" s="15"/>
      <c r="D44" s="15"/>
      <c r="E44" s="15"/>
      <c r="F44" s="15"/>
      <c r="G44" s="15"/>
      <c r="H44" s="15"/>
      <c r="I44" s="15"/>
      <c r="J44" s="15"/>
      <c r="K44" s="15"/>
      <c r="L44" s="15"/>
      <c r="M44" s="15"/>
      <c r="N44" s="15"/>
      <c r="O44" s="15"/>
      <c r="P44" s="15"/>
      <c r="Q44" s="15"/>
      <c r="R44" s="15"/>
    </row>
    <row r="45" spans="1:18">
      <c r="A45" s="13"/>
      <c r="B45" s="14"/>
      <c r="C45" s="14"/>
      <c r="D45" s="83" t="s">
        <v>268</v>
      </c>
      <c r="E45" s="83"/>
      <c r="F45" s="83"/>
      <c r="G45" s="83"/>
      <c r="H45" s="83"/>
      <c r="I45" s="83"/>
      <c r="J45" s="83"/>
      <c r="K45" s="14"/>
      <c r="L45" s="83" t="s">
        <v>269</v>
      </c>
      <c r="M45" s="83"/>
      <c r="N45" s="83"/>
      <c r="O45" s="83"/>
      <c r="P45" s="83"/>
      <c r="Q45" s="83"/>
      <c r="R45" s="83"/>
    </row>
    <row r="46" spans="1:18" ht="15.75" thickBot="1">
      <c r="A46" s="13"/>
      <c r="B46" s="14"/>
      <c r="C46" s="14"/>
      <c r="D46" s="25" t="s">
        <v>270</v>
      </c>
      <c r="E46" s="25"/>
      <c r="F46" s="25"/>
      <c r="G46" s="25"/>
      <c r="H46" s="25"/>
      <c r="I46" s="25"/>
      <c r="J46" s="25"/>
      <c r="K46" s="14"/>
      <c r="L46" s="25" t="s">
        <v>270</v>
      </c>
      <c r="M46" s="25"/>
      <c r="N46" s="25"/>
      <c r="O46" s="25"/>
      <c r="P46" s="25"/>
      <c r="Q46" s="25"/>
      <c r="R46" s="25"/>
    </row>
    <row r="47" spans="1:18" ht="15.75" thickBot="1">
      <c r="A47" s="13"/>
      <c r="B47" s="14"/>
      <c r="C47" s="14"/>
      <c r="D47" s="84">
        <v>2013</v>
      </c>
      <c r="E47" s="84"/>
      <c r="F47" s="84"/>
      <c r="G47" s="14"/>
      <c r="H47" s="84">
        <v>2012</v>
      </c>
      <c r="I47" s="84"/>
      <c r="J47" s="84"/>
      <c r="K47" s="14"/>
      <c r="L47" s="84">
        <v>2013</v>
      </c>
      <c r="M47" s="84"/>
      <c r="N47" s="84"/>
      <c r="O47" s="14"/>
      <c r="P47" s="84">
        <v>2012</v>
      </c>
      <c r="Q47" s="84"/>
      <c r="R47" s="84"/>
    </row>
    <row r="48" spans="1:18">
      <c r="A48" s="13"/>
      <c r="B48" s="89" t="s">
        <v>328</v>
      </c>
      <c r="C48" s="27"/>
      <c r="D48" s="28" t="s">
        <v>139</v>
      </c>
      <c r="E48" s="30">
        <v>0.1</v>
      </c>
      <c r="F48" s="32"/>
      <c r="G48" s="27"/>
      <c r="H48" s="28" t="s">
        <v>139</v>
      </c>
      <c r="I48" s="30" t="s">
        <v>150</v>
      </c>
      <c r="J48" s="32"/>
      <c r="K48" s="27"/>
      <c r="L48" s="28" t="s">
        <v>139</v>
      </c>
      <c r="M48" s="30">
        <v>0.2</v>
      </c>
      <c r="N48" s="32"/>
      <c r="O48" s="27"/>
      <c r="P48" s="28" t="s">
        <v>139</v>
      </c>
      <c r="Q48" s="30" t="s">
        <v>150</v>
      </c>
      <c r="R48" s="32"/>
    </row>
    <row r="49" spans="1:18">
      <c r="A49" s="13"/>
      <c r="B49" s="89"/>
      <c r="C49" s="27"/>
      <c r="D49" s="26"/>
      <c r="E49" s="37"/>
      <c r="F49" s="27"/>
      <c r="G49" s="27"/>
      <c r="H49" s="26"/>
      <c r="I49" s="37"/>
      <c r="J49" s="27"/>
      <c r="K49" s="27"/>
      <c r="L49" s="29"/>
      <c r="M49" s="31"/>
      <c r="N49" s="33"/>
      <c r="O49" s="27"/>
      <c r="P49" s="29"/>
      <c r="Q49" s="31"/>
      <c r="R49" s="33"/>
    </row>
    <row r="50" spans="1:18">
      <c r="A50" s="13"/>
      <c r="B50" s="46" t="s">
        <v>329</v>
      </c>
      <c r="C50" s="35"/>
      <c r="D50" s="36">
        <v>0.4</v>
      </c>
      <c r="E50" s="36"/>
      <c r="F50" s="35"/>
      <c r="G50" s="35"/>
      <c r="H50" s="36">
        <v>0.6</v>
      </c>
      <c r="I50" s="36"/>
      <c r="J50" s="35"/>
      <c r="K50" s="35"/>
      <c r="L50" s="36">
        <v>1.3</v>
      </c>
      <c r="M50" s="36"/>
      <c r="N50" s="35"/>
      <c r="O50" s="35"/>
      <c r="P50" s="36">
        <v>1.8</v>
      </c>
      <c r="Q50" s="36"/>
      <c r="R50" s="35"/>
    </row>
    <row r="51" spans="1:18">
      <c r="A51" s="13"/>
      <c r="B51" s="46"/>
      <c r="C51" s="35"/>
      <c r="D51" s="36"/>
      <c r="E51" s="36"/>
      <c r="F51" s="35"/>
      <c r="G51" s="35"/>
      <c r="H51" s="36"/>
      <c r="I51" s="36"/>
      <c r="J51" s="35"/>
      <c r="K51" s="35"/>
      <c r="L51" s="36"/>
      <c r="M51" s="36"/>
      <c r="N51" s="35"/>
      <c r="O51" s="35"/>
      <c r="P51" s="36"/>
      <c r="Q51" s="36"/>
      <c r="R51" s="35"/>
    </row>
    <row r="52" spans="1:18">
      <c r="A52" s="13"/>
      <c r="B52" s="89" t="s">
        <v>330</v>
      </c>
      <c r="C52" s="27"/>
      <c r="D52" s="37">
        <v>0.1</v>
      </c>
      <c r="E52" s="37"/>
      <c r="F52" s="27"/>
      <c r="G52" s="27"/>
      <c r="H52" s="37">
        <v>0.1</v>
      </c>
      <c r="I52" s="37"/>
      <c r="J52" s="27"/>
      <c r="K52" s="27"/>
      <c r="L52" s="37">
        <v>0.3</v>
      </c>
      <c r="M52" s="37"/>
      <c r="N52" s="27"/>
      <c r="O52" s="27"/>
      <c r="P52" s="37">
        <v>0.3</v>
      </c>
      <c r="Q52" s="37"/>
      <c r="R52" s="27"/>
    </row>
    <row r="53" spans="1:18" ht="15.75" thickBot="1">
      <c r="A53" s="13"/>
      <c r="B53" s="89"/>
      <c r="C53" s="27"/>
      <c r="D53" s="47"/>
      <c r="E53" s="47"/>
      <c r="F53" s="48"/>
      <c r="G53" s="27"/>
      <c r="H53" s="47"/>
      <c r="I53" s="47"/>
      <c r="J53" s="48"/>
      <c r="K53" s="27"/>
      <c r="L53" s="47"/>
      <c r="M53" s="47"/>
      <c r="N53" s="48"/>
      <c r="O53" s="27"/>
      <c r="P53" s="47"/>
      <c r="Q53" s="47"/>
      <c r="R53" s="48"/>
    </row>
    <row r="54" spans="1:18">
      <c r="A54" s="13"/>
      <c r="B54" s="46" t="s">
        <v>341</v>
      </c>
      <c r="C54" s="35"/>
      <c r="D54" s="53" t="s">
        <v>139</v>
      </c>
      <c r="E54" s="71">
        <v>0.6</v>
      </c>
      <c r="F54" s="52"/>
      <c r="G54" s="35"/>
      <c r="H54" s="53" t="s">
        <v>139</v>
      </c>
      <c r="I54" s="71">
        <v>0.7</v>
      </c>
      <c r="J54" s="52"/>
      <c r="K54" s="35"/>
      <c r="L54" s="53" t="s">
        <v>139</v>
      </c>
      <c r="M54" s="71">
        <v>1.8</v>
      </c>
      <c r="N54" s="52"/>
      <c r="O54" s="35"/>
      <c r="P54" s="53" t="s">
        <v>139</v>
      </c>
      <c r="Q54" s="71">
        <v>2.1</v>
      </c>
      <c r="R54" s="52"/>
    </row>
    <row r="55" spans="1:18" ht="15.75" thickBot="1">
      <c r="A55" s="13"/>
      <c r="B55" s="46"/>
      <c r="C55" s="35"/>
      <c r="D55" s="54"/>
      <c r="E55" s="72"/>
      <c r="F55" s="56"/>
      <c r="G55" s="35"/>
      <c r="H55" s="54"/>
      <c r="I55" s="72"/>
      <c r="J55" s="56"/>
      <c r="K55" s="35"/>
      <c r="L55" s="54"/>
      <c r="M55" s="72"/>
      <c r="N55" s="56"/>
      <c r="O55" s="35"/>
      <c r="P55" s="54"/>
      <c r="Q55" s="72"/>
      <c r="R55" s="56"/>
    </row>
    <row r="56" spans="1:18" ht="15.75" thickTop="1"/>
  </sheetData>
  <mergeCells count="250">
    <mergeCell ref="A1:A2"/>
    <mergeCell ref="B1:R1"/>
    <mergeCell ref="B2:R2"/>
    <mergeCell ref="B3:R3"/>
    <mergeCell ref="A4:A55"/>
    <mergeCell ref="B4:R4"/>
    <mergeCell ref="B5:R5"/>
    <mergeCell ref="B6:R6"/>
    <mergeCell ref="B7:R7"/>
    <mergeCell ref="B41:R41"/>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J46"/>
    <mergeCell ref="L46:R46"/>
    <mergeCell ref="D47:F47"/>
    <mergeCell ref="H47:J47"/>
    <mergeCell ref="L47:N47"/>
    <mergeCell ref="P47:R47"/>
    <mergeCell ref="P39:P40"/>
    <mergeCell ref="Q39:Q40"/>
    <mergeCell ref="R39:R40"/>
    <mergeCell ref="B43:R43"/>
    <mergeCell ref="D45:J45"/>
    <mergeCell ref="L45:R45"/>
    <mergeCell ref="B42:R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J29"/>
    <mergeCell ref="L29:R29"/>
    <mergeCell ref="D30:F30"/>
    <mergeCell ref="H30:J30"/>
    <mergeCell ref="L30:N30"/>
    <mergeCell ref="P30:R30"/>
    <mergeCell ref="Q23:Q24"/>
    <mergeCell ref="R23:R24"/>
    <mergeCell ref="B25:R25"/>
    <mergeCell ref="D27:R27"/>
    <mergeCell ref="D28:J28"/>
    <mergeCell ref="L28:R28"/>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D11:J11"/>
    <mergeCell ref="L11:R11"/>
    <mergeCell ref="D12:J12"/>
    <mergeCell ref="L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2" width="36.5703125" bestFit="1" customWidth="1"/>
    <col min="3" max="4" width="36.5703125" customWidth="1"/>
    <col min="5" max="5" width="21.7109375" customWidth="1"/>
    <col min="6" max="6" width="7.5703125" customWidth="1"/>
    <col min="7" max="7" width="14.7109375" customWidth="1"/>
    <col min="8" max="8" width="7.5703125" customWidth="1"/>
    <col min="9" max="9" width="21.7109375" customWidth="1"/>
    <col min="10" max="10" width="7.5703125" customWidth="1"/>
    <col min="11" max="11" width="14.7109375" customWidth="1"/>
    <col min="12" max="12" width="7.5703125" customWidth="1"/>
    <col min="13" max="13" width="21.7109375" customWidth="1"/>
    <col min="14" max="14" width="6.28515625" customWidth="1"/>
    <col min="15" max="15" width="36.5703125" customWidth="1"/>
    <col min="16" max="16" width="7.5703125" customWidth="1"/>
    <col min="17" max="17" width="21.7109375" customWidth="1"/>
    <col min="18" max="18" width="6.285156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44" t="s">
        <v>4</v>
      </c>
      <c r="C3" s="44"/>
      <c r="D3" s="44"/>
      <c r="E3" s="44"/>
      <c r="F3" s="44"/>
      <c r="G3" s="44"/>
      <c r="H3" s="44"/>
      <c r="I3" s="44"/>
      <c r="J3" s="44"/>
      <c r="K3" s="44"/>
      <c r="L3" s="44"/>
      <c r="M3" s="44"/>
      <c r="N3" s="44"/>
      <c r="O3" s="44"/>
      <c r="P3" s="44"/>
      <c r="Q3" s="44"/>
      <c r="R3" s="44"/>
    </row>
    <row r="4" spans="1:18" ht="15" customHeight="1">
      <c r="A4" s="13" t="s">
        <v>344</v>
      </c>
      <c r="B4" s="44" t="s">
        <v>4</v>
      </c>
      <c r="C4" s="44"/>
      <c r="D4" s="44"/>
      <c r="E4" s="44"/>
      <c r="F4" s="44"/>
      <c r="G4" s="44"/>
      <c r="H4" s="44"/>
      <c r="I4" s="44"/>
      <c r="J4" s="44"/>
      <c r="K4" s="44"/>
      <c r="L4" s="44"/>
      <c r="M4" s="44"/>
      <c r="N4" s="44"/>
      <c r="O4" s="44"/>
      <c r="P4" s="44"/>
      <c r="Q4" s="44"/>
      <c r="R4" s="44"/>
    </row>
    <row r="5" spans="1:18">
      <c r="A5" s="13"/>
      <c r="B5" s="45" t="s">
        <v>345</v>
      </c>
      <c r="C5" s="45"/>
      <c r="D5" s="45"/>
      <c r="E5" s="45"/>
      <c r="F5" s="45"/>
      <c r="G5" s="45"/>
      <c r="H5" s="45"/>
      <c r="I5" s="45"/>
      <c r="J5" s="45"/>
      <c r="K5" s="45"/>
      <c r="L5" s="45"/>
      <c r="M5" s="45"/>
      <c r="N5" s="45"/>
      <c r="O5" s="45"/>
      <c r="P5" s="45"/>
      <c r="Q5" s="45"/>
      <c r="R5" s="45"/>
    </row>
    <row r="6" spans="1:18" ht="51" customHeight="1">
      <c r="A6" s="13"/>
      <c r="B6" s="69" t="s">
        <v>346</v>
      </c>
      <c r="C6" s="69"/>
      <c r="D6" s="69"/>
      <c r="E6" s="69"/>
      <c r="F6" s="69"/>
      <c r="G6" s="69"/>
      <c r="H6" s="69"/>
      <c r="I6" s="69"/>
      <c r="J6" s="69"/>
      <c r="K6" s="69"/>
      <c r="L6" s="69"/>
      <c r="M6" s="69"/>
      <c r="N6" s="69"/>
      <c r="O6" s="69"/>
      <c r="P6" s="69"/>
      <c r="Q6" s="69"/>
      <c r="R6" s="69"/>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6"/>
      <c r="C9" s="14"/>
      <c r="D9" s="25" t="s">
        <v>347</v>
      </c>
      <c r="E9" s="25"/>
      <c r="F9" s="25"/>
      <c r="G9" s="25"/>
      <c r="H9" s="25"/>
      <c r="I9" s="25"/>
      <c r="J9" s="25"/>
      <c r="K9" s="25"/>
      <c r="L9" s="25"/>
      <c r="M9" s="25"/>
      <c r="N9" s="25"/>
      <c r="O9" s="25"/>
      <c r="P9" s="25"/>
      <c r="Q9" s="25"/>
      <c r="R9" s="25"/>
    </row>
    <row r="10" spans="1:18" ht="15.75" thickBot="1">
      <c r="A10" s="13"/>
      <c r="B10" s="16"/>
      <c r="C10" s="14"/>
      <c r="D10" s="84" t="s">
        <v>136</v>
      </c>
      <c r="E10" s="84"/>
      <c r="F10" s="84"/>
      <c r="G10" s="84"/>
      <c r="H10" s="84"/>
      <c r="I10" s="84"/>
      <c r="J10" s="84"/>
      <c r="K10" s="14"/>
      <c r="L10" s="84" t="s">
        <v>137</v>
      </c>
      <c r="M10" s="84"/>
      <c r="N10" s="84"/>
      <c r="O10" s="84"/>
      <c r="P10" s="84"/>
      <c r="Q10" s="84"/>
      <c r="R10" s="84"/>
    </row>
    <row r="11" spans="1:18" ht="15.75" thickBot="1">
      <c r="A11" s="13"/>
      <c r="B11" s="73" t="s">
        <v>348</v>
      </c>
      <c r="C11" s="14"/>
      <c r="D11" s="84" t="s">
        <v>349</v>
      </c>
      <c r="E11" s="84"/>
      <c r="F11" s="84"/>
      <c r="G11" s="14"/>
      <c r="H11" s="84" t="s">
        <v>350</v>
      </c>
      <c r="I11" s="84"/>
      <c r="J11" s="84"/>
      <c r="K11" s="14"/>
      <c r="L11" s="84" t="s">
        <v>349</v>
      </c>
      <c r="M11" s="84"/>
      <c r="N11" s="84"/>
      <c r="O11" s="14"/>
      <c r="P11" s="84" t="s">
        <v>350</v>
      </c>
      <c r="Q11" s="84"/>
      <c r="R11" s="84"/>
    </row>
    <row r="12" spans="1:18">
      <c r="A12" s="13"/>
      <c r="B12" s="28" t="s">
        <v>351</v>
      </c>
      <c r="C12" s="27"/>
      <c r="D12" s="28" t="s">
        <v>139</v>
      </c>
      <c r="E12" s="30">
        <v>11.5</v>
      </c>
      <c r="F12" s="32"/>
      <c r="G12" s="27"/>
      <c r="H12" s="28" t="s">
        <v>139</v>
      </c>
      <c r="I12" s="30" t="s">
        <v>352</v>
      </c>
      <c r="J12" s="28" t="s">
        <v>180</v>
      </c>
      <c r="K12" s="27"/>
      <c r="L12" s="28" t="s">
        <v>139</v>
      </c>
      <c r="M12" s="30">
        <v>15.7</v>
      </c>
      <c r="N12" s="32"/>
      <c r="O12" s="27"/>
      <c r="P12" s="28" t="s">
        <v>139</v>
      </c>
      <c r="Q12" s="30" t="s">
        <v>353</v>
      </c>
      <c r="R12" s="28" t="s">
        <v>180</v>
      </c>
    </row>
    <row r="13" spans="1:18">
      <c r="A13" s="13"/>
      <c r="B13" s="26"/>
      <c r="C13" s="27"/>
      <c r="D13" s="26"/>
      <c r="E13" s="37"/>
      <c r="F13" s="27"/>
      <c r="G13" s="27"/>
      <c r="H13" s="26"/>
      <c r="I13" s="37"/>
      <c r="J13" s="26"/>
      <c r="K13" s="27"/>
      <c r="L13" s="26"/>
      <c r="M13" s="37"/>
      <c r="N13" s="27"/>
      <c r="O13" s="27"/>
      <c r="P13" s="26"/>
      <c r="Q13" s="37"/>
      <c r="R13" s="26"/>
    </row>
    <row r="14" spans="1:18">
      <c r="A14" s="13"/>
      <c r="B14" s="34" t="s">
        <v>354</v>
      </c>
      <c r="C14" s="35"/>
      <c r="D14" s="36" t="s">
        <v>150</v>
      </c>
      <c r="E14" s="36"/>
      <c r="F14" s="35"/>
      <c r="G14" s="35"/>
      <c r="H14" s="36" t="s">
        <v>192</v>
      </c>
      <c r="I14" s="36"/>
      <c r="J14" s="34" t="s">
        <v>180</v>
      </c>
      <c r="K14" s="35"/>
      <c r="L14" s="36" t="s">
        <v>150</v>
      </c>
      <c r="M14" s="36"/>
      <c r="N14" s="35"/>
      <c r="O14" s="35"/>
      <c r="P14" s="36" t="s">
        <v>191</v>
      </c>
      <c r="Q14" s="36"/>
      <c r="R14" s="34" t="s">
        <v>180</v>
      </c>
    </row>
    <row r="15" spans="1:18" ht="15.75" thickBot="1">
      <c r="A15" s="13"/>
      <c r="B15" s="34"/>
      <c r="C15" s="35"/>
      <c r="D15" s="38"/>
      <c r="E15" s="38"/>
      <c r="F15" s="39"/>
      <c r="G15" s="35"/>
      <c r="H15" s="38"/>
      <c r="I15" s="38"/>
      <c r="J15" s="81"/>
      <c r="K15" s="35"/>
      <c r="L15" s="38"/>
      <c r="M15" s="38"/>
      <c r="N15" s="39"/>
      <c r="O15" s="35"/>
      <c r="P15" s="38"/>
      <c r="Q15" s="38"/>
      <c r="R15" s="81"/>
    </row>
    <row r="16" spans="1:18">
      <c r="A16" s="13"/>
      <c r="B16" s="63" t="s">
        <v>209</v>
      </c>
      <c r="C16" s="27"/>
      <c r="D16" s="30">
        <v>11.5</v>
      </c>
      <c r="E16" s="30"/>
      <c r="F16" s="32"/>
      <c r="G16" s="27"/>
      <c r="H16" s="30" t="s">
        <v>355</v>
      </c>
      <c r="I16" s="30"/>
      <c r="J16" s="28" t="s">
        <v>180</v>
      </c>
      <c r="K16" s="27"/>
      <c r="L16" s="30">
        <v>15.7</v>
      </c>
      <c r="M16" s="30"/>
      <c r="N16" s="32"/>
      <c r="O16" s="27"/>
      <c r="P16" s="30" t="s">
        <v>356</v>
      </c>
      <c r="Q16" s="30"/>
      <c r="R16" s="28" t="s">
        <v>180</v>
      </c>
    </row>
    <row r="17" spans="1:18">
      <c r="A17" s="13"/>
      <c r="B17" s="63"/>
      <c r="C17" s="27"/>
      <c r="D17" s="31"/>
      <c r="E17" s="31"/>
      <c r="F17" s="33"/>
      <c r="G17" s="27"/>
      <c r="H17" s="31"/>
      <c r="I17" s="31"/>
      <c r="J17" s="29"/>
      <c r="K17" s="27"/>
      <c r="L17" s="37"/>
      <c r="M17" s="37"/>
      <c r="N17" s="27"/>
      <c r="O17" s="27"/>
      <c r="P17" s="37"/>
      <c r="Q17" s="37"/>
      <c r="R17" s="26"/>
    </row>
    <row r="18" spans="1:18">
      <c r="A18" s="13"/>
      <c r="B18" s="34" t="s">
        <v>357</v>
      </c>
      <c r="C18" s="35"/>
      <c r="D18" s="36" t="s">
        <v>358</v>
      </c>
      <c r="E18" s="36"/>
      <c r="F18" s="34" t="s">
        <v>180</v>
      </c>
      <c r="G18" s="35"/>
      <c r="H18" s="36">
        <v>10.8</v>
      </c>
      <c r="I18" s="36"/>
      <c r="J18" s="35"/>
      <c r="K18" s="35"/>
      <c r="L18" s="36" t="s">
        <v>359</v>
      </c>
      <c r="M18" s="36"/>
      <c r="N18" s="34" t="s">
        <v>180</v>
      </c>
      <c r="O18" s="35"/>
      <c r="P18" s="36">
        <v>12.5</v>
      </c>
      <c r="Q18" s="36"/>
      <c r="R18" s="35"/>
    </row>
    <row r="19" spans="1:18" ht="15.75" thickBot="1">
      <c r="A19" s="13"/>
      <c r="B19" s="34"/>
      <c r="C19" s="35"/>
      <c r="D19" s="38"/>
      <c r="E19" s="38"/>
      <c r="F19" s="81"/>
      <c r="G19" s="35"/>
      <c r="H19" s="38"/>
      <c r="I19" s="38"/>
      <c r="J19" s="39"/>
      <c r="K19" s="35"/>
      <c r="L19" s="38"/>
      <c r="M19" s="38"/>
      <c r="N19" s="81"/>
      <c r="O19" s="35"/>
      <c r="P19" s="38"/>
      <c r="Q19" s="38"/>
      <c r="R19" s="39"/>
    </row>
    <row r="20" spans="1:18">
      <c r="A20" s="13"/>
      <c r="B20" s="63" t="s">
        <v>360</v>
      </c>
      <c r="C20" s="27"/>
      <c r="D20" s="28" t="s">
        <v>139</v>
      </c>
      <c r="E20" s="30">
        <v>0.7</v>
      </c>
      <c r="F20" s="32"/>
      <c r="G20" s="27"/>
      <c r="H20" s="28" t="s">
        <v>139</v>
      </c>
      <c r="I20" s="30" t="s">
        <v>361</v>
      </c>
      <c r="J20" s="28" t="s">
        <v>180</v>
      </c>
      <c r="K20" s="27"/>
      <c r="L20" s="28" t="s">
        <v>139</v>
      </c>
      <c r="M20" s="30">
        <v>3.2</v>
      </c>
      <c r="N20" s="32"/>
      <c r="O20" s="27"/>
      <c r="P20" s="28" t="s">
        <v>139</v>
      </c>
      <c r="Q20" s="30" t="s">
        <v>362</v>
      </c>
      <c r="R20" s="28" t="s">
        <v>180</v>
      </c>
    </row>
    <row r="21" spans="1:18" ht="15.75" thickBot="1">
      <c r="A21" s="13"/>
      <c r="B21" s="63"/>
      <c r="C21" s="27"/>
      <c r="D21" s="41"/>
      <c r="E21" s="42"/>
      <c r="F21" s="43"/>
      <c r="G21" s="27"/>
      <c r="H21" s="41"/>
      <c r="I21" s="42"/>
      <c r="J21" s="41"/>
      <c r="K21" s="27"/>
      <c r="L21" s="41"/>
      <c r="M21" s="42"/>
      <c r="N21" s="43"/>
      <c r="O21" s="27"/>
      <c r="P21" s="41"/>
      <c r="Q21" s="42"/>
      <c r="R21" s="41"/>
    </row>
    <row r="22" spans="1:18" ht="15.75" thickTop="1">
      <c r="A22" s="13"/>
      <c r="B22" s="95" t="s">
        <v>363</v>
      </c>
      <c r="C22" s="95"/>
      <c r="D22" s="95"/>
      <c r="E22" s="95"/>
      <c r="F22" s="95"/>
      <c r="G22" s="95"/>
      <c r="H22" s="95"/>
      <c r="I22" s="95"/>
      <c r="J22" s="95"/>
      <c r="K22" s="95"/>
      <c r="L22" s="95"/>
      <c r="M22" s="95"/>
      <c r="N22" s="95"/>
      <c r="O22" s="95"/>
      <c r="P22" s="95"/>
      <c r="Q22" s="95"/>
      <c r="R22" s="95"/>
    </row>
    <row r="23" spans="1:18">
      <c r="A23" s="13"/>
      <c r="B23" s="24"/>
      <c r="C23" s="24"/>
      <c r="D23" s="24"/>
      <c r="E23" s="24"/>
      <c r="F23" s="24"/>
      <c r="G23" s="24"/>
      <c r="H23" s="24"/>
      <c r="I23" s="24"/>
      <c r="J23" s="24"/>
      <c r="K23" s="24"/>
      <c r="L23" s="24"/>
    </row>
    <row r="24" spans="1:18">
      <c r="A24" s="13"/>
      <c r="B24" s="15"/>
      <c r="C24" s="15"/>
      <c r="D24" s="15"/>
      <c r="E24" s="15"/>
      <c r="F24" s="15"/>
      <c r="G24" s="15"/>
      <c r="H24" s="15"/>
      <c r="I24" s="15"/>
      <c r="J24" s="15"/>
      <c r="K24" s="15"/>
      <c r="L24" s="15"/>
    </row>
    <row r="25" spans="1:18" ht="15.75" thickBot="1">
      <c r="A25" s="13"/>
      <c r="B25" s="73" t="s">
        <v>364</v>
      </c>
      <c r="C25" s="14"/>
      <c r="D25" s="73" t="s">
        <v>365</v>
      </c>
      <c r="E25" s="14"/>
      <c r="F25" s="25" t="s">
        <v>136</v>
      </c>
      <c r="G25" s="25"/>
      <c r="H25" s="25"/>
      <c r="I25" s="14"/>
      <c r="J25" s="25" t="s">
        <v>137</v>
      </c>
      <c r="K25" s="25"/>
      <c r="L25" s="25"/>
    </row>
    <row r="26" spans="1:18">
      <c r="A26" s="13"/>
      <c r="B26" s="28" t="s">
        <v>351</v>
      </c>
      <c r="C26" s="27"/>
      <c r="D26" s="28" t="s">
        <v>366</v>
      </c>
      <c r="E26" s="27"/>
      <c r="F26" s="28" t="s">
        <v>139</v>
      </c>
      <c r="G26" s="30">
        <v>0.6</v>
      </c>
      <c r="H26" s="32"/>
      <c r="I26" s="27"/>
      <c r="J26" s="28" t="s">
        <v>139</v>
      </c>
      <c r="K26" s="30">
        <v>2.8</v>
      </c>
      <c r="L26" s="32"/>
    </row>
    <row r="27" spans="1:18">
      <c r="A27" s="13"/>
      <c r="B27" s="26"/>
      <c r="C27" s="27"/>
      <c r="D27" s="26"/>
      <c r="E27" s="27"/>
      <c r="F27" s="26"/>
      <c r="G27" s="37"/>
      <c r="H27" s="27"/>
      <c r="I27" s="27"/>
      <c r="J27" s="26"/>
      <c r="K27" s="37"/>
      <c r="L27" s="27"/>
    </row>
    <row r="28" spans="1:18">
      <c r="A28" s="13"/>
      <c r="B28" s="35"/>
      <c r="C28" s="35"/>
      <c r="D28" s="34" t="s">
        <v>35</v>
      </c>
      <c r="E28" s="35"/>
      <c r="F28" s="36">
        <v>0.1</v>
      </c>
      <c r="G28" s="36"/>
      <c r="H28" s="35"/>
      <c r="I28" s="35"/>
      <c r="J28" s="36">
        <v>0.4</v>
      </c>
      <c r="K28" s="36"/>
      <c r="L28" s="35"/>
    </row>
    <row r="29" spans="1:18" ht="15.75" thickBot="1">
      <c r="A29" s="13"/>
      <c r="B29" s="35"/>
      <c r="C29" s="35"/>
      <c r="D29" s="34"/>
      <c r="E29" s="35"/>
      <c r="F29" s="38"/>
      <c r="G29" s="38"/>
      <c r="H29" s="39"/>
      <c r="I29" s="35"/>
      <c r="J29" s="38"/>
      <c r="K29" s="38"/>
      <c r="L29" s="39"/>
    </row>
    <row r="30" spans="1:18">
      <c r="A30" s="13"/>
      <c r="B30" s="40" t="s">
        <v>209</v>
      </c>
      <c r="C30" s="27"/>
      <c r="D30" s="27"/>
      <c r="E30" s="27"/>
      <c r="F30" s="28" t="s">
        <v>139</v>
      </c>
      <c r="G30" s="30">
        <v>0.7</v>
      </c>
      <c r="H30" s="32"/>
      <c r="I30" s="27"/>
      <c r="J30" s="28" t="s">
        <v>139</v>
      </c>
      <c r="K30" s="30">
        <v>3.2</v>
      </c>
      <c r="L30" s="32"/>
    </row>
    <row r="31" spans="1:18" ht="15.75" thickBot="1">
      <c r="A31" s="13"/>
      <c r="B31" s="40"/>
      <c r="C31" s="27"/>
      <c r="D31" s="27"/>
      <c r="E31" s="27"/>
      <c r="F31" s="41"/>
      <c r="G31" s="42"/>
      <c r="H31" s="43"/>
      <c r="I31" s="27"/>
      <c r="J31" s="41"/>
      <c r="K31" s="42"/>
      <c r="L31" s="43"/>
    </row>
    <row r="32" spans="1:18" ht="15.75" thickTop="1">
      <c r="A32" s="13"/>
      <c r="B32" s="16"/>
      <c r="C32" s="14"/>
      <c r="D32" s="16"/>
      <c r="E32" s="14"/>
      <c r="F32" s="90"/>
      <c r="G32" s="90"/>
      <c r="H32" s="90"/>
      <c r="I32" s="14"/>
      <c r="J32" s="90"/>
      <c r="K32" s="90"/>
      <c r="L32" s="90"/>
    </row>
    <row r="33" spans="1:18" ht="15.75" thickBot="1">
      <c r="A33" s="13"/>
      <c r="B33" s="73" t="s">
        <v>367</v>
      </c>
      <c r="C33" s="14"/>
      <c r="D33" s="73" t="s">
        <v>365</v>
      </c>
      <c r="E33" s="14"/>
      <c r="F33" s="25" t="s">
        <v>136</v>
      </c>
      <c r="G33" s="25"/>
      <c r="H33" s="25"/>
      <c r="I33" s="14"/>
      <c r="J33" s="25" t="s">
        <v>137</v>
      </c>
      <c r="K33" s="25"/>
      <c r="L33" s="25"/>
    </row>
    <row r="34" spans="1:18">
      <c r="A34" s="13"/>
      <c r="B34" s="53" t="s">
        <v>351</v>
      </c>
      <c r="C34" s="35"/>
      <c r="D34" s="53" t="s">
        <v>39</v>
      </c>
      <c r="E34" s="35"/>
      <c r="F34" s="53" t="s">
        <v>139</v>
      </c>
      <c r="G34" s="71">
        <v>5.4</v>
      </c>
      <c r="H34" s="52"/>
      <c r="I34" s="35"/>
      <c r="J34" s="53" t="s">
        <v>139</v>
      </c>
      <c r="K34" s="71">
        <v>5.8</v>
      </c>
      <c r="L34" s="52"/>
    </row>
    <row r="35" spans="1:18">
      <c r="A35" s="13"/>
      <c r="B35" s="34"/>
      <c r="C35" s="35"/>
      <c r="D35" s="34"/>
      <c r="E35" s="35"/>
      <c r="F35" s="34"/>
      <c r="G35" s="36"/>
      <c r="H35" s="35"/>
      <c r="I35" s="35"/>
      <c r="J35" s="34"/>
      <c r="K35" s="36"/>
      <c r="L35" s="35"/>
    </row>
    <row r="36" spans="1:18">
      <c r="A36" s="13"/>
      <c r="B36" s="27"/>
      <c r="C36" s="27"/>
      <c r="D36" s="26" t="s">
        <v>45</v>
      </c>
      <c r="E36" s="27"/>
      <c r="F36" s="37">
        <v>1.4</v>
      </c>
      <c r="G36" s="37"/>
      <c r="H36" s="27"/>
      <c r="I36" s="27"/>
      <c r="J36" s="37">
        <v>0.5</v>
      </c>
      <c r="K36" s="37"/>
      <c r="L36" s="27"/>
    </row>
    <row r="37" spans="1:18">
      <c r="A37" s="13"/>
      <c r="B37" s="27"/>
      <c r="C37" s="27"/>
      <c r="D37" s="26"/>
      <c r="E37" s="27"/>
      <c r="F37" s="37"/>
      <c r="G37" s="37"/>
      <c r="H37" s="27"/>
      <c r="I37" s="27"/>
      <c r="J37" s="37"/>
      <c r="K37" s="37"/>
      <c r="L37" s="27"/>
    </row>
    <row r="38" spans="1:18">
      <c r="A38" s="13"/>
      <c r="B38" s="34" t="s">
        <v>354</v>
      </c>
      <c r="C38" s="35"/>
      <c r="D38" s="34" t="s">
        <v>39</v>
      </c>
      <c r="E38" s="35"/>
      <c r="F38" s="36">
        <v>0.7</v>
      </c>
      <c r="G38" s="36"/>
      <c r="H38" s="35"/>
      <c r="I38" s="35"/>
      <c r="J38" s="36">
        <v>0.6</v>
      </c>
      <c r="K38" s="36"/>
      <c r="L38" s="35"/>
    </row>
    <row r="39" spans="1:18" ht="15.75" thickBot="1">
      <c r="A39" s="13"/>
      <c r="B39" s="34"/>
      <c r="C39" s="35"/>
      <c r="D39" s="34"/>
      <c r="E39" s="35"/>
      <c r="F39" s="38"/>
      <c r="G39" s="38"/>
      <c r="H39" s="39"/>
      <c r="I39" s="35"/>
      <c r="J39" s="38"/>
      <c r="K39" s="38"/>
      <c r="L39" s="39"/>
    </row>
    <row r="40" spans="1:18">
      <c r="A40" s="13"/>
      <c r="B40" s="40" t="s">
        <v>209</v>
      </c>
      <c r="C40" s="27"/>
      <c r="D40" s="27"/>
      <c r="E40" s="27"/>
      <c r="F40" s="28" t="s">
        <v>139</v>
      </c>
      <c r="G40" s="30">
        <v>7.5</v>
      </c>
      <c r="H40" s="32"/>
      <c r="I40" s="27"/>
      <c r="J40" s="28" t="s">
        <v>139</v>
      </c>
      <c r="K40" s="30">
        <v>6.9</v>
      </c>
      <c r="L40" s="32"/>
    </row>
    <row r="41" spans="1:18" ht="15.75" thickBot="1">
      <c r="A41" s="13"/>
      <c r="B41" s="40"/>
      <c r="C41" s="27"/>
      <c r="D41" s="27"/>
      <c r="E41" s="27"/>
      <c r="F41" s="41"/>
      <c r="G41" s="42"/>
      <c r="H41" s="43"/>
      <c r="I41" s="27"/>
      <c r="J41" s="41"/>
      <c r="K41" s="42"/>
      <c r="L41" s="43"/>
    </row>
    <row r="42" spans="1:18" ht="38.25" customHeight="1" thickTop="1">
      <c r="A42" s="13"/>
      <c r="B42" s="69" t="s">
        <v>368</v>
      </c>
      <c r="C42" s="69"/>
      <c r="D42" s="69"/>
      <c r="E42" s="69"/>
      <c r="F42" s="69"/>
      <c r="G42" s="69"/>
      <c r="H42" s="69"/>
      <c r="I42" s="69"/>
      <c r="J42" s="69"/>
      <c r="K42" s="69"/>
      <c r="L42" s="69"/>
      <c r="M42" s="69"/>
      <c r="N42" s="69"/>
      <c r="O42" s="69"/>
      <c r="P42" s="69"/>
      <c r="Q42" s="69"/>
      <c r="R42" s="69"/>
    </row>
    <row r="43" spans="1:18">
      <c r="A43" s="13"/>
      <c r="B43" s="69" t="s">
        <v>369</v>
      </c>
      <c r="C43" s="69"/>
      <c r="D43" s="69"/>
      <c r="E43" s="69"/>
      <c r="F43" s="69"/>
      <c r="G43" s="69"/>
      <c r="H43" s="69"/>
      <c r="I43" s="69"/>
      <c r="J43" s="69"/>
      <c r="K43" s="69"/>
      <c r="L43" s="69"/>
      <c r="M43" s="69"/>
      <c r="N43" s="69"/>
      <c r="O43" s="69"/>
      <c r="P43" s="69"/>
      <c r="Q43" s="69"/>
      <c r="R43" s="69"/>
    </row>
    <row r="44" spans="1:18" ht="25.5" customHeight="1">
      <c r="A44" s="13"/>
      <c r="B44" s="69" t="s">
        <v>370</v>
      </c>
      <c r="C44" s="69"/>
      <c r="D44" s="69"/>
      <c r="E44" s="69"/>
      <c r="F44" s="69"/>
      <c r="G44" s="69"/>
      <c r="H44" s="69"/>
      <c r="I44" s="69"/>
      <c r="J44" s="69"/>
      <c r="K44" s="69"/>
      <c r="L44" s="69"/>
      <c r="M44" s="69"/>
      <c r="N44" s="69"/>
      <c r="O44" s="69"/>
      <c r="P44" s="69"/>
      <c r="Q44" s="69"/>
      <c r="R44" s="69"/>
    </row>
    <row r="45" spans="1:18">
      <c r="A45" s="13"/>
      <c r="B45" s="69" t="s">
        <v>371</v>
      </c>
      <c r="C45" s="69"/>
      <c r="D45" s="69"/>
      <c r="E45" s="69"/>
      <c r="F45" s="69"/>
      <c r="G45" s="69"/>
      <c r="H45" s="69"/>
      <c r="I45" s="69"/>
      <c r="J45" s="69"/>
      <c r="K45" s="69"/>
      <c r="L45" s="69"/>
      <c r="M45" s="69"/>
      <c r="N45" s="69"/>
      <c r="O45" s="69"/>
      <c r="P45" s="69"/>
      <c r="Q45" s="69"/>
      <c r="R45" s="69"/>
    </row>
    <row r="46" spans="1:18" ht="25.5" customHeight="1">
      <c r="A46" s="13"/>
      <c r="B46" s="69" t="s">
        <v>372</v>
      </c>
      <c r="C46" s="69"/>
      <c r="D46" s="69"/>
      <c r="E46" s="69"/>
      <c r="F46" s="69"/>
      <c r="G46" s="69"/>
      <c r="H46" s="69"/>
      <c r="I46" s="69"/>
      <c r="J46" s="69"/>
      <c r="K46" s="69"/>
      <c r="L46" s="69"/>
      <c r="M46" s="69"/>
      <c r="N46" s="69"/>
      <c r="O46" s="69"/>
      <c r="P46" s="69"/>
      <c r="Q46" s="69"/>
      <c r="R46" s="69"/>
    </row>
    <row r="47" spans="1:18">
      <c r="A47" s="13"/>
      <c r="B47" s="24"/>
      <c r="C47" s="24"/>
      <c r="D47" s="24"/>
      <c r="E47" s="24"/>
      <c r="F47" s="24"/>
      <c r="G47" s="24"/>
      <c r="H47" s="24"/>
      <c r="I47" s="24"/>
      <c r="J47" s="24"/>
      <c r="K47" s="24"/>
      <c r="L47" s="24"/>
      <c r="M47" s="24"/>
      <c r="N47" s="24"/>
      <c r="O47" s="24"/>
      <c r="P47" s="24"/>
      <c r="Q47" s="24"/>
      <c r="R47" s="24"/>
    </row>
    <row r="48" spans="1:18">
      <c r="A48" s="13"/>
      <c r="B48" s="15"/>
      <c r="C48" s="15"/>
      <c r="D48" s="15"/>
      <c r="E48" s="15"/>
      <c r="F48" s="15"/>
      <c r="G48" s="15"/>
      <c r="H48" s="15"/>
      <c r="I48" s="15"/>
      <c r="J48" s="15"/>
      <c r="K48" s="15"/>
      <c r="L48" s="15"/>
      <c r="M48" s="15"/>
      <c r="N48" s="15"/>
      <c r="O48" s="15"/>
      <c r="P48" s="15"/>
      <c r="Q48" s="15"/>
      <c r="R48" s="15"/>
    </row>
    <row r="49" spans="1:18" ht="15.75" thickBot="1">
      <c r="A49" s="13"/>
      <c r="B49" s="16"/>
      <c r="C49" s="14"/>
      <c r="D49" s="25" t="s">
        <v>373</v>
      </c>
      <c r="E49" s="25"/>
      <c r="F49" s="25"/>
      <c r="G49" s="25"/>
      <c r="H49" s="25"/>
      <c r="I49" s="25"/>
      <c r="J49" s="25"/>
      <c r="K49" s="25"/>
      <c r="L49" s="25"/>
      <c r="M49" s="25"/>
      <c r="N49" s="25"/>
      <c r="O49" s="25"/>
      <c r="P49" s="25"/>
      <c r="Q49" s="25"/>
      <c r="R49" s="25"/>
    </row>
    <row r="50" spans="1:18">
      <c r="A50" s="13"/>
      <c r="B50" s="92" t="s">
        <v>374</v>
      </c>
      <c r="C50" s="35"/>
      <c r="D50" s="88" t="s">
        <v>375</v>
      </c>
      <c r="E50" s="88"/>
      <c r="F50" s="88"/>
      <c r="G50" s="52"/>
      <c r="H50" s="88" t="s">
        <v>378</v>
      </c>
      <c r="I50" s="88"/>
      <c r="J50" s="88"/>
      <c r="K50" s="52"/>
      <c r="L50" s="88" t="s">
        <v>382</v>
      </c>
      <c r="M50" s="88"/>
      <c r="N50" s="88"/>
      <c r="O50" s="52"/>
      <c r="P50" s="88" t="s">
        <v>382</v>
      </c>
      <c r="Q50" s="88"/>
      <c r="R50" s="88"/>
    </row>
    <row r="51" spans="1:18">
      <c r="A51" s="13"/>
      <c r="B51" s="92"/>
      <c r="C51" s="35"/>
      <c r="D51" s="83" t="s">
        <v>376</v>
      </c>
      <c r="E51" s="83"/>
      <c r="F51" s="83"/>
      <c r="G51" s="35"/>
      <c r="H51" s="83" t="s">
        <v>379</v>
      </c>
      <c r="I51" s="83"/>
      <c r="J51" s="83"/>
      <c r="K51" s="35"/>
      <c r="L51" s="83" t="s">
        <v>383</v>
      </c>
      <c r="M51" s="83"/>
      <c r="N51" s="83"/>
      <c r="O51" s="35"/>
      <c r="P51" s="83" t="s">
        <v>385</v>
      </c>
      <c r="Q51" s="83"/>
      <c r="R51" s="83"/>
    </row>
    <row r="52" spans="1:18">
      <c r="A52" s="13"/>
      <c r="B52" s="92"/>
      <c r="C52" s="35"/>
      <c r="D52" s="83" t="s">
        <v>377</v>
      </c>
      <c r="E52" s="83"/>
      <c r="F52" s="83"/>
      <c r="G52" s="35"/>
      <c r="H52" s="83" t="s">
        <v>380</v>
      </c>
      <c r="I52" s="83"/>
      <c r="J52" s="83"/>
      <c r="K52" s="35"/>
      <c r="L52" s="83" t="s">
        <v>384</v>
      </c>
      <c r="M52" s="83"/>
      <c r="N52" s="83"/>
      <c r="O52" s="35"/>
      <c r="P52" s="83" t="s">
        <v>386</v>
      </c>
      <c r="Q52" s="83"/>
      <c r="R52" s="83"/>
    </row>
    <row r="53" spans="1:18" ht="15.75" thickBot="1">
      <c r="A53" s="13"/>
      <c r="B53" s="93"/>
      <c r="C53" s="35"/>
      <c r="D53" s="94"/>
      <c r="E53" s="94"/>
      <c r="F53" s="94"/>
      <c r="G53" s="35"/>
      <c r="H53" s="25" t="s">
        <v>381</v>
      </c>
      <c r="I53" s="25"/>
      <c r="J53" s="25"/>
      <c r="K53" s="35"/>
      <c r="L53" s="94"/>
      <c r="M53" s="94"/>
      <c r="N53" s="94"/>
      <c r="O53" s="35"/>
      <c r="P53" s="25" t="s">
        <v>387</v>
      </c>
      <c r="Q53" s="25"/>
      <c r="R53" s="25"/>
    </row>
    <row r="54" spans="1:18">
      <c r="A54" s="13"/>
      <c r="B54" s="28" t="s">
        <v>388</v>
      </c>
      <c r="C54" s="27"/>
      <c r="D54" s="28" t="s">
        <v>139</v>
      </c>
      <c r="E54" s="30">
        <v>11.5</v>
      </c>
      <c r="F54" s="32"/>
      <c r="G54" s="27"/>
      <c r="H54" s="28" t="s">
        <v>139</v>
      </c>
      <c r="I54" s="30" t="s">
        <v>150</v>
      </c>
      <c r="J54" s="32"/>
      <c r="K54" s="27"/>
      <c r="L54" s="28" t="s">
        <v>139</v>
      </c>
      <c r="M54" s="30">
        <v>11.5</v>
      </c>
      <c r="N54" s="32"/>
      <c r="O54" s="27"/>
      <c r="P54" s="28" t="s">
        <v>139</v>
      </c>
      <c r="Q54" s="30" t="s">
        <v>150</v>
      </c>
      <c r="R54" s="32"/>
    </row>
    <row r="55" spans="1:18">
      <c r="A55" s="13"/>
      <c r="B55" s="26"/>
      <c r="C55" s="27"/>
      <c r="D55" s="26"/>
      <c r="E55" s="37"/>
      <c r="F55" s="27"/>
      <c r="G55" s="27"/>
      <c r="H55" s="26"/>
      <c r="I55" s="37"/>
      <c r="J55" s="27"/>
      <c r="K55" s="27"/>
      <c r="L55" s="29"/>
      <c r="M55" s="31"/>
      <c r="N55" s="33"/>
      <c r="O55" s="27"/>
      <c r="P55" s="26"/>
      <c r="Q55" s="37"/>
      <c r="R55" s="27"/>
    </row>
    <row r="56" spans="1:18">
      <c r="A56" s="13"/>
      <c r="B56" s="34" t="s">
        <v>389</v>
      </c>
      <c r="C56" s="35"/>
      <c r="D56" s="36" t="s">
        <v>355</v>
      </c>
      <c r="E56" s="36"/>
      <c r="F56" s="34" t="s">
        <v>180</v>
      </c>
      <c r="G56" s="35"/>
      <c r="H56" s="36" t="s">
        <v>150</v>
      </c>
      <c r="I56" s="36"/>
      <c r="J56" s="35"/>
      <c r="K56" s="35"/>
      <c r="L56" s="36" t="s">
        <v>355</v>
      </c>
      <c r="M56" s="36"/>
      <c r="N56" s="34" t="s">
        <v>180</v>
      </c>
      <c r="O56" s="35"/>
      <c r="P56" s="36" t="s">
        <v>150</v>
      </c>
      <c r="Q56" s="36"/>
      <c r="R56" s="35"/>
    </row>
    <row r="57" spans="1:18" ht="15.75" thickBot="1">
      <c r="A57" s="13"/>
      <c r="B57" s="34"/>
      <c r="C57" s="35"/>
      <c r="D57" s="38"/>
      <c r="E57" s="38"/>
      <c r="F57" s="81"/>
      <c r="G57" s="35"/>
      <c r="H57" s="38"/>
      <c r="I57" s="38"/>
      <c r="J57" s="39"/>
      <c r="K57" s="35"/>
      <c r="L57" s="38"/>
      <c r="M57" s="38"/>
      <c r="N57" s="81"/>
      <c r="O57" s="35"/>
      <c r="P57" s="38"/>
      <c r="Q57" s="38"/>
      <c r="R57" s="39"/>
    </row>
    <row r="58" spans="1:18">
      <c r="A58" s="13"/>
      <c r="B58" s="26" t="s">
        <v>390</v>
      </c>
      <c r="C58" s="27"/>
      <c r="D58" s="28" t="s">
        <v>139</v>
      </c>
      <c r="E58" s="30" t="s">
        <v>391</v>
      </c>
      <c r="F58" s="28" t="s">
        <v>180</v>
      </c>
      <c r="G58" s="27"/>
      <c r="H58" s="28" t="s">
        <v>139</v>
      </c>
      <c r="I58" s="30" t="s">
        <v>150</v>
      </c>
      <c r="J58" s="32"/>
      <c r="K58" s="27"/>
      <c r="L58" s="28" t="s">
        <v>139</v>
      </c>
      <c r="M58" s="30" t="s">
        <v>391</v>
      </c>
      <c r="N58" s="28" t="s">
        <v>180</v>
      </c>
      <c r="O58" s="27"/>
      <c r="P58" s="28" t="s">
        <v>139</v>
      </c>
      <c r="Q58" s="30" t="s">
        <v>150</v>
      </c>
      <c r="R58" s="32"/>
    </row>
    <row r="59" spans="1:18" ht="15.75" thickBot="1">
      <c r="A59" s="13"/>
      <c r="B59" s="26"/>
      <c r="C59" s="27"/>
      <c r="D59" s="41"/>
      <c r="E59" s="42"/>
      <c r="F59" s="41"/>
      <c r="G59" s="27"/>
      <c r="H59" s="41"/>
      <c r="I59" s="42"/>
      <c r="J59" s="43"/>
      <c r="K59" s="27"/>
      <c r="L59" s="41"/>
      <c r="M59" s="42"/>
      <c r="N59" s="41"/>
      <c r="O59" s="27"/>
      <c r="P59" s="41"/>
      <c r="Q59" s="42"/>
      <c r="R59" s="43"/>
    </row>
    <row r="60" spans="1:18" ht="15.75" thickTop="1">
      <c r="A60" s="13"/>
      <c r="B60" s="24"/>
      <c r="C60" s="24"/>
      <c r="D60" s="24"/>
      <c r="E60" s="24"/>
      <c r="F60" s="24"/>
      <c r="G60" s="24"/>
      <c r="H60" s="24"/>
      <c r="I60" s="24"/>
      <c r="J60" s="24"/>
      <c r="K60" s="24"/>
      <c r="L60" s="24"/>
      <c r="M60" s="24"/>
      <c r="N60" s="24"/>
      <c r="O60" s="24"/>
      <c r="P60" s="24"/>
      <c r="Q60" s="24"/>
      <c r="R60" s="24"/>
    </row>
    <row r="61" spans="1:18">
      <c r="A61" s="13"/>
      <c r="B61" s="15"/>
      <c r="C61" s="15"/>
      <c r="D61" s="15"/>
      <c r="E61" s="15"/>
      <c r="F61" s="15"/>
      <c r="G61" s="15"/>
      <c r="H61" s="15"/>
      <c r="I61" s="15"/>
      <c r="J61" s="15"/>
      <c r="K61" s="15"/>
      <c r="L61" s="15"/>
      <c r="M61" s="15"/>
      <c r="N61" s="15"/>
      <c r="O61" s="15"/>
      <c r="P61" s="15"/>
      <c r="Q61" s="15"/>
      <c r="R61" s="15"/>
    </row>
    <row r="62" spans="1:18" ht="15.75" thickBot="1">
      <c r="A62" s="13"/>
      <c r="B62" s="16"/>
      <c r="C62" s="14"/>
      <c r="D62" s="25" t="s">
        <v>392</v>
      </c>
      <c r="E62" s="25"/>
      <c r="F62" s="25"/>
      <c r="G62" s="25"/>
      <c r="H62" s="25"/>
      <c r="I62" s="25"/>
      <c r="J62" s="25"/>
      <c r="K62" s="25"/>
      <c r="L62" s="25"/>
      <c r="M62" s="25"/>
      <c r="N62" s="25"/>
      <c r="O62" s="25"/>
      <c r="P62" s="25"/>
      <c r="Q62" s="25"/>
      <c r="R62" s="25"/>
    </row>
    <row r="63" spans="1:18">
      <c r="A63" s="13"/>
      <c r="B63" s="92" t="s">
        <v>374</v>
      </c>
      <c r="C63" s="35"/>
      <c r="D63" s="88" t="s">
        <v>375</v>
      </c>
      <c r="E63" s="88"/>
      <c r="F63" s="88"/>
      <c r="G63" s="52"/>
      <c r="H63" s="88" t="s">
        <v>378</v>
      </c>
      <c r="I63" s="88"/>
      <c r="J63" s="88"/>
      <c r="K63" s="52"/>
      <c r="L63" s="88" t="s">
        <v>382</v>
      </c>
      <c r="M63" s="88"/>
      <c r="N63" s="88"/>
      <c r="O63" s="52"/>
      <c r="P63" s="88" t="s">
        <v>382</v>
      </c>
      <c r="Q63" s="88"/>
      <c r="R63" s="88"/>
    </row>
    <row r="64" spans="1:18">
      <c r="A64" s="13"/>
      <c r="B64" s="92"/>
      <c r="C64" s="35"/>
      <c r="D64" s="83" t="s">
        <v>376</v>
      </c>
      <c r="E64" s="83"/>
      <c r="F64" s="83"/>
      <c r="G64" s="35"/>
      <c r="H64" s="83" t="s">
        <v>379</v>
      </c>
      <c r="I64" s="83"/>
      <c r="J64" s="83"/>
      <c r="K64" s="35"/>
      <c r="L64" s="83" t="s">
        <v>383</v>
      </c>
      <c r="M64" s="83"/>
      <c r="N64" s="83"/>
      <c r="O64" s="35"/>
      <c r="P64" s="83" t="s">
        <v>385</v>
      </c>
      <c r="Q64" s="83"/>
      <c r="R64" s="83"/>
    </row>
    <row r="65" spans="1:18">
      <c r="A65" s="13"/>
      <c r="B65" s="92"/>
      <c r="C65" s="35"/>
      <c r="D65" s="83" t="s">
        <v>377</v>
      </c>
      <c r="E65" s="83"/>
      <c r="F65" s="83"/>
      <c r="G65" s="35"/>
      <c r="H65" s="83" t="s">
        <v>380</v>
      </c>
      <c r="I65" s="83"/>
      <c r="J65" s="83"/>
      <c r="K65" s="35"/>
      <c r="L65" s="83" t="s">
        <v>384</v>
      </c>
      <c r="M65" s="83"/>
      <c r="N65" s="83"/>
      <c r="O65" s="35"/>
      <c r="P65" s="83" t="s">
        <v>386</v>
      </c>
      <c r="Q65" s="83"/>
      <c r="R65" s="83"/>
    </row>
    <row r="66" spans="1:18" ht="15.75" thickBot="1">
      <c r="A66" s="13"/>
      <c r="B66" s="93"/>
      <c r="C66" s="35"/>
      <c r="D66" s="94"/>
      <c r="E66" s="94"/>
      <c r="F66" s="94"/>
      <c r="G66" s="35"/>
      <c r="H66" s="25" t="s">
        <v>381</v>
      </c>
      <c r="I66" s="25"/>
      <c r="J66" s="25"/>
      <c r="K66" s="35"/>
      <c r="L66" s="94"/>
      <c r="M66" s="94"/>
      <c r="N66" s="94"/>
      <c r="O66" s="35"/>
      <c r="P66" s="25" t="s">
        <v>387</v>
      </c>
      <c r="Q66" s="25"/>
      <c r="R66" s="25"/>
    </row>
    <row r="67" spans="1:18">
      <c r="A67" s="13"/>
      <c r="B67" s="28" t="s">
        <v>388</v>
      </c>
      <c r="C67" s="27"/>
      <c r="D67" s="28" t="s">
        <v>139</v>
      </c>
      <c r="E67" s="30">
        <v>15.7</v>
      </c>
      <c r="F67" s="32"/>
      <c r="G67" s="27"/>
      <c r="H67" s="28" t="s">
        <v>139</v>
      </c>
      <c r="I67" s="30" t="s">
        <v>150</v>
      </c>
      <c r="J67" s="32"/>
      <c r="K67" s="27"/>
      <c r="L67" s="28" t="s">
        <v>139</v>
      </c>
      <c r="M67" s="30">
        <v>15.7</v>
      </c>
      <c r="N67" s="32"/>
      <c r="O67" s="27"/>
      <c r="P67" s="28" t="s">
        <v>139</v>
      </c>
      <c r="Q67" s="30" t="s">
        <v>150</v>
      </c>
      <c r="R67" s="32"/>
    </row>
    <row r="68" spans="1:18">
      <c r="A68" s="13"/>
      <c r="B68" s="26"/>
      <c r="C68" s="27"/>
      <c r="D68" s="29"/>
      <c r="E68" s="31"/>
      <c r="F68" s="33"/>
      <c r="G68" s="27"/>
      <c r="H68" s="29"/>
      <c r="I68" s="31"/>
      <c r="J68" s="33"/>
      <c r="K68" s="27"/>
      <c r="L68" s="29"/>
      <c r="M68" s="31"/>
      <c r="N68" s="33"/>
      <c r="O68" s="27"/>
      <c r="P68" s="29"/>
      <c r="Q68" s="31"/>
      <c r="R68" s="33"/>
    </row>
    <row r="69" spans="1:18">
      <c r="A69" s="13"/>
      <c r="B69" s="34" t="s">
        <v>389</v>
      </c>
      <c r="C69" s="35"/>
      <c r="D69" s="36" t="s">
        <v>356</v>
      </c>
      <c r="E69" s="36"/>
      <c r="F69" s="34" t="s">
        <v>180</v>
      </c>
      <c r="G69" s="35"/>
      <c r="H69" s="36" t="s">
        <v>150</v>
      </c>
      <c r="I69" s="36"/>
      <c r="J69" s="35"/>
      <c r="K69" s="35"/>
      <c r="L69" s="36" t="s">
        <v>356</v>
      </c>
      <c r="M69" s="36"/>
      <c r="N69" s="34" t="s">
        <v>180</v>
      </c>
      <c r="O69" s="35"/>
      <c r="P69" s="36" t="s">
        <v>150</v>
      </c>
      <c r="Q69" s="36"/>
      <c r="R69" s="35"/>
    </row>
    <row r="70" spans="1:18" ht="15.75" thickBot="1">
      <c r="A70" s="13"/>
      <c r="B70" s="34"/>
      <c r="C70" s="35"/>
      <c r="D70" s="38"/>
      <c r="E70" s="38"/>
      <c r="F70" s="81"/>
      <c r="G70" s="35"/>
      <c r="H70" s="38"/>
      <c r="I70" s="38"/>
      <c r="J70" s="39"/>
      <c r="K70" s="35"/>
      <c r="L70" s="38"/>
      <c r="M70" s="38"/>
      <c r="N70" s="81"/>
      <c r="O70" s="35"/>
      <c r="P70" s="38"/>
      <c r="Q70" s="38"/>
      <c r="R70" s="39"/>
    </row>
    <row r="71" spans="1:18">
      <c r="A71" s="13"/>
      <c r="B71" s="26" t="s">
        <v>390</v>
      </c>
      <c r="C71" s="27"/>
      <c r="D71" s="28" t="s">
        <v>139</v>
      </c>
      <c r="E71" s="30" t="s">
        <v>393</v>
      </c>
      <c r="F71" s="28" t="s">
        <v>180</v>
      </c>
      <c r="G71" s="27"/>
      <c r="H71" s="28" t="s">
        <v>139</v>
      </c>
      <c r="I71" s="30" t="s">
        <v>150</v>
      </c>
      <c r="J71" s="32"/>
      <c r="K71" s="27"/>
      <c r="L71" s="28" t="s">
        <v>139</v>
      </c>
      <c r="M71" s="30" t="s">
        <v>393</v>
      </c>
      <c r="N71" s="28" t="s">
        <v>180</v>
      </c>
      <c r="O71" s="27"/>
      <c r="P71" s="28" t="s">
        <v>139</v>
      </c>
      <c r="Q71" s="30" t="s">
        <v>150</v>
      </c>
      <c r="R71" s="32"/>
    </row>
    <row r="72" spans="1:18" ht="15.75" thickBot="1">
      <c r="A72" s="13"/>
      <c r="B72" s="26"/>
      <c r="C72" s="27"/>
      <c r="D72" s="41"/>
      <c r="E72" s="42"/>
      <c r="F72" s="41"/>
      <c r="G72" s="27"/>
      <c r="H72" s="41"/>
      <c r="I72" s="42"/>
      <c r="J72" s="43"/>
      <c r="K72" s="27"/>
      <c r="L72" s="41"/>
      <c r="M72" s="42"/>
      <c r="N72" s="41"/>
      <c r="O72" s="27"/>
      <c r="P72" s="41"/>
      <c r="Q72" s="42"/>
      <c r="R72" s="43"/>
    </row>
    <row r="73" spans="1:18" ht="15.75" thickTop="1">
      <c r="A73" s="13"/>
      <c r="B73" s="35" t="s">
        <v>394</v>
      </c>
      <c r="C73" s="35"/>
      <c r="D73" s="35"/>
      <c r="E73" s="35"/>
      <c r="F73" s="35"/>
      <c r="G73" s="35"/>
      <c r="H73" s="35"/>
      <c r="I73" s="35"/>
      <c r="J73" s="35"/>
      <c r="K73" s="35"/>
      <c r="L73" s="35"/>
      <c r="M73" s="35"/>
      <c r="N73" s="35"/>
      <c r="O73" s="35"/>
      <c r="P73" s="35"/>
      <c r="Q73" s="35"/>
      <c r="R73" s="35"/>
    </row>
    <row r="74" spans="1:18">
      <c r="A74" s="13"/>
      <c r="B74" s="24"/>
      <c r="C74" s="24"/>
      <c r="D74" s="24"/>
      <c r="E74" s="24"/>
      <c r="F74" s="24"/>
      <c r="G74" s="24"/>
      <c r="H74" s="24"/>
      <c r="I74" s="24"/>
      <c r="J74" s="24"/>
      <c r="K74" s="24"/>
      <c r="L74" s="24"/>
      <c r="M74" s="24"/>
      <c r="N74" s="24"/>
      <c r="O74" s="24"/>
      <c r="P74" s="24"/>
      <c r="Q74" s="24"/>
      <c r="R74" s="24"/>
    </row>
    <row r="75" spans="1:18">
      <c r="A75" s="13"/>
      <c r="B75" s="15"/>
      <c r="C75" s="15"/>
      <c r="D75" s="15"/>
      <c r="E75" s="15"/>
      <c r="F75" s="15"/>
      <c r="G75" s="15"/>
      <c r="H75" s="15"/>
      <c r="I75" s="15"/>
      <c r="J75" s="15"/>
      <c r="K75" s="15"/>
      <c r="L75" s="15"/>
      <c r="M75" s="15"/>
      <c r="N75" s="15"/>
      <c r="O75" s="15"/>
      <c r="P75" s="15"/>
      <c r="Q75" s="15"/>
      <c r="R75" s="15"/>
    </row>
    <row r="76" spans="1:18">
      <c r="A76" s="13"/>
      <c r="B76" s="14"/>
      <c r="C76" s="14"/>
      <c r="D76" s="83" t="s">
        <v>268</v>
      </c>
      <c r="E76" s="83"/>
      <c r="F76" s="83"/>
      <c r="G76" s="83"/>
      <c r="H76" s="83"/>
      <c r="I76" s="83"/>
      <c r="J76" s="83"/>
      <c r="K76" s="14"/>
      <c r="L76" s="83" t="s">
        <v>269</v>
      </c>
      <c r="M76" s="83"/>
      <c r="N76" s="83"/>
      <c r="O76" s="83"/>
      <c r="P76" s="83"/>
      <c r="Q76" s="83"/>
      <c r="R76" s="83"/>
    </row>
    <row r="77" spans="1:18" ht="15.75" thickBot="1">
      <c r="A77" s="13"/>
      <c r="B77" s="14"/>
      <c r="C77" s="14"/>
      <c r="D77" s="25" t="s">
        <v>270</v>
      </c>
      <c r="E77" s="25"/>
      <c r="F77" s="25"/>
      <c r="G77" s="25"/>
      <c r="H77" s="25"/>
      <c r="I77" s="25"/>
      <c r="J77" s="25"/>
      <c r="K77" s="14"/>
      <c r="L77" s="25" t="s">
        <v>270</v>
      </c>
      <c r="M77" s="25"/>
      <c r="N77" s="25"/>
      <c r="O77" s="25"/>
      <c r="P77" s="25"/>
      <c r="Q77" s="25"/>
      <c r="R77" s="25"/>
    </row>
    <row r="78" spans="1:18" ht="15.75" thickBot="1">
      <c r="A78" s="13"/>
      <c r="B78" s="14"/>
      <c r="C78" s="14"/>
      <c r="D78" s="84">
        <v>2013</v>
      </c>
      <c r="E78" s="84"/>
      <c r="F78" s="84"/>
      <c r="G78" s="14"/>
      <c r="H78" s="84">
        <v>2012</v>
      </c>
      <c r="I78" s="84"/>
      <c r="J78" s="84"/>
      <c r="K78" s="14"/>
      <c r="L78" s="84">
        <v>2013</v>
      </c>
      <c r="M78" s="84"/>
      <c r="N78" s="84"/>
      <c r="O78" s="70"/>
      <c r="P78" s="84">
        <v>2012</v>
      </c>
      <c r="Q78" s="84"/>
      <c r="R78" s="84"/>
    </row>
    <row r="79" spans="1:18">
      <c r="A79" s="13"/>
      <c r="B79" s="17" t="s">
        <v>351</v>
      </c>
      <c r="C79" s="18"/>
      <c r="D79" s="19" t="s">
        <v>139</v>
      </c>
      <c r="E79" s="21" t="s">
        <v>395</v>
      </c>
      <c r="F79" s="19" t="s">
        <v>180</v>
      </c>
      <c r="G79" s="18"/>
      <c r="H79" s="17" t="s">
        <v>139</v>
      </c>
      <c r="I79" s="20" t="s">
        <v>213</v>
      </c>
      <c r="J79" s="17" t="s">
        <v>180</v>
      </c>
      <c r="K79" s="18"/>
      <c r="L79" s="19" t="s">
        <v>139</v>
      </c>
      <c r="M79" s="21" t="s">
        <v>396</v>
      </c>
      <c r="N79" s="19" t="s">
        <v>180</v>
      </c>
      <c r="O79" s="18"/>
      <c r="P79" s="19" t="s">
        <v>139</v>
      </c>
      <c r="Q79" s="21" t="s">
        <v>298</v>
      </c>
      <c r="R79" s="19" t="s">
        <v>180</v>
      </c>
    </row>
    <row r="80" spans="1:18">
      <c r="A80" s="13"/>
      <c r="B80" s="34" t="s">
        <v>354</v>
      </c>
      <c r="C80" s="35"/>
      <c r="D80" s="36">
        <v>0.6</v>
      </c>
      <c r="E80" s="36"/>
      <c r="F80" s="35"/>
      <c r="G80" s="35"/>
      <c r="H80" s="36">
        <v>1.2</v>
      </c>
      <c r="I80" s="36"/>
      <c r="J80" s="35"/>
      <c r="K80" s="35"/>
      <c r="L80" s="36">
        <v>0.5</v>
      </c>
      <c r="M80" s="36"/>
      <c r="N80" s="35"/>
      <c r="O80" s="35"/>
      <c r="P80" s="36">
        <v>5.5</v>
      </c>
      <c r="Q80" s="36"/>
      <c r="R80" s="35"/>
    </row>
    <row r="81" spans="1:18">
      <c r="A81" s="13"/>
      <c r="B81" s="34"/>
      <c r="C81" s="35"/>
      <c r="D81" s="36"/>
      <c r="E81" s="36"/>
      <c r="F81" s="35"/>
      <c r="G81" s="35"/>
      <c r="H81" s="36"/>
      <c r="I81" s="36"/>
      <c r="J81" s="35"/>
      <c r="K81" s="35"/>
      <c r="L81" s="36"/>
      <c r="M81" s="36"/>
      <c r="N81" s="35"/>
      <c r="O81" s="35"/>
      <c r="P81" s="36"/>
      <c r="Q81" s="36"/>
      <c r="R81" s="35"/>
    </row>
    <row r="82" spans="1:18">
      <c r="A82" s="13"/>
      <c r="B82" s="26" t="s">
        <v>397</v>
      </c>
      <c r="C82" s="27"/>
      <c r="D82" s="37" t="s">
        <v>150</v>
      </c>
      <c r="E82" s="37"/>
      <c r="F82" s="27"/>
      <c r="G82" s="27"/>
      <c r="H82" s="37">
        <v>0.5</v>
      </c>
      <c r="I82" s="37"/>
      <c r="J82" s="27"/>
      <c r="K82" s="27"/>
      <c r="L82" s="37" t="s">
        <v>150</v>
      </c>
      <c r="M82" s="37"/>
      <c r="N82" s="27"/>
      <c r="O82" s="27"/>
      <c r="P82" s="37">
        <v>1.3</v>
      </c>
      <c r="Q82" s="37"/>
      <c r="R82" s="27"/>
    </row>
    <row r="83" spans="1:18">
      <c r="A83" s="13"/>
      <c r="B83" s="26"/>
      <c r="C83" s="27"/>
      <c r="D83" s="37"/>
      <c r="E83" s="37"/>
      <c r="F83" s="27"/>
      <c r="G83" s="27"/>
      <c r="H83" s="37"/>
      <c r="I83" s="37"/>
      <c r="J83" s="27"/>
      <c r="K83" s="27"/>
      <c r="L83" s="37"/>
      <c r="M83" s="37"/>
      <c r="N83" s="27"/>
      <c r="O83" s="27"/>
      <c r="P83" s="37"/>
      <c r="Q83" s="37"/>
      <c r="R83" s="27"/>
    </row>
    <row r="84" spans="1:18">
      <c r="A84" s="13"/>
      <c r="B84" s="87" t="s">
        <v>398</v>
      </c>
      <c r="C84" s="87"/>
      <c r="D84" s="87"/>
      <c r="E84" s="87"/>
      <c r="F84" s="87"/>
      <c r="G84" s="87"/>
      <c r="H84" s="87"/>
      <c r="I84" s="87"/>
      <c r="J84" s="87"/>
      <c r="K84" s="87"/>
      <c r="L84" s="87"/>
      <c r="M84" s="87"/>
      <c r="N84" s="87"/>
      <c r="O84" s="87"/>
      <c r="P84" s="87"/>
      <c r="Q84" s="87"/>
      <c r="R84" s="87"/>
    </row>
    <row r="85" spans="1:18" ht="63.75" customHeight="1">
      <c r="A85" s="13"/>
      <c r="B85" s="69" t="s">
        <v>399</v>
      </c>
      <c r="C85" s="69"/>
      <c r="D85" s="69"/>
      <c r="E85" s="69"/>
      <c r="F85" s="69"/>
      <c r="G85" s="69"/>
      <c r="H85" s="69"/>
      <c r="I85" s="69"/>
      <c r="J85" s="69"/>
      <c r="K85" s="69"/>
      <c r="L85" s="69"/>
      <c r="M85" s="69"/>
      <c r="N85" s="69"/>
      <c r="O85" s="69"/>
      <c r="P85" s="69"/>
      <c r="Q85" s="69"/>
      <c r="R85" s="69"/>
    </row>
    <row r="86" spans="1:18">
      <c r="A86" s="13"/>
      <c r="B86" s="97" t="s">
        <v>400</v>
      </c>
      <c r="C86" s="97"/>
      <c r="D86" s="97"/>
      <c r="E86" s="97"/>
      <c r="F86" s="97"/>
      <c r="G86" s="97"/>
      <c r="H86" s="97"/>
      <c r="I86" s="97"/>
      <c r="J86" s="97"/>
      <c r="K86" s="97"/>
      <c r="L86" s="97"/>
      <c r="M86" s="97"/>
      <c r="N86" s="97"/>
      <c r="O86" s="97"/>
      <c r="P86" s="97"/>
      <c r="Q86" s="97"/>
      <c r="R86" s="97"/>
    </row>
    <row r="87" spans="1:18" ht="63.75" customHeight="1">
      <c r="A87" s="13"/>
      <c r="B87" s="69" t="s">
        <v>401</v>
      </c>
      <c r="C87" s="69"/>
      <c r="D87" s="69"/>
      <c r="E87" s="69"/>
      <c r="F87" s="69"/>
      <c r="G87" s="69"/>
      <c r="H87" s="69"/>
      <c r="I87" s="69"/>
      <c r="J87" s="69"/>
      <c r="K87" s="69"/>
      <c r="L87" s="69"/>
      <c r="M87" s="69"/>
      <c r="N87" s="69"/>
      <c r="O87" s="69"/>
      <c r="P87" s="69"/>
      <c r="Q87" s="69"/>
      <c r="R87" s="69"/>
    </row>
    <row r="88" spans="1:18">
      <c r="A88" s="13"/>
      <c r="B88" s="97" t="s">
        <v>402</v>
      </c>
      <c r="C88" s="97"/>
      <c r="D88" s="97"/>
      <c r="E88" s="97"/>
      <c r="F88" s="97"/>
      <c r="G88" s="97"/>
      <c r="H88" s="97"/>
      <c r="I88" s="97"/>
      <c r="J88" s="97"/>
      <c r="K88" s="97"/>
      <c r="L88" s="97"/>
      <c r="M88" s="97"/>
      <c r="N88" s="97"/>
      <c r="O88" s="97"/>
      <c r="P88" s="97"/>
      <c r="Q88" s="97"/>
      <c r="R88" s="97"/>
    </row>
    <row r="89" spans="1:18" ht="38.25" customHeight="1">
      <c r="A89" s="13"/>
      <c r="B89" s="69" t="s">
        <v>403</v>
      </c>
      <c r="C89" s="69"/>
      <c r="D89" s="69"/>
      <c r="E89" s="69"/>
      <c r="F89" s="69"/>
      <c r="G89" s="69"/>
      <c r="H89" s="69"/>
      <c r="I89" s="69"/>
      <c r="J89" s="69"/>
      <c r="K89" s="69"/>
      <c r="L89" s="69"/>
      <c r="M89" s="69"/>
      <c r="N89" s="69"/>
      <c r="O89" s="69"/>
      <c r="P89" s="69"/>
      <c r="Q89" s="69"/>
      <c r="R89" s="69"/>
    </row>
    <row r="90" spans="1:18">
      <c r="A90" s="13"/>
      <c r="B90" s="97" t="s">
        <v>404</v>
      </c>
      <c r="C90" s="97"/>
      <c r="D90" s="97"/>
      <c r="E90" s="97"/>
      <c r="F90" s="97"/>
      <c r="G90" s="97"/>
      <c r="H90" s="97"/>
      <c r="I90" s="97"/>
      <c r="J90" s="97"/>
      <c r="K90" s="97"/>
      <c r="L90" s="97"/>
      <c r="M90" s="97"/>
      <c r="N90" s="97"/>
      <c r="O90" s="97"/>
      <c r="P90" s="97"/>
      <c r="Q90" s="97"/>
      <c r="R90" s="97"/>
    </row>
    <row r="91" spans="1:18" ht="25.5" customHeight="1">
      <c r="A91" s="13"/>
      <c r="B91" s="69" t="s">
        <v>405</v>
      </c>
      <c r="C91" s="69"/>
      <c r="D91" s="69"/>
      <c r="E91" s="69"/>
      <c r="F91" s="69"/>
      <c r="G91" s="69"/>
      <c r="H91" s="69"/>
      <c r="I91" s="69"/>
      <c r="J91" s="69"/>
      <c r="K91" s="69"/>
      <c r="L91" s="69"/>
      <c r="M91" s="69"/>
      <c r="N91" s="69"/>
      <c r="O91" s="69"/>
      <c r="P91" s="69"/>
      <c r="Q91" s="69"/>
      <c r="R91" s="69"/>
    </row>
    <row r="92" spans="1:18">
      <c r="A92" s="13"/>
      <c r="B92" s="95" t="s">
        <v>406</v>
      </c>
      <c r="C92" s="95"/>
      <c r="D92" s="95"/>
      <c r="E92" s="95"/>
      <c r="F92" s="95"/>
      <c r="G92" s="95"/>
      <c r="H92" s="95"/>
      <c r="I92" s="95"/>
      <c r="J92" s="95"/>
      <c r="K92" s="95"/>
      <c r="L92" s="95"/>
      <c r="M92" s="95"/>
      <c r="N92" s="95"/>
      <c r="O92" s="95"/>
      <c r="P92" s="95"/>
      <c r="Q92" s="95"/>
      <c r="R92" s="95"/>
    </row>
    <row r="93" spans="1:18">
      <c r="A93" s="13"/>
      <c r="B93" s="35" t="s">
        <v>407</v>
      </c>
      <c r="C93" s="35"/>
      <c r="D93" s="35"/>
      <c r="E93" s="35"/>
      <c r="F93" s="35"/>
      <c r="G93" s="35"/>
      <c r="H93" s="35"/>
      <c r="I93" s="35"/>
      <c r="J93" s="35"/>
      <c r="K93" s="35"/>
      <c r="L93" s="35"/>
      <c r="M93" s="35"/>
      <c r="N93" s="35"/>
      <c r="O93" s="35"/>
      <c r="P93" s="35"/>
      <c r="Q93" s="35"/>
      <c r="R93" s="35"/>
    </row>
    <row r="94" spans="1:18">
      <c r="A94" s="13"/>
      <c r="B94" s="24"/>
      <c r="C94" s="24"/>
      <c r="D94" s="24"/>
      <c r="E94" s="24"/>
      <c r="F94" s="24"/>
      <c r="G94" s="24"/>
      <c r="H94" s="24"/>
      <c r="I94" s="24"/>
      <c r="J94" s="24"/>
      <c r="K94" s="24"/>
      <c r="L94" s="24"/>
      <c r="M94" s="24"/>
      <c r="N94" s="24"/>
      <c r="O94" s="24"/>
      <c r="P94" s="24"/>
      <c r="Q94" s="24"/>
      <c r="R94" s="24"/>
    </row>
    <row r="95" spans="1:18">
      <c r="A95" s="13"/>
      <c r="B95" s="15"/>
      <c r="C95" s="15"/>
      <c r="D95" s="15"/>
      <c r="E95" s="15"/>
      <c r="F95" s="15"/>
      <c r="G95" s="15"/>
      <c r="H95" s="15"/>
      <c r="I95" s="15"/>
      <c r="J95" s="15"/>
      <c r="K95" s="15"/>
      <c r="L95" s="15"/>
      <c r="M95" s="15"/>
      <c r="N95" s="15"/>
      <c r="O95" s="15"/>
      <c r="P95" s="15"/>
      <c r="Q95" s="15"/>
      <c r="R95" s="15"/>
    </row>
    <row r="96" spans="1:18" ht="15.75" thickBot="1">
      <c r="A96" s="13"/>
      <c r="B96" s="16"/>
      <c r="C96" s="14"/>
      <c r="D96" s="25" t="s">
        <v>136</v>
      </c>
      <c r="E96" s="25"/>
      <c r="F96" s="25"/>
      <c r="G96" s="25"/>
      <c r="H96" s="25"/>
      <c r="I96" s="25"/>
      <c r="J96" s="25"/>
      <c r="K96" s="14"/>
      <c r="L96" s="25" t="s">
        <v>137</v>
      </c>
      <c r="M96" s="25"/>
      <c r="N96" s="25"/>
      <c r="O96" s="25"/>
      <c r="P96" s="25"/>
      <c r="Q96" s="25"/>
      <c r="R96" s="25"/>
    </row>
    <row r="97" spans="1:18">
      <c r="A97" s="13"/>
      <c r="B97" s="34"/>
      <c r="C97" s="35"/>
      <c r="D97" s="88" t="s">
        <v>408</v>
      </c>
      <c r="E97" s="88"/>
      <c r="F97" s="88"/>
      <c r="G97" s="52"/>
      <c r="H97" s="88" t="s">
        <v>410</v>
      </c>
      <c r="I97" s="88"/>
      <c r="J97" s="88"/>
      <c r="K97" s="35"/>
      <c r="L97" s="88" t="s">
        <v>408</v>
      </c>
      <c r="M97" s="88"/>
      <c r="N97" s="88"/>
      <c r="O97" s="52"/>
      <c r="P97" s="88" t="s">
        <v>410</v>
      </c>
      <c r="Q97" s="88"/>
      <c r="R97" s="88"/>
    </row>
    <row r="98" spans="1:18" ht="15.75" thickBot="1">
      <c r="A98" s="13"/>
      <c r="B98" s="34"/>
      <c r="C98" s="35"/>
      <c r="D98" s="25" t="s">
        <v>409</v>
      </c>
      <c r="E98" s="25"/>
      <c r="F98" s="25"/>
      <c r="G98" s="35"/>
      <c r="H98" s="25" t="s">
        <v>411</v>
      </c>
      <c r="I98" s="25"/>
      <c r="J98" s="25"/>
      <c r="K98" s="35"/>
      <c r="L98" s="25" t="s">
        <v>409</v>
      </c>
      <c r="M98" s="25"/>
      <c r="N98" s="25"/>
      <c r="O98" s="35"/>
      <c r="P98" s="25" t="s">
        <v>411</v>
      </c>
      <c r="Q98" s="25"/>
      <c r="R98" s="25"/>
    </row>
    <row r="99" spans="1:18">
      <c r="A99" s="13"/>
      <c r="B99" s="26" t="s">
        <v>27</v>
      </c>
      <c r="C99" s="27"/>
      <c r="D99" s="28" t="s">
        <v>139</v>
      </c>
      <c r="E99" s="30">
        <v>71.3</v>
      </c>
      <c r="F99" s="32"/>
      <c r="G99" s="27"/>
      <c r="H99" s="28" t="s">
        <v>139</v>
      </c>
      <c r="I99" s="30">
        <v>71.3</v>
      </c>
      <c r="J99" s="32"/>
      <c r="K99" s="27"/>
      <c r="L99" s="28" t="s">
        <v>139</v>
      </c>
      <c r="M99" s="30">
        <v>592.9</v>
      </c>
      <c r="N99" s="32"/>
      <c r="O99" s="27"/>
      <c r="P99" s="28" t="s">
        <v>139</v>
      </c>
      <c r="Q99" s="30">
        <v>592.9</v>
      </c>
      <c r="R99" s="32"/>
    </row>
    <row r="100" spans="1:18">
      <c r="A100" s="13"/>
      <c r="B100" s="26"/>
      <c r="C100" s="27"/>
      <c r="D100" s="29"/>
      <c r="E100" s="31"/>
      <c r="F100" s="33"/>
      <c r="G100" s="27"/>
      <c r="H100" s="29"/>
      <c r="I100" s="31"/>
      <c r="J100" s="33"/>
      <c r="K100" s="27"/>
      <c r="L100" s="26"/>
      <c r="M100" s="37"/>
      <c r="N100" s="27"/>
      <c r="O100" s="27"/>
      <c r="P100" s="26"/>
      <c r="Q100" s="37"/>
      <c r="R100" s="27"/>
    </row>
    <row r="101" spans="1:18">
      <c r="A101" s="13"/>
      <c r="B101" s="34" t="s">
        <v>149</v>
      </c>
      <c r="C101" s="35"/>
      <c r="D101" s="36" t="s">
        <v>150</v>
      </c>
      <c r="E101" s="36"/>
      <c r="F101" s="35"/>
      <c r="G101" s="35"/>
      <c r="H101" s="36" t="s">
        <v>150</v>
      </c>
      <c r="I101" s="36"/>
      <c r="J101" s="35"/>
      <c r="K101" s="35"/>
      <c r="L101" s="36" t="s">
        <v>150</v>
      </c>
      <c r="M101" s="36"/>
      <c r="N101" s="35"/>
      <c r="O101" s="35"/>
      <c r="P101" s="36" t="s">
        <v>150</v>
      </c>
      <c r="Q101" s="36"/>
      <c r="R101" s="35"/>
    </row>
    <row r="102" spans="1:18">
      <c r="A102" s="13"/>
      <c r="B102" s="34"/>
      <c r="C102" s="35"/>
      <c r="D102" s="36"/>
      <c r="E102" s="36"/>
      <c r="F102" s="35"/>
      <c r="G102" s="35"/>
      <c r="H102" s="36"/>
      <c r="I102" s="36"/>
      <c r="J102" s="35"/>
      <c r="K102" s="35"/>
      <c r="L102" s="36"/>
      <c r="M102" s="36"/>
      <c r="N102" s="35"/>
      <c r="O102" s="35"/>
      <c r="P102" s="36"/>
      <c r="Q102" s="36"/>
      <c r="R102" s="35"/>
    </row>
    <row r="103" spans="1:18">
      <c r="A103" s="13"/>
      <c r="B103" s="26" t="s">
        <v>412</v>
      </c>
      <c r="C103" s="27"/>
      <c r="D103" s="37">
        <v>44.1</v>
      </c>
      <c r="E103" s="37"/>
      <c r="F103" s="27"/>
      <c r="G103" s="27"/>
      <c r="H103" s="37">
        <v>89.2</v>
      </c>
      <c r="I103" s="37"/>
      <c r="J103" s="27"/>
      <c r="K103" s="27"/>
      <c r="L103" s="37">
        <v>44.2</v>
      </c>
      <c r="M103" s="37"/>
      <c r="N103" s="27"/>
      <c r="O103" s="27"/>
      <c r="P103" s="37">
        <v>103.4</v>
      </c>
      <c r="Q103" s="37"/>
      <c r="R103" s="27"/>
    </row>
    <row r="104" spans="1:18">
      <c r="A104" s="13"/>
      <c r="B104" s="26"/>
      <c r="C104" s="27"/>
      <c r="D104" s="37"/>
      <c r="E104" s="37"/>
      <c r="F104" s="27"/>
      <c r="G104" s="27"/>
      <c r="H104" s="37"/>
      <c r="I104" s="37"/>
      <c r="J104" s="27"/>
      <c r="K104" s="27"/>
      <c r="L104" s="37"/>
      <c r="M104" s="37"/>
      <c r="N104" s="27"/>
      <c r="O104" s="27"/>
      <c r="P104" s="37"/>
      <c r="Q104" s="37"/>
      <c r="R104" s="27"/>
    </row>
    <row r="105" spans="1:18">
      <c r="A105" s="13"/>
      <c r="B105" s="95" t="s">
        <v>413</v>
      </c>
      <c r="C105" s="35"/>
      <c r="D105" s="36">
        <v>493.8</v>
      </c>
      <c r="E105" s="36"/>
      <c r="F105" s="35"/>
      <c r="G105" s="35"/>
      <c r="H105" s="36">
        <v>525</v>
      </c>
      <c r="I105" s="36"/>
      <c r="J105" s="35"/>
      <c r="K105" s="35"/>
      <c r="L105" s="36">
        <v>492.7</v>
      </c>
      <c r="M105" s="36"/>
      <c r="N105" s="35"/>
      <c r="O105" s="35"/>
      <c r="P105" s="36">
        <v>507.5</v>
      </c>
      <c r="Q105" s="36"/>
      <c r="R105" s="35"/>
    </row>
    <row r="106" spans="1:18">
      <c r="A106" s="13"/>
      <c r="B106" s="95"/>
      <c r="C106" s="35"/>
      <c r="D106" s="36"/>
      <c r="E106" s="36"/>
      <c r="F106" s="35"/>
      <c r="G106" s="35"/>
      <c r="H106" s="36"/>
      <c r="I106" s="36"/>
      <c r="J106" s="35"/>
      <c r="K106" s="35"/>
      <c r="L106" s="36"/>
      <c r="M106" s="36"/>
      <c r="N106" s="35"/>
      <c r="O106" s="35"/>
      <c r="P106" s="36"/>
      <c r="Q106" s="36"/>
      <c r="R106" s="35"/>
    </row>
    <row r="107" spans="1:18">
      <c r="A107" s="13"/>
      <c r="B107" s="96" t="s">
        <v>414</v>
      </c>
      <c r="C107" s="27"/>
      <c r="D107" s="37">
        <v>492.3</v>
      </c>
      <c r="E107" s="37"/>
      <c r="F107" s="27"/>
      <c r="G107" s="27"/>
      <c r="H107" s="37">
        <v>521.29999999999995</v>
      </c>
      <c r="I107" s="37"/>
      <c r="J107" s="27"/>
      <c r="K107" s="27"/>
      <c r="L107" s="37">
        <v>491.4</v>
      </c>
      <c r="M107" s="37"/>
      <c r="N107" s="27"/>
      <c r="O107" s="27"/>
      <c r="P107" s="37">
        <v>502.5</v>
      </c>
      <c r="Q107" s="37"/>
      <c r="R107" s="27"/>
    </row>
    <row r="108" spans="1:18">
      <c r="A108" s="13"/>
      <c r="B108" s="96"/>
      <c r="C108" s="27"/>
      <c r="D108" s="37"/>
      <c r="E108" s="37"/>
      <c r="F108" s="27"/>
      <c r="G108" s="27"/>
      <c r="H108" s="37"/>
      <c r="I108" s="37"/>
      <c r="J108" s="27"/>
      <c r="K108" s="27"/>
      <c r="L108" s="37"/>
      <c r="M108" s="37"/>
      <c r="N108" s="27"/>
      <c r="O108" s="27"/>
      <c r="P108" s="37"/>
      <c r="Q108" s="37"/>
      <c r="R108" s="27"/>
    </row>
    <row r="109" spans="1:18">
      <c r="A109" s="13"/>
      <c r="B109" s="34" t="s">
        <v>415</v>
      </c>
      <c r="C109" s="35"/>
      <c r="D109" s="36">
        <v>191.5</v>
      </c>
      <c r="E109" s="36"/>
      <c r="F109" s="35"/>
      <c r="G109" s="35"/>
      <c r="H109" s="36">
        <v>192.6</v>
      </c>
      <c r="I109" s="36"/>
      <c r="J109" s="35"/>
      <c r="K109" s="35"/>
      <c r="L109" s="36">
        <v>186.8</v>
      </c>
      <c r="M109" s="36"/>
      <c r="N109" s="35"/>
      <c r="O109" s="35"/>
      <c r="P109" s="36">
        <v>188.1</v>
      </c>
      <c r="Q109" s="36"/>
      <c r="R109" s="35"/>
    </row>
    <row r="110" spans="1:18">
      <c r="A110" s="13"/>
      <c r="B110" s="34"/>
      <c r="C110" s="35"/>
      <c r="D110" s="36"/>
      <c r="E110" s="36"/>
      <c r="F110" s="35"/>
      <c r="G110" s="35"/>
      <c r="H110" s="36"/>
      <c r="I110" s="36"/>
      <c r="J110" s="35"/>
      <c r="K110" s="35"/>
      <c r="L110" s="36"/>
      <c r="M110" s="36"/>
      <c r="N110" s="35"/>
      <c r="O110" s="35"/>
      <c r="P110" s="36"/>
      <c r="Q110" s="36"/>
      <c r="R110" s="35"/>
    </row>
    <row r="111" spans="1:18">
      <c r="A111" s="13"/>
      <c r="B111" s="26" t="s">
        <v>416</v>
      </c>
      <c r="C111" s="27"/>
      <c r="D111" s="37">
        <v>3.9</v>
      </c>
      <c r="E111" s="37"/>
      <c r="F111" s="27"/>
      <c r="G111" s="27"/>
      <c r="H111" s="37">
        <v>4.0999999999999996</v>
      </c>
      <c r="I111" s="37"/>
      <c r="J111" s="27"/>
      <c r="K111" s="27"/>
      <c r="L111" s="37" t="s">
        <v>150</v>
      </c>
      <c r="M111" s="37"/>
      <c r="N111" s="27"/>
      <c r="O111" s="27"/>
      <c r="P111" s="37" t="s">
        <v>150</v>
      </c>
      <c r="Q111" s="37"/>
      <c r="R111" s="27"/>
    </row>
    <row r="112" spans="1:18">
      <c r="A112" s="13"/>
      <c r="B112" s="26"/>
      <c r="C112" s="27"/>
      <c r="D112" s="37"/>
      <c r="E112" s="37"/>
      <c r="F112" s="27"/>
      <c r="G112" s="27"/>
      <c r="H112" s="37"/>
      <c r="I112" s="37"/>
      <c r="J112" s="27"/>
      <c r="K112" s="27"/>
      <c r="L112" s="37"/>
      <c r="M112" s="37"/>
      <c r="N112" s="27"/>
      <c r="O112" s="27"/>
      <c r="P112" s="37"/>
      <c r="Q112" s="37"/>
      <c r="R112" s="27"/>
    </row>
    <row r="113" spans="1:18">
      <c r="A113" s="13"/>
      <c r="B113" s="35" t="s">
        <v>417</v>
      </c>
      <c r="C113" s="35"/>
      <c r="D113" s="35"/>
      <c r="E113" s="35"/>
      <c r="F113" s="35"/>
      <c r="G113" s="35"/>
      <c r="H113" s="35"/>
      <c r="I113" s="35"/>
      <c r="J113" s="35"/>
      <c r="K113" s="35"/>
      <c r="L113" s="35"/>
      <c r="M113" s="35"/>
      <c r="N113" s="35"/>
      <c r="O113" s="35"/>
      <c r="P113" s="35"/>
      <c r="Q113" s="35"/>
      <c r="R113" s="35"/>
    </row>
    <row r="114" spans="1:18">
      <c r="A114" s="13"/>
      <c r="B114" s="24"/>
      <c r="C114" s="24"/>
      <c r="D114" s="24"/>
      <c r="E114" s="24"/>
      <c r="F114" s="24"/>
      <c r="G114" s="24"/>
      <c r="H114" s="24"/>
      <c r="I114" s="24"/>
      <c r="J114" s="24"/>
      <c r="K114" s="24"/>
      <c r="L114" s="24"/>
      <c r="M114" s="24"/>
      <c r="N114" s="24"/>
      <c r="O114" s="24"/>
      <c r="P114" s="24"/>
      <c r="Q114" s="24"/>
      <c r="R114" s="24"/>
    </row>
    <row r="115" spans="1:18">
      <c r="A115" s="13"/>
      <c r="B115" s="15"/>
      <c r="C115" s="15"/>
      <c r="D115" s="15"/>
      <c r="E115" s="15"/>
      <c r="F115" s="15"/>
      <c r="G115" s="15"/>
      <c r="H115" s="15"/>
      <c r="I115" s="15"/>
      <c r="J115" s="15"/>
      <c r="K115" s="15"/>
      <c r="L115" s="15"/>
      <c r="M115" s="15"/>
      <c r="N115" s="15"/>
      <c r="O115" s="15"/>
      <c r="P115" s="15"/>
      <c r="Q115" s="15"/>
      <c r="R115" s="15"/>
    </row>
    <row r="116" spans="1:18" ht="15.75" thickBot="1">
      <c r="A116" s="13"/>
      <c r="B116" s="16"/>
      <c r="C116" s="14"/>
      <c r="D116" s="25" t="s">
        <v>373</v>
      </c>
      <c r="E116" s="25"/>
      <c r="F116" s="25"/>
      <c r="G116" s="25"/>
      <c r="H116" s="25"/>
      <c r="I116" s="25"/>
      <c r="J116" s="25"/>
      <c r="K116" s="25"/>
      <c r="L116" s="25"/>
      <c r="M116" s="25"/>
      <c r="N116" s="25"/>
      <c r="O116" s="25"/>
      <c r="P116" s="25"/>
      <c r="Q116" s="25"/>
      <c r="R116" s="25"/>
    </row>
    <row r="117" spans="1:18">
      <c r="A117" s="13"/>
      <c r="B117" s="92" t="s">
        <v>374</v>
      </c>
      <c r="C117" s="35"/>
      <c r="D117" s="88" t="s">
        <v>418</v>
      </c>
      <c r="E117" s="88"/>
      <c r="F117" s="88"/>
      <c r="G117" s="52"/>
      <c r="H117" s="88" t="s">
        <v>378</v>
      </c>
      <c r="I117" s="88"/>
      <c r="J117" s="88"/>
      <c r="K117" s="52"/>
      <c r="L117" s="88" t="s">
        <v>382</v>
      </c>
      <c r="M117" s="88"/>
      <c r="N117" s="88"/>
      <c r="O117" s="52"/>
      <c r="P117" s="88" t="s">
        <v>382</v>
      </c>
      <c r="Q117" s="88"/>
      <c r="R117" s="88"/>
    </row>
    <row r="118" spans="1:18">
      <c r="A118" s="13"/>
      <c r="B118" s="92"/>
      <c r="C118" s="35"/>
      <c r="D118" s="83"/>
      <c r="E118" s="83"/>
      <c r="F118" s="83"/>
      <c r="G118" s="35"/>
      <c r="H118" s="83" t="s">
        <v>379</v>
      </c>
      <c r="I118" s="83"/>
      <c r="J118" s="83"/>
      <c r="K118" s="35"/>
      <c r="L118" s="83" t="s">
        <v>383</v>
      </c>
      <c r="M118" s="83"/>
      <c r="N118" s="83"/>
      <c r="O118" s="35"/>
      <c r="P118" s="83" t="s">
        <v>385</v>
      </c>
      <c r="Q118" s="83"/>
      <c r="R118" s="83"/>
    </row>
    <row r="119" spans="1:18">
      <c r="A119" s="13"/>
      <c r="B119" s="92"/>
      <c r="C119" s="35"/>
      <c r="D119" s="83"/>
      <c r="E119" s="83"/>
      <c r="F119" s="83"/>
      <c r="G119" s="35"/>
      <c r="H119" s="83" t="s">
        <v>380</v>
      </c>
      <c r="I119" s="83"/>
      <c r="J119" s="83"/>
      <c r="K119" s="35"/>
      <c r="L119" s="83" t="s">
        <v>384</v>
      </c>
      <c r="M119" s="83"/>
      <c r="N119" s="83"/>
      <c r="O119" s="35"/>
      <c r="P119" s="83" t="s">
        <v>386</v>
      </c>
      <c r="Q119" s="83"/>
      <c r="R119" s="83"/>
    </row>
    <row r="120" spans="1:18" ht="15.75" thickBot="1">
      <c r="A120" s="13"/>
      <c r="B120" s="93"/>
      <c r="C120" s="35"/>
      <c r="D120" s="25"/>
      <c r="E120" s="25"/>
      <c r="F120" s="25"/>
      <c r="G120" s="35"/>
      <c r="H120" s="25" t="s">
        <v>381</v>
      </c>
      <c r="I120" s="25"/>
      <c r="J120" s="25"/>
      <c r="K120" s="35"/>
      <c r="L120" s="94"/>
      <c r="M120" s="94"/>
      <c r="N120" s="94"/>
      <c r="O120" s="35"/>
      <c r="P120" s="25" t="s">
        <v>387</v>
      </c>
      <c r="Q120" s="25"/>
      <c r="R120" s="25"/>
    </row>
    <row r="121" spans="1:18">
      <c r="A121" s="13"/>
      <c r="B121" s="28" t="s">
        <v>27</v>
      </c>
      <c r="C121" s="27"/>
      <c r="D121" s="28" t="s">
        <v>139</v>
      </c>
      <c r="E121" s="30">
        <v>71.3</v>
      </c>
      <c r="F121" s="32"/>
      <c r="G121" s="27"/>
      <c r="H121" s="28" t="s">
        <v>139</v>
      </c>
      <c r="I121" s="30">
        <v>71.3</v>
      </c>
      <c r="J121" s="32"/>
      <c r="K121" s="27"/>
      <c r="L121" s="28" t="s">
        <v>139</v>
      </c>
      <c r="M121" s="30" t="s">
        <v>150</v>
      </c>
      <c r="N121" s="32"/>
      <c r="O121" s="27"/>
      <c r="P121" s="28" t="s">
        <v>139</v>
      </c>
      <c r="Q121" s="30" t="s">
        <v>150</v>
      </c>
      <c r="R121" s="32"/>
    </row>
    <row r="122" spans="1:18">
      <c r="A122" s="13"/>
      <c r="B122" s="29"/>
      <c r="C122" s="27"/>
      <c r="D122" s="26"/>
      <c r="E122" s="37"/>
      <c r="F122" s="27"/>
      <c r="G122" s="27"/>
      <c r="H122" s="29"/>
      <c r="I122" s="31"/>
      <c r="J122" s="33"/>
      <c r="K122" s="27"/>
      <c r="L122" s="29"/>
      <c r="M122" s="31"/>
      <c r="N122" s="33"/>
      <c r="O122" s="27"/>
      <c r="P122" s="26"/>
      <c r="Q122" s="37"/>
      <c r="R122" s="27"/>
    </row>
    <row r="123" spans="1:18">
      <c r="A123" s="13"/>
      <c r="B123" s="34" t="s">
        <v>412</v>
      </c>
      <c r="C123" s="35"/>
      <c r="D123" s="36">
        <v>89.2</v>
      </c>
      <c r="E123" s="36"/>
      <c r="F123" s="35"/>
      <c r="G123" s="35"/>
      <c r="H123" s="36" t="s">
        <v>150</v>
      </c>
      <c r="I123" s="36"/>
      <c r="J123" s="35"/>
      <c r="K123" s="35"/>
      <c r="L123" s="36" t="s">
        <v>150</v>
      </c>
      <c r="M123" s="36"/>
      <c r="N123" s="35"/>
      <c r="O123" s="35"/>
      <c r="P123" s="36">
        <v>89.2</v>
      </c>
      <c r="Q123" s="36"/>
      <c r="R123" s="35"/>
    </row>
    <row r="124" spans="1:18">
      <c r="A124" s="13"/>
      <c r="B124" s="34"/>
      <c r="C124" s="35"/>
      <c r="D124" s="36"/>
      <c r="E124" s="36"/>
      <c r="F124" s="35"/>
      <c r="G124" s="35"/>
      <c r="H124" s="36"/>
      <c r="I124" s="36"/>
      <c r="J124" s="35"/>
      <c r="K124" s="35"/>
      <c r="L124" s="36"/>
      <c r="M124" s="36"/>
      <c r="N124" s="35"/>
      <c r="O124" s="35"/>
      <c r="P124" s="36"/>
      <c r="Q124" s="36"/>
      <c r="R124" s="35"/>
    </row>
    <row r="125" spans="1:18">
      <c r="A125" s="13"/>
      <c r="B125" s="96" t="s">
        <v>413</v>
      </c>
      <c r="C125" s="27"/>
      <c r="D125" s="37">
        <v>525</v>
      </c>
      <c r="E125" s="37"/>
      <c r="F125" s="27"/>
      <c r="G125" s="27"/>
      <c r="H125" s="37">
        <v>525</v>
      </c>
      <c r="I125" s="37"/>
      <c r="J125" s="27"/>
      <c r="K125" s="27"/>
      <c r="L125" s="37" t="s">
        <v>150</v>
      </c>
      <c r="M125" s="37"/>
      <c r="N125" s="27"/>
      <c r="O125" s="27"/>
      <c r="P125" s="37" t="s">
        <v>150</v>
      </c>
      <c r="Q125" s="37"/>
      <c r="R125" s="27"/>
    </row>
    <row r="126" spans="1:18">
      <c r="A126" s="13"/>
      <c r="B126" s="96"/>
      <c r="C126" s="27"/>
      <c r="D126" s="37"/>
      <c r="E126" s="37"/>
      <c r="F126" s="27"/>
      <c r="G126" s="27"/>
      <c r="H126" s="37"/>
      <c r="I126" s="37"/>
      <c r="J126" s="27"/>
      <c r="K126" s="27"/>
      <c r="L126" s="37"/>
      <c r="M126" s="37"/>
      <c r="N126" s="27"/>
      <c r="O126" s="27"/>
      <c r="P126" s="37"/>
      <c r="Q126" s="37"/>
      <c r="R126" s="27"/>
    </row>
    <row r="127" spans="1:18">
      <c r="A127" s="13"/>
      <c r="B127" s="95" t="s">
        <v>414</v>
      </c>
      <c r="C127" s="35"/>
      <c r="D127" s="36">
        <v>521.29999999999995</v>
      </c>
      <c r="E127" s="36"/>
      <c r="F127" s="35"/>
      <c r="G127" s="35"/>
      <c r="H127" s="36">
        <v>521.29999999999995</v>
      </c>
      <c r="I127" s="36"/>
      <c r="J127" s="35"/>
      <c r="K127" s="35"/>
      <c r="L127" s="36" t="s">
        <v>150</v>
      </c>
      <c r="M127" s="36"/>
      <c r="N127" s="35"/>
      <c r="O127" s="35"/>
      <c r="P127" s="36" t="s">
        <v>150</v>
      </c>
      <c r="Q127" s="36"/>
      <c r="R127" s="35"/>
    </row>
    <row r="128" spans="1:18">
      <c r="A128" s="13"/>
      <c r="B128" s="95"/>
      <c r="C128" s="35"/>
      <c r="D128" s="36"/>
      <c r="E128" s="36"/>
      <c r="F128" s="35"/>
      <c r="G128" s="35"/>
      <c r="H128" s="36"/>
      <c r="I128" s="36"/>
      <c r="J128" s="35"/>
      <c r="K128" s="35"/>
      <c r="L128" s="36"/>
      <c r="M128" s="36"/>
      <c r="N128" s="35"/>
      <c r="O128" s="35"/>
      <c r="P128" s="36"/>
      <c r="Q128" s="36"/>
      <c r="R128" s="35"/>
    </row>
    <row r="129" spans="1:18">
      <c r="A129" s="13"/>
      <c r="B129" s="26" t="s">
        <v>415</v>
      </c>
      <c r="C129" s="27"/>
      <c r="D129" s="37">
        <v>192.6</v>
      </c>
      <c r="E129" s="37"/>
      <c r="F129" s="27"/>
      <c r="G129" s="27"/>
      <c r="H129" s="37" t="s">
        <v>150</v>
      </c>
      <c r="I129" s="37"/>
      <c r="J129" s="27"/>
      <c r="K129" s="27"/>
      <c r="L129" s="37" t="s">
        <v>150</v>
      </c>
      <c r="M129" s="37"/>
      <c r="N129" s="27"/>
      <c r="O129" s="27"/>
      <c r="P129" s="37">
        <v>192.6</v>
      </c>
      <c r="Q129" s="37"/>
      <c r="R129" s="27"/>
    </row>
    <row r="130" spans="1:18">
      <c r="A130" s="13"/>
      <c r="B130" s="26"/>
      <c r="C130" s="27"/>
      <c r="D130" s="37"/>
      <c r="E130" s="37"/>
      <c r="F130" s="27"/>
      <c r="G130" s="27"/>
      <c r="H130" s="37"/>
      <c r="I130" s="37"/>
      <c r="J130" s="27"/>
      <c r="K130" s="27"/>
      <c r="L130" s="37"/>
      <c r="M130" s="37"/>
      <c r="N130" s="27"/>
      <c r="O130" s="27"/>
      <c r="P130" s="37"/>
      <c r="Q130" s="37"/>
      <c r="R130" s="27"/>
    </row>
    <row r="131" spans="1:18">
      <c r="A131" s="13"/>
      <c r="B131" s="34" t="s">
        <v>416</v>
      </c>
      <c r="C131" s="35"/>
      <c r="D131" s="36">
        <v>4.0999999999999996</v>
      </c>
      <c r="E131" s="36"/>
      <c r="F131" s="35"/>
      <c r="G131" s="35"/>
      <c r="H131" s="36" t="s">
        <v>150</v>
      </c>
      <c r="I131" s="36"/>
      <c r="J131" s="35"/>
      <c r="K131" s="35"/>
      <c r="L131" s="36" t="s">
        <v>150</v>
      </c>
      <c r="M131" s="36"/>
      <c r="N131" s="35"/>
      <c r="O131" s="35"/>
      <c r="P131" s="36">
        <v>4.0999999999999996</v>
      </c>
      <c r="Q131" s="36"/>
      <c r="R131" s="35"/>
    </row>
    <row r="132" spans="1:18">
      <c r="A132" s="13"/>
      <c r="B132" s="34"/>
      <c r="C132" s="35"/>
      <c r="D132" s="36"/>
      <c r="E132" s="36"/>
      <c r="F132" s="35"/>
      <c r="G132" s="35"/>
      <c r="H132" s="36"/>
      <c r="I132" s="36"/>
      <c r="J132" s="35"/>
      <c r="K132" s="35"/>
      <c r="L132" s="36"/>
      <c r="M132" s="36"/>
      <c r="N132" s="35"/>
      <c r="O132" s="35"/>
      <c r="P132" s="36"/>
      <c r="Q132" s="36"/>
      <c r="R132" s="35"/>
    </row>
    <row r="133" spans="1:18">
      <c r="A133" s="13"/>
      <c r="B133" s="24"/>
      <c r="C133" s="24"/>
      <c r="D133" s="24"/>
      <c r="E133" s="24"/>
      <c r="F133" s="24"/>
      <c r="G133" s="24"/>
      <c r="H133" s="24"/>
      <c r="I133" s="24"/>
      <c r="J133" s="24"/>
      <c r="K133" s="24"/>
      <c r="L133" s="24"/>
      <c r="M133" s="24"/>
      <c r="N133" s="24"/>
      <c r="O133" s="24"/>
      <c r="P133" s="24"/>
      <c r="Q133" s="24"/>
      <c r="R133" s="24"/>
    </row>
    <row r="134" spans="1:18">
      <c r="A134" s="13"/>
      <c r="B134" s="15"/>
      <c r="C134" s="15"/>
      <c r="D134" s="15"/>
      <c r="E134" s="15"/>
      <c r="F134" s="15"/>
      <c r="G134" s="15"/>
      <c r="H134" s="15"/>
      <c r="I134" s="15"/>
      <c r="J134" s="15"/>
      <c r="K134" s="15"/>
      <c r="L134" s="15"/>
      <c r="M134" s="15"/>
      <c r="N134" s="15"/>
      <c r="O134" s="15"/>
      <c r="P134" s="15"/>
      <c r="Q134" s="15"/>
      <c r="R134" s="15"/>
    </row>
    <row r="135" spans="1:18" ht="15.75" thickBot="1">
      <c r="A135" s="13"/>
      <c r="B135" s="16"/>
      <c r="C135" s="14"/>
      <c r="D135" s="25" t="s">
        <v>419</v>
      </c>
      <c r="E135" s="25"/>
      <c r="F135" s="25"/>
      <c r="G135" s="25"/>
      <c r="H135" s="25"/>
      <c r="I135" s="25"/>
      <c r="J135" s="25"/>
      <c r="K135" s="25"/>
      <c r="L135" s="25"/>
      <c r="M135" s="25"/>
      <c r="N135" s="25"/>
      <c r="O135" s="25"/>
      <c r="P135" s="25"/>
      <c r="Q135" s="25"/>
      <c r="R135" s="25"/>
    </row>
    <row r="136" spans="1:18">
      <c r="A136" s="13"/>
      <c r="B136" s="92" t="s">
        <v>374</v>
      </c>
      <c r="C136" s="35"/>
      <c r="D136" s="88" t="s">
        <v>418</v>
      </c>
      <c r="E136" s="88"/>
      <c r="F136" s="88"/>
      <c r="G136" s="52"/>
      <c r="H136" s="88" t="s">
        <v>378</v>
      </c>
      <c r="I136" s="88"/>
      <c r="J136" s="88"/>
      <c r="K136" s="52"/>
      <c r="L136" s="88" t="s">
        <v>382</v>
      </c>
      <c r="M136" s="88"/>
      <c r="N136" s="88"/>
      <c r="O136" s="52"/>
      <c r="P136" s="88" t="s">
        <v>382</v>
      </c>
      <c r="Q136" s="88"/>
      <c r="R136" s="88"/>
    </row>
    <row r="137" spans="1:18">
      <c r="A137" s="13"/>
      <c r="B137" s="92"/>
      <c r="C137" s="35"/>
      <c r="D137" s="83"/>
      <c r="E137" s="83"/>
      <c r="F137" s="83"/>
      <c r="G137" s="35"/>
      <c r="H137" s="83" t="s">
        <v>379</v>
      </c>
      <c r="I137" s="83"/>
      <c r="J137" s="83"/>
      <c r="K137" s="35"/>
      <c r="L137" s="83" t="s">
        <v>383</v>
      </c>
      <c r="M137" s="83"/>
      <c r="N137" s="83"/>
      <c r="O137" s="35"/>
      <c r="P137" s="83" t="s">
        <v>385</v>
      </c>
      <c r="Q137" s="83"/>
      <c r="R137" s="83"/>
    </row>
    <row r="138" spans="1:18">
      <c r="A138" s="13"/>
      <c r="B138" s="92"/>
      <c r="C138" s="35"/>
      <c r="D138" s="83"/>
      <c r="E138" s="83"/>
      <c r="F138" s="83"/>
      <c r="G138" s="35"/>
      <c r="H138" s="83" t="s">
        <v>380</v>
      </c>
      <c r="I138" s="83"/>
      <c r="J138" s="83"/>
      <c r="K138" s="35"/>
      <c r="L138" s="83" t="s">
        <v>386</v>
      </c>
      <c r="M138" s="83"/>
      <c r="N138" s="83"/>
      <c r="O138" s="35"/>
      <c r="P138" s="83" t="s">
        <v>386</v>
      </c>
      <c r="Q138" s="83"/>
      <c r="R138" s="83"/>
    </row>
    <row r="139" spans="1:18" ht="15.75" thickBot="1">
      <c r="A139" s="13"/>
      <c r="B139" s="93"/>
      <c r="C139" s="35"/>
      <c r="D139" s="25"/>
      <c r="E139" s="25"/>
      <c r="F139" s="25"/>
      <c r="G139" s="39"/>
      <c r="H139" s="25" t="s">
        <v>381</v>
      </c>
      <c r="I139" s="25"/>
      <c r="J139" s="25"/>
      <c r="K139" s="39"/>
      <c r="L139" s="25" t="s">
        <v>420</v>
      </c>
      <c r="M139" s="25"/>
      <c r="N139" s="25"/>
      <c r="O139" s="39"/>
      <c r="P139" s="25" t="s">
        <v>387</v>
      </c>
      <c r="Q139" s="25"/>
      <c r="R139" s="25"/>
    </row>
    <row r="140" spans="1:18">
      <c r="A140" s="13"/>
      <c r="B140" s="28" t="s">
        <v>27</v>
      </c>
      <c r="C140" s="27"/>
      <c r="D140" s="28" t="s">
        <v>139</v>
      </c>
      <c r="E140" s="30">
        <v>592.9</v>
      </c>
      <c r="F140" s="32"/>
      <c r="G140" s="32"/>
      <c r="H140" s="28" t="s">
        <v>139</v>
      </c>
      <c r="I140" s="30">
        <v>592.9</v>
      </c>
      <c r="J140" s="32"/>
      <c r="K140" s="32"/>
      <c r="L140" s="28" t="s">
        <v>139</v>
      </c>
      <c r="M140" s="30" t="s">
        <v>150</v>
      </c>
      <c r="N140" s="32"/>
      <c r="O140" s="32"/>
      <c r="P140" s="28" t="s">
        <v>139</v>
      </c>
      <c r="Q140" s="30" t="s">
        <v>150</v>
      </c>
      <c r="R140" s="32"/>
    </row>
    <row r="141" spans="1:18">
      <c r="A141" s="13"/>
      <c r="B141" s="29"/>
      <c r="C141" s="27"/>
      <c r="D141" s="29"/>
      <c r="E141" s="31"/>
      <c r="F141" s="33"/>
      <c r="G141" s="33"/>
      <c r="H141" s="29"/>
      <c r="I141" s="31"/>
      <c r="J141" s="33"/>
      <c r="K141" s="33"/>
      <c r="L141" s="29"/>
      <c r="M141" s="31"/>
      <c r="N141" s="33"/>
      <c r="O141" s="33"/>
      <c r="P141" s="29"/>
      <c r="Q141" s="31"/>
      <c r="R141" s="33"/>
    </row>
    <row r="142" spans="1:18">
      <c r="A142" s="13"/>
      <c r="B142" s="34" t="s">
        <v>412</v>
      </c>
      <c r="C142" s="35"/>
      <c r="D142" s="36">
        <v>103.4</v>
      </c>
      <c r="E142" s="36"/>
      <c r="F142" s="35"/>
      <c r="G142" s="35"/>
      <c r="H142" s="36" t="s">
        <v>150</v>
      </c>
      <c r="I142" s="36"/>
      <c r="J142" s="35"/>
      <c r="K142" s="35"/>
      <c r="L142" s="36" t="s">
        <v>150</v>
      </c>
      <c r="M142" s="36"/>
      <c r="N142" s="35"/>
      <c r="O142" s="35"/>
      <c r="P142" s="36">
        <v>103.4</v>
      </c>
      <c r="Q142" s="36"/>
      <c r="R142" s="35"/>
    </row>
    <row r="143" spans="1:18">
      <c r="A143" s="13"/>
      <c r="B143" s="34"/>
      <c r="C143" s="35"/>
      <c r="D143" s="36"/>
      <c r="E143" s="36"/>
      <c r="F143" s="35"/>
      <c r="G143" s="35"/>
      <c r="H143" s="36"/>
      <c r="I143" s="36"/>
      <c r="J143" s="35"/>
      <c r="K143" s="35"/>
      <c r="L143" s="36"/>
      <c r="M143" s="36"/>
      <c r="N143" s="35"/>
      <c r="O143" s="35"/>
      <c r="P143" s="36"/>
      <c r="Q143" s="36"/>
      <c r="R143" s="35"/>
    </row>
    <row r="144" spans="1:18">
      <c r="A144" s="13"/>
      <c r="B144" s="96" t="s">
        <v>413</v>
      </c>
      <c r="C144" s="27"/>
      <c r="D144" s="37">
        <v>507.5</v>
      </c>
      <c r="E144" s="37"/>
      <c r="F144" s="27"/>
      <c r="G144" s="27"/>
      <c r="H144" s="37">
        <v>507.5</v>
      </c>
      <c r="I144" s="37"/>
      <c r="J144" s="27"/>
      <c r="K144" s="27"/>
      <c r="L144" s="37" t="s">
        <v>150</v>
      </c>
      <c r="M144" s="37"/>
      <c r="N144" s="27"/>
      <c r="O144" s="27"/>
      <c r="P144" s="37" t="s">
        <v>150</v>
      </c>
      <c r="Q144" s="37"/>
      <c r="R144" s="27"/>
    </row>
    <row r="145" spans="1:18">
      <c r="A145" s="13"/>
      <c r="B145" s="96"/>
      <c r="C145" s="27"/>
      <c r="D145" s="37"/>
      <c r="E145" s="37"/>
      <c r="F145" s="27"/>
      <c r="G145" s="27"/>
      <c r="H145" s="37"/>
      <c r="I145" s="37"/>
      <c r="J145" s="27"/>
      <c r="K145" s="27"/>
      <c r="L145" s="37"/>
      <c r="M145" s="37"/>
      <c r="N145" s="27"/>
      <c r="O145" s="27"/>
      <c r="P145" s="37"/>
      <c r="Q145" s="37"/>
      <c r="R145" s="27"/>
    </row>
    <row r="146" spans="1:18">
      <c r="A146" s="13"/>
      <c r="B146" s="95" t="s">
        <v>414</v>
      </c>
      <c r="C146" s="35"/>
      <c r="D146" s="36">
        <v>502.5</v>
      </c>
      <c r="E146" s="36"/>
      <c r="F146" s="35"/>
      <c r="G146" s="35"/>
      <c r="H146" s="36">
        <v>502.5</v>
      </c>
      <c r="I146" s="36"/>
      <c r="J146" s="35"/>
      <c r="K146" s="35"/>
      <c r="L146" s="36" t="s">
        <v>150</v>
      </c>
      <c r="M146" s="36"/>
      <c r="N146" s="35"/>
      <c r="O146" s="35"/>
      <c r="P146" s="36" t="s">
        <v>150</v>
      </c>
      <c r="Q146" s="36"/>
      <c r="R146" s="35"/>
    </row>
    <row r="147" spans="1:18">
      <c r="A147" s="13"/>
      <c r="B147" s="95"/>
      <c r="C147" s="35"/>
      <c r="D147" s="36"/>
      <c r="E147" s="36"/>
      <c r="F147" s="35"/>
      <c r="G147" s="35"/>
      <c r="H147" s="36"/>
      <c r="I147" s="36"/>
      <c r="J147" s="35"/>
      <c r="K147" s="35"/>
      <c r="L147" s="36"/>
      <c r="M147" s="36"/>
      <c r="N147" s="35"/>
      <c r="O147" s="35"/>
      <c r="P147" s="36"/>
      <c r="Q147" s="36"/>
      <c r="R147" s="35"/>
    </row>
    <row r="148" spans="1:18">
      <c r="A148" s="13"/>
      <c r="B148" s="26" t="s">
        <v>415</v>
      </c>
      <c r="C148" s="27"/>
      <c r="D148" s="37">
        <v>188.1</v>
      </c>
      <c r="E148" s="37"/>
      <c r="F148" s="27"/>
      <c r="G148" s="27"/>
      <c r="H148" s="37" t="s">
        <v>150</v>
      </c>
      <c r="I148" s="37"/>
      <c r="J148" s="27"/>
      <c r="K148" s="27"/>
      <c r="L148" s="37" t="s">
        <v>150</v>
      </c>
      <c r="M148" s="37"/>
      <c r="N148" s="27"/>
      <c r="O148" s="27"/>
      <c r="P148" s="37">
        <v>188.1</v>
      </c>
      <c r="Q148" s="37"/>
      <c r="R148" s="27"/>
    </row>
    <row r="149" spans="1:18">
      <c r="A149" s="13"/>
      <c r="B149" s="26"/>
      <c r="C149" s="27"/>
      <c r="D149" s="37"/>
      <c r="E149" s="37"/>
      <c r="F149" s="27"/>
      <c r="G149" s="27"/>
      <c r="H149" s="37"/>
      <c r="I149" s="37"/>
      <c r="J149" s="27"/>
      <c r="K149" s="27"/>
      <c r="L149" s="37"/>
      <c r="M149" s="37"/>
      <c r="N149" s="27"/>
      <c r="O149" s="27"/>
      <c r="P149" s="37"/>
      <c r="Q149" s="37"/>
      <c r="R149" s="27"/>
    </row>
    <row r="150" spans="1:18" ht="38.25" customHeight="1">
      <c r="A150" s="13"/>
      <c r="B150" s="69" t="s">
        <v>421</v>
      </c>
      <c r="C150" s="69"/>
      <c r="D150" s="69"/>
      <c r="E150" s="69"/>
      <c r="F150" s="69"/>
      <c r="G150" s="69"/>
      <c r="H150" s="69"/>
      <c r="I150" s="69"/>
      <c r="J150" s="69"/>
      <c r="K150" s="69"/>
      <c r="L150" s="69"/>
      <c r="M150" s="69"/>
      <c r="N150" s="69"/>
      <c r="O150" s="69"/>
      <c r="P150" s="69"/>
      <c r="Q150" s="69"/>
      <c r="R150" s="69"/>
    </row>
  </sheetData>
  <mergeCells count="663">
    <mergeCell ref="B90:R90"/>
    <mergeCell ref="B91:R91"/>
    <mergeCell ref="B92:R92"/>
    <mergeCell ref="B93:R93"/>
    <mergeCell ref="B113:R113"/>
    <mergeCell ref="B150:R150"/>
    <mergeCell ref="B45:R45"/>
    <mergeCell ref="B46:R46"/>
    <mergeCell ref="B73:R73"/>
    <mergeCell ref="B84:R84"/>
    <mergeCell ref="B85:R85"/>
    <mergeCell ref="B86:R86"/>
    <mergeCell ref="B5:R5"/>
    <mergeCell ref="B6:R6"/>
    <mergeCell ref="B22:R22"/>
    <mergeCell ref="B42:R42"/>
    <mergeCell ref="B43:R43"/>
    <mergeCell ref="B44:R44"/>
    <mergeCell ref="N148:N149"/>
    <mergeCell ref="O148:O149"/>
    <mergeCell ref="P148:Q149"/>
    <mergeCell ref="R148:R149"/>
    <mergeCell ref="A1:A2"/>
    <mergeCell ref="B1:R1"/>
    <mergeCell ref="B2:R2"/>
    <mergeCell ref="B3:R3"/>
    <mergeCell ref="A4:A150"/>
    <mergeCell ref="B4:R4"/>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O136:O139"/>
    <mergeCell ref="P136:R136"/>
    <mergeCell ref="P137:R137"/>
    <mergeCell ref="P138:R138"/>
    <mergeCell ref="P139:R139"/>
    <mergeCell ref="B140:B141"/>
    <mergeCell ref="C140:C141"/>
    <mergeCell ref="D140:D141"/>
    <mergeCell ref="E140:E141"/>
    <mergeCell ref="F140:F141"/>
    <mergeCell ref="H138:J138"/>
    <mergeCell ref="H139:J139"/>
    <mergeCell ref="K136:K139"/>
    <mergeCell ref="L136:N136"/>
    <mergeCell ref="L137:N137"/>
    <mergeCell ref="L138:N138"/>
    <mergeCell ref="L139:N139"/>
    <mergeCell ref="P131:Q132"/>
    <mergeCell ref="R131:R132"/>
    <mergeCell ref="B133:R133"/>
    <mergeCell ref="D135:R135"/>
    <mergeCell ref="B136:B139"/>
    <mergeCell ref="C136:C139"/>
    <mergeCell ref="D136:F139"/>
    <mergeCell ref="G136:G139"/>
    <mergeCell ref="H136:J136"/>
    <mergeCell ref="H137:J137"/>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L117:N117"/>
    <mergeCell ref="L118:N118"/>
    <mergeCell ref="L119:N119"/>
    <mergeCell ref="L120:N120"/>
    <mergeCell ref="O117:O120"/>
    <mergeCell ref="P117:R117"/>
    <mergeCell ref="P118:R118"/>
    <mergeCell ref="P119:R119"/>
    <mergeCell ref="P120:R120"/>
    <mergeCell ref="D116:R116"/>
    <mergeCell ref="B117:B120"/>
    <mergeCell ref="C117:C120"/>
    <mergeCell ref="D117:F120"/>
    <mergeCell ref="G117:G120"/>
    <mergeCell ref="H117:J117"/>
    <mergeCell ref="H118:J118"/>
    <mergeCell ref="H119:J119"/>
    <mergeCell ref="H120:J120"/>
    <mergeCell ref="K117:K120"/>
    <mergeCell ref="L111:M112"/>
    <mergeCell ref="N111:N112"/>
    <mergeCell ref="O111:O112"/>
    <mergeCell ref="P111:Q112"/>
    <mergeCell ref="R111:R112"/>
    <mergeCell ref="B114:R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N97"/>
    <mergeCell ref="L98:N98"/>
    <mergeCell ref="O97:O98"/>
    <mergeCell ref="P97:R97"/>
    <mergeCell ref="P98:R98"/>
    <mergeCell ref="B97:B98"/>
    <mergeCell ref="C97:C98"/>
    <mergeCell ref="D97:F97"/>
    <mergeCell ref="D98:F98"/>
    <mergeCell ref="G97:G98"/>
    <mergeCell ref="H97:J97"/>
    <mergeCell ref="H98:J98"/>
    <mergeCell ref="N82:N83"/>
    <mergeCell ref="O82:O83"/>
    <mergeCell ref="P82:Q83"/>
    <mergeCell ref="R82:R83"/>
    <mergeCell ref="B94:R94"/>
    <mergeCell ref="D96:J96"/>
    <mergeCell ref="L96:R96"/>
    <mergeCell ref="B87:R87"/>
    <mergeCell ref="B88:R88"/>
    <mergeCell ref="B89:R89"/>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D77:J77"/>
    <mergeCell ref="L77:R77"/>
    <mergeCell ref="D78:F78"/>
    <mergeCell ref="H78:J78"/>
    <mergeCell ref="L78:N78"/>
    <mergeCell ref="P78:R78"/>
    <mergeCell ref="P71:P72"/>
    <mergeCell ref="Q71:Q72"/>
    <mergeCell ref="R71:R72"/>
    <mergeCell ref="B74:R74"/>
    <mergeCell ref="D76:J76"/>
    <mergeCell ref="L76:R76"/>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P63:R63"/>
    <mergeCell ref="P64:R64"/>
    <mergeCell ref="P65:R65"/>
    <mergeCell ref="P66:R66"/>
    <mergeCell ref="B67:B68"/>
    <mergeCell ref="C67:C68"/>
    <mergeCell ref="D67:D68"/>
    <mergeCell ref="E67:E68"/>
    <mergeCell ref="F67:F68"/>
    <mergeCell ref="G67:G68"/>
    <mergeCell ref="K63:K66"/>
    <mergeCell ref="L63:N63"/>
    <mergeCell ref="L64:N64"/>
    <mergeCell ref="L65:N65"/>
    <mergeCell ref="L66:N66"/>
    <mergeCell ref="O63:O66"/>
    <mergeCell ref="D66:F66"/>
    <mergeCell ref="G63:G66"/>
    <mergeCell ref="H63:J63"/>
    <mergeCell ref="H64:J64"/>
    <mergeCell ref="H65:J65"/>
    <mergeCell ref="H66:J66"/>
    <mergeCell ref="P58:P59"/>
    <mergeCell ref="Q58:Q59"/>
    <mergeCell ref="R58:R59"/>
    <mergeCell ref="B60:R60"/>
    <mergeCell ref="D62:R62"/>
    <mergeCell ref="B63:B66"/>
    <mergeCell ref="C63:C66"/>
    <mergeCell ref="D63:F63"/>
    <mergeCell ref="D64:F64"/>
    <mergeCell ref="D65:F6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50:N50"/>
    <mergeCell ref="L51:N51"/>
    <mergeCell ref="L52:N52"/>
    <mergeCell ref="L53:N53"/>
    <mergeCell ref="O50:O53"/>
    <mergeCell ref="P50:R50"/>
    <mergeCell ref="P51:R51"/>
    <mergeCell ref="P52:R52"/>
    <mergeCell ref="P53:R53"/>
    <mergeCell ref="G50:G53"/>
    <mergeCell ref="H50:J50"/>
    <mergeCell ref="H51:J51"/>
    <mergeCell ref="H52:J52"/>
    <mergeCell ref="H53:J53"/>
    <mergeCell ref="K50:K53"/>
    <mergeCell ref="K40:K41"/>
    <mergeCell ref="L40:L41"/>
    <mergeCell ref="B47:R47"/>
    <mergeCell ref="D49:R49"/>
    <mergeCell ref="B50:B53"/>
    <mergeCell ref="C50:C53"/>
    <mergeCell ref="D50:F50"/>
    <mergeCell ref="D51:F51"/>
    <mergeCell ref="D52:F52"/>
    <mergeCell ref="D53:F53"/>
    <mergeCell ref="L38:L39"/>
    <mergeCell ref="B40:B41"/>
    <mergeCell ref="C40:C41"/>
    <mergeCell ref="D40:D41"/>
    <mergeCell ref="E40:E41"/>
    <mergeCell ref="F40:F41"/>
    <mergeCell ref="G40:G41"/>
    <mergeCell ref="H40:H41"/>
    <mergeCell ref="I40:I41"/>
    <mergeCell ref="J40:J41"/>
    <mergeCell ref="J36:K37"/>
    <mergeCell ref="L36:L37"/>
    <mergeCell ref="B38:B39"/>
    <mergeCell ref="C38:C39"/>
    <mergeCell ref="D38:D39"/>
    <mergeCell ref="E38:E39"/>
    <mergeCell ref="F38:G39"/>
    <mergeCell ref="H38:H39"/>
    <mergeCell ref="I38:I39"/>
    <mergeCell ref="J38:K39"/>
    <mergeCell ref="J34:J35"/>
    <mergeCell ref="K34:K35"/>
    <mergeCell ref="L34:L35"/>
    <mergeCell ref="B36:B37"/>
    <mergeCell ref="C36:C37"/>
    <mergeCell ref="D36:D37"/>
    <mergeCell ref="E36:E37"/>
    <mergeCell ref="F36:G37"/>
    <mergeCell ref="H36:H37"/>
    <mergeCell ref="I36:I37"/>
    <mergeCell ref="F33:H33"/>
    <mergeCell ref="J33:L33"/>
    <mergeCell ref="B34:B35"/>
    <mergeCell ref="C34:C35"/>
    <mergeCell ref="D34:D35"/>
    <mergeCell ref="E34:E35"/>
    <mergeCell ref="F34:F35"/>
    <mergeCell ref="G34:G35"/>
    <mergeCell ref="H34:H35"/>
    <mergeCell ref="I34:I35"/>
    <mergeCell ref="H30:H31"/>
    <mergeCell ref="I30:I31"/>
    <mergeCell ref="J30:J31"/>
    <mergeCell ref="K30:K31"/>
    <mergeCell ref="L30:L31"/>
    <mergeCell ref="F32:H32"/>
    <mergeCell ref="J32:L32"/>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P20:P21"/>
    <mergeCell ref="Q20:Q21"/>
    <mergeCell ref="R20:R21"/>
    <mergeCell ref="B23:L23"/>
    <mergeCell ref="F25:H25"/>
    <mergeCell ref="J25:L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7" bestFit="1" customWidth="1"/>
    <col min="2" max="2" width="36.5703125" bestFit="1" customWidth="1"/>
    <col min="3" max="3" width="36.5703125" customWidth="1"/>
    <col min="4" max="4" width="17.7109375" customWidth="1"/>
    <col min="5" max="5" width="22.7109375" customWidth="1"/>
    <col min="6" max="6" width="7.7109375" customWidth="1"/>
    <col min="7" max="7" width="17.7109375" customWidth="1"/>
    <col min="8" max="8" width="9.140625" customWidth="1"/>
    <col min="9" max="9" width="22" customWidth="1"/>
    <col min="10" max="10" width="17.7109375" customWidth="1"/>
    <col min="11" max="11" width="36.5703125" customWidth="1"/>
    <col min="12" max="12" width="9.140625" customWidth="1"/>
    <col min="13" max="13" width="22.7109375" customWidth="1"/>
    <col min="14" max="14" width="7.7109375" customWidth="1"/>
    <col min="15" max="15" width="36.5703125" customWidth="1"/>
    <col min="16" max="16" width="9.140625" customWidth="1"/>
    <col min="17" max="17" width="26.28515625" customWidth="1"/>
    <col min="18" max="18" width="7.710937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44" t="s">
        <v>4</v>
      </c>
      <c r="C3" s="44"/>
      <c r="D3" s="44"/>
      <c r="E3" s="44"/>
      <c r="F3" s="44"/>
      <c r="G3" s="44"/>
      <c r="H3" s="44"/>
      <c r="I3" s="44"/>
      <c r="J3" s="44"/>
      <c r="K3" s="44"/>
      <c r="L3" s="44"/>
      <c r="M3" s="44"/>
      <c r="N3" s="44"/>
      <c r="O3" s="44"/>
      <c r="P3" s="44"/>
      <c r="Q3" s="44"/>
      <c r="R3" s="44"/>
    </row>
    <row r="4" spans="1:18" ht="15" customHeight="1">
      <c r="A4" s="13" t="s">
        <v>424</v>
      </c>
      <c r="B4" s="44" t="s">
        <v>4</v>
      </c>
      <c r="C4" s="44"/>
      <c r="D4" s="44"/>
      <c r="E4" s="44"/>
      <c r="F4" s="44"/>
      <c r="G4" s="44"/>
      <c r="H4" s="44"/>
      <c r="I4" s="44"/>
      <c r="J4" s="44"/>
      <c r="K4" s="44"/>
      <c r="L4" s="44"/>
      <c r="M4" s="44"/>
      <c r="N4" s="44"/>
      <c r="O4" s="44"/>
      <c r="P4" s="44"/>
      <c r="Q4" s="44"/>
      <c r="R4" s="44"/>
    </row>
    <row r="5" spans="1:18">
      <c r="A5" s="13"/>
      <c r="B5" s="45" t="s">
        <v>425</v>
      </c>
      <c r="C5" s="45"/>
      <c r="D5" s="45"/>
      <c r="E5" s="45"/>
      <c r="F5" s="45"/>
      <c r="G5" s="45"/>
      <c r="H5" s="45"/>
      <c r="I5" s="45"/>
      <c r="J5" s="45"/>
      <c r="K5" s="45"/>
      <c r="L5" s="45"/>
      <c r="M5" s="45"/>
      <c r="N5" s="45"/>
      <c r="O5" s="45"/>
      <c r="P5" s="45"/>
      <c r="Q5" s="45"/>
      <c r="R5" s="45"/>
    </row>
    <row r="6" spans="1:18" ht="38.25" customHeight="1">
      <c r="A6" s="13"/>
      <c r="B6" s="69" t="s">
        <v>426</v>
      </c>
      <c r="C6" s="69"/>
      <c r="D6" s="69"/>
      <c r="E6" s="69"/>
      <c r="F6" s="69"/>
      <c r="G6" s="69"/>
      <c r="H6" s="69"/>
      <c r="I6" s="69"/>
      <c r="J6" s="69"/>
      <c r="K6" s="69"/>
      <c r="L6" s="69"/>
      <c r="M6" s="69"/>
      <c r="N6" s="69"/>
      <c r="O6" s="69"/>
      <c r="P6" s="69"/>
      <c r="Q6" s="69"/>
      <c r="R6" s="69"/>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c r="A9" s="13"/>
      <c r="B9" s="35"/>
      <c r="C9" s="35"/>
      <c r="D9" s="83" t="s">
        <v>268</v>
      </c>
      <c r="E9" s="83"/>
      <c r="F9" s="83"/>
      <c r="G9" s="83"/>
      <c r="H9" s="83"/>
      <c r="I9" s="83"/>
      <c r="J9" s="83"/>
      <c r="K9" s="95"/>
      <c r="L9" s="83" t="s">
        <v>269</v>
      </c>
      <c r="M9" s="83"/>
      <c r="N9" s="83"/>
      <c r="O9" s="83"/>
      <c r="P9" s="83"/>
      <c r="Q9" s="83"/>
      <c r="R9" s="83"/>
    </row>
    <row r="10" spans="1:18">
      <c r="A10" s="13"/>
      <c r="B10" s="35"/>
      <c r="C10" s="35"/>
      <c r="D10" s="83"/>
      <c r="E10" s="83"/>
      <c r="F10" s="83"/>
      <c r="G10" s="83"/>
      <c r="H10" s="83"/>
      <c r="I10" s="83"/>
      <c r="J10" s="83"/>
      <c r="K10" s="95"/>
      <c r="L10" s="83"/>
      <c r="M10" s="83"/>
      <c r="N10" s="83"/>
      <c r="O10" s="83"/>
      <c r="P10" s="83"/>
      <c r="Q10" s="83"/>
      <c r="R10" s="83"/>
    </row>
    <row r="11" spans="1:18" ht="15.75" thickBot="1">
      <c r="A11" s="13"/>
      <c r="B11" s="14"/>
      <c r="C11" s="14"/>
      <c r="D11" s="25" t="s">
        <v>270</v>
      </c>
      <c r="E11" s="25"/>
      <c r="F11" s="25"/>
      <c r="G11" s="25"/>
      <c r="H11" s="25"/>
      <c r="I11" s="25"/>
      <c r="J11" s="25"/>
      <c r="K11" s="23"/>
      <c r="L11" s="25" t="s">
        <v>270</v>
      </c>
      <c r="M11" s="25"/>
      <c r="N11" s="25"/>
      <c r="O11" s="25"/>
      <c r="P11" s="25"/>
      <c r="Q11" s="25"/>
      <c r="R11" s="25"/>
    </row>
    <row r="12" spans="1:18">
      <c r="A12" s="13"/>
      <c r="B12" s="35"/>
      <c r="C12" s="35"/>
      <c r="D12" s="88">
        <v>2013</v>
      </c>
      <c r="E12" s="88"/>
      <c r="F12" s="88"/>
      <c r="G12" s="52"/>
      <c r="H12" s="88">
        <v>2012</v>
      </c>
      <c r="I12" s="88"/>
      <c r="J12" s="88"/>
      <c r="K12" s="98"/>
      <c r="L12" s="88">
        <v>2013</v>
      </c>
      <c r="M12" s="88"/>
      <c r="N12" s="88"/>
      <c r="O12" s="52"/>
      <c r="P12" s="88">
        <v>2012</v>
      </c>
      <c r="Q12" s="88"/>
      <c r="R12" s="88"/>
    </row>
    <row r="13" spans="1:18" ht="15.75" thickBot="1">
      <c r="A13" s="13"/>
      <c r="B13" s="35"/>
      <c r="C13" s="35"/>
      <c r="D13" s="25"/>
      <c r="E13" s="25"/>
      <c r="F13" s="25"/>
      <c r="G13" s="35"/>
      <c r="H13" s="25"/>
      <c r="I13" s="25"/>
      <c r="J13" s="25"/>
      <c r="K13" s="99"/>
      <c r="L13" s="25"/>
      <c r="M13" s="25"/>
      <c r="N13" s="25"/>
      <c r="O13" s="39"/>
      <c r="P13" s="25"/>
      <c r="Q13" s="25"/>
      <c r="R13" s="25"/>
    </row>
    <row r="14" spans="1:18">
      <c r="A14" s="13"/>
      <c r="B14" s="26" t="s">
        <v>86</v>
      </c>
      <c r="C14" s="27"/>
      <c r="D14" s="28" t="s">
        <v>139</v>
      </c>
      <c r="E14" s="30" t="s">
        <v>181</v>
      </c>
      <c r="F14" s="28" t="s">
        <v>180</v>
      </c>
      <c r="G14" s="27"/>
      <c r="H14" s="28" t="s">
        <v>139</v>
      </c>
      <c r="I14" s="30">
        <v>32.799999999999997</v>
      </c>
      <c r="J14" s="32"/>
      <c r="K14" s="32"/>
      <c r="L14" s="28" t="s">
        <v>139</v>
      </c>
      <c r="M14" s="30" t="s">
        <v>179</v>
      </c>
      <c r="N14" s="28" t="s">
        <v>180</v>
      </c>
      <c r="O14" s="32"/>
      <c r="P14" s="28" t="s">
        <v>139</v>
      </c>
      <c r="Q14" s="30">
        <v>114.5</v>
      </c>
      <c r="R14" s="32"/>
    </row>
    <row r="15" spans="1:18">
      <c r="A15" s="13"/>
      <c r="B15" s="26"/>
      <c r="C15" s="27"/>
      <c r="D15" s="29"/>
      <c r="E15" s="31"/>
      <c r="F15" s="29"/>
      <c r="G15" s="27"/>
      <c r="H15" s="29"/>
      <c r="I15" s="31"/>
      <c r="J15" s="33"/>
      <c r="K15" s="33"/>
      <c r="L15" s="29"/>
      <c r="M15" s="31"/>
      <c r="N15" s="29"/>
      <c r="O15" s="33"/>
      <c r="P15" s="29"/>
      <c r="Q15" s="31"/>
      <c r="R15" s="33"/>
    </row>
    <row r="16" spans="1:18">
      <c r="A16" s="13"/>
      <c r="B16" s="59" t="s">
        <v>427</v>
      </c>
      <c r="C16" s="14"/>
      <c r="D16" s="36" t="s">
        <v>190</v>
      </c>
      <c r="E16" s="36"/>
      <c r="F16" s="16" t="s">
        <v>180</v>
      </c>
      <c r="G16" s="14"/>
      <c r="H16" s="36" t="s">
        <v>190</v>
      </c>
      <c r="I16" s="36"/>
      <c r="J16" s="16" t="s">
        <v>180</v>
      </c>
      <c r="K16" s="14"/>
      <c r="L16" s="36" t="s">
        <v>298</v>
      </c>
      <c r="M16" s="36"/>
      <c r="N16" s="16" t="s">
        <v>180</v>
      </c>
      <c r="O16" s="14"/>
      <c r="P16" s="36" t="s">
        <v>298</v>
      </c>
      <c r="Q16" s="36"/>
      <c r="R16" s="16" t="s">
        <v>180</v>
      </c>
    </row>
    <row r="17" spans="1:18">
      <c r="A17" s="13"/>
      <c r="B17" s="63" t="s">
        <v>428</v>
      </c>
      <c r="C17" s="27"/>
      <c r="D17" s="37" t="s">
        <v>150</v>
      </c>
      <c r="E17" s="37"/>
      <c r="F17" s="27"/>
      <c r="G17" s="27"/>
      <c r="H17" s="37" t="s">
        <v>226</v>
      </c>
      <c r="I17" s="37"/>
      <c r="J17" s="26" t="s">
        <v>180</v>
      </c>
      <c r="K17" s="27"/>
      <c r="L17" s="37" t="s">
        <v>150</v>
      </c>
      <c r="M17" s="37"/>
      <c r="N17" s="27"/>
      <c r="O17" s="27"/>
      <c r="P17" s="37" t="s">
        <v>192</v>
      </c>
      <c r="Q17" s="37"/>
      <c r="R17" s="26" t="s">
        <v>180</v>
      </c>
    </row>
    <row r="18" spans="1:18">
      <c r="A18" s="13"/>
      <c r="B18" s="63"/>
      <c r="C18" s="27"/>
      <c r="D18" s="37"/>
      <c r="E18" s="37"/>
      <c r="F18" s="27"/>
      <c r="G18" s="27"/>
      <c r="H18" s="37"/>
      <c r="I18" s="37"/>
      <c r="J18" s="26"/>
      <c r="K18" s="27"/>
      <c r="L18" s="37"/>
      <c r="M18" s="37"/>
      <c r="N18" s="27"/>
      <c r="O18" s="27"/>
      <c r="P18" s="37"/>
      <c r="Q18" s="37"/>
      <c r="R18" s="26"/>
    </row>
    <row r="19" spans="1:18">
      <c r="A19" s="13"/>
      <c r="B19" s="62" t="s">
        <v>429</v>
      </c>
      <c r="C19" s="35"/>
      <c r="D19" s="100" t="s">
        <v>150</v>
      </c>
      <c r="E19" s="100"/>
      <c r="F19" s="35"/>
      <c r="G19" s="35"/>
      <c r="H19" s="36" t="s">
        <v>332</v>
      </c>
      <c r="I19" s="36"/>
      <c r="J19" s="34" t="s">
        <v>180</v>
      </c>
      <c r="K19" s="35"/>
      <c r="L19" s="36" t="s">
        <v>150</v>
      </c>
      <c r="M19" s="36"/>
      <c r="N19" s="35"/>
      <c r="O19" s="35"/>
      <c r="P19" s="36" t="s">
        <v>332</v>
      </c>
      <c r="Q19" s="36"/>
      <c r="R19" s="34" t="s">
        <v>180</v>
      </c>
    </row>
    <row r="20" spans="1:18" ht="15.75" thickBot="1">
      <c r="A20" s="13"/>
      <c r="B20" s="62"/>
      <c r="C20" s="35"/>
      <c r="D20" s="101"/>
      <c r="E20" s="101"/>
      <c r="F20" s="39"/>
      <c r="G20" s="35"/>
      <c r="H20" s="38"/>
      <c r="I20" s="38"/>
      <c r="J20" s="81"/>
      <c r="K20" s="35"/>
      <c r="L20" s="38"/>
      <c r="M20" s="38"/>
      <c r="N20" s="39"/>
      <c r="O20" s="35"/>
      <c r="P20" s="38"/>
      <c r="Q20" s="38"/>
      <c r="R20" s="81"/>
    </row>
    <row r="21" spans="1:18">
      <c r="A21" s="13"/>
      <c r="B21" s="26" t="s">
        <v>430</v>
      </c>
      <c r="C21" s="27"/>
      <c r="D21" s="30" t="s">
        <v>431</v>
      </c>
      <c r="E21" s="30"/>
      <c r="F21" s="28" t="s">
        <v>180</v>
      </c>
      <c r="G21" s="27"/>
      <c r="H21" s="30">
        <v>30.2</v>
      </c>
      <c r="I21" s="30"/>
      <c r="J21" s="32"/>
      <c r="K21" s="27"/>
      <c r="L21" s="30" t="s">
        <v>432</v>
      </c>
      <c r="M21" s="30"/>
      <c r="N21" s="28" t="s">
        <v>180</v>
      </c>
      <c r="O21" s="27"/>
      <c r="P21" s="30">
        <v>111.2</v>
      </c>
      <c r="Q21" s="30"/>
      <c r="R21" s="32"/>
    </row>
    <row r="22" spans="1:18">
      <c r="A22" s="13"/>
      <c r="B22" s="26"/>
      <c r="C22" s="27"/>
      <c r="D22" s="31"/>
      <c r="E22" s="31"/>
      <c r="F22" s="29"/>
      <c r="G22" s="27"/>
      <c r="H22" s="31"/>
      <c r="I22" s="31"/>
      <c r="J22" s="33"/>
      <c r="K22" s="27"/>
      <c r="L22" s="31"/>
      <c r="M22" s="31"/>
      <c r="N22" s="29"/>
      <c r="O22" s="27"/>
      <c r="P22" s="31"/>
      <c r="Q22" s="31"/>
      <c r="R22" s="33"/>
    </row>
    <row r="23" spans="1:18">
      <c r="A23" s="13"/>
      <c r="B23" s="62" t="s">
        <v>433</v>
      </c>
      <c r="C23" s="35"/>
      <c r="D23" s="36" t="s">
        <v>150</v>
      </c>
      <c r="E23" s="36"/>
      <c r="F23" s="35"/>
      <c r="G23" s="35"/>
      <c r="H23" s="36">
        <v>0.7</v>
      </c>
      <c r="I23" s="36"/>
      <c r="J23" s="35"/>
      <c r="K23" s="35"/>
      <c r="L23" s="36" t="s">
        <v>150</v>
      </c>
      <c r="M23" s="36"/>
      <c r="N23" s="35"/>
      <c r="O23" s="35"/>
      <c r="P23" s="36">
        <v>2.1</v>
      </c>
      <c r="Q23" s="36"/>
      <c r="R23" s="35"/>
    </row>
    <row r="24" spans="1:18">
      <c r="A24" s="13"/>
      <c r="B24" s="62"/>
      <c r="C24" s="35"/>
      <c r="D24" s="36"/>
      <c r="E24" s="36"/>
      <c r="F24" s="35"/>
      <c r="G24" s="35"/>
      <c r="H24" s="36"/>
      <c r="I24" s="36"/>
      <c r="J24" s="35"/>
      <c r="K24" s="35"/>
      <c r="L24" s="36"/>
      <c r="M24" s="36"/>
      <c r="N24" s="35"/>
      <c r="O24" s="35"/>
      <c r="P24" s="36"/>
      <c r="Q24" s="36"/>
      <c r="R24" s="35"/>
    </row>
    <row r="25" spans="1:18">
      <c r="A25" s="13"/>
      <c r="B25" s="63" t="s">
        <v>434</v>
      </c>
      <c r="C25" s="27"/>
      <c r="D25" s="37" t="s">
        <v>150</v>
      </c>
      <c r="E25" s="37"/>
      <c r="F25" s="27"/>
      <c r="G25" s="27"/>
      <c r="H25" s="37">
        <v>0.1</v>
      </c>
      <c r="I25" s="37"/>
      <c r="J25" s="27"/>
      <c r="K25" s="27"/>
      <c r="L25" s="37" t="s">
        <v>150</v>
      </c>
      <c r="M25" s="37"/>
      <c r="N25" s="27"/>
      <c r="O25" s="27"/>
      <c r="P25" s="37">
        <v>0.3</v>
      </c>
      <c r="Q25" s="37"/>
      <c r="R25" s="27"/>
    </row>
    <row r="26" spans="1:18">
      <c r="A26" s="13"/>
      <c r="B26" s="63"/>
      <c r="C26" s="27"/>
      <c r="D26" s="37"/>
      <c r="E26" s="37"/>
      <c r="F26" s="27"/>
      <c r="G26" s="27"/>
      <c r="H26" s="37"/>
      <c r="I26" s="37"/>
      <c r="J26" s="27"/>
      <c r="K26" s="27"/>
      <c r="L26" s="37"/>
      <c r="M26" s="37"/>
      <c r="N26" s="27"/>
      <c r="O26" s="27"/>
      <c r="P26" s="37"/>
      <c r="Q26" s="37"/>
      <c r="R26" s="27"/>
    </row>
    <row r="27" spans="1:18">
      <c r="A27" s="13"/>
      <c r="B27" s="62" t="s">
        <v>435</v>
      </c>
      <c r="C27" s="35"/>
      <c r="D27" s="36" t="s">
        <v>150</v>
      </c>
      <c r="E27" s="36"/>
      <c r="F27" s="35"/>
      <c r="G27" s="35"/>
      <c r="H27" s="36">
        <v>0.2</v>
      </c>
      <c r="I27" s="36"/>
      <c r="J27" s="35"/>
      <c r="K27" s="35"/>
      <c r="L27" s="36" t="s">
        <v>150</v>
      </c>
      <c r="M27" s="36"/>
      <c r="N27" s="35"/>
      <c r="O27" s="35"/>
      <c r="P27" s="36">
        <v>0.7</v>
      </c>
      <c r="Q27" s="36"/>
      <c r="R27" s="35"/>
    </row>
    <row r="28" spans="1:18">
      <c r="A28" s="13"/>
      <c r="B28" s="62"/>
      <c r="C28" s="35"/>
      <c r="D28" s="36"/>
      <c r="E28" s="36"/>
      <c r="F28" s="35"/>
      <c r="G28" s="35"/>
      <c r="H28" s="36"/>
      <c r="I28" s="36"/>
      <c r="J28" s="35"/>
      <c r="K28" s="35"/>
      <c r="L28" s="36"/>
      <c r="M28" s="36"/>
      <c r="N28" s="35"/>
      <c r="O28" s="35"/>
      <c r="P28" s="36"/>
      <c r="Q28" s="36"/>
      <c r="R28" s="35"/>
    </row>
    <row r="29" spans="1:18">
      <c r="A29" s="13"/>
      <c r="B29" s="63" t="s">
        <v>436</v>
      </c>
      <c r="C29" s="27"/>
      <c r="D29" s="37" t="s">
        <v>150</v>
      </c>
      <c r="E29" s="37"/>
      <c r="F29" s="27"/>
      <c r="G29" s="27"/>
      <c r="H29" s="37" t="s">
        <v>226</v>
      </c>
      <c r="I29" s="37"/>
      <c r="J29" s="26" t="s">
        <v>180</v>
      </c>
      <c r="K29" s="27"/>
      <c r="L29" s="37" t="s">
        <v>150</v>
      </c>
      <c r="M29" s="37"/>
      <c r="N29" s="27"/>
      <c r="O29" s="27"/>
      <c r="P29" s="37" t="s">
        <v>192</v>
      </c>
      <c r="Q29" s="37"/>
      <c r="R29" s="26" t="s">
        <v>180</v>
      </c>
    </row>
    <row r="30" spans="1:18" ht="15.75" thickBot="1">
      <c r="A30" s="13"/>
      <c r="B30" s="63"/>
      <c r="C30" s="27"/>
      <c r="D30" s="47"/>
      <c r="E30" s="47"/>
      <c r="F30" s="48"/>
      <c r="G30" s="27"/>
      <c r="H30" s="47"/>
      <c r="I30" s="47"/>
      <c r="J30" s="102"/>
      <c r="K30" s="27"/>
      <c r="L30" s="47"/>
      <c r="M30" s="47"/>
      <c r="N30" s="48"/>
      <c r="O30" s="27"/>
      <c r="P30" s="47"/>
      <c r="Q30" s="47"/>
      <c r="R30" s="102"/>
    </row>
    <row r="31" spans="1:18">
      <c r="A31" s="13"/>
      <c r="B31" s="34" t="s">
        <v>437</v>
      </c>
      <c r="C31" s="35"/>
      <c r="D31" s="53" t="s">
        <v>139</v>
      </c>
      <c r="E31" s="71" t="s">
        <v>431</v>
      </c>
      <c r="F31" s="53" t="s">
        <v>180</v>
      </c>
      <c r="G31" s="35"/>
      <c r="H31" s="53" t="s">
        <v>139</v>
      </c>
      <c r="I31" s="71">
        <v>31</v>
      </c>
      <c r="J31" s="52"/>
      <c r="K31" s="35"/>
      <c r="L31" s="53" t="s">
        <v>139</v>
      </c>
      <c r="M31" s="71" t="s">
        <v>432</v>
      </c>
      <c r="N31" s="53" t="s">
        <v>180</v>
      </c>
      <c r="O31" s="35"/>
      <c r="P31" s="53" t="s">
        <v>139</v>
      </c>
      <c r="Q31" s="71">
        <v>113.6</v>
      </c>
      <c r="R31" s="52"/>
    </row>
    <row r="32" spans="1:18" ht="15.75" thickBot="1">
      <c r="A32" s="13"/>
      <c r="B32" s="34"/>
      <c r="C32" s="35"/>
      <c r="D32" s="81"/>
      <c r="E32" s="38"/>
      <c r="F32" s="81"/>
      <c r="G32" s="35"/>
      <c r="H32" s="81"/>
      <c r="I32" s="38"/>
      <c r="J32" s="39"/>
      <c r="K32" s="35"/>
      <c r="L32" s="81"/>
      <c r="M32" s="38"/>
      <c r="N32" s="81"/>
      <c r="O32" s="35"/>
      <c r="P32" s="81"/>
      <c r="Q32" s="38"/>
      <c r="R32" s="39"/>
    </row>
    <row r="33" spans="1:18">
      <c r="A33" s="13"/>
      <c r="B33" s="27"/>
      <c r="C33" s="27"/>
      <c r="D33" s="32"/>
      <c r="E33" s="32"/>
      <c r="F33" s="32"/>
      <c r="G33" s="27"/>
      <c r="H33" s="32"/>
      <c r="I33" s="32"/>
      <c r="J33" s="32"/>
      <c r="K33" s="27"/>
      <c r="L33" s="103"/>
      <c r="M33" s="103"/>
      <c r="N33" s="103"/>
      <c r="O33" s="27"/>
      <c r="P33" s="103"/>
      <c r="Q33" s="103"/>
      <c r="R33" s="103"/>
    </row>
    <row r="34" spans="1:18">
      <c r="A34" s="13"/>
      <c r="B34" s="27"/>
      <c r="C34" s="27"/>
      <c r="D34" s="27"/>
      <c r="E34" s="27"/>
      <c r="F34" s="27"/>
      <c r="G34" s="27"/>
      <c r="H34" s="27"/>
      <c r="I34" s="27"/>
      <c r="J34" s="27"/>
      <c r="K34" s="27"/>
      <c r="L34" s="96"/>
      <c r="M34" s="96"/>
      <c r="N34" s="96"/>
      <c r="O34" s="27"/>
      <c r="P34" s="96"/>
      <c r="Q34" s="96"/>
      <c r="R34" s="96"/>
    </row>
    <row r="35" spans="1:18">
      <c r="A35" s="13"/>
      <c r="B35" s="34" t="s">
        <v>438</v>
      </c>
      <c r="C35" s="35"/>
      <c r="D35" s="36">
        <v>31.2</v>
      </c>
      <c r="E35" s="36"/>
      <c r="F35" s="35"/>
      <c r="G35" s="35"/>
      <c r="H35" s="36">
        <v>31.1</v>
      </c>
      <c r="I35" s="36"/>
      <c r="J35" s="35"/>
      <c r="K35" s="35"/>
      <c r="L35" s="36">
        <v>31.2</v>
      </c>
      <c r="M35" s="36"/>
      <c r="N35" s="35"/>
      <c r="O35" s="35"/>
      <c r="P35" s="36">
        <v>31</v>
      </c>
      <c r="Q35" s="36"/>
      <c r="R35" s="35"/>
    </row>
    <row r="36" spans="1:18">
      <c r="A36" s="13"/>
      <c r="B36" s="34"/>
      <c r="C36" s="35"/>
      <c r="D36" s="36"/>
      <c r="E36" s="36"/>
      <c r="F36" s="35"/>
      <c r="G36" s="35"/>
      <c r="H36" s="36"/>
      <c r="I36" s="36"/>
      <c r="J36" s="35"/>
      <c r="K36" s="35"/>
      <c r="L36" s="36"/>
      <c r="M36" s="36"/>
      <c r="N36" s="35"/>
      <c r="O36" s="35"/>
      <c r="P36" s="36"/>
      <c r="Q36" s="36"/>
      <c r="R36" s="35"/>
    </row>
    <row r="37" spans="1:18">
      <c r="A37" s="13"/>
      <c r="B37" s="26" t="s">
        <v>439</v>
      </c>
      <c r="C37" s="27"/>
      <c r="D37" s="27"/>
      <c r="E37" s="27"/>
      <c r="F37" s="27"/>
      <c r="G37" s="27"/>
      <c r="H37" s="27"/>
      <c r="I37" s="27"/>
      <c r="J37" s="27"/>
      <c r="K37" s="27"/>
      <c r="L37" s="96"/>
      <c r="M37" s="96"/>
      <c r="N37" s="96"/>
      <c r="O37" s="27"/>
      <c r="P37" s="96"/>
      <c r="Q37" s="96"/>
      <c r="R37" s="96"/>
    </row>
    <row r="38" spans="1:18">
      <c r="A38" s="13"/>
      <c r="B38" s="26"/>
      <c r="C38" s="27"/>
      <c r="D38" s="27"/>
      <c r="E38" s="27"/>
      <c r="F38" s="27"/>
      <c r="G38" s="27"/>
      <c r="H38" s="27"/>
      <c r="I38" s="27"/>
      <c r="J38" s="27"/>
      <c r="K38" s="27"/>
      <c r="L38" s="96"/>
      <c r="M38" s="96"/>
      <c r="N38" s="96"/>
      <c r="O38" s="27"/>
      <c r="P38" s="96"/>
      <c r="Q38" s="96"/>
      <c r="R38" s="96"/>
    </row>
    <row r="39" spans="1:18">
      <c r="A39" s="13"/>
      <c r="B39" s="62" t="s">
        <v>440</v>
      </c>
      <c r="C39" s="35"/>
      <c r="D39" s="36" t="s">
        <v>150</v>
      </c>
      <c r="E39" s="36"/>
      <c r="F39" s="35"/>
      <c r="G39" s="35"/>
      <c r="H39" s="36">
        <v>0.7</v>
      </c>
      <c r="I39" s="36"/>
      <c r="J39" s="35"/>
      <c r="K39" s="35"/>
      <c r="L39" s="36" t="s">
        <v>150</v>
      </c>
      <c r="M39" s="36"/>
      <c r="N39" s="35"/>
      <c r="O39" s="35"/>
      <c r="P39" s="36">
        <v>0.7</v>
      </c>
      <c r="Q39" s="36"/>
      <c r="R39" s="35"/>
    </row>
    <row r="40" spans="1:18">
      <c r="A40" s="13"/>
      <c r="B40" s="62"/>
      <c r="C40" s="35"/>
      <c r="D40" s="36"/>
      <c r="E40" s="36"/>
      <c r="F40" s="35"/>
      <c r="G40" s="35"/>
      <c r="H40" s="36"/>
      <c r="I40" s="36"/>
      <c r="J40" s="35"/>
      <c r="K40" s="35"/>
      <c r="L40" s="36"/>
      <c r="M40" s="36"/>
      <c r="N40" s="35"/>
      <c r="O40" s="35"/>
      <c r="P40" s="36"/>
      <c r="Q40" s="36"/>
      <c r="R40" s="35"/>
    </row>
    <row r="41" spans="1:18">
      <c r="A41" s="13"/>
      <c r="B41" s="63" t="s">
        <v>441</v>
      </c>
      <c r="C41" s="27"/>
      <c r="D41" s="37" t="s">
        <v>150</v>
      </c>
      <c r="E41" s="37"/>
      <c r="F41" s="27"/>
      <c r="G41" s="27"/>
      <c r="H41" s="37">
        <v>0.2</v>
      </c>
      <c r="I41" s="37"/>
      <c r="J41" s="27"/>
      <c r="K41" s="27"/>
      <c r="L41" s="37" t="s">
        <v>150</v>
      </c>
      <c r="M41" s="37"/>
      <c r="N41" s="27"/>
      <c r="O41" s="27"/>
      <c r="P41" s="37">
        <v>0.2</v>
      </c>
      <c r="Q41" s="37"/>
      <c r="R41" s="27"/>
    </row>
    <row r="42" spans="1:18">
      <c r="A42" s="13"/>
      <c r="B42" s="63"/>
      <c r="C42" s="27"/>
      <c r="D42" s="37"/>
      <c r="E42" s="37"/>
      <c r="F42" s="27"/>
      <c r="G42" s="27"/>
      <c r="H42" s="37"/>
      <c r="I42" s="37"/>
      <c r="J42" s="27"/>
      <c r="K42" s="27"/>
      <c r="L42" s="37"/>
      <c r="M42" s="37"/>
      <c r="N42" s="27"/>
      <c r="O42" s="27"/>
      <c r="P42" s="37"/>
      <c r="Q42" s="37"/>
      <c r="R42" s="27"/>
    </row>
    <row r="43" spans="1:18">
      <c r="A43" s="13"/>
      <c r="B43" s="62" t="s">
        <v>412</v>
      </c>
      <c r="C43" s="35"/>
      <c r="D43" s="36" t="s">
        <v>150</v>
      </c>
      <c r="E43" s="36"/>
      <c r="F43" s="35"/>
      <c r="G43" s="35"/>
      <c r="H43" s="36">
        <v>2.1</v>
      </c>
      <c r="I43" s="36"/>
      <c r="J43" s="35"/>
      <c r="K43" s="35"/>
      <c r="L43" s="36" t="s">
        <v>150</v>
      </c>
      <c r="M43" s="36"/>
      <c r="N43" s="35"/>
      <c r="O43" s="35"/>
      <c r="P43" s="36">
        <v>2.1</v>
      </c>
      <c r="Q43" s="36"/>
      <c r="R43" s="35"/>
    </row>
    <row r="44" spans="1:18" ht="15.75" thickBot="1">
      <c r="A44" s="13"/>
      <c r="B44" s="62"/>
      <c r="C44" s="35"/>
      <c r="D44" s="38"/>
      <c r="E44" s="38"/>
      <c r="F44" s="39"/>
      <c r="G44" s="35"/>
      <c r="H44" s="38"/>
      <c r="I44" s="38"/>
      <c r="J44" s="39"/>
      <c r="K44" s="35"/>
      <c r="L44" s="38"/>
      <c r="M44" s="38"/>
      <c r="N44" s="39"/>
      <c r="O44" s="35"/>
      <c r="P44" s="38"/>
      <c r="Q44" s="38"/>
      <c r="R44" s="39"/>
    </row>
    <row r="45" spans="1:18">
      <c r="A45" s="13"/>
      <c r="B45" s="26" t="s">
        <v>442</v>
      </c>
      <c r="C45" s="27"/>
      <c r="D45" s="30">
        <v>31.2</v>
      </c>
      <c r="E45" s="30"/>
      <c r="F45" s="32"/>
      <c r="G45" s="27"/>
      <c r="H45" s="30">
        <v>34.1</v>
      </c>
      <c r="I45" s="30"/>
      <c r="J45" s="32"/>
      <c r="K45" s="27"/>
      <c r="L45" s="30">
        <v>31.2</v>
      </c>
      <c r="M45" s="30"/>
      <c r="N45" s="32"/>
      <c r="O45" s="27"/>
      <c r="P45" s="30">
        <v>34</v>
      </c>
      <c r="Q45" s="30"/>
      <c r="R45" s="32"/>
    </row>
    <row r="46" spans="1:18" ht="15.75" thickBot="1">
      <c r="A46" s="13"/>
      <c r="B46" s="26"/>
      <c r="C46" s="27"/>
      <c r="D46" s="42"/>
      <c r="E46" s="42"/>
      <c r="F46" s="43"/>
      <c r="G46" s="27"/>
      <c r="H46" s="42"/>
      <c r="I46" s="42"/>
      <c r="J46" s="43"/>
      <c r="K46" s="27"/>
      <c r="L46" s="42"/>
      <c r="M46" s="42"/>
      <c r="N46" s="43"/>
      <c r="O46" s="27"/>
      <c r="P46" s="42"/>
      <c r="Q46" s="42"/>
      <c r="R46" s="43"/>
    </row>
    <row r="47" spans="1:18" ht="15.75" thickTop="1">
      <c r="A47" s="13"/>
      <c r="B47" s="35"/>
      <c r="C47" s="35"/>
      <c r="D47" s="90"/>
      <c r="E47" s="90"/>
      <c r="F47" s="90"/>
      <c r="G47" s="35"/>
      <c r="H47" s="90"/>
      <c r="I47" s="90"/>
      <c r="J47" s="90"/>
      <c r="K47" s="35"/>
      <c r="L47" s="104"/>
      <c r="M47" s="104"/>
      <c r="N47" s="104"/>
      <c r="O47" s="35"/>
      <c r="P47" s="104"/>
      <c r="Q47" s="104"/>
      <c r="R47" s="104"/>
    </row>
    <row r="48" spans="1:18">
      <c r="A48" s="13"/>
      <c r="B48" s="35"/>
      <c r="C48" s="35"/>
      <c r="D48" s="35"/>
      <c r="E48" s="35"/>
      <c r="F48" s="35"/>
      <c r="G48" s="35"/>
      <c r="H48" s="35"/>
      <c r="I48" s="35"/>
      <c r="J48" s="35"/>
      <c r="K48" s="35"/>
      <c r="L48" s="95"/>
      <c r="M48" s="95"/>
      <c r="N48" s="95"/>
      <c r="O48" s="35"/>
      <c r="P48" s="95"/>
      <c r="Q48" s="95"/>
      <c r="R48" s="95"/>
    </row>
    <row r="49" spans="1:18">
      <c r="A49" s="13"/>
      <c r="B49" s="26" t="s">
        <v>443</v>
      </c>
      <c r="C49" s="27"/>
      <c r="D49" s="26" t="s">
        <v>139</v>
      </c>
      <c r="E49" s="37" t="s">
        <v>444</v>
      </c>
      <c r="F49" s="26" t="s">
        <v>180</v>
      </c>
      <c r="G49" s="27"/>
      <c r="H49" s="26" t="s">
        <v>139</v>
      </c>
      <c r="I49" s="37">
        <v>0.97</v>
      </c>
      <c r="J49" s="27"/>
      <c r="K49" s="27"/>
      <c r="L49" s="26" t="s">
        <v>139</v>
      </c>
      <c r="M49" s="37" t="s">
        <v>445</v>
      </c>
      <c r="N49" s="26" t="s">
        <v>180</v>
      </c>
      <c r="O49" s="27"/>
      <c r="P49" s="26" t="s">
        <v>139</v>
      </c>
      <c r="Q49" s="37">
        <v>3.58</v>
      </c>
      <c r="R49" s="27"/>
    </row>
    <row r="50" spans="1:18">
      <c r="A50" s="13"/>
      <c r="B50" s="26"/>
      <c r="C50" s="27"/>
      <c r="D50" s="26"/>
      <c r="E50" s="37"/>
      <c r="F50" s="26"/>
      <c r="G50" s="27"/>
      <c r="H50" s="26"/>
      <c r="I50" s="37"/>
      <c r="J50" s="27"/>
      <c r="K50" s="27"/>
      <c r="L50" s="26"/>
      <c r="M50" s="37"/>
      <c r="N50" s="26"/>
      <c r="O50" s="27"/>
      <c r="P50" s="26"/>
      <c r="Q50" s="37"/>
      <c r="R50" s="27"/>
    </row>
    <row r="51" spans="1:18">
      <c r="A51" s="13"/>
      <c r="B51" s="34" t="s">
        <v>446</v>
      </c>
      <c r="C51" s="35"/>
      <c r="D51" s="34" t="s">
        <v>139</v>
      </c>
      <c r="E51" s="36" t="s">
        <v>444</v>
      </c>
      <c r="F51" s="34" t="s">
        <v>180</v>
      </c>
      <c r="G51" s="35"/>
      <c r="H51" s="34" t="s">
        <v>139</v>
      </c>
      <c r="I51" s="36">
        <v>0.91</v>
      </c>
      <c r="J51" s="35"/>
      <c r="K51" s="35"/>
      <c r="L51" s="34" t="s">
        <v>139</v>
      </c>
      <c r="M51" s="36" t="s">
        <v>445</v>
      </c>
      <c r="N51" s="34" t="s">
        <v>180</v>
      </c>
      <c r="O51" s="35"/>
      <c r="P51" s="34" t="s">
        <v>139</v>
      </c>
      <c r="Q51" s="36">
        <v>3.33</v>
      </c>
      <c r="R51" s="35"/>
    </row>
    <row r="52" spans="1:18">
      <c r="A52" s="13"/>
      <c r="B52" s="34"/>
      <c r="C52" s="35"/>
      <c r="D52" s="34"/>
      <c r="E52" s="36"/>
      <c r="F52" s="34"/>
      <c r="G52" s="35"/>
      <c r="H52" s="34"/>
      <c r="I52" s="36"/>
      <c r="J52" s="35"/>
      <c r="K52" s="35"/>
      <c r="L52" s="34"/>
      <c r="M52" s="36"/>
      <c r="N52" s="34"/>
      <c r="O52" s="35"/>
      <c r="P52" s="34"/>
      <c r="Q52" s="36"/>
      <c r="R52" s="35"/>
    </row>
    <row r="53" spans="1:18">
      <c r="A53" s="13"/>
      <c r="B53" s="44"/>
      <c r="C53" s="44"/>
      <c r="D53" s="44"/>
      <c r="E53" s="44"/>
      <c r="F53" s="44"/>
      <c r="G53" s="44"/>
      <c r="H53" s="44"/>
      <c r="I53" s="44"/>
      <c r="J53" s="44"/>
      <c r="K53" s="44"/>
      <c r="L53" s="44"/>
      <c r="M53" s="44"/>
      <c r="N53" s="44"/>
      <c r="O53" s="44"/>
      <c r="P53" s="44"/>
      <c r="Q53" s="44"/>
      <c r="R53" s="44"/>
    </row>
    <row r="54" spans="1:18" ht="38.25" customHeight="1">
      <c r="A54" s="13"/>
      <c r="B54" s="69" t="s">
        <v>447</v>
      </c>
      <c r="C54" s="69"/>
      <c r="D54" s="69"/>
      <c r="E54" s="69"/>
      <c r="F54" s="69"/>
      <c r="G54" s="69"/>
      <c r="H54" s="69"/>
      <c r="I54" s="69"/>
      <c r="J54" s="69"/>
      <c r="K54" s="69"/>
      <c r="L54" s="69"/>
      <c r="M54" s="69"/>
      <c r="N54" s="69"/>
      <c r="O54" s="69"/>
      <c r="P54" s="69"/>
      <c r="Q54" s="69"/>
      <c r="R54" s="69"/>
    </row>
    <row r="55" spans="1:18">
      <c r="A55" s="13"/>
      <c r="B55" s="24"/>
      <c r="C55" s="24"/>
      <c r="D55" s="24"/>
      <c r="E55" s="24"/>
      <c r="F55" s="24"/>
      <c r="G55" s="24"/>
      <c r="H55" s="24"/>
      <c r="I55" s="24"/>
      <c r="J55" s="24"/>
      <c r="K55" s="24"/>
      <c r="L55" s="24"/>
      <c r="M55" s="24"/>
      <c r="N55" s="24"/>
    </row>
    <row r="56" spans="1:18">
      <c r="A56" s="13"/>
      <c r="B56" s="15"/>
      <c r="C56" s="15"/>
      <c r="D56" s="15"/>
      <c r="E56" s="15"/>
      <c r="F56" s="15"/>
      <c r="G56" s="15"/>
      <c r="H56" s="15"/>
      <c r="I56" s="15"/>
      <c r="J56" s="15"/>
      <c r="K56" s="15"/>
      <c r="L56" s="15"/>
      <c r="M56" s="15"/>
      <c r="N56" s="15"/>
    </row>
    <row r="57" spans="1:18">
      <c r="A57" s="13"/>
      <c r="B57" s="14"/>
      <c r="C57" s="14"/>
      <c r="D57" s="83" t="s">
        <v>268</v>
      </c>
      <c r="E57" s="83"/>
      <c r="F57" s="83"/>
      <c r="G57" s="83"/>
      <c r="H57" s="83"/>
      <c r="I57" s="14"/>
      <c r="J57" s="83" t="s">
        <v>269</v>
      </c>
      <c r="K57" s="83"/>
      <c r="L57" s="83"/>
      <c r="M57" s="83"/>
      <c r="N57" s="83"/>
    </row>
    <row r="58" spans="1:18" ht="15.75" thickBot="1">
      <c r="A58" s="13"/>
      <c r="B58" s="14"/>
      <c r="C58" s="14"/>
      <c r="D58" s="25" t="s">
        <v>270</v>
      </c>
      <c r="E58" s="25"/>
      <c r="F58" s="25"/>
      <c r="G58" s="25"/>
      <c r="H58" s="25"/>
      <c r="I58" s="14"/>
      <c r="J58" s="25" t="s">
        <v>270</v>
      </c>
      <c r="K58" s="25"/>
      <c r="L58" s="25"/>
      <c r="M58" s="25"/>
      <c r="N58" s="25"/>
    </row>
    <row r="59" spans="1:18" ht="15.75" thickBot="1">
      <c r="A59" s="13"/>
      <c r="B59" s="14"/>
      <c r="C59" s="14"/>
      <c r="D59" s="84">
        <v>2013</v>
      </c>
      <c r="E59" s="84"/>
      <c r="F59" s="14"/>
      <c r="G59" s="84">
        <v>2012</v>
      </c>
      <c r="H59" s="84"/>
      <c r="I59" s="14"/>
      <c r="J59" s="84">
        <v>2013</v>
      </c>
      <c r="K59" s="84"/>
      <c r="L59" s="14"/>
      <c r="M59" s="84">
        <v>2012</v>
      </c>
      <c r="N59" s="84"/>
    </row>
    <row r="60" spans="1:18">
      <c r="A60" s="13"/>
      <c r="B60" s="26" t="s">
        <v>448</v>
      </c>
      <c r="C60" s="27"/>
      <c r="D60" s="30">
        <v>3.3</v>
      </c>
      <c r="E60" s="32"/>
      <c r="F60" s="27"/>
      <c r="G60" s="30">
        <v>0.2</v>
      </c>
      <c r="H60" s="32"/>
      <c r="I60" s="27"/>
      <c r="J60" s="30">
        <v>3.3</v>
      </c>
      <c r="K60" s="32"/>
      <c r="L60" s="27"/>
      <c r="M60" s="30">
        <v>0.2</v>
      </c>
      <c r="N60" s="32"/>
    </row>
    <row r="61" spans="1:18">
      <c r="A61" s="13"/>
      <c r="B61" s="26"/>
      <c r="C61" s="27"/>
      <c r="D61" s="37"/>
      <c r="E61" s="27"/>
      <c r="F61" s="27"/>
      <c r="G61" s="37"/>
      <c r="H61" s="27"/>
      <c r="I61" s="27"/>
      <c r="J61" s="37"/>
      <c r="K61" s="27"/>
      <c r="L61" s="27"/>
      <c r="M61" s="37"/>
      <c r="N61" s="27"/>
    </row>
    <row r="62" spans="1:18">
      <c r="A62" s="13"/>
      <c r="B62" s="16" t="s">
        <v>449</v>
      </c>
      <c r="C62" s="14"/>
      <c r="D62" s="105">
        <v>24.33</v>
      </c>
      <c r="E62" s="105"/>
      <c r="F62" s="14"/>
      <c r="G62" s="105">
        <v>47.69</v>
      </c>
      <c r="H62" s="105"/>
      <c r="I62" s="14"/>
      <c r="J62" s="105">
        <v>24.33</v>
      </c>
      <c r="K62" s="105"/>
      <c r="L62" s="14"/>
      <c r="M62" s="105">
        <v>47.69</v>
      </c>
      <c r="N62" s="105"/>
    </row>
    <row r="63" spans="1:18">
      <c r="A63" s="13"/>
      <c r="B63" s="26" t="s">
        <v>450</v>
      </c>
      <c r="C63" s="27"/>
      <c r="D63" s="37">
        <v>0.2</v>
      </c>
      <c r="E63" s="27"/>
      <c r="F63" s="27"/>
      <c r="G63" s="37">
        <v>0.2</v>
      </c>
      <c r="H63" s="27"/>
      <c r="I63" s="27"/>
      <c r="J63" s="37">
        <v>0.2</v>
      </c>
      <c r="K63" s="27"/>
      <c r="L63" s="27"/>
      <c r="M63" s="37">
        <v>0.2</v>
      </c>
      <c r="N63" s="27"/>
    </row>
    <row r="64" spans="1:18">
      <c r="A64" s="13"/>
      <c r="B64" s="26"/>
      <c r="C64" s="27"/>
      <c r="D64" s="37"/>
      <c r="E64" s="27"/>
      <c r="F64" s="27"/>
      <c r="G64" s="37"/>
      <c r="H64" s="27"/>
      <c r="I64" s="27"/>
      <c r="J64" s="37"/>
      <c r="K64" s="27"/>
      <c r="L64" s="27"/>
      <c r="M64" s="37"/>
      <c r="N64" s="27"/>
    </row>
    <row r="65" spans="1:14">
      <c r="A65" s="13"/>
      <c r="B65" s="16" t="s">
        <v>451</v>
      </c>
      <c r="C65" s="14"/>
      <c r="D65" s="105">
        <v>35.380000000000003</v>
      </c>
      <c r="E65" s="105"/>
      <c r="F65" s="14"/>
      <c r="G65" s="105">
        <v>32.22</v>
      </c>
      <c r="H65" s="105"/>
      <c r="I65" s="14"/>
      <c r="J65" s="105">
        <v>35.380000000000003</v>
      </c>
      <c r="K65" s="105"/>
      <c r="L65" s="14"/>
      <c r="M65" s="105">
        <v>32.22</v>
      </c>
      <c r="N65" s="105"/>
    </row>
    <row r="66" spans="1:14">
      <c r="A66" s="13"/>
      <c r="B66" s="26" t="s">
        <v>452</v>
      </c>
      <c r="C66" s="27"/>
      <c r="D66" s="37">
        <v>2.7</v>
      </c>
      <c r="E66" s="27"/>
      <c r="F66" s="27"/>
      <c r="G66" s="37" t="s">
        <v>150</v>
      </c>
      <c r="H66" s="27"/>
      <c r="I66" s="27"/>
      <c r="J66" s="37">
        <v>2.1</v>
      </c>
      <c r="K66" s="27"/>
      <c r="L66" s="27"/>
      <c r="M66" s="37" t="s">
        <v>150</v>
      </c>
      <c r="N66" s="27"/>
    </row>
    <row r="67" spans="1:14">
      <c r="A67" s="13"/>
      <c r="B67" s="26"/>
      <c r="C67" s="27"/>
      <c r="D67" s="37"/>
      <c r="E67" s="27"/>
      <c r="F67" s="27"/>
      <c r="G67" s="37"/>
      <c r="H67" s="27"/>
      <c r="I67" s="27"/>
      <c r="J67" s="37"/>
      <c r="K67" s="27"/>
      <c r="L67" s="27"/>
      <c r="M67" s="37"/>
      <c r="N67" s="27"/>
    </row>
    <row r="68" spans="1:14">
      <c r="A68" s="13"/>
      <c r="B68" s="34" t="s">
        <v>453</v>
      </c>
      <c r="C68" s="35"/>
      <c r="D68" s="36">
        <v>0.3</v>
      </c>
      <c r="E68" s="35"/>
      <c r="F68" s="35"/>
      <c r="G68" s="36" t="s">
        <v>150</v>
      </c>
      <c r="H68" s="35"/>
      <c r="I68" s="35"/>
      <c r="J68" s="36">
        <v>0.2</v>
      </c>
      <c r="K68" s="35"/>
      <c r="L68" s="35"/>
      <c r="M68" s="36" t="s">
        <v>150</v>
      </c>
      <c r="N68" s="35"/>
    </row>
    <row r="69" spans="1:14">
      <c r="A69" s="13"/>
      <c r="B69" s="34"/>
      <c r="C69" s="35"/>
      <c r="D69" s="36"/>
      <c r="E69" s="35"/>
      <c r="F69" s="35"/>
      <c r="G69" s="36"/>
      <c r="H69" s="35"/>
      <c r="I69" s="35"/>
      <c r="J69" s="36"/>
      <c r="K69" s="35"/>
      <c r="L69" s="35"/>
      <c r="M69" s="36"/>
      <c r="N69" s="35"/>
    </row>
  </sheetData>
  <mergeCells count="351">
    <mergeCell ref="B5:R5"/>
    <mergeCell ref="B6:R6"/>
    <mergeCell ref="B53:R53"/>
    <mergeCell ref="B54:R54"/>
    <mergeCell ref="K68:K69"/>
    <mergeCell ref="L68:L69"/>
    <mergeCell ref="M68:M69"/>
    <mergeCell ref="N68:N69"/>
    <mergeCell ref="A1:A2"/>
    <mergeCell ref="B1:R1"/>
    <mergeCell ref="B2:R2"/>
    <mergeCell ref="B3:R3"/>
    <mergeCell ref="A4:A69"/>
    <mergeCell ref="B4:R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M63:M64"/>
    <mergeCell ref="N63:N64"/>
    <mergeCell ref="D65:E65"/>
    <mergeCell ref="G65:H65"/>
    <mergeCell ref="J65:K65"/>
    <mergeCell ref="M65:N65"/>
    <mergeCell ref="G63:G64"/>
    <mergeCell ref="H63:H64"/>
    <mergeCell ref="I63:I64"/>
    <mergeCell ref="J63:J64"/>
    <mergeCell ref="K63:K64"/>
    <mergeCell ref="L63:L64"/>
    <mergeCell ref="N60:N61"/>
    <mergeCell ref="D62:E62"/>
    <mergeCell ref="G62:H62"/>
    <mergeCell ref="J62:K62"/>
    <mergeCell ref="M62:N62"/>
    <mergeCell ref="B63:B64"/>
    <mergeCell ref="C63:C64"/>
    <mergeCell ref="D63:D64"/>
    <mergeCell ref="E63:E64"/>
    <mergeCell ref="F63:F64"/>
    <mergeCell ref="H60:H61"/>
    <mergeCell ref="I60:I61"/>
    <mergeCell ref="J60:J61"/>
    <mergeCell ref="K60:K61"/>
    <mergeCell ref="L60:L61"/>
    <mergeCell ref="M60:M61"/>
    <mergeCell ref="B60:B61"/>
    <mergeCell ref="C60:C61"/>
    <mergeCell ref="D60:D61"/>
    <mergeCell ref="E60:E61"/>
    <mergeCell ref="F60:F61"/>
    <mergeCell ref="G60:G61"/>
    <mergeCell ref="B55:N55"/>
    <mergeCell ref="D57:H57"/>
    <mergeCell ref="J57:N57"/>
    <mergeCell ref="D58:H58"/>
    <mergeCell ref="J58:N58"/>
    <mergeCell ref="D59:E59"/>
    <mergeCell ref="G59:H59"/>
    <mergeCell ref="J59:K59"/>
    <mergeCell ref="M59:N59"/>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R45:R46"/>
    <mergeCell ref="B47:B48"/>
    <mergeCell ref="C47:C48"/>
    <mergeCell ref="D47:F48"/>
    <mergeCell ref="G47:G48"/>
    <mergeCell ref="H47:J48"/>
    <mergeCell ref="K47:K48"/>
    <mergeCell ref="L47:N48"/>
    <mergeCell ref="O47:O48"/>
    <mergeCell ref="P47:R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L37:N38"/>
    <mergeCell ref="O37:O38"/>
    <mergeCell ref="P37:R38"/>
    <mergeCell ref="B39:B40"/>
    <mergeCell ref="C39:C40"/>
    <mergeCell ref="D39:E40"/>
    <mergeCell ref="F39:F40"/>
    <mergeCell ref="G39:G40"/>
    <mergeCell ref="H39:I40"/>
    <mergeCell ref="J39:J40"/>
    <mergeCell ref="N35:N36"/>
    <mergeCell ref="O35:O36"/>
    <mergeCell ref="P35:Q36"/>
    <mergeCell ref="R35:R36"/>
    <mergeCell ref="B37:B38"/>
    <mergeCell ref="C37:C38"/>
    <mergeCell ref="D37:F38"/>
    <mergeCell ref="G37:G38"/>
    <mergeCell ref="H37:J38"/>
    <mergeCell ref="K37:K38"/>
    <mergeCell ref="P33:R34"/>
    <mergeCell ref="B35:B36"/>
    <mergeCell ref="C35:C36"/>
    <mergeCell ref="D35:E36"/>
    <mergeCell ref="F35:F36"/>
    <mergeCell ref="G35:G36"/>
    <mergeCell ref="H35:I36"/>
    <mergeCell ref="J35:J36"/>
    <mergeCell ref="K35:K36"/>
    <mergeCell ref="L35:M36"/>
    <mergeCell ref="Q31:Q32"/>
    <mergeCell ref="R31:R32"/>
    <mergeCell ref="B33:B34"/>
    <mergeCell ref="C33:C34"/>
    <mergeCell ref="D33:F34"/>
    <mergeCell ref="G33:G34"/>
    <mergeCell ref="H33:J34"/>
    <mergeCell ref="K33:K34"/>
    <mergeCell ref="L33:N34"/>
    <mergeCell ref="O33:O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E16"/>
    <mergeCell ref="H16:I16"/>
    <mergeCell ref="L16:M16"/>
    <mergeCell ref="P16:Q16"/>
    <mergeCell ref="K14:K15"/>
    <mergeCell ref="L14:L15"/>
    <mergeCell ref="M14:M15"/>
    <mergeCell ref="N14:N15"/>
    <mergeCell ref="O14:O15"/>
    <mergeCell ref="P14:P15"/>
    <mergeCell ref="P12:R13"/>
    <mergeCell ref="B14:B15"/>
    <mergeCell ref="C14:C15"/>
    <mergeCell ref="D14:D15"/>
    <mergeCell ref="E14:E15"/>
    <mergeCell ref="F14:F15"/>
    <mergeCell ref="G14:G15"/>
    <mergeCell ref="H14:H15"/>
    <mergeCell ref="I14:I15"/>
    <mergeCell ref="J14:J15"/>
    <mergeCell ref="D11:J11"/>
    <mergeCell ref="L11:R11"/>
    <mergeCell ref="B12:B13"/>
    <mergeCell ref="C12:C13"/>
    <mergeCell ref="D12:F13"/>
    <mergeCell ref="G12:G13"/>
    <mergeCell ref="H12:J13"/>
    <mergeCell ref="K12:K13"/>
    <mergeCell ref="L12:N13"/>
    <mergeCell ref="O12:O13"/>
    <mergeCell ref="B7:R7"/>
    <mergeCell ref="B9:B10"/>
    <mergeCell ref="C9:C10"/>
    <mergeCell ref="D9:J10"/>
    <mergeCell ref="K9:K10"/>
    <mergeCell ref="L9: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5"/>
  <sheetViews>
    <sheetView showGridLines="0" workbookViewId="0"/>
  </sheetViews>
  <sheetFormatPr defaultRowHeight="15"/>
  <cols>
    <col min="1" max="3" width="36.5703125" bestFit="1" customWidth="1"/>
    <col min="4" max="4" width="7.5703125" customWidth="1"/>
    <col min="5" max="5" width="21.5703125" customWidth="1"/>
    <col min="6" max="6" width="6.42578125" customWidth="1"/>
    <col min="7" max="7" width="36.5703125" customWidth="1"/>
    <col min="8" max="8" width="7.5703125" customWidth="1"/>
    <col min="9" max="9" width="28.5703125" customWidth="1"/>
    <col min="10" max="10" width="6.42578125" customWidth="1"/>
    <col min="11" max="11" width="36.5703125" customWidth="1"/>
    <col min="12" max="12" width="7.5703125" customWidth="1"/>
    <col min="13" max="13" width="28.5703125" customWidth="1"/>
    <col min="14" max="14" width="6.42578125" customWidth="1"/>
    <col min="15" max="15" width="36.5703125" customWidth="1"/>
    <col min="16" max="16" width="7.5703125" customWidth="1"/>
    <col min="17" max="17" width="28.5703125" customWidth="1"/>
    <col min="18" max="18" width="6.42578125" customWidth="1"/>
    <col min="19" max="19" width="36.5703125" customWidth="1"/>
    <col min="20" max="20" width="7.5703125" customWidth="1"/>
    <col min="21" max="21" width="27.42578125" customWidth="1"/>
    <col min="22" max="22" width="6.42578125" customWidth="1"/>
    <col min="23" max="23" width="36.5703125" customWidth="1"/>
    <col min="24" max="24" width="7.5703125" customWidth="1"/>
    <col min="25" max="25" width="28.5703125" customWidth="1"/>
    <col min="26" max="26" width="6.42578125" customWidth="1"/>
  </cols>
  <sheetData>
    <row r="1" spans="1:26" ht="15" customHeight="1">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55</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3" t="s">
        <v>456</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45" t="s">
        <v>457</v>
      </c>
      <c r="C5" s="45"/>
      <c r="D5" s="45"/>
      <c r="E5" s="45"/>
      <c r="F5" s="45"/>
      <c r="G5" s="45"/>
      <c r="H5" s="45"/>
      <c r="I5" s="45"/>
      <c r="J5" s="45"/>
      <c r="K5" s="45"/>
      <c r="L5" s="45"/>
      <c r="M5" s="45"/>
      <c r="N5" s="45"/>
      <c r="O5" s="45"/>
      <c r="P5" s="45"/>
      <c r="Q5" s="45"/>
      <c r="R5" s="45"/>
      <c r="S5" s="45"/>
      <c r="T5" s="45"/>
      <c r="U5" s="45"/>
      <c r="V5" s="45"/>
      <c r="W5" s="45"/>
      <c r="X5" s="45"/>
      <c r="Y5" s="45"/>
      <c r="Z5" s="45"/>
    </row>
    <row r="6" spans="1:26" ht="38.25" customHeight="1">
      <c r="A6" s="13"/>
      <c r="B6" s="35" t="s">
        <v>458</v>
      </c>
      <c r="C6" s="35"/>
      <c r="D6" s="35"/>
      <c r="E6" s="35"/>
      <c r="F6" s="35"/>
      <c r="G6" s="35"/>
      <c r="H6" s="35"/>
      <c r="I6" s="35"/>
      <c r="J6" s="35"/>
      <c r="K6" s="35"/>
      <c r="L6" s="35"/>
      <c r="M6" s="35"/>
      <c r="N6" s="35"/>
      <c r="O6" s="35"/>
      <c r="P6" s="35"/>
      <c r="Q6" s="35"/>
      <c r="R6" s="35"/>
      <c r="S6" s="35"/>
      <c r="T6" s="35"/>
      <c r="U6" s="35"/>
      <c r="V6" s="35"/>
      <c r="W6" s="35"/>
      <c r="X6" s="35"/>
      <c r="Y6" s="35"/>
      <c r="Z6" s="35"/>
    </row>
    <row r="7" spans="1:26">
      <c r="A7" s="13"/>
      <c r="B7" s="69" t="s">
        <v>459</v>
      </c>
      <c r="C7" s="69"/>
      <c r="D7" s="69"/>
      <c r="E7" s="69"/>
      <c r="F7" s="69"/>
      <c r="G7" s="69"/>
      <c r="H7" s="69"/>
      <c r="I7" s="69"/>
      <c r="J7" s="69"/>
      <c r="K7" s="69"/>
      <c r="L7" s="69"/>
      <c r="M7" s="69"/>
      <c r="N7" s="69"/>
      <c r="O7" s="69"/>
      <c r="P7" s="69"/>
      <c r="Q7" s="69"/>
      <c r="R7" s="69"/>
      <c r="S7" s="69"/>
      <c r="T7" s="69"/>
      <c r="U7" s="69"/>
      <c r="V7" s="69"/>
      <c r="W7" s="69"/>
      <c r="X7" s="69"/>
      <c r="Y7" s="69"/>
      <c r="Z7" s="69"/>
    </row>
    <row r="8" spans="1:26">
      <c r="A8" s="13"/>
      <c r="B8" s="15"/>
      <c r="C8" s="15"/>
    </row>
    <row r="9" spans="1:26" ht="25.5">
      <c r="A9" s="13"/>
      <c r="B9" s="77" t="s">
        <v>236</v>
      </c>
      <c r="C9" s="78" t="s">
        <v>460</v>
      </c>
    </row>
    <row r="10" spans="1:26">
      <c r="A10" s="13"/>
      <c r="B10" s="15"/>
      <c r="C10" s="15"/>
    </row>
    <row r="11" spans="1:26" ht="51">
      <c r="A11" s="13"/>
      <c r="B11" s="77" t="s">
        <v>236</v>
      </c>
      <c r="C11" s="78" t="s">
        <v>461</v>
      </c>
    </row>
    <row r="12" spans="1:26">
      <c r="A12" s="13"/>
      <c r="B12" s="15"/>
      <c r="C12" s="15"/>
    </row>
    <row r="13" spans="1:26" ht="76.5">
      <c r="A13" s="13"/>
      <c r="B13" s="77" t="s">
        <v>236</v>
      </c>
      <c r="C13" s="78" t="s">
        <v>462</v>
      </c>
    </row>
    <row r="14" spans="1:26">
      <c r="A14" s="13"/>
      <c r="B14" s="15"/>
      <c r="C14" s="15"/>
    </row>
    <row r="15" spans="1:26" ht="51">
      <c r="A15" s="13"/>
      <c r="B15" s="77" t="s">
        <v>236</v>
      </c>
      <c r="C15" s="78" t="s">
        <v>463</v>
      </c>
    </row>
    <row r="16" spans="1:26">
      <c r="A16" s="13"/>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3"/>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3"/>
      <c r="B19" s="106"/>
      <c r="C19" s="14"/>
      <c r="D19" s="25" t="s">
        <v>464</v>
      </c>
      <c r="E19" s="25"/>
      <c r="F19" s="25"/>
      <c r="G19" s="25"/>
      <c r="H19" s="25"/>
      <c r="I19" s="25"/>
      <c r="J19" s="25"/>
      <c r="K19" s="25"/>
      <c r="L19" s="25"/>
      <c r="M19" s="25"/>
      <c r="N19" s="25"/>
      <c r="O19" s="25"/>
      <c r="P19" s="25"/>
      <c r="Q19" s="25"/>
      <c r="R19" s="25"/>
      <c r="S19" s="25"/>
      <c r="T19" s="25"/>
      <c r="U19" s="25"/>
      <c r="V19" s="25"/>
      <c r="W19" s="25"/>
      <c r="X19" s="25"/>
      <c r="Y19" s="25"/>
      <c r="Z19" s="25"/>
    </row>
    <row r="20" spans="1:26" ht="15.75" thickBot="1">
      <c r="A20" s="13"/>
      <c r="B20" s="106"/>
      <c r="C20" s="14"/>
      <c r="D20" s="84" t="s">
        <v>465</v>
      </c>
      <c r="E20" s="84"/>
      <c r="F20" s="84"/>
      <c r="G20" s="14"/>
      <c r="H20" s="84" t="s">
        <v>466</v>
      </c>
      <c r="I20" s="84"/>
      <c r="J20" s="84"/>
      <c r="K20" s="14"/>
      <c r="L20" s="84" t="s">
        <v>467</v>
      </c>
      <c r="M20" s="84"/>
      <c r="N20" s="84"/>
      <c r="O20" s="70"/>
      <c r="P20" s="84" t="s">
        <v>468</v>
      </c>
      <c r="Q20" s="84"/>
      <c r="R20" s="84"/>
      <c r="S20" s="14"/>
      <c r="T20" s="84" t="s">
        <v>469</v>
      </c>
      <c r="U20" s="84"/>
      <c r="V20" s="84"/>
      <c r="W20" s="14"/>
      <c r="X20" s="84" t="s">
        <v>470</v>
      </c>
      <c r="Y20" s="84"/>
      <c r="Z20" s="84"/>
    </row>
    <row r="21" spans="1:26">
      <c r="A21" s="13"/>
      <c r="B21" s="107" t="s">
        <v>471</v>
      </c>
      <c r="C21" s="107"/>
      <c r="D21" s="107"/>
      <c r="E21" s="107"/>
      <c r="F21" s="107"/>
      <c r="G21" s="18"/>
      <c r="H21" s="32"/>
      <c r="I21" s="32"/>
      <c r="J21" s="32"/>
      <c r="K21" s="18"/>
      <c r="L21" s="32"/>
      <c r="M21" s="32"/>
      <c r="N21" s="32"/>
      <c r="O21" s="18"/>
      <c r="P21" s="32"/>
      <c r="Q21" s="32"/>
      <c r="R21" s="32"/>
      <c r="S21" s="18"/>
      <c r="T21" s="32"/>
      <c r="U21" s="32"/>
      <c r="V21" s="32"/>
      <c r="W21" s="18"/>
      <c r="X21" s="32"/>
      <c r="Y21" s="32"/>
      <c r="Z21" s="32"/>
    </row>
    <row r="22" spans="1:26">
      <c r="A22" s="13"/>
      <c r="B22" s="91" t="s">
        <v>26</v>
      </c>
      <c r="C22" s="14"/>
      <c r="D22" s="35"/>
      <c r="E22" s="35"/>
      <c r="F22" s="35"/>
      <c r="G22" s="14"/>
      <c r="H22" s="35"/>
      <c r="I22" s="35"/>
      <c r="J22" s="35"/>
      <c r="K22" s="14"/>
      <c r="L22" s="35"/>
      <c r="M22" s="35"/>
      <c r="N22" s="35"/>
      <c r="O22" s="14"/>
      <c r="P22" s="35"/>
      <c r="Q22" s="35"/>
      <c r="R22" s="35"/>
      <c r="S22" s="14"/>
      <c r="T22" s="35"/>
      <c r="U22" s="35"/>
      <c r="V22" s="35"/>
      <c r="W22" s="14"/>
      <c r="X22" s="35"/>
      <c r="Y22" s="35"/>
      <c r="Z22" s="35"/>
    </row>
    <row r="23" spans="1:26">
      <c r="A23" s="13"/>
      <c r="B23" s="108" t="s">
        <v>27</v>
      </c>
      <c r="C23" s="27"/>
      <c r="D23" s="26" t="s">
        <v>139</v>
      </c>
      <c r="E23" s="37" t="s">
        <v>150</v>
      </c>
      <c r="F23" s="27"/>
      <c r="G23" s="27"/>
      <c r="H23" s="26" t="s">
        <v>139</v>
      </c>
      <c r="I23" s="37">
        <v>10.6</v>
      </c>
      <c r="J23" s="27"/>
      <c r="K23" s="27"/>
      <c r="L23" s="26" t="s">
        <v>139</v>
      </c>
      <c r="M23" s="37" t="s">
        <v>150</v>
      </c>
      <c r="N23" s="27"/>
      <c r="O23" s="27"/>
      <c r="P23" s="26" t="s">
        <v>139</v>
      </c>
      <c r="Q23" s="37">
        <v>61.5</v>
      </c>
      <c r="R23" s="27"/>
      <c r="S23" s="27"/>
      <c r="T23" s="26" t="s">
        <v>139</v>
      </c>
      <c r="U23" s="37" t="s">
        <v>472</v>
      </c>
      <c r="V23" s="26" t="s">
        <v>180</v>
      </c>
      <c r="W23" s="27"/>
      <c r="X23" s="26" t="s">
        <v>139</v>
      </c>
      <c r="Y23" s="37">
        <v>71.3</v>
      </c>
      <c r="Z23" s="27"/>
    </row>
    <row r="24" spans="1:26">
      <c r="A24" s="13"/>
      <c r="B24" s="108"/>
      <c r="C24" s="27"/>
      <c r="D24" s="26"/>
      <c r="E24" s="37"/>
      <c r="F24" s="27"/>
      <c r="G24" s="27"/>
      <c r="H24" s="26"/>
      <c r="I24" s="37"/>
      <c r="J24" s="27"/>
      <c r="K24" s="27"/>
      <c r="L24" s="26"/>
      <c r="M24" s="37"/>
      <c r="N24" s="27"/>
      <c r="O24" s="27"/>
      <c r="P24" s="26"/>
      <c r="Q24" s="37"/>
      <c r="R24" s="27"/>
      <c r="S24" s="27"/>
      <c r="T24" s="26"/>
      <c r="U24" s="37"/>
      <c r="V24" s="26"/>
      <c r="W24" s="27"/>
      <c r="X24" s="26"/>
      <c r="Y24" s="37"/>
      <c r="Z24" s="27"/>
    </row>
    <row r="25" spans="1:26">
      <c r="A25" s="13"/>
      <c r="B25" s="76" t="s">
        <v>473</v>
      </c>
      <c r="C25" s="35"/>
      <c r="D25" s="36" t="s">
        <v>150</v>
      </c>
      <c r="E25" s="36"/>
      <c r="F25" s="35"/>
      <c r="G25" s="35"/>
      <c r="H25" s="36" t="s">
        <v>150</v>
      </c>
      <c r="I25" s="36"/>
      <c r="J25" s="35"/>
      <c r="K25" s="35"/>
      <c r="L25" s="36">
        <v>156.6</v>
      </c>
      <c r="M25" s="36"/>
      <c r="N25" s="35"/>
      <c r="O25" s="35"/>
      <c r="P25" s="36">
        <v>300.10000000000002</v>
      </c>
      <c r="Q25" s="36"/>
      <c r="R25" s="35"/>
      <c r="S25" s="35"/>
      <c r="T25" s="36" t="s">
        <v>150</v>
      </c>
      <c r="U25" s="36"/>
      <c r="V25" s="35"/>
      <c r="W25" s="35"/>
      <c r="X25" s="36">
        <v>456.7</v>
      </c>
      <c r="Y25" s="36"/>
      <c r="Z25" s="35"/>
    </row>
    <row r="26" spans="1:26">
      <c r="A26" s="13"/>
      <c r="B26" s="76"/>
      <c r="C26" s="35"/>
      <c r="D26" s="36"/>
      <c r="E26" s="36"/>
      <c r="F26" s="35"/>
      <c r="G26" s="35"/>
      <c r="H26" s="36"/>
      <c r="I26" s="36"/>
      <c r="J26" s="35"/>
      <c r="K26" s="35"/>
      <c r="L26" s="36"/>
      <c r="M26" s="36"/>
      <c r="N26" s="35"/>
      <c r="O26" s="35"/>
      <c r="P26" s="36"/>
      <c r="Q26" s="36"/>
      <c r="R26" s="35"/>
      <c r="S26" s="35"/>
      <c r="T26" s="36"/>
      <c r="U26" s="36"/>
      <c r="V26" s="35"/>
      <c r="W26" s="35"/>
      <c r="X26" s="36"/>
      <c r="Y26" s="36"/>
      <c r="Z26" s="35"/>
    </row>
    <row r="27" spans="1:26">
      <c r="A27" s="13"/>
      <c r="B27" s="108" t="s">
        <v>29</v>
      </c>
      <c r="C27" s="27"/>
      <c r="D27" s="37" t="s">
        <v>150</v>
      </c>
      <c r="E27" s="37"/>
      <c r="F27" s="27"/>
      <c r="G27" s="27"/>
      <c r="H27" s="37" t="s">
        <v>150</v>
      </c>
      <c r="I27" s="37"/>
      <c r="J27" s="27"/>
      <c r="K27" s="27"/>
      <c r="L27" s="37">
        <v>286.7</v>
      </c>
      <c r="M27" s="37"/>
      <c r="N27" s="27"/>
      <c r="O27" s="27"/>
      <c r="P27" s="37">
        <v>437.6</v>
      </c>
      <c r="Q27" s="37"/>
      <c r="R27" s="27"/>
      <c r="S27" s="27"/>
      <c r="T27" s="37" t="s">
        <v>150</v>
      </c>
      <c r="U27" s="37"/>
      <c r="V27" s="27"/>
      <c r="W27" s="27"/>
      <c r="X27" s="37">
        <v>724.3</v>
      </c>
      <c r="Y27" s="37"/>
      <c r="Z27" s="27"/>
    </row>
    <row r="28" spans="1:26">
      <c r="A28" s="13"/>
      <c r="B28" s="108"/>
      <c r="C28" s="27"/>
      <c r="D28" s="37"/>
      <c r="E28" s="37"/>
      <c r="F28" s="27"/>
      <c r="G28" s="27"/>
      <c r="H28" s="37"/>
      <c r="I28" s="37"/>
      <c r="J28" s="27"/>
      <c r="K28" s="27"/>
      <c r="L28" s="37"/>
      <c r="M28" s="37"/>
      <c r="N28" s="27"/>
      <c r="O28" s="27"/>
      <c r="P28" s="37"/>
      <c r="Q28" s="37"/>
      <c r="R28" s="27"/>
      <c r="S28" s="27"/>
      <c r="T28" s="37"/>
      <c r="U28" s="37"/>
      <c r="V28" s="27"/>
      <c r="W28" s="27"/>
      <c r="X28" s="37"/>
      <c r="Y28" s="37"/>
      <c r="Z28" s="27"/>
    </row>
    <row r="29" spans="1:26">
      <c r="A29" s="13"/>
      <c r="B29" s="76" t="s">
        <v>30</v>
      </c>
      <c r="C29" s="35"/>
      <c r="D29" s="36" t="s">
        <v>150</v>
      </c>
      <c r="E29" s="36"/>
      <c r="F29" s="35"/>
      <c r="G29" s="35"/>
      <c r="H29" s="36" t="s">
        <v>150</v>
      </c>
      <c r="I29" s="36"/>
      <c r="J29" s="35"/>
      <c r="K29" s="35"/>
      <c r="L29" s="36">
        <v>3.9</v>
      </c>
      <c r="M29" s="36"/>
      <c r="N29" s="35"/>
      <c r="O29" s="35"/>
      <c r="P29" s="36">
        <v>9</v>
      </c>
      <c r="Q29" s="36"/>
      <c r="R29" s="35"/>
      <c r="S29" s="35"/>
      <c r="T29" s="36" t="s">
        <v>150</v>
      </c>
      <c r="U29" s="36"/>
      <c r="V29" s="35"/>
      <c r="W29" s="35"/>
      <c r="X29" s="36">
        <v>12.9</v>
      </c>
      <c r="Y29" s="36"/>
      <c r="Z29" s="35"/>
    </row>
    <row r="30" spans="1:26">
      <c r="A30" s="13"/>
      <c r="B30" s="76"/>
      <c r="C30" s="35"/>
      <c r="D30" s="36"/>
      <c r="E30" s="36"/>
      <c r="F30" s="35"/>
      <c r="G30" s="35"/>
      <c r="H30" s="36"/>
      <c r="I30" s="36"/>
      <c r="J30" s="35"/>
      <c r="K30" s="35"/>
      <c r="L30" s="36"/>
      <c r="M30" s="36"/>
      <c r="N30" s="35"/>
      <c r="O30" s="35"/>
      <c r="P30" s="36"/>
      <c r="Q30" s="36"/>
      <c r="R30" s="35"/>
      <c r="S30" s="35"/>
      <c r="T30" s="36"/>
      <c r="U30" s="36"/>
      <c r="V30" s="35"/>
      <c r="W30" s="35"/>
      <c r="X30" s="36"/>
      <c r="Y30" s="36"/>
      <c r="Z30" s="35"/>
    </row>
    <row r="31" spans="1:26">
      <c r="A31" s="13"/>
      <c r="B31" s="108" t="s">
        <v>366</v>
      </c>
      <c r="C31" s="27"/>
      <c r="D31" s="37" t="s">
        <v>150</v>
      </c>
      <c r="E31" s="37"/>
      <c r="F31" s="27"/>
      <c r="G31" s="27"/>
      <c r="H31" s="37">
        <v>0.5</v>
      </c>
      <c r="I31" s="37"/>
      <c r="J31" s="27"/>
      <c r="K31" s="27"/>
      <c r="L31" s="37">
        <v>12.5</v>
      </c>
      <c r="M31" s="37"/>
      <c r="N31" s="27"/>
      <c r="O31" s="27"/>
      <c r="P31" s="37">
        <v>12.4</v>
      </c>
      <c r="Q31" s="37"/>
      <c r="R31" s="27"/>
      <c r="S31" s="27"/>
      <c r="T31" s="37" t="s">
        <v>150</v>
      </c>
      <c r="U31" s="37"/>
      <c r="V31" s="27"/>
      <c r="W31" s="27"/>
      <c r="X31" s="37">
        <v>25.4</v>
      </c>
      <c r="Y31" s="37"/>
      <c r="Z31" s="27"/>
    </row>
    <row r="32" spans="1:26" ht="15.75" thickBot="1">
      <c r="A32" s="13"/>
      <c r="B32" s="108"/>
      <c r="C32" s="27"/>
      <c r="D32" s="47"/>
      <c r="E32" s="47"/>
      <c r="F32" s="48"/>
      <c r="G32" s="27"/>
      <c r="H32" s="47"/>
      <c r="I32" s="47"/>
      <c r="J32" s="48"/>
      <c r="K32" s="27"/>
      <c r="L32" s="47"/>
      <c r="M32" s="47"/>
      <c r="N32" s="48"/>
      <c r="O32" s="27"/>
      <c r="P32" s="47"/>
      <c r="Q32" s="47"/>
      <c r="R32" s="48"/>
      <c r="S32" s="27"/>
      <c r="T32" s="47"/>
      <c r="U32" s="47"/>
      <c r="V32" s="48"/>
      <c r="W32" s="27"/>
      <c r="X32" s="47"/>
      <c r="Y32" s="47"/>
      <c r="Z32" s="48"/>
    </row>
    <row r="33" spans="1:26">
      <c r="A33" s="13"/>
      <c r="B33" s="109" t="s">
        <v>32</v>
      </c>
      <c r="C33" s="35"/>
      <c r="D33" s="71" t="s">
        <v>150</v>
      </c>
      <c r="E33" s="71"/>
      <c r="F33" s="52"/>
      <c r="G33" s="35"/>
      <c r="H33" s="71">
        <v>11.1</v>
      </c>
      <c r="I33" s="71"/>
      <c r="J33" s="52"/>
      <c r="K33" s="35"/>
      <c r="L33" s="71">
        <v>459.7</v>
      </c>
      <c r="M33" s="71"/>
      <c r="N33" s="52"/>
      <c r="O33" s="35"/>
      <c r="P33" s="71">
        <v>820.6</v>
      </c>
      <c r="Q33" s="71"/>
      <c r="R33" s="52"/>
      <c r="S33" s="35"/>
      <c r="T33" s="71" t="s">
        <v>472</v>
      </c>
      <c r="U33" s="71"/>
      <c r="V33" s="53" t="s">
        <v>180</v>
      </c>
      <c r="W33" s="35"/>
      <c r="X33" s="51">
        <v>1290.5999999999999</v>
      </c>
      <c r="Y33" s="51"/>
      <c r="Z33" s="52"/>
    </row>
    <row r="34" spans="1:26">
      <c r="A34" s="13"/>
      <c r="B34" s="109"/>
      <c r="C34" s="35"/>
      <c r="D34" s="36"/>
      <c r="E34" s="36"/>
      <c r="F34" s="35"/>
      <c r="G34" s="35"/>
      <c r="H34" s="36"/>
      <c r="I34" s="36"/>
      <c r="J34" s="35"/>
      <c r="K34" s="35"/>
      <c r="L34" s="36"/>
      <c r="M34" s="36"/>
      <c r="N34" s="35"/>
      <c r="O34" s="35"/>
      <c r="P34" s="36"/>
      <c r="Q34" s="36"/>
      <c r="R34" s="35"/>
      <c r="S34" s="35"/>
      <c r="T34" s="36"/>
      <c r="U34" s="36"/>
      <c r="V34" s="34"/>
      <c r="W34" s="35"/>
      <c r="X34" s="50"/>
      <c r="Y34" s="50"/>
      <c r="Z34" s="35"/>
    </row>
    <row r="35" spans="1:26">
      <c r="A35" s="13"/>
      <c r="B35" s="108" t="s">
        <v>33</v>
      </c>
      <c r="C35" s="27"/>
      <c r="D35" s="37" t="s">
        <v>150</v>
      </c>
      <c r="E35" s="37"/>
      <c r="F35" s="27"/>
      <c r="G35" s="27"/>
      <c r="H35" s="37" t="s">
        <v>150</v>
      </c>
      <c r="I35" s="37"/>
      <c r="J35" s="27"/>
      <c r="K35" s="27"/>
      <c r="L35" s="37">
        <v>364.8</v>
      </c>
      <c r="M35" s="37"/>
      <c r="N35" s="27"/>
      <c r="O35" s="27"/>
      <c r="P35" s="37">
        <v>763.6</v>
      </c>
      <c r="Q35" s="37"/>
      <c r="R35" s="27"/>
      <c r="S35" s="27"/>
      <c r="T35" s="37" t="s">
        <v>150</v>
      </c>
      <c r="U35" s="37"/>
      <c r="V35" s="27"/>
      <c r="W35" s="27"/>
      <c r="X35" s="79">
        <v>1128.4000000000001</v>
      </c>
      <c r="Y35" s="79"/>
      <c r="Z35" s="27"/>
    </row>
    <row r="36" spans="1:26">
      <c r="A36" s="13"/>
      <c r="B36" s="108"/>
      <c r="C36" s="27"/>
      <c r="D36" s="37"/>
      <c r="E36" s="37"/>
      <c r="F36" s="27"/>
      <c r="G36" s="27"/>
      <c r="H36" s="37"/>
      <c r="I36" s="37"/>
      <c r="J36" s="27"/>
      <c r="K36" s="27"/>
      <c r="L36" s="37"/>
      <c r="M36" s="37"/>
      <c r="N36" s="27"/>
      <c r="O36" s="27"/>
      <c r="P36" s="37"/>
      <c r="Q36" s="37"/>
      <c r="R36" s="27"/>
      <c r="S36" s="27"/>
      <c r="T36" s="37"/>
      <c r="U36" s="37"/>
      <c r="V36" s="27"/>
      <c r="W36" s="27"/>
      <c r="X36" s="79"/>
      <c r="Y36" s="79"/>
      <c r="Z36" s="27"/>
    </row>
    <row r="37" spans="1:26">
      <c r="A37" s="13"/>
      <c r="B37" s="76" t="s">
        <v>34</v>
      </c>
      <c r="C37" s="35"/>
      <c r="D37" s="36" t="s">
        <v>150</v>
      </c>
      <c r="E37" s="36"/>
      <c r="F37" s="35"/>
      <c r="G37" s="35"/>
      <c r="H37" s="36" t="s">
        <v>150</v>
      </c>
      <c r="I37" s="36"/>
      <c r="J37" s="35"/>
      <c r="K37" s="35"/>
      <c r="L37" s="36">
        <v>28.1</v>
      </c>
      <c r="M37" s="36"/>
      <c r="N37" s="35"/>
      <c r="O37" s="35"/>
      <c r="P37" s="36">
        <v>15.9</v>
      </c>
      <c r="Q37" s="36"/>
      <c r="R37" s="35"/>
      <c r="S37" s="35"/>
      <c r="T37" s="36" t="s">
        <v>150</v>
      </c>
      <c r="U37" s="36"/>
      <c r="V37" s="35"/>
      <c r="W37" s="35"/>
      <c r="X37" s="36">
        <v>44</v>
      </c>
      <c r="Y37" s="36"/>
      <c r="Z37" s="35"/>
    </row>
    <row r="38" spans="1:26">
      <c r="A38" s="13"/>
      <c r="B38" s="76"/>
      <c r="C38" s="35"/>
      <c r="D38" s="36"/>
      <c r="E38" s="36"/>
      <c r="F38" s="35"/>
      <c r="G38" s="35"/>
      <c r="H38" s="36"/>
      <c r="I38" s="36"/>
      <c r="J38" s="35"/>
      <c r="K38" s="35"/>
      <c r="L38" s="36"/>
      <c r="M38" s="36"/>
      <c r="N38" s="35"/>
      <c r="O38" s="35"/>
      <c r="P38" s="36"/>
      <c r="Q38" s="36"/>
      <c r="R38" s="35"/>
      <c r="S38" s="35"/>
      <c r="T38" s="36"/>
      <c r="U38" s="36"/>
      <c r="V38" s="35"/>
      <c r="W38" s="35"/>
      <c r="X38" s="36"/>
      <c r="Y38" s="36"/>
      <c r="Z38" s="35"/>
    </row>
    <row r="39" spans="1:26">
      <c r="A39" s="13"/>
      <c r="B39" s="108" t="s">
        <v>30</v>
      </c>
      <c r="C39" s="27"/>
      <c r="D39" s="37" t="s">
        <v>150</v>
      </c>
      <c r="E39" s="37"/>
      <c r="F39" s="27"/>
      <c r="G39" s="27"/>
      <c r="H39" s="37" t="s">
        <v>150</v>
      </c>
      <c r="I39" s="37"/>
      <c r="J39" s="27"/>
      <c r="K39" s="27"/>
      <c r="L39" s="37" t="s">
        <v>150</v>
      </c>
      <c r="M39" s="37"/>
      <c r="N39" s="27"/>
      <c r="O39" s="27"/>
      <c r="P39" s="37">
        <v>36.799999999999997</v>
      </c>
      <c r="Q39" s="37"/>
      <c r="R39" s="27"/>
      <c r="S39" s="27"/>
      <c r="T39" s="37" t="s">
        <v>150</v>
      </c>
      <c r="U39" s="37"/>
      <c r="V39" s="27"/>
      <c r="W39" s="27"/>
      <c r="X39" s="37">
        <v>36.799999999999997</v>
      </c>
      <c r="Y39" s="37"/>
      <c r="Z39" s="27"/>
    </row>
    <row r="40" spans="1:26">
      <c r="A40" s="13"/>
      <c r="B40" s="108"/>
      <c r="C40" s="27"/>
      <c r="D40" s="37"/>
      <c r="E40" s="37"/>
      <c r="F40" s="27"/>
      <c r="G40" s="27"/>
      <c r="H40" s="37"/>
      <c r="I40" s="37"/>
      <c r="J40" s="27"/>
      <c r="K40" s="27"/>
      <c r="L40" s="37"/>
      <c r="M40" s="37"/>
      <c r="N40" s="27"/>
      <c r="O40" s="27"/>
      <c r="P40" s="37"/>
      <c r="Q40" s="37"/>
      <c r="R40" s="27"/>
      <c r="S40" s="27"/>
      <c r="T40" s="37"/>
      <c r="U40" s="37"/>
      <c r="V40" s="27"/>
      <c r="W40" s="27"/>
      <c r="X40" s="37"/>
      <c r="Y40" s="37"/>
      <c r="Z40" s="27"/>
    </row>
    <row r="41" spans="1:26">
      <c r="A41" s="13"/>
      <c r="B41" s="76" t="s">
        <v>35</v>
      </c>
      <c r="C41" s="35"/>
      <c r="D41" s="36" t="s">
        <v>150</v>
      </c>
      <c r="E41" s="36"/>
      <c r="F41" s="35"/>
      <c r="G41" s="35"/>
      <c r="H41" s="36">
        <v>13.4</v>
      </c>
      <c r="I41" s="36"/>
      <c r="J41" s="35"/>
      <c r="K41" s="35"/>
      <c r="L41" s="36">
        <v>3</v>
      </c>
      <c r="M41" s="36"/>
      <c r="N41" s="35"/>
      <c r="O41" s="35"/>
      <c r="P41" s="36">
        <v>50.4</v>
      </c>
      <c r="Q41" s="36"/>
      <c r="R41" s="35"/>
      <c r="S41" s="35"/>
      <c r="T41" s="36" t="s">
        <v>150</v>
      </c>
      <c r="U41" s="36"/>
      <c r="V41" s="35"/>
      <c r="W41" s="35"/>
      <c r="X41" s="36">
        <v>66.8</v>
      </c>
      <c r="Y41" s="36"/>
      <c r="Z41" s="35"/>
    </row>
    <row r="42" spans="1:26">
      <c r="A42" s="13"/>
      <c r="B42" s="76"/>
      <c r="C42" s="35"/>
      <c r="D42" s="36"/>
      <c r="E42" s="36"/>
      <c r="F42" s="35"/>
      <c r="G42" s="35"/>
      <c r="H42" s="36"/>
      <c r="I42" s="36"/>
      <c r="J42" s="35"/>
      <c r="K42" s="35"/>
      <c r="L42" s="36"/>
      <c r="M42" s="36"/>
      <c r="N42" s="35"/>
      <c r="O42" s="35"/>
      <c r="P42" s="36"/>
      <c r="Q42" s="36"/>
      <c r="R42" s="35"/>
      <c r="S42" s="35"/>
      <c r="T42" s="36"/>
      <c r="U42" s="36"/>
      <c r="V42" s="35"/>
      <c r="W42" s="35"/>
      <c r="X42" s="36"/>
      <c r="Y42" s="36"/>
      <c r="Z42" s="35"/>
    </row>
    <row r="43" spans="1:26">
      <c r="A43" s="13"/>
      <c r="B43" s="108" t="s">
        <v>474</v>
      </c>
      <c r="C43" s="27"/>
      <c r="D43" s="37">
        <v>343.5</v>
      </c>
      <c r="E43" s="37"/>
      <c r="F43" s="27"/>
      <c r="G43" s="27"/>
      <c r="H43" s="79">
        <v>1381.1</v>
      </c>
      <c r="I43" s="79"/>
      <c r="J43" s="27"/>
      <c r="K43" s="27"/>
      <c r="L43" s="37">
        <v>199</v>
      </c>
      <c r="M43" s="37"/>
      <c r="N43" s="27"/>
      <c r="O43" s="27"/>
      <c r="P43" s="37">
        <v>280</v>
      </c>
      <c r="Q43" s="37"/>
      <c r="R43" s="27"/>
      <c r="S43" s="27"/>
      <c r="T43" s="37" t="s">
        <v>475</v>
      </c>
      <c r="U43" s="37"/>
      <c r="V43" s="26" t="s">
        <v>180</v>
      </c>
      <c r="W43" s="27"/>
      <c r="X43" s="37" t="s">
        <v>150</v>
      </c>
      <c r="Y43" s="37"/>
      <c r="Z43" s="27"/>
    </row>
    <row r="44" spans="1:26" ht="15.75" thickBot="1">
      <c r="A44" s="13"/>
      <c r="B44" s="108"/>
      <c r="C44" s="27"/>
      <c r="D44" s="47"/>
      <c r="E44" s="47"/>
      <c r="F44" s="48"/>
      <c r="G44" s="27"/>
      <c r="H44" s="110"/>
      <c r="I44" s="110"/>
      <c r="J44" s="48"/>
      <c r="K44" s="27"/>
      <c r="L44" s="47"/>
      <c r="M44" s="47"/>
      <c r="N44" s="48"/>
      <c r="O44" s="27"/>
      <c r="P44" s="47"/>
      <c r="Q44" s="47"/>
      <c r="R44" s="48"/>
      <c r="S44" s="27"/>
      <c r="T44" s="47"/>
      <c r="U44" s="47"/>
      <c r="V44" s="102"/>
      <c r="W44" s="27"/>
      <c r="X44" s="47"/>
      <c r="Y44" s="47"/>
      <c r="Z44" s="48"/>
    </row>
    <row r="45" spans="1:26">
      <c r="A45" s="13"/>
      <c r="B45" s="109" t="s">
        <v>36</v>
      </c>
      <c r="C45" s="35"/>
      <c r="D45" s="53" t="s">
        <v>139</v>
      </c>
      <c r="E45" s="71">
        <v>343.5</v>
      </c>
      <c r="F45" s="52"/>
      <c r="G45" s="35"/>
      <c r="H45" s="53" t="s">
        <v>139</v>
      </c>
      <c r="I45" s="51">
        <v>1405.6</v>
      </c>
      <c r="J45" s="52"/>
      <c r="K45" s="35"/>
      <c r="L45" s="53" t="s">
        <v>139</v>
      </c>
      <c r="M45" s="51">
        <v>1054.5999999999999</v>
      </c>
      <c r="N45" s="52"/>
      <c r="O45" s="35"/>
      <c r="P45" s="53" t="s">
        <v>139</v>
      </c>
      <c r="Q45" s="51">
        <v>1967.3</v>
      </c>
      <c r="R45" s="52"/>
      <c r="S45" s="35"/>
      <c r="T45" s="53" t="s">
        <v>139</v>
      </c>
      <c r="U45" s="71" t="s">
        <v>476</v>
      </c>
      <c r="V45" s="53" t="s">
        <v>180</v>
      </c>
      <c r="W45" s="35"/>
      <c r="X45" s="53" t="s">
        <v>139</v>
      </c>
      <c r="Y45" s="51">
        <v>2566.6</v>
      </c>
      <c r="Z45" s="52"/>
    </row>
    <row r="46" spans="1:26" ht="15.75" thickBot="1">
      <c r="A46" s="13"/>
      <c r="B46" s="109"/>
      <c r="C46" s="35"/>
      <c r="D46" s="54"/>
      <c r="E46" s="72"/>
      <c r="F46" s="56"/>
      <c r="G46" s="35"/>
      <c r="H46" s="54"/>
      <c r="I46" s="55"/>
      <c r="J46" s="56"/>
      <c r="K46" s="35"/>
      <c r="L46" s="54"/>
      <c r="M46" s="55"/>
      <c r="N46" s="56"/>
      <c r="O46" s="35"/>
      <c r="P46" s="54"/>
      <c r="Q46" s="55"/>
      <c r="R46" s="56"/>
      <c r="S46" s="35"/>
      <c r="T46" s="54"/>
      <c r="U46" s="72"/>
      <c r="V46" s="54"/>
      <c r="W46" s="35"/>
      <c r="X46" s="54"/>
      <c r="Y46" s="55"/>
      <c r="Z46" s="56"/>
    </row>
    <row r="47" spans="1:26" ht="15.75" thickTop="1">
      <c r="A47" s="13"/>
      <c r="B47" s="18"/>
      <c r="C47" s="18"/>
      <c r="D47" s="111"/>
      <c r="E47" s="111"/>
      <c r="F47" s="111"/>
      <c r="G47" s="18"/>
      <c r="H47" s="111"/>
      <c r="I47" s="111"/>
      <c r="J47" s="111"/>
      <c r="K47" s="18"/>
      <c r="L47" s="111"/>
      <c r="M47" s="111"/>
      <c r="N47" s="111"/>
      <c r="O47" s="18"/>
      <c r="P47" s="111"/>
      <c r="Q47" s="111"/>
      <c r="R47" s="111"/>
      <c r="S47" s="18"/>
      <c r="T47" s="111"/>
      <c r="U47" s="111"/>
      <c r="V47" s="111"/>
      <c r="W47" s="18"/>
      <c r="X47" s="111"/>
      <c r="Y47" s="111"/>
      <c r="Z47" s="111"/>
    </row>
    <row r="48" spans="1:26">
      <c r="A48" s="13"/>
      <c r="B48" s="83" t="s">
        <v>477</v>
      </c>
      <c r="C48" s="83"/>
      <c r="D48" s="83"/>
      <c r="E48" s="83"/>
      <c r="F48" s="83"/>
      <c r="G48" s="14"/>
      <c r="H48" s="35"/>
      <c r="I48" s="35"/>
      <c r="J48" s="35"/>
      <c r="K48" s="14"/>
      <c r="L48" s="35"/>
      <c r="M48" s="35"/>
      <c r="N48" s="35"/>
      <c r="O48" s="14"/>
      <c r="P48" s="35"/>
      <c r="Q48" s="35"/>
      <c r="R48" s="35"/>
      <c r="S48" s="14"/>
      <c r="T48" s="35"/>
      <c r="U48" s="35"/>
      <c r="V48" s="35"/>
      <c r="W48" s="14"/>
      <c r="X48" s="35"/>
      <c r="Y48" s="35"/>
      <c r="Z48" s="35"/>
    </row>
    <row r="49" spans="1:26">
      <c r="A49" s="13"/>
      <c r="B49" s="85" t="s">
        <v>37</v>
      </c>
      <c r="C49" s="18"/>
      <c r="D49" s="27"/>
      <c r="E49" s="27"/>
      <c r="F49" s="27"/>
      <c r="G49" s="18"/>
      <c r="H49" s="27"/>
      <c r="I49" s="27"/>
      <c r="J49" s="27"/>
      <c r="K49" s="18"/>
      <c r="L49" s="27"/>
      <c r="M49" s="27"/>
      <c r="N49" s="27"/>
      <c r="O49" s="18"/>
      <c r="P49" s="27"/>
      <c r="Q49" s="27"/>
      <c r="R49" s="27"/>
      <c r="S49" s="18"/>
      <c r="T49" s="27"/>
      <c r="U49" s="27"/>
      <c r="V49" s="27"/>
      <c r="W49" s="18"/>
      <c r="X49" s="27"/>
      <c r="Y49" s="27"/>
      <c r="Z49" s="27"/>
    </row>
    <row r="50" spans="1:26">
      <c r="A50" s="13"/>
      <c r="B50" s="76" t="s">
        <v>38</v>
      </c>
      <c r="C50" s="35"/>
      <c r="D50" s="34" t="s">
        <v>139</v>
      </c>
      <c r="E50" s="36" t="s">
        <v>150</v>
      </c>
      <c r="F50" s="35"/>
      <c r="G50" s="35"/>
      <c r="H50" s="34" t="s">
        <v>139</v>
      </c>
      <c r="I50" s="36">
        <v>0.6</v>
      </c>
      <c r="J50" s="35"/>
      <c r="K50" s="35"/>
      <c r="L50" s="34" t="s">
        <v>139</v>
      </c>
      <c r="M50" s="36">
        <v>149.4</v>
      </c>
      <c r="N50" s="35"/>
      <c r="O50" s="35"/>
      <c r="P50" s="34" t="s">
        <v>139</v>
      </c>
      <c r="Q50" s="36">
        <v>210.3</v>
      </c>
      <c r="R50" s="35"/>
      <c r="S50" s="35"/>
      <c r="T50" s="34" t="s">
        <v>139</v>
      </c>
      <c r="U50" s="36" t="s">
        <v>472</v>
      </c>
      <c r="V50" s="34" t="s">
        <v>180</v>
      </c>
      <c r="W50" s="35"/>
      <c r="X50" s="34" t="s">
        <v>139</v>
      </c>
      <c r="Y50" s="36">
        <v>359.5</v>
      </c>
      <c r="Z50" s="35"/>
    </row>
    <row r="51" spans="1:26">
      <c r="A51" s="13"/>
      <c r="B51" s="76"/>
      <c r="C51" s="35"/>
      <c r="D51" s="34"/>
      <c r="E51" s="36"/>
      <c r="F51" s="35"/>
      <c r="G51" s="35"/>
      <c r="H51" s="34"/>
      <c r="I51" s="36"/>
      <c r="J51" s="35"/>
      <c r="K51" s="35"/>
      <c r="L51" s="34"/>
      <c r="M51" s="36"/>
      <c r="N51" s="35"/>
      <c r="O51" s="35"/>
      <c r="P51" s="34"/>
      <c r="Q51" s="36"/>
      <c r="R51" s="35"/>
      <c r="S51" s="35"/>
      <c r="T51" s="34"/>
      <c r="U51" s="36"/>
      <c r="V51" s="34"/>
      <c r="W51" s="35"/>
      <c r="X51" s="34"/>
      <c r="Y51" s="36"/>
      <c r="Z51" s="35"/>
    </row>
    <row r="52" spans="1:26">
      <c r="A52" s="13"/>
      <c r="B52" s="108" t="s">
        <v>39</v>
      </c>
      <c r="C52" s="27"/>
      <c r="D52" s="37" t="s">
        <v>150</v>
      </c>
      <c r="E52" s="37"/>
      <c r="F52" s="27"/>
      <c r="G52" s="27"/>
      <c r="H52" s="37">
        <v>22.5</v>
      </c>
      <c r="I52" s="37"/>
      <c r="J52" s="27"/>
      <c r="K52" s="27"/>
      <c r="L52" s="37">
        <v>63.6</v>
      </c>
      <c r="M52" s="37"/>
      <c r="N52" s="27"/>
      <c r="O52" s="27"/>
      <c r="P52" s="37">
        <v>131.19999999999999</v>
      </c>
      <c r="Q52" s="37"/>
      <c r="R52" s="27"/>
      <c r="S52" s="27"/>
      <c r="T52" s="37" t="s">
        <v>150</v>
      </c>
      <c r="U52" s="37"/>
      <c r="V52" s="27"/>
      <c r="W52" s="27"/>
      <c r="X52" s="37">
        <v>217.3</v>
      </c>
      <c r="Y52" s="37"/>
      <c r="Z52" s="27"/>
    </row>
    <row r="53" spans="1:26">
      <c r="A53" s="13"/>
      <c r="B53" s="108"/>
      <c r="C53" s="27"/>
      <c r="D53" s="37"/>
      <c r="E53" s="37"/>
      <c r="F53" s="27"/>
      <c r="G53" s="27"/>
      <c r="H53" s="37"/>
      <c r="I53" s="37"/>
      <c r="J53" s="27"/>
      <c r="K53" s="27"/>
      <c r="L53" s="37"/>
      <c r="M53" s="37"/>
      <c r="N53" s="27"/>
      <c r="O53" s="27"/>
      <c r="P53" s="37"/>
      <c r="Q53" s="37"/>
      <c r="R53" s="27"/>
      <c r="S53" s="27"/>
      <c r="T53" s="37"/>
      <c r="U53" s="37"/>
      <c r="V53" s="27"/>
      <c r="W53" s="27"/>
      <c r="X53" s="37"/>
      <c r="Y53" s="37"/>
      <c r="Z53" s="27"/>
    </row>
    <row r="54" spans="1:26">
      <c r="A54" s="13"/>
      <c r="B54" s="76" t="s">
        <v>30</v>
      </c>
      <c r="C54" s="35"/>
      <c r="D54" s="36" t="s">
        <v>150</v>
      </c>
      <c r="E54" s="36"/>
      <c r="F54" s="35"/>
      <c r="G54" s="35"/>
      <c r="H54" s="36" t="s">
        <v>150</v>
      </c>
      <c r="I54" s="36"/>
      <c r="J54" s="35"/>
      <c r="K54" s="35"/>
      <c r="L54" s="36" t="s">
        <v>150</v>
      </c>
      <c r="M54" s="36"/>
      <c r="N54" s="35"/>
      <c r="O54" s="35"/>
      <c r="P54" s="36">
        <v>12</v>
      </c>
      <c r="Q54" s="36"/>
      <c r="R54" s="35"/>
      <c r="S54" s="35"/>
      <c r="T54" s="36" t="s">
        <v>150</v>
      </c>
      <c r="U54" s="36"/>
      <c r="V54" s="35"/>
      <c r="W54" s="35"/>
      <c r="X54" s="36">
        <v>12</v>
      </c>
      <c r="Y54" s="36"/>
      <c r="Z54" s="35"/>
    </row>
    <row r="55" spans="1:26">
      <c r="A55" s="13"/>
      <c r="B55" s="76"/>
      <c r="C55" s="35"/>
      <c r="D55" s="36"/>
      <c r="E55" s="36"/>
      <c r="F55" s="35"/>
      <c r="G55" s="35"/>
      <c r="H55" s="36"/>
      <c r="I55" s="36"/>
      <c r="J55" s="35"/>
      <c r="K55" s="35"/>
      <c r="L55" s="36"/>
      <c r="M55" s="36"/>
      <c r="N55" s="35"/>
      <c r="O55" s="35"/>
      <c r="P55" s="36"/>
      <c r="Q55" s="36"/>
      <c r="R55" s="35"/>
      <c r="S55" s="35"/>
      <c r="T55" s="36"/>
      <c r="U55" s="36"/>
      <c r="V55" s="35"/>
      <c r="W55" s="35"/>
      <c r="X55" s="36"/>
      <c r="Y55" s="36"/>
      <c r="Z55" s="35"/>
    </row>
    <row r="56" spans="1:26">
      <c r="A56" s="13"/>
      <c r="B56" s="108" t="s">
        <v>40</v>
      </c>
      <c r="C56" s="27"/>
      <c r="D56" s="37" t="s">
        <v>150</v>
      </c>
      <c r="E56" s="37"/>
      <c r="F56" s="27"/>
      <c r="G56" s="27"/>
      <c r="H56" s="37" t="s">
        <v>150</v>
      </c>
      <c r="I56" s="37"/>
      <c r="J56" s="27"/>
      <c r="K56" s="27"/>
      <c r="L56" s="37" t="s">
        <v>150</v>
      </c>
      <c r="M56" s="37"/>
      <c r="N56" s="27"/>
      <c r="O56" s="27"/>
      <c r="P56" s="37">
        <v>12.9</v>
      </c>
      <c r="Q56" s="37"/>
      <c r="R56" s="27"/>
      <c r="S56" s="27"/>
      <c r="T56" s="37" t="s">
        <v>150</v>
      </c>
      <c r="U56" s="37"/>
      <c r="V56" s="27"/>
      <c r="W56" s="27"/>
      <c r="X56" s="37">
        <v>12.9</v>
      </c>
      <c r="Y56" s="37"/>
      <c r="Z56" s="27"/>
    </row>
    <row r="57" spans="1:26" ht="15.75" thickBot="1">
      <c r="A57" s="13"/>
      <c r="B57" s="108"/>
      <c r="C57" s="27"/>
      <c r="D57" s="47"/>
      <c r="E57" s="47"/>
      <c r="F57" s="48"/>
      <c r="G57" s="27"/>
      <c r="H57" s="47"/>
      <c r="I57" s="47"/>
      <c r="J57" s="48"/>
      <c r="K57" s="27"/>
      <c r="L57" s="47"/>
      <c r="M57" s="47"/>
      <c r="N57" s="48"/>
      <c r="O57" s="27"/>
      <c r="P57" s="47"/>
      <c r="Q57" s="47"/>
      <c r="R57" s="48"/>
      <c r="S57" s="27"/>
      <c r="T57" s="47"/>
      <c r="U57" s="47"/>
      <c r="V57" s="48"/>
      <c r="W57" s="27"/>
      <c r="X57" s="47"/>
      <c r="Y57" s="47"/>
      <c r="Z57" s="48"/>
    </row>
    <row r="58" spans="1:26">
      <c r="A58" s="13"/>
      <c r="B58" s="109" t="s">
        <v>41</v>
      </c>
      <c r="C58" s="35"/>
      <c r="D58" s="71" t="s">
        <v>150</v>
      </c>
      <c r="E58" s="71"/>
      <c r="F58" s="52"/>
      <c r="G58" s="35"/>
      <c r="H58" s="71">
        <v>23.1</v>
      </c>
      <c r="I58" s="71"/>
      <c r="J58" s="52"/>
      <c r="K58" s="35"/>
      <c r="L58" s="71">
        <v>213</v>
      </c>
      <c r="M58" s="71"/>
      <c r="N58" s="52"/>
      <c r="O58" s="35"/>
      <c r="P58" s="71">
        <v>366.4</v>
      </c>
      <c r="Q58" s="71"/>
      <c r="R58" s="52"/>
      <c r="S58" s="35"/>
      <c r="T58" s="71" t="s">
        <v>472</v>
      </c>
      <c r="U58" s="71"/>
      <c r="V58" s="53" t="s">
        <v>180</v>
      </c>
      <c r="W58" s="35"/>
      <c r="X58" s="71">
        <v>601.70000000000005</v>
      </c>
      <c r="Y58" s="71"/>
      <c r="Z58" s="52"/>
    </row>
    <row r="59" spans="1:26">
      <c r="A59" s="13"/>
      <c r="B59" s="109"/>
      <c r="C59" s="35"/>
      <c r="D59" s="36"/>
      <c r="E59" s="36"/>
      <c r="F59" s="35"/>
      <c r="G59" s="35"/>
      <c r="H59" s="36"/>
      <c r="I59" s="36"/>
      <c r="J59" s="35"/>
      <c r="K59" s="35"/>
      <c r="L59" s="36"/>
      <c r="M59" s="36"/>
      <c r="N59" s="35"/>
      <c r="O59" s="35"/>
      <c r="P59" s="36"/>
      <c r="Q59" s="36"/>
      <c r="R59" s="35"/>
      <c r="S59" s="35"/>
      <c r="T59" s="36"/>
      <c r="U59" s="36"/>
      <c r="V59" s="34"/>
      <c r="W59" s="35"/>
      <c r="X59" s="36"/>
      <c r="Y59" s="36"/>
      <c r="Z59" s="35"/>
    </row>
    <row r="60" spans="1:26">
      <c r="A60" s="13"/>
      <c r="B60" s="108" t="s">
        <v>42</v>
      </c>
      <c r="C60" s="27"/>
      <c r="D60" s="37" t="s">
        <v>150</v>
      </c>
      <c r="E60" s="37"/>
      <c r="F60" s="27"/>
      <c r="G60" s="27"/>
      <c r="H60" s="79">
        <v>1030.2</v>
      </c>
      <c r="I60" s="79"/>
      <c r="J60" s="27"/>
      <c r="K60" s="27"/>
      <c r="L60" s="37" t="s">
        <v>150</v>
      </c>
      <c r="M60" s="37"/>
      <c r="N60" s="27"/>
      <c r="O60" s="27"/>
      <c r="P60" s="37">
        <v>195.2</v>
      </c>
      <c r="Q60" s="37"/>
      <c r="R60" s="27"/>
      <c r="S60" s="27"/>
      <c r="T60" s="37" t="s">
        <v>150</v>
      </c>
      <c r="U60" s="37"/>
      <c r="V60" s="27"/>
      <c r="W60" s="27"/>
      <c r="X60" s="79">
        <v>1225.4000000000001</v>
      </c>
      <c r="Y60" s="79"/>
      <c r="Z60" s="27"/>
    </row>
    <row r="61" spans="1:26">
      <c r="A61" s="13"/>
      <c r="B61" s="108"/>
      <c r="C61" s="27"/>
      <c r="D61" s="37"/>
      <c r="E61" s="37"/>
      <c r="F61" s="27"/>
      <c r="G61" s="27"/>
      <c r="H61" s="79"/>
      <c r="I61" s="79"/>
      <c r="J61" s="27"/>
      <c r="K61" s="27"/>
      <c r="L61" s="37"/>
      <c r="M61" s="37"/>
      <c r="N61" s="27"/>
      <c r="O61" s="27"/>
      <c r="P61" s="37"/>
      <c r="Q61" s="37"/>
      <c r="R61" s="27"/>
      <c r="S61" s="27"/>
      <c r="T61" s="37"/>
      <c r="U61" s="37"/>
      <c r="V61" s="27"/>
      <c r="W61" s="27"/>
      <c r="X61" s="79"/>
      <c r="Y61" s="79"/>
      <c r="Z61" s="27"/>
    </row>
    <row r="62" spans="1:26">
      <c r="A62" s="13"/>
      <c r="B62" s="76" t="s">
        <v>30</v>
      </c>
      <c r="C62" s="35"/>
      <c r="D62" s="36" t="s">
        <v>150</v>
      </c>
      <c r="E62" s="36"/>
      <c r="F62" s="35"/>
      <c r="G62" s="35"/>
      <c r="H62" s="36" t="s">
        <v>150</v>
      </c>
      <c r="I62" s="36"/>
      <c r="J62" s="35"/>
      <c r="K62" s="35"/>
      <c r="L62" s="36">
        <v>3.9</v>
      </c>
      <c r="M62" s="36"/>
      <c r="N62" s="35"/>
      <c r="O62" s="35"/>
      <c r="P62" s="36">
        <v>6</v>
      </c>
      <c r="Q62" s="36"/>
      <c r="R62" s="35"/>
      <c r="S62" s="35"/>
      <c r="T62" s="36" t="s">
        <v>150</v>
      </c>
      <c r="U62" s="36"/>
      <c r="V62" s="35"/>
      <c r="W62" s="35"/>
      <c r="X62" s="36">
        <v>9.9</v>
      </c>
      <c r="Y62" s="36"/>
      <c r="Z62" s="35"/>
    </row>
    <row r="63" spans="1:26">
      <c r="A63" s="13"/>
      <c r="B63" s="76"/>
      <c r="C63" s="35"/>
      <c r="D63" s="36"/>
      <c r="E63" s="36"/>
      <c r="F63" s="35"/>
      <c r="G63" s="35"/>
      <c r="H63" s="36"/>
      <c r="I63" s="36"/>
      <c r="J63" s="35"/>
      <c r="K63" s="35"/>
      <c r="L63" s="36"/>
      <c r="M63" s="36"/>
      <c r="N63" s="35"/>
      <c r="O63" s="35"/>
      <c r="P63" s="36"/>
      <c r="Q63" s="36"/>
      <c r="R63" s="35"/>
      <c r="S63" s="35"/>
      <c r="T63" s="36"/>
      <c r="U63" s="36"/>
      <c r="V63" s="35"/>
      <c r="W63" s="35"/>
      <c r="X63" s="36"/>
      <c r="Y63" s="36"/>
      <c r="Z63" s="35"/>
    </row>
    <row r="64" spans="1:26">
      <c r="A64" s="13"/>
      <c r="B64" s="108" t="s">
        <v>43</v>
      </c>
      <c r="C64" s="27"/>
      <c r="D64" s="37" t="s">
        <v>150</v>
      </c>
      <c r="E64" s="37"/>
      <c r="F64" s="27"/>
      <c r="G64" s="27"/>
      <c r="H64" s="37" t="s">
        <v>150</v>
      </c>
      <c r="I64" s="37"/>
      <c r="J64" s="27"/>
      <c r="K64" s="27"/>
      <c r="L64" s="37">
        <v>61.5</v>
      </c>
      <c r="M64" s="37"/>
      <c r="N64" s="27"/>
      <c r="O64" s="27"/>
      <c r="P64" s="37">
        <v>193.8</v>
      </c>
      <c r="Q64" s="37"/>
      <c r="R64" s="27"/>
      <c r="S64" s="27"/>
      <c r="T64" s="37" t="s">
        <v>150</v>
      </c>
      <c r="U64" s="37"/>
      <c r="V64" s="27"/>
      <c r="W64" s="27"/>
      <c r="X64" s="37">
        <v>255.3</v>
      </c>
      <c r="Y64" s="37"/>
      <c r="Z64" s="27"/>
    </row>
    <row r="65" spans="1:26">
      <c r="A65" s="13"/>
      <c r="B65" s="108"/>
      <c r="C65" s="27"/>
      <c r="D65" s="37"/>
      <c r="E65" s="37"/>
      <c r="F65" s="27"/>
      <c r="G65" s="27"/>
      <c r="H65" s="37"/>
      <c r="I65" s="37"/>
      <c r="J65" s="27"/>
      <c r="K65" s="27"/>
      <c r="L65" s="37"/>
      <c r="M65" s="37"/>
      <c r="N65" s="27"/>
      <c r="O65" s="27"/>
      <c r="P65" s="37"/>
      <c r="Q65" s="37"/>
      <c r="R65" s="27"/>
      <c r="S65" s="27"/>
      <c r="T65" s="37"/>
      <c r="U65" s="37"/>
      <c r="V65" s="27"/>
      <c r="W65" s="27"/>
      <c r="X65" s="37"/>
      <c r="Y65" s="37"/>
      <c r="Z65" s="27"/>
    </row>
    <row r="66" spans="1:26">
      <c r="A66" s="13"/>
      <c r="B66" s="76" t="s">
        <v>44</v>
      </c>
      <c r="C66" s="35"/>
      <c r="D66" s="36" t="s">
        <v>150</v>
      </c>
      <c r="E66" s="36"/>
      <c r="F66" s="35"/>
      <c r="G66" s="35"/>
      <c r="H66" s="36" t="s">
        <v>150</v>
      </c>
      <c r="I66" s="36"/>
      <c r="J66" s="35"/>
      <c r="K66" s="35"/>
      <c r="L66" s="36">
        <v>49.8</v>
      </c>
      <c r="M66" s="36"/>
      <c r="N66" s="35"/>
      <c r="O66" s="35"/>
      <c r="P66" s="36" t="s">
        <v>150</v>
      </c>
      <c r="Q66" s="36"/>
      <c r="R66" s="35"/>
      <c r="S66" s="35"/>
      <c r="T66" s="36" t="s">
        <v>150</v>
      </c>
      <c r="U66" s="36"/>
      <c r="V66" s="35"/>
      <c r="W66" s="35"/>
      <c r="X66" s="36">
        <v>49.8</v>
      </c>
      <c r="Y66" s="36"/>
      <c r="Z66" s="35"/>
    </row>
    <row r="67" spans="1:26">
      <c r="A67" s="13"/>
      <c r="B67" s="76"/>
      <c r="C67" s="35"/>
      <c r="D67" s="36"/>
      <c r="E67" s="36"/>
      <c r="F67" s="35"/>
      <c r="G67" s="35"/>
      <c r="H67" s="36"/>
      <c r="I67" s="36"/>
      <c r="J67" s="35"/>
      <c r="K67" s="35"/>
      <c r="L67" s="36"/>
      <c r="M67" s="36"/>
      <c r="N67" s="35"/>
      <c r="O67" s="35"/>
      <c r="P67" s="36"/>
      <c r="Q67" s="36"/>
      <c r="R67" s="35"/>
      <c r="S67" s="35"/>
      <c r="T67" s="36"/>
      <c r="U67" s="36"/>
      <c r="V67" s="35"/>
      <c r="W67" s="35"/>
      <c r="X67" s="36"/>
      <c r="Y67" s="36"/>
      <c r="Z67" s="35"/>
    </row>
    <row r="68" spans="1:26">
      <c r="A68" s="13"/>
      <c r="B68" s="108" t="s">
        <v>45</v>
      </c>
      <c r="C68" s="27"/>
      <c r="D68" s="37" t="s">
        <v>150</v>
      </c>
      <c r="E68" s="37"/>
      <c r="F68" s="27"/>
      <c r="G68" s="27"/>
      <c r="H68" s="37" t="s">
        <v>150</v>
      </c>
      <c r="I68" s="37"/>
      <c r="J68" s="27"/>
      <c r="K68" s="27"/>
      <c r="L68" s="37">
        <v>31.6</v>
      </c>
      <c r="M68" s="37"/>
      <c r="N68" s="27"/>
      <c r="O68" s="27"/>
      <c r="P68" s="37">
        <v>43.4</v>
      </c>
      <c r="Q68" s="37"/>
      <c r="R68" s="27"/>
      <c r="S68" s="27"/>
      <c r="T68" s="37" t="s">
        <v>150</v>
      </c>
      <c r="U68" s="37"/>
      <c r="V68" s="27"/>
      <c r="W68" s="27"/>
      <c r="X68" s="37">
        <v>75</v>
      </c>
      <c r="Y68" s="37"/>
      <c r="Z68" s="27"/>
    </row>
    <row r="69" spans="1:26" ht="15.75" thickBot="1">
      <c r="A69" s="13"/>
      <c r="B69" s="108"/>
      <c r="C69" s="27"/>
      <c r="D69" s="47"/>
      <c r="E69" s="47"/>
      <c r="F69" s="48"/>
      <c r="G69" s="27"/>
      <c r="H69" s="47"/>
      <c r="I69" s="47"/>
      <c r="J69" s="48"/>
      <c r="K69" s="27"/>
      <c r="L69" s="47"/>
      <c r="M69" s="47"/>
      <c r="N69" s="48"/>
      <c r="O69" s="27"/>
      <c r="P69" s="47"/>
      <c r="Q69" s="47"/>
      <c r="R69" s="48"/>
      <c r="S69" s="27"/>
      <c r="T69" s="47"/>
      <c r="U69" s="47"/>
      <c r="V69" s="48"/>
      <c r="W69" s="27"/>
      <c r="X69" s="47"/>
      <c r="Y69" s="47"/>
      <c r="Z69" s="48"/>
    </row>
    <row r="70" spans="1:26">
      <c r="A70" s="13"/>
      <c r="B70" s="109" t="s">
        <v>46</v>
      </c>
      <c r="C70" s="35"/>
      <c r="D70" s="71" t="s">
        <v>150</v>
      </c>
      <c r="E70" s="71"/>
      <c r="F70" s="52"/>
      <c r="G70" s="35"/>
      <c r="H70" s="51">
        <v>1030.2</v>
      </c>
      <c r="I70" s="51"/>
      <c r="J70" s="52"/>
      <c r="K70" s="35"/>
      <c r="L70" s="71">
        <v>146.80000000000001</v>
      </c>
      <c r="M70" s="71"/>
      <c r="N70" s="52"/>
      <c r="O70" s="35"/>
      <c r="P70" s="71">
        <v>438.4</v>
      </c>
      <c r="Q70" s="71"/>
      <c r="R70" s="52"/>
      <c r="S70" s="35"/>
      <c r="T70" s="71" t="s">
        <v>150</v>
      </c>
      <c r="U70" s="71"/>
      <c r="V70" s="52"/>
      <c r="W70" s="35"/>
      <c r="X70" s="51">
        <v>1615.4</v>
      </c>
      <c r="Y70" s="51"/>
      <c r="Z70" s="52"/>
    </row>
    <row r="71" spans="1:26">
      <c r="A71" s="13"/>
      <c r="B71" s="109"/>
      <c r="C71" s="35"/>
      <c r="D71" s="36"/>
      <c r="E71" s="36"/>
      <c r="F71" s="35"/>
      <c r="G71" s="35"/>
      <c r="H71" s="50"/>
      <c r="I71" s="50"/>
      <c r="J71" s="35"/>
      <c r="K71" s="35"/>
      <c r="L71" s="36"/>
      <c r="M71" s="36"/>
      <c r="N71" s="35"/>
      <c r="O71" s="35"/>
      <c r="P71" s="36"/>
      <c r="Q71" s="36"/>
      <c r="R71" s="35"/>
      <c r="S71" s="35"/>
      <c r="T71" s="36"/>
      <c r="U71" s="36"/>
      <c r="V71" s="35"/>
      <c r="W71" s="35"/>
      <c r="X71" s="50"/>
      <c r="Y71" s="50"/>
      <c r="Z71" s="35"/>
    </row>
    <row r="72" spans="1:26">
      <c r="A72" s="13"/>
      <c r="B72" s="108" t="s">
        <v>47</v>
      </c>
      <c r="C72" s="27"/>
      <c r="D72" s="37" t="s">
        <v>150</v>
      </c>
      <c r="E72" s="37"/>
      <c r="F72" s="27"/>
      <c r="G72" s="27"/>
      <c r="H72" s="37">
        <v>5.6</v>
      </c>
      <c r="I72" s="37"/>
      <c r="J72" s="27"/>
      <c r="K72" s="27"/>
      <c r="L72" s="37" t="s">
        <v>150</v>
      </c>
      <c r="M72" s="37"/>
      <c r="N72" s="27"/>
      <c r="O72" s="27"/>
      <c r="P72" s="37" t="s">
        <v>150</v>
      </c>
      <c r="Q72" s="37"/>
      <c r="R72" s="27"/>
      <c r="S72" s="27"/>
      <c r="T72" s="37" t="s">
        <v>150</v>
      </c>
      <c r="U72" s="37"/>
      <c r="V72" s="27"/>
      <c r="W72" s="27"/>
      <c r="X72" s="37">
        <v>5.6</v>
      </c>
      <c r="Y72" s="37"/>
      <c r="Z72" s="27"/>
    </row>
    <row r="73" spans="1:26">
      <c r="A73" s="13"/>
      <c r="B73" s="108"/>
      <c r="C73" s="27"/>
      <c r="D73" s="37"/>
      <c r="E73" s="37"/>
      <c r="F73" s="27"/>
      <c r="G73" s="27"/>
      <c r="H73" s="37"/>
      <c r="I73" s="37"/>
      <c r="J73" s="27"/>
      <c r="K73" s="27"/>
      <c r="L73" s="37"/>
      <c r="M73" s="37"/>
      <c r="N73" s="27"/>
      <c r="O73" s="27"/>
      <c r="P73" s="37"/>
      <c r="Q73" s="37"/>
      <c r="R73" s="27"/>
      <c r="S73" s="27"/>
      <c r="T73" s="37"/>
      <c r="U73" s="37"/>
      <c r="V73" s="27"/>
      <c r="W73" s="27"/>
      <c r="X73" s="37"/>
      <c r="Y73" s="37"/>
      <c r="Z73" s="27"/>
    </row>
    <row r="74" spans="1:26">
      <c r="A74" s="13"/>
      <c r="B74" s="76" t="s">
        <v>177</v>
      </c>
      <c r="C74" s="35"/>
      <c r="D74" s="36">
        <v>343.5</v>
      </c>
      <c r="E74" s="36"/>
      <c r="F74" s="35"/>
      <c r="G74" s="35"/>
      <c r="H74" s="36">
        <v>346.7</v>
      </c>
      <c r="I74" s="36"/>
      <c r="J74" s="35"/>
      <c r="K74" s="35"/>
      <c r="L74" s="36">
        <v>694.8</v>
      </c>
      <c r="M74" s="36"/>
      <c r="N74" s="35"/>
      <c r="O74" s="35"/>
      <c r="P74" s="50">
        <v>1162.0999999999999</v>
      </c>
      <c r="Q74" s="50"/>
      <c r="R74" s="35"/>
      <c r="S74" s="35"/>
      <c r="T74" s="36" t="s">
        <v>475</v>
      </c>
      <c r="U74" s="36"/>
      <c r="V74" s="34" t="s">
        <v>180</v>
      </c>
      <c r="W74" s="35"/>
      <c r="X74" s="36">
        <v>343.5</v>
      </c>
      <c r="Y74" s="36"/>
      <c r="Z74" s="35"/>
    </row>
    <row r="75" spans="1:26">
      <c r="A75" s="13"/>
      <c r="B75" s="76"/>
      <c r="C75" s="35"/>
      <c r="D75" s="36"/>
      <c r="E75" s="36"/>
      <c r="F75" s="35"/>
      <c r="G75" s="35"/>
      <c r="H75" s="36"/>
      <c r="I75" s="36"/>
      <c r="J75" s="35"/>
      <c r="K75" s="35"/>
      <c r="L75" s="36"/>
      <c r="M75" s="36"/>
      <c r="N75" s="35"/>
      <c r="O75" s="35"/>
      <c r="P75" s="50"/>
      <c r="Q75" s="50"/>
      <c r="R75" s="35"/>
      <c r="S75" s="35"/>
      <c r="T75" s="36"/>
      <c r="U75" s="36"/>
      <c r="V75" s="34"/>
      <c r="W75" s="35"/>
      <c r="X75" s="36"/>
      <c r="Y75" s="36"/>
      <c r="Z75" s="35"/>
    </row>
    <row r="76" spans="1:26">
      <c r="A76" s="13"/>
      <c r="B76" s="108" t="s">
        <v>54</v>
      </c>
      <c r="C76" s="27"/>
      <c r="D76" s="37" t="s">
        <v>150</v>
      </c>
      <c r="E76" s="37"/>
      <c r="F76" s="27"/>
      <c r="G76" s="27"/>
      <c r="H76" s="37" t="s">
        <v>150</v>
      </c>
      <c r="I76" s="37"/>
      <c r="J76" s="27"/>
      <c r="K76" s="27"/>
      <c r="L76" s="37" t="s">
        <v>150</v>
      </c>
      <c r="M76" s="37"/>
      <c r="N76" s="27"/>
      <c r="O76" s="27"/>
      <c r="P76" s="37">
        <v>0.4</v>
      </c>
      <c r="Q76" s="37"/>
      <c r="R76" s="27"/>
      <c r="S76" s="27"/>
      <c r="T76" s="37" t="s">
        <v>150</v>
      </c>
      <c r="U76" s="37"/>
      <c r="V76" s="27"/>
      <c r="W76" s="27"/>
      <c r="X76" s="37">
        <v>0.4</v>
      </c>
      <c r="Y76" s="37"/>
      <c r="Z76" s="27"/>
    </row>
    <row r="77" spans="1:26" ht="15.75" thickBot="1">
      <c r="A77" s="13"/>
      <c r="B77" s="108"/>
      <c r="C77" s="27"/>
      <c r="D77" s="47"/>
      <c r="E77" s="47"/>
      <c r="F77" s="48"/>
      <c r="G77" s="27"/>
      <c r="H77" s="47"/>
      <c r="I77" s="47"/>
      <c r="J77" s="48"/>
      <c r="K77" s="27"/>
      <c r="L77" s="47"/>
      <c r="M77" s="47"/>
      <c r="N77" s="48"/>
      <c r="O77" s="27"/>
      <c r="P77" s="47"/>
      <c r="Q77" s="47"/>
      <c r="R77" s="48"/>
      <c r="S77" s="27"/>
      <c r="T77" s="47"/>
      <c r="U77" s="47"/>
      <c r="V77" s="48"/>
      <c r="W77" s="27"/>
      <c r="X77" s="47"/>
      <c r="Y77" s="47"/>
      <c r="Z77" s="48"/>
    </row>
    <row r="78" spans="1:26">
      <c r="A78" s="13"/>
      <c r="B78" s="109" t="s">
        <v>56</v>
      </c>
      <c r="C78" s="35"/>
      <c r="D78" s="53" t="s">
        <v>139</v>
      </c>
      <c r="E78" s="71">
        <v>343.5</v>
      </c>
      <c r="F78" s="52"/>
      <c r="G78" s="35"/>
      <c r="H78" s="53" t="s">
        <v>139</v>
      </c>
      <c r="I78" s="51">
        <v>1405.6</v>
      </c>
      <c r="J78" s="52"/>
      <c r="K78" s="35"/>
      <c r="L78" s="53" t="s">
        <v>139</v>
      </c>
      <c r="M78" s="51">
        <v>1054.5999999999999</v>
      </c>
      <c r="N78" s="52"/>
      <c r="O78" s="35"/>
      <c r="P78" s="53" t="s">
        <v>139</v>
      </c>
      <c r="Q78" s="51">
        <v>1967.3</v>
      </c>
      <c r="R78" s="52"/>
      <c r="S78" s="35"/>
      <c r="T78" s="53" t="s">
        <v>139</v>
      </c>
      <c r="U78" s="71" t="s">
        <v>476</v>
      </c>
      <c r="V78" s="53" t="s">
        <v>180</v>
      </c>
      <c r="W78" s="35"/>
      <c r="X78" s="53" t="s">
        <v>139</v>
      </c>
      <c r="Y78" s="51">
        <v>2566.6</v>
      </c>
      <c r="Z78" s="52"/>
    </row>
    <row r="79" spans="1:26" ht="15.75" thickBot="1">
      <c r="A79" s="13"/>
      <c r="B79" s="109"/>
      <c r="C79" s="35"/>
      <c r="D79" s="54"/>
      <c r="E79" s="72"/>
      <c r="F79" s="56"/>
      <c r="G79" s="35"/>
      <c r="H79" s="54"/>
      <c r="I79" s="55"/>
      <c r="J79" s="56"/>
      <c r="K79" s="35"/>
      <c r="L79" s="54"/>
      <c r="M79" s="55"/>
      <c r="N79" s="56"/>
      <c r="O79" s="35"/>
      <c r="P79" s="54"/>
      <c r="Q79" s="55"/>
      <c r="R79" s="56"/>
      <c r="S79" s="35"/>
      <c r="T79" s="54"/>
      <c r="U79" s="72"/>
      <c r="V79" s="54"/>
      <c r="W79" s="35"/>
      <c r="X79" s="54"/>
      <c r="Y79" s="55"/>
      <c r="Z79" s="56"/>
    </row>
    <row r="80" spans="1:26" ht="15.75" thickTop="1">
      <c r="A80" s="13"/>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3"/>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thickBot="1">
      <c r="A82" s="13"/>
      <c r="B82" s="16"/>
      <c r="C82" s="14"/>
      <c r="D82" s="25" t="s">
        <v>478</v>
      </c>
      <c r="E82" s="25"/>
      <c r="F82" s="25"/>
      <c r="G82" s="25"/>
      <c r="H82" s="25"/>
      <c r="I82" s="25"/>
      <c r="J82" s="25"/>
      <c r="K82" s="25"/>
      <c r="L82" s="25"/>
      <c r="M82" s="25"/>
      <c r="N82" s="25"/>
      <c r="O82" s="25"/>
      <c r="P82" s="25"/>
      <c r="Q82" s="25"/>
      <c r="R82" s="25"/>
      <c r="S82" s="25"/>
      <c r="T82" s="25"/>
      <c r="U82" s="25"/>
      <c r="V82" s="25"/>
      <c r="W82" s="25"/>
      <c r="X82" s="25"/>
      <c r="Y82" s="25"/>
      <c r="Z82" s="25"/>
    </row>
    <row r="83" spans="1:26" ht="15.75" thickBot="1">
      <c r="A83" s="13"/>
      <c r="B83" s="16"/>
      <c r="C83" s="14"/>
      <c r="D83" s="84" t="s">
        <v>465</v>
      </c>
      <c r="E83" s="84"/>
      <c r="F83" s="84"/>
      <c r="G83" s="70"/>
      <c r="H83" s="84" t="s">
        <v>466</v>
      </c>
      <c r="I83" s="84"/>
      <c r="J83" s="84"/>
      <c r="K83" s="70"/>
      <c r="L83" s="84" t="s">
        <v>467</v>
      </c>
      <c r="M83" s="84"/>
      <c r="N83" s="84"/>
      <c r="O83" s="70"/>
      <c r="P83" s="84" t="s">
        <v>468</v>
      </c>
      <c r="Q83" s="84"/>
      <c r="R83" s="84"/>
      <c r="S83" s="70"/>
      <c r="T83" s="84" t="s">
        <v>469</v>
      </c>
      <c r="U83" s="84"/>
      <c r="V83" s="84"/>
      <c r="W83" s="70"/>
      <c r="X83" s="84" t="s">
        <v>470</v>
      </c>
      <c r="Y83" s="84"/>
      <c r="Z83" s="84"/>
    </row>
    <row r="84" spans="1:26">
      <c r="A84" s="13"/>
      <c r="B84" s="107" t="s">
        <v>471</v>
      </c>
      <c r="C84" s="107"/>
      <c r="D84" s="107"/>
      <c r="E84" s="107"/>
      <c r="F84" s="107"/>
      <c r="G84" s="18"/>
      <c r="H84" s="32"/>
      <c r="I84" s="32"/>
      <c r="J84" s="32"/>
      <c r="K84" s="18"/>
      <c r="L84" s="32"/>
      <c r="M84" s="32"/>
      <c r="N84" s="32"/>
      <c r="O84" s="18"/>
      <c r="P84" s="32"/>
      <c r="Q84" s="32"/>
      <c r="R84" s="32"/>
      <c r="S84" s="18"/>
      <c r="T84" s="32"/>
      <c r="U84" s="32"/>
      <c r="V84" s="32"/>
      <c r="W84" s="18"/>
      <c r="X84" s="32"/>
      <c r="Y84" s="32"/>
      <c r="Z84" s="32"/>
    </row>
    <row r="85" spans="1:26">
      <c r="A85" s="13"/>
      <c r="B85" s="91" t="s">
        <v>26</v>
      </c>
      <c r="C85" s="14"/>
      <c r="D85" s="35"/>
      <c r="E85" s="35"/>
      <c r="F85" s="35"/>
      <c r="G85" s="14"/>
      <c r="H85" s="35"/>
      <c r="I85" s="35"/>
      <c r="J85" s="35"/>
      <c r="K85" s="14"/>
      <c r="L85" s="35"/>
      <c r="M85" s="35"/>
      <c r="N85" s="35"/>
      <c r="O85" s="14"/>
      <c r="P85" s="35"/>
      <c r="Q85" s="35"/>
      <c r="R85" s="35"/>
      <c r="S85" s="14"/>
      <c r="T85" s="35"/>
      <c r="U85" s="35"/>
      <c r="V85" s="35"/>
      <c r="W85" s="14"/>
      <c r="X85" s="35"/>
      <c r="Y85" s="35"/>
      <c r="Z85" s="35"/>
    </row>
    <row r="86" spans="1:26">
      <c r="A86" s="13"/>
      <c r="B86" s="108" t="s">
        <v>27</v>
      </c>
      <c r="C86" s="27"/>
      <c r="D86" s="26" t="s">
        <v>139</v>
      </c>
      <c r="E86" s="37" t="s">
        <v>150</v>
      </c>
      <c r="F86" s="27"/>
      <c r="G86" s="27"/>
      <c r="H86" s="26" t="s">
        <v>139</v>
      </c>
      <c r="I86" s="37">
        <v>472.4</v>
      </c>
      <c r="J86" s="27"/>
      <c r="K86" s="27"/>
      <c r="L86" s="26" t="s">
        <v>139</v>
      </c>
      <c r="M86" s="37" t="s">
        <v>150</v>
      </c>
      <c r="N86" s="27"/>
      <c r="O86" s="27"/>
      <c r="P86" s="26" t="s">
        <v>139</v>
      </c>
      <c r="Q86" s="37">
        <v>121.6</v>
      </c>
      <c r="R86" s="27"/>
      <c r="S86" s="27"/>
      <c r="T86" s="26" t="s">
        <v>139</v>
      </c>
      <c r="U86" s="37" t="s">
        <v>284</v>
      </c>
      <c r="V86" s="26" t="s">
        <v>180</v>
      </c>
      <c r="W86" s="27"/>
      <c r="X86" s="26" t="s">
        <v>139</v>
      </c>
      <c r="Y86" s="37">
        <v>592.9</v>
      </c>
      <c r="Z86" s="27"/>
    </row>
    <row r="87" spans="1:26">
      <c r="A87" s="13"/>
      <c r="B87" s="108"/>
      <c r="C87" s="27"/>
      <c r="D87" s="26"/>
      <c r="E87" s="37"/>
      <c r="F87" s="27"/>
      <c r="G87" s="27"/>
      <c r="H87" s="26"/>
      <c r="I87" s="37"/>
      <c r="J87" s="27"/>
      <c r="K87" s="27"/>
      <c r="L87" s="26"/>
      <c r="M87" s="37"/>
      <c r="N87" s="27"/>
      <c r="O87" s="27"/>
      <c r="P87" s="26"/>
      <c r="Q87" s="37"/>
      <c r="R87" s="27"/>
      <c r="S87" s="27"/>
      <c r="T87" s="26"/>
      <c r="U87" s="37"/>
      <c r="V87" s="26"/>
      <c r="W87" s="27"/>
      <c r="X87" s="26"/>
      <c r="Y87" s="37"/>
      <c r="Z87" s="27"/>
    </row>
    <row r="88" spans="1:26">
      <c r="A88" s="13"/>
      <c r="B88" s="76" t="s">
        <v>473</v>
      </c>
      <c r="C88" s="35"/>
      <c r="D88" s="36" t="s">
        <v>150</v>
      </c>
      <c r="E88" s="36"/>
      <c r="F88" s="35"/>
      <c r="G88" s="35"/>
      <c r="H88" s="36">
        <v>1.5</v>
      </c>
      <c r="I88" s="36"/>
      <c r="J88" s="35"/>
      <c r="K88" s="35"/>
      <c r="L88" s="36">
        <v>149.30000000000001</v>
      </c>
      <c r="M88" s="36"/>
      <c r="N88" s="35"/>
      <c r="O88" s="35"/>
      <c r="P88" s="36">
        <v>233.2</v>
      </c>
      <c r="Q88" s="36"/>
      <c r="R88" s="35"/>
      <c r="S88" s="35"/>
      <c r="T88" s="36" t="s">
        <v>150</v>
      </c>
      <c r="U88" s="36"/>
      <c r="V88" s="35"/>
      <c r="W88" s="35"/>
      <c r="X88" s="36">
        <v>384</v>
      </c>
      <c r="Y88" s="36"/>
      <c r="Z88" s="35"/>
    </row>
    <row r="89" spans="1:26">
      <c r="A89" s="13"/>
      <c r="B89" s="76"/>
      <c r="C89" s="35"/>
      <c r="D89" s="36"/>
      <c r="E89" s="36"/>
      <c r="F89" s="35"/>
      <c r="G89" s="35"/>
      <c r="H89" s="36"/>
      <c r="I89" s="36"/>
      <c r="J89" s="35"/>
      <c r="K89" s="35"/>
      <c r="L89" s="36"/>
      <c r="M89" s="36"/>
      <c r="N89" s="35"/>
      <c r="O89" s="35"/>
      <c r="P89" s="36"/>
      <c r="Q89" s="36"/>
      <c r="R89" s="35"/>
      <c r="S89" s="35"/>
      <c r="T89" s="36"/>
      <c r="U89" s="36"/>
      <c r="V89" s="35"/>
      <c r="W89" s="35"/>
      <c r="X89" s="36"/>
      <c r="Y89" s="36"/>
      <c r="Z89" s="35"/>
    </row>
    <row r="90" spans="1:26">
      <c r="A90" s="13"/>
      <c r="B90" s="108" t="s">
        <v>29</v>
      </c>
      <c r="C90" s="27"/>
      <c r="D90" s="37" t="s">
        <v>150</v>
      </c>
      <c r="E90" s="37"/>
      <c r="F90" s="27"/>
      <c r="G90" s="27"/>
      <c r="H90" s="37" t="s">
        <v>150</v>
      </c>
      <c r="I90" s="37"/>
      <c r="J90" s="27"/>
      <c r="K90" s="27"/>
      <c r="L90" s="37">
        <v>259.39999999999998</v>
      </c>
      <c r="M90" s="37"/>
      <c r="N90" s="27"/>
      <c r="O90" s="27"/>
      <c r="P90" s="37">
        <v>424</v>
      </c>
      <c r="Q90" s="37"/>
      <c r="R90" s="27"/>
      <c r="S90" s="27"/>
      <c r="T90" s="37" t="s">
        <v>150</v>
      </c>
      <c r="U90" s="37"/>
      <c r="V90" s="27"/>
      <c r="W90" s="27"/>
      <c r="X90" s="37">
        <v>683.4</v>
      </c>
      <c r="Y90" s="37"/>
      <c r="Z90" s="27"/>
    </row>
    <row r="91" spans="1:26">
      <c r="A91" s="13"/>
      <c r="B91" s="108"/>
      <c r="C91" s="27"/>
      <c r="D91" s="37"/>
      <c r="E91" s="37"/>
      <c r="F91" s="27"/>
      <c r="G91" s="27"/>
      <c r="H91" s="37"/>
      <c r="I91" s="37"/>
      <c r="J91" s="27"/>
      <c r="K91" s="27"/>
      <c r="L91" s="37"/>
      <c r="M91" s="37"/>
      <c r="N91" s="27"/>
      <c r="O91" s="27"/>
      <c r="P91" s="37"/>
      <c r="Q91" s="37"/>
      <c r="R91" s="27"/>
      <c r="S91" s="27"/>
      <c r="T91" s="37"/>
      <c r="U91" s="37"/>
      <c r="V91" s="27"/>
      <c r="W91" s="27"/>
      <c r="X91" s="37"/>
      <c r="Y91" s="37"/>
      <c r="Z91" s="27"/>
    </row>
    <row r="92" spans="1:26">
      <c r="A92" s="13"/>
      <c r="B92" s="76" t="s">
        <v>30</v>
      </c>
      <c r="C92" s="35"/>
      <c r="D92" s="36" t="s">
        <v>150</v>
      </c>
      <c r="E92" s="36"/>
      <c r="F92" s="35"/>
      <c r="G92" s="35"/>
      <c r="H92" s="36" t="s">
        <v>150</v>
      </c>
      <c r="I92" s="36"/>
      <c r="J92" s="35"/>
      <c r="K92" s="35"/>
      <c r="L92" s="36">
        <v>3.9</v>
      </c>
      <c r="M92" s="36"/>
      <c r="N92" s="35"/>
      <c r="O92" s="35"/>
      <c r="P92" s="36">
        <v>9</v>
      </c>
      <c r="Q92" s="36"/>
      <c r="R92" s="35"/>
      <c r="S92" s="35"/>
      <c r="T92" s="36" t="s">
        <v>150</v>
      </c>
      <c r="U92" s="36"/>
      <c r="V92" s="35"/>
      <c r="W92" s="35"/>
      <c r="X92" s="36">
        <v>12.9</v>
      </c>
      <c r="Y92" s="36"/>
      <c r="Z92" s="35"/>
    </row>
    <row r="93" spans="1:26">
      <c r="A93" s="13"/>
      <c r="B93" s="76"/>
      <c r="C93" s="35"/>
      <c r="D93" s="36"/>
      <c r="E93" s="36"/>
      <c r="F93" s="35"/>
      <c r="G93" s="35"/>
      <c r="H93" s="36"/>
      <c r="I93" s="36"/>
      <c r="J93" s="35"/>
      <c r="K93" s="35"/>
      <c r="L93" s="36"/>
      <c r="M93" s="36"/>
      <c r="N93" s="35"/>
      <c r="O93" s="35"/>
      <c r="P93" s="36"/>
      <c r="Q93" s="36"/>
      <c r="R93" s="35"/>
      <c r="S93" s="35"/>
      <c r="T93" s="36"/>
      <c r="U93" s="36"/>
      <c r="V93" s="35"/>
      <c r="W93" s="35"/>
      <c r="X93" s="36"/>
      <c r="Y93" s="36"/>
      <c r="Z93" s="35"/>
    </row>
    <row r="94" spans="1:26">
      <c r="A94" s="13"/>
      <c r="B94" s="108" t="s">
        <v>366</v>
      </c>
      <c r="C94" s="27"/>
      <c r="D94" s="37" t="s">
        <v>150</v>
      </c>
      <c r="E94" s="37"/>
      <c r="F94" s="27"/>
      <c r="G94" s="27"/>
      <c r="H94" s="37">
        <v>0.1</v>
      </c>
      <c r="I94" s="37"/>
      <c r="J94" s="27"/>
      <c r="K94" s="27"/>
      <c r="L94" s="37">
        <v>12.9</v>
      </c>
      <c r="M94" s="37"/>
      <c r="N94" s="27"/>
      <c r="O94" s="27"/>
      <c r="P94" s="37">
        <v>13.3</v>
      </c>
      <c r="Q94" s="37"/>
      <c r="R94" s="27"/>
      <c r="S94" s="27"/>
      <c r="T94" s="37" t="s">
        <v>150</v>
      </c>
      <c r="U94" s="37"/>
      <c r="V94" s="27"/>
      <c r="W94" s="27"/>
      <c r="X94" s="37">
        <v>26.3</v>
      </c>
      <c r="Y94" s="37"/>
      <c r="Z94" s="27"/>
    </row>
    <row r="95" spans="1:26" ht="15.75" thickBot="1">
      <c r="A95" s="13"/>
      <c r="B95" s="108"/>
      <c r="C95" s="27"/>
      <c r="D95" s="47"/>
      <c r="E95" s="47"/>
      <c r="F95" s="48"/>
      <c r="G95" s="27"/>
      <c r="H95" s="47"/>
      <c r="I95" s="47"/>
      <c r="J95" s="48"/>
      <c r="K95" s="27"/>
      <c r="L95" s="47"/>
      <c r="M95" s="47"/>
      <c r="N95" s="48"/>
      <c r="O95" s="27"/>
      <c r="P95" s="47"/>
      <c r="Q95" s="47"/>
      <c r="R95" s="48"/>
      <c r="S95" s="27"/>
      <c r="T95" s="47"/>
      <c r="U95" s="47"/>
      <c r="V95" s="48"/>
      <c r="W95" s="27"/>
      <c r="X95" s="47"/>
      <c r="Y95" s="47"/>
      <c r="Z95" s="48"/>
    </row>
    <row r="96" spans="1:26">
      <c r="A96" s="13"/>
      <c r="B96" s="109" t="s">
        <v>32</v>
      </c>
      <c r="C96" s="35"/>
      <c r="D96" s="71" t="s">
        <v>150</v>
      </c>
      <c r="E96" s="71"/>
      <c r="F96" s="52"/>
      <c r="G96" s="35"/>
      <c r="H96" s="71">
        <v>474</v>
      </c>
      <c r="I96" s="71"/>
      <c r="J96" s="52"/>
      <c r="K96" s="35"/>
      <c r="L96" s="71">
        <v>425.5</v>
      </c>
      <c r="M96" s="71"/>
      <c r="N96" s="52"/>
      <c r="O96" s="35"/>
      <c r="P96" s="71">
        <v>801.1</v>
      </c>
      <c r="Q96" s="71"/>
      <c r="R96" s="52"/>
      <c r="S96" s="35"/>
      <c r="T96" s="71" t="s">
        <v>284</v>
      </c>
      <c r="U96" s="71"/>
      <c r="V96" s="53" t="s">
        <v>180</v>
      </c>
      <c r="W96" s="35"/>
      <c r="X96" s="51">
        <v>1699.5</v>
      </c>
      <c r="Y96" s="51"/>
      <c r="Z96" s="52"/>
    </row>
    <row r="97" spans="1:26">
      <c r="A97" s="13"/>
      <c r="B97" s="109"/>
      <c r="C97" s="35"/>
      <c r="D97" s="36"/>
      <c r="E97" s="36"/>
      <c r="F97" s="35"/>
      <c r="G97" s="35"/>
      <c r="H97" s="36"/>
      <c r="I97" s="36"/>
      <c r="J97" s="35"/>
      <c r="K97" s="35"/>
      <c r="L97" s="36"/>
      <c r="M97" s="36"/>
      <c r="N97" s="35"/>
      <c r="O97" s="35"/>
      <c r="P97" s="36"/>
      <c r="Q97" s="36"/>
      <c r="R97" s="35"/>
      <c r="S97" s="35"/>
      <c r="T97" s="36"/>
      <c r="U97" s="36"/>
      <c r="V97" s="34"/>
      <c r="W97" s="35"/>
      <c r="X97" s="50"/>
      <c r="Y97" s="50"/>
      <c r="Z97" s="35"/>
    </row>
    <row r="98" spans="1:26">
      <c r="A98" s="13"/>
      <c r="B98" s="108" t="s">
        <v>33</v>
      </c>
      <c r="C98" s="27"/>
      <c r="D98" s="37" t="s">
        <v>150</v>
      </c>
      <c r="E98" s="37"/>
      <c r="F98" s="27"/>
      <c r="G98" s="27"/>
      <c r="H98" s="37" t="s">
        <v>150</v>
      </c>
      <c r="I98" s="37"/>
      <c r="J98" s="27"/>
      <c r="K98" s="27"/>
      <c r="L98" s="37">
        <v>375.4</v>
      </c>
      <c r="M98" s="37"/>
      <c r="N98" s="27"/>
      <c r="O98" s="27"/>
      <c r="P98" s="37">
        <v>701.6</v>
      </c>
      <c r="Q98" s="37"/>
      <c r="R98" s="27"/>
      <c r="S98" s="27"/>
      <c r="T98" s="37" t="s">
        <v>150</v>
      </c>
      <c r="U98" s="37"/>
      <c r="V98" s="27"/>
      <c r="W98" s="27"/>
      <c r="X98" s="79">
        <v>1077</v>
      </c>
      <c r="Y98" s="79"/>
      <c r="Z98" s="27"/>
    </row>
    <row r="99" spans="1:26">
      <c r="A99" s="13"/>
      <c r="B99" s="108"/>
      <c r="C99" s="27"/>
      <c r="D99" s="37"/>
      <c r="E99" s="37"/>
      <c r="F99" s="27"/>
      <c r="G99" s="27"/>
      <c r="H99" s="37"/>
      <c r="I99" s="37"/>
      <c r="J99" s="27"/>
      <c r="K99" s="27"/>
      <c r="L99" s="37"/>
      <c r="M99" s="37"/>
      <c r="N99" s="27"/>
      <c r="O99" s="27"/>
      <c r="P99" s="37"/>
      <c r="Q99" s="37"/>
      <c r="R99" s="27"/>
      <c r="S99" s="27"/>
      <c r="T99" s="37"/>
      <c r="U99" s="37"/>
      <c r="V99" s="27"/>
      <c r="W99" s="27"/>
      <c r="X99" s="79"/>
      <c r="Y99" s="79"/>
      <c r="Z99" s="27"/>
    </row>
    <row r="100" spans="1:26">
      <c r="A100" s="13"/>
      <c r="B100" s="76" t="s">
        <v>34</v>
      </c>
      <c r="C100" s="35"/>
      <c r="D100" s="36" t="s">
        <v>150</v>
      </c>
      <c r="E100" s="36"/>
      <c r="F100" s="35"/>
      <c r="G100" s="35"/>
      <c r="H100" s="36" t="s">
        <v>150</v>
      </c>
      <c r="I100" s="36"/>
      <c r="J100" s="35"/>
      <c r="K100" s="35"/>
      <c r="L100" s="36">
        <v>29.7</v>
      </c>
      <c r="M100" s="36"/>
      <c r="N100" s="35"/>
      <c r="O100" s="35"/>
      <c r="P100" s="36">
        <v>15.9</v>
      </c>
      <c r="Q100" s="36"/>
      <c r="R100" s="35"/>
      <c r="S100" s="35"/>
      <c r="T100" s="36" t="s">
        <v>150</v>
      </c>
      <c r="U100" s="36"/>
      <c r="V100" s="35"/>
      <c r="W100" s="35"/>
      <c r="X100" s="36">
        <v>45.6</v>
      </c>
      <c r="Y100" s="36"/>
      <c r="Z100" s="35"/>
    </row>
    <row r="101" spans="1:26">
      <c r="A101" s="13"/>
      <c r="B101" s="76"/>
      <c r="C101" s="35"/>
      <c r="D101" s="36"/>
      <c r="E101" s="36"/>
      <c r="F101" s="35"/>
      <c r="G101" s="35"/>
      <c r="H101" s="36"/>
      <c r="I101" s="36"/>
      <c r="J101" s="35"/>
      <c r="K101" s="35"/>
      <c r="L101" s="36"/>
      <c r="M101" s="36"/>
      <c r="N101" s="35"/>
      <c r="O101" s="35"/>
      <c r="P101" s="36"/>
      <c r="Q101" s="36"/>
      <c r="R101" s="35"/>
      <c r="S101" s="35"/>
      <c r="T101" s="36"/>
      <c r="U101" s="36"/>
      <c r="V101" s="35"/>
      <c r="W101" s="35"/>
      <c r="X101" s="36"/>
      <c r="Y101" s="36"/>
      <c r="Z101" s="35"/>
    </row>
    <row r="102" spans="1:26">
      <c r="A102" s="13"/>
      <c r="B102" s="108" t="s">
        <v>30</v>
      </c>
      <c r="C102" s="27"/>
      <c r="D102" s="37" t="s">
        <v>150</v>
      </c>
      <c r="E102" s="37"/>
      <c r="F102" s="27"/>
      <c r="G102" s="27"/>
      <c r="H102" s="37" t="s">
        <v>150</v>
      </c>
      <c r="I102" s="37"/>
      <c r="J102" s="27"/>
      <c r="K102" s="27"/>
      <c r="L102" s="37" t="s">
        <v>150</v>
      </c>
      <c r="M102" s="37"/>
      <c r="N102" s="27"/>
      <c r="O102" s="27"/>
      <c r="P102" s="37">
        <v>36.799999999999997</v>
      </c>
      <c r="Q102" s="37"/>
      <c r="R102" s="27"/>
      <c r="S102" s="27"/>
      <c r="T102" s="37" t="s">
        <v>150</v>
      </c>
      <c r="U102" s="37"/>
      <c r="V102" s="27"/>
      <c r="W102" s="27"/>
      <c r="X102" s="37">
        <v>36.799999999999997</v>
      </c>
      <c r="Y102" s="37"/>
      <c r="Z102" s="27"/>
    </row>
    <row r="103" spans="1:26">
      <c r="A103" s="13"/>
      <c r="B103" s="108"/>
      <c r="C103" s="27"/>
      <c r="D103" s="37"/>
      <c r="E103" s="37"/>
      <c r="F103" s="27"/>
      <c r="G103" s="27"/>
      <c r="H103" s="37"/>
      <c r="I103" s="37"/>
      <c r="J103" s="27"/>
      <c r="K103" s="27"/>
      <c r="L103" s="37"/>
      <c r="M103" s="37"/>
      <c r="N103" s="27"/>
      <c r="O103" s="27"/>
      <c r="P103" s="37"/>
      <c r="Q103" s="37"/>
      <c r="R103" s="27"/>
      <c r="S103" s="27"/>
      <c r="T103" s="37"/>
      <c r="U103" s="37"/>
      <c r="V103" s="27"/>
      <c r="W103" s="27"/>
      <c r="X103" s="37"/>
      <c r="Y103" s="37"/>
      <c r="Z103" s="27"/>
    </row>
    <row r="104" spans="1:26">
      <c r="A104" s="13"/>
      <c r="B104" s="76" t="s">
        <v>35</v>
      </c>
      <c r="C104" s="35"/>
      <c r="D104" s="36" t="s">
        <v>150</v>
      </c>
      <c r="E104" s="36"/>
      <c r="F104" s="35"/>
      <c r="G104" s="35"/>
      <c r="H104" s="36">
        <v>14.3</v>
      </c>
      <c r="I104" s="36"/>
      <c r="J104" s="35"/>
      <c r="K104" s="35"/>
      <c r="L104" s="36">
        <v>2.6</v>
      </c>
      <c r="M104" s="36"/>
      <c r="N104" s="35"/>
      <c r="O104" s="35"/>
      <c r="P104" s="36">
        <v>42.4</v>
      </c>
      <c r="Q104" s="36"/>
      <c r="R104" s="35"/>
      <c r="S104" s="35"/>
      <c r="T104" s="36" t="s">
        <v>150</v>
      </c>
      <c r="U104" s="36"/>
      <c r="V104" s="35"/>
      <c r="W104" s="35"/>
      <c r="X104" s="36">
        <v>59.3</v>
      </c>
      <c r="Y104" s="36"/>
      <c r="Z104" s="35"/>
    </row>
    <row r="105" spans="1:26">
      <c r="A105" s="13"/>
      <c r="B105" s="76"/>
      <c r="C105" s="35"/>
      <c r="D105" s="36"/>
      <c r="E105" s="36"/>
      <c r="F105" s="35"/>
      <c r="G105" s="35"/>
      <c r="H105" s="36"/>
      <c r="I105" s="36"/>
      <c r="J105" s="35"/>
      <c r="K105" s="35"/>
      <c r="L105" s="36"/>
      <c r="M105" s="36"/>
      <c r="N105" s="35"/>
      <c r="O105" s="35"/>
      <c r="P105" s="36"/>
      <c r="Q105" s="36"/>
      <c r="R105" s="35"/>
      <c r="S105" s="35"/>
      <c r="T105" s="36"/>
      <c r="U105" s="36"/>
      <c r="V105" s="35"/>
      <c r="W105" s="35"/>
      <c r="X105" s="36"/>
      <c r="Y105" s="36"/>
      <c r="Z105" s="35"/>
    </row>
    <row r="106" spans="1:26">
      <c r="A106" s="13"/>
      <c r="B106" s="108" t="s">
        <v>474</v>
      </c>
      <c r="C106" s="27"/>
      <c r="D106" s="37">
        <v>633.9</v>
      </c>
      <c r="E106" s="37"/>
      <c r="F106" s="27"/>
      <c r="G106" s="27"/>
      <c r="H106" s="79">
        <v>1207.4000000000001</v>
      </c>
      <c r="I106" s="79"/>
      <c r="J106" s="27"/>
      <c r="K106" s="27"/>
      <c r="L106" s="37">
        <v>227.4</v>
      </c>
      <c r="M106" s="37"/>
      <c r="N106" s="27"/>
      <c r="O106" s="27"/>
      <c r="P106" s="37">
        <v>99</v>
      </c>
      <c r="Q106" s="37"/>
      <c r="R106" s="27"/>
      <c r="S106" s="27"/>
      <c r="T106" s="37" t="s">
        <v>479</v>
      </c>
      <c r="U106" s="37"/>
      <c r="V106" s="26" t="s">
        <v>180</v>
      </c>
      <c r="W106" s="27"/>
      <c r="X106" s="37" t="s">
        <v>150</v>
      </c>
      <c r="Y106" s="37"/>
      <c r="Z106" s="27"/>
    </row>
    <row r="107" spans="1:26" ht="15.75" thickBot="1">
      <c r="A107" s="13"/>
      <c r="B107" s="108"/>
      <c r="C107" s="27"/>
      <c r="D107" s="47"/>
      <c r="E107" s="47"/>
      <c r="F107" s="48"/>
      <c r="G107" s="27"/>
      <c r="H107" s="110"/>
      <c r="I107" s="110"/>
      <c r="J107" s="48"/>
      <c r="K107" s="27"/>
      <c r="L107" s="47"/>
      <c r="M107" s="47"/>
      <c r="N107" s="48"/>
      <c r="O107" s="27"/>
      <c r="P107" s="47"/>
      <c r="Q107" s="47"/>
      <c r="R107" s="48"/>
      <c r="S107" s="27"/>
      <c r="T107" s="47"/>
      <c r="U107" s="47"/>
      <c r="V107" s="102"/>
      <c r="W107" s="27"/>
      <c r="X107" s="47"/>
      <c r="Y107" s="47"/>
      <c r="Z107" s="48"/>
    </row>
    <row r="108" spans="1:26">
      <c r="A108" s="13"/>
      <c r="B108" s="109" t="s">
        <v>36</v>
      </c>
      <c r="C108" s="35"/>
      <c r="D108" s="53" t="s">
        <v>139</v>
      </c>
      <c r="E108" s="71">
        <v>633.9</v>
      </c>
      <c r="F108" s="52"/>
      <c r="G108" s="35"/>
      <c r="H108" s="53" t="s">
        <v>139</v>
      </c>
      <c r="I108" s="51">
        <v>1695.7</v>
      </c>
      <c r="J108" s="52"/>
      <c r="K108" s="35"/>
      <c r="L108" s="53" t="s">
        <v>139</v>
      </c>
      <c r="M108" s="51">
        <v>1060.5999999999999</v>
      </c>
      <c r="N108" s="52"/>
      <c r="O108" s="35"/>
      <c r="P108" s="53" t="s">
        <v>139</v>
      </c>
      <c r="Q108" s="51">
        <v>1696.8</v>
      </c>
      <c r="R108" s="52"/>
      <c r="S108" s="35"/>
      <c r="T108" s="53" t="s">
        <v>139</v>
      </c>
      <c r="U108" s="71" t="s">
        <v>480</v>
      </c>
      <c r="V108" s="53" t="s">
        <v>180</v>
      </c>
      <c r="W108" s="35"/>
      <c r="X108" s="53" t="s">
        <v>139</v>
      </c>
      <c r="Y108" s="51">
        <v>2918.2</v>
      </c>
      <c r="Z108" s="52"/>
    </row>
    <row r="109" spans="1:26" ht="15.75" thickBot="1">
      <c r="A109" s="13"/>
      <c r="B109" s="109"/>
      <c r="C109" s="35"/>
      <c r="D109" s="54"/>
      <c r="E109" s="72"/>
      <c r="F109" s="56"/>
      <c r="G109" s="35"/>
      <c r="H109" s="54"/>
      <c r="I109" s="55"/>
      <c r="J109" s="56"/>
      <c r="K109" s="35"/>
      <c r="L109" s="54"/>
      <c r="M109" s="55"/>
      <c r="N109" s="56"/>
      <c r="O109" s="35"/>
      <c r="P109" s="54"/>
      <c r="Q109" s="55"/>
      <c r="R109" s="56"/>
      <c r="S109" s="35"/>
      <c r="T109" s="54"/>
      <c r="U109" s="72"/>
      <c r="V109" s="54"/>
      <c r="W109" s="35"/>
      <c r="X109" s="54"/>
      <c r="Y109" s="55"/>
      <c r="Z109" s="56"/>
    </row>
    <row r="110" spans="1:26" ht="15.75" thickTop="1">
      <c r="A110" s="13"/>
      <c r="B110" s="18"/>
      <c r="C110" s="18"/>
      <c r="D110" s="111"/>
      <c r="E110" s="111"/>
      <c r="F110" s="111"/>
      <c r="G110" s="18"/>
      <c r="H110" s="111"/>
      <c r="I110" s="111"/>
      <c r="J110" s="111"/>
      <c r="K110" s="18"/>
      <c r="L110" s="111"/>
      <c r="M110" s="111"/>
      <c r="N110" s="111"/>
      <c r="O110" s="18"/>
      <c r="P110" s="111"/>
      <c r="Q110" s="111"/>
      <c r="R110" s="111"/>
      <c r="S110" s="18"/>
      <c r="T110" s="111"/>
      <c r="U110" s="111"/>
      <c r="V110" s="111"/>
      <c r="W110" s="18"/>
      <c r="X110" s="111"/>
      <c r="Y110" s="111"/>
      <c r="Z110" s="111"/>
    </row>
    <row r="111" spans="1:26">
      <c r="A111" s="13"/>
      <c r="B111" s="83" t="s">
        <v>477</v>
      </c>
      <c r="C111" s="83"/>
      <c r="D111" s="83"/>
      <c r="E111" s="83"/>
      <c r="F111" s="83"/>
      <c r="G111" s="14"/>
      <c r="H111" s="35"/>
      <c r="I111" s="35"/>
      <c r="J111" s="35"/>
      <c r="K111" s="14"/>
      <c r="L111" s="35"/>
      <c r="M111" s="35"/>
      <c r="N111" s="35"/>
      <c r="O111" s="14"/>
      <c r="P111" s="35"/>
      <c r="Q111" s="35"/>
      <c r="R111" s="35"/>
      <c r="S111" s="14"/>
      <c r="T111" s="35"/>
      <c r="U111" s="35"/>
      <c r="V111" s="35"/>
      <c r="W111" s="14"/>
      <c r="X111" s="35"/>
      <c r="Y111" s="35"/>
      <c r="Z111" s="35"/>
    </row>
    <row r="112" spans="1:26">
      <c r="A112" s="13"/>
      <c r="B112" s="85" t="s">
        <v>37</v>
      </c>
      <c r="C112" s="18"/>
      <c r="D112" s="27"/>
      <c r="E112" s="27"/>
      <c r="F112" s="27"/>
      <c r="G112" s="18"/>
      <c r="H112" s="27"/>
      <c r="I112" s="27"/>
      <c r="J112" s="27"/>
      <c r="K112" s="18"/>
      <c r="L112" s="27"/>
      <c r="M112" s="27"/>
      <c r="N112" s="27"/>
      <c r="O112" s="18"/>
      <c r="P112" s="27"/>
      <c r="Q112" s="27"/>
      <c r="R112" s="27"/>
      <c r="S112" s="18"/>
      <c r="T112" s="27"/>
      <c r="U112" s="27"/>
      <c r="V112" s="27"/>
      <c r="W112" s="18"/>
      <c r="X112" s="27"/>
      <c r="Y112" s="27"/>
      <c r="Z112" s="27"/>
    </row>
    <row r="113" spans="1:26">
      <c r="A113" s="13"/>
      <c r="B113" s="76" t="s">
        <v>38</v>
      </c>
      <c r="C113" s="35"/>
      <c r="D113" s="34" t="s">
        <v>139</v>
      </c>
      <c r="E113" s="36" t="s">
        <v>150</v>
      </c>
      <c r="F113" s="35"/>
      <c r="G113" s="35"/>
      <c r="H113" s="34" t="s">
        <v>139</v>
      </c>
      <c r="I113" s="36">
        <v>3.4</v>
      </c>
      <c r="J113" s="35"/>
      <c r="K113" s="35"/>
      <c r="L113" s="34" t="s">
        <v>139</v>
      </c>
      <c r="M113" s="36">
        <v>122.1</v>
      </c>
      <c r="N113" s="35"/>
      <c r="O113" s="35"/>
      <c r="P113" s="34" t="s">
        <v>139</v>
      </c>
      <c r="Q113" s="36">
        <v>216.8</v>
      </c>
      <c r="R113" s="35"/>
      <c r="S113" s="35"/>
      <c r="T113" s="34" t="s">
        <v>139</v>
      </c>
      <c r="U113" s="36" t="s">
        <v>284</v>
      </c>
      <c r="V113" s="34" t="s">
        <v>180</v>
      </c>
      <c r="W113" s="35"/>
      <c r="X113" s="34" t="s">
        <v>139</v>
      </c>
      <c r="Y113" s="36">
        <v>341.2</v>
      </c>
      <c r="Z113" s="35"/>
    </row>
    <row r="114" spans="1:26">
      <c r="A114" s="13"/>
      <c r="B114" s="76"/>
      <c r="C114" s="35"/>
      <c r="D114" s="34"/>
      <c r="E114" s="36"/>
      <c r="F114" s="35"/>
      <c r="G114" s="35"/>
      <c r="H114" s="34"/>
      <c r="I114" s="36"/>
      <c r="J114" s="35"/>
      <c r="K114" s="35"/>
      <c r="L114" s="34"/>
      <c r="M114" s="36"/>
      <c r="N114" s="35"/>
      <c r="O114" s="35"/>
      <c r="P114" s="34"/>
      <c r="Q114" s="36"/>
      <c r="R114" s="35"/>
      <c r="S114" s="35"/>
      <c r="T114" s="34"/>
      <c r="U114" s="36"/>
      <c r="V114" s="34"/>
      <c r="W114" s="35"/>
      <c r="X114" s="34"/>
      <c r="Y114" s="36"/>
      <c r="Z114" s="35"/>
    </row>
    <row r="115" spans="1:26">
      <c r="A115" s="13"/>
      <c r="B115" s="108" t="s">
        <v>39</v>
      </c>
      <c r="C115" s="27"/>
      <c r="D115" s="37" t="s">
        <v>150</v>
      </c>
      <c r="E115" s="37"/>
      <c r="F115" s="27"/>
      <c r="G115" s="27"/>
      <c r="H115" s="37">
        <v>23.7</v>
      </c>
      <c r="I115" s="37"/>
      <c r="J115" s="27"/>
      <c r="K115" s="27"/>
      <c r="L115" s="37">
        <v>67.599999999999994</v>
      </c>
      <c r="M115" s="37"/>
      <c r="N115" s="27"/>
      <c r="O115" s="27"/>
      <c r="P115" s="37">
        <v>211.1</v>
      </c>
      <c r="Q115" s="37"/>
      <c r="R115" s="27"/>
      <c r="S115" s="27"/>
      <c r="T115" s="37" t="s">
        <v>150</v>
      </c>
      <c r="U115" s="37"/>
      <c r="V115" s="27"/>
      <c r="W115" s="27"/>
      <c r="X115" s="37">
        <v>302.39999999999998</v>
      </c>
      <c r="Y115" s="37"/>
      <c r="Z115" s="27"/>
    </row>
    <row r="116" spans="1:26">
      <c r="A116" s="13"/>
      <c r="B116" s="108"/>
      <c r="C116" s="27"/>
      <c r="D116" s="37"/>
      <c r="E116" s="37"/>
      <c r="F116" s="27"/>
      <c r="G116" s="27"/>
      <c r="H116" s="37"/>
      <c r="I116" s="37"/>
      <c r="J116" s="27"/>
      <c r="K116" s="27"/>
      <c r="L116" s="37"/>
      <c r="M116" s="37"/>
      <c r="N116" s="27"/>
      <c r="O116" s="27"/>
      <c r="P116" s="37"/>
      <c r="Q116" s="37"/>
      <c r="R116" s="27"/>
      <c r="S116" s="27"/>
      <c r="T116" s="37"/>
      <c r="U116" s="37"/>
      <c r="V116" s="27"/>
      <c r="W116" s="27"/>
      <c r="X116" s="37"/>
      <c r="Y116" s="37"/>
      <c r="Z116" s="27"/>
    </row>
    <row r="117" spans="1:26">
      <c r="A117" s="13"/>
      <c r="B117" s="76" t="s">
        <v>30</v>
      </c>
      <c r="C117" s="35"/>
      <c r="D117" s="36" t="s">
        <v>150</v>
      </c>
      <c r="E117" s="36"/>
      <c r="F117" s="35"/>
      <c r="G117" s="35"/>
      <c r="H117" s="36" t="s">
        <v>150</v>
      </c>
      <c r="I117" s="36"/>
      <c r="J117" s="35"/>
      <c r="K117" s="35"/>
      <c r="L117" s="36" t="s">
        <v>150</v>
      </c>
      <c r="M117" s="36"/>
      <c r="N117" s="35"/>
      <c r="O117" s="35"/>
      <c r="P117" s="36">
        <v>12</v>
      </c>
      <c r="Q117" s="36"/>
      <c r="R117" s="35"/>
      <c r="S117" s="35"/>
      <c r="T117" s="36" t="s">
        <v>150</v>
      </c>
      <c r="U117" s="36"/>
      <c r="V117" s="35"/>
      <c r="W117" s="35"/>
      <c r="X117" s="36">
        <v>12</v>
      </c>
      <c r="Y117" s="36"/>
      <c r="Z117" s="35"/>
    </row>
    <row r="118" spans="1:26">
      <c r="A118" s="13"/>
      <c r="B118" s="76"/>
      <c r="C118" s="35"/>
      <c r="D118" s="36"/>
      <c r="E118" s="36"/>
      <c r="F118" s="35"/>
      <c r="G118" s="35"/>
      <c r="H118" s="36"/>
      <c r="I118" s="36"/>
      <c r="J118" s="35"/>
      <c r="K118" s="35"/>
      <c r="L118" s="36"/>
      <c r="M118" s="36"/>
      <c r="N118" s="35"/>
      <c r="O118" s="35"/>
      <c r="P118" s="36"/>
      <c r="Q118" s="36"/>
      <c r="R118" s="35"/>
      <c r="S118" s="35"/>
      <c r="T118" s="36"/>
      <c r="U118" s="36"/>
      <c r="V118" s="35"/>
      <c r="W118" s="35"/>
      <c r="X118" s="36"/>
      <c r="Y118" s="36"/>
      <c r="Z118" s="35"/>
    </row>
    <row r="119" spans="1:26">
      <c r="A119" s="13"/>
      <c r="B119" s="108" t="s">
        <v>40</v>
      </c>
      <c r="C119" s="27"/>
      <c r="D119" s="37" t="s">
        <v>150</v>
      </c>
      <c r="E119" s="37"/>
      <c r="F119" s="27"/>
      <c r="G119" s="27"/>
      <c r="H119" s="37" t="s">
        <v>150</v>
      </c>
      <c r="I119" s="37"/>
      <c r="J119" s="27"/>
      <c r="K119" s="27"/>
      <c r="L119" s="37" t="s">
        <v>150</v>
      </c>
      <c r="M119" s="37"/>
      <c r="N119" s="27"/>
      <c r="O119" s="27"/>
      <c r="P119" s="37">
        <v>9</v>
      </c>
      <c r="Q119" s="37"/>
      <c r="R119" s="27"/>
      <c r="S119" s="27"/>
      <c r="T119" s="37" t="s">
        <v>150</v>
      </c>
      <c r="U119" s="37"/>
      <c r="V119" s="27"/>
      <c r="W119" s="27"/>
      <c r="X119" s="37">
        <v>9</v>
      </c>
      <c r="Y119" s="37"/>
      <c r="Z119" s="27"/>
    </row>
    <row r="120" spans="1:26" ht="15.75" thickBot="1">
      <c r="A120" s="13"/>
      <c r="B120" s="108"/>
      <c r="C120" s="27"/>
      <c r="D120" s="47"/>
      <c r="E120" s="47"/>
      <c r="F120" s="48"/>
      <c r="G120" s="27"/>
      <c r="H120" s="47"/>
      <c r="I120" s="47"/>
      <c r="J120" s="48"/>
      <c r="K120" s="27"/>
      <c r="L120" s="47"/>
      <c r="M120" s="47"/>
      <c r="N120" s="48"/>
      <c r="O120" s="27"/>
      <c r="P120" s="47"/>
      <c r="Q120" s="47"/>
      <c r="R120" s="48"/>
      <c r="S120" s="27"/>
      <c r="T120" s="47"/>
      <c r="U120" s="47"/>
      <c r="V120" s="48"/>
      <c r="W120" s="27"/>
      <c r="X120" s="47"/>
      <c r="Y120" s="47"/>
      <c r="Z120" s="48"/>
    </row>
    <row r="121" spans="1:26">
      <c r="A121" s="13"/>
      <c r="B121" s="109" t="s">
        <v>41</v>
      </c>
      <c r="C121" s="35"/>
      <c r="D121" s="71" t="s">
        <v>150</v>
      </c>
      <c r="E121" s="71"/>
      <c r="F121" s="52"/>
      <c r="G121" s="35"/>
      <c r="H121" s="71">
        <v>27.1</v>
      </c>
      <c r="I121" s="71"/>
      <c r="J121" s="52"/>
      <c r="K121" s="35"/>
      <c r="L121" s="71">
        <v>189.7</v>
      </c>
      <c r="M121" s="71"/>
      <c r="N121" s="52"/>
      <c r="O121" s="35"/>
      <c r="P121" s="71">
        <v>448.9</v>
      </c>
      <c r="Q121" s="71"/>
      <c r="R121" s="52"/>
      <c r="S121" s="35"/>
      <c r="T121" s="71" t="s">
        <v>284</v>
      </c>
      <c r="U121" s="71"/>
      <c r="V121" s="53" t="s">
        <v>180</v>
      </c>
      <c r="W121" s="35"/>
      <c r="X121" s="71">
        <v>664.6</v>
      </c>
      <c r="Y121" s="71"/>
      <c r="Z121" s="52"/>
    </row>
    <row r="122" spans="1:26">
      <c r="A122" s="13"/>
      <c r="B122" s="109"/>
      <c r="C122" s="35"/>
      <c r="D122" s="36"/>
      <c r="E122" s="36"/>
      <c r="F122" s="35"/>
      <c r="G122" s="35"/>
      <c r="H122" s="36"/>
      <c r="I122" s="36"/>
      <c r="J122" s="35"/>
      <c r="K122" s="35"/>
      <c r="L122" s="36"/>
      <c r="M122" s="36"/>
      <c r="N122" s="35"/>
      <c r="O122" s="35"/>
      <c r="P122" s="36"/>
      <c r="Q122" s="36"/>
      <c r="R122" s="35"/>
      <c r="S122" s="35"/>
      <c r="T122" s="36"/>
      <c r="U122" s="36"/>
      <c r="V122" s="34"/>
      <c r="W122" s="35"/>
      <c r="X122" s="36"/>
      <c r="Y122" s="36"/>
      <c r="Z122" s="35"/>
    </row>
    <row r="123" spans="1:26">
      <c r="A123" s="13"/>
      <c r="B123" s="108" t="s">
        <v>42</v>
      </c>
      <c r="C123" s="27"/>
      <c r="D123" s="37" t="s">
        <v>150</v>
      </c>
      <c r="E123" s="37"/>
      <c r="F123" s="27"/>
      <c r="G123" s="27"/>
      <c r="H123" s="79">
        <v>1028.4000000000001</v>
      </c>
      <c r="I123" s="79"/>
      <c r="J123" s="27"/>
      <c r="K123" s="27"/>
      <c r="L123" s="37" t="s">
        <v>150</v>
      </c>
      <c r="M123" s="37"/>
      <c r="N123" s="27"/>
      <c r="O123" s="27"/>
      <c r="P123" s="37">
        <v>190.5</v>
      </c>
      <c r="Q123" s="37"/>
      <c r="R123" s="27"/>
      <c r="S123" s="27"/>
      <c r="T123" s="37" t="s">
        <v>150</v>
      </c>
      <c r="U123" s="37"/>
      <c r="V123" s="27"/>
      <c r="W123" s="27"/>
      <c r="X123" s="79">
        <v>1218.9000000000001</v>
      </c>
      <c r="Y123" s="79"/>
      <c r="Z123" s="27"/>
    </row>
    <row r="124" spans="1:26">
      <c r="A124" s="13"/>
      <c r="B124" s="108"/>
      <c r="C124" s="27"/>
      <c r="D124" s="37"/>
      <c r="E124" s="37"/>
      <c r="F124" s="27"/>
      <c r="G124" s="27"/>
      <c r="H124" s="79"/>
      <c r="I124" s="79"/>
      <c r="J124" s="27"/>
      <c r="K124" s="27"/>
      <c r="L124" s="37"/>
      <c r="M124" s="37"/>
      <c r="N124" s="27"/>
      <c r="O124" s="27"/>
      <c r="P124" s="37"/>
      <c r="Q124" s="37"/>
      <c r="R124" s="27"/>
      <c r="S124" s="27"/>
      <c r="T124" s="37"/>
      <c r="U124" s="37"/>
      <c r="V124" s="27"/>
      <c r="W124" s="27"/>
      <c r="X124" s="79"/>
      <c r="Y124" s="79"/>
      <c r="Z124" s="27"/>
    </row>
    <row r="125" spans="1:26">
      <c r="A125" s="13"/>
      <c r="B125" s="76" t="s">
        <v>30</v>
      </c>
      <c r="C125" s="35"/>
      <c r="D125" s="36" t="s">
        <v>150</v>
      </c>
      <c r="E125" s="36"/>
      <c r="F125" s="35"/>
      <c r="G125" s="35"/>
      <c r="H125" s="36" t="s">
        <v>150</v>
      </c>
      <c r="I125" s="36"/>
      <c r="J125" s="35"/>
      <c r="K125" s="35"/>
      <c r="L125" s="36">
        <v>3.9</v>
      </c>
      <c r="M125" s="36"/>
      <c r="N125" s="35"/>
      <c r="O125" s="35"/>
      <c r="P125" s="36">
        <v>4.9000000000000004</v>
      </c>
      <c r="Q125" s="36"/>
      <c r="R125" s="35"/>
      <c r="S125" s="35"/>
      <c r="T125" s="36" t="s">
        <v>150</v>
      </c>
      <c r="U125" s="36"/>
      <c r="V125" s="35"/>
      <c r="W125" s="35"/>
      <c r="X125" s="36">
        <v>8.8000000000000007</v>
      </c>
      <c r="Y125" s="36"/>
      <c r="Z125" s="35"/>
    </row>
    <row r="126" spans="1:26">
      <c r="A126" s="13"/>
      <c r="B126" s="76"/>
      <c r="C126" s="35"/>
      <c r="D126" s="36"/>
      <c r="E126" s="36"/>
      <c r="F126" s="35"/>
      <c r="G126" s="35"/>
      <c r="H126" s="36"/>
      <c r="I126" s="36"/>
      <c r="J126" s="35"/>
      <c r="K126" s="35"/>
      <c r="L126" s="36"/>
      <c r="M126" s="36"/>
      <c r="N126" s="35"/>
      <c r="O126" s="35"/>
      <c r="P126" s="36"/>
      <c r="Q126" s="36"/>
      <c r="R126" s="35"/>
      <c r="S126" s="35"/>
      <c r="T126" s="36"/>
      <c r="U126" s="36"/>
      <c r="V126" s="35"/>
      <c r="W126" s="35"/>
      <c r="X126" s="36"/>
      <c r="Y126" s="36"/>
      <c r="Z126" s="35"/>
    </row>
    <row r="127" spans="1:26">
      <c r="A127" s="13"/>
      <c r="B127" s="108" t="s">
        <v>43</v>
      </c>
      <c r="C127" s="27"/>
      <c r="D127" s="37" t="s">
        <v>150</v>
      </c>
      <c r="E127" s="37"/>
      <c r="F127" s="27"/>
      <c r="G127" s="27"/>
      <c r="H127" s="37" t="s">
        <v>150</v>
      </c>
      <c r="I127" s="37"/>
      <c r="J127" s="27"/>
      <c r="K127" s="27"/>
      <c r="L127" s="37">
        <v>71.8</v>
      </c>
      <c r="M127" s="37"/>
      <c r="N127" s="27"/>
      <c r="O127" s="27"/>
      <c r="P127" s="37">
        <v>186.4</v>
      </c>
      <c r="Q127" s="37"/>
      <c r="R127" s="27"/>
      <c r="S127" s="27"/>
      <c r="T127" s="37" t="s">
        <v>150</v>
      </c>
      <c r="U127" s="37"/>
      <c r="V127" s="27"/>
      <c r="W127" s="27"/>
      <c r="X127" s="37">
        <v>258.2</v>
      </c>
      <c r="Y127" s="37"/>
      <c r="Z127" s="27"/>
    </row>
    <row r="128" spans="1:26">
      <c r="A128" s="13"/>
      <c r="B128" s="108"/>
      <c r="C128" s="27"/>
      <c r="D128" s="37"/>
      <c r="E128" s="37"/>
      <c r="F128" s="27"/>
      <c r="G128" s="27"/>
      <c r="H128" s="37"/>
      <c r="I128" s="37"/>
      <c r="J128" s="27"/>
      <c r="K128" s="27"/>
      <c r="L128" s="37"/>
      <c r="M128" s="37"/>
      <c r="N128" s="27"/>
      <c r="O128" s="27"/>
      <c r="P128" s="37"/>
      <c r="Q128" s="37"/>
      <c r="R128" s="27"/>
      <c r="S128" s="27"/>
      <c r="T128" s="37"/>
      <c r="U128" s="37"/>
      <c r="V128" s="27"/>
      <c r="W128" s="27"/>
      <c r="X128" s="37"/>
      <c r="Y128" s="37"/>
      <c r="Z128" s="27"/>
    </row>
    <row r="129" spans="1:26">
      <c r="A129" s="13"/>
      <c r="B129" s="76" t="s">
        <v>44</v>
      </c>
      <c r="C129" s="35"/>
      <c r="D129" s="36" t="s">
        <v>150</v>
      </c>
      <c r="E129" s="36"/>
      <c r="F129" s="35"/>
      <c r="G129" s="35"/>
      <c r="H129" s="36" t="s">
        <v>150</v>
      </c>
      <c r="I129" s="36"/>
      <c r="J129" s="35"/>
      <c r="K129" s="35"/>
      <c r="L129" s="36">
        <v>52</v>
      </c>
      <c r="M129" s="36"/>
      <c r="N129" s="35"/>
      <c r="O129" s="35"/>
      <c r="P129" s="36" t="s">
        <v>150</v>
      </c>
      <c r="Q129" s="36"/>
      <c r="R129" s="35"/>
      <c r="S129" s="35"/>
      <c r="T129" s="36" t="s">
        <v>150</v>
      </c>
      <c r="U129" s="36"/>
      <c r="V129" s="35"/>
      <c r="W129" s="35"/>
      <c r="X129" s="36">
        <v>52</v>
      </c>
      <c r="Y129" s="36"/>
      <c r="Z129" s="35"/>
    </row>
    <row r="130" spans="1:26">
      <c r="A130" s="13"/>
      <c r="B130" s="76"/>
      <c r="C130" s="35"/>
      <c r="D130" s="36"/>
      <c r="E130" s="36"/>
      <c r="F130" s="35"/>
      <c r="G130" s="35"/>
      <c r="H130" s="36"/>
      <c r="I130" s="36"/>
      <c r="J130" s="35"/>
      <c r="K130" s="35"/>
      <c r="L130" s="36"/>
      <c r="M130" s="36"/>
      <c r="N130" s="35"/>
      <c r="O130" s="35"/>
      <c r="P130" s="36"/>
      <c r="Q130" s="36"/>
      <c r="R130" s="35"/>
      <c r="S130" s="35"/>
      <c r="T130" s="36"/>
      <c r="U130" s="36"/>
      <c r="V130" s="35"/>
      <c r="W130" s="35"/>
      <c r="X130" s="36"/>
      <c r="Y130" s="36"/>
      <c r="Z130" s="35"/>
    </row>
    <row r="131" spans="1:26">
      <c r="A131" s="13"/>
      <c r="B131" s="108" t="s">
        <v>45</v>
      </c>
      <c r="C131" s="27"/>
      <c r="D131" s="37" t="s">
        <v>150</v>
      </c>
      <c r="E131" s="37"/>
      <c r="F131" s="27"/>
      <c r="G131" s="27"/>
      <c r="H131" s="37" t="s">
        <v>150</v>
      </c>
      <c r="I131" s="37"/>
      <c r="J131" s="27"/>
      <c r="K131" s="27"/>
      <c r="L131" s="37">
        <v>31.5</v>
      </c>
      <c r="M131" s="37"/>
      <c r="N131" s="27"/>
      <c r="O131" s="27"/>
      <c r="P131" s="37">
        <v>44.4</v>
      </c>
      <c r="Q131" s="37"/>
      <c r="R131" s="27"/>
      <c r="S131" s="27"/>
      <c r="T131" s="37" t="s">
        <v>150</v>
      </c>
      <c r="U131" s="37"/>
      <c r="V131" s="27"/>
      <c r="W131" s="27"/>
      <c r="X131" s="37">
        <v>75.900000000000006</v>
      </c>
      <c r="Y131" s="37"/>
      <c r="Z131" s="27"/>
    </row>
    <row r="132" spans="1:26" ht="15.75" thickBot="1">
      <c r="A132" s="13"/>
      <c r="B132" s="108"/>
      <c r="C132" s="27"/>
      <c r="D132" s="47"/>
      <c r="E132" s="47"/>
      <c r="F132" s="48"/>
      <c r="G132" s="27"/>
      <c r="H132" s="47"/>
      <c r="I132" s="47"/>
      <c r="J132" s="48"/>
      <c r="K132" s="27"/>
      <c r="L132" s="47"/>
      <c r="M132" s="47"/>
      <c r="N132" s="48"/>
      <c r="O132" s="27"/>
      <c r="P132" s="47"/>
      <c r="Q132" s="47"/>
      <c r="R132" s="48"/>
      <c r="S132" s="27"/>
      <c r="T132" s="47"/>
      <c r="U132" s="47"/>
      <c r="V132" s="48"/>
      <c r="W132" s="27"/>
      <c r="X132" s="47"/>
      <c r="Y132" s="47"/>
      <c r="Z132" s="48"/>
    </row>
    <row r="133" spans="1:26">
      <c r="A133" s="13"/>
      <c r="B133" s="109" t="s">
        <v>46</v>
      </c>
      <c r="C133" s="35"/>
      <c r="D133" s="71" t="s">
        <v>150</v>
      </c>
      <c r="E133" s="71"/>
      <c r="F133" s="52"/>
      <c r="G133" s="35"/>
      <c r="H133" s="51">
        <v>1028.4000000000001</v>
      </c>
      <c r="I133" s="51"/>
      <c r="J133" s="52"/>
      <c r="K133" s="35"/>
      <c r="L133" s="71">
        <v>159.19999999999999</v>
      </c>
      <c r="M133" s="71"/>
      <c r="N133" s="52"/>
      <c r="O133" s="35"/>
      <c r="P133" s="71">
        <v>426.2</v>
      </c>
      <c r="Q133" s="71"/>
      <c r="R133" s="52"/>
      <c r="S133" s="95"/>
      <c r="T133" s="71" t="s">
        <v>150</v>
      </c>
      <c r="U133" s="71"/>
      <c r="V133" s="52"/>
      <c r="W133" s="35"/>
      <c r="X133" s="51">
        <v>1613.8</v>
      </c>
      <c r="Y133" s="51"/>
      <c r="Z133" s="52"/>
    </row>
    <row r="134" spans="1:26">
      <c r="A134" s="13"/>
      <c r="B134" s="109"/>
      <c r="C134" s="35"/>
      <c r="D134" s="36"/>
      <c r="E134" s="36"/>
      <c r="F134" s="35"/>
      <c r="G134" s="35"/>
      <c r="H134" s="50"/>
      <c r="I134" s="50"/>
      <c r="J134" s="35"/>
      <c r="K134" s="35"/>
      <c r="L134" s="36"/>
      <c r="M134" s="36"/>
      <c r="N134" s="35"/>
      <c r="O134" s="35"/>
      <c r="P134" s="36"/>
      <c r="Q134" s="36"/>
      <c r="R134" s="35"/>
      <c r="S134" s="95"/>
      <c r="T134" s="36"/>
      <c r="U134" s="36"/>
      <c r="V134" s="35"/>
      <c r="W134" s="35"/>
      <c r="X134" s="50"/>
      <c r="Y134" s="50"/>
      <c r="Z134" s="35"/>
    </row>
    <row r="135" spans="1:26">
      <c r="A135" s="13"/>
      <c r="B135" s="108" t="s">
        <v>47</v>
      </c>
      <c r="C135" s="27"/>
      <c r="D135" s="37" t="s">
        <v>150</v>
      </c>
      <c r="E135" s="37"/>
      <c r="F135" s="27"/>
      <c r="G135" s="27"/>
      <c r="H135" s="37">
        <v>5.7</v>
      </c>
      <c r="I135" s="37"/>
      <c r="J135" s="27"/>
      <c r="K135" s="27"/>
      <c r="L135" s="37" t="s">
        <v>150</v>
      </c>
      <c r="M135" s="37"/>
      <c r="N135" s="27"/>
      <c r="O135" s="27"/>
      <c r="P135" s="37" t="s">
        <v>150</v>
      </c>
      <c r="Q135" s="37"/>
      <c r="R135" s="27"/>
      <c r="S135" s="27"/>
      <c r="T135" s="37" t="s">
        <v>150</v>
      </c>
      <c r="U135" s="37"/>
      <c r="V135" s="27"/>
      <c r="W135" s="27"/>
      <c r="X135" s="37">
        <v>5.7</v>
      </c>
      <c r="Y135" s="37"/>
      <c r="Z135" s="27"/>
    </row>
    <row r="136" spans="1:26">
      <c r="A136" s="13"/>
      <c r="B136" s="108"/>
      <c r="C136" s="27"/>
      <c r="D136" s="37"/>
      <c r="E136" s="37"/>
      <c r="F136" s="27"/>
      <c r="G136" s="27"/>
      <c r="H136" s="37"/>
      <c r="I136" s="37"/>
      <c r="J136" s="27"/>
      <c r="K136" s="27"/>
      <c r="L136" s="37"/>
      <c r="M136" s="37"/>
      <c r="N136" s="27"/>
      <c r="O136" s="27"/>
      <c r="P136" s="37"/>
      <c r="Q136" s="37"/>
      <c r="R136" s="27"/>
      <c r="S136" s="27"/>
      <c r="T136" s="37"/>
      <c r="U136" s="37"/>
      <c r="V136" s="27"/>
      <c r="W136" s="27"/>
      <c r="X136" s="37"/>
      <c r="Y136" s="37"/>
      <c r="Z136" s="27"/>
    </row>
    <row r="137" spans="1:26">
      <c r="A137" s="13"/>
      <c r="B137" s="76" t="s">
        <v>177</v>
      </c>
      <c r="C137" s="35"/>
      <c r="D137" s="36">
        <v>633.9</v>
      </c>
      <c r="E137" s="36"/>
      <c r="F137" s="35"/>
      <c r="G137" s="35"/>
      <c r="H137" s="36">
        <v>634.5</v>
      </c>
      <c r="I137" s="36"/>
      <c r="J137" s="35"/>
      <c r="K137" s="35"/>
      <c r="L137" s="36">
        <v>711.7</v>
      </c>
      <c r="M137" s="36"/>
      <c r="N137" s="35"/>
      <c r="O137" s="35"/>
      <c r="P137" s="36">
        <v>821.5</v>
      </c>
      <c r="Q137" s="36"/>
      <c r="R137" s="35"/>
      <c r="S137" s="35"/>
      <c r="T137" s="36" t="s">
        <v>479</v>
      </c>
      <c r="U137" s="36"/>
      <c r="V137" s="34" t="s">
        <v>180</v>
      </c>
      <c r="W137" s="35"/>
      <c r="X137" s="36">
        <v>633.9</v>
      </c>
      <c r="Y137" s="36"/>
      <c r="Z137" s="35"/>
    </row>
    <row r="138" spans="1:26">
      <c r="A138" s="13"/>
      <c r="B138" s="76"/>
      <c r="C138" s="35"/>
      <c r="D138" s="36"/>
      <c r="E138" s="36"/>
      <c r="F138" s="35"/>
      <c r="G138" s="35"/>
      <c r="H138" s="36"/>
      <c r="I138" s="36"/>
      <c r="J138" s="35"/>
      <c r="K138" s="35"/>
      <c r="L138" s="36"/>
      <c r="M138" s="36"/>
      <c r="N138" s="35"/>
      <c r="O138" s="35"/>
      <c r="P138" s="36"/>
      <c r="Q138" s="36"/>
      <c r="R138" s="35"/>
      <c r="S138" s="35"/>
      <c r="T138" s="36"/>
      <c r="U138" s="36"/>
      <c r="V138" s="34"/>
      <c r="W138" s="35"/>
      <c r="X138" s="36"/>
      <c r="Y138" s="36"/>
      <c r="Z138" s="35"/>
    </row>
    <row r="139" spans="1:26">
      <c r="A139" s="13"/>
      <c r="B139" s="108" t="s">
        <v>54</v>
      </c>
      <c r="C139" s="27"/>
      <c r="D139" s="37" t="s">
        <v>150</v>
      </c>
      <c r="E139" s="37"/>
      <c r="F139" s="27"/>
      <c r="G139" s="27"/>
      <c r="H139" s="37" t="s">
        <v>150</v>
      </c>
      <c r="I139" s="37"/>
      <c r="J139" s="27"/>
      <c r="K139" s="27"/>
      <c r="L139" s="37" t="s">
        <v>150</v>
      </c>
      <c r="M139" s="37"/>
      <c r="N139" s="27"/>
      <c r="O139" s="27"/>
      <c r="P139" s="37">
        <v>0.2</v>
      </c>
      <c r="Q139" s="37"/>
      <c r="R139" s="27"/>
      <c r="S139" s="27"/>
      <c r="T139" s="37" t="s">
        <v>150</v>
      </c>
      <c r="U139" s="37"/>
      <c r="V139" s="27"/>
      <c r="W139" s="27"/>
      <c r="X139" s="37">
        <v>0.2</v>
      </c>
      <c r="Y139" s="37"/>
      <c r="Z139" s="27"/>
    </row>
    <row r="140" spans="1:26" ht="15.75" thickBot="1">
      <c r="A140" s="13"/>
      <c r="B140" s="108"/>
      <c r="C140" s="27"/>
      <c r="D140" s="47"/>
      <c r="E140" s="47"/>
      <c r="F140" s="48"/>
      <c r="G140" s="27"/>
      <c r="H140" s="47"/>
      <c r="I140" s="47"/>
      <c r="J140" s="48"/>
      <c r="K140" s="27"/>
      <c r="L140" s="47"/>
      <c r="M140" s="47"/>
      <c r="N140" s="48"/>
      <c r="O140" s="27"/>
      <c r="P140" s="47"/>
      <c r="Q140" s="47"/>
      <c r="R140" s="48"/>
      <c r="S140" s="27"/>
      <c r="T140" s="47"/>
      <c r="U140" s="47"/>
      <c r="V140" s="48"/>
      <c r="W140" s="27"/>
      <c r="X140" s="47"/>
      <c r="Y140" s="47"/>
      <c r="Z140" s="48"/>
    </row>
    <row r="141" spans="1:26">
      <c r="A141" s="13"/>
      <c r="B141" s="109" t="s">
        <v>56</v>
      </c>
      <c r="C141" s="35"/>
      <c r="D141" s="53" t="s">
        <v>139</v>
      </c>
      <c r="E141" s="71">
        <v>633.9</v>
      </c>
      <c r="F141" s="52"/>
      <c r="G141" s="35"/>
      <c r="H141" s="53" t="s">
        <v>139</v>
      </c>
      <c r="I141" s="51">
        <v>1695.7</v>
      </c>
      <c r="J141" s="52"/>
      <c r="K141" s="35"/>
      <c r="L141" s="53" t="s">
        <v>139</v>
      </c>
      <c r="M141" s="51">
        <v>1060.5999999999999</v>
      </c>
      <c r="N141" s="52"/>
      <c r="O141" s="35"/>
      <c r="P141" s="53" t="s">
        <v>139</v>
      </c>
      <c r="Q141" s="51">
        <v>1696.8</v>
      </c>
      <c r="R141" s="52"/>
      <c r="S141" s="35"/>
      <c r="T141" s="53" t="s">
        <v>139</v>
      </c>
      <c r="U141" s="71" t="s">
        <v>480</v>
      </c>
      <c r="V141" s="53" t="s">
        <v>180</v>
      </c>
      <c r="W141" s="35"/>
      <c r="X141" s="53" t="s">
        <v>139</v>
      </c>
      <c r="Y141" s="51">
        <v>2918.2</v>
      </c>
      <c r="Z141" s="52"/>
    </row>
    <row r="142" spans="1:26" ht="15.75" thickBot="1">
      <c r="A142" s="13"/>
      <c r="B142" s="109"/>
      <c r="C142" s="35"/>
      <c r="D142" s="54"/>
      <c r="E142" s="72"/>
      <c r="F142" s="56"/>
      <c r="G142" s="35"/>
      <c r="H142" s="54"/>
      <c r="I142" s="55"/>
      <c r="J142" s="56"/>
      <c r="K142" s="35"/>
      <c r="L142" s="54"/>
      <c r="M142" s="55"/>
      <c r="N142" s="56"/>
      <c r="O142" s="35"/>
      <c r="P142" s="54"/>
      <c r="Q142" s="55"/>
      <c r="R142" s="56"/>
      <c r="S142" s="35"/>
      <c r="T142" s="54"/>
      <c r="U142" s="72"/>
      <c r="V142" s="54"/>
      <c r="W142" s="35"/>
      <c r="X142" s="54"/>
      <c r="Y142" s="55"/>
      <c r="Z142" s="56"/>
    </row>
    <row r="143" spans="1:26" ht="15.75" thickTop="1">
      <c r="A143" s="13"/>
      <c r="B143" s="119"/>
      <c r="C143" s="119"/>
      <c r="D143" s="119"/>
      <c r="E143" s="119"/>
      <c r="F143" s="119"/>
      <c r="G143" s="119"/>
      <c r="H143" s="119"/>
      <c r="I143" s="119"/>
      <c r="J143" s="119"/>
      <c r="K143" s="119"/>
      <c r="L143" s="119"/>
      <c r="M143" s="119"/>
      <c r="N143" s="119"/>
      <c r="O143" s="119"/>
      <c r="P143" s="119"/>
      <c r="Q143" s="119"/>
      <c r="R143" s="119"/>
      <c r="S143" s="119"/>
      <c r="T143" s="119"/>
      <c r="U143" s="119"/>
      <c r="V143" s="119"/>
      <c r="W143" s="119"/>
      <c r="X143" s="119"/>
      <c r="Y143" s="119"/>
      <c r="Z143" s="119"/>
    </row>
    <row r="144" spans="1:26">
      <c r="A144" s="13"/>
      <c r="B144" s="119"/>
      <c r="C144" s="119"/>
      <c r="D144" s="119"/>
      <c r="E144" s="119"/>
      <c r="F144" s="119"/>
      <c r="G144" s="119"/>
      <c r="H144" s="119"/>
      <c r="I144" s="119"/>
      <c r="J144" s="119"/>
      <c r="K144" s="119"/>
      <c r="L144" s="119"/>
      <c r="M144" s="119"/>
      <c r="N144" s="119"/>
      <c r="O144" s="119"/>
      <c r="P144" s="119"/>
      <c r="Q144" s="119"/>
      <c r="R144" s="119"/>
      <c r="S144" s="119"/>
      <c r="T144" s="119"/>
      <c r="U144" s="119"/>
      <c r="V144" s="119"/>
      <c r="W144" s="119"/>
      <c r="X144" s="119"/>
      <c r="Y144" s="119"/>
      <c r="Z144" s="119"/>
    </row>
    <row r="145" spans="1:26">
      <c r="A145" s="13"/>
      <c r="B145" s="119"/>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c r="Y145" s="119"/>
      <c r="Z145" s="119"/>
    </row>
    <row r="146" spans="1:26">
      <c r="A146" s="13"/>
      <c r="B146" s="119"/>
      <c r="C146" s="119"/>
      <c r="D146" s="119"/>
      <c r="E146" s="119"/>
      <c r="F146" s="119"/>
      <c r="G146" s="119"/>
      <c r="H146" s="119"/>
      <c r="I146" s="119"/>
      <c r="J146" s="119"/>
      <c r="K146" s="119"/>
      <c r="L146" s="119"/>
      <c r="M146" s="119"/>
      <c r="N146" s="119"/>
      <c r="O146" s="119"/>
      <c r="P146" s="119"/>
      <c r="Q146" s="119"/>
      <c r="R146" s="119"/>
      <c r="S146" s="119"/>
      <c r="T146" s="119"/>
      <c r="U146" s="119"/>
      <c r="V146" s="119"/>
      <c r="W146" s="119"/>
      <c r="X146" s="119"/>
      <c r="Y146" s="119"/>
      <c r="Z146" s="119"/>
    </row>
    <row r="147" spans="1:26">
      <c r="A147" s="13"/>
      <c r="B147" s="119"/>
      <c r="C147" s="119"/>
      <c r="D147" s="119"/>
      <c r="E147" s="119"/>
      <c r="F147" s="119"/>
      <c r="G147" s="119"/>
      <c r="H147" s="119"/>
      <c r="I147" s="119"/>
      <c r="J147" s="119"/>
      <c r="K147" s="119"/>
      <c r="L147" s="119"/>
      <c r="M147" s="119"/>
      <c r="N147" s="119"/>
      <c r="O147" s="119"/>
      <c r="P147" s="119"/>
      <c r="Q147" s="119"/>
      <c r="R147" s="119"/>
      <c r="S147" s="119"/>
      <c r="T147" s="119"/>
      <c r="U147" s="119"/>
      <c r="V147" s="119"/>
      <c r="W147" s="119"/>
      <c r="X147" s="119"/>
      <c r="Y147" s="119"/>
      <c r="Z147" s="119"/>
    </row>
    <row r="148" spans="1:26">
      <c r="A148" s="13"/>
      <c r="B148" s="119"/>
      <c r="C148" s="119"/>
      <c r="D148" s="119"/>
      <c r="E148" s="119"/>
      <c r="F148" s="119"/>
      <c r="G148" s="119"/>
      <c r="H148" s="119"/>
      <c r="I148" s="119"/>
      <c r="J148" s="119"/>
      <c r="K148" s="119"/>
      <c r="L148" s="119"/>
      <c r="M148" s="119"/>
      <c r="N148" s="119"/>
      <c r="O148" s="119"/>
      <c r="P148" s="119"/>
      <c r="Q148" s="119"/>
      <c r="R148" s="119"/>
      <c r="S148" s="119"/>
      <c r="T148" s="119"/>
      <c r="U148" s="119"/>
      <c r="V148" s="119"/>
      <c r="W148" s="119"/>
      <c r="X148" s="119"/>
      <c r="Y148" s="119"/>
      <c r="Z148" s="119"/>
    </row>
    <row r="149" spans="1:26">
      <c r="A149" s="13"/>
      <c r="B149" s="119"/>
      <c r="C149" s="119"/>
      <c r="D149" s="119"/>
      <c r="E149" s="119"/>
      <c r="F149" s="119"/>
      <c r="G149" s="119"/>
      <c r="H149" s="119"/>
      <c r="I149" s="119"/>
      <c r="J149" s="119"/>
      <c r="K149" s="119"/>
      <c r="L149" s="119"/>
      <c r="M149" s="119"/>
      <c r="N149" s="119"/>
      <c r="O149" s="119"/>
      <c r="P149" s="119"/>
      <c r="Q149" s="119"/>
      <c r="R149" s="119"/>
      <c r="S149" s="119"/>
      <c r="T149" s="119"/>
      <c r="U149" s="119"/>
      <c r="V149" s="119"/>
      <c r="W149" s="119"/>
      <c r="X149" s="119"/>
      <c r="Y149" s="119"/>
      <c r="Z149" s="119"/>
    </row>
    <row r="150" spans="1:26">
      <c r="A150" s="13"/>
      <c r="B150" s="119"/>
      <c r="C150" s="119"/>
      <c r="D150" s="119"/>
      <c r="E150" s="119"/>
      <c r="F150" s="119"/>
      <c r="G150" s="119"/>
      <c r="H150" s="119"/>
      <c r="I150" s="119"/>
      <c r="J150" s="119"/>
      <c r="K150" s="119"/>
      <c r="L150" s="119"/>
      <c r="M150" s="119"/>
      <c r="N150" s="119"/>
      <c r="O150" s="119"/>
      <c r="P150" s="119"/>
      <c r="Q150" s="119"/>
      <c r="R150" s="119"/>
      <c r="S150" s="119"/>
      <c r="T150" s="119"/>
      <c r="U150" s="119"/>
      <c r="V150" s="119"/>
      <c r="W150" s="119"/>
      <c r="X150" s="119"/>
      <c r="Y150" s="119"/>
      <c r="Z150" s="119"/>
    </row>
    <row r="151" spans="1:26">
      <c r="A151" s="13"/>
      <c r="B151" s="119"/>
      <c r="C151" s="119"/>
      <c r="D151" s="119"/>
      <c r="E151" s="119"/>
      <c r="F151" s="119"/>
      <c r="G151" s="119"/>
      <c r="H151" s="119"/>
      <c r="I151" s="119"/>
      <c r="J151" s="119"/>
      <c r="K151" s="119"/>
      <c r="L151" s="119"/>
      <c r="M151" s="119"/>
      <c r="N151" s="119"/>
      <c r="O151" s="119"/>
      <c r="P151" s="119"/>
      <c r="Q151" s="119"/>
      <c r="R151" s="119"/>
      <c r="S151" s="119"/>
      <c r="T151" s="119"/>
      <c r="U151" s="119"/>
      <c r="V151" s="119"/>
      <c r="W151" s="119"/>
      <c r="X151" s="119"/>
      <c r="Y151" s="119"/>
      <c r="Z151" s="119"/>
    </row>
    <row r="152" spans="1:26">
      <c r="A152" s="13"/>
      <c r="B152" s="119"/>
      <c r="C152" s="119"/>
      <c r="D152" s="119"/>
      <c r="E152" s="119"/>
      <c r="F152" s="119"/>
      <c r="G152" s="119"/>
      <c r="H152" s="119"/>
      <c r="I152" s="119"/>
      <c r="J152" s="119"/>
      <c r="K152" s="119"/>
      <c r="L152" s="119"/>
      <c r="M152" s="119"/>
      <c r="N152" s="119"/>
      <c r="O152" s="119"/>
      <c r="P152" s="119"/>
      <c r="Q152" s="119"/>
      <c r="R152" s="119"/>
      <c r="S152" s="119"/>
      <c r="T152" s="119"/>
      <c r="U152" s="119"/>
      <c r="V152" s="119"/>
      <c r="W152" s="119"/>
      <c r="X152" s="119"/>
      <c r="Y152" s="119"/>
      <c r="Z152" s="119"/>
    </row>
    <row r="153" spans="1:26">
      <c r="A153" s="13"/>
      <c r="B153" s="119"/>
      <c r="C153" s="119"/>
      <c r="D153" s="119"/>
      <c r="E153" s="119"/>
      <c r="F153" s="119"/>
      <c r="G153" s="119"/>
      <c r="H153" s="119"/>
      <c r="I153" s="119"/>
      <c r="J153" s="119"/>
      <c r="K153" s="119"/>
      <c r="L153" s="119"/>
      <c r="M153" s="119"/>
      <c r="N153" s="119"/>
      <c r="O153" s="119"/>
      <c r="P153" s="119"/>
      <c r="Q153" s="119"/>
      <c r="R153" s="119"/>
      <c r="S153" s="119"/>
      <c r="T153" s="119"/>
      <c r="U153" s="119"/>
      <c r="V153" s="119"/>
      <c r="W153" s="119"/>
      <c r="X153" s="119"/>
      <c r="Y153" s="119"/>
      <c r="Z153" s="119"/>
    </row>
    <row r="154" spans="1:26">
      <c r="A154" s="13"/>
      <c r="B154" s="119"/>
      <c r="C154" s="119"/>
      <c r="D154" s="119"/>
      <c r="E154" s="119"/>
      <c r="F154" s="119"/>
      <c r="G154" s="119"/>
      <c r="H154" s="119"/>
      <c r="I154" s="119"/>
      <c r="J154" s="119"/>
      <c r="K154" s="119"/>
      <c r="L154" s="119"/>
      <c r="M154" s="119"/>
      <c r="N154" s="119"/>
      <c r="O154" s="119"/>
      <c r="P154" s="119"/>
      <c r="Q154" s="119"/>
      <c r="R154" s="119"/>
      <c r="S154" s="119"/>
      <c r="T154" s="119"/>
      <c r="U154" s="119"/>
      <c r="V154" s="119"/>
      <c r="W154" s="119"/>
      <c r="X154" s="119"/>
      <c r="Y154" s="119"/>
      <c r="Z154" s="119"/>
    </row>
    <row r="155" spans="1:26">
      <c r="A155" s="13"/>
      <c r="B155" s="119"/>
      <c r="C155" s="119"/>
      <c r="D155" s="119"/>
      <c r="E155" s="119"/>
      <c r="F155" s="119"/>
      <c r="G155" s="119"/>
      <c r="H155" s="119"/>
      <c r="I155" s="119"/>
      <c r="J155" s="119"/>
      <c r="K155" s="119"/>
      <c r="L155" s="119"/>
      <c r="M155" s="119"/>
      <c r="N155" s="119"/>
      <c r="O155" s="119"/>
      <c r="P155" s="119"/>
      <c r="Q155" s="119"/>
      <c r="R155" s="119"/>
      <c r="S155" s="119"/>
      <c r="T155" s="119"/>
      <c r="U155" s="119"/>
      <c r="V155" s="119"/>
      <c r="W155" s="119"/>
      <c r="X155" s="119"/>
      <c r="Y155" s="119"/>
      <c r="Z155" s="119"/>
    </row>
    <row r="156" spans="1:26">
      <c r="A156" s="13"/>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row>
    <row r="157" spans="1:26">
      <c r="A157" s="13"/>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row>
    <row r="158" spans="1:26" ht="15.75" thickBot="1">
      <c r="A158" s="13"/>
      <c r="B158" s="16"/>
      <c r="C158" s="14"/>
      <c r="D158" s="25" t="s">
        <v>481</v>
      </c>
      <c r="E158" s="25"/>
      <c r="F158" s="25"/>
      <c r="G158" s="25"/>
      <c r="H158" s="25"/>
      <c r="I158" s="25"/>
      <c r="J158" s="25"/>
      <c r="K158" s="25"/>
      <c r="L158" s="25"/>
      <c r="M158" s="25"/>
      <c r="N158" s="25"/>
      <c r="O158" s="25"/>
      <c r="P158" s="25"/>
      <c r="Q158" s="25"/>
      <c r="R158" s="25"/>
      <c r="S158" s="25"/>
      <c r="T158" s="25"/>
      <c r="U158" s="25"/>
      <c r="V158" s="25"/>
      <c r="W158" s="25"/>
      <c r="X158" s="25"/>
      <c r="Y158" s="25"/>
      <c r="Z158" s="25"/>
    </row>
    <row r="159" spans="1:26" ht="15.75" thickBot="1">
      <c r="A159" s="13"/>
      <c r="B159" s="16"/>
      <c r="C159" s="14"/>
      <c r="D159" s="84" t="s">
        <v>465</v>
      </c>
      <c r="E159" s="84"/>
      <c r="F159" s="84"/>
      <c r="G159" s="14"/>
      <c r="H159" s="84" t="s">
        <v>466</v>
      </c>
      <c r="I159" s="84"/>
      <c r="J159" s="84"/>
      <c r="K159" s="14"/>
      <c r="L159" s="84" t="s">
        <v>467</v>
      </c>
      <c r="M159" s="84"/>
      <c r="N159" s="84"/>
      <c r="O159" s="14"/>
      <c r="P159" s="84" t="s">
        <v>468</v>
      </c>
      <c r="Q159" s="84"/>
      <c r="R159" s="84"/>
      <c r="S159" s="14"/>
      <c r="T159" s="84" t="s">
        <v>469</v>
      </c>
      <c r="U159" s="84"/>
      <c r="V159" s="84"/>
      <c r="W159" s="14"/>
      <c r="X159" s="84" t="s">
        <v>470</v>
      </c>
      <c r="Y159" s="84"/>
      <c r="Z159" s="84"/>
    </row>
    <row r="160" spans="1:26">
      <c r="A160" s="13"/>
      <c r="B160" s="26" t="s">
        <v>72</v>
      </c>
      <c r="C160" s="27"/>
      <c r="D160" s="28" t="s">
        <v>139</v>
      </c>
      <c r="E160" s="30" t="s">
        <v>150</v>
      </c>
      <c r="F160" s="32"/>
      <c r="G160" s="27"/>
      <c r="H160" s="28" t="s">
        <v>139</v>
      </c>
      <c r="I160" s="30" t="s">
        <v>150</v>
      </c>
      <c r="J160" s="32"/>
      <c r="K160" s="27"/>
      <c r="L160" s="28" t="s">
        <v>139</v>
      </c>
      <c r="M160" s="30">
        <v>476.4</v>
      </c>
      <c r="N160" s="32"/>
      <c r="O160" s="27"/>
      <c r="P160" s="28" t="s">
        <v>139</v>
      </c>
      <c r="Q160" s="30">
        <v>599</v>
      </c>
      <c r="R160" s="32"/>
      <c r="S160" s="27"/>
      <c r="T160" s="28" t="s">
        <v>139</v>
      </c>
      <c r="U160" s="30" t="s">
        <v>482</v>
      </c>
      <c r="V160" s="28" t="s">
        <v>180</v>
      </c>
      <c r="W160" s="27"/>
      <c r="X160" s="28" t="s">
        <v>139</v>
      </c>
      <c r="Y160" s="80">
        <v>1073.4000000000001</v>
      </c>
      <c r="Z160" s="32"/>
    </row>
    <row r="161" spans="1:26">
      <c r="A161" s="13"/>
      <c r="B161" s="26"/>
      <c r="C161" s="27"/>
      <c r="D161" s="29"/>
      <c r="E161" s="31"/>
      <c r="F161" s="33"/>
      <c r="G161" s="27"/>
      <c r="H161" s="29"/>
      <c r="I161" s="31"/>
      <c r="J161" s="33"/>
      <c r="K161" s="27"/>
      <c r="L161" s="29"/>
      <c r="M161" s="31"/>
      <c r="N161" s="33"/>
      <c r="O161" s="27"/>
      <c r="P161" s="29"/>
      <c r="Q161" s="31"/>
      <c r="R161" s="33"/>
      <c r="S161" s="27"/>
      <c r="T161" s="29"/>
      <c r="U161" s="31"/>
      <c r="V161" s="29"/>
      <c r="W161" s="27"/>
      <c r="X161" s="26"/>
      <c r="Y161" s="79"/>
      <c r="Z161" s="27"/>
    </row>
    <row r="162" spans="1:26">
      <c r="A162" s="13"/>
      <c r="B162" s="34" t="s">
        <v>73</v>
      </c>
      <c r="C162" s="35"/>
      <c r="D162" s="36" t="s">
        <v>150</v>
      </c>
      <c r="E162" s="36"/>
      <c r="F162" s="35"/>
      <c r="G162" s="35"/>
      <c r="H162" s="36" t="s">
        <v>150</v>
      </c>
      <c r="I162" s="36"/>
      <c r="J162" s="35"/>
      <c r="K162" s="35"/>
      <c r="L162" s="36">
        <v>447.6</v>
      </c>
      <c r="M162" s="36"/>
      <c r="N162" s="35"/>
      <c r="O162" s="35"/>
      <c r="P162" s="36">
        <v>547.1</v>
      </c>
      <c r="Q162" s="36"/>
      <c r="R162" s="35"/>
      <c r="S162" s="35"/>
      <c r="T162" s="36" t="s">
        <v>482</v>
      </c>
      <c r="U162" s="36"/>
      <c r="V162" s="34" t="s">
        <v>180</v>
      </c>
      <c r="W162" s="35"/>
      <c r="X162" s="36">
        <v>992.7</v>
      </c>
      <c r="Y162" s="36"/>
      <c r="Z162" s="35"/>
    </row>
    <row r="163" spans="1:26" ht="15.75" thickBot="1">
      <c r="A163" s="13"/>
      <c r="B163" s="34"/>
      <c r="C163" s="35"/>
      <c r="D163" s="38"/>
      <c r="E163" s="38"/>
      <c r="F163" s="39"/>
      <c r="G163" s="35"/>
      <c r="H163" s="38"/>
      <c r="I163" s="38"/>
      <c r="J163" s="39"/>
      <c r="K163" s="35"/>
      <c r="L163" s="38"/>
      <c r="M163" s="38"/>
      <c r="N163" s="39"/>
      <c r="O163" s="35"/>
      <c r="P163" s="38"/>
      <c r="Q163" s="38"/>
      <c r="R163" s="39"/>
      <c r="S163" s="35"/>
      <c r="T163" s="38"/>
      <c r="U163" s="38"/>
      <c r="V163" s="81"/>
      <c r="W163" s="35"/>
      <c r="X163" s="38"/>
      <c r="Y163" s="38"/>
      <c r="Z163" s="39"/>
    </row>
    <row r="164" spans="1:26">
      <c r="A164" s="13"/>
      <c r="B164" s="26" t="s">
        <v>74</v>
      </c>
      <c r="C164" s="27"/>
      <c r="D164" s="30" t="s">
        <v>150</v>
      </c>
      <c r="E164" s="30"/>
      <c r="F164" s="32"/>
      <c r="G164" s="27"/>
      <c r="H164" s="30" t="s">
        <v>150</v>
      </c>
      <c r="I164" s="30"/>
      <c r="J164" s="32"/>
      <c r="K164" s="27"/>
      <c r="L164" s="30">
        <v>28.8</v>
      </c>
      <c r="M164" s="30"/>
      <c r="N164" s="32"/>
      <c r="O164" s="27"/>
      <c r="P164" s="30">
        <v>51.9</v>
      </c>
      <c r="Q164" s="30"/>
      <c r="R164" s="32"/>
      <c r="S164" s="27"/>
      <c r="T164" s="30" t="s">
        <v>150</v>
      </c>
      <c r="U164" s="30"/>
      <c r="V164" s="32"/>
      <c r="W164" s="27"/>
      <c r="X164" s="30">
        <v>80.7</v>
      </c>
      <c r="Y164" s="30"/>
      <c r="Z164" s="32"/>
    </row>
    <row r="165" spans="1:26">
      <c r="A165" s="13"/>
      <c r="B165" s="26"/>
      <c r="C165" s="27"/>
      <c r="D165" s="37"/>
      <c r="E165" s="37"/>
      <c r="F165" s="27"/>
      <c r="G165" s="27"/>
      <c r="H165" s="37"/>
      <c r="I165" s="37"/>
      <c r="J165" s="27"/>
      <c r="K165" s="27"/>
      <c r="L165" s="37"/>
      <c r="M165" s="37"/>
      <c r="N165" s="27"/>
      <c r="O165" s="27"/>
      <c r="P165" s="37"/>
      <c r="Q165" s="37"/>
      <c r="R165" s="27"/>
      <c r="S165" s="27"/>
      <c r="T165" s="37"/>
      <c r="U165" s="37"/>
      <c r="V165" s="27"/>
      <c r="W165" s="27"/>
      <c r="X165" s="37"/>
      <c r="Y165" s="37"/>
      <c r="Z165" s="27"/>
    </row>
    <row r="166" spans="1:26">
      <c r="A166" s="13"/>
      <c r="B166" s="34" t="s">
        <v>75</v>
      </c>
      <c r="C166" s="35"/>
      <c r="D166" s="36" t="s">
        <v>150</v>
      </c>
      <c r="E166" s="36"/>
      <c r="F166" s="35"/>
      <c r="G166" s="35"/>
      <c r="H166" s="36">
        <v>0.1</v>
      </c>
      <c r="I166" s="36"/>
      <c r="J166" s="35"/>
      <c r="K166" s="35"/>
      <c r="L166" s="36">
        <v>28.6</v>
      </c>
      <c r="M166" s="36"/>
      <c r="N166" s="35"/>
      <c r="O166" s="35"/>
      <c r="P166" s="36">
        <v>27.7</v>
      </c>
      <c r="Q166" s="36"/>
      <c r="R166" s="35"/>
      <c r="S166" s="35"/>
      <c r="T166" s="36" t="s">
        <v>150</v>
      </c>
      <c r="U166" s="36"/>
      <c r="V166" s="35"/>
      <c r="W166" s="35"/>
      <c r="X166" s="36">
        <v>56.4</v>
      </c>
      <c r="Y166" s="36"/>
      <c r="Z166" s="35"/>
    </row>
    <row r="167" spans="1:26">
      <c r="A167" s="13"/>
      <c r="B167" s="34"/>
      <c r="C167" s="35"/>
      <c r="D167" s="36"/>
      <c r="E167" s="36"/>
      <c r="F167" s="35"/>
      <c r="G167" s="35"/>
      <c r="H167" s="36"/>
      <c r="I167" s="36"/>
      <c r="J167" s="35"/>
      <c r="K167" s="35"/>
      <c r="L167" s="36"/>
      <c r="M167" s="36"/>
      <c r="N167" s="35"/>
      <c r="O167" s="35"/>
      <c r="P167" s="36"/>
      <c r="Q167" s="36"/>
      <c r="R167" s="35"/>
      <c r="S167" s="35"/>
      <c r="T167" s="36"/>
      <c r="U167" s="36"/>
      <c r="V167" s="35"/>
      <c r="W167" s="35"/>
      <c r="X167" s="36"/>
      <c r="Y167" s="36"/>
      <c r="Z167" s="35"/>
    </row>
    <row r="168" spans="1:26">
      <c r="A168" s="13"/>
      <c r="B168" s="26" t="s">
        <v>76</v>
      </c>
      <c r="C168" s="27"/>
      <c r="D168" s="37" t="s">
        <v>150</v>
      </c>
      <c r="E168" s="37"/>
      <c r="F168" s="27"/>
      <c r="G168" s="27"/>
      <c r="H168" s="37" t="s">
        <v>150</v>
      </c>
      <c r="I168" s="37"/>
      <c r="J168" s="27"/>
      <c r="K168" s="27"/>
      <c r="L168" s="37">
        <v>0.8</v>
      </c>
      <c r="M168" s="37"/>
      <c r="N168" s="27"/>
      <c r="O168" s="27"/>
      <c r="P168" s="37">
        <v>0.2</v>
      </c>
      <c r="Q168" s="37"/>
      <c r="R168" s="27"/>
      <c r="S168" s="27"/>
      <c r="T168" s="37" t="s">
        <v>150</v>
      </c>
      <c r="U168" s="37"/>
      <c r="V168" s="27"/>
      <c r="W168" s="27"/>
      <c r="X168" s="37">
        <v>1</v>
      </c>
      <c r="Y168" s="37"/>
      <c r="Z168" s="27"/>
    </row>
    <row r="169" spans="1:26">
      <c r="A169" s="13"/>
      <c r="B169" s="26"/>
      <c r="C169" s="27"/>
      <c r="D169" s="37"/>
      <c r="E169" s="37"/>
      <c r="F169" s="27"/>
      <c r="G169" s="27"/>
      <c r="H169" s="37"/>
      <c r="I169" s="37"/>
      <c r="J169" s="27"/>
      <c r="K169" s="27"/>
      <c r="L169" s="37"/>
      <c r="M169" s="37"/>
      <c r="N169" s="27"/>
      <c r="O169" s="27"/>
      <c r="P169" s="37"/>
      <c r="Q169" s="37"/>
      <c r="R169" s="27"/>
      <c r="S169" s="27"/>
      <c r="T169" s="37"/>
      <c r="U169" s="37"/>
      <c r="V169" s="27"/>
      <c r="W169" s="27"/>
      <c r="X169" s="37"/>
      <c r="Y169" s="37"/>
      <c r="Z169" s="27"/>
    </row>
    <row r="170" spans="1:26">
      <c r="A170" s="13"/>
      <c r="B170" s="34" t="s">
        <v>483</v>
      </c>
      <c r="C170" s="35"/>
      <c r="D170" s="36" t="s">
        <v>150</v>
      </c>
      <c r="E170" s="36"/>
      <c r="F170" s="35"/>
      <c r="G170" s="35"/>
      <c r="H170" s="36" t="s">
        <v>150</v>
      </c>
      <c r="I170" s="36"/>
      <c r="J170" s="35"/>
      <c r="K170" s="35"/>
      <c r="L170" s="36">
        <v>0.5</v>
      </c>
      <c r="M170" s="36"/>
      <c r="N170" s="35"/>
      <c r="O170" s="35"/>
      <c r="P170" s="36" t="s">
        <v>484</v>
      </c>
      <c r="Q170" s="36"/>
      <c r="R170" s="34" t="s">
        <v>180</v>
      </c>
      <c r="S170" s="35"/>
      <c r="T170" s="36" t="s">
        <v>150</v>
      </c>
      <c r="U170" s="36"/>
      <c r="V170" s="35"/>
      <c r="W170" s="35"/>
      <c r="X170" s="36" t="s">
        <v>332</v>
      </c>
      <c r="Y170" s="36"/>
      <c r="Z170" s="34" t="s">
        <v>180</v>
      </c>
    </row>
    <row r="171" spans="1:26">
      <c r="A171" s="13"/>
      <c r="B171" s="34"/>
      <c r="C171" s="35"/>
      <c r="D171" s="36"/>
      <c r="E171" s="36"/>
      <c r="F171" s="35"/>
      <c r="G171" s="35"/>
      <c r="H171" s="36"/>
      <c r="I171" s="36"/>
      <c r="J171" s="35"/>
      <c r="K171" s="35"/>
      <c r="L171" s="36"/>
      <c r="M171" s="36"/>
      <c r="N171" s="35"/>
      <c r="O171" s="35"/>
      <c r="P171" s="36"/>
      <c r="Q171" s="36"/>
      <c r="R171" s="34"/>
      <c r="S171" s="35"/>
      <c r="T171" s="36"/>
      <c r="U171" s="36"/>
      <c r="V171" s="35"/>
      <c r="W171" s="35"/>
      <c r="X171" s="36"/>
      <c r="Y171" s="36"/>
      <c r="Z171" s="34"/>
    </row>
    <row r="172" spans="1:26">
      <c r="A172" s="13"/>
      <c r="B172" s="26" t="s">
        <v>78</v>
      </c>
      <c r="C172" s="27"/>
      <c r="D172" s="37" t="s">
        <v>150</v>
      </c>
      <c r="E172" s="37"/>
      <c r="F172" s="27"/>
      <c r="G172" s="27"/>
      <c r="H172" s="37" t="s">
        <v>150</v>
      </c>
      <c r="I172" s="37"/>
      <c r="J172" s="27"/>
      <c r="K172" s="27"/>
      <c r="L172" s="37">
        <v>0.6</v>
      </c>
      <c r="M172" s="37"/>
      <c r="N172" s="27"/>
      <c r="O172" s="27"/>
      <c r="P172" s="37">
        <v>0.2</v>
      </c>
      <c r="Q172" s="37"/>
      <c r="R172" s="27"/>
      <c r="S172" s="27"/>
      <c r="T172" s="37" t="s">
        <v>150</v>
      </c>
      <c r="U172" s="37"/>
      <c r="V172" s="27"/>
      <c r="W172" s="27"/>
      <c r="X172" s="37">
        <v>0.8</v>
      </c>
      <c r="Y172" s="37"/>
      <c r="Z172" s="27"/>
    </row>
    <row r="173" spans="1:26" ht="15.75" thickBot="1">
      <c r="A173" s="13"/>
      <c r="B173" s="26"/>
      <c r="C173" s="27"/>
      <c r="D173" s="47"/>
      <c r="E173" s="47"/>
      <c r="F173" s="48"/>
      <c r="G173" s="27"/>
      <c r="H173" s="47"/>
      <c r="I173" s="47"/>
      <c r="J173" s="48"/>
      <c r="K173" s="27"/>
      <c r="L173" s="47"/>
      <c r="M173" s="47"/>
      <c r="N173" s="48"/>
      <c r="O173" s="27"/>
      <c r="P173" s="47"/>
      <c r="Q173" s="47"/>
      <c r="R173" s="48"/>
      <c r="S173" s="27"/>
      <c r="T173" s="47"/>
      <c r="U173" s="47"/>
      <c r="V173" s="48"/>
      <c r="W173" s="27"/>
      <c r="X173" s="47"/>
      <c r="Y173" s="47"/>
      <c r="Z173" s="48"/>
    </row>
    <row r="174" spans="1:26">
      <c r="A174" s="13"/>
      <c r="B174" s="34" t="s">
        <v>485</v>
      </c>
      <c r="C174" s="35"/>
      <c r="D174" s="71" t="s">
        <v>150</v>
      </c>
      <c r="E174" s="71"/>
      <c r="F174" s="52"/>
      <c r="G174" s="35"/>
      <c r="H174" s="71" t="s">
        <v>190</v>
      </c>
      <c r="I174" s="71"/>
      <c r="J174" s="53" t="s">
        <v>180</v>
      </c>
      <c r="K174" s="35"/>
      <c r="L174" s="71" t="s">
        <v>486</v>
      </c>
      <c r="M174" s="71"/>
      <c r="N174" s="53" t="s">
        <v>180</v>
      </c>
      <c r="O174" s="35"/>
      <c r="P174" s="71">
        <v>26.6</v>
      </c>
      <c r="Q174" s="71"/>
      <c r="R174" s="52"/>
      <c r="S174" s="35"/>
      <c r="T174" s="71" t="s">
        <v>150</v>
      </c>
      <c r="U174" s="71"/>
      <c r="V174" s="52"/>
      <c r="W174" s="35"/>
      <c r="X174" s="71">
        <v>24.8</v>
      </c>
      <c r="Y174" s="71"/>
      <c r="Z174" s="52"/>
    </row>
    <row r="175" spans="1:26">
      <c r="A175" s="13"/>
      <c r="B175" s="34"/>
      <c r="C175" s="35"/>
      <c r="D175" s="36"/>
      <c r="E175" s="36"/>
      <c r="F175" s="35"/>
      <c r="G175" s="35"/>
      <c r="H175" s="36"/>
      <c r="I175" s="36"/>
      <c r="J175" s="34"/>
      <c r="K175" s="35"/>
      <c r="L175" s="36"/>
      <c r="M175" s="36"/>
      <c r="N175" s="34"/>
      <c r="O175" s="35"/>
      <c r="P175" s="36"/>
      <c r="Q175" s="36"/>
      <c r="R175" s="35"/>
      <c r="S175" s="35"/>
      <c r="T175" s="36"/>
      <c r="U175" s="36"/>
      <c r="V175" s="35"/>
      <c r="W175" s="35"/>
      <c r="X175" s="36"/>
      <c r="Y175" s="36"/>
      <c r="Z175" s="35"/>
    </row>
    <row r="176" spans="1:26">
      <c r="A176" s="13"/>
      <c r="B176" s="26" t="s">
        <v>80</v>
      </c>
      <c r="C176" s="27"/>
      <c r="D176" s="37" t="s">
        <v>150</v>
      </c>
      <c r="E176" s="37"/>
      <c r="F176" s="27"/>
      <c r="G176" s="27"/>
      <c r="H176" s="37" t="s">
        <v>150</v>
      </c>
      <c r="I176" s="37"/>
      <c r="J176" s="27"/>
      <c r="K176" s="27"/>
      <c r="L176" s="37">
        <v>22.5</v>
      </c>
      <c r="M176" s="37"/>
      <c r="N176" s="27"/>
      <c r="O176" s="27"/>
      <c r="P176" s="37">
        <v>3.7</v>
      </c>
      <c r="Q176" s="37"/>
      <c r="R176" s="27"/>
      <c r="S176" s="27"/>
      <c r="T176" s="37" t="s">
        <v>150</v>
      </c>
      <c r="U176" s="37"/>
      <c r="V176" s="27"/>
      <c r="W176" s="27"/>
      <c r="X176" s="37">
        <v>26.2</v>
      </c>
      <c r="Y176" s="37"/>
      <c r="Z176" s="27"/>
    </row>
    <row r="177" spans="1:26">
      <c r="A177" s="13"/>
      <c r="B177" s="26"/>
      <c r="C177" s="27"/>
      <c r="D177" s="37"/>
      <c r="E177" s="37"/>
      <c r="F177" s="27"/>
      <c r="G177" s="27"/>
      <c r="H177" s="37"/>
      <c r="I177" s="37"/>
      <c r="J177" s="27"/>
      <c r="K177" s="27"/>
      <c r="L177" s="37"/>
      <c r="M177" s="37"/>
      <c r="N177" s="27"/>
      <c r="O177" s="27"/>
      <c r="P177" s="37"/>
      <c r="Q177" s="37"/>
      <c r="R177" s="27"/>
      <c r="S177" s="27"/>
      <c r="T177" s="37"/>
      <c r="U177" s="37"/>
      <c r="V177" s="27"/>
      <c r="W177" s="27"/>
      <c r="X177" s="37"/>
      <c r="Y177" s="37"/>
      <c r="Z177" s="27"/>
    </row>
    <row r="178" spans="1:26">
      <c r="A178" s="13"/>
      <c r="B178" s="34" t="s">
        <v>487</v>
      </c>
      <c r="C178" s="35"/>
      <c r="D178" s="36" t="s">
        <v>150</v>
      </c>
      <c r="E178" s="36"/>
      <c r="F178" s="35"/>
      <c r="G178" s="35"/>
      <c r="H178" s="36" t="s">
        <v>150</v>
      </c>
      <c r="I178" s="36"/>
      <c r="J178" s="35"/>
      <c r="K178" s="35"/>
      <c r="L178" s="36" t="s">
        <v>191</v>
      </c>
      <c r="M178" s="36"/>
      <c r="N178" s="34" t="s">
        <v>180</v>
      </c>
      <c r="O178" s="35"/>
      <c r="P178" s="36">
        <v>5</v>
      </c>
      <c r="Q178" s="36"/>
      <c r="R178" s="35"/>
      <c r="S178" s="35"/>
      <c r="T178" s="36" t="s">
        <v>150</v>
      </c>
      <c r="U178" s="36"/>
      <c r="V178" s="35"/>
      <c r="W178" s="35"/>
      <c r="X178" s="36">
        <v>4.4000000000000004</v>
      </c>
      <c r="Y178" s="36"/>
      <c r="Z178" s="35"/>
    </row>
    <row r="179" spans="1:26">
      <c r="A179" s="13"/>
      <c r="B179" s="34"/>
      <c r="C179" s="35"/>
      <c r="D179" s="36"/>
      <c r="E179" s="36"/>
      <c r="F179" s="35"/>
      <c r="G179" s="35"/>
      <c r="H179" s="36"/>
      <c r="I179" s="36"/>
      <c r="J179" s="35"/>
      <c r="K179" s="35"/>
      <c r="L179" s="36"/>
      <c r="M179" s="36"/>
      <c r="N179" s="34"/>
      <c r="O179" s="35"/>
      <c r="P179" s="36"/>
      <c r="Q179" s="36"/>
      <c r="R179" s="35"/>
      <c r="S179" s="35"/>
      <c r="T179" s="36"/>
      <c r="U179" s="36"/>
      <c r="V179" s="35"/>
      <c r="W179" s="35"/>
      <c r="X179" s="36"/>
      <c r="Y179" s="36"/>
      <c r="Z179" s="35"/>
    </row>
    <row r="180" spans="1:26">
      <c r="A180" s="13"/>
      <c r="B180" s="26" t="s">
        <v>488</v>
      </c>
      <c r="C180" s="27"/>
      <c r="D180" s="37">
        <v>7.3</v>
      </c>
      <c r="E180" s="37"/>
      <c r="F180" s="27"/>
      <c r="G180" s="27"/>
      <c r="H180" s="37">
        <v>7.2</v>
      </c>
      <c r="I180" s="37"/>
      <c r="J180" s="27"/>
      <c r="K180" s="27"/>
      <c r="L180" s="37" t="s">
        <v>179</v>
      </c>
      <c r="M180" s="37"/>
      <c r="N180" s="26" t="s">
        <v>180</v>
      </c>
      <c r="O180" s="27"/>
      <c r="P180" s="37" t="s">
        <v>150</v>
      </c>
      <c r="Q180" s="37"/>
      <c r="R180" s="27"/>
      <c r="S180" s="27"/>
      <c r="T180" s="37" t="s">
        <v>489</v>
      </c>
      <c r="U180" s="37"/>
      <c r="V180" s="26" t="s">
        <v>180</v>
      </c>
      <c r="W180" s="27"/>
      <c r="X180" s="37" t="s">
        <v>150</v>
      </c>
      <c r="Y180" s="37"/>
      <c r="Z180" s="27"/>
    </row>
    <row r="181" spans="1:26" ht="15.75" thickBot="1">
      <c r="A181" s="13"/>
      <c r="B181" s="26"/>
      <c r="C181" s="27"/>
      <c r="D181" s="47"/>
      <c r="E181" s="47"/>
      <c r="F181" s="48"/>
      <c r="G181" s="27"/>
      <c r="H181" s="47"/>
      <c r="I181" s="47"/>
      <c r="J181" s="48"/>
      <c r="K181" s="27"/>
      <c r="L181" s="47"/>
      <c r="M181" s="47"/>
      <c r="N181" s="102"/>
      <c r="O181" s="27"/>
      <c r="P181" s="47"/>
      <c r="Q181" s="47"/>
      <c r="R181" s="48"/>
      <c r="S181" s="27"/>
      <c r="T181" s="47"/>
      <c r="U181" s="47"/>
      <c r="V181" s="102"/>
      <c r="W181" s="27"/>
      <c r="X181" s="47"/>
      <c r="Y181" s="47"/>
      <c r="Z181" s="48"/>
    </row>
    <row r="182" spans="1:26">
      <c r="A182" s="13"/>
      <c r="B182" s="34" t="s">
        <v>82</v>
      </c>
      <c r="C182" s="35"/>
      <c r="D182" s="71" t="s">
        <v>181</v>
      </c>
      <c r="E182" s="71"/>
      <c r="F182" s="53" t="s">
        <v>180</v>
      </c>
      <c r="G182" s="35"/>
      <c r="H182" s="71" t="s">
        <v>181</v>
      </c>
      <c r="I182" s="71"/>
      <c r="J182" s="53" t="s">
        <v>180</v>
      </c>
      <c r="K182" s="35"/>
      <c r="L182" s="71" t="s">
        <v>490</v>
      </c>
      <c r="M182" s="71"/>
      <c r="N182" s="53" t="s">
        <v>180</v>
      </c>
      <c r="O182" s="35"/>
      <c r="P182" s="71">
        <v>17.899999999999999</v>
      </c>
      <c r="Q182" s="71"/>
      <c r="R182" s="52"/>
      <c r="S182" s="35"/>
      <c r="T182" s="71">
        <v>6.4</v>
      </c>
      <c r="U182" s="71"/>
      <c r="V182" s="52"/>
      <c r="W182" s="35"/>
      <c r="X182" s="71" t="s">
        <v>300</v>
      </c>
      <c r="Y182" s="71"/>
      <c r="Z182" s="53" t="s">
        <v>180</v>
      </c>
    </row>
    <row r="183" spans="1:26">
      <c r="A183" s="13"/>
      <c r="B183" s="34"/>
      <c r="C183" s="35"/>
      <c r="D183" s="36"/>
      <c r="E183" s="36"/>
      <c r="F183" s="34"/>
      <c r="G183" s="35"/>
      <c r="H183" s="36"/>
      <c r="I183" s="36"/>
      <c r="J183" s="34"/>
      <c r="K183" s="35"/>
      <c r="L183" s="112"/>
      <c r="M183" s="112"/>
      <c r="N183" s="113"/>
      <c r="O183" s="35"/>
      <c r="P183" s="112"/>
      <c r="Q183" s="112"/>
      <c r="R183" s="114"/>
      <c r="S183" s="35"/>
      <c r="T183" s="36"/>
      <c r="U183" s="36"/>
      <c r="V183" s="35"/>
      <c r="W183" s="35"/>
      <c r="X183" s="36"/>
      <c r="Y183" s="36"/>
      <c r="Z183" s="34"/>
    </row>
    <row r="184" spans="1:26">
      <c r="A184" s="13"/>
      <c r="B184" s="26" t="s">
        <v>83</v>
      </c>
      <c r="C184" s="27"/>
      <c r="D184" s="37" t="s">
        <v>150</v>
      </c>
      <c r="E184" s="37"/>
      <c r="F184" s="27"/>
      <c r="G184" s="27"/>
      <c r="H184" s="37" t="s">
        <v>150</v>
      </c>
      <c r="I184" s="37"/>
      <c r="J184" s="27"/>
      <c r="K184" s="27"/>
      <c r="L184" s="37" t="s">
        <v>150</v>
      </c>
      <c r="M184" s="37"/>
      <c r="N184" s="27"/>
      <c r="O184" s="27"/>
      <c r="P184" s="37">
        <v>1.3</v>
      </c>
      <c r="Q184" s="37"/>
      <c r="R184" s="27"/>
      <c r="S184" s="27"/>
      <c r="T184" s="37" t="s">
        <v>150</v>
      </c>
      <c r="U184" s="37"/>
      <c r="V184" s="27"/>
      <c r="W184" s="27"/>
      <c r="X184" s="37">
        <v>1.3</v>
      </c>
      <c r="Y184" s="37"/>
      <c r="Z184" s="27"/>
    </row>
    <row r="185" spans="1:26" ht="15.75" thickBot="1">
      <c r="A185" s="13"/>
      <c r="B185" s="26"/>
      <c r="C185" s="27"/>
      <c r="D185" s="47"/>
      <c r="E185" s="47"/>
      <c r="F185" s="48"/>
      <c r="G185" s="27"/>
      <c r="H185" s="47"/>
      <c r="I185" s="47"/>
      <c r="J185" s="48"/>
      <c r="K185" s="27"/>
      <c r="L185" s="47"/>
      <c r="M185" s="47"/>
      <c r="N185" s="48"/>
      <c r="O185" s="27"/>
      <c r="P185" s="47"/>
      <c r="Q185" s="47"/>
      <c r="R185" s="48"/>
      <c r="S185" s="27"/>
      <c r="T185" s="47"/>
      <c r="U185" s="47"/>
      <c r="V185" s="48"/>
      <c r="W185" s="27"/>
      <c r="X185" s="47"/>
      <c r="Y185" s="47"/>
      <c r="Z185" s="48"/>
    </row>
    <row r="186" spans="1:26">
      <c r="A186" s="13"/>
      <c r="B186" s="34" t="s">
        <v>84</v>
      </c>
      <c r="C186" s="35"/>
      <c r="D186" s="71" t="s">
        <v>181</v>
      </c>
      <c r="E186" s="71"/>
      <c r="F186" s="53" t="s">
        <v>180</v>
      </c>
      <c r="G186" s="35"/>
      <c r="H186" s="71" t="s">
        <v>181</v>
      </c>
      <c r="I186" s="71"/>
      <c r="J186" s="53" t="s">
        <v>180</v>
      </c>
      <c r="K186" s="35"/>
      <c r="L186" s="71" t="s">
        <v>490</v>
      </c>
      <c r="M186" s="71"/>
      <c r="N186" s="53" t="s">
        <v>180</v>
      </c>
      <c r="O186" s="35"/>
      <c r="P186" s="71">
        <v>16.600000000000001</v>
      </c>
      <c r="Q186" s="71"/>
      <c r="R186" s="52"/>
      <c r="S186" s="35"/>
      <c r="T186" s="71">
        <v>6.4</v>
      </c>
      <c r="U186" s="71"/>
      <c r="V186" s="52"/>
      <c r="W186" s="35"/>
      <c r="X186" s="71" t="s">
        <v>491</v>
      </c>
      <c r="Y186" s="71"/>
      <c r="Z186" s="53" t="s">
        <v>180</v>
      </c>
    </row>
    <row r="187" spans="1:26">
      <c r="A187" s="13"/>
      <c r="B187" s="34"/>
      <c r="C187" s="35"/>
      <c r="D187" s="36"/>
      <c r="E187" s="36"/>
      <c r="F187" s="34"/>
      <c r="G187" s="35"/>
      <c r="H187" s="36"/>
      <c r="I187" s="36"/>
      <c r="J187" s="34"/>
      <c r="K187" s="35"/>
      <c r="L187" s="36"/>
      <c r="M187" s="36"/>
      <c r="N187" s="34"/>
      <c r="O187" s="35"/>
      <c r="P187" s="36"/>
      <c r="Q187" s="36"/>
      <c r="R187" s="35"/>
      <c r="S187" s="35"/>
      <c r="T187" s="36"/>
      <c r="U187" s="36"/>
      <c r="V187" s="35"/>
      <c r="W187" s="35"/>
      <c r="X187" s="36"/>
      <c r="Y187" s="36"/>
      <c r="Z187" s="34"/>
    </row>
    <row r="188" spans="1:26">
      <c r="A188" s="13"/>
      <c r="B188" s="26" t="s">
        <v>492</v>
      </c>
      <c r="C188" s="27"/>
      <c r="D188" s="37" t="s">
        <v>150</v>
      </c>
      <c r="E188" s="37"/>
      <c r="F188" s="27"/>
      <c r="G188" s="27"/>
      <c r="H188" s="37" t="s">
        <v>150</v>
      </c>
      <c r="I188" s="37"/>
      <c r="J188" s="27"/>
      <c r="K188" s="27"/>
      <c r="L188" s="37" t="s">
        <v>150</v>
      </c>
      <c r="M188" s="37"/>
      <c r="N188" s="27"/>
      <c r="O188" s="27"/>
      <c r="P188" s="37">
        <v>0.2</v>
      </c>
      <c r="Q188" s="37"/>
      <c r="R188" s="27"/>
      <c r="S188" s="27"/>
      <c r="T188" s="37" t="s">
        <v>150</v>
      </c>
      <c r="U188" s="37"/>
      <c r="V188" s="27"/>
      <c r="W188" s="27"/>
      <c r="X188" s="37">
        <v>0.2</v>
      </c>
      <c r="Y188" s="37"/>
      <c r="Z188" s="27"/>
    </row>
    <row r="189" spans="1:26" ht="15.75" thickBot="1">
      <c r="A189" s="13"/>
      <c r="B189" s="26"/>
      <c r="C189" s="27"/>
      <c r="D189" s="47"/>
      <c r="E189" s="47"/>
      <c r="F189" s="48"/>
      <c r="G189" s="27"/>
      <c r="H189" s="47"/>
      <c r="I189" s="47"/>
      <c r="J189" s="48"/>
      <c r="K189" s="27"/>
      <c r="L189" s="47"/>
      <c r="M189" s="47"/>
      <c r="N189" s="48"/>
      <c r="O189" s="27"/>
      <c r="P189" s="47"/>
      <c r="Q189" s="47"/>
      <c r="R189" s="48"/>
      <c r="S189" s="27"/>
      <c r="T189" s="47"/>
      <c r="U189" s="47"/>
      <c r="V189" s="48"/>
      <c r="W189" s="27"/>
      <c r="X189" s="47"/>
      <c r="Y189" s="47"/>
      <c r="Z189" s="48"/>
    </row>
    <row r="190" spans="1:26">
      <c r="A190" s="13"/>
      <c r="B190" s="34" t="s">
        <v>86</v>
      </c>
      <c r="C190" s="35"/>
      <c r="D190" s="53" t="s">
        <v>139</v>
      </c>
      <c r="E190" s="71" t="s">
        <v>181</v>
      </c>
      <c r="F190" s="53" t="s">
        <v>180</v>
      </c>
      <c r="G190" s="35"/>
      <c r="H190" s="53" t="s">
        <v>139</v>
      </c>
      <c r="I190" s="71" t="s">
        <v>181</v>
      </c>
      <c r="J190" s="53" t="s">
        <v>180</v>
      </c>
      <c r="K190" s="35"/>
      <c r="L190" s="53" t="s">
        <v>139</v>
      </c>
      <c r="M190" s="71" t="s">
        <v>490</v>
      </c>
      <c r="N190" s="53" t="s">
        <v>180</v>
      </c>
      <c r="O190" s="35"/>
      <c r="P190" s="53" t="s">
        <v>139</v>
      </c>
      <c r="Q190" s="71">
        <v>16.399999999999999</v>
      </c>
      <c r="R190" s="52"/>
      <c r="S190" s="35"/>
      <c r="T190" s="53" t="s">
        <v>139</v>
      </c>
      <c r="U190" s="71">
        <v>6.4</v>
      </c>
      <c r="V190" s="52"/>
      <c r="W190" s="35"/>
      <c r="X190" s="53" t="s">
        <v>139</v>
      </c>
      <c r="Y190" s="71" t="s">
        <v>181</v>
      </c>
      <c r="Z190" s="53" t="s">
        <v>180</v>
      </c>
    </row>
    <row r="191" spans="1:26" ht="15.75" thickBot="1">
      <c r="A191" s="13"/>
      <c r="B191" s="34"/>
      <c r="C191" s="35"/>
      <c r="D191" s="54"/>
      <c r="E191" s="72"/>
      <c r="F191" s="54"/>
      <c r="G191" s="35"/>
      <c r="H191" s="54"/>
      <c r="I191" s="72"/>
      <c r="J191" s="54"/>
      <c r="K191" s="35"/>
      <c r="L191" s="54"/>
      <c r="M191" s="72"/>
      <c r="N191" s="54"/>
      <c r="O191" s="35"/>
      <c r="P191" s="54"/>
      <c r="Q191" s="72"/>
      <c r="R191" s="56"/>
      <c r="S191" s="35"/>
      <c r="T191" s="54"/>
      <c r="U191" s="72"/>
      <c r="V191" s="56"/>
      <c r="W191" s="35"/>
      <c r="X191" s="54"/>
      <c r="Y191" s="72"/>
      <c r="Z191" s="54"/>
    </row>
    <row r="192" spans="1:26" ht="15.75" thickTop="1">
      <c r="A192" s="13"/>
      <c r="B192" s="18"/>
      <c r="C192" s="18"/>
      <c r="D192" s="111"/>
      <c r="E192" s="111"/>
      <c r="F192" s="111"/>
      <c r="G192" s="18"/>
      <c r="H192" s="111"/>
      <c r="I192" s="111"/>
      <c r="J192" s="111"/>
      <c r="K192" s="18"/>
      <c r="L192" s="111"/>
      <c r="M192" s="111"/>
      <c r="N192" s="111"/>
      <c r="O192" s="18"/>
      <c r="P192" s="111"/>
      <c r="Q192" s="111"/>
      <c r="R192" s="111"/>
      <c r="S192" s="18"/>
      <c r="T192" s="111"/>
      <c r="U192" s="111"/>
      <c r="V192" s="111"/>
      <c r="W192" s="18"/>
      <c r="X192" s="111"/>
      <c r="Y192" s="111"/>
      <c r="Z192" s="111"/>
    </row>
    <row r="193" spans="1:26">
      <c r="A193" s="13"/>
      <c r="B193" s="34" t="s">
        <v>493</v>
      </c>
      <c r="C193" s="35"/>
      <c r="D193" s="34" t="s">
        <v>139</v>
      </c>
      <c r="E193" s="36">
        <v>23.1</v>
      </c>
      <c r="F193" s="35"/>
      <c r="G193" s="35"/>
      <c r="H193" s="34" t="s">
        <v>139</v>
      </c>
      <c r="I193" s="36">
        <v>23.1</v>
      </c>
      <c r="J193" s="35"/>
      <c r="K193" s="35"/>
      <c r="L193" s="34" t="s">
        <v>139</v>
      </c>
      <c r="M193" s="36" t="s">
        <v>494</v>
      </c>
      <c r="N193" s="34" t="s">
        <v>180</v>
      </c>
      <c r="O193" s="35"/>
      <c r="P193" s="34" t="s">
        <v>139</v>
      </c>
      <c r="Q193" s="36">
        <v>43.7</v>
      </c>
      <c r="R193" s="35"/>
      <c r="S193" s="35"/>
      <c r="T193" s="34" t="s">
        <v>139</v>
      </c>
      <c r="U193" s="36" t="s">
        <v>495</v>
      </c>
      <c r="V193" s="34" t="s">
        <v>180</v>
      </c>
      <c r="W193" s="35"/>
      <c r="X193" s="34" t="s">
        <v>139</v>
      </c>
      <c r="Y193" s="36">
        <v>23.3</v>
      </c>
      <c r="Z193" s="35"/>
    </row>
    <row r="194" spans="1:26">
      <c r="A194" s="13"/>
      <c r="B194" s="34"/>
      <c r="C194" s="35"/>
      <c r="D194" s="34"/>
      <c r="E194" s="36"/>
      <c r="F194" s="35"/>
      <c r="G194" s="35"/>
      <c r="H194" s="34"/>
      <c r="I194" s="36"/>
      <c r="J194" s="35"/>
      <c r="K194" s="35"/>
      <c r="L194" s="34"/>
      <c r="M194" s="36"/>
      <c r="N194" s="34"/>
      <c r="O194" s="35"/>
      <c r="P194" s="34"/>
      <c r="Q194" s="36"/>
      <c r="R194" s="35"/>
      <c r="S194" s="35"/>
      <c r="T194" s="34"/>
      <c r="U194" s="36"/>
      <c r="V194" s="34"/>
      <c r="W194" s="35"/>
      <c r="X194" s="34"/>
      <c r="Y194" s="36"/>
      <c r="Z194" s="35"/>
    </row>
    <row r="195" spans="1:26">
      <c r="A195" s="13"/>
      <c r="B195" s="26" t="s">
        <v>496</v>
      </c>
      <c r="C195" s="27"/>
      <c r="D195" s="37" t="s">
        <v>150</v>
      </c>
      <c r="E195" s="37"/>
      <c r="F195" s="27"/>
      <c r="G195" s="27"/>
      <c r="H195" s="37" t="s">
        <v>150</v>
      </c>
      <c r="I195" s="37"/>
      <c r="J195" s="27"/>
      <c r="K195" s="27"/>
      <c r="L195" s="37" t="s">
        <v>150</v>
      </c>
      <c r="M195" s="37"/>
      <c r="N195" s="27"/>
      <c r="O195" s="27"/>
      <c r="P195" s="37">
        <v>0.2</v>
      </c>
      <c r="Q195" s="37"/>
      <c r="R195" s="27"/>
      <c r="S195" s="27"/>
      <c r="T195" s="37" t="s">
        <v>150</v>
      </c>
      <c r="U195" s="37"/>
      <c r="V195" s="27"/>
      <c r="W195" s="27"/>
      <c r="X195" s="37">
        <v>0.2</v>
      </c>
      <c r="Y195" s="37"/>
      <c r="Z195" s="27"/>
    </row>
    <row r="196" spans="1:26" ht="15.75" thickBot="1">
      <c r="A196" s="13"/>
      <c r="B196" s="26"/>
      <c r="C196" s="27"/>
      <c r="D196" s="47"/>
      <c r="E196" s="47"/>
      <c r="F196" s="48"/>
      <c r="G196" s="27"/>
      <c r="H196" s="47"/>
      <c r="I196" s="47"/>
      <c r="J196" s="48"/>
      <c r="K196" s="27"/>
      <c r="L196" s="47"/>
      <c r="M196" s="47"/>
      <c r="N196" s="48"/>
      <c r="O196" s="27"/>
      <c r="P196" s="47"/>
      <c r="Q196" s="47"/>
      <c r="R196" s="48"/>
      <c r="S196" s="27"/>
      <c r="T196" s="47"/>
      <c r="U196" s="47"/>
      <c r="V196" s="48"/>
      <c r="W196" s="27"/>
      <c r="X196" s="47"/>
      <c r="Y196" s="47"/>
      <c r="Z196" s="48"/>
    </row>
    <row r="197" spans="1:26">
      <c r="A197" s="13"/>
      <c r="B197" s="34" t="s">
        <v>497</v>
      </c>
      <c r="C197" s="35"/>
      <c r="D197" s="53" t="s">
        <v>139</v>
      </c>
      <c r="E197" s="71">
        <v>23.1</v>
      </c>
      <c r="F197" s="52"/>
      <c r="G197" s="35"/>
      <c r="H197" s="53" t="s">
        <v>139</v>
      </c>
      <c r="I197" s="71">
        <v>23.1</v>
      </c>
      <c r="J197" s="52"/>
      <c r="K197" s="35"/>
      <c r="L197" s="53" t="s">
        <v>139</v>
      </c>
      <c r="M197" s="71" t="s">
        <v>494</v>
      </c>
      <c r="N197" s="53" t="s">
        <v>180</v>
      </c>
      <c r="O197" s="35"/>
      <c r="P197" s="53" t="s">
        <v>139</v>
      </c>
      <c r="Q197" s="71">
        <v>43.5</v>
      </c>
      <c r="R197" s="52"/>
      <c r="S197" s="35"/>
      <c r="T197" s="53" t="s">
        <v>139</v>
      </c>
      <c r="U197" s="71" t="s">
        <v>495</v>
      </c>
      <c r="V197" s="53" t="s">
        <v>180</v>
      </c>
      <c r="W197" s="35"/>
      <c r="X197" s="53" t="s">
        <v>139</v>
      </c>
      <c r="Y197" s="71">
        <v>23.1</v>
      </c>
      <c r="Z197" s="52"/>
    </row>
    <row r="198" spans="1:26" ht="15.75" thickBot="1">
      <c r="A198" s="13"/>
      <c r="B198" s="34"/>
      <c r="C198" s="35"/>
      <c r="D198" s="54"/>
      <c r="E198" s="72"/>
      <c r="F198" s="56"/>
      <c r="G198" s="35"/>
      <c r="H198" s="54"/>
      <c r="I198" s="72"/>
      <c r="J198" s="56"/>
      <c r="K198" s="35"/>
      <c r="L198" s="54"/>
      <c r="M198" s="72"/>
      <c r="N198" s="54"/>
      <c r="O198" s="35"/>
      <c r="P198" s="54"/>
      <c r="Q198" s="72"/>
      <c r="R198" s="56"/>
      <c r="S198" s="35"/>
      <c r="T198" s="54"/>
      <c r="U198" s="72"/>
      <c r="V198" s="54"/>
      <c r="W198" s="35"/>
      <c r="X198" s="54"/>
      <c r="Y198" s="72"/>
      <c r="Z198" s="56"/>
    </row>
    <row r="199" spans="1:26" ht="15.75" thickTop="1">
      <c r="A199" s="13"/>
      <c r="B199" s="14"/>
      <c r="C199" s="14"/>
      <c r="D199" s="90"/>
      <c r="E199" s="90"/>
      <c r="F199" s="90"/>
      <c r="G199" s="14"/>
      <c r="H199" s="90"/>
      <c r="I199" s="90"/>
      <c r="J199" s="90"/>
      <c r="K199" s="14"/>
      <c r="L199" s="90"/>
      <c r="M199" s="90"/>
      <c r="N199" s="90"/>
      <c r="O199" s="14"/>
      <c r="P199" s="90"/>
      <c r="Q199" s="90"/>
      <c r="R199" s="90"/>
      <c r="S199" s="14"/>
      <c r="T199" s="90"/>
      <c r="U199" s="90"/>
      <c r="V199" s="90"/>
      <c r="W199" s="14"/>
      <c r="X199" s="90"/>
      <c r="Y199" s="90"/>
      <c r="Z199" s="90"/>
    </row>
    <row r="200" spans="1:26" ht="15.75" thickBot="1">
      <c r="A200" s="13"/>
      <c r="B200" s="16"/>
      <c r="C200" s="14"/>
      <c r="D200" s="83" t="s">
        <v>498</v>
      </c>
      <c r="E200" s="83"/>
      <c r="F200" s="83"/>
      <c r="G200" s="83"/>
      <c r="H200" s="83"/>
      <c r="I200" s="83"/>
      <c r="J200" s="83"/>
      <c r="K200" s="83"/>
      <c r="L200" s="83"/>
      <c r="M200" s="83"/>
      <c r="N200" s="83"/>
      <c r="O200" s="83"/>
      <c r="P200" s="83"/>
      <c r="Q200" s="83"/>
      <c r="R200" s="83"/>
      <c r="S200" s="83"/>
      <c r="T200" s="83"/>
      <c r="U200" s="83"/>
      <c r="V200" s="83"/>
      <c r="W200" s="83"/>
      <c r="X200" s="83"/>
      <c r="Y200" s="83"/>
      <c r="Z200" s="83"/>
    </row>
    <row r="201" spans="1:26" ht="15.75" thickBot="1">
      <c r="A201" s="13"/>
      <c r="B201" s="16"/>
      <c r="C201" s="14"/>
      <c r="D201" s="84" t="s">
        <v>465</v>
      </c>
      <c r="E201" s="84"/>
      <c r="F201" s="84"/>
      <c r="G201" s="14"/>
      <c r="H201" s="25" t="s">
        <v>466</v>
      </c>
      <c r="I201" s="25"/>
      <c r="J201" s="25"/>
      <c r="K201" s="14"/>
      <c r="L201" s="84" t="s">
        <v>467</v>
      </c>
      <c r="M201" s="84"/>
      <c r="N201" s="84"/>
      <c r="O201" s="70"/>
      <c r="P201" s="84" t="s">
        <v>468</v>
      </c>
      <c r="Q201" s="84"/>
      <c r="R201" s="84"/>
      <c r="S201" s="14"/>
      <c r="T201" s="25" t="s">
        <v>469</v>
      </c>
      <c r="U201" s="25"/>
      <c r="V201" s="25"/>
      <c r="W201" s="14"/>
      <c r="X201" s="25" t="s">
        <v>470</v>
      </c>
      <c r="Y201" s="25"/>
      <c r="Z201" s="25"/>
    </row>
    <row r="202" spans="1:26">
      <c r="A202" s="13"/>
      <c r="B202" s="89" t="s">
        <v>72</v>
      </c>
      <c r="C202" s="27"/>
      <c r="D202" s="28" t="s">
        <v>139</v>
      </c>
      <c r="E202" s="30" t="s">
        <v>150</v>
      </c>
      <c r="F202" s="32"/>
      <c r="G202" s="27"/>
      <c r="H202" s="28" t="s">
        <v>139</v>
      </c>
      <c r="I202" s="30" t="s">
        <v>150</v>
      </c>
      <c r="J202" s="32"/>
      <c r="K202" s="27"/>
      <c r="L202" s="28" t="s">
        <v>139</v>
      </c>
      <c r="M202" s="80">
        <v>1494.7</v>
      </c>
      <c r="N202" s="32"/>
      <c r="O202" s="27"/>
      <c r="P202" s="28" t="s">
        <v>139</v>
      </c>
      <c r="Q202" s="80">
        <v>1822.6</v>
      </c>
      <c r="R202" s="32"/>
      <c r="S202" s="27"/>
      <c r="T202" s="28" t="s">
        <v>139</v>
      </c>
      <c r="U202" s="30" t="s">
        <v>499</v>
      </c>
      <c r="V202" s="28" t="s">
        <v>180</v>
      </c>
      <c r="W202" s="27"/>
      <c r="X202" s="28" t="s">
        <v>139</v>
      </c>
      <c r="Y202" s="80">
        <v>3311.1</v>
      </c>
      <c r="Z202" s="32"/>
    </row>
    <row r="203" spans="1:26">
      <c r="A203" s="13"/>
      <c r="B203" s="89"/>
      <c r="C203" s="27"/>
      <c r="D203" s="29"/>
      <c r="E203" s="31"/>
      <c r="F203" s="33"/>
      <c r="G203" s="27"/>
      <c r="H203" s="29"/>
      <c r="I203" s="31"/>
      <c r="J203" s="33"/>
      <c r="K203" s="27"/>
      <c r="L203" s="29"/>
      <c r="M203" s="82"/>
      <c r="N203" s="33"/>
      <c r="O203" s="27"/>
      <c r="P203" s="29"/>
      <c r="Q203" s="82"/>
      <c r="R203" s="33"/>
      <c r="S203" s="27"/>
      <c r="T203" s="29"/>
      <c r="U203" s="31"/>
      <c r="V203" s="29"/>
      <c r="W203" s="27"/>
      <c r="X203" s="29"/>
      <c r="Y203" s="82"/>
      <c r="Z203" s="33"/>
    </row>
    <row r="204" spans="1:26">
      <c r="A204" s="13"/>
      <c r="B204" s="46" t="s">
        <v>73</v>
      </c>
      <c r="C204" s="35"/>
      <c r="D204" s="36" t="s">
        <v>150</v>
      </c>
      <c r="E204" s="36"/>
      <c r="F204" s="35"/>
      <c r="G204" s="35"/>
      <c r="H204" s="36" t="s">
        <v>150</v>
      </c>
      <c r="I204" s="36"/>
      <c r="J204" s="35"/>
      <c r="K204" s="35"/>
      <c r="L204" s="50">
        <v>1406.7</v>
      </c>
      <c r="M204" s="50"/>
      <c r="N204" s="35"/>
      <c r="O204" s="35"/>
      <c r="P204" s="50">
        <v>1666.6</v>
      </c>
      <c r="Q204" s="50"/>
      <c r="R204" s="35"/>
      <c r="S204" s="35"/>
      <c r="T204" s="36" t="s">
        <v>499</v>
      </c>
      <c r="U204" s="36"/>
      <c r="V204" s="34" t="s">
        <v>180</v>
      </c>
      <c r="W204" s="35"/>
      <c r="X204" s="50">
        <v>3067.1</v>
      </c>
      <c r="Y204" s="50"/>
      <c r="Z204" s="35"/>
    </row>
    <row r="205" spans="1:26" ht="15.75" thickBot="1">
      <c r="A205" s="13"/>
      <c r="B205" s="46"/>
      <c r="C205" s="35"/>
      <c r="D205" s="38"/>
      <c r="E205" s="38"/>
      <c r="F205" s="39"/>
      <c r="G205" s="35"/>
      <c r="H205" s="38"/>
      <c r="I205" s="38"/>
      <c r="J205" s="39"/>
      <c r="K205" s="35"/>
      <c r="L205" s="115"/>
      <c r="M205" s="115"/>
      <c r="N205" s="39"/>
      <c r="O205" s="35"/>
      <c r="P205" s="115"/>
      <c r="Q205" s="115"/>
      <c r="R205" s="39"/>
      <c r="S205" s="35"/>
      <c r="T205" s="38"/>
      <c r="U205" s="38"/>
      <c r="V205" s="81"/>
      <c r="W205" s="35"/>
      <c r="X205" s="115"/>
      <c r="Y205" s="115"/>
      <c r="Z205" s="39"/>
    </row>
    <row r="206" spans="1:26">
      <c r="A206" s="13"/>
      <c r="B206" s="89" t="s">
        <v>74</v>
      </c>
      <c r="C206" s="27"/>
      <c r="D206" s="30" t="s">
        <v>150</v>
      </c>
      <c r="E206" s="30"/>
      <c r="F206" s="32"/>
      <c r="G206" s="27"/>
      <c r="H206" s="30" t="s">
        <v>150</v>
      </c>
      <c r="I206" s="30"/>
      <c r="J206" s="32"/>
      <c r="K206" s="27"/>
      <c r="L206" s="30">
        <v>88</v>
      </c>
      <c r="M206" s="30"/>
      <c r="N206" s="32"/>
      <c r="O206" s="27"/>
      <c r="P206" s="30">
        <v>156</v>
      </c>
      <c r="Q206" s="30"/>
      <c r="R206" s="32"/>
      <c r="S206" s="27"/>
      <c r="T206" s="30" t="s">
        <v>150</v>
      </c>
      <c r="U206" s="30"/>
      <c r="V206" s="32"/>
      <c r="W206" s="27"/>
      <c r="X206" s="30">
        <v>244</v>
      </c>
      <c r="Y206" s="30"/>
      <c r="Z206" s="32"/>
    </row>
    <row r="207" spans="1:26">
      <c r="A207" s="13"/>
      <c r="B207" s="89"/>
      <c r="C207" s="27"/>
      <c r="D207" s="37"/>
      <c r="E207" s="37"/>
      <c r="F207" s="27"/>
      <c r="G207" s="27"/>
      <c r="H207" s="37"/>
      <c r="I207" s="37"/>
      <c r="J207" s="27"/>
      <c r="K207" s="27"/>
      <c r="L207" s="37"/>
      <c r="M207" s="37"/>
      <c r="N207" s="27"/>
      <c r="O207" s="27"/>
      <c r="P207" s="37"/>
      <c r="Q207" s="37"/>
      <c r="R207" s="27"/>
      <c r="S207" s="27"/>
      <c r="T207" s="37"/>
      <c r="U207" s="37"/>
      <c r="V207" s="27"/>
      <c r="W207" s="27"/>
      <c r="X207" s="37"/>
      <c r="Y207" s="37"/>
      <c r="Z207" s="27"/>
    </row>
    <row r="208" spans="1:26">
      <c r="A208" s="13"/>
      <c r="B208" s="46" t="s">
        <v>75</v>
      </c>
      <c r="C208" s="35"/>
      <c r="D208" s="36" t="s">
        <v>150</v>
      </c>
      <c r="E208" s="36"/>
      <c r="F208" s="35"/>
      <c r="G208" s="35"/>
      <c r="H208" s="36">
        <v>0.2</v>
      </c>
      <c r="I208" s="36"/>
      <c r="J208" s="35"/>
      <c r="K208" s="35"/>
      <c r="L208" s="36">
        <v>80.599999999999994</v>
      </c>
      <c r="M208" s="36"/>
      <c r="N208" s="35"/>
      <c r="O208" s="35"/>
      <c r="P208" s="36">
        <v>95.6</v>
      </c>
      <c r="Q208" s="36"/>
      <c r="R208" s="35"/>
      <c r="S208" s="35"/>
      <c r="T208" s="36" t="s">
        <v>150</v>
      </c>
      <c r="U208" s="36"/>
      <c r="V208" s="35"/>
      <c r="W208" s="35"/>
      <c r="X208" s="36">
        <v>176.4</v>
      </c>
      <c r="Y208" s="36"/>
      <c r="Z208" s="35"/>
    </row>
    <row r="209" spans="1:26">
      <c r="A209" s="13"/>
      <c r="B209" s="46"/>
      <c r="C209" s="35"/>
      <c r="D209" s="36"/>
      <c r="E209" s="36"/>
      <c r="F209" s="35"/>
      <c r="G209" s="35"/>
      <c r="H209" s="36"/>
      <c r="I209" s="36"/>
      <c r="J209" s="35"/>
      <c r="K209" s="35"/>
      <c r="L209" s="36"/>
      <c r="M209" s="36"/>
      <c r="N209" s="35"/>
      <c r="O209" s="35"/>
      <c r="P209" s="36"/>
      <c r="Q209" s="36"/>
      <c r="R209" s="35"/>
      <c r="S209" s="35"/>
      <c r="T209" s="36"/>
      <c r="U209" s="36"/>
      <c r="V209" s="35"/>
      <c r="W209" s="35"/>
      <c r="X209" s="36"/>
      <c r="Y209" s="36"/>
      <c r="Z209" s="35"/>
    </row>
    <row r="210" spans="1:26">
      <c r="A210" s="13"/>
      <c r="B210" s="26" t="s">
        <v>76</v>
      </c>
      <c r="C210" s="27"/>
      <c r="D210" s="37" t="s">
        <v>150</v>
      </c>
      <c r="E210" s="37"/>
      <c r="F210" s="27"/>
      <c r="G210" s="27"/>
      <c r="H210" s="37" t="s">
        <v>150</v>
      </c>
      <c r="I210" s="37"/>
      <c r="J210" s="27"/>
      <c r="K210" s="27"/>
      <c r="L210" s="37">
        <v>3.1</v>
      </c>
      <c r="M210" s="37"/>
      <c r="N210" s="27"/>
      <c r="O210" s="27"/>
      <c r="P210" s="37">
        <v>8.3000000000000007</v>
      </c>
      <c r="Q210" s="37"/>
      <c r="R210" s="27"/>
      <c r="S210" s="27"/>
      <c r="T210" s="37" t="s">
        <v>150</v>
      </c>
      <c r="U210" s="37"/>
      <c r="V210" s="27"/>
      <c r="W210" s="27"/>
      <c r="X210" s="37">
        <v>11.4</v>
      </c>
      <c r="Y210" s="37"/>
      <c r="Z210" s="27"/>
    </row>
    <row r="211" spans="1:26">
      <c r="A211" s="13"/>
      <c r="B211" s="26"/>
      <c r="C211" s="27"/>
      <c r="D211" s="37"/>
      <c r="E211" s="37"/>
      <c r="F211" s="27"/>
      <c r="G211" s="27"/>
      <c r="H211" s="37"/>
      <c r="I211" s="37"/>
      <c r="J211" s="27"/>
      <c r="K211" s="27"/>
      <c r="L211" s="37"/>
      <c r="M211" s="37"/>
      <c r="N211" s="27"/>
      <c r="O211" s="27"/>
      <c r="P211" s="37"/>
      <c r="Q211" s="37"/>
      <c r="R211" s="27"/>
      <c r="S211" s="27"/>
      <c r="T211" s="37"/>
      <c r="U211" s="37"/>
      <c r="V211" s="27"/>
      <c r="W211" s="27"/>
      <c r="X211" s="37"/>
      <c r="Y211" s="37"/>
      <c r="Z211" s="27"/>
    </row>
    <row r="212" spans="1:26">
      <c r="A212" s="13"/>
      <c r="B212" s="46" t="s">
        <v>500</v>
      </c>
      <c r="C212" s="35"/>
      <c r="D212" s="36" t="s">
        <v>150</v>
      </c>
      <c r="E212" s="36"/>
      <c r="F212" s="35"/>
      <c r="G212" s="35"/>
      <c r="H212" s="36" t="s">
        <v>150</v>
      </c>
      <c r="I212" s="36"/>
      <c r="J212" s="35"/>
      <c r="K212" s="35"/>
      <c r="L212" s="36" t="s">
        <v>501</v>
      </c>
      <c r="M212" s="36"/>
      <c r="N212" s="34" t="s">
        <v>180</v>
      </c>
      <c r="O212" s="35"/>
      <c r="P212" s="36" t="s">
        <v>179</v>
      </c>
      <c r="Q212" s="36"/>
      <c r="R212" s="34" t="s">
        <v>180</v>
      </c>
      <c r="S212" s="35"/>
      <c r="T212" s="36" t="s">
        <v>150</v>
      </c>
      <c r="U212" s="36"/>
      <c r="V212" s="35"/>
      <c r="W212" s="35"/>
      <c r="X212" s="36" t="s">
        <v>502</v>
      </c>
      <c r="Y212" s="36"/>
      <c r="Z212" s="34" t="s">
        <v>180</v>
      </c>
    </row>
    <row r="213" spans="1:26">
      <c r="A213" s="13"/>
      <c r="B213" s="46"/>
      <c r="C213" s="35"/>
      <c r="D213" s="36"/>
      <c r="E213" s="36"/>
      <c r="F213" s="35"/>
      <c r="G213" s="35"/>
      <c r="H213" s="36"/>
      <c r="I213" s="36"/>
      <c r="J213" s="35"/>
      <c r="K213" s="35"/>
      <c r="L213" s="36"/>
      <c r="M213" s="36"/>
      <c r="N213" s="34"/>
      <c r="O213" s="35"/>
      <c r="P213" s="36"/>
      <c r="Q213" s="36"/>
      <c r="R213" s="34"/>
      <c r="S213" s="35"/>
      <c r="T213" s="36"/>
      <c r="U213" s="36"/>
      <c r="V213" s="35"/>
      <c r="W213" s="35"/>
      <c r="X213" s="36"/>
      <c r="Y213" s="36"/>
      <c r="Z213" s="34"/>
    </row>
    <row r="214" spans="1:26">
      <c r="A214" s="13"/>
      <c r="B214" s="89" t="s">
        <v>503</v>
      </c>
      <c r="C214" s="27"/>
      <c r="D214" s="37" t="s">
        <v>150</v>
      </c>
      <c r="E214" s="37"/>
      <c r="F214" s="27"/>
      <c r="G214" s="27"/>
      <c r="H214" s="37" t="s">
        <v>150</v>
      </c>
      <c r="I214" s="37"/>
      <c r="J214" s="27"/>
      <c r="K214" s="27"/>
      <c r="L214" s="37">
        <v>1</v>
      </c>
      <c r="M214" s="37"/>
      <c r="N214" s="27"/>
      <c r="O214" s="27"/>
      <c r="P214" s="37" t="s">
        <v>191</v>
      </c>
      <c r="Q214" s="37"/>
      <c r="R214" s="26" t="s">
        <v>180</v>
      </c>
      <c r="S214" s="27"/>
      <c r="T214" s="37" t="s">
        <v>150</v>
      </c>
      <c r="U214" s="37"/>
      <c r="V214" s="27"/>
      <c r="W214" s="27"/>
      <c r="X214" s="37">
        <v>0.4</v>
      </c>
      <c r="Y214" s="37"/>
      <c r="Z214" s="27"/>
    </row>
    <row r="215" spans="1:26" ht="15.75" thickBot="1">
      <c r="A215" s="13"/>
      <c r="B215" s="89"/>
      <c r="C215" s="27"/>
      <c r="D215" s="47"/>
      <c r="E215" s="47"/>
      <c r="F215" s="48"/>
      <c r="G215" s="27"/>
      <c r="H215" s="47"/>
      <c r="I215" s="47"/>
      <c r="J215" s="48"/>
      <c r="K215" s="27"/>
      <c r="L215" s="47"/>
      <c r="M215" s="47"/>
      <c r="N215" s="48"/>
      <c r="O215" s="27"/>
      <c r="P215" s="47"/>
      <c r="Q215" s="47"/>
      <c r="R215" s="102"/>
      <c r="S215" s="27"/>
      <c r="T215" s="47"/>
      <c r="U215" s="47"/>
      <c r="V215" s="48"/>
      <c r="W215" s="27"/>
      <c r="X215" s="47"/>
      <c r="Y215" s="47"/>
      <c r="Z215" s="48"/>
    </row>
    <row r="216" spans="1:26">
      <c r="A216" s="13"/>
      <c r="B216" s="46" t="s">
        <v>485</v>
      </c>
      <c r="C216" s="35"/>
      <c r="D216" s="71" t="s">
        <v>150</v>
      </c>
      <c r="E216" s="71"/>
      <c r="F216" s="52"/>
      <c r="G216" s="35"/>
      <c r="H216" s="71" t="s">
        <v>226</v>
      </c>
      <c r="I216" s="71"/>
      <c r="J216" s="53" t="s">
        <v>180</v>
      </c>
      <c r="K216" s="35"/>
      <c r="L216" s="71">
        <v>16.600000000000001</v>
      </c>
      <c r="M216" s="71"/>
      <c r="N216" s="52"/>
      <c r="O216" s="35"/>
      <c r="P216" s="71">
        <v>60.8</v>
      </c>
      <c r="Q216" s="71"/>
      <c r="R216" s="52"/>
      <c r="S216" s="35"/>
      <c r="T216" s="71" t="s">
        <v>150</v>
      </c>
      <c r="U216" s="71"/>
      <c r="V216" s="52"/>
      <c r="W216" s="35"/>
      <c r="X216" s="71">
        <v>77.2</v>
      </c>
      <c r="Y216" s="71"/>
      <c r="Z216" s="52"/>
    </row>
    <row r="217" spans="1:26">
      <c r="A217" s="13"/>
      <c r="B217" s="46"/>
      <c r="C217" s="35"/>
      <c r="D217" s="36"/>
      <c r="E217" s="36"/>
      <c r="F217" s="35"/>
      <c r="G217" s="35"/>
      <c r="H217" s="36"/>
      <c r="I217" s="36"/>
      <c r="J217" s="34"/>
      <c r="K217" s="35"/>
      <c r="L217" s="36"/>
      <c r="M217" s="36"/>
      <c r="N217" s="35"/>
      <c r="O217" s="35"/>
      <c r="P217" s="36"/>
      <c r="Q217" s="36"/>
      <c r="R217" s="35"/>
      <c r="S217" s="35"/>
      <c r="T217" s="36"/>
      <c r="U217" s="36"/>
      <c r="V217" s="35"/>
      <c r="W217" s="35"/>
      <c r="X217" s="36"/>
      <c r="Y217" s="36"/>
      <c r="Z217" s="35"/>
    </row>
    <row r="218" spans="1:26">
      <c r="A218" s="13"/>
      <c r="B218" s="89" t="s">
        <v>80</v>
      </c>
      <c r="C218" s="27"/>
      <c r="D218" s="37" t="s">
        <v>150</v>
      </c>
      <c r="E218" s="37"/>
      <c r="F218" s="27"/>
      <c r="G218" s="27"/>
      <c r="H218" s="37" t="s">
        <v>150</v>
      </c>
      <c r="I218" s="37"/>
      <c r="J218" s="27"/>
      <c r="K218" s="27"/>
      <c r="L218" s="37">
        <v>66.400000000000006</v>
      </c>
      <c r="M218" s="37"/>
      <c r="N218" s="27"/>
      <c r="O218" s="27"/>
      <c r="P218" s="37">
        <v>5.4</v>
      </c>
      <c r="Q218" s="37"/>
      <c r="R218" s="27"/>
      <c r="S218" s="27"/>
      <c r="T218" s="37" t="s">
        <v>150</v>
      </c>
      <c r="U218" s="37"/>
      <c r="V218" s="27"/>
      <c r="W218" s="27"/>
      <c r="X218" s="37">
        <v>71.8</v>
      </c>
      <c r="Y218" s="37"/>
      <c r="Z218" s="27"/>
    </row>
    <row r="219" spans="1:26">
      <c r="A219" s="13"/>
      <c r="B219" s="89"/>
      <c r="C219" s="27"/>
      <c r="D219" s="37"/>
      <c r="E219" s="37"/>
      <c r="F219" s="27"/>
      <c r="G219" s="27"/>
      <c r="H219" s="37"/>
      <c r="I219" s="37"/>
      <c r="J219" s="27"/>
      <c r="K219" s="27"/>
      <c r="L219" s="37"/>
      <c r="M219" s="37"/>
      <c r="N219" s="27"/>
      <c r="O219" s="27"/>
      <c r="P219" s="37"/>
      <c r="Q219" s="37"/>
      <c r="R219" s="27"/>
      <c r="S219" s="27"/>
      <c r="T219" s="37"/>
      <c r="U219" s="37"/>
      <c r="V219" s="27"/>
      <c r="W219" s="27"/>
      <c r="X219" s="37"/>
      <c r="Y219" s="37"/>
      <c r="Z219" s="27"/>
    </row>
    <row r="220" spans="1:26">
      <c r="A220" s="13"/>
      <c r="B220" s="46" t="s">
        <v>487</v>
      </c>
      <c r="C220" s="35"/>
      <c r="D220" s="36" t="s">
        <v>150</v>
      </c>
      <c r="E220" s="36"/>
      <c r="F220" s="35"/>
      <c r="G220" s="35"/>
      <c r="H220" s="36" t="s">
        <v>150</v>
      </c>
      <c r="I220" s="36"/>
      <c r="J220" s="35"/>
      <c r="K220" s="35"/>
      <c r="L220" s="36" t="s">
        <v>486</v>
      </c>
      <c r="M220" s="36"/>
      <c r="N220" s="34" t="s">
        <v>180</v>
      </c>
      <c r="O220" s="35"/>
      <c r="P220" s="36">
        <v>5.4</v>
      </c>
      <c r="Q220" s="36"/>
      <c r="R220" s="35"/>
      <c r="S220" s="35"/>
      <c r="T220" s="36" t="s">
        <v>150</v>
      </c>
      <c r="U220" s="36"/>
      <c r="V220" s="35"/>
      <c r="W220" s="35"/>
      <c r="X220" s="36">
        <v>3.7</v>
      </c>
      <c r="Y220" s="36"/>
      <c r="Z220" s="35"/>
    </row>
    <row r="221" spans="1:26">
      <c r="A221" s="13"/>
      <c r="B221" s="46"/>
      <c r="C221" s="35"/>
      <c r="D221" s="36"/>
      <c r="E221" s="36"/>
      <c r="F221" s="35"/>
      <c r="G221" s="35"/>
      <c r="H221" s="36"/>
      <c r="I221" s="36"/>
      <c r="J221" s="35"/>
      <c r="K221" s="35"/>
      <c r="L221" s="36"/>
      <c r="M221" s="36"/>
      <c r="N221" s="34"/>
      <c r="O221" s="35"/>
      <c r="P221" s="36"/>
      <c r="Q221" s="36"/>
      <c r="R221" s="35"/>
      <c r="S221" s="35"/>
      <c r="T221" s="36"/>
      <c r="U221" s="36"/>
      <c r="V221" s="35"/>
      <c r="W221" s="35"/>
      <c r="X221" s="36"/>
      <c r="Y221" s="36"/>
      <c r="Z221" s="35"/>
    </row>
    <row r="222" spans="1:26">
      <c r="A222" s="13"/>
      <c r="B222" s="26" t="s">
        <v>488</v>
      </c>
      <c r="C222" s="27"/>
      <c r="D222" s="37">
        <v>8.1</v>
      </c>
      <c r="E222" s="37"/>
      <c r="F222" s="27"/>
      <c r="G222" s="27"/>
      <c r="H222" s="37">
        <v>7.9</v>
      </c>
      <c r="I222" s="37"/>
      <c r="J222" s="27"/>
      <c r="K222" s="27"/>
      <c r="L222" s="37" t="s">
        <v>504</v>
      </c>
      <c r="M222" s="37"/>
      <c r="N222" s="26" t="s">
        <v>180</v>
      </c>
      <c r="O222" s="27"/>
      <c r="P222" s="37" t="s">
        <v>150</v>
      </c>
      <c r="Q222" s="37"/>
      <c r="R222" s="27"/>
      <c r="S222" s="27"/>
      <c r="T222" s="37" t="s">
        <v>362</v>
      </c>
      <c r="U222" s="37"/>
      <c r="V222" s="26" t="s">
        <v>180</v>
      </c>
      <c r="W222" s="27"/>
      <c r="X222" s="37" t="s">
        <v>150</v>
      </c>
      <c r="Y222" s="37"/>
      <c r="Z222" s="27"/>
    </row>
    <row r="223" spans="1:26" ht="15.75" thickBot="1">
      <c r="A223" s="13"/>
      <c r="B223" s="26"/>
      <c r="C223" s="27"/>
      <c r="D223" s="47"/>
      <c r="E223" s="47"/>
      <c r="F223" s="48"/>
      <c r="G223" s="27"/>
      <c r="H223" s="47"/>
      <c r="I223" s="47"/>
      <c r="J223" s="48"/>
      <c r="K223" s="27"/>
      <c r="L223" s="47"/>
      <c r="M223" s="47"/>
      <c r="N223" s="102"/>
      <c r="O223" s="27"/>
      <c r="P223" s="47"/>
      <c r="Q223" s="47"/>
      <c r="R223" s="48"/>
      <c r="S223" s="27"/>
      <c r="T223" s="47"/>
      <c r="U223" s="47"/>
      <c r="V223" s="102"/>
      <c r="W223" s="27"/>
      <c r="X223" s="47"/>
      <c r="Y223" s="47"/>
      <c r="Z223" s="48"/>
    </row>
    <row r="224" spans="1:26">
      <c r="A224" s="13"/>
      <c r="B224" s="46" t="s">
        <v>82</v>
      </c>
      <c r="C224" s="35"/>
      <c r="D224" s="71" t="s">
        <v>179</v>
      </c>
      <c r="E224" s="71"/>
      <c r="F224" s="53" t="s">
        <v>180</v>
      </c>
      <c r="G224" s="35"/>
      <c r="H224" s="71" t="s">
        <v>179</v>
      </c>
      <c r="I224" s="71"/>
      <c r="J224" s="53" t="s">
        <v>180</v>
      </c>
      <c r="K224" s="35"/>
      <c r="L224" s="71" t="s">
        <v>505</v>
      </c>
      <c r="M224" s="71"/>
      <c r="N224" s="53" t="s">
        <v>180</v>
      </c>
      <c r="O224" s="35"/>
      <c r="P224" s="71">
        <v>50</v>
      </c>
      <c r="Q224" s="71"/>
      <c r="R224" s="52"/>
      <c r="S224" s="35"/>
      <c r="T224" s="71">
        <v>6.9</v>
      </c>
      <c r="U224" s="71"/>
      <c r="V224" s="52"/>
      <c r="W224" s="35"/>
      <c r="X224" s="71">
        <v>1.7</v>
      </c>
      <c r="Y224" s="71"/>
      <c r="Z224" s="52"/>
    </row>
    <row r="225" spans="1:26">
      <c r="A225" s="13"/>
      <c r="B225" s="46"/>
      <c r="C225" s="35"/>
      <c r="D225" s="112"/>
      <c r="E225" s="112"/>
      <c r="F225" s="113"/>
      <c r="G225" s="35"/>
      <c r="H225" s="112"/>
      <c r="I225" s="112"/>
      <c r="J225" s="113"/>
      <c r="K225" s="35"/>
      <c r="L225" s="112"/>
      <c r="M225" s="112"/>
      <c r="N225" s="113"/>
      <c r="O225" s="35"/>
      <c r="P225" s="112"/>
      <c r="Q225" s="112"/>
      <c r="R225" s="114"/>
      <c r="S225" s="35"/>
      <c r="T225" s="112"/>
      <c r="U225" s="112"/>
      <c r="V225" s="114"/>
      <c r="W225" s="35"/>
      <c r="X225" s="112"/>
      <c r="Y225" s="112"/>
      <c r="Z225" s="114"/>
    </row>
    <row r="226" spans="1:26">
      <c r="A226" s="13"/>
      <c r="B226" s="89" t="s">
        <v>83</v>
      </c>
      <c r="C226" s="27"/>
      <c r="D226" s="37" t="s">
        <v>150</v>
      </c>
      <c r="E226" s="37"/>
      <c r="F226" s="27"/>
      <c r="G226" s="27"/>
      <c r="H226" s="37" t="s">
        <v>150</v>
      </c>
      <c r="I226" s="37"/>
      <c r="J226" s="27"/>
      <c r="K226" s="27"/>
      <c r="L226" s="37" t="s">
        <v>150</v>
      </c>
      <c r="M226" s="37"/>
      <c r="N226" s="27"/>
      <c r="O226" s="27"/>
      <c r="P226" s="37">
        <v>9</v>
      </c>
      <c r="Q226" s="37"/>
      <c r="R226" s="27"/>
      <c r="S226" s="27"/>
      <c r="T226" s="37" t="s">
        <v>150</v>
      </c>
      <c r="U226" s="37"/>
      <c r="V226" s="27"/>
      <c r="W226" s="27"/>
      <c r="X226" s="37">
        <v>9</v>
      </c>
      <c r="Y226" s="37"/>
      <c r="Z226" s="27"/>
    </row>
    <row r="227" spans="1:26" ht="15.75" thickBot="1">
      <c r="A227" s="13"/>
      <c r="B227" s="89"/>
      <c r="C227" s="27"/>
      <c r="D227" s="47"/>
      <c r="E227" s="47"/>
      <c r="F227" s="48"/>
      <c r="G227" s="27"/>
      <c r="H227" s="47"/>
      <c r="I227" s="47"/>
      <c r="J227" s="48"/>
      <c r="K227" s="27"/>
      <c r="L227" s="47"/>
      <c r="M227" s="47"/>
      <c r="N227" s="48"/>
      <c r="O227" s="27"/>
      <c r="P227" s="47"/>
      <c r="Q227" s="47"/>
      <c r="R227" s="48"/>
      <c r="S227" s="27"/>
      <c r="T227" s="47"/>
      <c r="U227" s="47"/>
      <c r="V227" s="48"/>
      <c r="W227" s="27"/>
      <c r="X227" s="47"/>
      <c r="Y227" s="47"/>
      <c r="Z227" s="48"/>
    </row>
    <row r="228" spans="1:26">
      <c r="A228" s="13"/>
      <c r="B228" s="46" t="s">
        <v>84</v>
      </c>
      <c r="C228" s="35"/>
      <c r="D228" s="71" t="s">
        <v>179</v>
      </c>
      <c r="E228" s="71"/>
      <c r="F228" s="53" t="s">
        <v>180</v>
      </c>
      <c r="G228" s="35"/>
      <c r="H228" s="71" t="s">
        <v>179</v>
      </c>
      <c r="I228" s="71"/>
      <c r="J228" s="53" t="s">
        <v>180</v>
      </c>
      <c r="K228" s="35"/>
      <c r="L228" s="71" t="s">
        <v>505</v>
      </c>
      <c r="M228" s="71"/>
      <c r="N228" s="53" t="s">
        <v>180</v>
      </c>
      <c r="O228" s="35"/>
      <c r="P228" s="71">
        <v>41</v>
      </c>
      <c r="Q228" s="71"/>
      <c r="R228" s="52"/>
      <c r="S228" s="35"/>
      <c r="T228" s="71">
        <v>6.9</v>
      </c>
      <c r="U228" s="71"/>
      <c r="V228" s="52"/>
      <c r="W228" s="35"/>
      <c r="X228" s="71" t="s">
        <v>181</v>
      </c>
      <c r="Y228" s="71"/>
      <c r="Z228" s="53" t="s">
        <v>180</v>
      </c>
    </row>
    <row r="229" spans="1:26">
      <c r="A229" s="13"/>
      <c r="B229" s="46"/>
      <c r="C229" s="35"/>
      <c r="D229" s="36"/>
      <c r="E229" s="36"/>
      <c r="F229" s="34"/>
      <c r="G229" s="35"/>
      <c r="H229" s="36"/>
      <c r="I229" s="36"/>
      <c r="J229" s="34"/>
      <c r="K229" s="35"/>
      <c r="L229" s="36"/>
      <c r="M229" s="36"/>
      <c r="N229" s="34"/>
      <c r="O229" s="35"/>
      <c r="P229" s="36"/>
      <c r="Q229" s="36"/>
      <c r="R229" s="35"/>
      <c r="S229" s="35"/>
      <c r="T229" s="36"/>
      <c r="U229" s="36"/>
      <c r="V229" s="35"/>
      <c r="W229" s="35"/>
      <c r="X229" s="36"/>
      <c r="Y229" s="36"/>
      <c r="Z229" s="34"/>
    </row>
    <row r="230" spans="1:26">
      <c r="A230" s="13"/>
      <c r="B230" s="89" t="s">
        <v>492</v>
      </c>
      <c r="C230" s="27"/>
      <c r="D230" s="37" t="s">
        <v>150</v>
      </c>
      <c r="E230" s="37"/>
      <c r="F230" s="27"/>
      <c r="G230" s="27"/>
      <c r="H230" s="37" t="s">
        <v>150</v>
      </c>
      <c r="I230" s="37"/>
      <c r="J230" s="27"/>
      <c r="K230" s="27"/>
      <c r="L230" s="37" t="s">
        <v>150</v>
      </c>
      <c r="M230" s="37"/>
      <c r="N230" s="27"/>
      <c r="O230" s="27"/>
      <c r="P230" s="37">
        <v>0.8</v>
      </c>
      <c r="Q230" s="37"/>
      <c r="R230" s="27"/>
      <c r="S230" s="27"/>
      <c r="T230" s="37" t="s">
        <v>150</v>
      </c>
      <c r="U230" s="37"/>
      <c r="V230" s="27"/>
      <c r="W230" s="27"/>
      <c r="X230" s="37">
        <v>0.8</v>
      </c>
      <c r="Y230" s="37"/>
      <c r="Z230" s="27"/>
    </row>
    <row r="231" spans="1:26" ht="15.75" thickBot="1">
      <c r="A231" s="13"/>
      <c r="B231" s="89"/>
      <c r="C231" s="27"/>
      <c r="D231" s="47"/>
      <c r="E231" s="47"/>
      <c r="F231" s="48"/>
      <c r="G231" s="27"/>
      <c r="H231" s="47"/>
      <c r="I231" s="47"/>
      <c r="J231" s="48"/>
      <c r="K231" s="27"/>
      <c r="L231" s="47"/>
      <c r="M231" s="47"/>
      <c r="N231" s="48"/>
      <c r="O231" s="27"/>
      <c r="P231" s="47"/>
      <c r="Q231" s="47"/>
      <c r="R231" s="48"/>
      <c r="S231" s="27"/>
      <c r="T231" s="47"/>
      <c r="U231" s="47"/>
      <c r="V231" s="48"/>
      <c r="W231" s="27"/>
      <c r="X231" s="47"/>
      <c r="Y231" s="47"/>
      <c r="Z231" s="48"/>
    </row>
    <row r="232" spans="1:26">
      <c r="A232" s="13"/>
      <c r="B232" s="34" t="s">
        <v>86</v>
      </c>
      <c r="C232" s="35"/>
      <c r="D232" s="53" t="s">
        <v>139</v>
      </c>
      <c r="E232" s="71" t="s">
        <v>179</v>
      </c>
      <c r="F232" s="53" t="s">
        <v>180</v>
      </c>
      <c r="G232" s="35"/>
      <c r="H232" s="53" t="s">
        <v>139</v>
      </c>
      <c r="I232" s="71" t="s">
        <v>179</v>
      </c>
      <c r="J232" s="53" t="s">
        <v>180</v>
      </c>
      <c r="K232" s="35"/>
      <c r="L232" s="53" t="s">
        <v>139</v>
      </c>
      <c r="M232" s="71" t="s">
        <v>505</v>
      </c>
      <c r="N232" s="53" t="s">
        <v>180</v>
      </c>
      <c r="O232" s="35"/>
      <c r="P232" s="53" t="s">
        <v>139</v>
      </c>
      <c r="Q232" s="71">
        <v>40.200000000000003</v>
      </c>
      <c r="R232" s="52"/>
      <c r="S232" s="35"/>
      <c r="T232" s="53" t="s">
        <v>139</v>
      </c>
      <c r="U232" s="71">
        <v>6.9</v>
      </c>
      <c r="V232" s="52"/>
      <c r="W232" s="35"/>
      <c r="X232" s="53" t="s">
        <v>139</v>
      </c>
      <c r="Y232" s="71" t="s">
        <v>179</v>
      </c>
      <c r="Z232" s="53" t="s">
        <v>180</v>
      </c>
    </row>
    <row r="233" spans="1:26" ht="15.75" thickBot="1">
      <c r="A233" s="13"/>
      <c r="B233" s="34"/>
      <c r="C233" s="35"/>
      <c r="D233" s="54"/>
      <c r="E233" s="72"/>
      <c r="F233" s="54"/>
      <c r="G233" s="35"/>
      <c r="H233" s="54"/>
      <c r="I233" s="72"/>
      <c r="J233" s="54"/>
      <c r="K233" s="35"/>
      <c r="L233" s="54"/>
      <c r="M233" s="72"/>
      <c r="N233" s="54"/>
      <c r="O233" s="35"/>
      <c r="P233" s="54"/>
      <c r="Q233" s="72"/>
      <c r="R233" s="56"/>
      <c r="S233" s="35"/>
      <c r="T233" s="54"/>
      <c r="U233" s="72"/>
      <c r="V233" s="56"/>
      <c r="W233" s="35"/>
      <c r="X233" s="54"/>
      <c r="Y233" s="72"/>
      <c r="Z233" s="54"/>
    </row>
    <row r="234" spans="1:26" ht="15.75" thickTop="1">
      <c r="A234" s="13"/>
      <c r="B234" s="27"/>
      <c r="C234" s="27"/>
      <c r="D234" s="116"/>
      <c r="E234" s="116"/>
      <c r="F234" s="116"/>
      <c r="G234" s="27"/>
      <c r="H234" s="111"/>
      <c r="I234" s="111"/>
      <c r="J234" s="111"/>
      <c r="K234" s="27"/>
      <c r="L234" s="111"/>
      <c r="M234" s="111"/>
      <c r="N234" s="111"/>
      <c r="O234" s="27"/>
      <c r="P234" s="111"/>
      <c r="Q234" s="111"/>
      <c r="R234" s="111"/>
      <c r="S234" s="27"/>
      <c r="T234" s="111"/>
      <c r="U234" s="111"/>
      <c r="V234" s="111"/>
      <c r="W234" s="27"/>
      <c r="X234" s="116"/>
      <c r="Y234" s="116"/>
      <c r="Z234" s="116"/>
    </row>
    <row r="235" spans="1:26">
      <c r="A235" s="13"/>
      <c r="B235" s="27"/>
      <c r="C235" s="27"/>
      <c r="D235" s="96"/>
      <c r="E235" s="96"/>
      <c r="F235" s="96"/>
      <c r="G235" s="27"/>
      <c r="H235" s="27"/>
      <c r="I235" s="27"/>
      <c r="J235" s="27"/>
      <c r="K235" s="27"/>
      <c r="L235" s="27"/>
      <c r="M235" s="27"/>
      <c r="N235" s="27"/>
      <c r="O235" s="27"/>
      <c r="P235" s="27"/>
      <c r="Q235" s="27"/>
      <c r="R235" s="27"/>
      <c r="S235" s="27"/>
      <c r="T235" s="27"/>
      <c r="U235" s="27"/>
      <c r="V235" s="27"/>
      <c r="W235" s="27"/>
      <c r="X235" s="96"/>
      <c r="Y235" s="96"/>
      <c r="Z235" s="96"/>
    </row>
    <row r="236" spans="1:26">
      <c r="A236" s="13"/>
      <c r="B236" s="34" t="s">
        <v>493</v>
      </c>
      <c r="C236" s="35"/>
      <c r="D236" s="34" t="s">
        <v>139</v>
      </c>
      <c r="E236" s="36">
        <v>16.899999999999999</v>
      </c>
      <c r="F236" s="35"/>
      <c r="G236" s="35"/>
      <c r="H236" s="34" t="s">
        <v>139</v>
      </c>
      <c r="I236" s="36">
        <v>16.899999999999999</v>
      </c>
      <c r="J236" s="35"/>
      <c r="K236" s="35"/>
      <c r="L236" s="34" t="s">
        <v>139</v>
      </c>
      <c r="M236" s="36" t="s">
        <v>506</v>
      </c>
      <c r="N236" s="34" t="s">
        <v>180</v>
      </c>
      <c r="O236" s="35"/>
      <c r="P236" s="34" t="s">
        <v>139</v>
      </c>
      <c r="Q236" s="36">
        <v>61.6</v>
      </c>
      <c r="R236" s="35"/>
      <c r="S236" s="35"/>
      <c r="T236" s="34" t="s">
        <v>139</v>
      </c>
      <c r="U236" s="36" t="s">
        <v>281</v>
      </c>
      <c r="V236" s="34" t="s">
        <v>180</v>
      </c>
      <c r="W236" s="35"/>
      <c r="X236" s="34" t="s">
        <v>139</v>
      </c>
      <c r="Y236" s="36">
        <v>17.7</v>
      </c>
      <c r="Z236" s="35"/>
    </row>
    <row r="237" spans="1:26">
      <c r="A237" s="13"/>
      <c r="B237" s="34"/>
      <c r="C237" s="35"/>
      <c r="D237" s="34"/>
      <c r="E237" s="36"/>
      <c r="F237" s="35"/>
      <c r="G237" s="35"/>
      <c r="H237" s="34"/>
      <c r="I237" s="36"/>
      <c r="J237" s="35"/>
      <c r="K237" s="35"/>
      <c r="L237" s="34"/>
      <c r="M237" s="36"/>
      <c r="N237" s="34"/>
      <c r="O237" s="35"/>
      <c r="P237" s="34"/>
      <c r="Q237" s="36"/>
      <c r="R237" s="35"/>
      <c r="S237" s="35"/>
      <c r="T237" s="34"/>
      <c r="U237" s="36"/>
      <c r="V237" s="34"/>
      <c r="W237" s="35"/>
      <c r="X237" s="34"/>
      <c r="Y237" s="36"/>
      <c r="Z237" s="35"/>
    </row>
    <row r="238" spans="1:26">
      <c r="A238" s="13"/>
      <c r="B238" s="26" t="s">
        <v>496</v>
      </c>
      <c r="C238" s="27"/>
      <c r="D238" s="37" t="s">
        <v>150</v>
      </c>
      <c r="E238" s="37"/>
      <c r="F238" s="27"/>
      <c r="G238" s="27"/>
      <c r="H238" s="37" t="s">
        <v>150</v>
      </c>
      <c r="I238" s="37"/>
      <c r="J238" s="27"/>
      <c r="K238" s="27"/>
      <c r="L238" s="37" t="s">
        <v>150</v>
      </c>
      <c r="M238" s="37"/>
      <c r="N238" s="27"/>
      <c r="O238" s="27"/>
      <c r="P238" s="37">
        <v>0.8</v>
      </c>
      <c r="Q238" s="37"/>
      <c r="R238" s="27"/>
      <c r="S238" s="27"/>
      <c r="T238" s="37" t="s">
        <v>150</v>
      </c>
      <c r="U238" s="37"/>
      <c r="V238" s="27"/>
      <c r="W238" s="27"/>
      <c r="X238" s="37">
        <v>0.8</v>
      </c>
      <c r="Y238" s="37"/>
      <c r="Z238" s="27"/>
    </row>
    <row r="239" spans="1:26" ht="15.75" thickBot="1">
      <c r="A239" s="13"/>
      <c r="B239" s="26"/>
      <c r="C239" s="27"/>
      <c r="D239" s="47"/>
      <c r="E239" s="47"/>
      <c r="F239" s="48"/>
      <c r="G239" s="27"/>
      <c r="H239" s="47"/>
      <c r="I239" s="47"/>
      <c r="J239" s="48"/>
      <c r="K239" s="27"/>
      <c r="L239" s="47"/>
      <c r="M239" s="47"/>
      <c r="N239" s="48"/>
      <c r="O239" s="27"/>
      <c r="P239" s="47"/>
      <c r="Q239" s="47"/>
      <c r="R239" s="48"/>
      <c r="S239" s="27"/>
      <c r="T239" s="47"/>
      <c r="U239" s="47"/>
      <c r="V239" s="48"/>
      <c r="W239" s="27"/>
      <c r="X239" s="47"/>
      <c r="Y239" s="47"/>
      <c r="Z239" s="48"/>
    </row>
    <row r="240" spans="1:26">
      <c r="A240" s="13"/>
      <c r="B240" s="34" t="s">
        <v>497</v>
      </c>
      <c r="C240" s="35"/>
      <c r="D240" s="53" t="s">
        <v>139</v>
      </c>
      <c r="E240" s="71">
        <v>16.899999999999999</v>
      </c>
      <c r="F240" s="52"/>
      <c r="G240" s="35"/>
      <c r="H240" s="53" t="s">
        <v>139</v>
      </c>
      <c r="I240" s="71">
        <v>16.899999999999999</v>
      </c>
      <c r="J240" s="52"/>
      <c r="K240" s="35"/>
      <c r="L240" s="53" t="s">
        <v>139</v>
      </c>
      <c r="M240" s="71" t="s">
        <v>506</v>
      </c>
      <c r="N240" s="53" t="s">
        <v>180</v>
      </c>
      <c r="O240" s="35"/>
      <c r="P240" s="53" t="s">
        <v>139</v>
      </c>
      <c r="Q240" s="71">
        <v>60.8</v>
      </c>
      <c r="R240" s="52"/>
      <c r="S240" s="35"/>
      <c r="T240" s="53" t="s">
        <v>139</v>
      </c>
      <c r="U240" s="71" t="s">
        <v>281</v>
      </c>
      <c r="V240" s="53" t="s">
        <v>180</v>
      </c>
      <c r="W240" s="35"/>
      <c r="X240" s="53" t="s">
        <v>139</v>
      </c>
      <c r="Y240" s="71">
        <v>16.899999999999999</v>
      </c>
      <c r="Z240" s="52"/>
    </row>
    <row r="241" spans="1:26" ht="15.75" thickBot="1">
      <c r="A241" s="13"/>
      <c r="B241" s="34"/>
      <c r="C241" s="35"/>
      <c r="D241" s="54"/>
      <c r="E241" s="72"/>
      <c r="F241" s="56"/>
      <c r="G241" s="35"/>
      <c r="H241" s="54"/>
      <c r="I241" s="72"/>
      <c r="J241" s="56"/>
      <c r="K241" s="35"/>
      <c r="L241" s="54"/>
      <c r="M241" s="72"/>
      <c r="N241" s="54"/>
      <c r="O241" s="35"/>
      <c r="P241" s="54"/>
      <c r="Q241" s="72"/>
      <c r="R241" s="56"/>
      <c r="S241" s="35"/>
      <c r="T241" s="54"/>
      <c r="U241" s="72"/>
      <c r="V241" s="54"/>
      <c r="W241" s="35"/>
      <c r="X241" s="54"/>
      <c r="Y241" s="72"/>
      <c r="Z241" s="56"/>
    </row>
    <row r="242" spans="1:26" ht="15.75" thickTop="1">
      <c r="A242" s="13"/>
      <c r="B242" s="119"/>
      <c r="C242" s="119"/>
      <c r="D242" s="119"/>
      <c r="E242" s="119"/>
      <c r="F242" s="119"/>
      <c r="G242" s="119"/>
      <c r="H242" s="119"/>
      <c r="I242" s="119"/>
      <c r="J242" s="119"/>
      <c r="K242" s="119"/>
      <c r="L242" s="119"/>
      <c r="M242" s="119"/>
      <c r="N242" s="119"/>
      <c r="O242" s="119"/>
      <c r="P242" s="119"/>
      <c r="Q242" s="119"/>
      <c r="R242" s="119"/>
      <c r="S242" s="119"/>
      <c r="T242" s="119"/>
      <c r="U242" s="119"/>
      <c r="V242" s="119"/>
      <c r="W242" s="119"/>
      <c r="X242" s="119"/>
      <c r="Y242" s="119"/>
      <c r="Z242" s="119"/>
    </row>
    <row r="243" spans="1:26">
      <c r="A243" s="13"/>
      <c r="B243" s="24"/>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row>
    <row r="244" spans="1:26">
      <c r="A244" s="13"/>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row>
    <row r="245" spans="1:26" ht="15.75" thickBot="1">
      <c r="A245" s="13"/>
      <c r="B245" s="16"/>
      <c r="C245" s="14"/>
      <c r="D245" s="25" t="s">
        <v>507</v>
      </c>
      <c r="E245" s="25"/>
      <c r="F245" s="25"/>
      <c r="G245" s="25"/>
      <c r="H245" s="25"/>
      <c r="I245" s="25"/>
      <c r="J245" s="25"/>
      <c r="K245" s="25"/>
      <c r="L245" s="25"/>
      <c r="M245" s="25"/>
      <c r="N245" s="25"/>
      <c r="O245" s="25"/>
      <c r="P245" s="25"/>
      <c r="Q245" s="25"/>
      <c r="R245" s="25"/>
      <c r="S245" s="25"/>
      <c r="T245" s="25"/>
      <c r="U245" s="25"/>
      <c r="V245" s="25"/>
      <c r="W245" s="25"/>
      <c r="X245" s="25"/>
      <c r="Y245" s="25"/>
      <c r="Z245" s="25"/>
    </row>
    <row r="246" spans="1:26" ht="15.75" thickBot="1">
      <c r="A246" s="13"/>
      <c r="B246" s="16"/>
      <c r="C246" s="14"/>
      <c r="D246" s="84" t="s">
        <v>465</v>
      </c>
      <c r="E246" s="84"/>
      <c r="F246" s="84"/>
      <c r="G246" s="14"/>
      <c r="H246" s="84" t="s">
        <v>466</v>
      </c>
      <c r="I246" s="84"/>
      <c r="J246" s="84"/>
      <c r="K246" s="14"/>
      <c r="L246" s="84" t="s">
        <v>467</v>
      </c>
      <c r="M246" s="84"/>
      <c r="N246" s="84"/>
      <c r="O246" s="14"/>
      <c r="P246" s="84" t="s">
        <v>468</v>
      </c>
      <c r="Q246" s="84"/>
      <c r="R246" s="84"/>
      <c r="S246" s="14"/>
      <c r="T246" s="84" t="s">
        <v>469</v>
      </c>
      <c r="U246" s="84"/>
      <c r="V246" s="84"/>
      <c r="W246" s="14"/>
      <c r="X246" s="84" t="s">
        <v>470</v>
      </c>
      <c r="Y246" s="84"/>
      <c r="Z246" s="84"/>
    </row>
    <row r="247" spans="1:26">
      <c r="A247" s="13"/>
      <c r="B247" s="26" t="s">
        <v>72</v>
      </c>
      <c r="C247" s="27"/>
      <c r="D247" s="28" t="s">
        <v>139</v>
      </c>
      <c r="E247" s="30" t="s">
        <v>150</v>
      </c>
      <c r="F247" s="32"/>
      <c r="G247" s="27"/>
      <c r="H247" s="28" t="s">
        <v>139</v>
      </c>
      <c r="I247" s="30" t="s">
        <v>150</v>
      </c>
      <c r="J247" s="32"/>
      <c r="K247" s="27"/>
      <c r="L247" s="28" t="s">
        <v>139</v>
      </c>
      <c r="M247" s="30">
        <v>499.8</v>
      </c>
      <c r="N247" s="32"/>
      <c r="O247" s="27"/>
      <c r="P247" s="28" t="s">
        <v>139</v>
      </c>
      <c r="Q247" s="30">
        <v>582.20000000000005</v>
      </c>
      <c r="R247" s="32"/>
      <c r="S247" s="27"/>
      <c r="T247" s="28" t="s">
        <v>139</v>
      </c>
      <c r="U247" s="30" t="s">
        <v>282</v>
      </c>
      <c r="V247" s="28" t="s">
        <v>180</v>
      </c>
      <c r="W247" s="27"/>
      <c r="X247" s="28" t="s">
        <v>139</v>
      </c>
      <c r="Y247" s="80">
        <v>1081</v>
      </c>
      <c r="Z247" s="32"/>
    </row>
    <row r="248" spans="1:26">
      <c r="A248" s="13"/>
      <c r="B248" s="26"/>
      <c r="C248" s="27"/>
      <c r="D248" s="29"/>
      <c r="E248" s="31"/>
      <c r="F248" s="33"/>
      <c r="G248" s="27"/>
      <c r="H248" s="29"/>
      <c r="I248" s="31"/>
      <c r="J248" s="33"/>
      <c r="K248" s="27"/>
      <c r="L248" s="26"/>
      <c r="M248" s="37"/>
      <c r="N248" s="27"/>
      <c r="O248" s="27"/>
      <c r="P248" s="26"/>
      <c r="Q248" s="37"/>
      <c r="R248" s="27"/>
      <c r="S248" s="27"/>
      <c r="T248" s="26"/>
      <c r="U248" s="37"/>
      <c r="V248" s="26"/>
      <c r="W248" s="27"/>
      <c r="X248" s="26"/>
      <c r="Y248" s="79"/>
      <c r="Z248" s="27"/>
    </row>
    <row r="249" spans="1:26">
      <c r="A249" s="13"/>
      <c r="B249" s="34" t="s">
        <v>73</v>
      </c>
      <c r="C249" s="35"/>
      <c r="D249" s="36" t="s">
        <v>150</v>
      </c>
      <c r="E249" s="36"/>
      <c r="F249" s="35"/>
      <c r="G249" s="35"/>
      <c r="H249" s="36" t="s">
        <v>150</v>
      </c>
      <c r="I249" s="36"/>
      <c r="J249" s="35"/>
      <c r="K249" s="35"/>
      <c r="L249" s="36">
        <v>456.7</v>
      </c>
      <c r="M249" s="36"/>
      <c r="N249" s="35"/>
      <c r="O249" s="35"/>
      <c r="P249" s="36">
        <v>505.1</v>
      </c>
      <c r="Q249" s="36"/>
      <c r="R249" s="35"/>
      <c r="S249" s="35"/>
      <c r="T249" s="36" t="s">
        <v>282</v>
      </c>
      <c r="U249" s="36"/>
      <c r="V249" s="34" t="s">
        <v>180</v>
      </c>
      <c r="W249" s="35"/>
      <c r="X249" s="36">
        <v>960.8</v>
      </c>
      <c r="Y249" s="36"/>
      <c r="Z249" s="35"/>
    </row>
    <row r="250" spans="1:26" ht="15.75" thickBot="1">
      <c r="A250" s="13"/>
      <c r="B250" s="34"/>
      <c r="C250" s="35"/>
      <c r="D250" s="38"/>
      <c r="E250" s="38"/>
      <c r="F250" s="39"/>
      <c r="G250" s="35"/>
      <c r="H250" s="38"/>
      <c r="I250" s="38"/>
      <c r="J250" s="39"/>
      <c r="K250" s="35"/>
      <c r="L250" s="38"/>
      <c r="M250" s="38"/>
      <c r="N250" s="39"/>
      <c r="O250" s="35"/>
      <c r="P250" s="38"/>
      <c r="Q250" s="38"/>
      <c r="R250" s="39"/>
      <c r="S250" s="35"/>
      <c r="T250" s="38"/>
      <c r="U250" s="38"/>
      <c r="V250" s="81"/>
      <c r="W250" s="35"/>
      <c r="X250" s="38"/>
      <c r="Y250" s="38"/>
      <c r="Z250" s="39"/>
    </row>
    <row r="251" spans="1:26">
      <c r="A251" s="13"/>
      <c r="B251" s="26" t="s">
        <v>74</v>
      </c>
      <c r="C251" s="27"/>
      <c r="D251" s="30" t="s">
        <v>150</v>
      </c>
      <c r="E251" s="30"/>
      <c r="F251" s="32"/>
      <c r="G251" s="27"/>
      <c r="H251" s="30" t="s">
        <v>150</v>
      </c>
      <c r="I251" s="30"/>
      <c r="J251" s="32"/>
      <c r="K251" s="27"/>
      <c r="L251" s="30">
        <v>43.1</v>
      </c>
      <c r="M251" s="30"/>
      <c r="N251" s="32"/>
      <c r="O251" s="27"/>
      <c r="P251" s="30">
        <v>77.099999999999994</v>
      </c>
      <c r="Q251" s="30"/>
      <c r="R251" s="32"/>
      <c r="S251" s="27"/>
      <c r="T251" s="30" t="s">
        <v>150</v>
      </c>
      <c r="U251" s="30"/>
      <c r="V251" s="32"/>
      <c r="W251" s="27"/>
      <c r="X251" s="30">
        <v>120.2</v>
      </c>
      <c r="Y251" s="30"/>
      <c r="Z251" s="32"/>
    </row>
    <row r="252" spans="1:26">
      <c r="A252" s="13"/>
      <c r="B252" s="26"/>
      <c r="C252" s="27"/>
      <c r="D252" s="31"/>
      <c r="E252" s="31"/>
      <c r="F252" s="33"/>
      <c r="G252" s="27"/>
      <c r="H252" s="31"/>
      <c r="I252" s="31"/>
      <c r="J252" s="33"/>
      <c r="K252" s="27"/>
      <c r="L252" s="31"/>
      <c r="M252" s="31"/>
      <c r="N252" s="33"/>
      <c r="O252" s="27"/>
      <c r="P252" s="31"/>
      <c r="Q252" s="31"/>
      <c r="R252" s="33"/>
      <c r="S252" s="27"/>
      <c r="T252" s="31"/>
      <c r="U252" s="31"/>
      <c r="V252" s="33"/>
      <c r="W252" s="27"/>
      <c r="X252" s="37"/>
      <c r="Y252" s="37"/>
      <c r="Z252" s="27"/>
    </row>
    <row r="253" spans="1:26">
      <c r="A253" s="13"/>
      <c r="B253" s="34" t="s">
        <v>75</v>
      </c>
      <c r="C253" s="35"/>
      <c r="D253" s="36" t="s">
        <v>150</v>
      </c>
      <c r="E253" s="36"/>
      <c r="F253" s="35"/>
      <c r="G253" s="35"/>
      <c r="H253" s="36">
        <v>0.1</v>
      </c>
      <c r="I253" s="36"/>
      <c r="J253" s="35"/>
      <c r="K253" s="35"/>
      <c r="L253" s="36">
        <v>30.3</v>
      </c>
      <c r="M253" s="36"/>
      <c r="N253" s="35"/>
      <c r="O253" s="35"/>
      <c r="P253" s="36">
        <v>36.1</v>
      </c>
      <c r="Q253" s="36"/>
      <c r="R253" s="35"/>
      <c r="S253" s="35"/>
      <c r="T253" s="36" t="s">
        <v>150</v>
      </c>
      <c r="U253" s="36"/>
      <c r="V253" s="35"/>
      <c r="W253" s="35"/>
      <c r="X253" s="36">
        <v>66.5</v>
      </c>
      <c r="Y253" s="36"/>
      <c r="Z253" s="35"/>
    </row>
    <row r="254" spans="1:26">
      <c r="A254" s="13"/>
      <c r="B254" s="34"/>
      <c r="C254" s="35"/>
      <c r="D254" s="36"/>
      <c r="E254" s="36"/>
      <c r="F254" s="35"/>
      <c r="G254" s="35"/>
      <c r="H254" s="36"/>
      <c r="I254" s="36"/>
      <c r="J254" s="35"/>
      <c r="K254" s="35"/>
      <c r="L254" s="36"/>
      <c r="M254" s="36"/>
      <c r="N254" s="35"/>
      <c r="O254" s="35"/>
      <c r="P254" s="36"/>
      <c r="Q254" s="36"/>
      <c r="R254" s="35"/>
      <c r="S254" s="35"/>
      <c r="T254" s="36"/>
      <c r="U254" s="36"/>
      <c r="V254" s="35"/>
      <c r="W254" s="35"/>
      <c r="X254" s="36"/>
      <c r="Y254" s="36"/>
      <c r="Z254" s="35"/>
    </row>
    <row r="255" spans="1:26">
      <c r="A255" s="13"/>
      <c r="B255" s="26" t="s">
        <v>76</v>
      </c>
      <c r="C255" s="27"/>
      <c r="D255" s="37" t="s">
        <v>150</v>
      </c>
      <c r="E255" s="37"/>
      <c r="F255" s="27"/>
      <c r="G255" s="27"/>
      <c r="H255" s="37" t="s">
        <v>150</v>
      </c>
      <c r="I255" s="37"/>
      <c r="J255" s="27"/>
      <c r="K255" s="27"/>
      <c r="L255" s="37" t="s">
        <v>150</v>
      </c>
      <c r="M255" s="37"/>
      <c r="N255" s="27"/>
      <c r="O255" s="27"/>
      <c r="P255" s="37">
        <v>0.6</v>
      </c>
      <c r="Q255" s="37"/>
      <c r="R255" s="27"/>
      <c r="S255" s="27"/>
      <c r="T255" s="37" t="s">
        <v>150</v>
      </c>
      <c r="U255" s="37"/>
      <c r="V255" s="27"/>
      <c r="W255" s="27"/>
      <c r="X255" s="37">
        <v>0.6</v>
      </c>
      <c r="Y255" s="37"/>
      <c r="Z255" s="27"/>
    </row>
    <row r="256" spans="1:26">
      <c r="A256" s="13"/>
      <c r="B256" s="26"/>
      <c r="C256" s="27"/>
      <c r="D256" s="37"/>
      <c r="E256" s="37"/>
      <c r="F256" s="27"/>
      <c r="G256" s="27"/>
      <c r="H256" s="37"/>
      <c r="I256" s="37"/>
      <c r="J256" s="27"/>
      <c r="K256" s="27"/>
      <c r="L256" s="37"/>
      <c r="M256" s="37"/>
      <c r="N256" s="27"/>
      <c r="O256" s="27"/>
      <c r="P256" s="37"/>
      <c r="Q256" s="37"/>
      <c r="R256" s="27"/>
      <c r="S256" s="27"/>
      <c r="T256" s="37"/>
      <c r="U256" s="37"/>
      <c r="V256" s="27"/>
      <c r="W256" s="27"/>
      <c r="X256" s="37"/>
      <c r="Y256" s="37"/>
      <c r="Z256" s="27"/>
    </row>
    <row r="257" spans="1:26">
      <c r="A257" s="13"/>
      <c r="B257" s="34" t="s">
        <v>508</v>
      </c>
      <c r="C257" s="35"/>
      <c r="D257" s="36" t="s">
        <v>150</v>
      </c>
      <c r="E257" s="36"/>
      <c r="F257" s="35"/>
      <c r="G257" s="35"/>
      <c r="H257" s="36" t="s">
        <v>150</v>
      </c>
      <c r="I257" s="36"/>
      <c r="J257" s="35"/>
      <c r="K257" s="35"/>
      <c r="L257" s="36">
        <v>0.3</v>
      </c>
      <c r="M257" s="36"/>
      <c r="N257" s="35"/>
      <c r="O257" s="35"/>
      <c r="P257" s="36">
        <v>1</v>
      </c>
      <c r="Q257" s="36"/>
      <c r="R257" s="35"/>
      <c r="S257" s="35"/>
      <c r="T257" s="36" t="s">
        <v>150</v>
      </c>
      <c r="U257" s="36"/>
      <c r="V257" s="35"/>
      <c r="W257" s="35"/>
      <c r="X257" s="36">
        <v>1.3</v>
      </c>
      <c r="Y257" s="36"/>
      <c r="Z257" s="35"/>
    </row>
    <row r="258" spans="1:26">
      <c r="A258" s="13"/>
      <c r="B258" s="34"/>
      <c r="C258" s="35"/>
      <c r="D258" s="36"/>
      <c r="E258" s="36"/>
      <c r="F258" s="35"/>
      <c r="G258" s="35"/>
      <c r="H258" s="36"/>
      <c r="I258" s="36"/>
      <c r="J258" s="35"/>
      <c r="K258" s="35"/>
      <c r="L258" s="36"/>
      <c r="M258" s="36"/>
      <c r="N258" s="35"/>
      <c r="O258" s="35"/>
      <c r="P258" s="36"/>
      <c r="Q258" s="36"/>
      <c r="R258" s="35"/>
      <c r="S258" s="35"/>
      <c r="T258" s="36"/>
      <c r="U258" s="36"/>
      <c r="V258" s="35"/>
      <c r="W258" s="35"/>
      <c r="X258" s="36"/>
      <c r="Y258" s="36"/>
      <c r="Z258" s="35"/>
    </row>
    <row r="259" spans="1:26">
      <c r="A259" s="13"/>
      <c r="B259" s="26" t="s">
        <v>503</v>
      </c>
      <c r="C259" s="27"/>
      <c r="D259" s="37" t="s">
        <v>150</v>
      </c>
      <c r="E259" s="37"/>
      <c r="F259" s="27"/>
      <c r="G259" s="27"/>
      <c r="H259" s="37" t="s">
        <v>150</v>
      </c>
      <c r="I259" s="37"/>
      <c r="J259" s="27"/>
      <c r="K259" s="27"/>
      <c r="L259" s="37">
        <v>0.4</v>
      </c>
      <c r="M259" s="37"/>
      <c r="N259" s="27"/>
      <c r="O259" s="27"/>
      <c r="P259" s="37" t="s">
        <v>226</v>
      </c>
      <c r="Q259" s="37"/>
      <c r="R259" s="26" t="s">
        <v>180</v>
      </c>
      <c r="S259" s="27"/>
      <c r="T259" s="37" t="s">
        <v>150</v>
      </c>
      <c r="U259" s="37"/>
      <c r="V259" s="27"/>
      <c r="W259" s="27"/>
      <c r="X259" s="37">
        <v>0.2</v>
      </c>
      <c r="Y259" s="37"/>
      <c r="Z259" s="27"/>
    </row>
    <row r="260" spans="1:26" ht="15.75" thickBot="1">
      <c r="A260" s="13"/>
      <c r="B260" s="26"/>
      <c r="C260" s="27"/>
      <c r="D260" s="47"/>
      <c r="E260" s="47"/>
      <c r="F260" s="48"/>
      <c r="G260" s="27"/>
      <c r="H260" s="47"/>
      <c r="I260" s="47"/>
      <c r="J260" s="48"/>
      <c r="K260" s="27"/>
      <c r="L260" s="47"/>
      <c r="M260" s="47"/>
      <c r="N260" s="48"/>
      <c r="O260" s="27"/>
      <c r="P260" s="47"/>
      <c r="Q260" s="47"/>
      <c r="R260" s="102"/>
      <c r="S260" s="27"/>
      <c r="T260" s="47"/>
      <c r="U260" s="47"/>
      <c r="V260" s="48"/>
      <c r="W260" s="27"/>
      <c r="X260" s="47"/>
      <c r="Y260" s="47"/>
      <c r="Z260" s="48"/>
    </row>
    <row r="261" spans="1:26">
      <c r="A261" s="13"/>
      <c r="B261" s="34" t="s">
        <v>485</v>
      </c>
      <c r="C261" s="35"/>
      <c r="D261" s="71" t="s">
        <v>150</v>
      </c>
      <c r="E261" s="71"/>
      <c r="F261" s="52"/>
      <c r="G261" s="35"/>
      <c r="H261" s="71" t="s">
        <v>190</v>
      </c>
      <c r="I261" s="71"/>
      <c r="J261" s="53" t="s">
        <v>180</v>
      </c>
      <c r="K261" s="35"/>
      <c r="L261" s="71">
        <v>12.1</v>
      </c>
      <c r="M261" s="71"/>
      <c r="N261" s="52"/>
      <c r="O261" s="35"/>
      <c r="P261" s="71">
        <v>39.6</v>
      </c>
      <c r="Q261" s="71"/>
      <c r="R261" s="52"/>
      <c r="S261" s="35"/>
      <c r="T261" s="71" t="s">
        <v>150</v>
      </c>
      <c r="U261" s="71"/>
      <c r="V261" s="52"/>
      <c r="W261" s="35"/>
      <c r="X261" s="71">
        <v>51.6</v>
      </c>
      <c r="Y261" s="71"/>
      <c r="Z261" s="52"/>
    </row>
    <row r="262" spans="1:26">
      <c r="A262" s="13"/>
      <c r="B262" s="34"/>
      <c r="C262" s="35"/>
      <c r="D262" s="112"/>
      <c r="E262" s="112"/>
      <c r="F262" s="114"/>
      <c r="G262" s="35"/>
      <c r="H262" s="112"/>
      <c r="I262" s="112"/>
      <c r="J262" s="113"/>
      <c r="K262" s="35"/>
      <c r="L262" s="112"/>
      <c r="M262" s="112"/>
      <c r="N262" s="114"/>
      <c r="O262" s="35"/>
      <c r="P262" s="112"/>
      <c r="Q262" s="112"/>
      <c r="R262" s="114"/>
      <c r="S262" s="35"/>
      <c r="T262" s="112"/>
      <c r="U262" s="112"/>
      <c r="V262" s="114"/>
      <c r="W262" s="35"/>
      <c r="X262" s="36"/>
      <c r="Y262" s="36"/>
      <c r="Z262" s="35"/>
    </row>
    <row r="263" spans="1:26">
      <c r="A263" s="13"/>
      <c r="B263" s="26" t="s">
        <v>80</v>
      </c>
      <c r="C263" s="27"/>
      <c r="D263" s="37" t="s">
        <v>150</v>
      </c>
      <c r="E263" s="37"/>
      <c r="F263" s="27"/>
      <c r="G263" s="27"/>
      <c r="H263" s="37" t="s">
        <v>150</v>
      </c>
      <c r="I263" s="37"/>
      <c r="J263" s="27"/>
      <c r="K263" s="27"/>
      <c r="L263" s="37">
        <v>10.7</v>
      </c>
      <c r="M263" s="37"/>
      <c r="N263" s="27"/>
      <c r="O263" s="27"/>
      <c r="P263" s="37" t="s">
        <v>150</v>
      </c>
      <c r="Q263" s="37"/>
      <c r="R263" s="27"/>
      <c r="S263" s="27"/>
      <c r="T263" s="37" t="s">
        <v>150</v>
      </c>
      <c r="U263" s="37"/>
      <c r="V263" s="27"/>
      <c r="W263" s="27"/>
      <c r="X263" s="37">
        <v>10.7</v>
      </c>
      <c r="Y263" s="37"/>
      <c r="Z263" s="27"/>
    </row>
    <row r="264" spans="1:26">
      <c r="A264" s="13"/>
      <c r="B264" s="26"/>
      <c r="C264" s="27"/>
      <c r="D264" s="37"/>
      <c r="E264" s="37"/>
      <c r="F264" s="27"/>
      <c r="G264" s="27"/>
      <c r="H264" s="37"/>
      <c r="I264" s="37"/>
      <c r="J264" s="27"/>
      <c r="K264" s="27"/>
      <c r="L264" s="37"/>
      <c r="M264" s="37"/>
      <c r="N264" s="27"/>
      <c r="O264" s="27"/>
      <c r="P264" s="37"/>
      <c r="Q264" s="37"/>
      <c r="R264" s="27"/>
      <c r="S264" s="27"/>
      <c r="T264" s="37"/>
      <c r="U264" s="37"/>
      <c r="V264" s="27"/>
      <c r="W264" s="27"/>
      <c r="X264" s="37"/>
      <c r="Y264" s="37"/>
      <c r="Z264" s="27"/>
    </row>
    <row r="265" spans="1:26">
      <c r="A265" s="13"/>
      <c r="B265" s="34" t="s">
        <v>487</v>
      </c>
      <c r="C265" s="35"/>
      <c r="D265" s="36" t="s">
        <v>150</v>
      </c>
      <c r="E265" s="36"/>
      <c r="F265" s="35"/>
      <c r="G265" s="35"/>
      <c r="H265" s="36" t="s">
        <v>150</v>
      </c>
      <c r="I265" s="36"/>
      <c r="J265" s="35"/>
      <c r="K265" s="35"/>
      <c r="L265" s="36" t="s">
        <v>297</v>
      </c>
      <c r="M265" s="36"/>
      <c r="N265" s="34" t="s">
        <v>180</v>
      </c>
      <c r="O265" s="35"/>
      <c r="P265" s="36">
        <v>2.1</v>
      </c>
      <c r="Q265" s="36"/>
      <c r="R265" s="35"/>
      <c r="S265" s="35"/>
      <c r="T265" s="36" t="s">
        <v>150</v>
      </c>
      <c r="U265" s="36"/>
      <c r="V265" s="35"/>
      <c r="W265" s="35"/>
      <c r="X265" s="36">
        <v>0.9</v>
      </c>
      <c r="Y265" s="36"/>
      <c r="Z265" s="35"/>
    </row>
    <row r="266" spans="1:26">
      <c r="A266" s="13"/>
      <c r="B266" s="34"/>
      <c r="C266" s="35"/>
      <c r="D266" s="36"/>
      <c r="E266" s="36"/>
      <c r="F266" s="35"/>
      <c r="G266" s="35"/>
      <c r="H266" s="36"/>
      <c r="I266" s="36"/>
      <c r="J266" s="35"/>
      <c r="K266" s="35"/>
      <c r="L266" s="36"/>
      <c r="M266" s="36"/>
      <c r="N266" s="34"/>
      <c r="O266" s="35"/>
      <c r="P266" s="36"/>
      <c r="Q266" s="36"/>
      <c r="R266" s="35"/>
      <c r="S266" s="35"/>
      <c r="T266" s="36"/>
      <c r="U266" s="36"/>
      <c r="V266" s="35"/>
      <c r="W266" s="35"/>
      <c r="X266" s="36"/>
      <c r="Y266" s="36"/>
      <c r="Z266" s="35"/>
    </row>
    <row r="267" spans="1:26">
      <c r="A267" s="13"/>
      <c r="B267" s="26" t="s">
        <v>509</v>
      </c>
      <c r="C267" s="27"/>
      <c r="D267" s="37" t="s">
        <v>510</v>
      </c>
      <c r="E267" s="37"/>
      <c r="F267" s="26" t="s">
        <v>180</v>
      </c>
      <c r="G267" s="27"/>
      <c r="H267" s="37" t="s">
        <v>511</v>
      </c>
      <c r="I267" s="37"/>
      <c r="J267" s="26" t="s">
        <v>180</v>
      </c>
      <c r="K267" s="27"/>
      <c r="L267" s="37" t="s">
        <v>191</v>
      </c>
      <c r="M267" s="37"/>
      <c r="N267" s="26" t="s">
        <v>180</v>
      </c>
      <c r="O267" s="27"/>
      <c r="P267" s="37" t="s">
        <v>150</v>
      </c>
      <c r="Q267" s="37"/>
      <c r="R267" s="27"/>
      <c r="S267" s="27"/>
      <c r="T267" s="37">
        <v>65.8</v>
      </c>
      <c r="U267" s="37"/>
      <c r="V267" s="27"/>
      <c r="W267" s="27"/>
      <c r="X267" s="37" t="s">
        <v>150</v>
      </c>
      <c r="Y267" s="37"/>
      <c r="Z267" s="27"/>
    </row>
    <row r="268" spans="1:26" ht="15.75" thickBot="1">
      <c r="A268" s="13"/>
      <c r="B268" s="26"/>
      <c r="C268" s="27"/>
      <c r="D268" s="47"/>
      <c r="E268" s="47"/>
      <c r="F268" s="102"/>
      <c r="G268" s="27"/>
      <c r="H268" s="47"/>
      <c r="I268" s="47"/>
      <c r="J268" s="102"/>
      <c r="K268" s="27"/>
      <c r="L268" s="47"/>
      <c r="M268" s="47"/>
      <c r="N268" s="102"/>
      <c r="O268" s="27"/>
      <c r="P268" s="47"/>
      <c r="Q268" s="47"/>
      <c r="R268" s="48"/>
      <c r="S268" s="27"/>
      <c r="T268" s="47"/>
      <c r="U268" s="47"/>
      <c r="V268" s="48"/>
      <c r="W268" s="27"/>
      <c r="X268" s="47"/>
      <c r="Y268" s="47"/>
      <c r="Z268" s="48"/>
    </row>
    <row r="269" spans="1:26">
      <c r="A269" s="13"/>
      <c r="B269" s="34" t="s">
        <v>512</v>
      </c>
      <c r="C269" s="35"/>
      <c r="D269" s="71">
        <v>32.799999999999997</v>
      </c>
      <c r="E269" s="71"/>
      <c r="F269" s="52"/>
      <c r="G269" s="35"/>
      <c r="H269" s="71">
        <v>32.299999999999997</v>
      </c>
      <c r="I269" s="71"/>
      <c r="J269" s="52"/>
      <c r="K269" s="35"/>
      <c r="L269" s="71">
        <v>3.2</v>
      </c>
      <c r="M269" s="71"/>
      <c r="N269" s="52"/>
      <c r="O269" s="35"/>
      <c r="P269" s="71">
        <v>37.5</v>
      </c>
      <c r="Q269" s="71"/>
      <c r="R269" s="52"/>
      <c r="S269" s="35"/>
      <c r="T269" s="71" t="s">
        <v>513</v>
      </c>
      <c r="U269" s="71"/>
      <c r="V269" s="53" t="s">
        <v>180</v>
      </c>
      <c r="W269" s="35"/>
      <c r="X269" s="71">
        <v>40</v>
      </c>
      <c r="Y269" s="71"/>
      <c r="Z269" s="52"/>
    </row>
    <row r="270" spans="1:26">
      <c r="A270" s="13"/>
      <c r="B270" s="34"/>
      <c r="C270" s="35"/>
      <c r="D270" s="36"/>
      <c r="E270" s="36"/>
      <c r="F270" s="35"/>
      <c r="G270" s="35"/>
      <c r="H270" s="36"/>
      <c r="I270" s="36"/>
      <c r="J270" s="35"/>
      <c r="K270" s="35"/>
      <c r="L270" s="36"/>
      <c r="M270" s="36"/>
      <c r="N270" s="35"/>
      <c r="O270" s="35"/>
      <c r="P270" s="36"/>
      <c r="Q270" s="36"/>
      <c r="R270" s="35"/>
      <c r="S270" s="35"/>
      <c r="T270" s="36"/>
      <c r="U270" s="36"/>
      <c r="V270" s="34"/>
      <c r="W270" s="35"/>
      <c r="X270" s="36"/>
      <c r="Y270" s="36"/>
      <c r="Z270" s="35"/>
    </row>
    <row r="271" spans="1:26">
      <c r="A271" s="13"/>
      <c r="B271" s="26" t="s">
        <v>514</v>
      </c>
      <c r="C271" s="27"/>
      <c r="D271" s="37" t="s">
        <v>150</v>
      </c>
      <c r="E271" s="37"/>
      <c r="F271" s="27"/>
      <c r="G271" s="27"/>
      <c r="H271" s="37" t="s">
        <v>515</v>
      </c>
      <c r="I271" s="37"/>
      <c r="J271" s="26" t="s">
        <v>180</v>
      </c>
      <c r="K271" s="27"/>
      <c r="L271" s="37" t="s">
        <v>150</v>
      </c>
      <c r="M271" s="37"/>
      <c r="N271" s="27"/>
      <c r="O271" s="27"/>
      <c r="P271" s="37">
        <v>8</v>
      </c>
      <c r="Q271" s="37"/>
      <c r="R271" s="27"/>
      <c r="S271" s="27"/>
      <c r="T271" s="37" t="s">
        <v>150</v>
      </c>
      <c r="U271" s="37"/>
      <c r="V271" s="27"/>
      <c r="W271" s="27"/>
      <c r="X271" s="37">
        <v>7.5</v>
      </c>
      <c r="Y271" s="37"/>
      <c r="Z271" s="27"/>
    </row>
    <row r="272" spans="1:26" ht="15.75" thickBot="1">
      <c r="A272" s="13"/>
      <c r="B272" s="26"/>
      <c r="C272" s="27"/>
      <c r="D272" s="47"/>
      <c r="E272" s="47"/>
      <c r="F272" s="48"/>
      <c r="G272" s="27"/>
      <c r="H272" s="47"/>
      <c r="I272" s="47"/>
      <c r="J272" s="102"/>
      <c r="K272" s="27"/>
      <c r="L272" s="47"/>
      <c r="M272" s="47"/>
      <c r="N272" s="48"/>
      <c r="O272" s="27"/>
      <c r="P272" s="47"/>
      <c r="Q272" s="47"/>
      <c r="R272" s="48"/>
      <c r="S272" s="27"/>
      <c r="T272" s="47"/>
      <c r="U272" s="47"/>
      <c r="V272" s="48"/>
      <c r="W272" s="27"/>
      <c r="X272" s="47"/>
      <c r="Y272" s="47"/>
      <c r="Z272" s="48"/>
    </row>
    <row r="273" spans="1:26">
      <c r="A273" s="13"/>
      <c r="B273" s="34" t="s">
        <v>516</v>
      </c>
      <c r="C273" s="35"/>
      <c r="D273" s="71">
        <v>32.799999999999997</v>
      </c>
      <c r="E273" s="71"/>
      <c r="F273" s="52"/>
      <c r="G273" s="35"/>
      <c r="H273" s="71">
        <v>32.799999999999997</v>
      </c>
      <c r="I273" s="71"/>
      <c r="J273" s="52"/>
      <c r="K273" s="35"/>
      <c r="L273" s="71">
        <v>3.2</v>
      </c>
      <c r="M273" s="71"/>
      <c r="N273" s="52"/>
      <c r="O273" s="35"/>
      <c r="P273" s="71">
        <v>29.5</v>
      </c>
      <c r="Q273" s="71"/>
      <c r="R273" s="52"/>
      <c r="S273" s="35"/>
      <c r="T273" s="71" t="s">
        <v>513</v>
      </c>
      <c r="U273" s="71"/>
      <c r="V273" s="53" t="s">
        <v>180</v>
      </c>
      <c r="W273" s="35"/>
      <c r="X273" s="71">
        <v>32.5</v>
      </c>
      <c r="Y273" s="71"/>
      <c r="Z273" s="52"/>
    </row>
    <row r="274" spans="1:26" ht="15.75" thickBot="1">
      <c r="A274" s="13"/>
      <c r="B274" s="34"/>
      <c r="C274" s="35"/>
      <c r="D274" s="38"/>
      <c r="E274" s="38"/>
      <c r="F274" s="39"/>
      <c r="G274" s="35"/>
      <c r="H274" s="38"/>
      <c r="I274" s="38"/>
      <c r="J274" s="39"/>
      <c r="K274" s="35"/>
      <c r="L274" s="38"/>
      <c r="M274" s="38"/>
      <c r="N274" s="39"/>
      <c r="O274" s="35"/>
      <c r="P274" s="38"/>
      <c r="Q274" s="38"/>
      <c r="R274" s="39"/>
      <c r="S274" s="35"/>
      <c r="T274" s="38"/>
      <c r="U274" s="38"/>
      <c r="V274" s="81"/>
      <c r="W274" s="35"/>
      <c r="X274" s="38"/>
      <c r="Y274" s="38"/>
      <c r="Z274" s="39"/>
    </row>
    <row r="275" spans="1:26">
      <c r="A275" s="13"/>
      <c r="B275" s="26" t="s">
        <v>517</v>
      </c>
      <c r="C275" s="27"/>
      <c r="D275" s="30" t="s">
        <v>150</v>
      </c>
      <c r="E275" s="30"/>
      <c r="F275" s="32"/>
      <c r="G275" s="27"/>
      <c r="H275" s="30" t="s">
        <v>150</v>
      </c>
      <c r="I275" s="30"/>
      <c r="J275" s="32"/>
      <c r="K275" s="27"/>
      <c r="L275" s="30" t="s">
        <v>150</v>
      </c>
      <c r="M275" s="30"/>
      <c r="N275" s="32"/>
      <c r="O275" s="27"/>
      <c r="P275" s="30" t="s">
        <v>298</v>
      </c>
      <c r="Q275" s="30"/>
      <c r="R275" s="28" t="s">
        <v>180</v>
      </c>
      <c r="S275" s="27"/>
      <c r="T275" s="30" t="s">
        <v>150</v>
      </c>
      <c r="U275" s="30"/>
      <c r="V275" s="32"/>
      <c r="W275" s="27"/>
      <c r="X275" s="30" t="s">
        <v>298</v>
      </c>
      <c r="Y275" s="30"/>
      <c r="Z275" s="28" t="s">
        <v>180</v>
      </c>
    </row>
    <row r="276" spans="1:26" ht="15.75" thickBot="1">
      <c r="A276" s="13"/>
      <c r="B276" s="26"/>
      <c r="C276" s="27"/>
      <c r="D276" s="47"/>
      <c r="E276" s="47"/>
      <c r="F276" s="48"/>
      <c r="G276" s="27"/>
      <c r="H276" s="47"/>
      <c r="I276" s="47"/>
      <c r="J276" s="48"/>
      <c r="K276" s="27"/>
      <c r="L276" s="47"/>
      <c r="M276" s="47"/>
      <c r="N276" s="48"/>
      <c r="O276" s="27"/>
      <c r="P276" s="47"/>
      <c r="Q276" s="47"/>
      <c r="R276" s="102"/>
      <c r="S276" s="27"/>
      <c r="T276" s="47"/>
      <c r="U276" s="47"/>
      <c r="V276" s="48"/>
      <c r="W276" s="27"/>
      <c r="X276" s="47"/>
      <c r="Y276" s="47"/>
      <c r="Z276" s="102"/>
    </row>
    <row r="277" spans="1:26">
      <c r="A277" s="13"/>
      <c r="B277" s="34" t="s">
        <v>518</v>
      </c>
      <c r="C277" s="35"/>
      <c r="D277" s="53" t="s">
        <v>139</v>
      </c>
      <c r="E277" s="71">
        <v>32.799999999999997</v>
      </c>
      <c r="F277" s="52"/>
      <c r="G277" s="35"/>
      <c r="H277" s="53" t="s">
        <v>139</v>
      </c>
      <c r="I277" s="71">
        <v>32.799999999999997</v>
      </c>
      <c r="J277" s="52"/>
      <c r="K277" s="35"/>
      <c r="L277" s="53" t="s">
        <v>139</v>
      </c>
      <c r="M277" s="71">
        <v>3.2</v>
      </c>
      <c r="N277" s="52"/>
      <c r="O277" s="35"/>
      <c r="P277" s="53" t="s">
        <v>139</v>
      </c>
      <c r="Q277" s="71">
        <v>29.8</v>
      </c>
      <c r="R277" s="52"/>
      <c r="S277" s="35"/>
      <c r="T277" s="53" t="s">
        <v>139</v>
      </c>
      <c r="U277" s="71" t="s">
        <v>513</v>
      </c>
      <c r="V277" s="53" t="s">
        <v>180</v>
      </c>
      <c r="W277" s="35"/>
      <c r="X277" s="53" t="s">
        <v>139</v>
      </c>
      <c r="Y277" s="71">
        <v>32.799999999999997</v>
      </c>
      <c r="Z277" s="52"/>
    </row>
    <row r="278" spans="1:26" ht="15.75" thickBot="1">
      <c r="A278" s="13"/>
      <c r="B278" s="34"/>
      <c r="C278" s="35"/>
      <c r="D278" s="54"/>
      <c r="E278" s="72"/>
      <c r="F278" s="56"/>
      <c r="G278" s="35"/>
      <c r="H278" s="54"/>
      <c r="I278" s="72"/>
      <c r="J278" s="56"/>
      <c r="K278" s="35"/>
      <c r="L278" s="54"/>
      <c r="M278" s="72"/>
      <c r="N278" s="56"/>
      <c r="O278" s="35"/>
      <c r="P278" s="54"/>
      <c r="Q278" s="72"/>
      <c r="R278" s="56"/>
      <c r="S278" s="35"/>
      <c r="T278" s="54"/>
      <c r="U278" s="72"/>
      <c r="V278" s="54"/>
      <c r="W278" s="35"/>
      <c r="X278" s="54"/>
      <c r="Y278" s="72"/>
      <c r="Z278" s="56"/>
    </row>
    <row r="279" spans="1:26" ht="15.75" thickTop="1">
      <c r="A279" s="13"/>
      <c r="B279" s="18"/>
      <c r="C279" s="18"/>
      <c r="D279" s="111"/>
      <c r="E279" s="111"/>
      <c r="F279" s="111"/>
      <c r="G279" s="18"/>
      <c r="H279" s="111"/>
      <c r="I279" s="111"/>
      <c r="J279" s="111"/>
      <c r="K279" s="18"/>
      <c r="L279" s="111"/>
      <c r="M279" s="111"/>
      <c r="N279" s="111"/>
      <c r="O279" s="18"/>
      <c r="P279" s="111"/>
      <c r="Q279" s="111"/>
      <c r="R279" s="111"/>
      <c r="S279" s="18"/>
      <c r="T279" s="111"/>
      <c r="U279" s="111"/>
      <c r="V279" s="111"/>
      <c r="W279" s="18"/>
      <c r="X279" s="111"/>
      <c r="Y279" s="111"/>
      <c r="Z279" s="111"/>
    </row>
    <row r="280" spans="1:26">
      <c r="A280" s="13"/>
      <c r="B280" s="34" t="s">
        <v>87</v>
      </c>
      <c r="C280" s="35"/>
      <c r="D280" s="34" t="s">
        <v>139</v>
      </c>
      <c r="E280" s="36">
        <v>44.8</v>
      </c>
      <c r="F280" s="35"/>
      <c r="G280" s="35"/>
      <c r="H280" s="34" t="s">
        <v>139</v>
      </c>
      <c r="I280" s="36">
        <v>44.8</v>
      </c>
      <c r="J280" s="35"/>
      <c r="K280" s="35"/>
      <c r="L280" s="34" t="s">
        <v>139</v>
      </c>
      <c r="M280" s="36">
        <v>3.8</v>
      </c>
      <c r="N280" s="35"/>
      <c r="O280" s="35"/>
      <c r="P280" s="34" t="s">
        <v>139</v>
      </c>
      <c r="Q280" s="36">
        <v>40.6</v>
      </c>
      <c r="R280" s="35"/>
      <c r="S280" s="35"/>
      <c r="T280" s="34" t="s">
        <v>139</v>
      </c>
      <c r="U280" s="36" t="s">
        <v>519</v>
      </c>
      <c r="V280" s="34" t="s">
        <v>180</v>
      </c>
      <c r="W280" s="35"/>
      <c r="X280" s="34" t="s">
        <v>139</v>
      </c>
      <c r="Y280" s="36">
        <v>44.5</v>
      </c>
      <c r="Z280" s="35"/>
    </row>
    <row r="281" spans="1:26">
      <c r="A281" s="13"/>
      <c r="B281" s="34"/>
      <c r="C281" s="35"/>
      <c r="D281" s="34"/>
      <c r="E281" s="36"/>
      <c r="F281" s="35"/>
      <c r="G281" s="35"/>
      <c r="H281" s="34"/>
      <c r="I281" s="36"/>
      <c r="J281" s="35"/>
      <c r="K281" s="35"/>
      <c r="L281" s="34"/>
      <c r="M281" s="36"/>
      <c r="N281" s="35"/>
      <c r="O281" s="35"/>
      <c r="P281" s="34"/>
      <c r="Q281" s="36"/>
      <c r="R281" s="35"/>
      <c r="S281" s="35"/>
      <c r="T281" s="34"/>
      <c r="U281" s="36"/>
      <c r="V281" s="34"/>
      <c r="W281" s="35"/>
      <c r="X281" s="34"/>
      <c r="Y281" s="36"/>
      <c r="Z281" s="35"/>
    </row>
    <row r="282" spans="1:26">
      <c r="A282" s="13"/>
      <c r="B282" s="26" t="s">
        <v>520</v>
      </c>
      <c r="C282" s="27"/>
      <c r="D282" s="37" t="s">
        <v>150</v>
      </c>
      <c r="E282" s="37"/>
      <c r="F282" s="27"/>
      <c r="G282" s="27"/>
      <c r="H282" s="37" t="s">
        <v>150</v>
      </c>
      <c r="I282" s="37"/>
      <c r="J282" s="27"/>
      <c r="K282" s="27"/>
      <c r="L282" s="37" t="s">
        <v>150</v>
      </c>
      <c r="M282" s="37"/>
      <c r="N282" s="27"/>
      <c r="O282" s="27"/>
      <c r="P282" s="37" t="s">
        <v>298</v>
      </c>
      <c r="Q282" s="37"/>
      <c r="R282" s="26" t="s">
        <v>180</v>
      </c>
      <c r="S282" s="27"/>
      <c r="T282" s="37" t="s">
        <v>150</v>
      </c>
      <c r="U282" s="37"/>
      <c r="V282" s="27"/>
      <c r="W282" s="27"/>
      <c r="X282" s="37" t="s">
        <v>298</v>
      </c>
      <c r="Y282" s="37"/>
      <c r="Z282" s="26" t="s">
        <v>180</v>
      </c>
    </row>
    <row r="283" spans="1:26" ht="15.75" thickBot="1">
      <c r="A283" s="13"/>
      <c r="B283" s="26"/>
      <c r="C283" s="27"/>
      <c r="D283" s="47"/>
      <c r="E283" s="47"/>
      <c r="F283" s="48"/>
      <c r="G283" s="27"/>
      <c r="H283" s="47"/>
      <c r="I283" s="47"/>
      <c r="J283" s="48"/>
      <c r="K283" s="27"/>
      <c r="L283" s="47"/>
      <c r="M283" s="47"/>
      <c r="N283" s="48"/>
      <c r="O283" s="27"/>
      <c r="P283" s="47"/>
      <c r="Q283" s="47"/>
      <c r="R283" s="102"/>
      <c r="S283" s="27"/>
      <c r="T283" s="47"/>
      <c r="U283" s="47"/>
      <c r="V283" s="48"/>
      <c r="W283" s="27"/>
      <c r="X283" s="47"/>
      <c r="Y283" s="47"/>
      <c r="Z283" s="102"/>
    </row>
    <row r="284" spans="1:26">
      <c r="A284" s="13"/>
      <c r="B284" s="34" t="s">
        <v>89</v>
      </c>
      <c r="C284" s="35"/>
      <c r="D284" s="53" t="s">
        <v>139</v>
      </c>
      <c r="E284" s="71">
        <v>44.8</v>
      </c>
      <c r="F284" s="52"/>
      <c r="G284" s="35"/>
      <c r="H284" s="53" t="s">
        <v>139</v>
      </c>
      <c r="I284" s="71">
        <v>44.8</v>
      </c>
      <c r="J284" s="52"/>
      <c r="K284" s="35"/>
      <c r="L284" s="53" t="s">
        <v>139</v>
      </c>
      <c r="M284" s="71">
        <v>3.8</v>
      </c>
      <c r="N284" s="52"/>
      <c r="O284" s="35"/>
      <c r="P284" s="53" t="s">
        <v>139</v>
      </c>
      <c r="Q284" s="71">
        <v>40.9</v>
      </c>
      <c r="R284" s="52"/>
      <c r="S284" s="35"/>
      <c r="T284" s="53" t="s">
        <v>139</v>
      </c>
      <c r="U284" s="71" t="s">
        <v>519</v>
      </c>
      <c r="V284" s="53" t="s">
        <v>180</v>
      </c>
      <c r="W284" s="35"/>
      <c r="X284" s="53" t="s">
        <v>139</v>
      </c>
      <c r="Y284" s="71">
        <v>44.8</v>
      </c>
      <c r="Z284" s="52"/>
    </row>
    <row r="285" spans="1:26" ht="15.75" thickBot="1">
      <c r="A285" s="13"/>
      <c r="B285" s="34"/>
      <c r="C285" s="35"/>
      <c r="D285" s="54"/>
      <c r="E285" s="72"/>
      <c r="F285" s="56"/>
      <c r="G285" s="35"/>
      <c r="H285" s="54"/>
      <c r="I285" s="72"/>
      <c r="J285" s="56"/>
      <c r="K285" s="35"/>
      <c r="L285" s="54"/>
      <c r="M285" s="72"/>
      <c r="N285" s="56"/>
      <c r="O285" s="35"/>
      <c r="P285" s="54"/>
      <c r="Q285" s="72"/>
      <c r="R285" s="56"/>
      <c r="S285" s="35"/>
      <c r="T285" s="54"/>
      <c r="U285" s="72"/>
      <c r="V285" s="54"/>
      <c r="W285" s="35"/>
      <c r="X285" s="54"/>
      <c r="Y285" s="72"/>
      <c r="Z285" s="56"/>
    </row>
    <row r="286" spans="1:26" ht="15.75" thickTop="1">
      <c r="A286" s="13"/>
      <c r="B286" s="14"/>
      <c r="C286" s="14"/>
      <c r="D286" s="90"/>
      <c r="E286" s="90"/>
      <c r="F286" s="90"/>
      <c r="G286" s="14"/>
      <c r="H286" s="90"/>
      <c r="I286" s="90"/>
      <c r="J286" s="90"/>
      <c r="K286" s="14"/>
      <c r="L286" s="90"/>
      <c r="M286" s="90"/>
      <c r="N286" s="90"/>
      <c r="O286" s="14"/>
      <c r="P286" s="90"/>
      <c r="Q286" s="90"/>
      <c r="R286" s="90"/>
      <c r="S286" s="14"/>
      <c r="T286" s="90"/>
      <c r="U286" s="90"/>
      <c r="V286" s="90"/>
      <c r="W286" s="14"/>
      <c r="X286" s="90"/>
      <c r="Y286" s="90"/>
      <c r="Z286" s="90"/>
    </row>
    <row r="287" spans="1:26" ht="15.75" thickBot="1">
      <c r="A287" s="13"/>
      <c r="B287" s="16"/>
      <c r="C287" s="14"/>
      <c r="D287" s="25" t="s">
        <v>521</v>
      </c>
      <c r="E287" s="25"/>
      <c r="F287" s="25"/>
      <c r="G287" s="25"/>
      <c r="H287" s="25"/>
      <c r="I287" s="25"/>
      <c r="J287" s="25"/>
      <c r="K287" s="25"/>
      <c r="L287" s="25"/>
      <c r="M287" s="25"/>
      <c r="N287" s="25"/>
      <c r="O287" s="25"/>
      <c r="P287" s="25"/>
      <c r="Q287" s="25"/>
      <c r="R287" s="25"/>
      <c r="S287" s="25"/>
      <c r="T287" s="25"/>
      <c r="U287" s="25"/>
      <c r="V287" s="25"/>
      <c r="W287" s="25"/>
      <c r="X287" s="25"/>
      <c r="Y287" s="25"/>
      <c r="Z287" s="25"/>
    </row>
    <row r="288" spans="1:26" ht="15.75" thickBot="1">
      <c r="A288" s="13"/>
      <c r="B288" s="16"/>
      <c r="C288" s="14"/>
      <c r="D288" s="84" t="s">
        <v>465</v>
      </c>
      <c r="E288" s="84"/>
      <c r="F288" s="84"/>
      <c r="G288" s="14"/>
      <c r="H288" s="84" t="s">
        <v>466</v>
      </c>
      <c r="I288" s="84"/>
      <c r="J288" s="84"/>
      <c r="K288" s="14"/>
      <c r="L288" s="84" t="s">
        <v>467</v>
      </c>
      <c r="M288" s="84"/>
      <c r="N288" s="84"/>
      <c r="O288" s="14"/>
      <c r="P288" s="84" t="s">
        <v>468</v>
      </c>
      <c r="Q288" s="84"/>
      <c r="R288" s="84"/>
      <c r="S288" s="14"/>
      <c r="T288" s="84" t="s">
        <v>469</v>
      </c>
      <c r="U288" s="84"/>
      <c r="V288" s="84"/>
      <c r="W288" s="14"/>
      <c r="X288" s="84" t="s">
        <v>470</v>
      </c>
      <c r="Y288" s="84"/>
      <c r="Z288" s="84"/>
    </row>
    <row r="289" spans="1:26">
      <c r="A289" s="13"/>
      <c r="B289" s="89" t="s">
        <v>72</v>
      </c>
      <c r="C289" s="27"/>
      <c r="D289" s="28" t="s">
        <v>139</v>
      </c>
      <c r="E289" s="30" t="s">
        <v>150</v>
      </c>
      <c r="F289" s="32"/>
      <c r="G289" s="27"/>
      <c r="H289" s="28" t="s">
        <v>139</v>
      </c>
      <c r="I289" s="30" t="s">
        <v>150</v>
      </c>
      <c r="J289" s="32"/>
      <c r="K289" s="27"/>
      <c r="L289" s="28" t="s">
        <v>139</v>
      </c>
      <c r="M289" s="80">
        <v>1579.5</v>
      </c>
      <c r="N289" s="32"/>
      <c r="O289" s="27"/>
      <c r="P289" s="28" t="s">
        <v>139</v>
      </c>
      <c r="Q289" s="80">
        <v>1820.7</v>
      </c>
      <c r="R289" s="32"/>
      <c r="S289" s="27"/>
      <c r="T289" s="28" t="s">
        <v>139</v>
      </c>
      <c r="U289" s="30" t="s">
        <v>522</v>
      </c>
      <c r="V289" s="28" t="s">
        <v>180</v>
      </c>
      <c r="W289" s="27"/>
      <c r="X289" s="28" t="s">
        <v>139</v>
      </c>
      <c r="Y289" s="80">
        <v>3392.2</v>
      </c>
      <c r="Z289" s="32"/>
    </row>
    <row r="290" spans="1:26">
      <c r="A290" s="13"/>
      <c r="B290" s="89"/>
      <c r="C290" s="27"/>
      <c r="D290" s="29"/>
      <c r="E290" s="31"/>
      <c r="F290" s="33"/>
      <c r="G290" s="27"/>
      <c r="H290" s="29"/>
      <c r="I290" s="31"/>
      <c r="J290" s="33"/>
      <c r="K290" s="27"/>
      <c r="L290" s="29"/>
      <c r="M290" s="82"/>
      <c r="N290" s="33"/>
      <c r="O290" s="27"/>
      <c r="P290" s="29"/>
      <c r="Q290" s="82"/>
      <c r="R290" s="33"/>
      <c r="S290" s="27"/>
      <c r="T290" s="29"/>
      <c r="U290" s="31"/>
      <c r="V290" s="29"/>
      <c r="W290" s="27"/>
      <c r="X290" s="26"/>
      <c r="Y290" s="79"/>
      <c r="Z290" s="27"/>
    </row>
    <row r="291" spans="1:26">
      <c r="A291" s="13"/>
      <c r="B291" s="46" t="s">
        <v>73</v>
      </c>
      <c r="C291" s="35"/>
      <c r="D291" s="36" t="s">
        <v>150</v>
      </c>
      <c r="E291" s="36"/>
      <c r="F291" s="35"/>
      <c r="G291" s="35"/>
      <c r="H291" s="36" t="s">
        <v>150</v>
      </c>
      <c r="I291" s="36"/>
      <c r="J291" s="35"/>
      <c r="K291" s="35"/>
      <c r="L291" s="50">
        <v>1444</v>
      </c>
      <c r="M291" s="50"/>
      <c r="N291" s="35"/>
      <c r="O291" s="35"/>
      <c r="P291" s="50">
        <v>1582.4</v>
      </c>
      <c r="Q291" s="50"/>
      <c r="R291" s="35"/>
      <c r="S291" s="35"/>
      <c r="T291" s="36" t="s">
        <v>522</v>
      </c>
      <c r="U291" s="36"/>
      <c r="V291" s="34" t="s">
        <v>180</v>
      </c>
      <c r="W291" s="35"/>
      <c r="X291" s="50">
        <v>3018.4</v>
      </c>
      <c r="Y291" s="50"/>
      <c r="Z291" s="35"/>
    </row>
    <row r="292" spans="1:26" ht="15.75" thickBot="1">
      <c r="A292" s="13"/>
      <c r="B292" s="46"/>
      <c r="C292" s="35"/>
      <c r="D292" s="38"/>
      <c r="E292" s="38"/>
      <c r="F292" s="39"/>
      <c r="G292" s="35"/>
      <c r="H292" s="38"/>
      <c r="I292" s="38"/>
      <c r="J292" s="39"/>
      <c r="K292" s="35"/>
      <c r="L292" s="115"/>
      <c r="M292" s="115"/>
      <c r="N292" s="39"/>
      <c r="O292" s="35"/>
      <c r="P292" s="115"/>
      <c r="Q292" s="115"/>
      <c r="R292" s="39"/>
      <c r="S292" s="35"/>
      <c r="T292" s="38"/>
      <c r="U292" s="38"/>
      <c r="V292" s="81"/>
      <c r="W292" s="35"/>
      <c r="X292" s="115"/>
      <c r="Y292" s="115"/>
      <c r="Z292" s="39"/>
    </row>
    <row r="293" spans="1:26">
      <c r="A293" s="13"/>
      <c r="B293" s="89" t="s">
        <v>74</v>
      </c>
      <c r="C293" s="27"/>
      <c r="D293" s="30" t="s">
        <v>150</v>
      </c>
      <c r="E293" s="30"/>
      <c r="F293" s="32"/>
      <c r="G293" s="27"/>
      <c r="H293" s="30" t="s">
        <v>150</v>
      </c>
      <c r="I293" s="30"/>
      <c r="J293" s="32"/>
      <c r="K293" s="27"/>
      <c r="L293" s="30">
        <v>135.5</v>
      </c>
      <c r="M293" s="30"/>
      <c r="N293" s="32"/>
      <c r="O293" s="27"/>
      <c r="P293" s="30">
        <v>238.3</v>
      </c>
      <c r="Q293" s="30"/>
      <c r="R293" s="32"/>
      <c r="S293" s="27"/>
      <c r="T293" s="30" t="s">
        <v>150</v>
      </c>
      <c r="U293" s="30"/>
      <c r="V293" s="32"/>
      <c r="W293" s="27"/>
      <c r="X293" s="30">
        <v>373.8</v>
      </c>
      <c r="Y293" s="30"/>
      <c r="Z293" s="32"/>
    </row>
    <row r="294" spans="1:26">
      <c r="A294" s="13"/>
      <c r="B294" s="89"/>
      <c r="C294" s="27"/>
      <c r="D294" s="31"/>
      <c r="E294" s="31"/>
      <c r="F294" s="33"/>
      <c r="G294" s="27"/>
      <c r="H294" s="37"/>
      <c r="I294" s="37"/>
      <c r="J294" s="27"/>
      <c r="K294" s="27"/>
      <c r="L294" s="37"/>
      <c r="M294" s="37"/>
      <c r="N294" s="27"/>
      <c r="O294" s="27"/>
      <c r="P294" s="37"/>
      <c r="Q294" s="37"/>
      <c r="R294" s="27"/>
      <c r="S294" s="27"/>
      <c r="T294" s="37"/>
      <c r="U294" s="37"/>
      <c r="V294" s="27"/>
      <c r="W294" s="27"/>
      <c r="X294" s="37"/>
      <c r="Y294" s="37"/>
      <c r="Z294" s="27"/>
    </row>
    <row r="295" spans="1:26">
      <c r="A295" s="13"/>
      <c r="B295" s="46" t="s">
        <v>75</v>
      </c>
      <c r="C295" s="35"/>
      <c r="D295" s="36" t="s">
        <v>150</v>
      </c>
      <c r="E295" s="36"/>
      <c r="F295" s="35"/>
      <c r="G295" s="35"/>
      <c r="H295" s="36">
        <v>0.2</v>
      </c>
      <c r="I295" s="36"/>
      <c r="J295" s="35"/>
      <c r="K295" s="35"/>
      <c r="L295" s="36">
        <v>91.3</v>
      </c>
      <c r="M295" s="36"/>
      <c r="N295" s="35"/>
      <c r="O295" s="35"/>
      <c r="P295" s="36">
        <v>103.5</v>
      </c>
      <c r="Q295" s="36"/>
      <c r="R295" s="35"/>
      <c r="S295" s="35"/>
      <c r="T295" s="36" t="s">
        <v>150</v>
      </c>
      <c r="U295" s="36"/>
      <c r="V295" s="35"/>
      <c r="W295" s="35"/>
      <c r="X295" s="36">
        <v>195</v>
      </c>
      <c r="Y295" s="36"/>
      <c r="Z295" s="35"/>
    </row>
    <row r="296" spans="1:26">
      <c r="A296" s="13"/>
      <c r="B296" s="46"/>
      <c r="C296" s="35"/>
      <c r="D296" s="36"/>
      <c r="E296" s="36"/>
      <c r="F296" s="35"/>
      <c r="G296" s="35"/>
      <c r="H296" s="36"/>
      <c r="I296" s="36"/>
      <c r="J296" s="35"/>
      <c r="K296" s="35"/>
      <c r="L296" s="36"/>
      <c r="M296" s="36"/>
      <c r="N296" s="35"/>
      <c r="O296" s="35"/>
      <c r="P296" s="36"/>
      <c r="Q296" s="36"/>
      <c r="R296" s="35"/>
      <c r="S296" s="35"/>
      <c r="T296" s="36"/>
      <c r="U296" s="36"/>
      <c r="V296" s="35"/>
      <c r="W296" s="35"/>
      <c r="X296" s="36"/>
      <c r="Y296" s="36"/>
      <c r="Z296" s="35"/>
    </row>
    <row r="297" spans="1:26">
      <c r="A297" s="13"/>
      <c r="B297" s="89" t="s">
        <v>76</v>
      </c>
      <c r="C297" s="27"/>
      <c r="D297" s="37" t="s">
        <v>150</v>
      </c>
      <c r="E297" s="37"/>
      <c r="F297" s="27"/>
      <c r="G297" s="27"/>
      <c r="H297" s="37" t="s">
        <v>150</v>
      </c>
      <c r="I297" s="37"/>
      <c r="J297" s="27"/>
      <c r="K297" s="27"/>
      <c r="L297" s="37">
        <v>0.1</v>
      </c>
      <c r="M297" s="37"/>
      <c r="N297" s="27"/>
      <c r="O297" s="27"/>
      <c r="P297" s="37">
        <v>1</v>
      </c>
      <c r="Q297" s="37"/>
      <c r="R297" s="27"/>
      <c r="S297" s="27"/>
      <c r="T297" s="37" t="s">
        <v>150</v>
      </c>
      <c r="U297" s="37"/>
      <c r="V297" s="27"/>
      <c r="W297" s="27"/>
      <c r="X297" s="37">
        <v>1.1000000000000001</v>
      </c>
      <c r="Y297" s="37"/>
      <c r="Z297" s="27"/>
    </row>
    <row r="298" spans="1:26">
      <c r="A298" s="13"/>
      <c r="B298" s="89"/>
      <c r="C298" s="27"/>
      <c r="D298" s="37"/>
      <c r="E298" s="37"/>
      <c r="F298" s="27"/>
      <c r="G298" s="27"/>
      <c r="H298" s="37"/>
      <c r="I298" s="37"/>
      <c r="J298" s="27"/>
      <c r="K298" s="27"/>
      <c r="L298" s="37"/>
      <c r="M298" s="37"/>
      <c r="N298" s="27"/>
      <c r="O298" s="27"/>
      <c r="P298" s="37"/>
      <c r="Q298" s="37"/>
      <c r="R298" s="27"/>
      <c r="S298" s="27"/>
      <c r="T298" s="37"/>
      <c r="U298" s="37"/>
      <c r="V298" s="27"/>
      <c r="W298" s="27"/>
      <c r="X298" s="37"/>
      <c r="Y298" s="37"/>
      <c r="Z298" s="27"/>
    </row>
    <row r="299" spans="1:26">
      <c r="A299" s="13"/>
      <c r="B299" s="46" t="s">
        <v>483</v>
      </c>
      <c r="C299" s="35"/>
      <c r="D299" s="36" t="s">
        <v>150</v>
      </c>
      <c r="E299" s="36"/>
      <c r="F299" s="35"/>
      <c r="G299" s="35"/>
      <c r="H299" s="36" t="s">
        <v>150</v>
      </c>
      <c r="I299" s="36"/>
      <c r="J299" s="35"/>
      <c r="K299" s="35"/>
      <c r="L299" s="36">
        <v>4.3</v>
      </c>
      <c r="M299" s="36"/>
      <c r="N299" s="35"/>
      <c r="O299" s="35"/>
      <c r="P299" s="36" t="s">
        <v>282</v>
      </c>
      <c r="Q299" s="36"/>
      <c r="R299" s="34" t="s">
        <v>180</v>
      </c>
      <c r="S299" s="35"/>
      <c r="T299" s="36" t="s">
        <v>150</v>
      </c>
      <c r="U299" s="36"/>
      <c r="V299" s="35"/>
      <c r="W299" s="35"/>
      <c r="X299" s="36">
        <v>3.3</v>
      </c>
      <c r="Y299" s="36"/>
      <c r="Z299" s="35"/>
    </row>
    <row r="300" spans="1:26">
      <c r="A300" s="13"/>
      <c r="B300" s="46"/>
      <c r="C300" s="35"/>
      <c r="D300" s="36"/>
      <c r="E300" s="36"/>
      <c r="F300" s="35"/>
      <c r="G300" s="35"/>
      <c r="H300" s="36"/>
      <c r="I300" s="36"/>
      <c r="J300" s="35"/>
      <c r="K300" s="35"/>
      <c r="L300" s="36"/>
      <c r="M300" s="36"/>
      <c r="N300" s="35"/>
      <c r="O300" s="35"/>
      <c r="P300" s="36"/>
      <c r="Q300" s="36"/>
      <c r="R300" s="34"/>
      <c r="S300" s="35"/>
      <c r="T300" s="36"/>
      <c r="U300" s="36"/>
      <c r="V300" s="35"/>
      <c r="W300" s="35"/>
      <c r="X300" s="36"/>
      <c r="Y300" s="36"/>
      <c r="Z300" s="35"/>
    </row>
    <row r="301" spans="1:26">
      <c r="A301" s="13"/>
      <c r="B301" s="89" t="s">
        <v>78</v>
      </c>
      <c r="C301" s="27"/>
      <c r="D301" s="37" t="s">
        <v>150</v>
      </c>
      <c r="E301" s="37"/>
      <c r="F301" s="27"/>
      <c r="G301" s="27"/>
      <c r="H301" s="37" t="s">
        <v>150</v>
      </c>
      <c r="I301" s="37"/>
      <c r="J301" s="27"/>
      <c r="K301" s="27"/>
      <c r="L301" s="37">
        <v>0.9</v>
      </c>
      <c r="M301" s="37"/>
      <c r="N301" s="27"/>
      <c r="O301" s="27"/>
      <c r="P301" s="37">
        <v>0.1</v>
      </c>
      <c r="Q301" s="37"/>
      <c r="R301" s="27"/>
      <c r="S301" s="27"/>
      <c r="T301" s="37" t="s">
        <v>150</v>
      </c>
      <c r="U301" s="37"/>
      <c r="V301" s="27"/>
      <c r="W301" s="27"/>
      <c r="X301" s="37">
        <v>1</v>
      </c>
      <c r="Y301" s="37"/>
      <c r="Z301" s="27"/>
    </row>
    <row r="302" spans="1:26" ht="15.75" thickBot="1">
      <c r="A302" s="13"/>
      <c r="B302" s="89"/>
      <c r="C302" s="27"/>
      <c r="D302" s="47"/>
      <c r="E302" s="47"/>
      <c r="F302" s="48"/>
      <c r="G302" s="27"/>
      <c r="H302" s="47"/>
      <c r="I302" s="47"/>
      <c r="J302" s="48"/>
      <c r="K302" s="27"/>
      <c r="L302" s="47"/>
      <c r="M302" s="47"/>
      <c r="N302" s="48"/>
      <c r="O302" s="27"/>
      <c r="P302" s="47"/>
      <c r="Q302" s="47"/>
      <c r="R302" s="48"/>
      <c r="S302" s="27"/>
      <c r="T302" s="47"/>
      <c r="U302" s="47"/>
      <c r="V302" s="48"/>
      <c r="W302" s="27"/>
      <c r="X302" s="47"/>
      <c r="Y302" s="47"/>
      <c r="Z302" s="48"/>
    </row>
    <row r="303" spans="1:26">
      <c r="A303" s="13"/>
      <c r="B303" s="46" t="s">
        <v>485</v>
      </c>
      <c r="C303" s="35"/>
      <c r="D303" s="71" t="s">
        <v>150</v>
      </c>
      <c r="E303" s="71"/>
      <c r="F303" s="52"/>
      <c r="G303" s="35"/>
      <c r="H303" s="71" t="s">
        <v>226</v>
      </c>
      <c r="I303" s="71"/>
      <c r="J303" s="53" t="s">
        <v>180</v>
      </c>
      <c r="K303" s="35"/>
      <c r="L303" s="71">
        <v>38.9</v>
      </c>
      <c r="M303" s="71"/>
      <c r="N303" s="52"/>
      <c r="O303" s="35"/>
      <c r="P303" s="71">
        <v>134.69999999999999</v>
      </c>
      <c r="Q303" s="71"/>
      <c r="R303" s="52"/>
      <c r="S303" s="35"/>
      <c r="T303" s="71" t="s">
        <v>150</v>
      </c>
      <c r="U303" s="71"/>
      <c r="V303" s="52"/>
      <c r="W303" s="35"/>
      <c r="X303" s="71">
        <v>173.4</v>
      </c>
      <c r="Y303" s="71"/>
      <c r="Z303" s="52"/>
    </row>
    <row r="304" spans="1:26">
      <c r="A304" s="13"/>
      <c r="B304" s="46"/>
      <c r="C304" s="35"/>
      <c r="D304" s="36"/>
      <c r="E304" s="36"/>
      <c r="F304" s="35"/>
      <c r="G304" s="35"/>
      <c r="H304" s="36"/>
      <c r="I304" s="36"/>
      <c r="J304" s="34"/>
      <c r="K304" s="35"/>
      <c r="L304" s="112"/>
      <c r="M304" s="112"/>
      <c r="N304" s="114"/>
      <c r="O304" s="35"/>
      <c r="P304" s="112"/>
      <c r="Q304" s="112"/>
      <c r="R304" s="114"/>
      <c r="S304" s="35"/>
      <c r="T304" s="112"/>
      <c r="U304" s="112"/>
      <c r="V304" s="114"/>
      <c r="W304" s="35"/>
      <c r="X304" s="36"/>
      <c r="Y304" s="36"/>
      <c r="Z304" s="35"/>
    </row>
    <row r="305" spans="1:26">
      <c r="A305" s="13"/>
      <c r="B305" s="89" t="s">
        <v>80</v>
      </c>
      <c r="C305" s="27"/>
      <c r="D305" s="37" t="s">
        <v>150</v>
      </c>
      <c r="E305" s="37"/>
      <c r="F305" s="27"/>
      <c r="G305" s="27"/>
      <c r="H305" s="37" t="s">
        <v>150</v>
      </c>
      <c r="I305" s="37"/>
      <c r="J305" s="27"/>
      <c r="K305" s="27"/>
      <c r="L305" s="37">
        <v>32.6</v>
      </c>
      <c r="M305" s="37"/>
      <c r="N305" s="27"/>
      <c r="O305" s="27"/>
      <c r="P305" s="37">
        <v>1.2</v>
      </c>
      <c r="Q305" s="37"/>
      <c r="R305" s="27"/>
      <c r="S305" s="27"/>
      <c r="T305" s="37" t="s">
        <v>150</v>
      </c>
      <c r="U305" s="37"/>
      <c r="V305" s="27"/>
      <c r="W305" s="27"/>
      <c r="X305" s="37">
        <v>33.799999999999997</v>
      </c>
      <c r="Y305" s="37"/>
      <c r="Z305" s="27"/>
    </row>
    <row r="306" spans="1:26">
      <c r="A306" s="13"/>
      <c r="B306" s="89"/>
      <c r="C306" s="27"/>
      <c r="D306" s="37"/>
      <c r="E306" s="37"/>
      <c r="F306" s="27"/>
      <c r="G306" s="27"/>
      <c r="H306" s="37"/>
      <c r="I306" s="37"/>
      <c r="J306" s="27"/>
      <c r="K306" s="27"/>
      <c r="L306" s="37"/>
      <c r="M306" s="37"/>
      <c r="N306" s="27"/>
      <c r="O306" s="27"/>
      <c r="P306" s="37"/>
      <c r="Q306" s="37"/>
      <c r="R306" s="27"/>
      <c r="S306" s="27"/>
      <c r="T306" s="37"/>
      <c r="U306" s="37"/>
      <c r="V306" s="27"/>
      <c r="W306" s="27"/>
      <c r="X306" s="37"/>
      <c r="Y306" s="37"/>
      <c r="Z306" s="27"/>
    </row>
    <row r="307" spans="1:26">
      <c r="A307" s="13"/>
      <c r="B307" s="46" t="s">
        <v>487</v>
      </c>
      <c r="C307" s="35"/>
      <c r="D307" s="36" t="s">
        <v>150</v>
      </c>
      <c r="E307" s="36"/>
      <c r="F307" s="35"/>
      <c r="G307" s="35"/>
      <c r="H307" s="36" t="s">
        <v>150</v>
      </c>
      <c r="I307" s="36"/>
      <c r="J307" s="35"/>
      <c r="K307" s="35"/>
      <c r="L307" s="36" t="s">
        <v>393</v>
      </c>
      <c r="M307" s="36"/>
      <c r="N307" s="34" t="s">
        <v>180</v>
      </c>
      <c r="O307" s="35"/>
      <c r="P307" s="36">
        <v>4.0999999999999996</v>
      </c>
      <c r="Q307" s="36"/>
      <c r="R307" s="35"/>
      <c r="S307" s="35"/>
      <c r="T307" s="36" t="s">
        <v>150</v>
      </c>
      <c r="U307" s="36"/>
      <c r="V307" s="35"/>
      <c r="W307" s="35"/>
      <c r="X307" s="36">
        <v>0.4</v>
      </c>
      <c r="Y307" s="36"/>
      <c r="Z307" s="35"/>
    </row>
    <row r="308" spans="1:26">
      <c r="A308" s="13"/>
      <c r="B308" s="46"/>
      <c r="C308" s="35"/>
      <c r="D308" s="36"/>
      <c r="E308" s="36"/>
      <c r="F308" s="35"/>
      <c r="G308" s="35"/>
      <c r="H308" s="36"/>
      <c r="I308" s="36"/>
      <c r="J308" s="35"/>
      <c r="K308" s="35"/>
      <c r="L308" s="36"/>
      <c r="M308" s="36"/>
      <c r="N308" s="34"/>
      <c r="O308" s="35"/>
      <c r="P308" s="36"/>
      <c r="Q308" s="36"/>
      <c r="R308" s="35"/>
      <c r="S308" s="35"/>
      <c r="T308" s="36"/>
      <c r="U308" s="36"/>
      <c r="V308" s="35"/>
      <c r="W308" s="35"/>
      <c r="X308" s="36"/>
      <c r="Y308" s="36"/>
      <c r="Z308" s="35"/>
    </row>
    <row r="309" spans="1:26">
      <c r="A309" s="13"/>
      <c r="B309" s="89" t="s">
        <v>509</v>
      </c>
      <c r="C309" s="27"/>
      <c r="D309" s="37" t="s">
        <v>523</v>
      </c>
      <c r="E309" s="37"/>
      <c r="F309" s="26" t="s">
        <v>180</v>
      </c>
      <c r="G309" s="27"/>
      <c r="H309" s="37" t="s">
        <v>524</v>
      </c>
      <c r="I309" s="37"/>
      <c r="J309" s="26" t="s">
        <v>180</v>
      </c>
      <c r="K309" s="27"/>
      <c r="L309" s="37" t="s">
        <v>525</v>
      </c>
      <c r="M309" s="37"/>
      <c r="N309" s="26" t="s">
        <v>180</v>
      </c>
      <c r="O309" s="27"/>
      <c r="P309" s="37" t="s">
        <v>150</v>
      </c>
      <c r="Q309" s="37"/>
      <c r="R309" s="27"/>
      <c r="S309" s="27"/>
      <c r="T309" s="37">
        <v>230.2</v>
      </c>
      <c r="U309" s="37"/>
      <c r="V309" s="27"/>
      <c r="W309" s="27"/>
      <c r="X309" s="37" t="s">
        <v>150</v>
      </c>
      <c r="Y309" s="37"/>
      <c r="Z309" s="27"/>
    </row>
    <row r="310" spans="1:26" ht="15.75" thickBot="1">
      <c r="A310" s="13"/>
      <c r="B310" s="89"/>
      <c r="C310" s="27"/>
      <c r="D310" s="47"/>
      <c r="E310" s="47"/>
      <c r="F310" s="102"/>
      <c r="G310" s="27"/>
      <c r="H310" s="47"/>
      <c r="I310" s="47"/>
      <c r="J310" s="102"/>
      <c r="K310" s="27"/>
      <c r="L310" s="47"/>
      <c r="M310" s="47"/>
      <c r="N310" s="102"/>
      <c r="O310" s="27"/>
      <c r="P310" s="47"/>
      <c r="Q310" s="47"/>
      <c r="R310" s="48"/>
      <c r="S310" s="27"/>
      <c r="T310" s="47"/>
      <c r="U310" s="47"/>
      <c r="V310" s="48"/>
      <c r="W310" s="27"/>
      <c r="X310" s="47"/>
      <c r="Y310" s="47"/>
      <c r="Z310" s="48"/>
    </row>
    <row r="311" spans="1:26">
      <c r="A311" s="13"/>
      <c r="B311" s="46" t="s">
        <v>512</v>
      </c>
      <c r="C311" s="35"/>
      <c r="D311" s="71">
        <v>114.5</v>
      </c>
      <c r="E311" s="71"/>
      <c r="F311" s="52"/>
      <c r="G311" s="35"/>
      <c r="H311" s="71">
        <v>114</v>
      </c>
      <c r="I311" s="71"/>
      <c r="J311" s="52"/>
      <c r="K311" s="35"/>
      <c r="L311" s="71">
        <v>11.5</v>
      </c>
      <c r="M311" s="71"/>
      <c r="N311" s="52"/>
      <c r="O311" s="35"/>
      <c r="P311" s="71">
        <v>129.4</v>
      </c>
      <c r="Q311" s="71"/>
      <c r="R311" s="52"/>
      <c r="S311" s="35"/>
      <c r="T311" s="71" t="s">
        <v>526</v>
      </c>
      <c r="U311" s="71"/>
      <c r="V311" s="53" t="s">
        <v>180</v>
      </c>
      <c r="W311" s="35"/>
      <c r="X311" s="71">
        <v>139.19999999999999</v>
      </c>
      <c r="Y311" s="71"/>
      <c r="Z311" s="52"/>
    </row>
    <row r="312" spans="1:26">
      <c r="A312" s="13"/>
      <c r="B312" s="46"/>
      <c r="C312" s="35"/>
      <c r="D312" s="36"/>
      <c r="E312" s="36"/>
      <c r="F312" s="35"/>
      <c r="G312" s="35"/>
      <c r="H312" s="36"/>
      <c r="I312" s="36"/>
      <c r="J312" s="35"/>
      <c r="K312" s="35"/>
      <c r="L312" s="36"/>
      <c r="M312" s="36"/>
      <c r="N312" s="35"/>
      <c r="O312" s="35"/>
      <c r="P312" s="36"/>
      <c r="Q312" s="36"/>
      <c r="R312" s="35"/>
      <c r="S312" s="35"/>
      <c r="T312" s="36"/>
      <c r="U312" s="36"/>
      <c r="V312" s="34"/>
      <c r="W312" s="35"/>
      <c r="X312" s="36"/>
      <c r="Y312" s="36"/>
      <c r="Z312" s="35"/>
    </row>
    <row r="313" spans="1:26">
      <c r="A313" s="13"/>
      <c r="B313" s="89" t="s">
        <v>514</v>
      </c>
      <c r="C313" s="27"/>
      <c r="D313" s="37" t="s">
        <v>150</v>
      </c>
      <c r="E313" s="37"/>
      <c r="F313" s="27"/>
      <c r="G313" s="27"/>
      <c r="H313" s="37" t="s">
        <v>515</v>
      </c>
      <c r="I313" s="37"/>
      <c r="J313" s="26" t="s">
        <v>180</v>
      </c>
      <c r="K313" s="27"/>
      <c r="L313" s="37" t="s">
        <v>150</v>
      </c>
      <c r="M313" s="37"/>
      <c r="N313" s="27"/>
      <c r="O313" s="27"/>
      <c r="P313" s="37">
        <v>26.1</v>
      </c>
      <c r="Q313" s="37"/>
      <c r="R313" s="27"/>
      <c r="S313" s="27"/>
      <c r="T313" s="37" t="s">
        <v>150</v>
      </c>
      <c r="U313" s="37"/>
      <c r="V313" s="27"/>
      <c r="W313" s="27"/>
      <c r="X313" s="37">
        <v>25.6</v>
      </c>
      <c r="Y313" s="37"/>
      <c r="Z313" s="27"/>
    </row>
    <row r="314" spans="1:26" ht="15.75" thickBot="1">
      <c r="A314" s="13"/>
      <c r="B314" s="89"/>
      <c r="C314" s="27"/>
      <c r="D314" s="47"/>
      <c r="E314" s="47"/>
      <c r="F314" s="48"/>
      <c r="G314" s="27"/>
      <c r="H314" s="47"/>
      <c r="I314" s="47"/>
      <c r="J314" s="102"/>
      <c r="K314" s="27"/>
      <c r="L314" s="47"/>
      <c r="M314" s="47"/>
      <c r="N314" s="48"/>
      <c r="O314" s="27"/>
      <c r="P314" s="47"/>
      <c r="Q314" s="47"/>
      <c r="R314" s="48"/>
      <c r="S314" s="27"/>
      <c r="T314" s="47"/>
      <c r="U314" s="47"/>
      <c r="V314" s="48"/>
      <c r="W314" s="27"/>
      <c r="X314" s="47"/>
      <c r="Y314" s="47"/>
      <c r="Z314" s="48"/>
    </row>
    <row r="315" spans="1:26">
      <c r="A315" s="13"/>
      <c r="B315" s="46" t="s">
        <v>516</v>
      </c>
      <c r="C315" s="35"/>
      <c r="D315" s="71">
        <v>114.5</v>
      </c>
      <c r="E315" s="71"/>
      <c r="F315" s="52"/>
      <c r="G315" s="35"/>
      <c r="H315" s="71">
        <v>114.5</v>
      </c>
      <c r="I315" s="71"/>
      <c r="J315" s="52"/>
      <c r="K315" s="35"/>
      <c r="L315" s="71">
        <v>11.5</v>
      </c>
      <c r="M315" s="71"/>
      <c r="N315" s="52"/>
      <c r="O315" s="35"/>
      <c r="P315" s="71">
        <v>103.3</v>
      </c>
      <c r="Q315" s="71"/>
      <c r="R315" s="52"/>
      <c r="S315" s="35"/>
      <c r="T315" s="71" t="s">
        <v>526</v>
      </c>
      <c r="U315" s="71"/>
      <c r="V315" s="53" t="s">
        <v>180</v>
      </c>
      <c r="W315" s="35"/>
      <c r="X315" s="71">
        <v>113.6</v>
      </c>
      <c r="Y315" s="71"/>
      <c r="Z315" s="52"/>
    </row>
    <row r="316" spans="1:26" ht="15.75" thickBot="1">
      <c r="A316" s="13"/>
      <c r="B316" s="46"/>
      <c r="C316" s="35"/>
      <c r="D316" s="38"/>
      <c r="E316" s="38"/>
      <c r="F316" s="39"/>
      <c r="G316" s="35"/>
      <c r="H316" s="38"/>
      <c r="I316" s="38"/>
      <c r="J316" s="39"/>
      <c r="K316" s="35"/>
      <c r="L316" s="38"/>
      <c r="M316" s="38"/>
      <c r="N316" s="39"/>
      <c r="O316" s="35"/>
      <c r="P316" s="38"/>
      <c r="Q316" s="38"/>
      <c r="R316" s="39"/>
      <c r="S316" s="35"/>
      <c r="T316" s="38"/>
      <c r="U316" s="38"/>
      <c r="V316" s="81"/>
      <c r="W316" s="35"/>
      <c r="X316" s="38"/>
      <c r="Y316" s="38"/>
      <c r="Z316" s="39"/>
    </row>
    <row r="317" spans="1:26">
      <c r="A317" s="13"/>
      <c r="B317" s="89" t="s">
        <v>517</v>
      </c>
      <c r="C317" s="27"/>
      <c r="D317" s="30" t="s">
        <v>150</v>
      </c>
      <c r="E317" s="30"/>
      <c r="F317" s="32"/>
      <c r="G317" s="27"/>
      <c r="H317" s="30" t="s">
        <v>150</v>
      </c>
      <c r="I317" s="30"/>
      <c r="J317" s="32"/>
      <c r="K317" s="27"/>
      <c r="L317" s="30" t="s">
        <v>150</v>
      </c>
      <c r="M317" s="30"/>
      <c r="N317" s="32"/>
      <c r="O317" s="27"/>
      <c r="P317" s="30" t="s">
        <v>213</v>
      </c>
      <c r="Q317" s="30"/>
      <c r="R317" s="28" t="s">
        <v>180</v>
      </c>
      <c r="S317" s="27"/>
      <c r="T317" s="30" t="s">
        <v>150</v>
      </c>
      <c r="U317" s="30"/>
      <c r="V317" s="32"/>
      <c r="W317" s="27"/>
      <c r="X317" s="30" t="s">
        <v>213</v>
      </c>
      <c r="Y317" s="30"/>
      <c r="Z317" s="28" t="s">
        <v>180</v>
      </c>
    </row>
    <row r="318" spans="1:26" ht="15.75" thickBot="1">
      <c r="A318" s="13"/>
      <c r="B318" s="89"/>
      <c r="C318" s="27"/>
      <c r="D318" s="47"/>
      <c r="E318" s="47"/>
      <c r="F318" s="48"/>
      <c r="G318" s="27"/>
      <c r="H318" s="47"/>
      <c r="I318" s="47"/>
      <c r="J318" s="48"/>
      <c r="K318" s="27"/>
      <c r="L318" s="47"/>
      <c r="M318" s="47"/>
      <c r="N318" s="48"/>
      <c r="O318" s="27"/>
      <c r="P318" s="47"/>
      <c r="Q318" s="47"/>
      <c r="R318" s="102"/>
      <c r="S318" s="27"/>
      <c r="T318" s="47"/>
      <c r="U318" s="47"/>
      <c r="V318" s="48"/>
      <c r="W318" s="27"/>
      <c r="X318" s="47"/>
      <c r="Y318" s="47"/>
      <c r="Z318" s="102"/>
    </row>
    <row r="319" spans="1:26">
      <c r="A319" s="13"/>
      <c r="B319" s="46" t="s">
        <v>518</v>
      </c>
      <c r="C319" s="35"/>
      <c r="D319" s="53" t="s">
        <v>139</v>
      </c>
      <c r="E319" s="71">
        <v>114.5</v>
      </c>
      <c r="F319" s="52"/>
      <c r="G319" s="35"/>
      <c r="H319" s="53" t="s">
        <v>139</v>
      </c>
      <c r="I319" s="71">
        <v>114.5</v>
      </c>
      <c r="J319" s="52"/>
      <c r="K319" s="35"/>
      <c r="L319" s="53" t="s">
        <v>139</v>
      </c>
      <c r="M319" s="71">
        <v>11.5</v>
      </c>
      <c r="N319" s="52"/>
      <c r="O319" s="35"/>
      <c r="P319" s="53" t="s">
        <v>139</v>
      </c>
      <c r="Q319" s="71">
        <v>104.2</v>
      </c>
      <c r="R319" s="52"/>
      <c r="S319" s="35"/>
      <c r="T319" s="53" t="s">
        <v>139</v>
      </c>
      <c r="U319" s="71" t="s">
        <v>526</v>
      </c>
      <c r="V319" s="53" t="s">
        <v>180</v>
      </c>
      <c r="W319" s="35"/>
      <c r="X319" s="53" t="s">
        <v>139</v>
      </c>
      <c r="Y319" s="71">
        <v>114.5</v>
      </c>
      <c r="Z319" s="52"/>
    </row>
    <row r="320" spans="1:26" ht="15.75" thickBot="1">
      <c r="A320" s="13"/>
      <c r="B320" s="46"/>
      <c r="C320" s="35"/>
      <c r="D320" s="54"/>
      <c r="E320" s="72"/>
      <c r="F320" s="56"/>
      <c r="G320" s="35"/>
      <c r="H320" s="54"/>
      <c r="I320" s="72"/>
      <c r="J320" s="56"/>
      <c r="K320" s="35"/>
      <c r="L320" s="54"/>
      <c r="M320" s="72"/>
      <c r="N320" s="56"/>
      <c r="O320" s="35"/>
      <c r="P320" s="54"/>
      <c r="Q320" s="72"/>
      <c r="R320" s="56"/>
      <c r="S320" s="35"/>
      <c r="T320" s="54"/>
      <c r="U320" s="72"/>
      <c r="V320" s="54"/>
      <c r="W320" s="35"/>
      <c r="X320" s="54"/>
      <c r="Y320" s="72"/>
      <c r="Z320" s="56"/>
    </row>
    <row r="321" spans="1:26" ht="15.75" thickTop="1">
      <c r="A321" s="13"/>
      <c r="B321" s="18"/>
      <c r="C321" s="18"/>
      <c r="D321" s="111"/>
      <c r="E321" s="111"/>
      <c r="F321" s="111"/>
      <c r="G321" s="18"/>
      <c r="H321" s="111"/>
      <c r="I321" s="111"/>
      <c r="J321" s="111"/>
      <c r="K321" s="18"/>
      <c r="L321" s="111"/>
      <c r="M321" s="111"/>
      <c r="N321" s="111"/>
      <c r="O321" s="18"/>
      <c r="P321" s="111"/>
      <c r="Q321" s="111"/>
      <c r="R321" s="111"/>
      <c r="S321" s="18"/>
      <c r="T321" s="111"/>
      <c r="U321" s="111"/>
      <c r="V321" s="111"/>
      <c r="W321" s="18"/>
      <c r="X321" s="111"/>
      <c r="Y321" s="111"/>
      <c r="Z321" s="111"/>
    </row>
    <row r="322" spans="1:26">
      <c r="A322" s="13"/>
      <c r="B322" s="46" t="s">
        <v>87</v>
      </c>
      <c r="C322" s="35"/>
      <c r="D322" s="34" t="s">
        <v>139</v>
      </c>
      <c r="E322" s="36">
        <v>110.9</v>
      </c>
      <c r="F322" s="35"/>
      <c r="G322" s="35"/>
      <c r="H322" s="34" t="s">
        <v>139</v>
      </c>
      <c r="I322" s="36">
        <v>110.9</v>
      </c>
      <c r="J322" s="35"/>
      <c r="K322" s="35"/>
      <c r="L322" s="34" t="s">
        <v>139</v>
      </c>
      <c r="M322" s="36">
        <v>12.1</v>
      </c>
      <c r="N322" s="35"/>
      <c r="O322" s="35"/>
      <c r="P322" s="34" t="s">
        <v>139</v>
      </c>
      <c r="Q322" s="36">
        <v>99.5</v>
      </c>
      <c r="R322" s="35"/>
      <c r="S322" s="35"/>
      <c r="T322" s="34" t="s">
        <v>139</v>
      </c>
      <c r="U322" s="36" t="s">
        <v>527</v>
      </c>
      <c r="V322" s="34" t="s">
        <v>180</v>
      </c>
      <c r="W322" s="35"/>
      <c r="X322" s="34" t="s">
        <v>139</v>
      </c>
      <c r="Y322" s="36">
        <v>109.9</v>
      </c>
      <c r="Z322" s="35"/>
    </row>
    <row r="323" spans="1:26">
      <c r="A323" s="13"/>
      <c r="B323" s="46"/>
      <c r="C323" s="35"/>
      <c r="D323" s="34"/>
      <c r="E323" s="36"/>
      <c r="F323" s="35"/>
      <c r="G323" s="35"/>
      <c r="H323" s="34"/>
      <c r="I323" s="36"/>
      <c r="J323" s="35"/>
      <c r="K323" s="35"/>
      <c r="L323" s="34"/>
      <c r="M323" s="36"/>
      <c r="N323" s="35"/>
      <c r="O323" s="35"/>
      <c r="P323" s="34"/>
      <c r="Q323" s="36"/>
      <c r="R323" s="35"/>
      <c r="S323" s="35"/>
      <c r="T323" s="34"/>
      <c r="U323" s="36"/>
      <c r="V323" s="34"/>
      <c r="W323" s="35"/>
      <c r="X323" s="34"/>
      <c r="Y323" s="36"/>
      <c r="Z323" s="35"/>
    </row>
    <row r="324" spans="1:26">
      <c r="A324" s="13"/>
      <c r="B324" s="89" t="s">
        <v>520</v>
      </c>
      <c r="C324" s="27"/>
      <c r="D324" s="37" t="s">
        <v>150</v>
      </c>
      <c r="E324" s="37"/>
      <c r="F324" s="27"/>
      <c r="G324" s="27"/>
      <c r="H324" s="37" t="s">
        <v>150</v>
      </c>
      <c r="I324" s="37"/>
      <c r="J324" s="27"/>
      <c r="K324" s="27"/>
      <c r="L324" s="37" t="s">
        <v>150</v>
      </c>
      <c r="M324" s="37"/>
      <c r="N324" s="27"/>
      <c r="O324" s="27"/>
      <c r="P324" s="37" t="s">
        <v>282</v>
      </c>
      <c r="Q324" s="37"/>
      <c r="R324" s="26" t="s">
        <v>180</v>
      </c>
      <c r="S324" s="27"/>
      <c r="T324" s="37" t="s">
        <v>150</v>
      </c>
      <c r="U324" s="37"/>
      <c r="V324" s="27"/>
      <c r="W324" s="27"/>
      <c r="X324" s="37" t="s">
        <v>282</v>
      </c>
      <c r="Y324" s="37"/>
      <c r="Z324" s="26" t="s">
        <v>180</v>
      </c>
    </row>
    <row r="325" spans="1:26" ht="15.75" thickBot="1">
      <c r="A325" s="13"/>
      <c r="B325" s="89"/>
      <c r="C325" s="27"/>
      <c r="D325" s="47"/>
      <c r="E325" s="47"/>
      <c r="F325" s="48"/>
      <c r="G325" s="27"/>
      <c r="H325" s="47"/>
      <c r="I325" s="47"/>
      <c r="J325" s="48"/>
      <c r="K325" s="27"/>
      <c r="L325" s="47"/>
      <c r="M325" s="47"/>
      <c r="N325" s="48"/>
      <c r="O325" s="27"/>
      <c r="P325" s="47"/>
      <c r="Q325" s="47"/>
      <c r="R325" s="102"/>
      <c r="S325" s="27"/>
      <c r="T325" s="47"/>
      <c r="U325" s="47"/>
      <c r="V325" s="48"/>
      <c r="W325" s="27"/>
      <c r="X325" s="47"/>
      <c r="Y325" s="47"/>
      <c r="Z325" s="102"/>
    </row>
    <row r="326" spans="1:26">
      <c r="A326" s="13"/>
      <c r="B326" s="34" t="s">
        <v>89</v>
      </c>
      <c r="C326" s="35"/>
      <c r="D326" s="53" t="s">
        <v>139</v>
      </c>
      <c r="E326" s="71">
        <v>110.9</v>
      </c>
      <c r="F326" s="52"/>
      <c r="G326" s="35"/>
      <c r="H326" s="53" t="s">
        <v>139</v>
      </c>
      <c r="I326" s="71">
        <v>110.9</v>
      </c>
      <c r="J326" s="52"/>
      <c r="K326" s="35"/>
      <c r="L326" s="53" t="s">
        <v>139</v>
      </c>
      <c r="M326" s="71">
        <v>12.1</v>
      </c>
      <c r="N326" s="52"/>
      <c r="O326" s="35"/>
      <c r="P326" s="53" t="s">
        <v>139</v>
      </c>
      <c r="Q326" s="71">
        <v>100.5</v>
      </c>
      <c r="R326" s="52"/>
      <c r="S326" s="35"/>
      <c r="T326" s="53" t="s">
        <v>139</v>
      </c>
      <c r="U326" s="71" t="s">
        <v>527</v>
      </c>
      <c r="V326" s="53" t="s">
        <v>180</v>
      </c>
      <c r="W326" s="35"/>
      <c r="X326" s="53" t="s">
        <v>139</v>
      </c>
      <c r="Y326" s="71">
        <v>110.9</v>
      </c>
      <c r="Z326" s="52"/>
    </row>
    <row r="327" spans="1:26" ht="15.75" thickBot="1">
      <c r="A327" s="13"/>
      <c r="B327" s="34"/>
      <c r="C327" s="35"/>
      <c r="D327" s="54"/>
      <c r="E327" s="72"/>
      <c r="F327" s="56"/>
      <c r="G327" s="35"/>
      <c r="H327" s="54"/>
      <c r="I327" s="72"/>
      <c r="J327" s="56"/>
      <c r="K327" s="35"/>
      <c r="L327" s="54"/>
      <c r="M327" s="72"/>
      <c r="N327" s="56"/>
      <c r="O327" s="35"/>
      <c r="P327" s="54"/>
      <c r="Q327" s="72"/>
      <c r="R327" s="56"/>
      <c r="S327" s="35"/>
      <c r="T327" s="54"/>
      <c r="U327" s="72"/>
      <c r="V327" s="54"/>
      <c r="W327" s="35"/>
      <c r="X327" s="54"/>
      <c r="Y327" s="72"/>
      <c r="Z327" s="56"/>
    </row>
    <row r="328" spans="1:26" ht="15.75" thickTop="1">
      <c r="A328" s="13"/>
      <c r="B328" s="24"/>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row>
    <row r="329" spans="1:26">
      <c r="A329" s="13"/>
      <c r="B329" s="24"/>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row>
    <row r="330" spans="1:26">
      <c r="A330" s="13"/>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c r="Z330" s="15"/>
    </row>
    <row r="331" spans="1:26" ht="15.75" thickBot="1">
      <c r="A331" s="13"/>
      <c r="B331" s="16"/>
      <c r="C331" s="14"/>
      <c r="D331" s="25" t="s">
        <v>498</v>
      </c>
      <c r="E331" s="25"/>
      <c r="F331" s="25"/>
      <c r="G331" s="25"/>
      <c r="H331" s="25"/>
      <c r="I331" s="25"/>
      <c r="J331" s="25"/>
      <c r="K331" s="25"/>
      <c r="L331" s="25"/>
      <c r="M331" s="25"/>
      <c r="N331" s="25"/>
      <c r="O331" s="25"/>
      <c r="P331" s="25"/>
      <c r="Q331" s="25"/>
      <c r="R331" s="25"/>
      <c r="S331" s="25"/>
      <c r="T331" s="25"/>
      <c r="U331" s="25"/>
      <c r="V331" s="25"/>
      <c r="W331" s="25"/>
      <c r="X331" s="25"/>
      <c r="Y331" s="25"/>
      <c r="Z331" s="25"/>
    </row>
    <row r="332" spans="1:26" ht="15.75" thickBot="1">
      <c r="A332" s="13"/>
      <c r="B332" s="16"/>
      <c r="C332" s="14"/>
      <c r="D332" s="84" t="s">
        <v>465</v>
      </c>
      <c r="E332" s="84"/>
      <c r="F332" s="84"/>
      <c r="G332" s="70"/>
      <c r="H332" s="84" t="s">
        <v>466</v>
      </c>
      <c r="I332" s="84"/>
      <c r="J332" s="84"/>
      <c r="K332" s="70"/>
      <c r="L332" s="84" t="s">
        <v>467</v>
      </c>
      <c r="M332" s="84"/>
      <c r="N332" s="84"/>
      <c r="O332" s="70"/>
      <c r="P332" s="84" t="s">
        <v>468</v>
      </c>
      <c r="Q332" s="84"/>
      <c r="R332" s="84"/>
      <c r="S332" s="70"/>
      <c r="T332" s="84" t="s">
        <v>469</v>
      </c>
      <c r="U332" s="84"/>
      <c r="V332" s="84"/>
      <c r="W332" s="70"/>
      <c r="X332" s="84" t="s">
        <v>470</v>
      </c>
      <c r="Y332" s="84"/>
      <c r="Z332" s="84"/>
    </row>
    <row r="333" spans="1:26">
      <c r="A333" s="13"/>
      <c r="B333" s="117" t="s">
        <v>528</v>
      </c>
      <c r="C333" s="27"/>
      <c r="D333" s="28" t="s">
        <v>139</v>
      </c>
      <c r="E333" s="30">
        <v>316</v>
      </c>
      <c r="F333" s="32"/>
      <c r="G333" s="27"/>
      <c r="H333" s="28" t="s">
        <v>139</v>
      </c>
      <c r="I333" s="30">
        <v>132.5</v>
      </c>
      <c r="J333" s="32"/>
      <c r="K333" s="27"/>
      <c r="L333" s="28" t="s">
        <v>139</v>
      </c>
      <c r="M333" s="30">
        <v>40.9</v>
      </c>
      <c r="N333" s="32"/>
      <c r="O333" s="27"/>
      <c r="P333" s="28" t="s">
        <v>139</v>
      </c>
      <c r="Q333" s="30" t="s">
        <v>529</v>
      </c>
      <c r="R333" s="28" t="s">
        <v>180</v>
      </c>
      <c r="S333" s="27"/>
      <c r="T333" s="28" t="s">
        <v>139</v>
      </c>
      <c r="U333" s="30" t="s">
        <v>530</v>
      </c>
      <c r="V333" s="28" t="s">
        <v>180</v>
      </c>
      <c r="W333" s="27"/>
      <c r="X333" s="28" t="s">
        <v>139</v>
      </c>
      <c r="Y333" s="30" t="s">
        <v>531</v>
      </c>
      <c r="Z333" s="28" t="s">
        <v>180</v>
      </c>
    </row>
    <row r="334" spans="1:26">
      <c r="A334" s="13"/>
      <c r="B334" s="117"/>
      <c r="C334" s="27"/>
      <c r="D334" s="29"/>
      <c r="E334" s="31"/>
      <c r="F334" s="33"/>
      <c r="G334" s="27"/>
      <c r="H334" s="29"/>
      <c r="I334" s="31"/>
      <c r="J334" s="33"/>
      <c r="K334" s="27"/>
      <c r="L334" s="29"/>
      <c r="M334" s="31"/>
      <c r="N334" s="33"/>
      <c r="O334" s="27"/>
      <c r="P334" s="29"/>
      <c r="Q334" s="31"/>
      <c r="R334" s="29"/>
      <c r="S334" s="27"/>
      <c r="T334" s="29"/>
      <c r="U334" s="31"/>
      <c r="V334" s="29"/>
      <c r="W334" s="27"/>
      <c r="X334" s="26"/>
      <c r="Y334" s="37"/>
      <c r="Z334" s="26"/>
    </row>
    <row r="335" spans="1:26">
      <c r="A335" s="13"/>
      <c r="B335" s="91" t="s">
        <v>109</v>
      </c>
      <c r="C335" s="14"/>
      <c r="D335" s="35"/>
      <c r="E335" s="35"/>
      <c r="F335" s="35"/>
      <c r="G335" s="14"/>
      <c r="H335" s="35"/>
      <c r="I335" s="35"/>
      <c r="J335" s="35"/>
      <c r="K335" s="14"/>
      <c r="L335" s="35"/>
      <c r="M335" s="35"/>
      <c r="N335" s="35"/>
      <c r="O335" s="14"/>
      <c r="P335" s="35"/>
      <c r="Q335" s="35"/>
      <c r="R335" s="35"/>
      <c r="S335" s="14"/>
      <c r="T335" s="35"/>
      <c r="U335" s="35"/>
      <c r="V335" s="35"/>
      <c r="W335" s="14"/>
      <c r="X335" s="35"/>
      <c r="Y335" s="35"/>
      <c r="Z335" s="35"/>
    </row>
    <row r="336" spans="1:26">
      <c r="A336" s="13"/>
      <c r="B336" s="26" t="s">
        <v>110</v>
      </c>
      <c r="C336" s="27"/>
      <c r="D336" s="37" t="s">
        <v>150</v>
      </c>
      <c r="E336" s="37"/>
      <c r="F336" s="27"/>
      <c r="G336" s="27"/>
      <c r="H336" s="37" t="s">
        <v>150</v>
      </c>
      <c r="I336" s="37"/>
      <c r="J336" s="27"/>
      <c r="K336" s="27"/>
      <c r="L336" s="37" t="s">
        <v>532</v>
      </c>
      <c r="M336" s="37"/>
      <c r="N336" s="26" t="s">
        <v>180</v>
      </c>
      <c r="O336" s="27"/>
      <c r="P336" s="37" t="s">
        <v>533</v>
      </c>
      <c r="Q336" s="37"/>
      <c r="R336" s="26" t="s">
        <v>180</v>
      </c>
      <c r="S336" s="27"/>
      <c r="T336" s="37" t="s">
        <v>150</v>
      </c>
      <c r="U336" s="37"/>
      <c r="V336" s="27"/>
      <c r="W336" s="27"/>
      <c r="X336" s="37" t="s">
        <v>534</v>
      </c>
      <c r="Y336" s="37"/>
      <c r="Z336" s="26" t="s">
        <v>180</v>
      </c>
    </row>
    <row r="337" spans="1:26">
      <c r="A337" s="13"/>
      <c r="B337" s="26"/>
      <c r="C337" s="27"/>
      <c r="D337" s="37"/>
      <c r="E337" s="37"/>
      <c r="F337" s="27"/>
      <c r="G337" s="27"/>
      <c r="H337" s="37"/>
      <c r="I337" s="37"/>
      <c r="J337" s="27"/>
      <c r="K337" s="27"/>
      <c r="L337" s="37"/>
      <c r="M337" s="37"/>
      <c r="N337" s="26"/>
      <c r="O337" s="27"/>
      <c r="P337" s="37"/>
      <c r="Q337" s="37"/>
      <c r="R337" s="26"/>
      <c r="S337" s="27"/>
      <c r="T337" s="37"/>
      <c r="U337" s="37"/>
      <c r="V337" s="27"/>
      <c r="W337" s="27"/>
      <c r="X337" s="37"/>
      <c r="Y337" s="37"/>
      <c r="Z337" s="26"/>
    </row>
    <row r="338" spans="1:26">
      <c r="A338" s="13"/>
      <c r="B338" s="34" t="s">
        <v>112</v>
      </c>
      <c r="C338" s="35"/>
      <c r="D338" s="36" t="s">
        <v>150</v>
      </c>
      <c r="E338" s="36"/>
      <c r="F338" s="35"/>
      <c r="G338" s="35"/>
      <c r="H338" s="36" t="s">
        <v>150</v>
      </c>
      <c r="I338" s="36"/>
      <c r="J338" s="35"/>
      <c r="K338" s="35"/>
      <c r="L338" s="36" t="s">
        <v>298</v>
      </c>
      <c r="M338" s="36"/>
      <c r="N338" s="34" t="s">
        <v>180</v>
      </c>
      <c r="O338" s="35"/>
      <c r="P338" s="36">
        <v>1.6</v>
      </c>
      <c r="Q338" s="36"/>
      <c r="R338" s="35"/>
      <c r="S338" s="35"/>
      <c r="T338" s="36" t="s">
        <v>150</v>
      </c>
      <c r="U338" s="36"/>
      <c r="V338" s="35"/>
      <c r="W338" s="35"/>
      <c r="X338" s="36">
        <v>1.3</v>
      </c>
      <c r="Y338" s="36"/>
      <c r="Z338" s="35"/>
    </row>
    <row r="339" spans="1:26">
      <c r="A339" s="13"/>
      <c r="B339" s="34"/>
      <c r="C339" s="35"/>
      <c r="D339" s="36"/>
      <c r="E339" s="36"/>
      <c r="F339" s="35"/>
      <c r="G339" s="35"/>
      <c r="H339" s="36"/>
      <c r="I339" s="36"/>
      <c r="J339" s="35"/>
      <c r="K339" s="35"/>
      <c r="L339" s="36"/>
      <c r="M339" s="36"/>
      <c r="N339" s="34"/>
      <c r="O339" s="35"/>
      <c r="P339" s="36"/>
      <c r="Q339" s="36"/>
      <c r="R339" s="35"/>
      <c r="S339" s="35"/>
      <c r="T339" s="36"/>
      <c r="U339" s="36"/>
      <c r="V339" s="35"/>
      <c r="W339" s="35"/>
      <c r="X339" s="36"/>
      <c r="Y339" s="36"/>
      <c r="Z339" s="35"/>
    </row>
    <row r="340" spans="1:26">
      <c r="A340" s="13"/>
      <c r="B340" s="26" t="s">
        <v>535</v>
      </c>
      <c r="C340" s="27"/>
      <c r="D340" s="37" t="s">
        <v>150</v>
      </c>
      <c r="E340" s="37"/>
      <c r="F340" s="27"/>
      <c r="G340" s="27"/>
      <c r="H340" s="37" t="s">
        <v>536</v>
      </c>
      <c r="I340" s="37"/>
      <c r="J340" s="26" t="s">
        <v>180</v>
      </c>
      <c r="K340" s="27"/>
      <c r="L340" s="37">
        <v>9.6</v>
      </c>
      <c r="M340" s="37"/>
      <c r="N340" s="27"/>
      <c r="O340" s="27"/>
      <c r="P340" s="37">
        <v>271.2</v>
      </c>
      <c r="Q340" s="37"/>
      <c r="R340" s="27"/>
      <c r="S340" s="27"/>
      <c r="T340" s="37" t="s">
        <v>150</v>
      </c>
      <c r="U340" s="37"/>
      <c r="V340" s="27"/>
      <c r="W340" s="27"/>
      <c r="X340" s="37" t="s">
        <v>150</v>
      </c>
      <c r="Y340" s="37"/>
      <c r="Z340" s="27"/>
    </row>
    <row r="341" spans="1:26" ht="15.75" thickBot="1">
      <c r="A341" s="13"/>
      <c r="B341" s="26"/>
      <c r="C341" s="27"/>
      <c r="D341" s="47"/>
      <c r="E341" s="47"/>
      <c r="F341" s="48"/>
      <c r="G341" s="27"/>
      <c r="H341" s="47"/>
      <c r="I341" s="47"/>
      <c r="J341" s="102"/>
      <c r="K341" s="27"/>
      <c r="L341" s="47"/>
      <c r="M341" s="47"/>
      <c r="N341" s="48"/>
      <c r="O341" s="27"/>
      <c r="P341" s="47"/>
      <c r="Q341" s="47"/>
      <c r="R341" s="48"/>
      <c r="S341" s="27"/>
      <c r="T341" s="47"/>
      <c r="U341" s="47"/>
      <c r="V341" s="48"/>
      <c r="W341" s="27"/>
      <c r="X341" s="47"/>
      <c r="Y341" s="47"/>
      <c r="Z341" s="48"/>
    </row>
    <row r="342" spans="1:26">
      <c r="A342" s="13"/>
      <c r="B342" s="92" t="s">
        <v>537</v>
      </c>
      <c r="C342" s="35"/>
      <c r="D342" s="71" t="s">
        <v>150</v>
      </c>
      <c r="E342" s="71"/>
      <c r="F342" s="52"/>
      <c r="G342" s="35"/>
      <c r="H342" s="71" t="s">
        <v>536</v>
      </c>
      <c r="I342" s="71"/>
      <c r="J342" s="53" t="s">
        <v>180</v>
      </c>
      <c r="K342" s="35"/>
      <c r="L342" s="71" t="s">
        <v>538</v>
      </c>
      <c r="M342" s="71"/>
      <c r="N342" s="53" t="s">
        <v>180</v>
      </c>
      <c r="O342" s="35"/>
      <c r="P342" s="71">
        <v>140.19999999999999</v>
      </c>
      <c r="Q342" s="71"/>
      <c r="R342" s="52"/>
      <c r="S342" s="35"/>
      <c r="T342" s="71" t="s">
        <v>150</v>
      </c>
      <c r="U342" s="71"/>
      <c r="V342" s="52"/>
      <c r="W342" s="35"/>
      <c r="X342" s="71" t="s">
        <v>539</v>
      </c>
      <c r="Y342" s="71"/>
      <c r="Z342" s="53" t="s">
        <v>180</v>
      </c>
    </row>
    <row r="343" spans="1:26">
      <c r="A343" s="13"/>
      <c r="B343" s="92"/>
      <c r="C343" s="35"/>
      <c r="D343" s="36"/>
      <c r="E343" s="36"/>
      <c r="F343" s="35"/>
      <c r="G343" s="35"/>
      <c r="H343" s="36"/>
      <c r="I343" s="36"/>
      <c r="J343" s="34"/>
      <c r="K343" s="35"/>
      <c r="L343" s="36"/>
      <c r="M343" s="36"/>
      <c r="N343" s="34"/>
      <c r="O343" s="35"/>
      <c r="P343" s="36"/>
      <c r="Q343" s="36"/>
      <c r="R343" s="35"/>
      <c r="S343" s="35"/>
      <c r="T343" s="36"/>
      <c r="U343" s="36"/>
      <c r="V343" s="35"/>
      <c r="W343" s="35"/>
      <c r="X343" s="36"/>
      <c r="Y343" s="36"/>
      <c r="Z343" s="34"/>
    </row>
    <row r="344" spans="1:26">
      <c r="A344" s="13"/>
      <c r="B344" s="85" t="s">
        <v>114</v>
      </c>
      <c r="C344" s="18"/>
      <c r="D344" s="27"/>
      <c r="E344" s="27"/>
      <c r="F344" s="27"/>
      <c r="G344" s="18"/>
      <c r="H344" s="27"/>
      <c r="I344" s="27"/>
      <c r="J344" s="27"/>
      <c r="K344" s="18"/>
      <c r="L344" s="27"/>
      <c r="M344" s="27"/>
      <c r="N344" s="27"/>
      <c r="O344" s="18"/>
      <c r="P344" s="27"/>
      <c r="Q344" s="27"/>
      <c r="R344" s="27"/>
      <c r="S344" s="18"/>
      <c r="T344" s="27"/>
      <c r="U344" s="27"/>
      <c r="V344" s="27"/>
      <c r="W344" s="18"/>
      <c r="X344" s="27"/>
      <c r="Y344" s="27"/>
      <c r="Z344" s="27"/>
    </row>
    <row r="345" spans="1:26">
      <c r="A345" s="13"/>
      <c r="B345" s="34" t="s">
        <v>115</v>
      </c>
      <c r="C345" s="35"/>
      <c r="D345" s="36" t="s">
        <v>150</v>
      </c>
      <c r="E345" s="36"/>
      <c r="F345" s="35"/>
      <c r="G345" s="35"/>
      <c r="H345" s="36">
        <v>10.3</v>
      </c>
      <c r="I345" s="36"/>
      <c r="J345" s="35"/>
      <c r="K345" s="35"/>
      <c r="L345" s="36" t="s">
        <v>150</v>
      </c>
      <c r="M345" s="36"/>
      <c r="N345" s="35"/>
      <c r="O345" s="35"/>
      <c r="P345" s="36">
        <v>10.1</v>
      </c>
      <c r="Q345" s="36"/>
      <c r="R345" s="35"/>
      <c r="S345" s="35"/>
      <c r="T345" s="36" t="s">
        <v>150</v>
      </c>
      <c r="U345" s="36"/>
      <c r="V345" s="35"/>
      <c r="W345" s="35"/>
      <c r="X345" s="36">
        <v>20.399999999999999</v>
      </c>
      <c r="Y345" s="36"/>
      <c r="Z345" s="35"/>
    </row>
    <row r="346" spans="1:26">
      <c r="A346" s="13"/>
      <c r="B346" s="34"/>
      <c r="C346" s="35"/>
      <c r="D346" s="36"/>
      <c r="E346" s="36"/>
      <c r="F346" s="35"/>
      <c r="G346" s="35"/>
      <c r="H346" s="36"/>
      <c r="I346" s="36"/>
      <c r="J346" s="35"/>
      <c r="K346" s="35"/>
      <c r="L346" s="36"/>
      <c r="M346" s="36"/>
      <c r="N346" s="35"/>
      <c r="O346" s="35"/>
      <c r="P346" s="36"/>
      <c r="Q346" s="36"/>
      <c r="R346" s="35"/>
      <c r="S346" s="35"/>
      <c r="T346" s="36"/>
      <c r="U346" s="36"/>
      <c r="V346" s="35"/>
      <c r="W346" s="35"/>
      <c r="X346" s="36"/>
      <c r="Y346" s="36"/>
      <c r="Z346" s="35"/>
    </row>
    <row r="347" spans="1:26">
      <c r="A347" s="13"/>
      <c r="B347" s="26" t="s">
        <v>116</v>
      </c>
      <c r="C347" s="27"/>
      <c r="D347" s="37" t="s">
        <v>150</v>
      </c>
      <c r="E347" s="37"/>
      <c r="F347" s="27"/>
      <c r="G347" s="27"/>
      <c r="H347" s="37" t="s">
        <v>540</v>
      </c>
      <c r="I347" s="37"/>
      <c r="J347" s="26" t="s">
        <v>180</v>
      </c>
      <c r="K347" s="27"/>
      <c r="L347" s="37" t="s">
        <v>150</v>
      </c>
      <c r="M347" s="37"/>
      <c r="N347" s="27"/>
      <c r="O347" s="27"/>
      <c r="P347" s="37" t="s">
        <v>541</v>
      </c>
      <c r="Q347" s="37"/>
      <c r="R347" s="26" t="s">
        <v>180</v>
      </c>
      <c r="S347" s="27"/>
      <c r="T347" s="37" t="s">
        <v>150</v>
      </c>
      <c r="U347" s="37"/>
      <c r="V347" s="27"/>
      <c r="W347" s="27"/>
      <c r="X347" s="37" t="s">
        <v>542</v>
      </c>
      <c r="Y347" s="37"/>
      <c r="Z347" s="26" t="s">
        <v>180</v>
      </c>
    </row>
    <row r="348" spans="1:26">
      <c r="A348" s="13"/>
      <c r="B348" s="26"/>
      <c r="C348" s="27"/>
      <c r="D348" s="37"/>
      <c r="E348" s="37"/>
      <c r="F348" s="27"/>
      <c r="G348" s="27"/>
      <c r="H348" s="37"/>
      <c r="I348" s="37"/>
      <c r="J348" s="26"/>
      <c r="K348" s="27"/>
      <c r="L348" s="37"/>
      <c r="M348" s="37"/>
      <c r="N348" s="27"/>
      <c r="O348" s="27"/>
      <c r="P348" s="37"/>
      <c r="Q348" s="37"/>
      <c r="R348" s="26"/>
      <c r="S348" s="27"/>
      <c r="T348" s="37"/>
      <c r="U348" s="37"/>
      <c r="V348" s="27"/>
      <c r="W348" s="27"/>
      <c r="X348" s="37"/>
      <c r="Y348" s="37"/>
      <c r="Z348" s="26"/>
    </row>
    <row r="349" spans="1:26">
      <c r="A349" s="13"/>
      <c r="B349" s="34" t="s">
        <v>543</v>
      </c>
      <c r="C349" s="35"/>
      <c r="D349" s="36" t="s">
        <v>150</v>
      </c>
      <c r="E349" s="36"/>
      <c r="F349" s="35"/>
      <c r="G349" s="35"/>
      <c r="H349" s="36" t="s">
        <v>150</v>
      </c>
      <c r="I349" s="36"/>
      <c r="J349" s="35"/>
      <c r="K349" s="35"/>
      <c r="L349" s="36" t="s">
        <v>150</v>
      </c>
      <c r="M349" s="36"/>
      <c r="N349" s="35"/>
      <c r="O349" s="35"/>
      <c r="P349" s="36">
        <v>0.2</v>
      </c>
      <c r="Q349" s="36"/>
      <c r="R349" s="35"/>
      <c r="S349" s="35"/>
      <c r="T349" s="36" t="s">
        <v>150</v>
      </c>
      <c r="U349" s="36"/>
      <c r="V349" s="35"/>
      <c r="W349" s="35"/>
      <c r="X349" s="36">
        <v>0.2</v>
      </c>
      <c r="Y349" s="36"/>
      <c r="Z349" s="35"/>
    </row>
    <row r="350" spans="1:26">
      <c r="A350" s="13"/>
      <c r="B350" s="34"/>
      <c r="C350" s="35"/>
      <c r="D350" s="36"/>
      <c r="E350" s="36"/>
      <c r="F350" s="35"/>
      <c r="G350" s="35"/>
      <c r="H350" s="36"/>
      <c r="I350" s="36"/>
      <c r="J350" s="35"/>
      <c r="K350" s="35"/>
      <c r="L350" s="36"/>
      <c r="M350" s="36"/>
      <c r="N350" s="35"/>
      <c r="O350" s="35"/>
      <c r="P350" s="36"/>
      <c r="Q350" s="36"/>
      <c r="R350" s="35"/>
      <c r="S350" s="35"/>
      <c r="T350" s="36"/>
      <c r="U350" s="36"/>
      <c r="V350" s="35"/>
      <c r="W350" s="35"/>
      <c r="X350" s="36"/>
      <c r="Y350" s="36"/>
      <c r="Z350" s="35"/>
    </row>
    <row r="351" spans="1:26">
      <c r="A351" s="13"/>
      <c r="B351" s="26" t="s">
        <v>118</v>
      </c>
      <c r="C351" s="27"/>
      <c r="D351" s="37" t="s">
        <v>150</v>
      </c>
      <c r="E351" s="37"/>
      <c r="F351" s="27"/>
      <c r="G351" s="27"/>
      <c r="H351" s="37" t="s">
        <v>150</v>
      </c>
      <c r="I351" s="37"/>
      <c r="J351" s="27"/>
      <c r="K351" s="27"/>
      <c r="L351" s="37" t="s">
        <v>150</v>
      </c>
      <c r="M351" s="37"/>
      <c r="N351" s="27"/>
      <c r="O351" s="27"/>
      <c r="P351" s="37">
        <v>4.0999999999999996</v>
      </c>
      <c r="Q351" s="37"/>
      <c r="R351" s="27"/>
      <c r="S351" s="27"/>
      <c r="T351" s="37" t="s">
        <v>150</v>
      </c>
      <c r="U351" s="37"/>
      <c r="V351" s="27"/>
      <c r="W351" s="27"/>
      <c r="X351" s="37">
        <v>4.0999999999999996</v>
      </c>
      <c r="Y351" s="37"/>
      <c r="Z351" s="27"/>
    </row>
    <row r="352" spans="1:26">
      <c r="A352" s="13"/>
      <c r="B352" s="26"/>
      <c r="C352" s="27"/>
      <c r="D352" s="37"/>
      <c r="E352" s="37"/>
      <c r="F352" s="27"/>
      <c r="G352" s="27"/>
      <c r="H352" s="37"/>
      <c r="I352" s="37"/>
      <c r="J352" s="27"/>
      <c r="K352" s="27"/>
      <c r="L352" s="37"/>
      <c r="M352" s="37"/>
      <c r="N352" s="27"/>
      <c r="O352" s="27"/>
      <c r="P352" s="37"/>
      <c r="Q352" s="37"/>
      <c r="R352" s="27"/>
      <c r="S352" s="27"/>
      <c r="T352" s="37"/>
      <c r="U352" s="37"/>
      <c r="V352" s="27"/>
      <c r="W352" s="27"/>
      <c r="X352" s="37"/>
      <c r="Y352" s="37"/>
      <c r="Z352" s="27"/>
    </row>
    <row r="353" spans="1:26">
      <c r="A353" s="13"/>
      <c r="B353" s="34" t="s">
        <v>544</v>
      </c>
      <c r="C353" s="35"/>
      <c r="D353" s="36" t="s">
        <v>150</v>
      </c>
      <c r="E353" s="36"/>
      <c r="F353" s="35"/>
      <c r="G353" s="35"/>
      <c r="H353" s="36" t="s">
        <v>150</v>
      </c>
      <c r="I353" s="36"/>
      <c r="J353" s="35"/>
      <c r="K353" s="35"/>
      <c r="L353" s="36" t="s">
        <v>150</v>
      </c>
      <c r="M353" s="36"/>
      <c r="N353" s="35"/>
      <c r="O353" s="35"/>
      <c r="P353" s="36" t="s">
        <v>484</v>
      </c>
      <c r="Q353" s="36"/>
      <c r="R353" s="34" t="s">
        <v>180</v>
      </c>
      <c r="S353" s="35"/>
      <c r="T353" s="36" t="s">
        <v>150</v>
      </c>
      <c r="U353" s="36"/>
      <c r="V353" s="35"/>
      <c r="W353" s="35"/>
      <c r="X353" s="36" t="s">
        <v>484</v>
      </c>
      <c r="Y353" s="36"/>
      <c r="Z353" s="34" t="s">
        <v>180</v>
      </c>
    </row>
    <row r="354" spans="1:26">
      <c r="A354" s="13"/>
      <c r="B354" s="34"/>
      <c r="C354" s="35"/>
      <c r="D354" s="36"/>
      <c r="E354" s="36"/>
      <c r="F354" s="35"/>
      <c r="G354" s="35"/>
      <c r="H354" s="36"/>
      <c r="I354" s="36"/>
      <c r="J354" s="35"/>
      <c r="K354" s="35"/>
      <c r="L354" s="36"/>
      <c r="M354" s="36"/>
      <c r="N354" s="35"/>
      <c r="O354" s="35"/>
      <c r="P354" s="36"/>
      <c r="Q354" s="36"/>
      <c r="R354" s="34"/>
      <c r="S354" s="35"/>
      <c r="T354" s="36"/>
      <c r="U354" s="36"/>
      <c r="V354" s="35"/>
      <c r="W354" s="35"/>
      <c r="X354" s="36"/>
      <c r="Y354" s="36"/>
      <c r="Z354" s="34"/>
    </row>
    <row r="355" spans="1:26">
      <c r="A355" s="13"/>
      <c r="B355" s="26" t="s">
        <v>120</v>
      </c>
      <c r="C355" s="27"/>
      <c r="D355" s="37" t="s">
        <v>150</v>
      </c>
      <c r="E355" s="37"/>
      <c r="F355" s="27"/>
      <c r="G355" s="27"/>
      <c r="H355" s="37" t="s">
        <v>150</v>
      </c>
      <c r="I355" s="37"/>
      <c r="J355" s="27"/>
      <c r="K355" s="27"/>
      <c r="L355" s="37" t="s">
        <v>150</v>
      </c>
      <c r="M355" s="37"/>
      <c r="N355" s="27"/>
      <c r="O355" s="27"/>
      <c r="P355" s="37" t="s">
        <v>545</v>
      </c>
      <c r="Q355" s="37"/>
      <c r="R355" s="26" t="s">
        <v>180</v>
      </c>
      <c r="S355" s="27"/>
      <c r="T355" s="37" t="s">
        <v>150</v>
      </c>
      <c r="U355" s="37"/>
      <c r="V355" s="27"/>
      <c r="W355" s="27"/>
      <c r="X355" s="37" t="s">
        <v>545</v>
      </c>
      <c r="Y355" s="37"/>
      <c r="Z355" s="26" t="s">
        <v>180</v>
      </c>
    </row>
    <row r="356" spans="1:26">
      <c r="A356" s="13"/>
      <c r="B356" s="26"/>
      <c r="C356" s="27"/>
      <c r="D356" s="37"/>
      <c r="E356" s="37"/>
      <c r="F356" s="27"/>
      <c r="G356" s="27"/>
      <c r="H356" s="37"/>
      <c r="I356" s="37"/>
      <c r="J356" s="27"/>
      <c r="K356" s="27"/>
      <c r="L356" s="37"/>
      <c r="M356" s="37"/>
      <c r="N356" s="27"/>
      <c r="O356" s="27"/>
      <c r="P356" s="37"/>
      <c r="Q356" s="37"/>
      <c r="R356" s="26"/>
      <c r="S356" s="27"/>
      <c r="T356" s="37"/>
      <c r="U356" s="37"/>
      <c r="V356" s="27"/>
      <c r="W356" s="27"/>
      <c r="X356" s="37"/>
      <c r="Y356" s="37"/>
      <c r="Z356" s="26"/>
    </row>
    <row r="357" spans="1:26">
      <c r="A357" s="13"/>
      <c r="B357" s="34" t="s">
        <v>184</v>
      </c>
      <c r="C357" s="35"/>
      <c r="D357" s="36" t="s">
        <v>185</v>
      </c>
      <c r="E357" s="36"/>
      <c r="F357" s="34" t="s">
        <v>180</v>
      </c>
      <c r="G357" s="35"/>
      <c r="H357" s="36" t="s">
        <v>185</v>
      </c>
      <c r="I357" s="36"/>
      <c r="J357" s="34" t="s">
        <v>180</v>
      </c>
      <c r="K357" s="35"/>
      <c r="L357" s="36" t="s">
        <v>150</v>
      </c>
      <c r="M357" s="36"/>
      <c r="N357" s="35"/>
      <c r="O357" s="35"/>
      <c r="P357" s="36" t="s">
        <v>150</v>
      </c>
      <c r="Q357" s="36"/>
      <c r="R357" s="35"/>
      <c r="S357" s="35"/>
      <c r="T357" s="36">
        <v>313</v>
      </c>
      <c r="U357" s="36"/>
      <c r="V357" s="35"/>
      <c r="W357" s="35"/>
      <c r="X357" s="36" t="s">
        <v>185</v>
      </c>
      <c r="Y357" s="36"/>
      <c r="Z357" s="34" t="s">
        <v>180</v>
      </c>
    </row>
    <row r="358" spans="1:26">
      <c r="A358" s="13"/>
      <c r="B358" s="34"/>
      <c r="C358" s="35"/>
      <c r="D358" s="36"/>
      <c r="E358" s="36"/>
      <c r="F358" s="34"/>
      <c r="G358" s="35"/>
      <c r="H358" s="36"/>
      <c r="I358" s="36"/>
      <c r="J358" s="34"/>
      <c r="K358" s="35"/>
      <c r="L358" s="36"/>
      <c r="M358" s="36"/>
      <c r="N358" s="35"/>
      <c r="O358" s="35"/>
      <c r="P358" s="36"/>
      <c r="Q358" s="36"/>
      <c r="R358" s="35"/>
      <c r="S358" s="35"/>
      <c r="T358" s="36"/>
      <c r="U358" s="36"/>
      <c r="V358" s="35"/>
      <c r="W358" s="35"/>
      <c r="X358" s="36"/>
      <c r="Y358" s="36"/>
      <c r="Z358" s="34"/>
    </row>
    <row r="359" spans="1:26">
      <c r="A359" s="13"/>
      <c r="B359" s="26" t="s">
        <v>112</v>
      </c>
      <c r="C359" s="27"/>
      <c r="D359" s="37" t="s">
        <v>187</v>
      </c>
      <c r="E359" s="37"/>
      <c r="F359" s="26" t="s">
        <v>180</v>
      </c>
      <c r="G359" s="27"/>
      <c r="H359" s="37" t="s">
        <v>515</v>
      </c>
      <c r="I359" s="37"/>
      <c r="J359" s="26" t="s">
        <v>180</v>
      </c>
      <c r="K359" s="27"/>
      <c r="L359" s="37" t="s">
        <v>150</v>
      </c>
      <c r="M359" s="37"/>
      <c r="N359" s="27"/>
      <c r="O359" s="27"/>
      <c r="P359" s="37" t="s">
        <v>546</v>
      </c>
      <c r="Q359" s="37"/>
      <c r="R359" s="26" t="s">
        <v>180</v>
      </c>
      <c r="S359" s="27"/>
      <c r="T359" s="37" t="s">
        <v>150</v>
      </c>
      <c r="U359" s="37"/>
      <c r="V359" s="27"/>
      <c r="W359" s="27"/>
      <c r="X359" s="37" t="s">
        <v>547</v>
      </c>
      <c r="Y359" s="37"/>
      <c r="Z359" s="26" t="s">
        <v>180</v>
      </c>
    </row>
    <row r="360" spans="1:26" ht="15.75" thickBot="1">
      <c r="A360" s="13"/>
      <c r="B360" s="26"/>
      <c r="C360" s="27"/>
      <c r="D360" s="47"/>
      <c r="E360" s="47"/>
      <c r="F360" s="102"/>
      <c r="G360" s="27"/>
      <c r="H360" s="47"/>
      <c r="I360" s="47"/>
      <c r="J360" s="102"/>
      <c r="K360" s="27"/>
      <c r="L360" s="47"/>
      <c r="M360" s="47"/>
      <c r="N360" s="48"/>
      <c r="O360" s="27"/>
      <c r="P360" s="47"/>
      <c r="Q360" s="47"/>
      <c r="R360" s="102"/>
      <c r="S360" s="27"/>
      <c r="T360" s="47"/>
      <c r="U360" s="47"/>
      <c r="V360" s="48"/>
      <c r="W360" s="27"/>
      <c r="X360" s="47"/>
      <c r="Y360" s="47"/>
      <c r="Z360" s="102"/>
    </row>
    <row r="361" spans="1:26">
      <c r="A361" s="13"/>
      <c r="B361" s="92" t="s">
        <v>122</v>
      </c>
      <c r="C361" s="35"/>
      <c r="D361" s="71" t="s">
        <v>548</v>
      </c>
      <c r="E361" s="71"/>
      <c r="F361" s="53" t="s">
        <v>180</v>
      </c>
      <c r="G361" s="35"/>
      <c r="H361" s="71" t="s">
        <v>549</v>
      </c>
      <c r="I361" s="71"/>
      <c r="J361" s="53" t="s">
        <v>180</v>
      </c>
      <c r="K361" s="35"/>
      <c r="L361" s="71" t="s">
        <v>150</v>
      </c>
      <c r="M361" s="71"/>
      <c r="N361" s="52"/>
      <c r="O361" s="35"/>
      <c r="P361" s="71" t="s">
        <v>550</v>
      </c>
      <c r="Q361" s="71"/>
      <c r="R361" s="53" t="s">
        <v>180</v>
      </c>
      <c r="S361" s="35"/>
      <c r="T361" s="71">
        <v>313</v>
      </c>
      <c r="U361" s="71"/>
      <c r="V361" s="52"/>
      <c r="W361" s="35"/>
      <c r="X361" s="71" t="s">
        <v>551</v>
      </c>
      <c r="Y361" s="71"/>
      <c r="Z361" s="53" t="s">
        <v>180</v>
      </c>
    </row>
    <row r="362" spans="1:26">
      <c r="A362" s="13"/>
      <c r="B362" s="92"/>
      <c r="C362" s="35"/>
      <c r="D362" s="36"/>
      <c r="E362" s="36"/>
      <c r="F362" s="34"/>
      <c r="G362" s="35"/>
      <c r="H362" s="36"/>
      <c r="I362" s="36"/>
      <c r="J362" s="34"/>
      <c r="K362" s="35"/>
      <c r="L362" s="36"/>
      <c r="M362" s="36"/>
      <c r="N362" s="35"/>
      <c r="O362" s="35"/>
      <c r="P362" s="36"/>
      <c r="Q362" s="36"/>
      <c r="R362" s="34"/>
      <c r="S362" s="35"/>
      <c r="T362" s="36"/>
      <c r="U362" s="36"/>
      <c r="V362" s="35"/>
      <c r="W362" s="35"/>
      <c r="X362" s="36"/>
      <c r="Y362" s="36"/>
      <c r="Z362" s="34"/>
    </row>
    <row r="363" spans="1:26">
      <c r="A363" s="13"/>
      <c r="B363" s="26" t="s">
        <v>123</v>
      </c>
      <c r="C363" s="27"/>
      <c r="D363" s="37" t="s">
        <v>150</v>
      </c>
      <c r="E363" s="37"/>
      <c r="F363" s="27"/>
      <c r="G363" s="27"/>
      <c r="H363" s="37" t="s">
        <v>150</v>
      </c>
      <c r="I363" s="37"/>
      <c r="J363" s="27"/>
      <c r="K363" s="27"/>
      <c r="L363" s="37" t="s">
        <v>150</v>
      </c>
      <c r="M363" s="37"/>
      <c r="N363" s="27"/>
      <c r="O363" s="27"/>
      <c r="P363" s="37">
        <v>1.5</v>
      </c>
      <c r="Q363" s="37"/>
      <c r="R363" s="27"/>
      <c r="S363" s="27"/>
      <c r="T363" s="37" t="s">
        <v>150</v>
      </c>
      <c r="U363" s="37"/>
      <c r="V363" s="27"/>
      <c r="W363" s="27"/>
      <c r="X363" s="37">
        <v>1.5</v>
      </c>
      <c r="Y363" s="37"/>
      <c r="Z363" s="27"/>
    </row>
    <row r="364" spans="1:26" ht="15.75" thickBot="1">
      <c r="A364" s="13"/>
      <c r="B364" s="26"/>
      <c r="C364" s="27"/>
      <c r="D364" s="47"/>
      <c r="E364" s="47"/>
      <c r="F364" s="48"/>
      <c r="G364" s="27"/>
      <c r="H364" s="47"/>
      <c r="I364" s="47"/>
      <c r="J364" s="48"/>
      <c r="K364" s="27"/>
      <c r="L364" s="47"/>
      <c r="M364" s="47"/>
      <c r="N364" s="48"/>
      <c r="O364" s="27"/>
      <c r="P364" s="47"/>
      <c r="Q364" s="47"/>
      <c r="R364" s="48"/>
      <c r="S364" s="27"/>
      <c r="T364" s="47"/>
      <c r="U364" s="47"/>
      <c r="V364" s="48"/>
      <c r="W364" s="27"/>
      <c r="X364" s="47"/>
      <c r="Y364" s="47"/>
      <c r="Z364" s="48"/>
    </row>
    <row r="365" spans="1:26">
      <c r="A365" s="13"/>
      <c r="B365" s="92" t="s">
        <v>124</v>
      </c>
      <c r="C365" s="35"/>
      <c r="D365" s="71" t="s">
        <v>150</v>
      </c>
      <c r="E365" s="71"/>
      <c r="F365" s="52"/>
      <c r="G365" s="35"/>
      <c r="H365" s="71" t="s">
        <v>552</v>
      </c>
      <c r="I365" s="71"/>
      <c r="J365" s="53" t="s">
        <v>180</v>
      </c>
      <c r="K365" s="35"/>
      <c r="L365" s="71" t="s">
        <v>150</v>
      </c>
      <c r="M365" s="71"/>
      <c r="N365" s="52"/>
      <c r="O365" s="35"/>
      <c r="P365" s="71" t="s">
        <v>553</v>
      </c>
      <c r="Q365" s="71"/>
      <c r="R365" s="53" t="s">
        <v>180</v>
      </c>
      <c r="S365" s="35"/>
      <c r="T365" s="71">
        <v>0.3</v>
      </c>
      <c r="U365" s="71"/>
      <c r="V365" s="52"/>
      <c r="W365" s="35"/>
      <c r="X365" s="71" t="s">
        <v>554</v>
      </c>
      <c r="Y365" s="71"/>
      <c r="Z365" s="53" t="s">
        <v>180</v>
      </c>
    </row>
    <row r="366" spans="1:26">
      <c r="A366" s="13"/>
      <c r="B366" s="92"/>
      <c r="C366" s="35"/>
      <c r="D366" s="36"/>
      <c r="E366" s="36"/>
      <c r="F366" s="35"/>
      <c r="G366" s="35"/>
      <c r="H366" s="36"/>
      <c r="I366" s="36"/>
      <c r="J366" s="34"/>
      <c r="K366" s="35"/>
      <c r="L366" s="36"/>
      <c r="M366" s="36"/>
      <c r="N366" s="35"/>
      <c r="O366" s="35"/>
      <c r="P366" s="36"/>
      <c r="Q366" s="36"/>
      <c r="R366" s="34"/>
      <c r="S366" s="35"/>
      <c r="T366" s="36"/>
      <c r="U366" s="36"/>
      <c r="V366" s="35"/>
      <c r="W366" s="35"/>
      <c r="X366" s="36"/>
      <c r="Y366" s="36"/>
      <c r="Z366" s="34"/>
    </row>
    <row r="367" spans="1:26">
      <c r="A367" s="13"/>
      <c r="B367" s="26" t="s">
        <v>125</v>
      </c>
      <c r="C367" s="27"/>
      <c r="D367" s="37" t="s">
        <v>150</v>
      </c>
      <c r="E367" s="37"/>
      <c r="F367" s="27"/>
      <c r="G367" s="27"/>
      <c r="H367" s="37">
        <v>472.4</v>
      </c>
      <c r="I367" s="37"/>
      <c r="J367" s="27"/>
      <c r="K367" s="27"/>
      <c r="L367" s="37" t="s">
        <v>150</v>
      </c>
      <c r="M367" s="37"/>
      <c r="N367" s="27"/>
      <c r="O367" s="27"/>
      <c r="P367" s="37">
        <v>121.6</v>
      </c>
      <c r="Q367" s="37"/>
      <c r="R367" s="27"/>
      <c r="S367" s="27"/>
      <c r="T367" s="37" t="s">
        <v>284</v>
      </c>
      <c r="U367" s="37"/>
      <c r="V367" s="26" t="s">
        <v>180</v>
      </c>
      <c r="W367" s="27"/>
      <c r="X367" s="37">
        <v>592.9</v>
      </c>
      <c r="Y367" s="37"/>
      <c r="Z367" s="27"/>
    </row>
    <row r="368" spans="1:26" ht="15.75" thickBot="1">
      <c r="A368" s="13"/>
      <c r="B368" s="26"/>
      <c r="C368" s="27"/>
      <c r="D368" s="47"/>
      <c r="E368" s="47"/>
      <c r="F368" s="48"/>
      <c r="G368" s="27"/>
      <c r="H368" s="47"/>
      <c r="I368" s="47"/>
      <c r="J368" s="48"/>
      <c r="K368" s="27"/>
      <c r="L368" s="47"/>
      <c r="M368" s="47"/>
      <c r="N368" s="48"/>
      <c r="O368" s="27"/>
      <c r="P368" s="47"/>
      <c r="Q368" s="47"/>
      <c r="R368" s="48"/>
      <c r="S368" s="27"/>
      <c r="T368" s="47"/>
      <c r="U368" s="47"/>
      <c r="V368" s="102"/>
      <c r="W368" s="27"/>
      <c r="X368" s="47"/>
      <c r="Y368" s="47"/>
      <c r="Z368" s="48"/>
    </row>
    <row r="369" spans="1:26">
      <c r="A369" s="13"/>
      <c r="B369" s="92" t="s">
        <v>126</v>
      </c>
      <c r="C369" s="35"/>
      <c r="D369" s="53" t="s">
        <v>139</v>
      </c>
      <c r="E369" s="71" t="s">
        <v>150</v>
      </c>
      <c r="F369" s="52"/>
      <c r="G369" s="35"/>
      <c r="H369" s="53" t="s">
        <v>139</v>
      </c>
      <c r="I369" s="71">
        <v>10.6</v>
      </c>
      <c r="J369" s="52"/>
      <c r="K369" s="35"/>
      <c r="L369" s="53" t="s">
        <v>139</v>
      </c>
      <c r="M369" s="71" t="s">
        <v>150</v>
      </c>
      <c r="N369" s="52"/>
      <c r="O369" s="35"/>
      <c r="P369" s="53" t="s">
        <v>139</v>
      </c>
      <c r="Q369" s="71">
        <v>61.5</v>
      </c>
      <c r="R369" s="52"/>
      <c r="S369" s="35"/>
      <c r="T369" s="53" t="s">
        <v>139</v>
      </c>
      <c r="U369" s="71" t="s">
        <v>472</v>
      </c>
      <c r="V369" s="53" t="s">
        <v>180</v>
      </c>
      <c r="W369" s="35"/>
      <c r="X369" s="53" t="s">
        <v>139</v>
      </c>
      <c r="Y369" s="71">
        <v>71.3</v>
      </c>
      <c r="Z369" s="52"/>
    </row>
    <row r="370" spans="1:26" ht="15.75" thickBot="1">
      <c r="A370" s="13"/>
      <c r="B370" s="92"/>
      <c r="C370" s="35"/>
      <c r="D370" s="54"/>
      <c r="E370" s="72"/>
      <c r="F370" s="56"/>
      <c r="G370" s="35"/>
      <c r="H370" s="54"/>
      <c r="I370" s="72"/>
      <c r="J370" s="56"/>
      <c r="K370" s="35"/>
      <c r="L370" s="54"/>
      <c r="M370" s="72"/>
      <c r="N370" s="56"/>
      <c r="O370" s="35"/>
      <c r="P370" s="54"/>
      <c r="Q370" s="72"/>
      <c r="R370" s="56"/>
      <c r="S370" s="35"/>
      <c r="T370" s="54"/>
      <c r="U370" s="72"/>
      <c r="V370" s="54"/>
      <c r="W370" s="35"/>
      <c r="X370" s="54"/>
      <c r="Y370" s="72"/>
      <c r="Z370" s="56"/>
    </row>
    <row r="371" spans="1:26" ht="15.75" thickTop="1">
      <c r="A371" s="13"/>
      <c r="B371" s="35"/>
      <c r="C371" s="35"/>
      <c r="D371" s="90"/>
      <c r="E371" s="90"/>
      <c r="F371" s="90"/>
      <c r="G371" s="35"/>
      <c r="H371" s="90"/>
      <c r="I371" s="90"/>
      <c r="J371" s="90"/>
      <c r="K371" s="35"/>
      <c r="L371" s="90"/>
      <c r="M371" s="90"/>
      <c r="N371" s="90"/>
      <c r="O371" s="35"/>
      <c r="P371" s="90"/>
      <c r="Q371" s="90"/>
      <c r="R371" s="90"/>
      <c r="S371" s="35"/>
      <c r="T371" s="90"/>
      <c r="U371" s="90"/>
      <c r="V371" s="90"/>
      <c r="W371" s="35"/>
      <c r="X371" s="104"/>
      <c r="Y371" s="104"/>
      <c r="Z371" s="104"/>
    </row>
    <row r="372" spans="1:26">
      <c r="A372" s="13"/>
      <c r="B372" s="35"/>
      <c r="C372" s="35"/>
      <c r="D372" s="114"/>
      <c r="E372" s="114"/>
      <c r="F372" s="114"/>
      <c r="G372" s="35"/>
      <c r="H372" s="114"/>
      <c r="I372" s="114"/>
      <c r="J372" s="114"/>
      <c r="K372" s="35"/>
      <c r="L372" s="114"/>
      <c r="M372" s="114"/>
      <c r="N372" s="114"/>
      <c r="O372" s="35"/>
      <c r="P372" s="114"/>
      <c r="Q372" s="114"/>
      <c r="R372" s="114"/>
      <c r="S372" s="35"/>
      <c r="T372" s="114"/>
      <c r="U372" s="114"/>
      <c r="V372" s="114"/>
      <c r="W372" s="35"/>
      <c r="X372" s="118"/>
      <c r="Y372" s="118"/>
      <c r="Z372" s="118"/>
    </row>
    <row r="373" spans="1:26" ht="15.75" thickBot="1">
      <c r="A373" s="13"/>
      <c r="B373" s="16"/>
      <c r="C373" s="14"/>
      <c r="D373" s="25" t="s">
        <v>521</v>
      </c>
      <c r="E373" s="25"/>
      <c r="F373" s="25"/>
      <c r="G373" s="25"/>
      <c r="H373" s="25"/>
      <c r="I373" s="25"/>
      <c r="J373" s="25"/>
      <c r="K373" s="25"/>
      <c r="L373" s="25"/>
      <c r="M373" s="25"/>
      <c r="N373" s="25"/>
      <c r="O373" s="25"/>
      <c r="P373" s="25"/>
      <c r="Q373" s="25"/>
      <c r="R373" s="25"/>
      <c r="S373" s="25"/>
      <c r="T373" s="25"/>
      <c r="U373" s="25"/>
      <c r="V373" s="25"/>
      <c r="W373" s="25"/>
      <c r="X373" s="25"/>
      <c r="Y373" s="25"/>
      <c r="Z373" s="25"/>
    </row>
    <row r="374" spans="1:26" ht="15.75" thickBot="1">
      <c r="A374" s="13"/>
      <c r="B374" s="16"/>
      <c r="C374" s="14"/>
      <c r="D374" s="84" t="s">
        <v>465</v>
      </c>
      <c r="E374" s="84"/>
      <c r="F374" s="84"/>
      <c r="G374" s="70"/>
      <c r="H374" s="84" t="s">
        <v>466</v>
      </c>
      <c r="I374" s="84"/>
      <c r="J374" s="84"/>
      <c r="K374" s="70"/>
      <c r="L374" s="84" t="s">
        <v>467</v>
      </c>
      <c r="M374" s="84"/>
      <c r="N374" s="84"/>
      <c r="O374" s="70"/>
      <c r="P374" s="84" t="s">
        <v>468</v>
      </c>
      <c r="Q374" s="84"/>
      <c r="R374" s="84"/>
      <c r="S374" s="70"/>
      <c r="T374" s="84" t="s">
        <v>469</v>
      </c>
      <c r="U374" s="84"/>
      <c r="V374" s="84"/>
      <c r="W374" s="70"/>
      <c r="X374" s="84" t="s">
        <v>470</v>
      </c>
      <c r="Y374" s="84"/>
      <c r="Z374" s="84"/>
    </row>
    <row r="375" spans="1:26">
      <c r="A375" s="13"/>
      <c r="B375" s="117" t="s">
        <v>528</v>
      </c>
      <c r="C375" s="27"/>
      <c r="D375" s="28" t="s">
        <v>139</v>
      </c>
      <c r="E375" s="30">
        <v>0.8</v>
      </c>
      <c r="F375" s="32"/>
      <c r="G375" s="27"/>
      <c r="H375" s="28" t="s">
        <v>139</v>
      </c>
      <c r="I375" s="30" t="s">
        <v>555</v>
      </c>
      <c r="J375" s="28" t="s">
        <v>180</v>
      </c>
      <c r="K375" s="27"/>
      <c r="L375" s="28" t="s">
        <v>139</v>
      </c>
      <c r="M375" s="30">
        <v>97.3</v>
      </c>
      <c r="N375" s="32"/>
      <c r="O375" s="27"/>
      <c r="P375" s="28" t="s">
        <v>139</v>
      </c>
      <c r="Q375" s="30">
        <v>30.1</v>
      </c>
      <c r="R375" s="32"/>
      <c r="S375" s="27"/>
      <c r="T375" s="28" t="s">
        <v>139</v>
      </c>
      <c r="U375" s="30">
        <v>1.4</v>
      </c>
      <c r="V375" s="32"/>
      <c r="W375" s="27"/>
      <c r="X375" s="28" t="s">
        <v>139</v>
      </c>
      <c r="Y375" s="30">
        <v>92</v>
      </c>
      <c r="Z375" s="32"/>
    </row>
    <row r="376" spans="1:26">
      <c r="A376" s="13"/>
      <c r="B376" s="117"/>
      <c r="C376" s="27"/>
      <c r="D376" s="29"/>
      <c r="E376" s="31"/>
      <c r="F376" s="33"/>
      <c r="G376" s="27"/>
      <c r="H376" s="26"/>
      <c r="I376" s="37"/>
      <c r="J376" s="26"/>
      <c r="K376" s="27"/>
      <c r="L376" s="26"/>
      <c r="M376" s="37"/>
      <c r="N376" s="27"/>
      <c r="O376" s="27"/>
      <c r="P376" s="26"/>
      <c r="Q376" s="37"/>
      <c r="R376" s="27"/>
      <c r="S376" s="27"/>
      <c r="T376" s="26"/>
      <c r="U376" s="37"/>
      <c r="V376" s="27"/>
      <c r="W376" s="27"/>
      <c r="X376" s="26"/>
      <c r="Y376" s="37"/>
      <c r="Z376" s="27"/>
    </row>
    <row r="377" spans="1:26">
      <c r="A377" s="13"/>
      <c r="B377" s="91" t="s">
        <v>109</v>
      </c>
      <c r="C377" s="14"/>
      <c r="D377" s="35"/>
      <c r="E377" s="35"/>
      <c r="F377" s="35"/>
      <c r="G377" s="14"/>
      <c r="H377" s="35"/>
      <c r="I377" s="35"/>
      <c r="J377" s="35"/>
      <c r="K377" s="14"/>
      <c r="L377" s="35"/>
      <c r="M377" s="35"/>
      <c r="N377" s="35"/>
      <c r="O377" s="14"/>
      <c r="P377" s="35"/>
      <c r="Q377" s="35"/>
      <c r="R377" s="35"/>
      <c r="S377" s="14"/>
      <c r="T377" s="35"/>
      <c r="U377" s="35"/>
      <c r="V377" s="35"/>
      <c r="W377" s="14"/>
      <c r="X377" s="35"/>
      <c r="Y377" s="35"/>
      <c r="Z377" s="35"/>
    </row>
    <row r="378" spans="1:26">
      <c r="A378" s="13"/>
      <c r="B378" s="26" t="s">
        <v>110</v>
      </c>
      <c r="C378" s="27"/>
      <c r="D378" s="37" t="s">
        <v>150</v>
      </c>
      <c r="E378" s="37"/>
      <c r="F378" s="27"/>
      <c r="G378" s="27"/>
      <c r="H378" s="37" t="s">
        <v>150</v>
      </c>
      <c r="I378" s="37"/>
      <c r="J378" s="27"/>
      <c r="K378" s="27"/>
      <c r="L378" s="37" t="s">
        <v>556</v>
      </c>
      <c r="M378" s="37"/>
      <c r="N378" s="26" t="s">
        <v>180</v>
      </c>
      <c r="O378" s="27"/>
      <c r="P378" s="37" t="s">
        <v>557</v>
      </c>
      <c r="Q378" s="37"/>
      <c r="R378" s="26" t="s">
        <v>180</v>
      </c>
      <c r="S378" s="27"/>
      <c r="T378" s="37" t="s">
        <v>150</v>
      </c>
      <c r="U378" s="37"/>
      <c r="V378" s="27"/>
      <c r="W378" s="27"/>
      <c r="X378" s="37" t="s">
        <v>558</v>
      </c>
      <c r="Y378" s="37"/>
      <c r="Z378" s="26" t="s">
        <v>180</v>
      </c>
    </row>
    <row r="379" spans="1:26">
      <c r="A379" s="13"/>
      <c r="B379" s="26"/>
      <c r="C379" s="27"/>
      <c r="D379" s="37"/>
      <c r="E379" s="37"/>
      <c r="F379" s="27"/>
      <c r="G379" s="27"/>
      <c r="H379" s="37"/>
      <c r="I379" s="37"/>
      <c r="J379" s="27"/>
      <c r="K379" s="27"/>
      <c r="L379" s="37"/>
      <c r="M379" s="37"/>
      <c r="N379" s="26"/>
      <c r="O379" s="27"/>
      <c r="P379" s="37"/>
      <c r="Q379" s="37"/>
      <c r="R379" s="26"/>
      <c r="S379" s="27"/>
      <c r="T379" s="37"/>
      <c r="U379" s="37"/>
      <c r="V379" s="27"/>
      <c r="W379" s="27"/>
      <c r="X379" s="37"/>
      <c r="Y379" s="37"/>
      <c r="Z379" s="26"/>
    </row>
    <row r="380" spans="1:26">
      <c r="A380" s="13"/>
      <c r="B380" s="34" t="s">
        <v>111</v>
      </c>
      <c r="C380" s="35"/>
      <c r="D380" s="36" t="s">
        <v>150</v>
      </c>
      <c r="E380" s="36"/>
      <c r="F380" s="35"/>
      <c r="G380" s="35"/>
      <c r="H380" s="36" t="s">
        <v>150</v>
      </c>
      <c r="I380" s="36"/>
      <c r="J380" s="35"/>
      <c r="K380" s="35"/>
      <c r="L380" s="36" t="s">
        <v>150</v>
      </c>
      <c r="M380" s="36"/>
      <c r="N380" s="35"/>
      <c r="O380" s="35"/>
      <c r="P380" s="36" t="s">
        <v>559</v>
      </c>
      <c r="Q380" s="36"/>
      <c r="R380" s="34" t="s">
        <v>180</v>
      </c>
      <c r="S380" s="35"/>
      <c r="T380" s="36" t="s">
        <v>150</v>
      </c>
      <c r="U380" s="36"/>
      <c r="V380" s="35"/>
      <c r="W380" s="35"/>
      <c r="X380" s="36" t="s">
        <v>559</v>
      </c>
      <c r="Y380" s="36"/>
      <c r="Z380" s="34" t="s">
        <v>180</v>
      </c>
    </row>
    <row r="381" spans="1:26">
      <c r="A381" s="13"/>
      <c r="B381" s="34"/>
      <c r="C381" s="35"/>
      <c r="D381" s="36"/>
      <c r="E381" s="36"/>
      <c r="F381" s="35"/>
      <c r="G381" s="35"/>
      <c r="H381" s="36"/>
      <c r="I381" s="36"/>
      <c r="J381" s="35"/>
      <c r="K381" s="35"/>
      <c r="L381" s="36"/>
      <c r="M381" s="36"/>
      <c r="N381" s="35"/>
      <c r="O381" s="35"/>
      <c r="P381" s="36"/>
      <c r="Q381" s="36"/>
      <c r="R381" s="34"/>
      <c r="S381" s="35"/>
      <c r="T381" s="36"/>
      <c r="U381" s="36"/>
      <c r="V381" s="35"/>
      <c r="W381" s="35"/>
      <c r="X381" s="36"/>
      <c r="Y381" s="36"/>
      <c r="Z381" s="34"/>
    </row>
    <row r="382" spans="1:26">
      <c r="A382" s="13"/>
      <c r="B382" s="26" t="s">
        <v>112</v>
      </c>
      <c r="C382" s="27"/>
      <c r="D382" s="37" t="s">
        <v>150</v>
      </c>
      <c r="E382" s="37"/>
      <c r="F382" s="27"/>
      <c r="G382" s="27"/>
      <c r="H382" s="37" t="s">
        <v>150</v>
      </c>
      <c r="I382" s="37"/>
      <c r="J382" s="27"/>
      <c r="K382" s="27"/>
      <c r="L382" s="37" t="s">
        <v>546</v>
      </c>
      <c r="M382" s="37"/>
      <c r="N382" s="26" t="s">
        <v>180</v>
      </c>
      <c r="O382" s="27"/>
      <c r="P382" s="37">
        <v>0.2</v>
      </c>
      <c r="Q382" s="37"/>
      <c r="R382" s="27"/>
      <c r="S382" s="27"/>
      <c r="T382" s="37" t="s">
        <v>150</v>
      </c>
      <c r="U382" s="37"/>
      <c r="V382" s="27"/>
      <c r="W382" s="27"/>
      <c r="X382" s="37" t="s">
        <v>226</v>
      </c>
      <c r="Y382" s="37"/>
      <c r="Z382" s="26" t="s">
        <v>180</v>
      </c>
    </row>
    <row r="383" spans="1:26">
      <c r="A383" s="13"/>
      <c r="B383" s="26"/>
      <c r="C383" s="27"/>
      <c r="D383" s="37"/>
      <c r="E383" s="37"/>
      <c r="F383" s="27"/>
      <c r="G383" s="27"/>
      <c r="H383" s="37"/>
      <c r="I383" s="37"/>
      <c r="J383" s="27"/>
      <c r="K383" s="27"/>
      <c r="L383" s="37"/>
      <c r="M383" s="37"/>
      <c r="N383" s="26"/>
      <c r="O383" s="27"/>
      <c r="P383" s="37"/>
      <c r="Q383" s="37"/>
      <c r="R383" s="27"/>
      <c r="S383" s="27"/>
      <c r="T383" s="37"/>
      <c r="U383" s="37"/>
      <c r="V383" s="27"/>
      <c r="W383" s="27"/>
      <c r="X383" s="37"/>
      <c r="Y383" s="37"/>
      <c r="Z383" s="26"/>
    </row>
    <row r="384" spans="1:26">
      <c r="A384" s="13"/>
      <c r="B384" s="34" t="s">
        <v>535</v>
      </c>
      <c r="C384" s="35"/>
      <c r="D384" s="36" t="s">
        <v>150</v>
      </c>
      <c r="E384" s="36"/>
      <c r="F384" s="35"/>
      <c r="G384" s="35"/>
      <c r="H384" s="36" t="s">
        <v>560</v>
      </c>
      <c r="I384" s="36"/>
      <c r="J384" s="34" t="s">
        <v>180</v>
      </c>
      <c r="K384" s="35"/>
      <c r="L384" s="36" t="s">
        <v>150</v>
      </c>
      <c r="M384" s="36"/>
      <c r="N384" s="35"/>
      <c r="O384" s="35"/>
      <c r="P384" s="36">
        <v>29.3</v>
      </c>
      <c r="Q384" s="36"/>
      <c r="R384" s="35"/>
      <c r="S384" s="35"/>
      <c r="T384" s="36" t="s">
        <v>150</v>
      </c>
      <c r="U384" s="36"/>
      <c r="V384" s="35"/>
      <c r="W384" s="35"/>
      <c r="X384" s="36" t="s">
        <v>150</v>
      </c>
      <c r="Y384" s="36"/>
      <c r="Z384" s="35"/>
    </row>
    <row r="385" spans="1:26" ht="15.75" thickBot="1">
      <c r="A385" s="13"/>
      <c r="B385" s="34"/>
      <c r="C385" s="35"/>
      <c r="D385" s="38"/>
      <c r="E385" s="38"/>
      <c r="F385" s="39"/>
      <c r="G385" s="35"/>
      <c r="H385" s="38"/>
      <c r="I385" s="38"/>
      <c r="J385" s="81"/>
      <c r="K385" s="35"/>
      <c r="L385" s="38"/>
      <c r="M385" s="38"/>
      <c r="N385" s="39"/>
      <c r="O385" s="35"/>
      <c r="P385" s="38"/>
      <c r="Q385" s="38"/>
      <c r="R385" s="39"/>
      <c r="S385" s="35"/>
      <c r="T385" s="38"/>
      <c r="U385" s="38"/>
      <c r="V385" s="39"/>
      <c r="W385" s="35"/>
      <c r="X385" s="38"/>
      <c r="Y385" s="38"/>
      <c r="Z385" s="39"/>
    </row>
    <row r="386" spans="1:26">
      <c r="A386" s="13"/>
      <c r="B386" s="117" t="s">
        <v>113</v>
      </c>
      <c r="C386" s="27"/>
      <c r="D386" s="30" t="s">
        <v>150</v>
      </c>
      <c r="E386" s="30"/>
      <c r="F386" s="32"/>
      <c r="G386" s="27"/>
      <c r="H386" s="30" t="s">
        <v>560</v>
      </c>
      <c r="I386" s="30"/>
      <c r="J386" s="28" t="s">
        <v>180</v>
      </c>
      <c r="K386" s="27"/>
      <c r="L386" s="30" t="s">
        <v>561</v>
      </c>
      <c r="M386" s="30"/>
      <c r="N386" s="28" t="s">
        <v>180</v>
      </c>
      <c r="O386" s="27"/>
      <c r="P386" s="30" t="s">
        <v>562</v>
      </c>
      <c r="Q386" s="30"/>
      <c r="R386" s="28" t="s">
        <v>180</v>
      </c>
      <c r="S386" s="27"/>
      <c r="T386" s="30" t="s">
        <v>150</v>
      </c>
      <c r="U386" s="30"/>
      <c r="V386" s="32"/>
      <c r="W386" s="27"/>
      <c r="X386" s="30" t="s">
        <v>563</v>
      </c>
      <c r="Y386" s="30"/>
      <c r="Z386" s="28" t="s">
        <v>180</v>
      </c>
    </row>
    <row r="387" spans="1:26">
      <c r="A387" s="13"/>
      <c r="B387" s="117"/>
      <c r="C387" s="27"/>
      <c r="D387" s="37"/>
      <c r="E387" s="37"/>
      <c r="F387" s="27"/>
      <c r="G387" s="27"/>
      <c r="H387" s="31"/>
      <c r="I387" s="31"/>
      <c r="J387" s="29"/>
      <c r="K387" s="27"/>
      <c r="L387" s="31"/>
      <c r="M387" s="31"/>
      <c r="N387" s="29"/>
      <c r="O387" s="27"/>
      <c r="P387" s="31"/>
      <c r="Q387" s="31"/>
      <c r="R387" s="29"/>
      <c r="S387" s="27"/>
      <c r="T387" s="31"/>
      <c r="U387" s="31"/>
      <c r="V387" s="33"/>
      <c r="W387" s="27"/>
      <c r="X387" s="31"/>
      <c r="Y387" s="31"/>
      <c r="Z387" s="29"/>
    </row>
    <row r="388" spans="1:26">
      <c r="A388" s="13"/>
      <c r="B388" s="91" t="s">
        <v>114</v>
      </c>
      <c r="C388" s="14"/>
      <c r="D388" s="35"/>
      <c r="E388" s="35"/>
      <c r="F388" s="35"/>
      <c r="G388" s="14"/>
      <c r="H388" s="35"/>
      <c r="I388" s="35"/>
      <c r="J388" s="35"/>
      <c r="K388" s="14"/>
      <c r="L388" s="35"/>
      <c r="M388" s="35"/>
      <c r="N388" s="35"/>
      <c r="O388" s="14"/>
      <c r="P388" s="35"/>
      <c r="Q388" s="35"/>
      <c r="R388" s="35"/>
      <c r="S388" s="14"/>
      <c r="T388" s="35"/>
      <c r="U388" s="35"/>
      <c r="V388" s="35"/>
      <c r="W388" s="14"/>
      <c r="X388" s="35"/>
      <c r="Y388" s="35"/>
      <c r="Z388" s="35"/>
    </row>
    <row r="389" spans="1:26">
      <c r="A389" s="13"/>
      <c r="B389" s="26" t="s">
        <v>543</v>
      </c>
      <c r="C389" s="27"/>
      <c r="D389" s="37" t="s">
        <v>150</v>
      </c>
      <c r="E389" s="37"/>
      <c r="F389" s="27"/>
      <c r="G389" s="27"/>
      <c r="H389" s="37" t="s">
        <v>150</v>
      </c>
      <c r="I389" s="37"/>
      <c r="J389" s="27"/>
      <c r="K389" s="27"/>
      <c r="L389" s="37" t="s">
        <v>150</v>
      </c>
      <c r="M389" s="37"/>
      <c r="N389" s="27"/>
      <c r="O389" s="27"/>
      <c r="P389" s="37">
        <v>88.5</v>
      </c>
      <c r="Q389" s="37"/>
      <c r="R389" s="27"/>
      <c r="S389" s="27"/>
      <c r="T389" s="37" t="s">
        <v>150</v>
      </c>
      <c r="U389" s="37"/>
      <c r="V389" s="27"/>
      <c r="W389" s="27"/>
      <c r="X389" s="37">
        <v>88.5</v>
      </c>
      <c r="Y389" s="37"/>
      <c r="Z389" s="27"/>
    </row>
    <row r="390" spans="1:26">
      <c r="A390" s="13"/>
      <c r="B390" s="26"/>
      <c r="C390" s="27"/>
      <c r="D390" s="37"/>
      <c r="E390" s="37"/>
      <c r="F390" s="27"/>
      <c r="G390" s="27"/>
      <c r="H390" s="37"/>
      <c r="I390" s="37"/>
      <c r="J390" s="27"/>
      <c r="K390" s="27"/>
      <c r="L390" s="37"/>
      <c r="M390" s="37"/>
      <c r="N390" s="27"/>
      <c r="O390" s="27"/>
      <c r="P390" s="37"/>
      <c r="Q390" s="37"/>
      <c r="R390" s="27"/>
      <c r="S390" s="27"/>
      <c r="T390" s="37"/>
      <c r="U390" s="37"/>
      <c r="V390" s="27"/>
      <c r="W390" s="27"/>
      <c r="X390" s="37"/>
      <c r="Y390" s="37"/>
      <c r="Z390" s="27"/>
    </row>
    <row r="391" spans="1:26">
      <c r="A391" s="13"/>
      <c r="B391" s="34" t="s">
        <v>564</v>
      </c>
      <c r="C391" s="35"/>
      <c r="D391" s="36" t="s">
        <v>150</v>
      </c>
      <c r="E391" s="36"/>
      <c r="F391" s="35"/>
      <c r="G391" s="35"/>
      <c r="H391" s="36" t="s">
        <v>150</v>
      </c>
      <c r="I391" s="36"/>
      <c r="J391" s="35"/>
      <c r="K391" s="35"/>
      <c r="L391" s="36" t="s">
        <v>150</v>
      </c>
      <c r="M391" s="36"/>
      <c r="N391" s="35"/>
      <c r="O391" s="35"/>
      <c r="P391" s="36">
        <v>2</v>
      </c>
      <c r="Q391" s="36"/>
      <c r="R391" s="35"/>
      <c r="S391" s="35"/>
      <c r="T391" s="36" t="s">
        <v>150</v>
      </c>
      <c r="U391" s="36"/>
      <c r="V391" s="35"/>
      <c r="W391" s="35"/>
      <c r="X391" s="36">
        <v>2</v>
      </c>
      <c r="Y391" s="36"/>
      <c r="Z391" s="35"/>
    </row>
    <row r="392" spans="1:26">
      <c r="A392" s="13"/>
      <c r="B392" s="34"/>
      <c r="C392" s="35"/>
      <c r="D392" s="36"/>
      <c r="E392" s="36"/>
      <c r="F392" s="35"/>
      <c r="G392" s="35"/>
      <c r="H392" s="36"/>
      <c r="I392" s="36"/>
      <c r="J392" s="35"/>
      <c r="K392" s="35"/>
      <c r="L392" s="36"/>
      <c r="M392" s="36"/>
      <c r="N392" s="35"/>
      <c r="O392" s="35"/>
      <c r="P392" s="36"/>
      <c r="Q392" s="36"/>
      <c r="R392" s="35"/>
      <c r="S392" s="35"/>
      <c r="T392" s="36"/>
      <c r="U392" s="36"/>
      <c r="V392" s="35"/>
      <c r="W392" s="35"/>
      <c r="X392" s="36"/>
      <c r="Y392" s="36"/>
      <c r="Z392" s="35"/>
    </row>
    <row r="393" spans="1:26">
      <c r="A393" s="13"/>
      <c r="B393" s="26" t="s">
        <v>112</v>
      </c>
      <c r="C393" s="27"/>
      <c r="D393" s="37" t="s">
        <v>472</v>
      </c>
      <c r="E393" s="37"/>
      <c r="F393" s="26" t="s">
        <v>180</v>
      </c>
      <c r="G393" s="27"/>
      <c r="H393" s="37" t="s">
        <v>226</v>
      </c>
      <c r="I393" s="37"/>
      <c r="J393" s="26" t="s">
        <v>180</v>
      </c>
      <c r="K393" s="27"/>
      <c r="L393" s="37" t="s">
        <v>150</v>
      </c>
      <c r="M393" s="37"/>
      <c r="N393" s="27"/>
      <c r="O393" s="27"/>
      <c r="P393" s="37" t="s">
        <v>472</v>
      </c>
      <c r="Q393" s="37"/>
      <c r="R393" s="26" t="s">
        <v>180</v>
      </c>
      <c r="S393" s="27"/>
      <c r="T393" s="37" t="s">
        <v>150</v>
      </c>
      <c r="U393" s="37"/>
      <c r="V393" s="27"/>
      <c r="W393" s="27"/>
      <c r="X393" s="37" t="s">
        <v>565</v>
      </c>
      <c r="Y393" s="37"/>
      <c r="Z393" s="26" t="s">
        <v>180</v>
      </c>
    </row>
    <row r="394" spans="1:26" ht="15.75" thickBot="1">
      <c r="A394" s="13"/>
      <c r="B394" s="26"/>
      <c r="C394" s="27"/>
      <c r="D394" s="47"/>
      <c r="E394" s="47"/>
      <c r="F394" s="102"/>
      <c r="G394" s="27"/>
      <c r="H394" s="47"/>
      <c r="I394" s="47"/>
      <c r="J394" s="102"/>
      <c r="K394" s="27"/>
      <c r="L394" s="47"/>
      <c r="M394" s="47"/>
      <c r="N394" s="48"/>
      <c r="O394" s="27"/>
      <c r="P394" s="47"/>
      <c r="Q394" s="47"/>
      <c r="R394" s="102"/>
      <c r="S394" s="27"/>
      <c r="T394" s="47"/>
      <c r="U394" s="47"/>
      <c r="V394" s="48"/>
      <c r="W394" s="27"/>
      <c r="X394" s="47"/>
      <c r="Y394" s="47"/>
      <c r="Z394" s="102"/>
    </row>
    <row r="395" spans="1:26">
      <c r="A395" s="13"/>
      <c r="B395" s="92" t="s">
        <v>122</v>
      </c>
      <c r="C395" s="35"/>
      <c r="D395" s="71" t="s">
        <v>472</v>
      </c>
      <c r="E395" s="71"/>
      <c r="F395" s="53" t="s">
        <v>180</v>
      </c>
      <c r="G395" s="35"/>
      <c r="H395" s="71" t="s">
        <v>226</v>
      </c>
      <c r="I395" s="71"/>
      <c r="J395" s="53" t="s">
        <v>180</v>
      </c>
      <c r="K395" s="35"/>
      <c r="L395" s="71" t="s">
        <v>150</v>
      </c>
      <c r="M395" s="71"/>
      <c r="N395" s="52"/>
      <c r="O395" s="35"/>
      <c r="P395" s="71">
        <v>89.7</v>
      </c>
      <c r="Q395" s="71"/>
      <c r="R395" s="52"/>
      <c r="S395" s="35"/>
      <c r="T395" s="71" t="s">
        <v>150</v>
      </c>
      <c r="U395" s="71"/>
      <c r="V395" s="52"/>
      <c r="W395" s="35"/>
      <c r="X395" s="71">
        <v>88.7</v>
      </c>
      <c r="Y395" s="71"/>
      <c r="Z395" s="52"/>
    </row>
    <row r="396" spans="1:26">
      <c r="A396" s="13"/>
      <c r="B396" s="92"/>
      <c r="C396" s="35"/>
      <c r="D396" s="36"/>
      <c r="E396" s="36"/>
      <c r="F396" s="34"/>
      <c r="G396" s="35"/>
      <c r="H396" s="36"/>
      <c r="I396" s="36"/>
      <c r="J396" s="34"/>
      <c r="K396" s="35"/>
      <c r="L396" s="36"/>
      <c r="M396" s="36"/>
      <c r="N396" s="35"/>
      <c r="O396" s="35"/>
      <c r="P396" s="36"/>
      <c r="Q396" s="36"/>
      <c r="R396" s="35"/>
      <c r="S396" s="35"/>
      <c r="T396" s="36"/>
      <c r="U396" s="36"/>
      <c r="V396" s="35"/>
      <c r="W396" s="35"/>
      <c r="X396" s="36"/>
      <c r="Y396" s="36"/>
      <c r="Z396" s="35"/>
    </row>
    <row r="397" spans="1:26">
      <c r="A397" s="13"/>
      <c r="B397" s="26" t="s">
        <v>123</v>
      </c>
      <c r="C397" s="27"/>
      <c r="D397" s="37" t="s">
        <v>150</v>
      </c>
      <c r="E397" s="37"/>
      <c r="F397" s="27"/>
      <c r="G397" s="27"/>
      <c r="H397" s="37" t="s">
        <v>150</v>
      </c>
      <c r="I397" s="37"/>
      <c r="J397" s="27"/>
      <c r="K397" s="27"/>
      <c r="L397" s="37" t="s">
        <v>150</v>
      </c>
      <c r="M397" s="37"/>
      <c r="N397" s="27"/>
      <c r="O397" s="27"/>
      <c r="P397" s="37">
        <v>0.9</v>
      </c>
      <c r="Q397" s="37"/>
      <c r="R397" s="27"/>
      <c r="S397" s="27"/>
      <c r="T397" s="37" t="s">
        <v>150</v>
      </c>
      <c r="U397" s="37"/>
      <c r="V397" s="27"/>
      <c r="W397" s="27"/>
      <c r="X397" s="37">
        <v>0.9</v>
      </c>
      <c r="Y397" s="37"/>
      <c r="Z397" s="27"/>
    </row>
    <row r="398" spans="1:26" ht="15.75" thickBot="1">
      <c r="A398" s="13"/>
      <c r="B398" s="26"/>
      <c r="C398" s="27"/>
      <c r="D398" s="47"/>
      <c r="E398" s="47"/>
      <c r="F398" s="48"/>
      <c r="G398" s="27"/>
      <c r="H398" s="47"/>
      <c r="I398" s="47"/>
      <c r="J398" s="48"/>
      <c r="K398" s="27"/>
      <c r="L398" s="47"/>
      <c r="M398" s="47"/>
      <c r="N398" s="48"/>
      <c r="O398" s="27"/>
      <c r="P398" s="47"/>
      <c r="Q398" s="47"/>
      <c r="R398" s="48"/>
      <c r="S398" s="27"/>
      <c r="T398" s="47"/>
      <c r="U398" s="47"/>
      <c r="V398" s="48"/>
      <c r="W398" s="27"/>
      <c r="X398" s="47"/>
      <c r="Y398" s="47"/>
      <c r="Z398" s="48"/>
    </row>
    <row r="399" spans="1:26">
      <c r="A399" s="13"/>
      <c r="B399" s="92" t="s">
        <v>124</v>
      </c>
      <c r="C399" s="35"/>
      <c r="D399" s="71" t="s">
        <v>150</v>
      </c>
      <c r="E399" s="71"/>
      <c r="F399" s="52"/>
      <c r="G399" s="35"/>
      <c r="H399" s="71" t="s">
        <v>566</v>
      </c>
      <c r="I399" s="71"/>
      <c r="J399" s="53" t="s">
        <v>180</v>
      </c>
      <c r="K399" s="35"/>
      <c r="L399" s="71" t="s">
        <v>150</v>
      </c>
      <c r="M399" s="71"/>
      <c r="N399" s="52"/>
      <c r="O399" s="35"/>
      <c r="P399" s="71" t="s">
        <v>567</v>
      </c>
      <c r="Q399" s="71"/>
      <c r="R399" s="53" t="s">
        <v>180</v>
      </c>
      <c r="S399" s="35"/>
      <c r="T399" s="71">
        <v>1.4</v>
      </c>
      <c r="U399" s="71"/>
      <c r="V399" s="52"/>
      <c r="W399" s="35"/>
      <c r="X399" s="71" t="s">
        <v>568</v>
      </c>
      <c r="Y399" s="71"/>
      <c r="Z399" s="53" t="s">
        <v>180</v>
      </c>
    </row>
    <row r="400" spans="1:26">
      <c r="A400" s="13"/>
      <c r="B400" s="92"/>
      <c r="C400" s="35"/>
      <c r="D400" s="36"/>
      <c r="E400" s="36"/>
      <c r="F400" s="35"/>
      <c r="G400" s="35"/>
      <c r="H400" s="36"/>
      <c r="I400" s="36"/>
      <c r="J400" s="34"/>
      <c r="K400" s="35"/>
      <c r="L400" s="36"/>
      <c r="M400" s="36"/>
      <c r="N400" s="35"/>
      <c r="O400" s="35"/>
      <c r="P400" s="36"/>
      <c r="Q400" s="36"/>
      <c r="R400" s="34"/>
      <c r="S400" s="35"/>
      <c r="T400" s="36"/>
      <c r="U400" s="36"/>
      <c r="V400" s="35"/>
      <c r="W400" s="35"/>
      <c r="X400" s="36"/>
      <c r="Y400" s="36"/>
      <c r="Z400" s="34"/>
    </row>
    <row r="401" spans="1:26">
      <c r="A401" s="13"/>
      <c r="B401" s="26" t="s">
        <v>125</v>
      </c>
      <c r="C401" s="27"/>
      <c r="D401" s="37" t="s">
        <v>150</v>
      </c>
      <c r="E401" s="37"/>
      <c r="F401" s="27"/>
      <c r="G401" s="27"/>
      <c r="H401" s="37">
        <v>67.099999999999994</v>
      </c>
      <c r="I401" s="37"/>
      <c r="J401" s="27"/>
      <c r="K401" s="27"/>
      <c r="L401" s="37" t="s">
        <v>150</v>
      </c>
      <c r="M401" s="37"/>
      <c r="N401" s="27"/>
      <c r="O401" s="27"/>
      <c r="P401" s="37">
        <v>165.7</v>
      </c>
      <c r="Q401" s="37"/>
      <c r="R401" s="27"/>
      <c r="S401" s="27"/>
      <c r="T401" s="37" t="s">
        <v>569</v>
      </c>
      <c r="U401" s="37"/>
      <c r="V401" s="26" t="s">
        <v>180</v>
      </c>
      <c r="W401" s="27"/>
      <c r="X401" s="37">
        <v>231.4</v>
      </c>
      <c r="Y401" s="37"/>
      <c r="Z401" s="27"/>
    </row>
    <row r="402" spans="1:26" ht="15.75" thickBot="1">
      <c r="A402" s="13"/>
      <c r="B402" s="26"/>
      <c r="C402" s="27"/>
      <c r="D402" s="47"/>
      <c r="E402" s="47"/>
      <c r="F402" s="48"/>
      <c r="G402" s="27"/>
      <c r="H402" s="47"/>
      <c r="I402" s="47"/>
      <c r="J402" s="48"/>
      <c r="K402" s="27"/>
      <c r="L402" s="47"/>
      <c r="M402" s="47"/>
      <c r="N402" s="48"/>
      <c r="O402" s="27"/>
      <c r="P402" s="47"/>
      <c r="Q402" s="47"/>
      <c r="R402" s="48"/>
      <c r="S402" s="27"/>
      <c r="T402" s="47"/>
      <c r="U402" s="47"/>
      <c r="V402" s="102"/>
      <c r="W402" s="27"/>
      <c r="X402" s="47"/>
      <c r="Y402" s="47"/>
      <c r="Z402" s="48"/>
    </row>
    <row r="403" spans="1:26">
      <c r="A403" s="13"/>
      <c r="B403" s="92" t="s">
        <v>126</v>
      </c>
      <c r="C403" s="35"/>
      <c r="D403" s="53" t="s">
        <v>139</v>
      </c>
      <c r="E403" s="71" t="s">
        <v>150</v>
      </c>
      <c r="F403" s="52"/>
      <c r="G403" s="35"/>
      <c r="H403" s="53" t="s">
        <v>139</v>
      </c>
      <c r="I403" s="71" t="s">
        <v>150</v>
      </c>
      <c r="J403" s="52"/>
      <c r="K403" s="35"/>
      <c r="L403" s="53" t="s">
        <v>139</v>
      </c>
      <c r="M403" s="71" t="s">
        <v>150</v>
      </c>
      <c r="N403" s="52"/>
      <c r="O403" s="35"/>
      <c r="P403" s="53" t="s">
        <v>139</v>
      </c>
      <c r="Q403" s="71">
        <v>105.8</v>
      </c>
      <c r="R403" s="52"/>
      <c r="S403" s="35"/>
      <c r="T403" s="53" t="s">
        <v>139</v>
      </c>
      <c r="U403" s="71" t="s">
        <v>150</v>
      </c>
      <c r="V403" s="52"/>
      <c r="W403" s="35"/>
      <c r="X403" s="53" t="s">
        <v>139</v>
      </c>
      <c r="Y403" s="71">
        <v>105.8</v>
      </c>
      <c r="Z403" s="52"/>
    </row>
    <row r="404" spans="1:26" ht="15.75" thickBot="1">
      <c r="A404" s="13"/>
      <c r="B404" s="92"/>
      <c r="C404" s="35"/>
      <c r="D404" s="54"/>
      <c r="E404" s="72"/>
      <c r="F404" s="56"/>
      <c r="G404" s="35"/>
      <c r="H404" s="54"/>
      <c r="I404" s="72"/>
      <c r="J404" s="56"/>
      <c r="K404" s="35"/>
      <c r="L404" s="54"/>
      <c r="M404" s="72"/>
      <c r="N404" s="56"/>
      <c r="O404" s="35"/>
      <c r="P404" s="54"/>
      <c r="Q404" s="72"/>
      <c r="R404" s="56"/>
      <c r="S404" s="35"/>
      <c r="T404" s="54"/>
      <c r="U404" s="72"/>
      <c r="V404" s="56"/>
      <c r="W404" s="35"/>
      <c r="X404" s="54"/>
      <c r="Y404" s="72"/>
      <c r="Z404" s="56"/>
    </row>
    <row r="405" spans="1:26" ht="15.75" thickTop="1"/>
  </sheetData>
  <mergeCells count="3472">
    <mergeCell ref="B152:Z152"/>
    <mergeCell ref="B153:Z153"/>
    <mergeCell ref="B154:Z154"/>
    <mergeCell ref="B155:Z155"/>
    <mergeCell ref="B242:Z242"/>
    <mergeCell ref="B328:Z328"/>
    <mergeCell ref="B146:Z146"/>
    <mergeCell ref="B147:Z147"/>
    <mergeCell ref="B148:Z148"/>
    <mergeCell ref="B149:Z149"/>
    <mergeCell ref="B150:Z150"/>
    <mergeCell ref="B151:Z151"/>
    <mergeCell ref="B5:Z5"/>
    <mergeCell ref="B6:Z6"/>
    <mergeCell ref="B7:Z7"/>
    <mergeCell ref="B16:Z16"/>
    <mergeCell ref="B143:Z143"/>
    <mergeCell ref="B144:Z144"/>
    <mergeCell ref="W403:W404"/>
    <mergeCell ref="X403:X404"/>
    <mergeCell ref="Y403:Y404"/>
    <mergeCell ref="Z403:Z404"/>
    <mergeCell ref="A1:A2"/>
    <mergeCell ref="B1:Z1"/>
    <mergeCell ref="B2:Z2"/>
    <mergeCell ref="B3:Z3"/>
    <mergeCell ref="A4:A404"/>
    <mergeCell ref="B4:Z4"/>
    <mergeCell ref="Q403:Q404"/>
    <mergeCell ref="R403:R404"/>
    <mergeCell ref="S403:S404"/>
    <mergeCell ref="T403:T404"/>
    <mergeCell ref="U403:U404"/>
    <mergeCell ref="V403:V404"/>
    <mergeCell ref="K403:K404"/>
    <mergeCell ref="L403:L404"/>
    <mergeCell ref="M403:M404"/>
    <mergeCell ref="N403:N404"/>
    <mergeCell ref="O403:O404"/>
    <mergeCell ref="P403:P404"/>
    <mergeCell ref="Z401:Z402"/>
    <mergeCell ref="B403:B404"/>
    <mergeCell ref="C403:C404"/>
    <mergeCell ref="D403:D404"/>
    <mergeCell ref="E403:E404"/>
    <mergeCell ref="F403:F404"/>
    <mergeCell ref="G403:G404"/>
    <mergeCell ref="H403:H404"/>
    <mergeCell ref="I403:I404"/>
    <mergeCell ref="J403:J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Z386:Z387"/>
    <mergeCell ref="D388:F388"/>
    <mergeCell ref="H388:J388"/>
    <mergeCell ref="L388:N388"/>
    <mergeCell ref="P388:R388"/>
    <mergeCell ref="T388:V388"/>
    <mergeCell ref="X388:Z388"/>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B378:B379"/>
    <mergeCell ref="C378:C379"/>
    <mergeCell ref="D378:E379"/>
    <mergeCell ref="F378:F379"/>
    <mergeCell ref="G378:G379"/>
    <mergeCell ref="H378:I379"/>
    <mergeCell ref="W375:W376"/>
    <mergeCell ref="X375:X376"/>
    <mergeCell ref="Y375:Y376"/>
    <mergeCell ref="Z375:Z376"/>
    <mergeCell ref="D377:F377"/>
    <mergeCell ref="H377:J377"/>
    <mergeCell ref="L377:N377"/>
    <mergeCell ref="P377:R377"/>
    <mergeCell ref="T377:V377"/>
    <mergeCell ref="X377:Z377"/>
    <mergeCell ref="Q375:Q376"/>
    <mergeCell ref="R375:R376"/>
    <mergeCell ref="S375:S376"/>
    <mergeCell ref="T375:T376"/>
    <mergeCell ref="U375:U376"/>
    <mergeCell ref="V375:V376"/>
    <mergeCell ref="K375:K376"/>
    <mergeCell ref="L375:L376"/>
    <mergeCell ref="M375:M376"/>
    <mergeCell ref="N375:N376"/>
    <mergeCell ref="O375:O376"/>
    <mergeCell ref="P375:P376"/>
    <mergeCell ref="X374:Z374"/>
    <mergeCell ref="B375:B376"/>
    <mergeCell ref="C375:C376"/>
    <mergeCell ref="D375:D376"/>
    <mergeCell ref="E375:E376"/>
    <mergeCell ref="F375:F376"/>
    <mergeCell ref="G375:G376"/>
    <mergeCell ref="H375:H376"/>
    <mergeCell ref="I375:I376"/>
    <mergeCell ref="J375:J376"/>
    <mergeCell ref="S371:S372"/>
    <mergeCell ref="T371:V372"/>
    <mergeCell ref="W371:W372"/>
    <mergeCell ref="X371:Z372"/>
    <mergeCell ref="D373:Z373"/>
    <mergeCell ref="D374:F374"/>
    <mergeCell ref="H374:J374"/>
    <mergeCell ref="L374:N374"/>
    <mergeCell ref="P374:R374"/>
    <mergeCell ref="T374:V374"/>
    <mergeCell ref="Z369:Z370"/>
    <mergeCell ref="B371:B372"/>
    <mergeCell ref="C371:C372"/>
    <mergeCell ref="D371:F372"/>
    <mergeCell ref="G371:G372"/>
    <mergeCell ref="H371:J372"/>
    <mergeCell ref="K371:K372"/>
    <mergeCell ref="L371:N372"/>
    <mergeCell ref="O371:O372"/>
    <mergeCell ref="P371:R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V367:V368"/>
    <mergeCell ref="W367:W368"/>
    <mergeCell ref="X367:Y368"/>
    <mergeCell ref="Z367:Z368"/>
    <mergeCell ref="B369:B370"/>
    <mergeCell ref="C369:C370"/>
    <mergeCell ref="D369:D370"/>
    <mergeCell ref="E369:E370"/>
    <mergeCell ref="F369:F370"/>
    <mergeCell ref="G369:G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V342:V343"/>
    <mergeCell ref="W342:W343"/>
    <mergeCell ref="X342:Y343"/>
    <mergeCell ref="Z342:Z343"/>
    <mergeCell ref="D344:F344"/>
    <mergeCell ref="H344:J344"/>
    <mergeCell ref="L344:N344"/>
    <mergeCell ref="P344:R344"/>
    <mergeCell ref="T344:V344"/>
    <mergeCell ref="X344:Z344"/>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Z333:Z334"/>
    <mergeCell ref="D335:F335"/>
    <mergeCell ref="H335:J335"/>
    <mergeCell ref="L335:N335"/>
    <mergeCell ref="P335:R335"/>
    <mergeCell ref="T335:V335"/>
    <mergeCell ref="X335:Z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Z326:Z327"/>
    <mergeCell ref="B329:Z329"/>
    <mergeCell ref="D331:Z331"/>
    <mergeCell ref="D332:F332"/>
    <mergeCell ref="H332:J332"/>
    <mergeCell ref="L332:N332"/>
    <mergeCell ref="P332:R332"/>
    <mergeCell ref="T332:V332"/>
    <mergeCell ref="X332:Z332"/>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V324:V325"/>
    <mergeCell ref="W324:W325"/>
    <mergeCell ref="X324:Y325"/>
    <mergeCell ref="Z324:Z325"/>
    <mergeCell ref="B326:B327"/>
    <mergeCell ref="C326:C327"/>
    <mergeCell ref="D326:D327"/>
    <mergeCell ref="E326:E327"/>
    <mergeCell ref="F326:F327"/>
    <mergeCell ref="G326:G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W319:W320"/>
    <mergeCell ref="X319:X320"/>
    <mergeCell ref="Y319:Y320"/>
    <mergeCell ref="Z319:Z320"/>
    <mergeCell ref="D321:F321"/>
    <mergeCell ref="H321:J321"/>
    <mergeCell ref="L321:N321"/>
    <mergeCell ref="P321:R321"/>
    <mergeCell ref="T321:V321"/>
    <mergeCell ref="X321:Z321"/>
    <mergeCell ref="Q319:Q320"/>
    <mergeCell ref="R319:R320"/>
    <mergeCell ref="S319:S320"/>
    <mergeCell ref="T319:T320"/>
    <mergeCell ref="U319:U320"/>
    <mergeCell ref="V319:V320"/>
    <mergeCell ref="K319:K320"/>
    <mergeCell ref="L319:L320"/>
    <mergeCell ref="M319:M320"/>
    <mergeCell ref="N319:N320"/>
    <mergeCell ref="O319:O320"/>
    <mergeCell ref="P319:P320"/>
    <mergeCell ref="Z317:Z318"/>
    <mergeCell ref="B319:B320"/>
    <mergeCell ref="C319:C320"/>
    <mergeCell ref="D319:D320"/>
    <mergeCell ref="E319:E320"/>
    <mergeCell ref="F319:F320"/>
    <mergeCell ref="G319:G320"/>
    <mergeCell ref="H319:H320"/>
    <mergeCell ref="I319:I320"/>
    <mergeCell ref="J319:J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D287:Z287"/>
    <mergeCell ref="D288:F288"/>
    <mergeCell ref="H288:J288"/>
    <mergeCell ref="L288:N288"/>
    <mergeCell ref="P288:R288"/>
    <mergeCell ref="T288:V288"/>
    <mergeCell ref="X288:Z288"/>
    <mergeCell ref="Z284:Z285"/>
    <mergeCell ref="D286:F286"/>
    <mergeCell ref="H286:J286"/>
    <mergeCell ref="L286:N286"/>
    <mergeCell ref="P286:R286"/>
    <mergeCell ref="T286:V286"/>
    <mergeCell ref="X286:Z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V282:V283"/>
    <mergeCell ref="W282:W283"/>
    <mergeCell ref="X282:Y283"/>
    <mergeCell ref="Z282:Z283"/>
    <mergeCell ref="B284:B285"/>
    <mergeCell ref="C284:C285"/>
    <mergeCell ref="D284:D285"/>
    <mergeCell ref="E284:E285"/>
    <mergeCell ref="F284:F285"/>
    <mergeCell ref="G284:G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W277:W278"/>
    <mergeCell ref="X277:X278"/>
    <mergeCell ref="Y277:Y278"/>
    <mergeCell ref="Z277:Z278"/>
    <mergeCell ref="D279:F279"/>
    <mergeCell ref="H279:J279"/>
    <mergeCell ref="L279:N279"/>
    <mergeCell ref="P279:R279"/>
    <mergeCell ref="T279:V279"/>
    <mergeCell ref="X279:Z279"/>
    <mergeCell ref="Q277:Q278"/>
    <mergeCell ref="R277:R278"/>
    <mergeCell ref="S277:S278"/>
    <mergeCell ref="T277:T278"/>
    <mergeCell ref="U277:U278"/>
    <mergeCell ref="V277:V278"/>
    <mergeCell ref="K277:K278"/>
    <mergeCell ref="L277:L278"/>
    <mergeCell ref="M277:M278"/>
    <mergeCell ref="N277:N278"/>
    <mergeCell ref="O277:O278"/>
    <mergeCell ref="P277:P278"/>
    <mergeCell ref="Z275:Z276"/>
    <mergeCell ref="B277:B278"/>
    <mergeCell ref="C277:C278"/>
    <mergeCell ref="D277:D278"/>
    <mergeCell ref="E277:E278"/>
    <mergeCell ref="F277:F278"/>
    <mergeCell ref="G277:G278"/>
    <mergeCell ref="H277:H278"/>
    <mergeCell ref="I277:I278"/>
    <mergeCell ref="J277:J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D246:F246"/>
    <mergeCell ref="H246:J246"/>
    <mergeCell ref="L246:N246"/>
    <mergeCell ref="P246:R246"/>
    <mergeCell ref="T246:V246"/>
    <mergeCell ref="X246:Z246"/>
    <mergeCell ref="W240:W241"/>
    <mergeCell ref="X240:X241"/>
    <mergeCell ref="Y240:Y241"/>
    <mergeCell ref="Z240:Z241"/>
    <mergeCell ref="B243:Z243"/>
    <mergeCell ref="D245:Z245"/>
    <mergeCell ref="Q240:Q241"/>
    <mergeCell ref="R240:R241"/>
    <mergeCell ref="S240:S241"/>
    <mergeCell ref="T240:T241"/>
    <mergeCell ref="U240:U241"/>
    <mergeCell ref="V240:V241"/>
    <mergeCell ref="K240:K241"/>
    <mergeCell ref="L240:L241"/>
    <mergeCell ref="M240:M241"/>
    <mergeCell ref="N240:N241"/>
    <mergeCell ref="O240:O241"/>
    <mergeCell ref="P240:P241"/>
    <mergeCell ref="Z238:Z239"/>
    <mergeCell ref="B240:B241"/>
    <mergeCell ref="C240:C241"/>
    <mergeCell ref="D240:D241"/>
    <mergeCell ref="E240:E241"/>
    <mergeCell ref="F240:F241"/>
    <mergeCell ref="G240:G241"/>
    <mergeCell ref="H240:H241"/>
    <mergeCell ref="I240:I241"/>
    <mergeCell ref="J240:J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W236:W237"/>
    <mergeCell ref="X236:X237"/>
    <mergeCell ref="Y236:Y237"/>
    <mergeCell ref="Z236:Z237"/>
    <mergeCell ref="B238:B239"/>
    <mergeCell ref="C238:C239"/>
    <mergeCell ref="D238:E239"/>
    <mergeCell ref="F238:F239"/>
    <mergeCell ref="G238:G239"/>
    <mergeCell ref="H238:I239"/>
    <mergeCell ref="Q236:Q237"/>
    <mergeCell ref="R236:R237"/>
    <mergeCell ref="S236:S237"/>
    <mergeCell ref="T236:T237"/>
    <mergeCell ref="U236:U237"/>
    <mergeCell ref="V236:V237"/>
    <mergeCell ref="K236:K237"/>
    <mergeCell ref="L236:L237"/>
    <mergeCell ref="M236:M237"/>
    <mergeCell ref="N236:N237"/>
    <mergeCell ref="O236:O237"/>
    <mergeCell ref="P236:P237"/>
    <mergeCell ref="X234:Z235"/>
    <mergeCell ref="B236:B237"/>
    <mergeCell ref="C236:C237"/>
    <mergeCell ref="D236:D237"/>
    <mergeCell ref="E236:E237"/>
    <mergeCell ref="F236:F237"/>
    <mergeCell ref="G236:G237"/>
    <mergeCell ref="H236:H237"/>
    <mergeCell ref="I236:I237"/>
    <mergeCell ref="J236:J237"/>
    <mergeCell ref="L234:N235"/>
    <mergeCell ref="O234:O235"/>
    <mergeCell ref="P234:R235"/>
    <mergeCell ref="S234:S235"/>
    <mergeCell ref="T234:V235"/>
    <mergeCell ref="W234:W235"/>
    <mergeCell ref="W232:W233"/>
    <mergeCell ref="X232:X233"/>
    <mergeCell ref="Y232:Y233"/>
    <mergeCell ref="Z232:Z233"/>
    <mergeCell ref="B234:B235"/>
    <mergeCell ref="C234:C235"/>
    <mergeCell ref="D234:F235"/>
    <mergeCell ref="G234:G235"/>
    <mergeCell ref="H234:J235"/>
    <mergeCell ref="K234:K235"/>
    <mergeCell ref="Q232:Q233"/>
    <mergeCell ref="R232:R233"/>
    <mergeCell ref="S232:S233"/>
    <mergeCell ref="T232:T233"/>
    <mergeCell ref="U232:U233"/>
    <mergeCell ref="V232:V233"/>
    <mergeCell ref="K232:K233"/>
    <mergeCell ref="L232:L233"/>
    <mergeCell ref="M232:M233"/>
    <mergeCell ref="N232:N233"/>
    <mergeCell ref="O232:O233"/>
    <mergeCell ref="P232:P233"/>
    <mergeCell ref="Z230:Z231"/>
    <mergeCell ref="B232:B233"/>
    <mergeCell ref="C232:C233"/>
    <mergeCell ref="D232:D233"/>
    <mergeCell ref="E232:E233"/>
    <mergeCell ref="F232:F233"/>
    <mergeCell ref="G232:G233"/>
    <mergeCell ref="H232:H233"/>
    <mergeCell ref="I232:I233"/>
    <mergeCell ref="J232:J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Z200"/>
    <mergeCell ref="D201:F201"/>
    <mergeCell ref="H201:J201"/>
    <mergeCell ref="L201:N201"/>
    <mergeCell ref="P201:R201"/>
    <mergeCell ref="T201:V201"/>
    <mergeCell ref="X201:Z201"/>
    <mergeCell ref="Z197:Z198"/>
    <mergeCell ref="D199:F199"/>
    <mergeCell ref="H199:J199"/>
    <mergeCell ref="L199:N199"/>
    <mergeCell ref="P199:R199"/>
    <mergeCell ref="T199:V199"/>
    <mergeCell ref="X199:Z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W190:W191"/>
    <mergeCell ref="X190:X191"/>
    <mergeCell ref="Y190:Y191"/>
    <mergeCell ref="Z190:Z191"/>
    <mergeCell ref="D192:F192"/>
    <mergeCell ref="H192:J192"/>
    <mergeCell ref="L192:N192"/>
    <mergeCell ref="P192:R192"/>
    <mergeCell ref="T192:V192"/>
    <mergeCell ref="X192:Z192"/>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41:Z142"/>
    <mergeCell ref="B156:Z156"/>
    <mergeCell ref="D158:Z158"/>
    <mergeCell ref="D159:F159"/>
    <mergeCell ref="H159:J159"/>
    <mergeCell ref="L159:N159"/>
    <mergeCell ref="P159:R159"/>
    <mergeCell ref="T159:V159"/>
    <mergeCell ref="X159:Z159"/>
    <mergeCell ref="B145:Z145"/>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B111:F111"/>
    <mergeCell ref="H111:J111"/>
    <mergeCell ref="L111:N111"/>
    <mergeCell ref="P111:R111"/>
    <mergeCell ref="T111:V111"/>
    <mergeCell ref="X111:Z111"/>
    <mergeCell ref="W108:W109"/>
    <mergeCell ref="X108:X109"/>
    <mergeCell ref="Y108:Y109"/>
    <mergeCell ref="Z108:Z109"/>
    <mergeCell ref="D110:F110"/>
    <mergeCell ref="H110:J110"/>
    <mergeCell ref="L110:N110"/>
    <mergeCell ref="P110:R110"/>
    <mergeCell ref="T110:V110"/>
    <mergeCell ref="X110:Z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B84:F84"/>
    <mergeCell ref="H84:J84"/>
    <mergeCell ref="L84:N84"/>
    <mergeCell ref="P84:R84"/>
    <mergeCell ref="T84:V84"/>
    <mergeCell ref="X84:Z84"/>
    <mergeCell ref="Z78:Z79"/>
    <mergeCell ref="B80:Z80"/>
    <mergeCell ref="D82:Z82"/>
    <mergeCell ref="D83:F83"/>
    <mergeCell ref="H83:J83"/>
    <mergeCell ref="L83:N83"/>
    <mergeCell ref="P83:R83"/>
    <mergeCell ref="T83:V83"/>
    <mergeCell ref="X83:Z8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B48:F48"/>
    <mergeCell ref="H48:J48"/>
    <mergeCell ref="L48:N48"/>
    <mergeCell ref="P48:R48"/>
    <mergeCell ref="T48:V48"/>
    <mergeCell ref="X48:Z48"/>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21:F21"/>
    <mergeCell ref="H21:J21"/>
    <mergeCell ref="L21:N21"/>
    <mergeCell ref="P21:R21"/>
    <mergeCell ref="T21:V21"/>
    <mergeCell ref="X21:Z21"/>
    <mergeCell ref="B17:Z17"/>
    <mergeCell ref="D19:Z19"/>
    <mergeCell ref="D20:F20"/>
    <mergeCell ref="H20:J20"/>
    <mergeCell ref="L20:N20"/>
    <mergeCell ref="P20:R20"/>
    <mergeCell ref="T20:V20"/>
    <mergeCell ref="X20:Z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70</v>
      </c>
      <c r="B1" s="1" t="s">
        <v>1</v>
      </c>
    </row>
    <row r="2" spans="1:2">
      <c r="A2" s="7"/>
      <c r="B2" s="1" t="s">
        <v>2</v>
      </c>
    </row>
    <row r="3" spans="1:2" ht="45">
      <c r="A3" s="3" t="s">
        <v>128</v>
      </c>
      <c r="B3" s="4" t="s">
        <v>4</v>
      </c>
    </row>
    <row r="4" spans="1:2">
      <c r="A4" s="13" t="s">
        <v>571</v>
      </c>
      <c r="B4" s="4" t="s">
        <v>4</v>
      </c>
    </row>
    <row r="5" spans="1:2" ht="179.25">
      <c r="A5" s="13"/>
      <c r="B5" s="12" t="s">
        <v>57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c r="A2" s="1" t="s">
        <v>24</v>
      </c>
      <c r="B2" s="7"/>
      <c r="C2" s="7"/>
    </row>
    <row r="3" spans="1:3">
      <c r="A3" s="3" t="s">
        <v>26</v>
      </c>
      <c r="B3" s="4" t="s">
        <v>4</v>
      </c>
      <c r="C3" s="4" t="s">
        <v>4</v>
      </c>
    </row>
    <row r="4" spans="1:3">
      <c r="A4" s="2" t="s">
        <v>27</v>
      </c>
      <c r="B4" s="8">
        <v>71.3</v>
      </c>
      <c r="C4" s="8">
        <v>592.9</v>
      </c>
    </row>
    <row r="5" spans="1:3" ht="45">
      <c r="A5" s="2" t="s">
        <v>28</v>
      </c>
      <c r="B5" s="4">
        <v>456.7</v>
      </c>
      <c r="C5" s="4">
        <v>384</v>
      </c>
    </row>
    <row r="6" spans="1:3">
      <c r="A6" s="2" t="s">
        <v>29</v>
      </c>
      <c r="B6" s="4">
        <v>724.3</v>
      </c>
      <c r="C6" s="4">
        <v>683.4</v>
      </c>
    </row>
    <row r="7" spans="1:3">
      <c r="A7" s="2" t="s">
        <v>30</v>
      </c>
      <c r="B7" s="4">
        <v>12.9</v>
      </c>
      <c r="C7" s="4">
        <v>12.9</v>
      </c>
    </row>
    <row r="8" spans="1:3" ht="30">
      <c r="A8" s="2" t="s">
        <v>31</v>
      </c>
      <c r="B8" s="4">
        <v>25.4</v>
      </c>
      <c r="C8" s="4">
        <v>26.3</v>
      </c>
    </row>
    <row r="9" spans="1:3">
      <c r="A9" s="2" t="s">
        <v>32</v>
      </c>
      <c r="B9" s="9">
        <v>1290.5999999999999</v>
      </c>
      <c r="C9" s="9">
        <v>1699.5</v>
      </c>
    </row>
    <row r="10" spans="1:3">
      <c r="A10" s="2" t="s">
        <v>33</v>
      </c>
      <c r="B10" s="9">
        <v>1128.4000000000001</v>
      </c>
      <c r="C10" s="6">
        <v>1077</v>
      </c>
    </row>
    <row r="11" spans="1:3">
      <c r="A11" s="2" t="s">
        <v>34</v>
      </c>
      <c r="B11" s="4">
        <v>44</v>
      </c>
      <c r="C11" s="4">
        <v>45.6</v>
      </c>
    </row>
    <row r="12" spans="1:3">
      <c r="A12" s="2" t="s">
        <v>30</v>
      </c>
      <c r="B12" s="4">
        <v>36.799999999999997</v>
      </c>
      <c r="C12" s="4">
        <v>36.799999999999997</v>
      </c>
    </row>
    <row r="13" spans="1:3">
      <c r="A13" s="2" t="s">
        <v>35</v>
      </c>
      <c r="B13" s="4">
        <v>66.8</v>
      </c>
      <c r="C13" s="4">
        <v>59.3</v>
      </c>
    </row>
    <row r="14" spans="1:3">
      <c r="A14" s="2" t="s">
        <v>36</v>
      </c>
      <c r="B14" s="9">
        <v>2566.6</v>
      </c>
      <c r="C14" s="9">
        <v>2918.2</v>
      </c>
    </row>
    <row r="15" spans="1:3">
      <c r="A15" s="3" t="s">
        <v>37</v>
      </c>
      <c r="B15" s="4" t="s">
        <v>4</v>
      </c>
      <c r="C15" s="4" t="s">
        <v>4</v>
      </c>
    </row>
    <row r="16" spans="1:3">
      <c r="A16" s="2" t="s">
        <v>38</v>
      </c>
      <c r="B16" s="4">
        <v>359.5</v>
      </c>
      <c r="C16" s="4">
        <v>341.2</v>
      </c>
    </row>
    <row r="17" spans="1:3">
      <c r="A17" s="2" t="s">
        <v>39</v>
      </c>
      <c r="B17" s="4">
        <v>217.3</v>
      </c>
      <c r="C17" s="4">
        <v>302.39999999999998</v>
      </c>
    </row>
    <row r="18" spans="1:3">
      <c r="A18" s="2" t="s">
        <v>30</v>
      </c>
      <c r="B18" s="4">
        <v>12</v>
      </c>
      <c r="C18" s="4">
        <v>12</v>
      </c>
    </row>
    <row r="19" spans="1:3">
      <c r="A19" s="2" t="s">
        <v>40</v>
      </c>
      <c r="B19" s="4">
        <v>12.9</v>
      </c>
      <c r="C19" s="4">
        <v>9</v>
      </c>
    </row>
    <row r="20" spans="1:3">
      <c r="A20" s="2" t="s">
        <v>41</v>
      </c>
      <c r="B20" s="4">
        <v>601.70000000000005</v>
      </c>
      <c r="C20" s="4">
        <v>664.6</v>
      </c>
    </row>
    <row r="21" spans="1:3">
      <c r="A21" s="2" t="s">
        <v>42</v>
      </c>
      <c r="B21" s="9">
        <v>1225.4000000000001</v>
      </c>
      <c r="C21" s="9">
        <v>1218.9000000000001</v>
      </c>
    </row>
    <row r="22" spans="1:3">
      <c r="A22" s="2" t="s">
        <v>30</v>
      </c>
      <c r="B22" s="4">
        <v>9.9</v>
      </c>
      <c r="C22" s="4">
        <v>8.8000000000000007</v>
      </c>
    </row>
    <row r="23" spans="1:3">
      <c r="A23" s="2" t="s">
        <v>43</v>
      </c>
      <c r="B23" s="4">
        <v>255.3</v>
      </c>
      <c r="C23" s="4">
        <v>258.2</v>
      </c>
    </row>
    <row r="24" spans="1:3">
      <c r="A24" s="2" t="s">
        <v>44</v>
      </c>
      <c r="B24" s="4">
        <v>49.8</v>
      </c>
      <c r="C24" s="4">
        <v>52</v>
      </c>
    </row>
    <row r="25" spans="1:3">
      <c r="A25" s="2" t="s">
        <v>45</v>
      </c>
      <c r="B25" s="4">
        <v>75</v>
      </c>
      <c r="C25" s="4">
        <v>75.900000000000006</v>
      </c>
    </row>
    <row r="26" spans="1:3">
      <c r="A26" s="2" t="s">
        <v>46</v>
      </c>
      <c r="B26" s="9">
        <v>1615.4</v>
      </c>
      <c r="C26" s="9">
        <v>1613.8</v>
      </c>
    </row>
    <row r="27" spans="1:3">
      <c r="A27" s="2" t="s">
        <v>47</v>
      </c>
      <c r="B27" s="4">
        <v>5.6</v>
      </c>
      <c r="C27" s="4">
        <v>5.7</v>
      </c>
    </row>
    <row r="28" spans="1:3" ht="75">
      <c r="A28" s="2" t="s">
        <v>48</v>
      </c>
      <c r="B28" s="4">
        <v>0.3</v>
      </c>
      <c r="C28" s="4">
        <v>0.3</v>
      </c>
    </row>
    <row r="29" spans="1:3" ht="45">
      <c r="A29" s="2" t="s">
        <v>49</v>
      </c>
      <c r="B29" s="4">
        <v>0</v>
      </c>
      <c r="C29" s="4">
        <v>0</v>
      </c>
    </row>
    <row r="30" spans="1:3">
      <c r="A30" s="2" t="s">
        <v>50</v>
      </c>
      <c r="B30" s="4">
        <v>399.1</v>
      </c>
      <c r="C30" s="4">
        <v>573.9</v>
      </c>
    </row>
    <row r="31" spans="1:3">
      <c r="A31" s="2" t="s">
        <v>51</v>
      </c>
      <c r="B31" s="4">
        <v>-18.5</v>
      </c>
      <c r="C31" s="4">
        <v>122.1</v>
      </c>
    </row>
    <row r="32" spans="1:3" ht="30">
      <c r="A32" s="2" t="s">
        <v>52</v>
      </c>
      <c r="B32" s="4">
        <v>-37.4</v>
      </c>
      <c r="C32" s="4">
        <v>-62.4</v>
      </c>
    </row>
    <row r="33" spans="1:3">
      <c r="A33" s="2" t="s">
        <v>53</v>
      </c>
      <c r="B33" s="4">
        <v>343.5</v>
      </c>
      <c r="C33" s="4">
        <v>633.9</v>
      </c>
    </row>
    <row r="34" spans="1:3">
      <c r="A34" s="2" t="s">
        <v>54</v>
      </c>
      <c r="B34" s="4">
        <v>0.4</v>
      </c>
      <c r="C34" s="4">
        <v>0.2</v>
      </c>
    </row>
    <row r="35" spans="1:3">
      <c r="A35" s="2" t="s">
        <v>55</v>
      </c>
      <c r="B35" s="4">
        <v>343.9</v>
      </c>
      <c r="C35" s="4">
        <v>634.1</v>
      </c>
    </row>
    <row r="36" spans="1:3">
      <c r="A36" s="2" t="s">
        <v>56</v>
      </c>
      <c r="B36" s="8">
        <v>2566.6</v>
      </c>
      <c r="C36" s="8">
        <v>29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0.7109375" customWidth="1"/>
    <col min="3" max="3" width="12" customWidth="1"/>
    <col min="4" max="4" width="2.42578125" customWidth="1"/>
    <col min="5" max="5" width="6.85546875" customWidth="1"/>
    <col min="6" max="7" width="12" customWidth="1"/>
    <col min="8" max="8" width="2.42578125" customWidth="1"/>
    <col min="9" max="9" width="6.85546875" customWidth="1"/>
    <col min="10" max="10" width="12" customWidth="1"/>
  </cols>
  <sheetData>
    <row r="1" spans="1:10" ht="15" customHeight="1">
      <c r="A1" s="7" t="s">
        <v>5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3</v>
      </c>
      <c r="B3" s="44" t="s">
        <v>4</v>
      </c>
      <c r="C3" s="44"/>
      <c r="D3" s="44"/>
      <c r="E3" s="44"/>
      <c r="F3" s="44"/>
      <c r="G3" s="44"/>
      <c r="H3" s="44"/>
      <c r="I3" s="44"/>
      <c r="J3" s="44"/>
    </row>
    <row r="4" spans="1:10" ht="15" customHeight="1">
      <c r="A4" s="13" t="s">
        <v>574</v>
      </c>
      <c r="B4" s="44" t="s">
        <v>4</v>
      </c>
      <c r="C4" s="44"/>
      <c r="D4" s="44"/>
      <c r="E4" s="44"/>
      <c r="F4" s="44"/>
      <c r="G4" s="44"/>
      <c r="H4" s="44"/>
      <c r="I4" s="44"/>
      <c r="J4" s="44"/>
    </row>
    <row r="5" spans="1:10">
      <c r="A5" s="13"/>
      <c r="B5" s="35" t="s">
        <v>135</v>
      </c>
      <c r="C5" s="35"/>
      <c r="D5" s="35"/>
      <c r="E5" s="35"/>
      <c r="F5" s="35"/>
      <c r="G5" s="35"/>
      <c r="H5" s="35"/>
      <c r="I5" s="35"/>
      <c r="J5" s="35"/>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6"/>
      <c r="C8" s="14"/>
      <c r="D8" s="25" t="s">
        <v>136</v>
      </c>
      <c r="E8" s="25"/>
      <c r="F8" s="25"/>
      <c r="G8" s="14"/>
      <c r="H8" s="25" t="s">
        <v>137</v>
      </c>
      <c r="I8" s="25"/>
      <c r="J8" s="25"/>
    </row>
    <row r="9" spans="1:10">
      <c r="A9" s="13"/>
      <c r="B9" s="26" t="s">
        <v>138</v>
      </c>
      <c r="C9" s="27"/>
      <c r="D9" s="28" t="s">
        <v>139</v>
      </c>
      <c r="E9" s="30">
        <v>198.1</v>
      </c>
      <c r="F9" s="32"/>
      <c r="G9" s="27"/>
      <c r="H9" s="28" t="s">
        <v>139</v>
      </c>
      <c r="I9" s="30">
        <v>183.8</v>
      </c>
      <c r="J9" s="32"/>
    </row>
    <row r="10" spans="1:10">
      <c r="A10" s="13"/>
      <c r="B10" s="26"/>
      <c r="C10" s="27"/>
      <c r="D10" s="29"/>
      <c r="E10" s="31"/>
      <c r="F10" s="33"/>
      <c r="G10" s="27"/>
      <c r="H10" s="29"/>
      <c r="I10" s="31"/>
      <c r="J10" s="33"/>
    </row>
    <row r="11" spans="1:10">
      <c r="A11" s="13"/>
      <c r="B11" s="34" t="s">
        <v>140</v>
      </c>
      <c r="C11" s="35"/>
      <c r="D11" s="36">
        <v>265.60000000000002</v>
      </c>
      <c r="E11" s="36"/>
      <c r="F11" s="35"/>
      <c r="G11" s="35"/>
      <c r="H11" s="36">
        <v>279.39999999999998</v>
      </c>
      <c r="I11" s="36"/>
      <c r="J11" s="35"/>
    </row>
    <row r="12" spans="1:10">
      <c r="A12" s="13"/>
      <c r="B12" s="34"/>
      <c r="C12" s="35"/>
      <c r="D12" s="36"/>
      <c r="E12" s="36"/>
      <c r="F12" s="35"/>
      <c r="G12" s="35"/>
      <c r="H12" s="36"/>
      <c r="I12" s="36"/>
      <c r="J12" s="35"/>
    </row>
    <row r="13" spans="1:10">
      <c r="A13" s="13"/>
      <c r="B13" s="26" t="s">
        <v>141</v>
      </c>
      <c r="C13" s="27"/>
      <c r="D13" s="37">
        <v>232.3</v>
      </c>
      <c r="E13" s="37"/>
      <c r="F13" s="27"/>
      <c r="G13" s="27"/>
      <c r="H13" s="37">
        <v>196.2</v>
      </c>
      <c r="I13" s="37"/>
      <c r="J13" s="27"/>
    </row>
    <row r="14" spans="1:10">
      <c r="A14" s="13"/>
      <c r="B14" s="26"/>
      <c r="C14" s="27"/>
      <c r="D14" s="37"/>
      <c r="E14" s="37"/>
      <c r="F14" s="27"/>
      <c r="G14" s="27"/>
      <c r="H14" s="37"/>
      <c r="I14" s="37"/>
      <c r="J14" s="27"/>
    </row>
    <row r="15" spans="1:10">
      <c r="A15" s="13"/>
      <c r="B15" s="34" t="s">
        <v>142</v>
      </c>
      <c r="C15" s="35"/>
      <c r="D15" s="36">
        <v>28.3</v>
      </c>
      <c r="E15" s="36"/>
      <c r="F15" s="35"/>
      <c r="G15" s="35"/>
      <c r="H15" s="36">
        <v>24</v>
      </c>
      <c r="I15" s="36"/>
      <c r="J15" s="35"/>
    </row>
    <row r="16" spans="1:10" ht="15.75" thickBot="1">
      <c r="A16" s="13"/>
      <c r="B16" s="34"/>
      <c r="C16" s="35"/>
      <c r="D16" s="38"/>
      <c r="E16" s="38"/>
      <c r="F16" s="39"/>
      <c r="G16" s="35"/>
      <c r="H16" s="38"/>
      <c r="I16" s="38"/>
      <c r="J16" s="39"/>
    </row>
    <row r="17" spans="1:10">
      <c r="A17" s="13"/>
      <c r="B17" s="40" t="s">
        <v>143</v>
      </c>
      <c r="C17" s="27"/>
      <c r="D17" s="28" t="s">
        <v>139</v>
      </c>
      <c r="E17" s="30">
        <v>724.3</v>
      </c>
      <c r="F17" s="32"/>
      <c r="G17" s="27"/>
      <c r="H17" s="28" t="s">
        <v>139</v>
      </c>
      <c r="I17" s="30">
        <v>683.4</v>
      </c>
      <c r="J17" s="32"/>
    </row>
    <row r="18" spans="1:10" ht="15.75" thickBot="1">
      <c r="A18" s="13"/>
      <c r="B18" s="40"/>
      <c r="C18" s="27"/>
      <c r="D18" s="41"/>
      <c r="E18" s="42"/>
      <c r="F18" s="43"/>
      <c r="G18" s="27"/>
      <c r="H18" s="41"/>
      <c r="I18" s="42"/>
      <c r="J18" s="43"/>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bestFit="1" customWidth="1"/>
    <col min="4" max="4" width="1.85546875" customWidth="1"/>
    <col min="5" max="5" width="7" customWidth="1"/>
    <col min="8" max="8" width="1.85546875" customWidth="1"/>
    <col min="9" max="9" width="7" customWidth="1"/>
  </cols>
  <sheetData>
    <row r="1" spans="1:10" ht="15" customHeight="1">
      <c r="A1" s="7" t="s">
        <v>5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5</v>
      </c>
      <c r="B3" s="44" t="s">
        <v>4</v>
      </c>
      <c r="C3" s="44"/>
      <c r="D3" s="44"/>
      <c r="E3" s="44"/>
      <c r="F3" s="44"/>
      <c r="G3" s="44"/>
      <c r="H3" s="44"/>
      <c r="I3" s="44"/>
      <c r="J3" s="44"/>
    </row>
    <row r="4" spans="1:10" ht="15" customHeight="1">
      <c r="A4" s="13" t="s">
        <v>576</v>
      </c>
      <c r="B4" s="44" t="s">
        <v>4</v>
      </c>
      <c r="C4" s="44"/>
      <c r="D4" s="44"/>
      <c r="E4" s="44"/>
      <c r="F4" s="44"/>
      <c r="G4" s="44"/>
      <c r="H4" s="44"/>
      <c r="I4" s="44"/>
      <c r="J4" s="44"/>
    </row>
    <row r="5" spans="1:10">
      <c r="A5" s="13"/>
      <c r="B5" s="35" t="s">
        <v>148</v>
      </c>
      <c r="C5" s="35"/>
      <c r="D5" s="35"/>
      <c r="E5" s="35"/>
      <c r="F5" s="35"/>
      <c r="G5" s="35"/>
      <c r="H5" s="35"/>
      <c r="I5" s="35"/>
      <c r="J5" s="35"/>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6"/>
      <c r="C8" s="14"/>
      <c r="D8" s="25" t="s">
        <v>136</v>
      </c>
      <c r="E8" s="25"/>
      <c r="F8" s="25"/>
      <c r="G8" s="14"/>
      <c r="H8" s="25" t="s">
        <v>137</v>
      </c>
      <c r="I8" s="25"/>
      <c r="J8" s="25"/>
    </row>
    <row r="9" spans="1:10">
      <c r="A9" s="13"/>
      <c r="B9" s="26" t="s">
        <v>149</v>
      </c>
      <c r="C9" s="27"/>
      <c r="D9" s="28" t="s">
        <v>139</v>
      </c>
      <c r="E9" s="30" t="s">
        <v>150</v>
      </c>
      <c r="F9" s="32"/>
      <c r="G9" s="27"/>
      <c r="H9" s="28" t="s">
        <v>139</v>
      </c>
      <c r="I9" s="30" t="s">
        <v>150</v>
      </c>
      <c r="J9" s="32"/>
    </row>
    <row r="10" spans="1:10">
      <c r="A10" s="13"/>
      <c r="B10" s="26"/>
      <c r="C10" s="27"/>
      <c r="D10" s="26"/>
      <c r="E10" s="37"/>
      <c r="F10" s="27"/>
      <c r="G10" s="27"/>
      <c r="H10" s="29"/>
      <c r="I10" s="31"/>
      <c r="J10" s="33"/>
    </row>
    <row r="11" spans="1:10" ht="18.75" customHeight="1">
      <c r="A11" s="13"/>
      <c r="B11" s="34" t="s">
        <v>151</v>
      </c>
      <c r="C11" s="35"/>
      <c r="D11" s="36">
        <v>493.8</v>
      </c>
      <c r="E11" s="36"/>
      <c r="F11" s="35"/>
      <c r="G11" s="35"/>
      <c r="H11" s="36">
        <v>492.7</v>
      </c>
      <c r="I11" s="36"/>
      <c r="J11" s="35"/>
    </row>
    <row r="12" spans="1:10">
      <c r="A12" s="13"/>
      <c r="B12" s="34"/>
      <c r="C12" s="35"/>
      <c r="D12" s="36"/>
      <c r="E12" s="36"/>
      <c r="F12" s="35"/>
      <c r="G12" s="35"/>
      <c r="H12" s="36"/>
      <c r="I12" s="36"/>
      <c r="J12" s="35"/>
    </row>
    <row r="13" spans="1:10" ht="18.75" customHeight="1">
      <c r="A13" s="13"/>
      <c r="B13" s="26" t="s">
        <v>152</v>
      </c>
      <c r="C13" s="27"/>
      <c r="D13" s="37">
        <v>492.3</v>
      </c>
      <c r="E13" s="37"/>
      <c r="F13" s="27"/>
      <c r="G13" s="27"/>
      <c r="H13" s="37">
        <v>491.4</v>
      </c>
      <c r="I13" s="37"/>
      <c r="J13" s="27"/>
    </row>
    <row r="14" spans="1:10">
      <c r="A14" s="13"/>
      <c r="B14" s="26"/>
      <c r="C14" s="27"/>
      <c r="D14" s="37"/>
      <c r="E14" s="37"/>
      <c r="F14" s="27"/>
      <c r="G14" s="27"/>
      <c r="H14" s="37"/>
      <c r="I14" s="37"/>
      <c r="J14" s="27"/>
    </row>
    <row r="15" spans="1:10" ht="18.75" customHeight="1">
      <c r="A15" s="13"/>
      <c r="B15" s="34" t="s">
        <v>153</v>
      </c>
      <c r="C15" s="35"/>
      <c r="D15" s="36">
        <v>44.1</v>
      </c>
      <c r="E15" s="36"/>
      <c r="F15" s="35"/>
      <c r="G15" s="35"/>
      <c r="H15" s="36">
        <v>44.2</v>
      </c>
      <c r="I15" s="36"/>
      <c r="J15" s="35"/>
    </row>
    <row r="16" spans="1:10">
      <c r="A16" s="13"/>
      <c r="B16" s="34"/>
      <c r="C16" s="35"/>
      <c r="D16" s="36"/>
      <c r="E16" s="36"/>
      <c r="F16" s="35"/>
      <c r="G16" s="35"/>
      <c r="H16" s="36"/>
      <c r="I16" s="36"/>
      <c r="J16" s="35"/>
    </row>
    <row r="17" spans="1:10" ht="18.75" customHeight="1">
      <c r="A17" s="13"/>
      <c r="B17" s="26" t="s">
        <v>154</v>
      </c>
      <c r="C17" s="27"/>
      <c r="D17" s="37">
        <v>191.5</v>
      </c>
      <c r="E17" s="37"/>
      <c r="F17" s="27"/>
      <c r="G17" s="27"/>
      <c r="H17" s="37">
        <v>186.8</v>
      </c>
      <c r="I17" s="37"/>
      <c r="J17" s="27"/>
    </row>
    <row r="18" spans="1:10">
      <c r="A18" s="13"/>
      <c r="B18" s="26"/>
      <c r="C18" s="27"/>
      <c r="D18" s="37"/>
      <c r="E18" s="37"/>
      <c r="F18" s="27"/>
      <c r="G18" s="27"/>
      <c r="H18" s="37"/>
      <c r="I18" s="37"/>
      <c r="J18" s="27"/>
    </row>
    <row r="19" spans="1:10">
      <c r="A19" s="13"/>
      <c r="B19" s="46" t="s">
        <v>155</v>
      </c>
      <c r="C19" s="35"/>
      <c r="D19" s="36">
        <v>3.9</v>
      </c>
      <c r="E19" s="36"/>
      <c r="F19" s="35"/>
      <c r="G19" s="35"/>
      <c r="H19" s="36" t="s">
        <v>150</v>
      </c>
      <c r="I19" s="36"/>
      <c r="J19" s="35"/>
    </row>
    <row r="20" spans="1:10">
      <c r="A20" s="13"/>
      <c r="B20" s="46"/>
      <c r="C20" s="35"/>
      <c r="D20" s="36"/>
      <c r="E20" s="36"/>
      <c r="F20" s="35"/>
      <c r="G20" s="35"/>
      <c r="H20" s="36"/>
      <c r="I20" s="36"/>
      <c r="J20" s="35"/>
    </row>
    <row r="21" spans="1:10">
      <c r="A21" s="13"/>
      <c r="B21" s="26" t="s">
        <v>112</v>
      </c>
      <c r="C21" s="27"/>
      <c r="D21" s="37">
        <v>12.7</v>
      </c>
      <c r="E21" s="37"/>
      <c r="F21" s="27"/>
      <c r="G21" s="27"/>
      <c r="H21" s="37">
        <v>12.8</v>
      </c>
      <c r="I21" s="37"/>
      <c r="J21" s="27"/>
    </row>
    <row r="22" spans="1:10" ht="15.75" thickBot="1">
      <c r="A22" s="13"/>
      <c r="B22" s="26"/>
      <c r="C22" s="27"/>
      <c r="D22" s="47"/>
      <c r="E22" s="47"/>
      <c r="F22" s="48"/>
      <c r="G22" s="27"/>
      <c r="H22" s="47"/>
      <c r="I22" s="47"/>
      <c r="J22" s="48"/>
    </row>
    <row r="23" spans="1:10">
      <c r="A23" s="13"/>
      <c r="B23" s="49" t="s">
        <v>156</v>
      </c>
      <c r="C23" s="35"/>
      <c r="D23" s="51">
        <v>1238.3</v>
      </c>
      <c r="E23" s="51"/>
      <c r="F23" s="52"/>
      <c r="G23" s="35"/>
      <c r="H23" s="51">
        <v>1227.9000000000001</v>
      </c>
      <c r="I23" s="51"/>
      <c r="J23" s="52"/>
    </row>
    <row r="24" spans="1:10">
      <c r="A24" s="13"/>
      <c r="B24" s="49"/>
      <c r="C24" s="35"/>
      <c r="D24" s="50"/>
      <c r="E24" s="50"/>
      <c r="F24" s="35"/>
      <c r="G24" s="35"/>
      <c r="H24" s="50"/>
      <c r="I24" s="50"/>
      <c r="J24" s="35"/>
    </row>
    <row r="25" spans="1:10">
      <c r="A25" s="13"/>
      <c r="B25" s="26" t="s">
        <v>157</v>
      </c>
      <c r="C25" s="27"/>
      <c r="D25" s="37">
        <v>12.9</v>
      </c>
      <c r="E25" s="37"/>
      <c r="F25" s="27"/>
      <c r="G25" s="27"/>
      <c r="H25" s="37">
        <v>9</v>
      </c>
      <c r="I25" s="37"/>
      <c r="J25" s="27"/>
    </row>
    <row r="26" spans="1:10" ht="15.75" thickBot="1">
      <c r="A26" s="13"/>
      <c r="B26" s="26"/>
      <c r="C26" s="27"/>
      <c r="D26" s="47"/>
      <c r="E26" s="47"/>
      <c r="F26" s="48"/>
      <c r="G26" s="27"/>
      <c r="H26" s="47"/>
      <c r="I26" s="47"/>
      <c r="J26" s="48"/>
    </row>
    <row r="27" spans="1:10">
      <c r="A27" s="13"/>
      <c r="B27" s="49" t="s">
        <v>158</v>
      </c>
      <c r="C27" s="35"/>
      <c r="D27" s="53" t="s">
        <v>139</v>
      </c>
      <c r="E27" s="51">
        <v>1225.4000000000001</v>
      </c>
      <c r="F27" s="52"/>
      <c r="G27" s="35"/>
      <c r="H27" s="53" t="s">
        <v>139</v>
      </c>
      <c r="I27" s="51">
        <v>1218.9000000000001</v>
      </c>
      <c r="J27" s="52"/>
    </row>
    <row r="28" spans="1:10" ht="15.75" thickBot="1">
      <c r="A28" s="13"/>
      <c r="B28" s="49"/>
      <c r="C28" s="35"/>
      <c r="D28" s="54"/>
      <c r="E28" s="55"/>
      <c r="F28" s="56"/>
      <c r="G28" s="35"/>
      <c r="H28" s="54"/>
      <c r="I28" s="55"/>
      <c r="J28" s="56"/>
    </row>
    <row r="29" spans="1:10" ht="15.75" thickTop="1"/>
  </sheetData>
  <mergeCells count="84">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1" customWidth="1"/>
    <col min="4" max="4" width="19.5703125" customWidth="1"/>
    <col min="5" max="5" width="11.7109375" customWidth="1"/>
    <col min="6" max="6" width="2" customWidth="1"/>
    <col min="7" max="7" width="11" customWidth="1"/>
    <col min="8" max="8" width="4.85546875" customWidth="1"/>
    <col min="9" max="9" width="9.85546875" customWidth="1"/>
    <col min="10" max="10" width="4.28515625" customWidth="1"/>
    <col min="11" max="11" width="11" customWidth="1"/>
    <col min="12" max="12" width="2.140625" customWidth="1"/>
    <col min="13" max="13" width="6.28515625" customWidth="1"/>
    <col min="14" max="14" width="1.85546875" customWidth="1"/>
    <col min="15" max="15" width="11" customWidth="1"/>
    <col min="16" max="16" width="7.7109375" customWidth="1"/>
    <col min="17" max="17" width="15.42578125" customWidth="1"/>
    <col min="18" max="18" width="6.7109375" customWidth="1"/>
  </cols>
  <sheetData>
    <row r="1" spans="1:18" ht="15" customHeight="1">
      <c r="A1" s="7" t="s">
        <v>5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44" t="s">
        <v>4</v>
      </c>
      <c r="C3" s="44"/>
      <c r="D3" s="44"/>
      <c r="E3" s="44"/>
      <c r="F3" s="44"/>
      <c r="G3" s="44"/>
      <c r="H3" s="44"/>
      <c r="I3" s="44"/>
      <c r="J3" s="44"/>
      <c r="K3" s="44"/>
      <c r="L3" s="44"/>
      <c r="M3" s="44"/>
      <c r="N3" s="44"/>
      <c r="O3" s="44"/>
      <c r="P3" s="44"/>
      <c r="Q3" s="44"/>
      <c r="R3" s="44"/>
    </row>
    <row r="4" spans="1:18" ht="15" customHeight="1">
      <c r="A4" s="13" t="s">
        <v>578</v>
      </c>
      <c r="B4" s="44" t="s">
        <v>4</v>
      </c>
      <c r="C4" s="44"/>
      <c r="D4" s="44"/>
      <c r="E4" s="44"/>
      <c r="F4" s="44"/>
      <c r="G4" s="44"/>
      <c r="H4" s="44"/>
      <c r="I4" s="44"/>
      <c r="J4" s="44"/>
      <c r="K4" s="44"/>
      <c r="L4" s="44"/>
      <c r="M4" s="44"/>
      <c r="N4" s="44"/>
      <c r="O4" s="44"/>
      <c r="P4" s="44"/>
      <c r="Q4" s="44"/>
      <c r="R4" s="44"/>
    </row>
    <row r="5" spans="1:18">
      <c r="A5" s="13"/>
      <c r="B5" s="69" t="s">
        <v>579</v>
      </c>
      <c r="C5" s="69"/>
      <c r="D5" s="69"/>
      <c r="E5" s="69"/>
      <c r="F5" s="69"/>
      <c r="G5" s="69"/>
      <c r="H5" s="69"/>
      <c r="I5" s="69"/>
      <c r="J5" s="69"/>
      <c r="K5" s="69"/>
      <c r="L5" s="69"/>
      <c r="M5" s="69"/>
      <c r="N5" s="69"/>
      <c r="O5" s="69"/>
      <c r="P5" s="69"/>
      <c r="Q5" s="69"/>
      <c r="R5" s="69"/>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4"/>
      <c r="C8" s="14"/>
      <c r="D8" s="25" t="s">
        <v>176</v>
      </c>
      <c r="E8" s="25"/>
      <c r="F8" s="25"/>
      <c r="G8" s="14"/>
      <c r="H8" s="25" t="s">
        <v>54</v>
      </c>
      <c r="I8" s="25"/>
      <c r="J8" s="25"/>
      <c r="K8" s="14"/>
      <c r="L8" s="25" t="s">
        <v>177</v>
      </c>
      <c r="M8" s="25"/>
      <c r="N8" s="25"/>
      <c r="O8" s="14"/>
      <c r="P8" s="25" t="s">
        <v>47</v>
      </c>
      <c r="Q8" s="25"/>
      <c r="R8" s="25"/>
    </row>
    <row r="9" spans="1:18">
      <c r="A9" s="13"/>
      <c r="B9" s="26" t="s">
        <v>178</v>
      </c>
      <c r="C9" s="27"/>
      <c r="D9" s="28" t="s">
        <v>139</v>
      </c>
      <c r="E9" s="30">
        <v>633.9</v>
      </c>
      <c r="F9" s="32"/>
      <c r="G9" s="27"/>
      <c r="H9" s="28" t="s">
        <v>139</v>
      </c>
      <c r="I9" s="30">
        <v>0.2</v>
      </c>
      <c r="J9" s="32"/>
      <c r="K9" s="27"/>
      <c r="L9" s="28" t="s">
        <v>139</v>
      </c>
      <c r="M9" s="30">
        <v>634.1</v>
      </c>
      <c r="N9" s="32"/>
      <c r="O9" s="27"/>
      <c r="P9" s="28" t="s">
        <v>139</v>
      </c>
      <c r="Q9" s="30">
        <v>5.7</v>
      </c>
      <c r="R9" s="32"/>
    </row>
    <row r="10" spans="1:18">
      <c r="A10" s="13"/>
      <c r="B10" s="26"/>
      <c r="C10" s="27"/>
      <c r="D10" s="29"/>
      <c r="E10" s="31"/>
      <c r="F10" s="33"/>
      <c r="G10" s="27"/>
      <c r="H10" s="29"/>
      <c r="I10" s="31"/>
      <c r="J10" s="33"/>
      <c r="K10" s="27"/>
      <c r="L10" s="29"/>
      <c r="M10" s="31"/>
      <c r="N10" s="33"/>
      <c r="O10" s="27"/>
      <c r="P10" s="29"/>
      <c r="Q10" s="31"/>
      <c r="R10" s="33"/>
    </row>
    <row r="11" spans="1:18">
      <c r="A11" s="13"/>
      <c r="B11" s="62" t="s">
        <v>84</v>
      </c>
      <c r="C11" s="35"/>
      <c r="D11" s="36" t="s">
        <v>179</v>
      </c>
      <c r="E11" s="36"/>
      <c r="F11" s="34" t="s">
        <v>180</v>
      </c>
      <c r="G11" s="35"/>
      <c r="H11" s="36">
        <v>0.8</v>
      </c>
      <c r="I11" s="36"/>
      <c r="J11" s="35"/>
      <c r="K11" s="35"/>
      <c r="L11" s="36" t="s">
        <v>181</v>
      </c>
      <c r="M11" s="36"/>
      <c r="N11" s="34" t="s">
        <v>180</v>
      </c>
      <c r="O11" s="35"/>
      <c r="P11" s="36" t="s">
        <v>150</v>
      </c>
      <c r="Q11" s="36"/>
      <c r="R11" s="35"/>
    </row>
    <row r="12" spans="1:18">
      <c r="A12" s="13"/>
      <c r="B12" s="62"/>
      <c r="C12" s="35"/>
      <c r="D12" s="36"/>
      <c r="E12" s="36"/>
      <c r="F12" s="34"/>
      <c r="G12" s="35"/>
      <c r="H12" s="36"/>
      <c r="I12" s="36"/>
      <c r="J12" s="35"/>
      <c r="K12" s="35"/>
      <c r="L12" s="36"/>
      <c r="M12" s="36"/>
      <c r="N12" s="34"/>
      <c r="O12" s="35"/>
      <c r="P12" s="36"/>
      <c r="Q12" s="36"/>
      <c r="R12" s="35"/>
    </row>
    <row r="13" spans="1:18">
      <c r="A13" s="13"/>
      <c r="B13" s="63" t="s">
        <v>182</v>
      </c>
      <c r="C13" s="27"/>
      <c r="D13" s="37">
        <v>25</v>
      </c>
      <c r="E13" s="37"/>
      <c r="F13" s="27"/>
      <c r="G13" s="27"/>
      <c r="H13" s="37" t="s">
        <v>150</v>
      </c>
      <c r="I13" s="37"/>
      <c r="J13" s="27"/>
      <c r="K13" s="27"/>
      <c r="L13" s="37">
        <v>25</v>
      </c>
      <c r="M13" s="37"/>
      <c r="N13" s="27"/>
      <c r="O13" s="27"/>
      <c r="P13" s="37" t="s">
        <v>150</v>
      </c>
      <c r="Q13" s="37"/>
      <c r="R13" s="27"/>
    </row>
    <row r="14" spans="1:18">
      <c r="A14" s="13"/>
      <c r="B14" s="63"/>
      <c r="C14" s="27"/>
      <c r="D14" s="37"/>
      <c r="E14" s="37"/>
      <c r="F14" s="27"/>
      <c r="G14" s="27"/>
      <c r="H14" s="37"/>
      <c r="I14" s="37"/>
      <c r="J14" s="27"/>
      <c r="K14" s="27"/>
      <c r="L14" s="37"/>
      <c r="M14" s="37"/>
      <c r="N14" s="27"/>
      <c r="O14" s="27"/>
      <c r="P14" s="37"/>
      <c r="Q14" s="37"/>
      <c r="R14" s="27"/>
    </row>
    <row r="15" spans="1:18">
      <c r="A15" s="13"/>
      <c r="B15" s="62" t="s">
        <v>183</v>
      </c>
      <c r="C15" s="35"/>
      <c r="D15" s="36">
        <v>11.2</v>
      </c>
      <c r="E15" s="36"/>
      <c r="F15" s="35"/>
      <c r="G15" s="35"/>
      <c r="H15" s="36" t="s">
        <v>150</v>
      </c>
      <c r="I15" s="36"/>
      <c r="J15" s="35"/>
      <c r="K15" s="35"/>
      <c r="L15" s="36">
        <v>11.2</v>
      </c>
      <c r="M15" s="36"/>
      <c r="N15" s="35"/>
      <c r="O15" s="35"/>
      <c r="P15" s="36" t="s">
        <v>150</v>
      </c>
      <c r="Q15" s="36"/>
      <c r="R15" s="35"/>
    </row>
    <row r="16" spans="1:18">
      <c r="A16" s="13"/>
      <c r="B16" s="62"/>
      <c r="C16" s="35"/>
      <c r="D16" s="36"/>
      <c r="E16" s="36"/>
      <c r="F16" s="35"/>
      <c r="G16" s="35"/>
      <c r="H16" s="36"/>
      <c r="I16" s="36"/>
      <c r="J16" s="35"/>
      <c r="K16" s="35"/>
      <c r="L16" s="36"/>
      <c r="M16" s="36"/>
      <c r="N16" s="35"/>
      <c r="O16" s="35"/>
      <c r="P16" s="36"/>
      <c r="Q16" s="36"/>
      <c r="R16" s="35"/>
    </row>
    <row r="17" spans="1:18">
      <c r="A17" s="13"/>
      <c r="B17" s="63" t="s">
        <v>184</v>
      </c>
      <c r="C17" s="27"/>
      <c r="D17" s="37" t="s">
        <v>185</v>
      </c>
      <c r="E17" s="37"/>
      <c r="F17" s="26" t="s">
        <v>180</v>
      </c>
      <c r="G17" s="27"/>
      <c r="H17" s="37" t="s">
        <v>150</v>
      </c>
      <c r="I17" s="37"/>
      <c r="J17" s="27"/>
      <c r="K17" s="27"/>
      <c r="L17" s="37" t="s">
        <v>185</v>
      </c>
      <c r="M17" s="37"/>
      <c r="N17" s="26" t="s">
        <v>180</v>
      </c>
      <c r="O17" s="27"/>
      <c r="P17" s="37" t="s">
        <v>150</v>
      </c>
      <c r="Q17" s="37"/>
      <c r="R17" s="27"/>
    </row>
    <row r="18" spans="1:18">
      <c r="A18" s="13"/>
      <c r="B18" s="63"/>
      <c r="C18" s="27"/>
      <c r="D18" s="37"/>
      <c r="E18" s="37"/>
      <c r="F18" s="26"/>
      <c r="G18" s="27"/>
      <c r="H18" s="37"/>
      <c r="I18" s="37"/>
      <c r="J18" s="27"/>
      <c r="K18" s="27"/>
      <c r="L18" s="37"/>
      <c r="M18" s="37"/>
      <c r="N18" s="26"/>
      <c r="O18" s="27"/>
      <c r="P18" s="37"/>
      <c r="Q18" s="37"/>
      <c r="R18" s="27"/>
    </row>
    <row r="19" spans="1:18">
      <c r="A19" s="13"/>
      <c r="B19" s="62" t="s">
        <v>186</v>
      </c>
      <c r="C19" s="35"/>
      <c r="D19" s="36" t="s">
        <v>187</v>
      </c>
      <c r="E19" s="36"/>
      <c r="F19" s="34" t="s">
        <v>180</v>
      </c>
      <c r="G19" s="35"/>
      <c r="H19" s="36" t="s">
        <v>150</v>
      </c>
      <c r="I19" s="36"/>
      <c r="J19" s="35"/>
      <c r="K19" s="35"/>
      <c r="L19" s="36" t="s">
        <v>187</v>
      </c>
      <c r="M19" s="36"/>
      <c r="N19" s="34" t="s">
        <v>180</v>
      </c>
      <c r="O19" s="35"/>
      <c r="P19" s="36" t="s">
        <v>150</v>
      </c>
      <c r="Q19" s="36"/>
      <c r="R19" s="35"/>
    </row>
    <row r="20" spans="1:18">
      <c r="A20" s="13"/>
      <c r="B20" s="62"/>
      <c r="C20" s="35"/>
      <c r="D20" s="36"/>
      <c r="E20" s="36"/>
      <c r="F20" s="34"/>
      <c r="G20" s="35"/>
      <c r="H20" s="36"/>
      <c r="I20" s="36"/>
      <c r="J20" s="35"/>
      <c r="K20" s="35"/>
      <c r="L20" s="36"/>
      <c r="M20" s="36"/>
      <c r="N20" s="34"/>
      <c r="O20" s="35"/>
      <c r="P20" s="36"/>
      <c r="Q20" s="36"/>
      <c r="R20" s="35"/>
    </row>
    <row r="21" spans="1:18">
      <c r="A21" s="13"/>
      <c r="B21" s="63" t="s">
        <v>188</v>
      </c>
      <c r="C21" s="27"/>
      <c r="D21" s="37" t="s">
        <v>189</v>
      </c>
      <c r="E21" s="37"/>
      <c r="F21" s="26" t="s">
        <v>180</v>
      </c>
      <c r="G21" s="27"/>
      <c r="H21" s="37" t="s">
        <v>150</v>
      </c>
      <c r="I21" s="37"/>
      <c r="J21" s="27"/>
      <c r="K21" s="27"/>
      <c r="L21" s="37" t="s">
        <v>189</v>
      </c>
      <c r="M21" s="37"/>
      <c r="N21" s="26" t="s">
        <v>180</v>
      </c>
      <c r="O21" s="27"/>
      <c r="P21" s="37" t="s">
        <v>150</v>
      </c>
      <c r="Q21" s="37"/>
      <c r="R21" s="27"/>
    </row>
    <row r="22" spans="1:18">
      <c r="A22" s="13"/>
      <c r="B22" s="63"/>
      <c r="C22" s="27"/>
      <c r="D22" s="37"/>
      <c r="E22" s="37"/>
      <c r="F22" s="26"/>
      <c r="G22" s="27"/>
      <c r="H22" s="37"/>
      <c r="I22" s="37"/>
      <c r="J22" s="27"/>
      <c r="K22" s="27"/>
      <c r="L22" s="37"/>
      <c r="M22" s="37"/>
      <c r="N22" s="26"/>
      <c r="O22" s="27"/>
      <c r="P22" s="37"/>
      <c r="Q22" s="37"/>
      <c r="R22" s="27"/>
    </row>
    <row r="23" spans="1:18" ht="15.75" thickBot="1">
      <c r="A23" s="13"/>
      <c r="B23" s="59" t="s">
        <v>112</v>
      </c>
      <c r="C23" s="14"/>
      <c r="D23" s="38" t="s">
        <v>190</v>
      </c>
      <c r="E23" s="38"/>
      <c r="F23" s="61" t="s">
        <v>180</v>
      </c>
      <c r="G23" s="14"/>
      <c r="H23" s="38" t="s">
        <v>191</v>
      </c>
      <c r="I23" s="38"/>
      <c r="J23" s="61" t="s">
        <v>180</v>
      </c>
      <c r="K23" s="14"/>
      <c r="L23" s="38" t="s">
        <v>192</v>
      </c>
      <c r="M23" s="38"/>
      <c r="N23" s="16" t="s">
        <v>180</v>
      </c>
      <c r="O23" s="14"/>
      <c r="P23" s="38" t="s">
        <v>190</v>
      </c>
      <c r="Q23" s="38"/>
      <c r="R23" s="16" t="s">
        <v>180</v>
      </c>
    </row>
    <row r="24" spans="1:18">
      <c r="A24" s="13"/>
      <c r="B24" s="26" t="s">
        <v>193</v>
      </c>
      <c r="C24" s="27"/>
      <c r="D24" s="28" t="s">
        <v>139</v>
      </c>
      <c r="E24" s="30">
        <v>343.5</v>
      </c>
      <c r="F24" s="32"/>
      <c r="G24" s="27"/>
      <c r="H24" s="28" t="s">
        <v>139</v>
      </c>
      <c r="I24" s="30">
        <v>0.4</v>
      </c>
      <c r="J24" s="32"/>
      <c r="K24" s="27"/>
      <c r="L24" s="28" t="s">
        <v>139</v>
      </c>
      <c r="M24" s="30">
        <v>343.9</v>
      </c>
      <c r="N24" s="32"/>
      <c r="O24" s="27"/>
      <c r="P24" s="28" t="s">
        <v>139</v>
      </c>
      <c r="Q24" s="30">
        <v>5.6</v>
      </c>
      <c r="R24" s="32"/>
    </row>
    <row r="25" spans="1:18" ht="15.75" thickBot="1">
      <c r="A25" s="13"/>
      <c r="B25" s="26"/>
      <c r="C25" s="27"/>
      <c r="D25" s="41"/>
      <c r="E25" s="42"/>
      <c r="F25" s="43"/>
      <c r="G25" s="27"/>
      <c r="H25" s="41"/>
      <c r="I25" s="42"/>
      <c r="J25" s="43"/>
      <c r="K25" s="27"/>
      <c r="L25" s="41"/>
      <c r="M25" s="42"/>
      <c r="N25" s="43"/>
      <c r="O25" s="27"/>
      <c r="P25" s="41"/>
      <c r="Q25" s="42"/>
      <c r="R25" s="43"/>
    </row>
    <row r="26" spans="1:18" ht="15.75" thickTop="1">
      <c r="A26" s="13" t="s">
        <v>580</v>
      </c>
      <c r="B26" s="44" t="s">
        <v>4</v>
      </c>
      <c r="C26" s="44"/>
      <c r="D26" s="44"/>
      <c r="E26" s="44"/>
      <c r="F26" s="44"/>
      <c r="G26" s="44"/>
      <c r="H26" s="44"/>
      <c r="I26" s="44"/>
      <c r="J26" s="44"/>
      <c r="K26" s="44"/>
      <c r="L26" s="44"/>
      <c r="M26" s="44"/>
      <c r="N26" s="44"/>
      <c r="O26" s="44"/>
      <c r="P26" s="44"/>
      <c r="Q26" s="44"/>
      <c r="R26" s="44"/>
    </row>
    <row r="27" spans="1:18">
      <c r="A27" s="13"/>
      <c r="B27" s="69" t="s">
        <v>195</v>
      </c>
      <c r="C27" s="69"/>
      <c r="D27" s="69"/>
      <c r="E27" s="69"/>
      <c r="F27" s="69"/>
      <c r="G27" s="69"/>
      <c r="H27" s="69"/>
      <c r="I27" s="69"/>
      <c r="J27" s="69"/>
      <c r="K27" s="69"/>
      <c r="L27" s="69"/>
      <c r="M27" s="69"/>
      <c r="N27" s="69"/>
      <c r="O27" s="69"/>
      <c r="P27" s="69"/>
      <c r="Q27" s="69"/>
      <c r="R27" s="69"/>
    </row>
    <row r="28" spans="1:18">
      <c r="A28" s="13"/>
      <c r="B28" s="24"/>
      <c r="C28" s="24"/>
      <c r="D28" s="24"/>
      <c r="E28" s="24"/>
    </row>
    <row r="29" spans="1:18">
      <c r="A29" s="13"/>
      <c r="B29" s="15"/>
      <c r="C29" s="15"/>
      <c r="D29" s="15"/>
      <c r="E29" s="15"/>
    </row>
    <row r="30" spans="1:18" ht="15.75" thickBot="1">
      <c r="A30" s="13"/>
      <c r="B30" s="14"/>
      <c r="C30" s="14"/>
      <c r="D30" s="25" t="s">
        <v>196</v>
      </c>
      <c r="E30" s="25"/>
    </row>
    <row r="31" spans="1:18">
      <c r="A31" s="13"/>
      <c r="B31" s="26" t="s">
        <v>197</v>
      </c>
      <c r="C31" s="27"/>
      <c r="D31" s="65">
        <v>31097272</v>
      </c>
      <c r="E31" s="32"/>
    </row>
    <row r="32" spans="1:18">
      <c r="A32" s="13"/>
      <c r="B32" s="26"/>
      <c r="C32" s="27"/>
      <c r="D32" s="64"/>
      <c r="E32" s="27"/>
    </row>
    <row r="33" spans="1:5">
      <c r="A33" s="13"/>
      <c r="B33" s="62" t="s">
        <v>198</v>
      </c>
      <c r="C33" s="35"/>
      <c r="D33" s="66">
        <v>69794</v>
      </c>
      <c r="E33" s="35"/>
    </row>
    <row r="34" spans="1:5">
      <c r="A34" s="13"/>
      <c r="B34" s="62"/>
      <c r="C34" s="35"/>
      <c r="D34" s="66"/>
      <c r="E34" s="35"/>
    </row>
    <row r="35" spans="1:5">
      <c r="A35" s="13"/>
      <c r="B35" s="63" t="s">
        <v>199</v>
      </c>
      <c r="C35" s="27"/>
      <c r="D35" s="64">
        <v>39297</v>
      </c>
      <c r="E35" s="27"/>
    </row>
    <row r="36" spans="1:5">
      <c r="A36" s="13"/>
      <c r="B36" s="63"/>
      <c r="C36" s="27"/>
      <c r="D36" s="64"/>
      <c r="E36" s="27"/>
    </row>
    <row r="37" spans="1:5">
      <c r="A37" s="13"/>
      <c r="B37" s="62" t="s">
        <v>200</v>
      </c>
      <c r="C37" s="35"/>
      <c r="D37" s="66">
        <v>9900</v>
      </c>
      <c r="E37" s="35"/>
    </row>
    <row r="38" spans="1:5" ht="15.75" thickBot="1">
      <c r="A38" s="13"/>
      <c r="B38" s="62"/>
      <c r="C38" s="35"/>
      <c r="D38" s="67"/>
      <c r="E38" s="39"/>
    </row>
    <row r="39" spans="1:5">
      <c r="A39" s="13"/>
      <c r="B39" s="26" t="s">
        <v>201</v>
      </c>
      <c r="C39" s="27"/>
      <c r="D39" s="65">
        <v>31216263</v>
      </c>
      <c r="E39" s="32"/>
    </row>
    <row r="40" spans="1:5" ht="15.75" thickBot="1">
      <c r="A40" s="13"/>
      <c r="B40" s="26"/>
      <c r="C40" s="27"/>
      <c r="D40" s="68"/>
      <c r="E40" s="43"/>
    </row>
    <row r="41" spans="1:5" ht="15.75" thickTop="1"/>
  </sheetData>
  <mergeCells count="153">
    <mergeCell ref="B5:R5"/>
    <mergeCell ref="A26:A40"/>
    <mergeCell ref="B26:R26"/>
    <mergeCell ref="B27:R27"/>
    <mergeCell ref="B39:B40"/>
    <mergeCell ref="C39:C40"/>
    <mergeCell ref="D39:D40"/>
    <mergeCell ref="E39:E40"/>
    <mergeCell ref="A1:A2"/>
    <mergeCell ref="B1:R1"/>
    <mergeCell ref="B2:R2"/>
    <mergeCell ref="B3:R3"/>
    <mergeCell ref="A4:A25"/>
    <mergeCell ref="B4:R4"/>
    <mergeCell ref="B35:B36"/>
    <mergeCell ref="C35:C36"/>
    <mergeCell ref="D35:D36"/>
    <mergeCell ref="E35:E36"/>
    <mergeCell ref="B37:B38"/>
    <mergeCell ref="C37:C38"/>
    <mergeCell ref="D37:D38"/>
    <mergeCell ref="E37:E38"/>
    <mergeCell ref="D30:E30"/>
    <mergeCell ref="B31:B32"/>
    <mergeCell ref="C31:C32"/>
    <mergeCell ref="D31:D32"/>
    <mergeCell ref="E31:E32"/>
    <mergeCell ref="B33:B34"/>
    <mergeCell ref="C33:C34"/>
    <mergeCell ref="D33:D34"/>
    <mergeCell ref="E33:E34"/>
    <mergeCell ref="N24:N25"/>
    <mergeCell ref="O24:O25"/>
    <mergeCell ref="P24:P25"/>
    <mergeCell ref="Q24:Q25"/>
    <mergeCell ref="R24:R25"/>
    <mergeCell ref="B28:E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E23"/>
    <mergeCell ref="H23:I23"/>
    <mergeCell ref="L23:M23"/>
    <mergeCell ref="P23:Q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2.85546875" customWidth="1"/>
    <col min="4" max="4" width="4.28515625" customWidth="1"/>
    <col min="5" max="5" width="10.85546875" customWidth="1"/>
    <col min="6" max="6" width="3.7109375" customWidth="1"/>
    <col min="7" max="7" width="7.42578125" customWidth="1"/>
    <col min="8" max="8" width="6.28515625" customWidth="1"/>
    <col min="9" max="9" width="16.5703125" customWidth="1"/>
    <col min="10" max="10" width="5.42578125" customWidth="1"/>
    <col min="11" max="11" width="22.85546875" customWidth="1"/>
    <col min="12" max="12" width="4.28515625" customWidth="1"/>
    <col min="13" max="13" width="11.28515625" customWidth="1"/>
    <col min="14" max="14" width="3.7109375" customWidth="1"/>
  </cols>
  <sheetData>
    <row r="1" spans="1:14" ht="15" customHeight="1">
      <c r="A1" s="7" t="s">
        <v>5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3</v>
      </c>
      <c r="B3" s="44" t="s">
        <v>4</v>
      </c>
      <c r="C3" s="44"/>
      <c r="D3" s="44"/>
      <c r="E3" s="44"/>
      <c r="F3" s="44"/>
      <c r="G3" s="44"/>
      <c r="H3" s="44"/>
      <c r="I3" s="44"/>
      <c r="J3" s="44"/>
      <c r="K3" s="44"/>
      <c r="L3" s="44"/>
      <c r="M3" s="44"/>
      <c r="N3" s="44"/>
    </row>
    <row r="4" spans="1:14" ht="15" customHeight="1">
      <c r="A4" s="13" t="s">
        <v>582</v>
      </c>
      <c r="B4" s="44" t="s">
        <v>4</v>
      </c>
      <c r="C4" s="44"/>
      <c r="D4" s="44"/>
      <c r="E4" s="44"/>
      <c r="F4" s="44"/>
      <c r="G4" s="44"/>
      <c r="H4" s="44"/>
      <c r="I4" s="44"/>
      <c r="J4" s="44"/>
      <c r="K4" s="44"/>
      <c r="L4" s="44"/>
      <c r="M4" s="44"/>
      <c r="N4" s="44"/>
    </row>
    <row r="5" spans="1:14">
      <c r="A5" s="13"/>
      <c r="B5" s="69" t="s">
        <v>206</v>
      </c>
      <c r="C5" s="69"/>
      <c r="D5" s="69"/>
      <c r="E5" s="69"/>
      <c r="F5" s="69"/>
      <c r="G5" s="69"/>
      <c r="H5" s="69"/>
      <c r="I5" s="69"/>
      <c r="J5" s="69"/>
      <c r="K5" s="69"/>
      <c r="L5" s="69"/>
      <c r="M5" s="69"/>
      <c r="N5" s="69"/>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14"/>
      <c r="C8" s="14"/>
      <c r="D8" s="25" t="s">
        <v>207</v>
      </c>
      <c r="E8" s="25"/>
      <c r="F8" s="25"/>
      <c r="G8" s="14"/>
      <c r="H8" s="25" t="s">
        <v>208</v>
      </c>
      <c r="I8" s="25"/>
      <c r="J8" s="25"/>
      <c r="K8" s="14"/>
      <c r="L8" s="25" t="s">
        <v>209</v>
      </c>
      <c r="M8" s="25"/>
      <c r="N8" s="25"/>
    </row>
    <row r="9" spans="1:14">
      <c r="A9" s="13"/>
      <c r="B9" s="26" t="s">
        <v>197</v>
      </c>
      <c r="C9" s="27"/>
      <c r="D9" s="28" t="s">
        <v>139</v>
      </c>
      <c r="E9" s="30">
        <v>12.6</v>
      </c>
      <c r="F9" s="32"/>
      <c r="G9" s="27"/>
      <c r="H9" s="28" t="s">
        <v>139</v>
      </c>
      <c r="I9" s="30" t="s">
        <v>210</v>
      </c>
      <c r="J9" s="28" t="s">
        <v>180</v>
      </c>
      <c r="K9" s="27"/>
      <c r="L9" s="28" t="s">
        <v>139</v>
      </c>
      <c r="M9" s="30" t="s">
        <v>211</v>
      </c>
      <c r="N9" s="28" t="s">
        <v>180</v>
      </c>
    </row>
    <row r="10" spans="1:14">
      <c r="A10" s="13"/>
      <c r="B10" s="26"/>
      <c r="C10" s="27"/>
      <c r="D10" s="26"/>
      <c r="E10" s="37"/>
      <c r="F10" s="27"/>
      <c r="G10" s="27"/>
      <c r="H10" s="26"/>
      <c r="I10" s="37"/>
      <c r="J10" s="26"/>
      <c r="K10" s="27"/>
      <c r="L10" s="26"/>
      <c r="M10" s="37"/>
      <c r="N10" s="26"/>
    </row>
    <row r="11" spans="1:14">
      <c r="A11" s="13"/>
      <c r="B11" s="34" t="s">
        <v>212</v>
      </c>
      <c r="C11" s="35"/>
      <c r="D11" s="36">
        <v>20.2</v>
      </c>
      <c r="E11" s="36"/>
      <c r="F11" s="35"/>
      <c r="G11" s="35"/>
      <c r="H11" s="36" t="s">
        <v>213</v>
      </c>
      <c r="I11" s="36"/>
      <c r="J11" s="34" t="s">
        <v>180</v>
      </c>
      <c r="K11" s="35"/>
      <c r="L11" s="36">
        <v>19.3</v>
      </c>
      <c r="M11" s="36"/>
      <c r="N11" s="35"/>
    </row>
    <row r="12" spans="1:14">
      <c r="A12" s="13"/>
      <c r="B12" s="34"/>
      <c r="C12" s="35"/>
      <c r="D12" s="36"/>
      <c r="E12" s="36"/>
      <c r="F12" s="35"/>
      <c r="G12" s="35"/>
      <c r="H12" s="36"/>
      <c r="I12" s="36"/>
      <c r="J12" s="34"/>
      <c r="K12" s="35"/>
      <c r="L12" s="36"/>
      <c r="M12" s="36"/>
      <c r="N12" s="35"/>
    </row>
    <row r="13" spans="1:14">
      <c r="A13" s="13"/>
      <c r="B13" s="26" t="s">
        <v>214</v>
      </c>
      <c r="C13" s="27"/>
      <c r="D13" s="37" t="s">
        <v>150</v>
      </c>
      <c r="E13" s="37"/>
      <c r="F13" s="27"/>
      <c r="G13" s="27"/>
      <c r="H13" s="37">
        <v>2.7</v>
      </c>
      <c r="I13" s="37"/>
      <c r="J13" s="27"/>
      <c r="K13" s="27"/>
      <c r="L13" s="37">
        <v>2.7</v>
      </c>
      <c r="M13" s="37"/>
      <c r="N13" s="27"/>
    </row>
    <row r="14" spans="1:14">
      <c r="A14" s="13"/>
      <c r="B14" s="26"/>
      <c r="C14" s="27"/>
      <c r="D14" s="37"/>
      <c r="E14" s="37"/>
      <c r="F14" s="27"/>
      <c r="G14" s="27"/>
      <c r="H14" s="37"/>
      <c r="I14" s="37"/>
      <c r="J14" s="27"/>
      <c r="K14" s="27"/>
      <c r="L14" s="37"/>
      <c r="M14" s="37"/>
      <c r="N14" s="27"/>
    </row>
    <row r="15" spans="1:14">
      <c r="A15" s="13"/>
      <c r="B15" s="34" t="s">
        <v>215</v>
      </c>
      <c r="C15" s="35"/>
      <c r="D15" s="36" t="s">
        <v>150</v>
      </c>
      <c r="E15" s="36"/>
      <c r="F15" s="35"/>
      <c r="G15" s="35"/>
      <c r="H15" s="36">
        <v>0.2</v>
      </c>
      <c r="I15" s="36"/>
      <c r="J15" s="35"/>
      <c r="K15" s="35"/>
      <c r="L15" s="36">
        <v>0.2</v>
      </c>
      <c r="M15" s="36"/>
      <c r="N15" s="35"/>
    </row>
    <row r="16" spans="1:14">
      <c r="A16" s="13"/>
      <c r="B16" s="34"/>
      <c r="C16" s="35"/>
      <c r="D16" s="36"/>
      <c r="E16" s="36"/>
      <c r="F16" s="35"/>
      <c r="G16" s="35"/>
      <c r="H16" s="36"/>
      <c r="I16" s="36"/>
      <c r="J16" s="35"/>
      <c r="K16" s="35"/>
      <c r="L16" s="36"/>
      <c r="M16" s="36"/>
      <c r="N16" s="35"/>
    </row>
    <row r="17" spans="1:14">
      <c r="A17" s="13"/>
      <c r="B17" s="26" t="s">
        <v>216</v>
      </c>
      <c r="C17" s="27"/>
      <c r="D17" s="37" t="s">
        <v>150</v>
      </c>
      <c r="E17" s="37"/>
      <c r="F17" s="27"/>
      <c r="G17" s="27"/>
      <c r="H17" s="37">
        <v>2.8</v>
      </c>
      <c r="I17" s="37"/>
      <c r="J17" s="27"/>
      <c r="K17" s="27"/>
      <c r="L17" s="37">
        <v>2.8</v>
      </c>
      <c r="M17" s="37"/>
      <c r="N17" s="27"/>
    </row>
    <row r="18" spans="1:14" ht="15.75" thickBot="1">
      <c r="A18" s="13"/>
      <c r="B18" s="26"/>
      <c r="C18" s="27"/>
      <c r="D18" s="47"/>
      <c r="E18" s="47"/>
      <c r="F18" s="48"/>
      <c r="G18" s="27"/>
      <c r="H18" s="47"/>
      <c r="I18" s="47"/>
      <c r="J18" s="48"/>
      <c r="K18" s="27"/>
      <c r="L18" s="47"/>
      <c r="M18" s="47"/>
      <c r="N18" s="48"/>
    </row>
    <row r="19" spans="1:14">
      <c r="A19" s="13"/>
      <c r="B19" s="34" t="s">
        <v>201</v>
      </c>
      <c r="C19" s="35"/>
      <c r="D19" s="53" t="s">
        <v>139</v>
      </c>
      <c r="E19" s="71">
        <v>32.799999999999997</v>
      </c>
      <c r="F19" s="52"/>
      <c r="G19" s="35"/>
      <c r="H19" s="53" t="s">
        <v>139</v>
      </c>
      <c r="I19" s="71" t="s">
        <v>217</v>
      </c>
      <c r="J19" s="53" t="s">
        <v>180</v>
      </c>
      <c r="K19" s="35"/>
      <c r="L19" s="53" t="s">
        <v>139</v>
      </c>
      <c r="M19" s="71" t="s">
        <v>218</v>
      </c>
      <c r="N19" s="53" t="s">
        <v>180</v>
      </c>
    </row>
    <row r="20" spans="1:14" ht="15.75" thickBot="1">
      <c r="A20" s="13"/>
      <c r="B20" s="34"/>
      <c r="C20" s="35"/>
      <c r="D20" s="54"/>
      <c r="E20" s="72"/>
      <c r="F20" s="56"/>
      <c r="G20" s="35"/>
      <c r="H20" s="54"/>
      <c r="I20" s="72"/>
      <c r="J20" s="54"/>
      <c r="K20" s="35"/>
      <c r="L20" s="54"/>
      <c r="M20" s="72"/>
      <c r="N20" s="54"/>
    </row>
    <row r="21" spans="1:14" ht="15.75" thickTop="1">
      <c r="A21" s="13" t="s">
        <v>583</v>
      </c>
      <c r="B21" s="44" t="s">
        <v>4</v>
      </c>
      <c r="C21" s="44"/>
      <c r="D21" s="44"/>
      <c r="E21" s="44"/>
      <c r="F21" s="44"/>
      <c r="G21" s="44"/>
      <c r="H21" s="44"/>
      <c r="I21" s="44"/>
      <c r="J21" s="44"/>
      <c r="K21" s="44"/>
      <c r="L21" s="44"/>
      <c r="M21" s="44"/>
      <c r="N21" s="44"/>
    </row>
    <row r="22" spans="1:14">
      <c r="A22" s="13"/>
      <c r="B22" s="44"/>
      <c r="C22" s="44"/>
      <c r="D22" s="44"/>
      <c r="E22" s="44"/>
      <c r="F22" s="44"/>
      <c r="G22" s="44"/>
      <c r="H22" s="44"/>
      <c r="I22" s="44"/>
      <c r="J22" s="44"/>
      <c r="K22" s="44"/>
      <c r="L22" s="44"/>
      <c r="M22" s="44"/>
      <c r="N22" s="44"/>
    </row>
    <row r="23" spans="1:14">
      <c r="A23" s="13"/>
      <c r="B23" s="69" t="s">
        <v>219</v>
      </c>
      <c r="C23" s="69"/>
      <c r="D23" s="69"/>
      <c r="E23" s="69"/>
      <c r="F23" s="69"/>
      <c r="G23" s="69"/>
      <c r="H23" s="69"/>
      <c r="I23" s="69"/>
      <c r="J23" s="69"/>
      <c r="K23" s="69"/>
      <c r="L23" s="69"/>
      <c r="M23" s="69"/>
      <c r="N23" s="69"/>
    </row>
    <row r="24" spans="1:14">
      <c r="A24" s="13"/>
      <c r="B24" s="24"/>
      <c r="C24" s="24"/>
      <c r="D24" s="24"/>
      <c r="E24" s="24"/>
      <c r="F24" s="24"/>
      <c r="G24" s="24"/>
    </row>
    <row r="25" spans="1:14">
      <c r="A25" s="13"/>
      <c r="B25" s="15"/>
      <c r="C25" s="15"/>
      <c r="D25" s="15"/>
      <c r="E25" s="15"/>
      <c r="F25" s="15"/>
      <c r="G25" s="15"/>
    </row>
    <row r="26" spans="1:14" ht="24" thickBot="1">
      <c r="A26" s="13"/>
      <c r="B26" s="73" t="s">
        <v>220</v>
      </c>
      <c r="C26" s="14"/>
      <c r="D26" s="25" t="s">
        <v>221</v>
      </c>
      <c r="E26" s="25"/>
      <c r="F26" s="25"/>
      <c r="G26" s="25"/>
    </row>
    <row r="27" spans="1:14" ht="23.25">
      <c r="A27" s="13"/>
      <c r="B27" s="17" t="s">
        <v>222</v>
      </c>
      <c r="C27" s="18"/>
      <c r="D27" s="32"/>
      <c r="E27" s="32"/>
      <c r="F27" s="32"/>
      <c r="G27" s="18"/>
    </row>
    <row r="28" spans="1:14" ht="23.25">
      <c r="A28" s="13"/>
      <c r="B28" s="59" t="s">
        <v>223</v>
      </c>
      <c r="C28" s="14"/>
      <c r="D28" s="16" t="s">
        <v>139</v>
      </c>
      <c r="E28" s="22" t="s">
        <v>224</v>
      </c>
      <c r="F28" s="16" t="s">
        <v>180</v>
      </c>
      <c r="G28" s="16" t="s">
        <v>225</v>
      </c>
    </row>
    <row r="29" spans="1:14" ht="24" thickBot="1">
      <c r="A29" s="13"/>
      <c r="B29" s="60" t="s">
        <v>215</v>
      </c>
      <c r="C29" s="18"/>
      <c r="D29" s="47" t="s">
        <v>226</v>
      </c>
      <c r="E29" s="47"/>
      <c r="F29" s="17" t="s">
        <v>180</v>
      </c>
      <c r="G29" s="18"/>
    </row>
    <row r="30" spans="1:14" ht="15.75" thickBot="1">
      <c r="A30" s="13"/>
      <c r="B30" s="16" t="s">
        <v>227</v>
      </c>
      <c r="C30" s="14"/>
      <c r="D30" s="74" t="s">
        <v>139</v>
      </c>
      <c r="E30" s="75" t="s">
        <v>228</v>
      </c>
      <c r="F30" s="74" t="s">
        <v>180</v>
      </c>
      <c r="G30" s="14"/>
    </row>
    <row r="31" spans="1:14" ht="15.75" thickTop="1">
      <c r="A31" s="13"/>
      <c r="B31" s="76" t="s">
        <v>229</v>
      </c>
      <c r="C31" s="76"/>
      <c r="D31" s="76"/>
      <c r="E31" s="76"/>
      <c r="F31" s="76"/>
      <c r="G31" s="76"/>
      <c r="H31" s="76"/>
      <c r="I31" s="76"/>
      <c r="J31" s="76"/>
      <c r="K31" s="76"/>
      <c r="L31" s="76"/>
      <c r="M31" s="76"/>
      <c r="N31" s="76"/>
    </row>
  </sheetData>
  <mergeCells count="86">
    <mergeCell ref="B31:N31"/>
    <mergeCell ref="D27:F27"/>
    <mergeCell ref="D29:E29"/>
    <mergeCell ref="A1:A2"/>
    <mergeCell ref="B1:N1"/>
    <mergeCell ref="B2:N2"/>
    <mergeCell ref="B3:N3"/>
    <mergeCell ref="A4:A20"/>
    <mergeCell ref="B4:N4"/>
    <mergeCell ref="B5:N5"/>
    <mergeCell ref="A21:A31"/>
    <mergeCell ref="K19:K20"/>
    <mergeCell ref="L19:L20"/>
    <mergeCell ref="M19:M20"/>
    <mergeCell ref="N19:N20"/>
    <mergeCell ref="B24:G24"/>
    <mergeCell ref="D26:G26"/>
    <mergeCell ref="B21:N21"/>
    <mergeCell ref="B22:N22"/>
    <mergeCell ref="B23:N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cols>
    <col min="1" max="2" width="36.5703125" bestFit="1" customWidth="1"/>
    <col min="4" max="4" width="2.85546875" customWidth="1"/>
    <col min="5" max="5" width="10.85546875" customWidth="1"/>
    <col min="6" max="6" width="2.42578125" customWidth="1"/>
    <col min="8" max="8" width="2.7109375" customWidth="1"/>
    <col min="9" max="9" width="10.42578125" customWidth="1"/>
    <col min="10" max="10" width="2.28515625" customWidth="1"/>
    <col min="12" max="12" width="1.85546875" customWidth="1"/>
    <col min="13" max="13" width="5.28515625" customWidth="1"/>
    <col min="14" max="14" width="1.5703125" customWidth="1"/>
    <col min="16" max="16" width="1.85546875" customWidth="1"/>
    <col min="17" max="17" width="5.7109375" customWidth="1"/>
    <col min="18" max="18" width="1.5703125" customWidth="1"/>
    <col min="20" max="20" width="1.85546875" customWidth="1"/>
    <col min="21" max="21" width="5.28515625" customWidth="1"/>
    <col min="24" max="24" width="1.85546875" customWidth="1"/>
    <col min="25" max="25" width="5.28515625" customWidth="1"/>
    <col min="28" max="28" width="4.140625" customWidth="1"/>
    <col min="29" max="29" width="12.42578125" customWidth="1"/>
    <col min="30" max="30" width="3.5703125" customWidth="1"/>
    <col min="32" max="32" width="1.85546875" customWidth="1"/>
    <col min="33" max="33" width="7" customWidth="1"/>
  </cols>
  <sheetData>
    <row r="1" spans="1:34" ht="15" customHeight="1">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31</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3" t="s">
        <v>585</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3"/>
      <c r="B5" s="35" t="s">
        <v>24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3"/>
      <c r="B8" s="73" t="s">
        <v>247</v>
      </c>
      <c r="C8" s="14"/>
      <c r="D8" s="25" t="s">
        <v>248</v>
      </c>
      <c r="E8" s="25"/>
      <c r="F8" s="25"/>
      <c r="G8" s="14"/>
      <c r="H8" s="25" t="s">
        <v>249</v>
      </c>
      <c r="I8" s="25"/>
      <c r="J8" s="25"/>
      <c r="K8" s="14"/>
      <c r="L8" s="25" t="s">
        <v>250</v>
      </c>
      <c r="M8" s="25"/>
      <c r="N8" s="25"/>
      <c r="O8" s="14"/>
      <c r="P8" s="25" t="s">
        <v>251</v>
      </c>
      <c r="Q8" s="25"/>
      <c r="R8" s="25"/>
      <c r="S8" s="14"/>
      <c r="T8" s="25" t="s">
        <v>252</v>
      </c>
      <c r="U8" s="25"/>
      <c r="V8" s="25"/>
      <c r="W8" s="14"/>
      <c r="X8" s="25" t="s">
        <v>253</v>
      </c>
      <c r="Y8" s="25"/>
      <c r="Z8" s="25"/>
      <c r="AA8" s="14"/>
      <c r="AB8" s="25" t="s">
        <v>254</v>
      </c>
      <c r="AC8" s="25"/>
      <c r="AD8" s="25"/>
      <c r="AE8" s="14"/>
      <c r="AF8" s="25" t="s">
        <v>209</v>
      </c>
      <c r="AG8" s="25"/>
      <c r="AH8" s="25"/>
    </row>
    <row r="9" spans="1:34">
      <c r="A9" s="13"/>
      <c r="B9" s="28" t="s">
        <v>255</v>
      </c>
      <c r="C9" s="27"/>
      <c r="D9" s="28" t="s">
        <v>139</v>
      </c>
      <c r="E9" s="30">
        <v>293</v>
      </c>
      <c r="F9" s="32"/>
      <c r="G9" s="27"/>
      <c r="H9" s="28" t="s">
        <v>139</v>
      </c>
      <c r="I9" s="30">
        <v>329.6</v>
      </c>
      <c r="J9" s="32"/>
      <c r="K9" s="27"/>
      <c r="L9" s="28" t="s">
        <v>139</v>
      </c>
      <c r="M9" s="30">
        <v>3.7</v>
      </c>
      <c r="N9" s="32"/>
      <c r="O9" s="27"/>
      <c r="P9" s="28" t="s">
        <v>139</v>
      </c>
      <c r="Q9" s="30">
        <v>88.3</v>
      </c>
      <c r="R9" s="32"/>
      <c r="S9" s="27"/>
      <c r="T9" s="28" t="s">
        <v>139</v>
      </c>
      <c r="U9" s="30">
        <v>230.2</v>
      </c>
      <c r="V9" s="32"/>
      <c r="W9" s="27"/>
      <c r="X9" s="28" t="s">
        <v>139</v>
      </c>
      <c r="Y9" s="30">
        <v>128.6</v>
      </c>
      <c r="Z9" s="32"/>
      <c r="AA9" s="27"/>
      <c r="AB9" s="32"/>
      <c r="AC9" s="32"/>
      <c r="AD9" s="32"/>
      <c r="AE9" s="27"/>
      <c r="AF9" s="28" t="s">
        <v>139</v>
      </c>
      <c r="AG9" s="80">
        <v>1073.4000000000001</v>
      </c>
      <c r="AH9" s="32"/>
    </row>
    <row r="10" spans="1:34">
      <c r="A10" s="13"/>
      <c r="B10" s="26"/>
      <c r="C10" s="27"/>
      <c r="D10" s="26"/>
      <c r="E10" s="37"/>
      <c r="F10" s="27"/>
      <c r="G10" s="27"/>
      <c r="H10" s="26"/>
      <c r="I10" s="37"/>
      <c r="J10" s="27"/>
      <c r="K10" s="27"/>
      <c r="L10" s="26"/>
      <c r="M10" s="37"/>
      <c r="N10" s="27"/>
      <c r="O10" s="27"/>
      <c r="P10" s="26"/>
      <c r="Q10" s="37"/>
      <c r="R10" s="27"/>
      <c r="S10" s="27"/>
      <c r="T10" s="26"/>
      <c r="U10" s="37"/>
      <c r="V10" s="27"/>
      <c r="W10" s="27"/>
      <c r="X10" s="26"/>
      <c r="Y10" s="37"/>
      <c r="Z10" s="27"/>
      <c r="AA10" s="27"/>
      <c r="AB10" s="27"/>
      <c r="AC10" s="27"/>
      <c r="AD10" s="27"/>
      <c r="AE10" s="27"/>
      <c r="AF10" s="26"/>
      <c r="AG10" s="79"/>
      <c r="AH10" s="27"/>
    </row>
    <row r="11" spans="1:34">
      <c r="A11" s="13"/>
      <c r="B11" s="34" t="s">
        <v>256</v>
      </c>
      <c r="C11" s="35"/>
      <c r="D11" s="36">
        <v>0.6</v>
      </c>
      <c r="E11" s="36"/>
      <c r="F11" s="35"/>
      <c r="G11" s="35"/>
      <c r="H11" s="36">
        <v>26.6</v>
      </c>
      <c r="I11" s="36"/>
      <c r="J11" s="35"/>
      <c r="K11" s="35"/>
      <c r="L11" s="36">
        <v>4.2</v>
      </c>
      <c r="M11" s="36"/>
      <c r="N11" s="35"/>
      <c r="O11" s="35"/>
      <c r="P11" s="36">
        <v>1.8</v>
      </c>
      <c r="Q11" s="36"/>
      <c r="R11" s="35"/>
      <c r="S11" s="35"/>
      <c r="T11" s="36">
        <v>2.2999999999999998</v>
      </c>
      <c r="U11" s="36"/>
      <c r="V11" s="35"/>
      <c r="W11" s="35"/>
      <c r="X11" s="36">
        <v>6</v>
      </c>
      <c r="Y11" s="36"/>
      <c r="Z11" s="35"/>
      <c r="AA11" s="35"/>
      <c r="AB11" s="34" t="s">
        <v>139</v>
      </c>
      <c r="AC11" s="36" t="s">
        <v>257</v>
      </c>
      <c r="AD11" s="34" t="s">
        <v>180</v>
      </c>
      <c r="AE11" s="35"/>
      <c r="AF11" s="36" t="s">
        <v>150</v>
      </c>
      <c r="AG11" s="36"/>
      <c r="AH11" s="35"/>
    </row>
    <row r="12" spans="1:34" ht="15.75" thickBot="1">
      <c r="A12" s="13"/>
      <c r="B12" s="34"/>
      <c r="C12" s="35"/>
      <c r="D12" s="38"/>
      <c r="E12" s="38"/>
      <c r="F12" s="39"/>
      <c r="G12" s="35"/>
      <c r="H12" s="38"/>
      <c r="I12" s="38"/>
      <c r="J12" s="39"/>
      <c r="K12" s="35"/>
      <c r="L12" s="38"/>
      <c r="M12" s="38"/>
      <c r="N12" s="39"/>
      <c r="O12" s="35"/>
      <c r="P12" s="38"/>
      <c r="Q12" s="38"/>
      <c r="R12" s="39"/>
      <c r="S12" s="35"/>
      <c r="T12" s="38"/>
      <c r="U12" s="38"/>
      <c r="V12" s="39"/>
      <c r="W12" s="35"/>
      <c r="X12" s="38"/>
      <c r="Y12" s="38"/>
      <c r="Z12" s="39"/>
      <c r="AA12" s="35"/>
      <c r="AB12" s="81"/>
      <c r="AC12" s="38"/>
      <c r="AD12" s="81"/>
      <c r="AE12" s="35"/>
      <c r="AF12" s="38"/>
      <c r="AG12" s="38"/>
      <c r="AH12" s="39"/>
    </row>
    <row r="13" spans="1:34">
      <c r="A13" s="13"/>
      <c r="B13" s="26" t="s">
        <v>258</v>
      </c>
      <c r="C13" s="27"/>
      <c r="D13" s="28" t="s">
        <v>139</v>
      </c>
      <c r="E13" s="30">
        <v>293.60000000000002</v>
      </c>
      <c r="F13" s="32"/>
      <c r="G13" s="27"/>
      <c r="H13" s="28" t="s">
        <v>139</v>
      </c>
      <c r="I13" s="30">
        <v>356.2</v>
      </c>
      <c r="J13" s="32"/>
      <c r="K13" s="27"/>
      <c r="L13" s="28" t="s">
        <v>139</v>
      </c>
      <c r="M13" s="30">
        <v>7.9</v>
      </c>
      <c r="N13" s="32"/>
      <c r="O13" s="27"/>
      <c r="P13" s="28" t="s">
        <v>139</v>
      </c>
      <c r="Q13" s="30">
        <v>90.1</v>
      </c>
      <c r="R13" s="32"/>
      <c r="S13" s="27"/>
      <c r="T13" s="28" t="s">
        <v>139</v>
      </c>
      <c r="U13" s="30">
        <v>232.5</v>
      </c>
      <c r="V13" s="32"/>
      <c r="W13" s="27"/>
      <c r="X13" s="28" t="s">
        <v>139</v>
      </c>
      <c r="Y13" s="30">
        <v>134.6</v>
      </c>
      <c r="Z13" s="32"/>
      <c r="AA13" s="27"/>
      <c r="AB13" s="28" t="s">
        <v>139</v>
      </c>
      <c r="AC13" s="30" t="s">
        <v>257</v>
      </c>
      <c r="AD13" s="28" t="s">
        <v>180</v>
      </c>
      <c r="AE13" s="27"/>
      <c r="AF13" s="28" t="s">
        <v>139</v>
      </c>
      <c r="AG13" s="80">
        <v>1073.4000000000001</v>
      </c>
      <c r="AH13" s="32"/>
    </row>
    <row r="14" spans="1:34">
      <c r="A14" s="13"/>
      <c r="B14" s="26"/>
      <c r="C14" s="27"/>
      <c r="D14" s="26"/>
      <c r="E14" s="37"/>
      <c r="F14" s="27"/>
      <c r="G14" s="27"/>
      <c r="H14" s="29"/>
      <c r="I14" s="31"/>
      <c r="J14" s="33"/>
      <c r="K14" s="27"/>
      <c r="L14" s="29"/>
      <c r="M14" s="31"/>
      <c r="N14" s="33"/>
      <c r="O14" s="27"/>
      <c r="P14" s="26"/>
      <c r="Q14" s="37"/>
      <c r="R14" s="27"/>
      <c r="S14" s="27"/>
      <c r="T14" s="26"/>
      <c r="U14" s="37"/>
      <c r="V14" s="27"/>
      <c r="W14" s="27"/>
      <c r="X14" s="26"/>
      <c r="Y14" s="37"/>
      <c r="Z14" s="27"/>
      <c r="AA14" s="27"/>
      <c r="AB14" s="26"/>
      <c r="AC14" s="37"/>
      <c r="AD14" s="26"/>
      <c r="AE14" s="27"/>
      <c r="AF14" s="26"/>
      <c r="AG14" s="79"/>
      <c r="AH14" s="27"/>
    </row>
    <row r="15" spans="1:34">
      <c r="A15" s="13"/>
      <c r="B15" s="34" t="s">
        <v>259</v>
      </c>
      <c r="C15" s="35"/>
      <c r="D15" s="34" t="s">
        <v>139</v>
      </c>
      <c r="E15" s="36">
        <v>21.5</v>
      </c>
      <c r="F15" s="35"/>
      <c r="G15" s="35"/>
      <c r="H15" s="34" t="s">
        <v>139</v>
      </c>
      <c r="I15" s="36">
        <v>37.1</v>
      </c>
      <c r="J15" s="35"/>
      <c r="K15" s="35"/>
      <c r="L15" s="34" t="s">
        <v>139</v>
      </c>
      <c r="M15" s="36" t="s">
        <v>150</v>
      </c>
      <c r="N15" s="35"/>
      <c r="O15" s="35"/>
      <c r="P15" s="34" t="s">
        <v>139</v>
      </c>
      <c r="Q15" s="36">
        <v>4.3</v>
      </c>
      <c r="R15" s="35"/>
      <c r="S15" s="35"/>
      <c r="T15" s="34" t="s">
        <v>139</v>
      </c>
      <c r="U15" s="36">
        <v>15.7</v>
      </c>
      <c r="V15" s="35"/>
      <c r="W15" s="35"/>
      <c r="X15" s="34" t="s">
        <v>139</v>
      </c>
      <c r="Y15" s="36">
        <v>3.7</v>
      </c>
      <c r="Z15" s="35"/>
      <c r="AA15" s="35"/>
      <c r="AB15" s="35"/>
      <c r="AC15" s="35"/>
      <c r="AD15" s="35"/>
      <c r="AE15" s="35"/>
      <c r="AF15" s="34" t="s">
        <v>139</v>
      </c>
      <c r="AG15" s="36">
        <v>82.3</v>
      </c>
      <c r="AH15" s="35"/>
    </row>
    <row r="16" spans="1:34">
      <c r="A16" s="13"/>
      <c r="B16" s="34"/>
      <c r="C16" s="35"/>
      <c r="D16" s="34"/>
      <c r="E16" s="36"/>
      <c r="F16" s="35"/>
      <c r="G16" s="35"/>
      <c r="H16" s="34"/>
      <c r="I16" s="36"/>
      <c r="J16" s="35"/>
      <c r="K16" s="35"/>
      <c r="L16" s="34"/>
      <c r="M16" s="36"/>
      <c r="N16" s="35"/>
      <c r="O16" s="35"/>
      <c r="P16" s="34"/>
      <c r="Q16" s="36"/>
      <c r="R16" s="35"/>
      <c r="S16" s="35"/>
      <c r="T16" s="34"/>
      <c r="U16" s="36"/>
      <c r="V16" s="35"/>
      <c r="W16" s="35"/>
      <c r="X16" s="34"/>
      <c r="Y16" s="36"/>
      <c r="Z16" s="35"/>
      <c r="AA16" s="35"/>
      <c r="AB16" s="35"/>
      <c r="AC16" s="35"/>
      <c r="AD16" s="35"/>
      <c r="AE16" s="35"/>
      <c r="AF16" s="34"/>
      <c r="AG16" s="36"/>
      <c r="AH16" s="35"/>
    </row>
    <row r="17" spans="1:34">
      <c r="A17" s="13"/>
      <c r="B17" s="14"/>
      <c r="C17" s="14"/>
      <c r="D17" s="35"/>
      <c r="E17" s="35"/>
      <c r="F17" s="35"/>
      <c r="G17" s="14"/>
      <c r="H17" s="35"/>
      <c r="I17" s="35"/>
      <c r="J17" s="35"/>
      <c r="K17" s="14"/>
      <c r="L17" s="35"/>
      <c r="M17" s="35"/>
      <c r="N17" s="35"/>
      <c r="O17" s="14"/>
      <c r="P17" s="35"/>
      <c r="Q17" s="35"/>
      <c r="R17" s="35"/>
      <c r="S17" s="14"/>
      <c r="T17" s="35"/>
      <c r="U17" s="35"/>
      <c r="V17" s="35"/>
      <c r="W17" s="14"/>
      <c r="X17" s="35"/>
      <c r="Y17" s="35"/>
      <c r="Z17" s="35"/>
      <c r="AA17" s="14"/>
      <c r="AB17" s="35"/>
      <c r="AC17" s="35"/>
      <c r="AD17" s="35"/>
      <c r="AE17" s="14"/>
      <c r="AF17" s="35"/>
      <c r="AG17" s="35"/>
      <c r="AH17" s="35"/>
    </row>
    <row r="18" spans="1:34" ht="15.75" thickBot="1">
      <c r="A18" s="13"/>
      <c r="B18" s="73" t="s">
        <v>260</v>
      </c>
      <c r="C18" s="14"/>
      <c r="D18" s="25" t="s">
        <v>248</v>
      </c>
      <c r="E18" s="25"/>
      <c r="F18" s="25"/>
      <c r="G18" s="14"/>
      <c r="H18" s="25" t="s">
        <v>249</v>
      </c>
      <c r="I18" s="25"/>
      <c r="J18" s="25"/>
      <c r="K18" s="14"/>
      <c r="L18" s="25" t="s">
        <v>250</v>
      </c>
      <c r="M18" s="25"/>
      <c r="N18" s="25"/>
      <c r="O18" s="14"/>
      <c r="P18" s="25" t="s">
        <v>251</v>
      </c>
      <c r="Q18" s="25"/>
      <c r="R18" s="25"/>
      <c r="S18" s="14"/>
      <c r="T18" s="25" t="s">
        <v>252</v>
      </c>
      <c r="U18" s="25"/>
      <c r="V18" s="25"/>
      <c r="W18" s="14"/>
      <c r="X18" s="25" t="s">
        <v>253</v>
      </c>
      <c r="Y18" s="25"/>
      <c r="Z18" s="25"/>
      <c r="AA18" s="14"/>
      <c r="AB18" s="25" t="s">
        <v>254</v>
      </c>
      <c r="AC18" s="25"/>
      <c r="AD18" s="25"/>
      <c r="AE18" s="14"/>
      <c r="AF18" s="25" t="s">
        <v>209</v>
      </c>
      <c r="AG18" s="25"/>
      <c r="AH18" s="25"/>
    </row>
    <row r="19" spans="1:34">
      <c r="A19" s="13"/>
      <c r="B19" s="28" t="s">
        <v>255</v>
      </c>
      <c r="C19" s="27"/>
      <c r="D19" s="28" t="s">
        <v>139</v>
      </c>
      <c r="E19" s="30">
        <v>328.5</v>
      </c>
      <c r="F19" s="32"/>
      <c r="G19" s="27"/>
      <c r="H19" s="28" t="s">
        <v>139</v>
      </c>
      <c r="I19" s="30">
        <v>312.39999999999998</v>
      </c>
      <c r="J19" s="32"/>
      <c r="K19" s="27"/>
      <c r="L19" s="28" t="s">
        <v>139</v>
      </c>
      <c r="M19" s="30" t="s">
        <v>150</v>
      </c>
      <c r="N19" s="32"/>
      <c r="O19" s="27"/>
      <c r="P19" s="28" t="s">
        <v>139</v>
      </c>
      <c r="Q19" s="30">
        <v>87.6</v>
      </c>
      <c r="R19" s="32"/>
      <c r="S19" s="27"/>
      <c r="T19" s="28" t="s">
        <v>139</v>
      </c>
      <c r="U19" s="30">
        <v>216.4</v>
      </c>
      <c r="V19" s="32"/>
      <c r="W19" s="27"/>
      <c r="X19" s="28" t="s">
        <v>139</v>
      </c>
      <c r="Y19" s="30">
        <v>136.1</v>
      </c>
      <c r="Z19" s="32"/>
      <c r="AA19" s="27"/>
      <c r="AB19" s="32"/>
      <c r="AC19" s="32"/>
      <c r="AD19" s="32"/>
      <c r="AE19" s="27"/>
      <c r="AF19" s="28" t="s">
        <v>139</v>
      </c>
      <c r="AG19" s="80">
        <v>1081</v>
      </c>
      <c r="AH19" s="32"/>
    </row>
    <row r="20" spans="1:34">
      <c r="A20" s="13"/>
      <c r="B20" s="26"/>
      <c r="C20" s="27"/>
      <c r="D20" s="26"/>
      <c r="E20" s="37"/>
      <c r="F20" s="27"/>
      <c r="G20" s="27"/>
      <c r="H20" s="26"/>
      <c r="I20" s="37"/>
      <c r="J20" s="27"/>
      <c r="K20" s="27"/>
      <c r="L20" s="29"/>
      <c r="M20" s="31"/>
      <c r="N20" s="33"/>
      <c r="O20" s="27"/>
      <c r="P20" s="26"/>
      <c r="Q20" s="37"/>
      <c r="R20" s="27"/>
      <c r="S20" s="27"/>
      <c r="T20" s="26"/>
      <c r="U20" s="37"/>
      <c r="V20" s="27"/>
      <c r="W20" s="27"/>
      <c r="X20" s="26"/>
      <c r="Y20" s="37"/>
      <c r="Z20" s="27"/>
      <c r="AA20" s="27"/>
      <c r="AB20" s="27"/>
      <c r="AC20" s="27"/>
      <c r="AD20" s="27"/>
      <c r="AE20" s="27"/>
      <c r="AF20" s="26"/>
      <c r="AG20" s="79"/>
      <c r="AH20" s="27"/>
    </row>
    <row r="21" spans="1:34">
      <c r="A21" s="13"/>
      <c r="B21" s="34" t="s">
        <v>256</v>
      </c>
      <c r="C21" s="35"/>
      <c r="D21" s="36">
        <v>0.3</v>
      </c>
      <c r="E21" s="36"/>
      <c r="F21" s="35"/>
      <c r="G21" s="35"/>
      <c r="H21" s="36">
        <v>18.2</v>
      </c>
      <c r="I21" s="36"/>
      <c r="J21" s="35"/>
      <c r="K21" s="35"/>
      <c r="L21" s="36" t="s">
        <v>150</v>
      </c>
      <c r="M21" s="36"/>
      <c r="N21" s="35"/>
      <c r="O21" s="35"/>
      <c r="P21" s="36">
        <v>1.5</v>
      </c>
      <c r="Q21" s="36"/>
      <c r="R21" s="35"/>
      <c r="S21" s="35"/>
      <c r="T21" s="36">
        <v>2.7</v>
      </c>
      <c r="U21" s="36"/>
      <c r="V21" s="35"/>
      <c r="W21" s="35"/>
      <c r="X21" s="36">
        <v>6.7</v>
      </c>
      <c r="Y21" s="36"/>
      <c r="Z21" s="35"/>
      <c r="AA21" s="35"/>
      <c r="AB21" s="34" t="s">
        <v>139</v>
      </c>
      <c r="AC21" s="36" t="s">
        <v>261</v>
      </c>
      <c r="AD21" s="34" t="s">
        <v>180</v>
      </c>
      <c r="AE21" s="35"/>
      <c r="AF21" s="36" t="s">
        <v>150</v>
      </c>
      <c r="AG21" s="36"/>
      <c r="AH21" s="35"/>
    </row>
    <row r="22" spans="1:34" ht="15.75" thickBot="1">
      <c r="A22" s="13"/>
      <c r="B22" s="34"/>
      <c r="C22" s="35"/>
      <c r="D22" s="38"/>
      <c r="E22" s="38"/>
      <c r="F22" s="39"/>
      <c r="G22" s="35"/>
      <c r="H22" s="38"/>
      <c r="I22" s="38"/>
      <c r="J22" s="39"/>
      <c r="K22" s="35"/>
      <c r="L22" s="38"/>
      <c r="M22" s="38"/>
      <c r="N22" s="39"/>
      <c r="O22" s="35"/>
      <c r="P22" s="38"/>
      <c r="Q22" s="38"/>
      <c r="R22" s="39"/>
      <c r="S22" s="35"/>
      <c r="T22" s="38"/>
      <c r="U22" s="38"/>
      <c r="V22" s="39"/>
      <c r="W22" s="35"/>
      <c r="X22" s="38"/>
      <c r="Y22" s="38"/>
      <c r="Z22" s="39"/>
      <c r="AA22" s="35"/>
      <c r="AB22" s="81"/>
      <c r="AC22" s="38"/>
      <c r="AD22" s="81"/>
      <c r="AE22" s="35"/>
      <c r="AF22" s="38"/>
      <c r="AG22" s="38"/>
      <c r="AH22" s="39"/>
    </row>
    <row r="23" spans="1:34">
      <c r="A23" s="13"/>
      <c r="B23" s="26" t="s">
        <v>258</v>
      </c>
      <c r="C23" s="27"/>
      <c r="D23" s="28" t="s">
        <v>139</v>
      </c>
      <c r="E23" s="30">
        <v>328.8</v>
      </c>
      <c r="F23" s="32"/>
      <c r="G23" s="27"/>
      <c r="H23" s="28" t="s">
        <v>139</v>
      </c>
      <c r="I23" s="30">
        <v>330.6</v>
      </c>
      <c r="J23" s="32"/>
      <c r="K23" s="27"/>
      <c r="L23" s="28" t="s">
        <v>139</v>
      </c>
      <c r="M23" s="30" t="s">
        <v>150</v>
      </c>
      <c r="N23" s="32"/>
      <c r="O23" s="27"/>
      <c r="P23" s="28" t="s">
        <v>139</v>
      </c>
      <c r="Q23" s="30">
        <v>89.1</v>
      </c>
      <c r="R23" s="32"/>
      <c r="S23" s="27"/>
      <c r="T23" s="28" t="s">
        <v>139</v>
      </c>
      <c r="U23" s="30">
        <v>219.1</v>
      </c>
      <c r="V23" s="32"/>
      <c r="W23" s="27"/>
      <c r="X23" s="28" t="s">
        <v>139</v>
      </c>
      <c r="Y23" s="30">
        <v>142.80000000000001</v>
      </c>
      <c r="Z23" s="32"/>
      <c r="AA23" s="27"/>
      <c r="AB23" s="28" t="s">
        <v>139</v>
      </c>
      <c r="AC23" s="30" t="s">
        <v>261</v>
      </c>
      <c r="AD23" s="28" t="s">
        <v>180</v>
      </c>
      <c r="AE23" s="27"/>
      <c r="AF23" s="28" t="s">
        <v>139</v>
      </c>
      <c r="AG23" s="80">
        <v>1081</v>
      </c>
      <c r="AH23" s="32"/>
    </row>
    <row r="24" spans="1:34">
      <c r="A24" s="13"/>
      <c r="B24" s="26"/>
      <c r="C24" s="27"/>
      <c r="D24" s="29"/>
      <c r="E24" s="31"/>
      <c r="F24" s="33"/>
      <c r="G24" s="27"/>
      <c r="H24" s="29"/>
      <c r="I24" s="31"/>
      <c r="J24" s="33"/>
      <c r="K24" s="27"/>
      <c r="L24" s="29"/>
      <c r="M24" s="31"/>
      <c r="N24" s="33"/>
      <c r="O24" s="27"/>
      <c r="P24" s="26"/>
      <c r="Q24" s="37"/>
      <c r="R24" s="27"/>
      <c r="S24" s="27"/>
      <c r="T24" s="26"/>
      <c r="U24" s="37"/>
      <c r="V24" s="27"/>
      <c r="W24" s="27"/>
      <c r="X24" s="26"/>
      <c r="Y24" s="37"/>
      <c r="Z24" s="27"/>
      <c r="AA24" s="27"/>
      <c r="AB24" s="29"/>
      <c r="AC24" s="31"/>
      <c r="AD24" s="29"/>
      <c r="AE24" s="27"/>
      <c r="AF24" s="26"/>
      <c r="AG24" s="79"/>
      <c r="AH24" s="27"/>
    </row>
    <row r="25" spans="1:34">
      <c r="A25" s="13"/>
      <c r="B25" s="34" t="s">
        <v>259</v>
      </c>
      <c r="C25" s="35"/>
      <c r="D25" s="34" t="s">
        <v>139</v>
      </c>
      <c r="E25" s="36">
        <v>30.3</v>
      </c>
      <c r="F25" s="35"/>
      <c r="G25" s="35"/>
      <c r="H25" s="34" t="s">
        <v>139</v>
      </c>
      <c r="I25" s="36">
        <v>42.6</v>
      </c>
      <c r="J25" s="35"/>
      <c r="K25" s="35"/>
      <c r="L25" s="34" t="s">
        <v>139</v>
      </c>
      <c r="M25" s="36" t="s">
        <v>150</v>
      </c>
      <c r="N25" s="35"/>
      <c r="O25" s="35"/>
      <c r="P25" s="34" t="s">
        <v>139</v>
      </c>
      <c r="Q25" s="36">
        <v>5.6</v>
      </c>
      <c r="R25" s="35"/>
      <c r="S25" s="35"/>
      <c r="T25" s="34" t="s">
        <v>139</v>
      </c>
      <c r="U25" s="36">
        <v>9.1999999999999993</v>
      </c>
      <c r="V25" s="35"/>
      <c r="W25" s="35"/>
      <c r="X25" s="34" t="s">
        <v>139</v>
      </c>
      <c r="Y25" s="36">
        <v>4.7</v>
      </c>
      <c r="Z25" s="35"/>
      <c r="AA25" s="35"/>
      <c r="AB25" s="35"/>
      <c r="AC25" s="35"/>
      <c r="AD25" s="35"/>
      <c r="AE25" s="35"/>
      <c r="AF25" s="34" t="s">
        <v>139</v>
      </c>
      <c r="AG25" s="36">
        <v>92.4</v>
      </c>
      <c r="AH25" s="35"/>
    </row>
    <row r="26" spans="1:34">
      <c r="A26" s="13"/>
      <c r="B26" s="34"/>
      <c r="C26" s="35"/>
      <c r="D26" s="34"/>
      <c r="E26" s="36"/>
      <c r="F26" s="35"/>
      <c r="G26" s="35"/>
      <c r="H26" s="34"/>
      <c r="I26" s="36"/>
      <c r="J26" s="35"/>
      <c r="K26" s="35"/>
      <c r="L26" s="34"/>
      <c r="M26" s="36"/>
      <c r="N26" s="35"/>
      <c r="O26" s="35"/>
      <c r="P26" s="34"/>
      <c r="Q26" s="36"/>
      <c r="R26" s="35"/>
      <c r="S26" s="35"/>
      <c r="T26" s="34"/>
      <c r="U26" s="36"/>
      <c r="V26" s="35"/>
      <c r="W26" s="35"/>
      <c r="X26" s="34"/>
      <c r="Y26" s="36"/>
      <c r="Z26" s="35"/>
      <c r="AA26" s="35"/>
      <c r="AB26" s="35"/>
      <c r="AC26" s="35"/>
      <c r="AD26" s="35"/>
      <c r="AE26" s="35"/>
      <c r="AF26" s="34"/>
      <c r="AG26" s="36"/>
      <c r="AH26" s="35"/>
    </row>
    <row r="27" spans="1:34">
      <c r="A27" s="13"/>
      <c r="B27" s="14"/>
      <c r="C27" s="14"/>
      <c r="D27" s="35"/>
      <c r="E27" s="35"/>
      <c r="F27" s="35"/>
      <c r="G27" s="14"/>
      <c r="H27" s="35"/>
      <c r="I27" s="35"/>
      <c r="J27" s="35"/>
      <c r="K27" s="14"/>
      <c r="L27" s="35"/>
      <c r="M27" s="35"/>
      <c r="N27" s="35"/>
      <c r="O27" s="14"/>
      <c r="P27" s="35"/>
      <c r="Q27" s="35"/>
      <c r="R27" s="35"/>
      <c r="S27" s="14"/>
      <c r="T27" s="35"/>
      <c r="U27" s="35"/>
      <c r="V27" s="35"/>
      <c r="W27" s="14"/>
      <c r="X27" s="35"/>
      <c r="Y27" s="35"/>
      <c r="Z27" s="35"/>
      <c r="AA27" s="14"/>
      <c r="AB27" s="35"/>
      <c r="AC27" s="35"/>
      <c r="AD27" s="35"/>
      <c r="AE27" s="14"/>
      <c r="AF27" s="35"/>
      <c r="AG27" s="35"/>
      <c r="AH27" s="35"/>
    </row>
    <row r="28" spans="1:34" ht="15.75" thickBot="1">
      <c r="A28" s="13"/>
      <c r="B28" s="73" t="s">
        <v>262</v>
      </c>
      <c r="C28" s="14"/>
      <c r="D28" s="25" t="s">
        <v>248</v>
      </c>
      <c r="E28" s="25"/>
      <c r="F28" s="25"/>
      <c r="G28" s="14"/>
      <c r="H28" s="25" t="s">
        <v>249</v>
      </c>
      <c r="I28" s="25"/>
      <c r="J28" s="25"/>
      <c r="K28" s="14"/>
      <c r="L28" s="25" t="s">
        <v>250</v>
      </c>
      <c r="M28" s="25"/>
      <c r="N28" s="25"/>
      <c r="O28" s="14"/>
      <c r="P28" s="25" t="s">
        <v>251</v>
      </c>
      <c r="Q28" s="25"/>
      <c r="R28" s="25"/>
      <c r="S28" s="14"/>
      <c r="T28" s="25" t="s">
        <v>252</v>
      </c>
      <c r="U28" s="25"/>
      <c r="V28" s="25"/>
      <c r="W28" s="14"/>
      <c r="X28" s="25" t="s">
        <v>253</v>
      </c>
      <c r="Y28" s="25"/>
      <c r="Z28" s="25"/>
      <c r="AA28" s="14"/>
      <c r="AB28" s="25" t="s">
        <v>254</v>
      </c>
      <c r="AC28" s="25"/>
      <c r="AD28" s="25"/>
      <c r="AE28" s="14"/>
      <c r="AF28" s="25" t="s">
        <v>209</v>
      </c>
      <c r="AG28" s="25"/>
      <c r="AH28" s="25"/>
    </row>
    <row r="29" spans="1:34">
      <c r="A29" s="13"/>
      <c r="B29" s="28" t="s">
        <v>255</v>
      </c>
      <c r="C29" s="27"/>
      <c r="D29" s="28" t="s">
        <v>139</v>
      </c>
      <c r="E29" s="30">
        <v>929.5</v>
      </c>
      <c r="F29" s="32"/>
      <c r="G29" s="27"/>
      <c r="H29" s="28" t="s">
        <v>139</v>
      </c>
      <c r="I29" s="80">
        <v>1003.7</v>
      </c>
      <c r="J29" s="32"/>
      <c r="K29" s="27"/>
      <c r="L29" s="28" t="s">
        <v>139</v>
      </c>
      <c r="M29" s="30">
        <v>6.3</v>
      </c>
      <c r="N29" s="32"/>
      <c r="O29" s="27"/>
      <c r="P29" s="28" t="s">
        <v>139</v>
      </c>
      <c r="Q29" s="30">
        <v>267</v>
      </c>
      <c r="R29" s="32"/>
      <c r="S29" s="27"/>
      <c r="T29" s="28" t="s">
        <v>139</v>
      </c>
      <c r="U29" s="30">
        <v>700.2</v>
      </c>
      <c r="V29" s="32"/>
      <c r="W29" s="27"/>
      <c r="X29" s="28" t="s">
        <v>139</v>
      </c>
      <c r="Y29" s="30">
        <v>404.4</v>
      </c>
      <c r="Z29" s="32"/>
      <c r="AA29" s="27"/>
      <c r="AB29" s="32"/>
      <c r="AC29" s="32"/>
      <c r="AD29" s="32"/>
      <c r="AE29" s="27"/>
      <c r="AF29" s="28" t="s">
        <v>139</v>
      </c>
      <c r="AG29" s="80">
        <v>3311.1</v>
      </c>
      <c r="AH29" s="32"/>
    </row>
    <row r="30" spans="1:34">
      <c r="A30" s="13"/>
      <c r="B30" s="26"/>
      <c r="C30" s="27"/>
      <c r="D30" s="26"/>
      <c r="E30" s="37"/>
      <c r="F30" s="27"/>
      <c r="G30" s="27"/>
      <c r="H30" s="26"/>
      <c r="I30" s="79"/>
      <c r="J30" s="27"/>
      <c r="K30" s="27"/>
      <c r="L30" s="26"/>
      <c r="M30" s="37"/>
      <c r="N30" s="27"/>
      <c r="O30" s="27"/>
      <c r="P30" s="26"/>
      <c r="Q30" s="37"/>
      <c r="R30" s="27"/>
      <c r="S30" s="27"/>
      <c r="T30" s="26"/>
      <c r="U30" s="37"/>
      <c r="V30" s="27"/>
      <c r="W30" s="27"/>
      <c r="X30" s="26"/>
      <c r="Y30" s="37"/>
      <c r="Z30" s="27"/>
      <c r="AA30" s="27"/>
      <c r="AB30" s="27"/>
      <c r="AC30" s="27"/>
      <c r="AD30" s="27"/>
      <c r="AE30" s="27"/>
      <c r="AF30" s="26"/>
      <c r="AG30" s="79"/>
      <c r="AH30" s="27"/>
    </row>
    <row r="31" spans="1:34">
      <c r="A31" s="13"/>
      <c r="B31" s="34" t="s">
        <v>256</v>
      </c>
      <c r="C31" s="35"/>
      <c r="D31" s="36">
        <v>1.6</v>
      </c>
      <c r="E31" s="36"/>
      <c r="F31" s="35"/>
      <c r="G31" s="35"/>
      <c r="H31" s="36">
        <v>100.4</v>
      </c>
      <c r="I31" s="36"/>
      <c r="J31" s="35"/>
      <c r="K31" s="35"/>
      <c r="L31" s="36">
        <v>7.4</v>
      </c>
      <c r="M31" s="36"/>
      <c r="N31" s="35"/>
      <c r="O31" s="35"/>
      <c r="P31" s="36">
        <v>6.1</v>
      </c>
      <c r="Q31" s="36"/>
      <c r="R31" s="35"/>
      <c r="S31" s="35"/>
      <c r="T31" s="36">
        <v>5.3</v>
      </c>
      <c r="U31" s="36"/>
      <c r="V31" s="35"/>
      <c r="W31" s="35"/>
      <c r="X31" s="36">
        <v>25.4</v>
      </c>
      <c r="Y31" s="36"/>
      <c r="Z31" s="35"/>
      <c r="AA31" s="35"/>
      <c r="AB31" s="34" t="s">
        <v>139</v>
      </c>
      <c r="AC31" s="36" t="s">
        <v>263</v>
      </c>
      <c r="AD31" s="34" t="s">
        <v>180</v>
      </c>
      <c r="AE31" s="35"/>
      <c r="AF31" s="36" t="s">
        <v>150</v>
      </c>
      <c r="AG31" s="36"/>
      <c r="AH31" s="35"/>
    </row>
    <row r="32" spans="1:34" ht="15.75" thickBot="1">
      <c r="A32" s="13"/>
      <c r="B32" s="34"/>
      <c r="C32" s="35"/>
      <c r="D32" s="38"/>
      <c r="E32" s="38"/>
      <c r="F32" s="39"/>
      <c r="G32" s="35"/>
      <c r="H32" s="38"/>
      <c r="I32" s="38"/>
      <c r="J32" s="39"/>
      <c r="K32" s="35"/>
      <c r="L32" s="38"/>
      <c r="M32" s="38"/>
      <c r="N32" s="39"/>
      <c r="O32" s="35"/>
      <c r="P32" s="38"/>
      <c r="Q32" s="38"/>
      <c r="R32" s="39"/>
      <c r="S32" s="35"/>
      <c r="T32" s="38"/>
      <c r="U32" s="38"/>
      <c r="V32" s="39"/>
      <c r="W32" s="35"/>
      <c r="X32" s="38"/>
      <c r="Y32" s="38"/>
      <c r="Z32" s="39"/>
      <c r="AA32" s="35"/>
      <c r="AB32" s="81"/>
      <c r="AC32" s="38"/>
      <c r="AD32" s="81"/>
      <c r="AE32" s="35"/>
      <c r="AF32" s="38"/>
      <c r="AG32" s="38"/>
      <c r="AH32" s="39"/>
    </row>
    <row r="33" spans="1:34">
      <c r="A33" s="13"/>
      <c r="B33" s="26" t="s">
        <v>258</v>
      </c>
      <c r="C33" s="27"/>
      <c r="D33" s="28" t="s">
        <v>139</v>
      </c>
      <c r="E33" s="30">
        <v>931.1</v>
      </c>
      <c r="F33" s="32"/>
      <c r="G33" s="27"/>
      <c r="H33" s="28" t="s">
        <v>139</v>
      </c>
      <c r="I33" s="80">
        <v>1104.0999999999999</v>
      </c>
      <c r="J33" s="32"/>
      <c r="K33" s="27"/>
      <c r="L33" s="28" t="s">
        <v>139</v>
      </c>
      <c r="M33" s="30">
        <v>13.7</v>
      </c>
      <c r="N33" s="32"/>
      <c r="O33" s="27"/>
      <c r="P33" s="28" t="s">
        <v>139</v>
      </c>
      <c r="Q33" s="30">
        <v>273.10000000000002</v>
      </c>
      <c r="R33" s="32"/>
      <c r="S33" s="27"/>
      <c r="T33" s="28" t="s">
        <v>139</v>
      </c>
      <c r="U33" s="30">
        <v>705.5</v>
      </c>
      <c r="V33" s="32"/>
      <c r="W33" s="27"/>
      <c r="X33" s="28" t="s">
        <v>139</v>
      </c>
      <c r="Y33" s="30">
        <v>429.8</v>
      </c>
      <c r="Z33" s="32"/>
      <c r="AA33" s="27"/>
      <c r="AB33" s="28" t="s">
        <v>139</v>
      </c>
      <c r="AC33" s="30" t="s">
        <v>263</v>
      </c>
      <c r="AD33" s="28" t="s">
        <v>180</v>
      </c>
      <c r="AE33" s="27"/>
      <c r="AF33" s="28" t="s">
        <v>139</v>
      </c>
      <c r="AG33" s="80">
        <v>3311.1</v>
      </c>
      <c r="AH33" s="32"/>
    </row>
    <row r="34" spans="1:34">
      <c r="A34" s="13"/>
      <c r="B34" s="26"/>
      <c r="C34" s="27"/>
      <c r="D34" s="26"/>
      <c r="E34" s="37"/>
      <c r="F34" s="27"/>
      <c r="G34" s="27"/>
      <c r="H34" s="29"/>
      <c r="I34" s="82"/>
      <c r="J34" s="33"/>
      <c r="K34" s="27"/>
      <c r="L34" s="29"/>
      <c r="M34" s="31"/>
      <c r="N34" s="33"/>
      <c r="O34" s="27"/>
      <c r="P34" s="26"/>
      <c r="Q34" s="37"/>
      <c r="R34" s="27"/>
      <c r="S34" s="27"/>
      <c r="T34" s="26"/>
      <c r="U34" s="37"/>
      <c r="V34" s="27"/>
      <c r="W34" s="27"/>
      <c r="X34" s="26"/>
      <c r="Y34" s="37"/>
      <c r="Z34" s="27"/>
      <c r="AA34" s="27"/>
      <c r="AB34" s="26"/>
      <c r="AC34" s="37"/>
      <c r="AD34" s="26"/>
      <c r="AE34" s="27"/>
      <c r="AF34" s="26"/>
      <c r="AG34" s="79"/>
      <c r="AH34" s="27"/>
    </row>
    <row r="35" spans="1:34">
      <c r="A35" s="13"/>
      <c r="B35" s="34" t="s">
        <v>264</v>
      </c>
      <c r="C35" s="35"/>
      <c r="D35" s="34" t="s">
        <v>139</v>
      </c>
      <c r="E35" s="36">
        <v>77.599999999999994</v>
      </c>
      <c r="F35" s="35"/>
      <c r="G35" s="35"/>
      <c r="H35" s="34" t="s">
        <v>139</v>
      </c>
      <c r="I35" s="36">
        <v>114.9</v>
      </c>
      <c r="J35" s="35"/>
      <c r="K35" s="35"/>
      <c r="L35" s="34" t="s">
        <v>139</v>
      </c>
      <c r="M35" s="36" t="s">
        <v>226</v>
      </c>
      <c r="N35" s="34" t="s">
        <v>180</v>
      </c>
      <c r="O35" s="35"/>
      <c r="P35" s="34" t="s">
        <v>139</v>
      </c>
      <c r="Q35" s="36">
        <v>11.9</v>
      </c>
      <c r="R35" s="35"/>
      <c r="S35" s="35"/>
      <c r="T35" s="34" t="s">
        <v>139</v>
      </c>
      <c r="U35" s="36">
        <v>39.1</v>
      </c>
      <c r="V35" s="35"/>
      <c r="W35" s="35"/>
      <c r="X35" s="34" t="s">
        <v>139</v>
      </c>
      <c r="Y35" s="36">
        <v>10.1</v>
      </c>
      <c r="Z35" s="35"/>
      <c r="AA35" s="35"/>
      <c r="AB35" s="35"/>
      <c r="AC35" s="35"/>
      <c r="AD35" s="35"/>
      <c r="AE35" s="35"/>
      <c r="AF35" s="34" t="s">
        <v>139</v>
      </c>
      <c r="AG35" s="36">
        <v>253.4</v>
      </c>
      <c r="AH35" s="35"/>
    </row>
    <row r="36" spans="1:34">
      <c r="A36" s="13"/>
      <c r="B36" s="34"/>
      <c r="C36" s="35"/>
      <c r="D36" s="34"/>
      <c r="E36" s="36"/>
      <c r="F36" s="35"/>
      <c r="G36" s="35"/>
      <c r="H36" s="34"/>
      <c r="I36" s="36"/>
      <c r="J36" s="35"/>
      <c r="K36" s="35"/>
      <c r="L36" s="34"/>
      <c r="M36" s="36"/>
      <c r="N36" s="34"/>
      <c r="O36" s="35"/>
      <c r="P36" s="34"/>
      <c r="Q36" s="36"/>
      <c r="R36" s="35"/>
      <c r="S36" s="35"/>
      <c r="T36" s="34"/>
      <c r="U36" s="36"/>
      <c r="V36" s="35"/>
      <c r="W36" s="35"/>
      <c r="X36" s="34"/>
      <c r="Y36" s="36"/>
      <c r="Z36" s="35"/>
      <c r="AA36" s="35"/>
      <c r="AB36" s="35"/>
      <c r="AC36" s="35"/>
      <c r="AD36" s="35"/>
      <c r="AE36" s="35"/>
      <c r="AF36" s="34"/>
      <c r="AG36" s="36"/>
      <c r="AH36" s="35"/>
    </row>
    <row r="37" spans="1:34">
      <c r="A37" s="13"/>
      <c r="B37" s="14"/>
      <c r="C37" s="14"/>
      <c r="D37" s="35"/>
      <c r="E37" s="35"/>
      <c r="F37" s="35"/>
      <c r="G37" s="14"/>
      <c r="H37" s="35"/>
      <c r="I37" s="35"/>
      <c r="J37" s="35"/>
      <c r="K37" s="14"/>
      <c r="L37" s="35"/>
      <c r="M37" s="35"/>
      <c r="N37" s="35"/>
      <c r="O37" s="14"/>
      <c r="P37" s="35"/>
      <c r="Q37" s="35"/>
      <c r="R37" s="35"/>
      <c r="S37" s="14"/>
      <c r="T37" s="35"/>
      <c r="U37" s="35"/>
      <c r="V37" s="35"/>
      <c r="W37" s="14"/>
      <c r="X37" s="35"/>
      <c r="Y37" s="35"/>
      <c r="Z37" s="35"/>
      <c r="AA37" s="14"/>
      <c r="AB37" s="35"/>
      <c r="AC37" s="35"/>
      <c r="AD37" s="35"/>
      <c r="AE37" s="14"/>
      <c r="AF37" s="35"/>
      <c r="AG37" s="35"/>
      <c r="AH37" s="35"/>
    </row>
    <row r="38" spans="1:34" ht="15.75" thickBot="1">
      <c r="A38" s="13"/>
      <c r="B38" s="73" t="s">
        <v>265</v>
      </c>
      <c r="C38" s="14"/>
      <c r="D38" s="25" t="s">
        <v>248</v>
      </c>
      <c r="E38" s="25"/>
      <c r="F38" s="25"/>
      <c r="G38" s="14"/>
      <c r="H38" s="25" t="s">
        <v>249</v>
      </c>
      <c r="I38" s="25"/>
      <c r="J38" s="25"/>
      <c r="K38" s="14"/>
      <c r="L38" s="25" t="s">
        <v>250</v>
      </c>
      <c r="M38" s="25"/>
      <c r="N38" s="25"/>
      <c r="O38" s="14"/>
      <c r="P38" s="25" t="s">
        <v>251</v>
      </c>
      <c r="Q38" s="25"/>
      <c r="R38" s="25"/>
      <c r="S38" s="14"/>
      <c r="T38" s="25" t="s">
        <v>252</v>
      </c>
      <c r="U38" s="25"/>
      <c r="V38" s="25"/>
      <c r="W38" s="14"/>
      <c r="X38" s="25" t="s">
        <v>253</v>
      </c>
      <c r="Y38" s="25"/>
      <c r="Z38" s="25"/>
      <c r="AA38" s="14"/>
      <c r="AB38" s="25" t="s">
        <v>254</v>
      </c>
      <c r="AC38" s="25"/>
      <c r="AD38" s="25"/>
      <c r="AE38" s="14"/>
      <c r="AF38" s="25" t="s">
        <v>209</v>
      </c>
      <c r="AG38" s="25"/>
      <c r="AH38" s="25"/>
    </row>
    <row r="39" spans="1:34">
      <c r="A39" s="13"/>
      <c r="B39" s="28" t="s">
        <v>255</v>
      </c>
      <c r="C39" s="27"/>
      <c r="D39" s="28" t="s">
        <v>139</v>
      </c>
      <c r="E39" s="80">
        <v>1001.7</v>
      </c>
      <c r="F39" s="32"/>
      <c r="G39" s="27"/>
      <c r="H39" s="28" t="s">
        <v>139</v>
      </c>
      <c r="I39" s="30">
        <v>961.7</v>
      </c>
      <c r="J39" s="32"/>
      <c r="K39" s="27"/>
      <c r="L39" s="28" t="s">
        <v>139</v>
      </c>
      <c r="M39" s="30" t="s">
        <v>150</v>
      </c>
      <c r="N39" s="32"/>
      <c r="O39" s="27"/>
      <c r="P39" s="28" t="s">
        <v>139</v>
      </c>
      <c r="Q39" s="30">
        <v>270.2</v>
      </c>
      <c r="R39" s="32"/>
      <c r="S39" s="27"/>
      <c r="T39" s="28" t="s">
        <v>139</v>
      </c>
      <c r="U39" s="30">
        <v>726.4</v>
      </c>
      <c r="V39" s="32"/>
      <c r="W39" s="27"/>
      <c r="X39" s="28" t="s">
        <v>139</v>
      </c>
      <c r="Y39" s="30">
        <v>432.2</v>
      </c>
      <c r="Z39" s="32"/>
      <c r="AA39" s="27"/>
      <c r="AB39" s="32"/>
      <c r="AC39" s="32"/>
      <c r="AD39" s="32"/>
      <c r="AE39" s="27"/>
      <c r="AF39" s="28" t="s">
        <v>139</v>
      </c>
      <c r="AG39" s="80">
        <v>3392.2</v>
      </c>
      <c r="AH39" s="32"/>
    </row>
    <row r="40" spans="1:34">
      <c r="A40" s="13"/>
      <c r="B40" s="26"/>
      <c r="C40" s="27"/>
      <c r="D40" s="26"/>
      <c r="E40" s="79"/>
      <c r="F40" s="27"/>
      <c r="G40" s="27"/>
      <c r="H40" s="26"/>
      <c r="I40" s="37"/>
      <c r="J40" s="27"/>
      <c r="K40" s="27"/>
      <c r="L40" s="29"/>
      <c r="M40" s="31"/>
      <c r="N40" s="33"/>
      <c r="O40" s="27"/>
      <c r="P40" s="26"/>
      <c r="Q40" s="37"/>
      <c r="R40" s="27"/>
      <c r="S40" s="27"/>
      <c r="T40" s="26"/>
      <c r="U40" s="37"/>
      <c r="V40" s="27"/>
      <c r="W40" s="27"/>
      <c r="X40" s="26"/>
      <c r="Y40" s="37"/>
      <c r="Z40" s="27"/>
      <c r="AA40" s="27"/>
      <c r="AB40" s="27"/>
      <c r="AC40" s="27"/>
      <c r="AD40" s="27"/>
      <c r="AE40" s="27"/>
      <c r="AF40" s="26"/>
      <c r="AG40" s="79"/>
      <c r="AH40" s="27"/>
    </row>
    <row r="41" spans="1:34">
      <c r="A41" s="13"/>
      <c r="B41" s="34" t="s">
        <v>256</v>
      </c>
      <c r="C41" s="35"/>
      <c r="D41" s="36">
        <v>1.6</v>
      </c>
      <c r="E41" s="36"/>
      <c r="F41" s="35"/>
      <c r="G41" s="35"/>
      <c r="H41" s="36">
        <v>47</v>
      </c>
      <c r="I41" s="36"/>
      <c r="J41" s="35"/>
      <c r="K41" s="35"/>
      <c r="L41" s="36" t="s">
        <v>150</v>
      </c>
      <c r="M41" s="36"/>
      <c r="N41" s="35"/>
      <c r="O41" s="35"/>
      <c r="P41" s="36">
        <v>6.5</v>
      </c>
      <c r="Q41" s="36"/>
      <c r="R41" s="35"/>
      <c r="S41" s="35"/>
      <c r="T41" s="36">
        <v>6</v>
      </c>
      <c r="U41" s="36"/>
      <c r="V41" s="35"/>
      <c r="W41" s="35"/>
      <c r="X41" s="36">
        <v>24.6</v>
      </c>
      <c r="Y41" s="36"/>
      <c r="Z41" s="35"/>
      <c r="AA41" s="35"/>
      <c r="AB41" s="34" t="s">
        <v>139</v>
      </c>
      <c r="AC41" s="36" t="s">
        <v>266</v>
      </c>
      <c r="AD41" s="34" t="s">
        <v>180</v>
      </c>
      <c r="AE41" s="35"/>
      <c r="AF41" s="36" t="s">
        <v>150</v>
      </c>
      <c r="AG41" s="36"/>
      <c r="AH41" s="35"/>
    </row>
    <row r="42" spans="1:34" ht="15.75" thickBot="1">
      <c r="A42" s="13"/>
      <c r="B42" s="34"/>
      <c r="C42" s="35"/>
      <c r="D42" s="38"/>
      <c r="E42" s="38"/>
      <c r="F42" s="39"/>
      <c r="G42" s="35"/>
      <c r="H42" s="38"/>
      <c r="I42" s="38"/>
      <c r="J42" s="39"/>
      <c r="K42" s="35"/>
      <c r="L42" s="38"/>
      <c r="M42" s="38"/>
      <c r="N42" s="39"/>
      <c r="O42" s="35"/>
      <c r="P42" s="38"/>
      <c r="Q42" s="38"/>
      <c r="R42" s="39"/>
      <c r="S42" s="35"/>
      <c r="T42" s="38"/>
      <c r="U42" s="38"/>
      <c r="V42" s="39"/>
      <c r="W42" s="35"/>
      <c r="X42" s="38"/>
      <c r="Y42" s="38"/>
      <c r="Z42" s="39"/>
      <c r="AA42" s="35"/>
      <c r="AB42" s="81"/>
      <c r="AC42" s="38"/>
      <c r="AD42" s="81"/>
      <c r="AE42" s="35"/>
      <c r="AF42" s="38"/>
      <c r="AG42" s="38"/>
      <c r="AH42" s="39"/>
    </row>
    <row r="43" spans="1:34">
      <c r="A43" s="13"/>
      <c r="B43" s="26" t="s">
        <v>258</v>
      </c>
      <c r="C43" s="27"/>
      <c r="D43" s="28" t="s">
        <v>139</v>
      </c>
      <c r="E43" s="80">
        <v>1003.3</v>
      </c>
      <c r="F43" s="32"/>
      <c r="G43" s="27"/>
      <c r="H43" s="28" t="s">
        <v>139</v>
      </c>
      <c r="I43" s="80">
        <v>1008.7</v>
      </c>
      <c r="J43" s="32"/>
      <c r="K43" s="27"/>
      <c r="L43" s="28" t="s">
        <v>139</v>
      </c>
      <c r="M43" s="30" t="s">
        <v>150</v>
      </c>
      <c r="N43" s="32"/>
      <c r="O43" s="27"/>
      <c r="P43" s="28" t="s">
        <v>139</v>
      </c>
      <c r="Q43" s="30">
        <v>276.7</v>
      </c>
      <c r="R43" s="32"/>
      <c r="S43" s="27"/>
      <c r="T43" s="28" t="s">
        <v>139</v>
      </c>
      <c r="U43" s="30">
        <v>732.4</v>
      </c>
      <c r="V43" s="32"/>
      <c r="W43" s="27"/>
      <c r="X43" s="28" t="s">
        <v>139</v>
      </c>
      <c r="Y43" s="30">
        <v>456.8</v>
      </c>
      <c r="Z43" s="32"/>
      <c r="AA43" s="27"/>
      <c r="AB43" s="28" t="s">
        <v>139</v>
      </c>
      <c r="AC43" s="30" t="s">
        <v>266</v>
      </c>
      <c r="AD43" s="28" t="s">
        <v>180</v>
      </c>
      <c r="AE43" s="27"/>
      <c r="AF43" s="28" t="s">
        <v>139</v>
      </c>
      <c r="AG43" s="80">
        <v>3392.2</v>
      </c>
      <c r="AH43" s="32"/>
    </row>
    <row r="44" spans="1:34">
      <c r="A44" s="13"/>
      <c r="B44" s="26"/>
      <c r="C44" s="27"/>
      <c r="D44" s="29"/>
      <c r="E44" s="82"/>
      <c r="F44" s="33"/>
      <c r="G44" s="27"/>
      <c r="H44" s="29"/>
      <c r="I44" s="82"/>
      <c r="J44" s="33"/>
      <c r="K44" s="27"/>
      <c r="L44" s="29"/>
      <c r="M44" s="31"/>
      <c r="N44" s="33"/>
      <c r="O44" s="27"/>
      <c r="P44" s="26"/>
      <c r="Q44" s="37"/>
      <c r="R44" s="27"/>
      <c r="S44" s="27"/>
      <c r="T44" s="26"/>
      <c r="U44" s="37"/>
      <c r="V44" s="27"/>
      <c r="W44" s="27"/>
      <c r="X44" s="26"/>
      <c r="Y44" s="37"/>
      <c r="Z44" s="27"/>
      <c r="AA44" s="27"/>
      <c r="AB44" s="29"/>
      <c r="AC44" s="31"/>
      <c r="AD44" s="29"/>
      <c r="AE44" s="27"/>
      <c r="AF44" s="26"/>
      <c r="AG44" s="79"/>
      <c r="AH44" s="27"/>
    </row>
    <row r="45" spans="1:34">
      <c r="A45" s="13"/>
      <c r="B45" s="34" t="s">
        <v>259</v>
      </c>
      <c r="C45" s="35"/>
      <c r="D45" s="34" t="s">
        <v>139</v>
      </c>
      <c r="E45" s="36">
        <v>91.2</v>
      </c>
      <c r="F45" s="35"/>
      <c r="G45" s="35"/>
      <c r="H45" s="34" t="s">
        <v>139</v>
      </c>
      <c r="I45" s="36">
        <v>126.4</v>
      </c>
      <c r="J45" s="35"/>
      <c r="K45" s="35"/>
      <c r="L45" s="34" t="s">
        <v>139</v>
      </c>
      <c r="M45" s="36" t="s">
        <v>150</v>
      </c>
      <c r="N45" s="35"/>
      <c r="O45" s="35"/>
      <c r="P45" s="34" t="s">
        <v>139</v>
      </c>
      <c r="Q45" s="36">
        <v>16.5</v>
      </c>
      <c r="R45" s="35"/>
      <c r="S45" s="35"/>
      <c r="T45" s="34" t="s">
        <v>139</v>
      </c>
      <c r="U45" s="36">
        <v>40.4</v>
      </c>
      <c r="V45" s="35"/>
      <c r="W45" s="35"/>
      <c r="X45" s="34" t="s">
        <v>139</v>
      </c>
      <c r="Y45" s="36">
        <v>17.399999999999999</v>
      </c>
      <c r="Z45" s="35"/>
      <c r="AA45" s="35"/>
      <c r="AB45" s="35"/>
      <c r="AC45" s="35"/>
      <c r="AD45" s="35"/>
      <c r="AE45" s="35"/>
      <c r="AF45" s="34" t="s">
        <v>139</v>
      </c>
      <c r="AG45" s="36">
        <v>291.89999999999998</v>
      </c>
      <c r="AH45" s="35"/>
    </row>
    <row r="46" spans="1:34">
      <c r="A46" s="13"/>
      <c r="B46" s="34"/>
      <c r="C46" s="35"/>
      <c r="D46" s="34"/>
      <c r="E46" s="36"/>
      <c r="F46" s="35"/>
      <c r="G46" s="35"/>
      <c r="H46" s="34"/>
      <c r="I46" s="36"/>
      <c r="J46" s="35"/>
      <c r="K46" s="35"/>
      <c r="L46" s="34"/>
      <c r="M46" s="36"/>
      <c r="N46" s="35"/>
      <c r="O46" s="35"/>
      <c r="P46" s="34"/>
      <c r="Q46" s="36"/>
      <c r="R46" s="35"/>
      <c r="S46" s="35"/>
      <c r="T46" s="34"/>
      <c r="U46" s="36"/>
      <c r="V46" s="35"/>
      <c r="W46" s="35"/>
      <c r="X46" s="34"/>
      <c r="Y46" s="36"/>
      <c r="Z46" s="35"/>
      <c r="AA46" s="35"/>
      <c r="AB46" s="35"/>
      <c r="AC46" s="35"/>
      <c r="AD46" s="35"/>
      <c r="AE46" s="35"/>
      <c r="AF46" s="34"/>
      <c r="AG46" s="36"/>
      <c r="AH46" s="35"/>
    </row>
    <row r="47" spans="1:34" ht="15" customHeight="1">
      <c r="A47" s="13" t="s">
        <v>586</v>
      </c>
      <c r="B47" s="44" t="s">
        <v>4</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c r="A48" s="13"/>
      <c r="B48" s="35" t="s">
        <v>267</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18">
      <c r="A49" s="13"/>
      <c r="B49" s="24"/>
      <c r="C49" s="24"/>
      <c r="D49" s="24"/>
      <c r="E49" s="24"/>
      <c r="F49" s="24"/>
      <c r="G49" s="24"/>
      <c r="H49" s="24"/>
      <c r="I49" s="24"/>
      <c r="J49" s="24"/>
      <c r="K49" s="24"/>
      <c r="L49" s="24"/>
      <c r="M49" s="24"/>
      <c r="N49" s="24"/>
      <c r="O49" s="24"/>
      <c r="P49" s="24"/>
      <c r="Q49" s="24"/>
      <c r="R49" s="24"/>
    </row>
    <row r="50" spans="1:18">
      <c r="A50" s="13"/>
      <c r="B50" s="15"/>
      <c r="C50" s="15"/>
      <c r="D50" s="15"/>
      <c r="E50" s="15"/>
      <c r="F50" s="15"/>
      <c r="G50" s="15"/>
      <c r="H50" s="15"/>
      <c r="I50" s="15"/>
      <c r="J50" s="15"/>
      <c r="K50" s="15"/>
      <c r="L50" s="15"/>
      <c r="M50" s="15"/>
      <c r="N50" s="15"/>
      <c r="O50" s="15"/>
      <c r="P50" s="15"/>
      <c r="Q50" s="15"/>
      <c r="R50" s="15"/>
    </row>
    <row r="51" spans="1:18">
      <c r="A51" s="13"/>
      <c r="B51" s="14"/>
      <c r="C51" s="14"/>
      <c r="D51" s="83" t="s">
        <v>268</v>
      </c>
      <c r="E51" s="83"/>
      <c r="F51" s="83"/>
      <c r="G51" s="83"/>
      <c r="H51" s="83"/>
      <c r="I51" s="83"/>
      <c r="J51" s="83"/>
      <c r="K51" s="14"/>
      <c r="L51" s="83" t="s">
        <v>269</v>
      </c>
      <c r="M51" s="83"/>
      <c r="N51" s="83"/>
      <c r="O51" s="83"/>
      <c r="P51" s="83"/>
      <c r="Q51" s="83"/>
      <c r="R51" s="83"/>
    </row>
    <row r="52" spans="1:18" ht="15.75" thickBot="1">
      <c r="A52" s="13"/>
      <c r="B52" s="14"/>
      <c r="C52" s="14"/>
      <c r="D52" s="25" t="s">
        <v>270</v>
      </c>
      <c r="E52" s="25"/>
      <c r="F52" s="25"/>
      <c r="G52" s="25"/>
      <c r="H52" s="25"/>
      <c r="I52" s="25"/>
      <c r="J52" s="25"/>
      <c r="K52" s="14"/>
      <c r="L52" s="25" t="s">
        <v>270</v>
      </c>
      <c r="M52" s="25"/>
      <c r="N52" s="25"/>
      <c r="O52" s="25"/>
      <c r="P52" s="25"/>
      <c r="Q52" s="25"/>
      <c r="R52" s="25"/>
    </row>
    <row r="53" spans="1:18" ht="15.75" thickBot="1">
      <c r="A53" s="13"/>
      <c r="B53" s="14"/>
      <c r="C53" s="14"/>
      <c r="D53" s="84">
        <v>2013</v>
      </c>
      <c r="E53" s="84"/>
      <c r="F53" s="84"/>
      <c r="G53" s="14"/>
      <c r="H53" s="84">
        <v>2012</v>
      </c>
      <c r="I53" s="84"/>
      <c r="J53" s="84"/>
      <c r="K53" s="14"/>
      <c r="L53" s="84">
        <v>2013</v>
      </c>
      <c r="M53" s="84"/>
      <c r="N53" s="84"/>
      <c r="O53" s="14"/>
      <c r="P53" s="84">
        <v>2012</v>
      </c>
      <c r="Q53" s="84"/>
      <c r="R53" s="84"/>
    </row>
    <row r="54" spans="1:18">
      <c r="A54" s="13"/>
      <c r="B54" s="26" t="s">
        <v>271</v>
      </c>
      <c r="C54" s="27"/>
      <c r="D54" s="28" t="s">
        <v>139</v>
      </c>
      <c r="E54" s="30">
        <v>82.3</v>
      </c>
      <c r="F54" s="32"/>
      <c r="G54" s="27"/>
      <c r="H54" s="28" t="s">
        <v>139</v>
      </c>
      <c r="I54" s="30">
        <v>92.4</v>
      </c>
      <c r="J54" s="32"/>
      <c r="K54" s="27"/>
      <c r="L54" s="28" t="s">
        <v>139</v>
      </c>
      <c r="M54" s="30">
        <v>253.4</v>
      </c>
      <c r="N54" s="32"/>
      <c r="O54" s="27"/>
      <c r="P54" s="28" t="s">
        <v>139</v>
      </c>
      <c r="Q54" s="30">
        <v>291.89999999999998</v>
      </c>
      <c r="R54" s="32"/>
    </row>
    <row r="55" spans="1:18">
      <c r="A55" s="13"/>
      <c r="B55" s="26"/>
      <c r="C55" s="27"/>
      <c r="D55" s="29"/>
      <c r="E55" s="31"/>
      <c r="F55" s="33"/>
      <c r="G55" s="27"/>
      <c r="H55" s="29"/>
      <c r="I55" s="31"/>
      <c r="J55" s="33"/>
      <c r="K55" s="27"/>
      <c r="L55" s="29"/>
      <c r="M55" s="31"/>
      <c r="N55" s="33"/>
      <c r="O55" s="27"/>
      <c r="P55" s="29"/>
      <c r="Q55" s="31"/>
      <c r="R55" s="33"/>
    </row>
    <row r="56" spans="1:18">
      <c r="A56" s="13"/>
      <c r="B56" s="16" t="s">
        <v>272</v>
      </c>
      <c r="C56" s="14"/>
      <c r="D56" s="35"/>
      <c r="E56" s="35"/>
      <c r="F56" s="35"/>
      <c r="G56" s="14"/>
      <c r="H56" s="35"/>
      <c r="I56" s="35"/>
      <c r="J56" s="35"/>
      <c r="K56" s="14"/>
      <c r="L56" s="35"/>
      <c r="M56" s="35"/>
      <c r="N56" s="35"/>
      <c r="O56" s="14"/>
      <c r="P56" s="35"/>
      <c r="Q56" s="35"/>
      <c r="R56" s="35"/>
    </row>
    <row r="57" spans="1:18">
      <c r="A57" s="13"/>
      <c r="B57" s="60" t="s">
        <v>96</v>
      </c>
      <c r="C57" s="18"/>
      <c r="D57" s="37" t="s">
        <v>273</v>
      </c>
      <c r="E57" s="37"/>
      <c r="F57" s="17" t="s">
        <v>180</v>
      </c>
      <c r="G57" s="18"/>
      <c r="H57" s="37" t="s">
        <v>274</v>
      </c>
      <c r="I57" s="37"/>
      <c r="J57" s="17" t="s">
        <v>180</v>
      </c>
      <c r="K57" s="18"/>
      <c r="L57" s="37" t="s">
        <v>275</v>
      </c>
      <c r="M57" s="37"/>
      <c r="N57" s="17" t="s">
        <v>180</v>
      </c>
      <c r="O57" s="18"/>
      <c r="P57" s="37" t="s">
        <v>276</v>
      </c>
      <c r="Q57" s="37"/>
      <c r="R57" s="17" t="s">
        <v>180</v>
      </c>
    </row>
    <row r="58" spans="1:18" ht="34.5">
      <c r="A58" s="13"/>
      <c r="B58" s="59" t="s">
        <v>277</v>
      </c>
      <c r="C58" s="14"/>
      <c r="D58" s="36" t="s">
        <v>278</v>
      </c>
      <c r="E58" s="36"/>
      <c r="F58" s="16" t="s">
        <v>180</v>
      </c>
      <c r="G58" s="14"/>
      <c r="H58" s="36" t="s">
        <v>279</v>
      </c>
      <c r="I58" s="36"/>
      <c r="J58" s="16" t="s">
        <v>180</v>
      </c>
      <c r="K58" s="14"/>
      <c r="L58" s="36" t="s">
        <v>280</v>
      </c>
      <c r="M58" s="36"/>
      <c r="N58" s="16" t="s">
        <v>180</v>
      </c>
      <c r="O58" s="14"/>
      <c r="P58" s="36" t="s">
        <v>281</v>
      </c>
      <c r="Q58" s="36"/>
      <c r="R58" s="16" t="s">
        <v>180</v>
      </c>
    </row>
    <row r="59" spans="1:18">
      <c r="A59" s="13"/>
      <c r="B59" s="60" t="s">
        <v>76</v>
      </c>
      <c r="C59" s="18"/>
      <c r="D59" s="37" t="s">
        <v>282</v>
      </c>
      <c r="E59" s="37"/>
      <c r="F59" s="17" t="s">
        <v>180</v>
      </c>
      <c r="G59" s="18"/>
      <c r="H59" s="37" t="s">
        <v>191</v>
      </c>
      <c r="I59" s="37"/>
      <c r="J59" s="17" t="s">
        <v>180</v>
      </c>
      <c r="K59" s="18"/>
      <c r="L59" s="37" t="s">
        <v>283</v>
      </c>
      <c r="M59" s="37"/>
      <c r="N59" s="17" t="s">
        <v>180</v>
      </c>
      <c r="O59" s="18"/>
      <c r="P59" s="37" t="s">
        <v>284</v>
      </c>
      <c r="Q59" s="37"/>
      <c r="R59" s="17" t="s">
        <v>180</v>
      </c>
    </row>
    <row r="60" spans="1:18">
      <c r="A60" s="13"/>
      <c r="B60" s="59" t="s">
        <v>80</v>
      </c>
      <c r="C60" s="14"/>
      <c r="D60" s="36" t="s">
        <v>285</v>
      </c>
      <c r="E60" s="36"/>
      <c r="F60" s="16" t="s">
        <v>180</v>
      </c>
      <c r="G60" s="14"/>
      <c r="H60" s="36" t="s">
        <v>286</v>
      </c>
      <c r="I60" s="36"/>
      <c r="J60" s="16" t="s">
        <v>180</v>
      </c>
      <c r="K60" s="14"/>
      <c r="L60" s="36" t="s">
        <v>287</v>
      </c>
      <c r="M60" s="36"/>
      <c r="N60" s="16" t="s">
        <v>180</v>
      </c>
      <c r="O60" s="14"/>
      <c r="P60" s="36" t="s">
        <v>288</v>
      </c>
      <c r="Q60" s="36"/>
      <c r="R60" s="16" t="s">
        <v>180</v>
      </c>
    </row>
    <row r="61" spans="1:18">
      <c r="A61" s="13"/>
      <c r="B61" s="63" t="s">
        <v>289</v>
      </c>
      <c r="C61" s="27"/>
      <c r="D61" s="37" t="s">
        <v>290</v>
      </c>
      <c r="E61" s="37"/>
      <c r="F61" s="26" t="s">
        <v>180</v>
      </c>
      <c r="G61" s="27"/>
      <c r="H61" s="37" t="s">
        <v>192</v>
      </c>
      <c r="I61" s="37"/>
      <c r="J61" s="26" t="s">
        <v>180</v>
      </c>
      <c r="K61" s="27"/>
      <c r="L61" s="37" t="s">
        <v>187</v>
      </c>
      <c r="M61" s="37"/>
      <c r="N61" s="26" t="s">
        <v>180</v>
      </c>
      <c r="O61" s="27"/>
      <c r="P61" s="37">
        <v>2.8</v>
      </c>
      <c r="Q61" s="37"/>
      <c r="R61" s="27"/>
    </row>
    <row r="62" spans="1:18">
      <c r="A62" s="13"/>
      <c r="B62" s="63"/>
      <c r="C62" s="27"/>
      <c r="D62" s="37"/>
      <c r="E62" s="37"/>
      <c r="F62" s="26"/>
      <c r="G62" s="27"/>
      <c r="H62" s="37"/>
      <c r="I62" s="37"/>
      <c r="J62" s="26"/>
      <c r="K62" s="27"/>
      <c r="L62" s="37"/>
      <c r="M62" s="37"/>
      <c r="N62" s="26"/>
      <c r="O62" s="27"/>
      <c r="P62" s="37"/>
      <c r="Q62" s="37"/>
      <c r="R62" s="27"/>
    </row>
    <row r="63" spans="1:18">
      <c r="A63" s="13"/>
      <c r="B63" s="62" t="s">
        <v>291</v>
      </c>
      <c r="C63" s="35"/>
      <c r="D63" s="36" t="s">
        <v>224</v>
      </c>
      <c r="E63" s="36"/>
      <c r="F63" s="34" t="s">
        <v>180</v>
      </c>
      <c r="G63" s="35"/>
      <c r="H63" s="36">
        <v>0.7</v>
      </c>
      <c r="I63" s="36"/>
      <c r="J63" s="35"/>
      <c r="K63" s="35"/>
      <c r="L63" s="36" t="s">
        <v>224</v>
      </c>
      <c r="M63" s="36"/>
      <c r="N63" s="34" t="s">
        <v>180</v>
      </c>
      <c r="O63" s="35"/>
      <c r="P63" s="36" t="s">
        <v>226</v>
      </c>
      <c r="Q63" s="36"/>
      <c r="R63" s="34" t="s">
        <v>180</v>
      </c>
    </row>
    <row r="64" spans="1:18">
      <c r="A64" s="13"/>
      <c r="B64" s="62"/>
      <c r="C64" s="35"/>
      <c r="D64" s="36"/>
      <c r="E64" s="36"/>
      <c r="F64" s="34"/>
      <c r="G64" s="35"/>
      <c r="H64" s="36"/>
      <c r="I64" s="36"/>
      <c r="J64" s="35"/>
      <c r="K64" s="35"/>
      <c r="L64" s="36"/>
      <c r="M64" s="36"/>
      <c r="N64" s="34"/>
      <c r="O64" s="35"/>
      <c r="P64" s="36"/>
      <c r="Q64" s="36"/>
      <c r="R64" s="34"/>
    </row>
    <row r="65" spans="1:34">
      <c r="A65" s="13"/>
      <c r="B65" s="60" t="s">
        <v>292</v>
      </c>
      <c r="C65" s="18"/>
      <c r="D65" s="37" t="s">
        <v>293</v>
      </c>
      <c r="E65" s="37"/>
      <c r="F65" s="17" t="s">
        <v>180</v>
      </c>
      <c r="G65" s="18"/>
      <c r="H65" s="37" t="s">
        <v>294</v>
      </c>
      <c r="I65" s="37"/>
      <c r="J65" s="17" t="s">
        <v>180</v>
      </c>
      <c r="K65" s="18"/>
      <c r="L65" s="37" t="s">
        <v>295</v>
      </c>
      <c r="M65" s="37"/>
      <c r="N65" s="17" t="s">
        <v>180</v>
      </c>
      <c r="O65" s="18"/>
      <c r="P65" s="37" t="s">
        <v>296</v>
      </c>
      <c r="Q65" s="37"/>
      <c r="R65" s="17" t="s">
        <v>180</v>
      </c>
    </row>
    <row r="66" spans="1:34" ht="15.75" thickBot="1">
      <c r="A66" s="13"/>
      <c r="B66" s="59" t="s">
        <v>81</v>
      </c>
      <c r="C66" s="14"/>
      <c r="D66" s="38" t="s">
        <v>297</v>
      </c>
      <c r="E66" s="38"/>
      <c r="F66" s="61" t="s">
        <v>180</v>
      </c>
      <c r="G66" s="14"/>
      <c r="H66" s="38" t="s">
        <v>298</v>
      </c>
      <c r="I66" s="38"/>
      <c r="J66" s="61" t="s">
        <v>180</v>
      </c>
      <c r="K66" s="14"/>
      <c r="L66" s="38" t="s">
        <v>189</v>
      </c>
      <c r="M66" s="38"/>
      <c r="N66" s="61" t="s">
        <v>180</v>
      </c>
      <c r="O66" s="14"/>
      <c r="P66" s="38" t="s">
        <v>299</v>
      </c>
      <c r="Q66" s="38"/>
      <c r="R66" s="61" t="s">
        <v>180</v>
      </c>
    </row>
    <row r="67" spans="1:34">
      <c r="A67" s="13"/>
      <c r="B67" s="26" t="s">
        <v>82</v>
      </c>
      <c r="C67" s="27"/>
      <c r="D67" s="28" t="s">
        <v>139</v>
      </c>
      <c r="E67" s="30" t="s">
        <v>300</v>
      </c>
      <c r="F67" s="28" t="s">
        <v>180</v>
      </c>
      <c r="G67" s="27"/>
      <c r="H67" s="28" t="s">
        <v>139</v>
      </c>
      <c r="I67" s="30">
        <v>40</v>
      </c>
      <c r="J67" s="32"/>
      <c r="K67" s="27"/>
      <c r="L67" s="28" t="s">
        <v>139</v>
      </c>
      <c r="M67" s="30">
        <v>1.7</v>
      </c>
      <c r="N67" s="32"/>
      <c r="O67" s="27"/>
      <c r="P67" s="28" t="s">
        <v>139</v>
      </c>
      <c r="Q67" s="30">
        <v>139.19999999999999</v>
      </c>
      <c r="R67" s="32"/>
    </row>
    <row r="68" spans="1:34" ht="15.75" thickBot="1">
      <c r="A68" s="13"/>
      <c r="B68" s="26"/>
      <c r="C68" s="27"/>
      <c r="D68" s="41"/>
      <c r="E68" s="42"/>
      <c r="F68" s="41"/>
      <c r="G68" s="27"/>
      <c r="H68" s="41"/>
      <c r="I68" s="42"/>
      <c r="J68" s="43"/>
      <c r="K68" s="27"/>
      <c r="L68" s="41"/>
      <c r="M68" s="42"/>
      <c r="N68" s="43"/>
      <c r="O68" s="27"/>
      <c r="P68" s="41"/>
      <c r="Q68" s="42"/>
      <c r="R68" s="43"/>
    </row>
    <row r="69" spans="1:34" ht="15.75" thickTop="1">
      <c r="A69" s="13" t="s">
        <v>587</v>
      </c>
      <c r="B69" s="44" t="s">
        <v>4</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c r="A70" s="13"/>
      <c r="B70" s="35" t="s">
        <v>301</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row>
    <row r="71" spans="1:34">
      <c r="A71" s="13"/>
      <c r="B71" s="24"/>
      <c r="C71" s="24"/>
      <c r="D71" s="24"/>
      <c r="E71" s="24"/>
      <c r="F71" s="24"/>
      <c r="G71" s="24"/>
      <c r="H71" s="24"/>
      <c r="I71" s="24"/>
      <c r="J71" s="24"/>
    </row>
    <row r="72" spans="1:34">
      <c r="A72" s="13"/>
      <c r="B72" s="15"/>
      <c r="C72" s="15"/>
      <c r="D72" s="15"/>
      <c r="E72" s="15"/>
      <c r="F72" s="15"/>
      <c r="G72" s="15"/>
      <c r="H72" s="15"/>
      <c r="I72" s="15"/>
      <c r="J72" s="15"/>
    </row>
    <row r="73" spans="1:34" ht="15.75" thickBot="1">
      <c r="A73" s="13"/>
      <c r="B73" s="14"/>
      <c r="C73" s="14"/>
      <c r="D73" s="25" t="s">
        <v>136</v>
      </c>
      <c r="E73" s="25"/>
      <c r="F73" s="25"/>
      <c r="G73" s="14"/>
      <c r="H73" s="25" t="s">
        <v>137</v>
      </c>
      <c r="I73" s="25"/>
      <c r="J73" s="25"/>
    </row>
    <row r="74" spans="1:34">
      <c r="A74" s="13"/>
      <c r="B74" s="85" t="s">
        <v>302</v>
      </c>
      <c r="C74" s="18"/>
      <c r="D74" s="32"/>
      <c r="E74" s="32"/>
      <c r="F74" s="32"/>
      <c r="G74" s="18"/>
      <c r="H74" s="32"/>
      <c r="I74" s="32"/>
      <c r="J74" s="32"/>
    </row>
    <row r="75" spans="1:34">
      <c r="A75" s="13"/>
      <c r="B75" s="62" t="s">
        <v>248</v>
      </c>
      <c r="C75" s="35"/>
      <c r="D75" s="34" t="s">
        <v>139</v>
      </c>
      <c r="E75" s="36">
        <v>577.5</v>
      </c>
      <c r="F75" s="35"/>
      <c r="G75" s="35"/>
      <c r="H75" s="34" t="s">
        <v>139</v>
      </c>
      <c r="I75" s="36">
        <v>566</v>
      </c>
      <c r="J75" s="35"/>
    </row>
    <row r="76" spans="1:34">
      <c r="A76" s="13"/>
      <c r="B76" s="62"/>
      <c r="C76" s="35"/>
      <c r="D76" s="34"/>
      <c r="E76" s="36"/>
      <c r="F76" s="35"/>
      <c r="G76" s="35"/>
      <c r="H76" s="34"/>
      <c r="I76" s="36"/>
      <c r="J76" s="35"/>
    </row>
    <row r="77" spans="1:34">
      <c r="A77" s="13"/>
      <c r="B77" s="63" t="s">
        <v>249</v>
      </c>
      <c r="C77" s="27"/>
      <c r="D77" s="37">
        <v>725.7</v>
      </c>
      <c r="E77" s="37"/>
      <c r="F77" s="27"/>
      <c r="G77" s="27"/>
      <c r="H77" s="37">
        <v>681.3</v>
      </c>
      <c r="I77" s="37"/>
      <c r="J77" s="27"/>
    </row>
    <row r="78" spans="1:34">
      <c r="A78" s="13"/>
      <c r="B78" s="63"/>
      <c r="C78" s="27"/>
      <c r="D78" s="37"/>
      <c r="E78" s="37"/>
      <c r="F78" s="27"/>
      <c r="G78" s="27"/>
      <c r="H78" s="37"/>
      <c r="I78" s="37"/>
      <c r="J78" s="27"/>
    </row>
    <row r="79" spans="1:34">
      <c r="A79" s="13"/>
      <c r="B79" s="62" t="s">
        <v>250</v>
      </c>
      <c r="C79" s="35"/>
      <c r="D79" s="36">
        <v>437.8</v>
      </c>
      <c r="E79" s="36"/>
      <c r="F79" s="35"/>
      <c r="G79" s="35"/>
      <c r="H79" s="36">
        <v>351.4</v>
      </c>
      <c r="I79" s="36"/>
      <c r="J79" s="35"/>
    </row>
    <row r="80" spans="1:34">
      <c r="A80" s="13"/>
      <c r="B80" s="62"/>
      <c r="C80" s="35"/>
      <c r="D80" s="36"/>
      <c r="E80" s="36"/>
      <c r="F80" s="35"/>
      <c r="G80" s="35"/>
      <c r="H80" s="36"/>
      <c r="I80" s="36"/>
      <c r="J80" s="35"/>
    </row>
    <row r="81" spans="1:10">
      <c r="A81" s="13"/>
      <c r="B81" s="63" t="s">
        <v>251</v>
      </c>
      <c r="C81" s="27"/>
      <c r="D81" s="37">
        <v>151</v>
      </c>
      <c r="E81" s="37"/>
      <c r="F81" s="27"/>
      <c r="G81" s="27"/>
      <c r="H81" s="37">
        <v>133.1</v>
      </c>
      <c r="I81" s="37"/>
      <c r="J81" s="27"/>
    </row>
    <row r="82" spans="1:10">
      <c r="A82" s="13"/>
      <c r="B82" s="63"/>
      <c r="C82" s="27"/>
      <c r="D82" s="37"/>
      <c r="E82" s="37"/>
      <c r="F82" s="27"/>
      <c r="G82" s="27"/>
      <c r="H82" s="37"/>
      <c r="I82" s="37"/>
      <c r="J82" s="27"/>
    </row>
    <row r="83" spans="1:10">
      <c r="A83" s="13"/>
      <c r="B83" s="62" t="s">
        <v>252</v>
      </c>
      <c r="C83" s="35"/>
      <c r="D83" s="36">
        <v>299.89999999999998</v>
      </c>
      <c r="E83" s="36"/>
      <c r="F83" s="35"/>
      <c r="G83" s="35"/>
      <c r="H83" s="36">
        <v>287.60000000000002</v>
      </c>
      <c r="I83" s="36"/>
      <c r="J83" s="35"/>
    </row>
    <row r="84" spans="1:10">
      <c r="A84" s="13"/>
      <c r="B84" s="62"/>
      <c r="C84" s="35"/>
      <c r="D84" s="36"/>
      <c r="E84" s="36"/>
      <c r="F84" s="35"/>
      <c r="G84" s="35"/>
      <c r="H84" s="36"/>
      <c r="I84" s="36"/>
      <c r="J84" s="35"/>
    </row>
    <row r="85" spans="1:10">
      <c r="A85" s="13"/>
      <c r="B85" s="63" t="s">
        <v>253</v>
      </c>
      <c r="C85" s="27"/>
      <c r="D85" s="37">
        <v>177.8</v>
      </c>
      <c r="E85" s="37"/>
      <c r="F85" s="27"/>
      <c r="G85" s="27"/>
      <c r="H85" s="37">
        <v>175.3</v>
      </c>
      <c r="I85" s="37"/>
      <c r="J85" s="27"/>
    </row>
    <row r="86" spans="1:10">
      <c r="A86" s="13"/>
      <c r="B86" s="63"/>
      <c r="C86" s="27"/>
      <c r="D86" s="37"/>
      <c r="E86" s="37"/>
      <c r="F86" s="27"/>
      <c r="G86" s="27"/>
      <c r="H86" s="37"/>
      <c r="I86" s="37"/>
      <c r="J86" s="27"/>
    </row>
    <row r="87" spans="1:10">
      <c r="A87" s="13"/>
      <c r="B87" s="62" t="s">
        <v>303</v>
      </c>
      <c r="C87" s="35"/>
      <c r="D87" s="36">
        <v>196.9</v>
      </c>
      <c r="E87" s="36"/>
      <c r="F87" s="35"/>
      <c r="G87" s="35"/>
      <c r="H87" s="36">
        <v>723.5</v>
      </c>
      <c r="I87" s="36"/>
      <c r="J87" s="35"/>
    </row>
    <row r="88" spans="1:10" ht="15.75" thickBot="1">
      <c r="A88" s="13"/>
      <c r="B88" s="62"/>
      <c r="C88" s="35"/>
      <c r="D88" s="38"/>
      <c r="E88" s="38"/>
      <c r="F88" s="39"/>
      <c r="G88" s="35"/>
      <c r="H88" s="38"/>
      <c r="I88" s="38"/>
      <c r="J88" s="39"/>
    </row>
    <row r="89" spans="1:10">
      <c r="A89" s="13"/>
      <c r="B89" s="26" t="s">
        <v>304</v>
      </c>
      <c r="C89" s="27"/>
      <c r="D89" s="28" t="s">
        <v>139</v>
      </c>
      <c r="E89" s="80">
        <v>2566.6</v>
      </c>
      <c r="F89" s="32"/>
      <c r="G89" s="27"/>
      <c r="H89" s="28" t="s">
        <v>139</v>
      </c>
      <c r="I89" s="80">
        <v>2918.2</v>
      </c>
      <c r="J89" s="32"/>
    </row>
    <row r="90" spans="1:10" ht="15.75" thickBot="1">
      <c r="A90" s="13"/>
      <c r="B90" s="26"/>
      <c r="C90" s="27"/>
      <c r="D90" s="41"/>
      <c r="E90" s="86"/>
      <c r="F90" s="43"/>
      <c r="G90" s="27"/>
      <c r="H90" s="41"/>
      <c r="I90" s="86"/>
      <c r="J90" s="43"/>
    </row>
    <row r="91" spans="1:10" ht="15.75" thickTop="1"/>
  </sheetData>
  <mergeCells count="716">
    <mergeCell ref="A47:A68"/>
    <mergeCell ref="B47:AH47"/>
    <mergeCell ref="B48:AH48"/>
    <mergeCell ref="A69:A90"/>
    <mergeCell ref="B69:AH69"/>
    <mergeCell ref="B70:AH70"/>
    <mergeCell ref="A1:A2"/>
    <mergeCell ref="B1:AH1"/>
    <mergeCell ref="B2:AH2"/>
    <mergeCell ref="B3:AH3"/>
    <mergeCell ref="A4:A46"/>
    <mergeCell ref="B4:AH4"/>
    <mergeCell ref="B5:AH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N67:N68"/>
    <mergeCell ref="O67:O68"/>
    <mergeCell ref="P67:P68"/>
    <mergeCell ref="Q67:Q68"/>
    <mergeCell ref="R67:R68"/>
    <mergeCell ref="B71:J71"/>
    <mergeCell ref="H67:H68"/>
    <mergeCell ref="I67:I68"/>
    <mergeCell ref="J67:J68"/>
    <mergeCell ref="K67:K68"/>
    <mergeCell ref="L67:L68"/>
    <mergeCell ref="M67:M68"/>
    <mergeCell ref="D66:E66"/>
    <mergeCell ref="H66:I66"/>
    <mergeCell ref="L66:M66"/>
    <mergeCell ref="P66:Q66"/>
    <mergeCell ref="B67:B68"/>
    <mergeCell ref="C67:C68"/>
    <mergeCell ref="D67:D68"/>
    <mergeCell ref="E67:E68"/>
    <mergeCell ref="F67:F68"/>
    <mergeCell ref="G67:G68"/>
    <mergeCell ref="N63:N64"/>
    <mergeCell ref="O63:O64"/>
    <mergeCell ref="P63:Q64"/>
    <mergeCell ref="R63:R64"/>
    <mergeCell ref="D65:E65"/>
    <mergeCell ref="H65:I65"/>
    <mergeCell ref="L65:M65"/>
    <mergeCell ref="P65:Q65"/>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AH45:AH46"/>
    <mergeCell ref="B49:R49"/>
    <mergeCell ref="D51:J51"/>
    <mergeCell ref="L51:R51"/>
    <mergeCell ref="D52:J52"/>
    <mergeCell ref="L52:R52"/>
    <mergeCell ref="Z45:Z46"/>
    <mergeCell ref="AA45:AA46"/>
    <mergeCell ref="AB45:AD46"/>
    <mergeCell ref="AE45:AE46"/>
    <mergeCell ref="AF45:AF46"/>
    <mergeCell ref="AG45:AG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E43:AE44"/>
    <mergeCell ref="AF43:AF44"/>
    <mergeCell ref="AG43:AG44"/>
    <mergeCell ref="AH43:AH44"/>
    <mergeCell ref="B45:B46"/>
    <mergeCell ref="C45:C46"/>
    <mergeCell ref="D45:D46"/>
    <mergeCell ref="E45:E46"/>
    <mergeCell ref="F45:F46"/>
    <mergeCell ref="G45:G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C41:AC42"/>
    <mergeCell ref="AD41:AD42"/>
    <mergeCell ref="AE41:AE42"/>
    <mergeCell ref="AF41:AG42"/>
    <mergeCell ref="AH41:AH42"/>
    <mergeCell ref="B43:B44"/>
    <mergeCell ref="C43:C44"/>
    <mergeCell ref="D43:D44"/>
    <mergeCell ref="E43:E44"/>
    <mergeCell ref="F43:F44"/>
    <mergeCell ref="V41:V42"/>
    <mergeCell ref="W41:W42"/>
    <mergeCell ref="X41:Y42"/>
    <mergeCell ref="Z41:Z42"/>
    <mergeCell ref="AA41:AA42"/>
    <mergeCell ref="AB41:AB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D40"/>
    <mergeCell ref="AE39:AE40"/>
    <mergeCell ref="AF39:AF40"/>
    <mergeCell ref="AG39:AG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7:AD37"/>
    <mergeCell ref="AF37:AH37"/>
    <mergeCell ref="D38:F38"/>
    <mergeCell ref="H38:J38"/>
    <mergeCell ref="L38:N38"/>
    <mergeCell ref="P38:R38"/>
    <mergeCell ref="T38:V38"/>
    <mergeCell ref="X38:Z38"/>
    <mergeCell ref="AB38:AD38"/>
    <mergeCell ref="AF38:AH38"/>
    <mergeCell ref="AE35:AE36"/>
    <mergeCell ref="AF35:AF36"/>
    <mergeCell ref="AG35:AG36"/>
    <mergeCell ref="AH35:AH36"/>
    <mergeCell ref="D37:F37"/>
    <mergeCell ref="H37:J37"/>
    <mergeCell ref="L37:N37"/>
    <mergeCell ref="P37:R37"/>
    <mergeCell ref="T37:V37"/>
    <mergeCell ref="X37:Z37"/>
    <mergeCell ref="W35:W36"/>
    <mergeCell ref="X35:X36"/>
    <mergeCell ref="Y35:Y36"/>
    <mergeCell ref="Z35:Z36"/>
    <mergeCell ref="AA35:AA36"/>
    <mergeCell ref="AB35:AD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G32"/>
    <mergeCell ref="AH31:AH32"/>
    <mergeCell ref="B33:B34"/>
    <mergeCell ref="C33:C34"/>
    <mergeCell ref="D33:D34"/>
    <mergeCell ref="E33:E34"/>
    <mergeCell ref="F33:F34"/>
    <mergeCell ref="G33:G34"/>
    <mergeCell ref="H33:H34"/>
    <mergeCell ref="I33:I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AE29:AE30"/>
    <mergeCell ref="AF29:AF30"/>
    <mergeCell ref="AG29:AG30"/>
    <mergeCell ref="AH29:AH30"/>
    <mergeCell ref="B31:B32"/>
    <mergeCell ref="C31:C32"/>
    <mergeCell ref="D31:E32"/>
    <mergeCell ref="F31:F32"/>
    <mergeCell ref="G31:G32"/>
    <mergeCell ref="H31:I32"/>
    <mergeCell ref="W29:W30"/>
    <mergeCell ref="X29:X30"/>
    <mergeCell ref="Y29:Y30"/>
    <mergeCell ref="Z29:Z30"/>
    <mergeCell ref="AA29:AA30"/>
    <mergeCell ref="AB29:AD30"/>
    <mergeCell ref="Q29:Q30"/>
    <mergeCell ref="R29:R30"/>
    <mergeCell ref="S29:S30"/>
    <mergeCell ref="T29:T30"/>
    <mergeCell ref="U29:U30"/>
    <mergeCell ref="V29:V30"/>
    <mergeCell ref="K29:K30"/>
    <mergeCell ref="L29:L30"/>
    <mergeCell ref="M29:M30"/>
    <mergeCell ref="N29:N30"/>
    <mergeCell ref="O29:O30"/>
    <mergeCell ref="P29:P30"/>
    <mergeCell ref="AF28:AH28"/>
    <mergeCell ref="B29:B30"/>
    <mergeCell ref="C29:C30"/>
    <mergeCell ref="D29:D30"/>
    <mergeCell ref="E29:E30"/>
    <mergeCell ref="F29:F30"/>
    <mergeCell ref="G29:G30"/>
    <mergeCell ref="H29:H30"/>
    <mergeCell ref="I29:I30"/>
    <mergeCell ref="J29:J30"/>
    <mergeCell ref="X27:Z27"/>
    <mergeCell ref="AB27:AD27"/>
    <mergeCell ref="AF27:AH27"/>
    <mergeCell ref="D28:F28"/>
    <mergeCell ref="H28:J28"/>
    <mergeCell ref="L28:N28"/>
    <mergeCell ref="P28:R28"/>
    <mergeCell ref="T28:V28"/>
    <mergeCell ref="X28:Z28"/>
    <mergeCell ref="AB28:AD28"/>
    <mergeCell ref="AB25:AD26"/>
    <mergeCell ref="AE25:AE26"/>
    <mergeCell ref="AF25:AF26"/>
    <mergeCell ref="AG25:AG26"/>
    <mergeCell ref="AH25:AH26"/>
    <mergeCell ref="D27:F27"/>
    <mergeCell ref="H27:J27"/>
    <mergeCell ref="L27:N27"/>
    <mergeCell ref="P27:R27"/>
    <mergeCell ref="T27:V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G23:AG24"/>
    <mergeCell ref="AH23:AH24"/>
    <mergeCell ref="B25:B26"/>
    <mergeCell ref="C25:C26"/>
    <mergeCell ref="D25:D26"/>
    <mergeCell ref="E25:E26"/>
    <mergeCell ref="F25:F26"/>
    <mergeCell ref="G25:G26"/>
    <mergeCell ref="H25:H26"/>
    <mergeCell ref="I25:I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E21:AE22"/>
    <mergeCell ref="AF21:AG22"/>
    <mergeCell ref="AH21:AH22"/>
    <mergeCell ref="B23:B24"/>
    <mergeCell ref="C23:C24"/>
    <mergeCell ref="D23:D24"/>
    <mergeCell ref="E23:E24"/>
    <mergeCell ref="F23:F24"/>
    <mergeCell ref="G23:G24"/>
    <mergeCell ref="H23:H24"/>
    <mergeCell ref="X21:Y22"/>
    <mergeCell ref="Z21:Z22"/>
    <mergeCell ref="AA21:AA22"/>
    <mergeCell ref="AB21:AB22"/>
    <mergeCell ref="AC21:AC22"/>
    <mergeCell ref="AD21:AD22"/>
    <mergeCell ref="P21:Q22"/>
    <mergeCell ref="R21:R22"/>
    <mergeCell ref="S21:S22"/>
    <mergeCell ref="T21:U22"/>
    <mergeCell ref="V21:V22"/>
    <mergeCell ref="W21:W22"/>
    <mergeCell ref="H21:I22"/>
    <mergeCell ref="J21:J22"/>
    <mergeCell ref="K21:K22"/>
    <mergeCell ref="L21:M22"/>
    <mergeCell ref="N21:N22"/>
    <mergeCell ref="O21:O22"/>
    <mergeCell ref="AB19:AD20"/>
    <mergeCell ref="AE19:AE20"/>
    <mergeCell ref="AF19:AF20"/>
    <mergeCell ref="AG19:AG20"/>
    <mergeCell ref="AH19:AH20"/>
    <mergeCell ref="B21:B22"/>
    <mergeCell ref="C21:C22"/>
    <mergeCell ref="D21:E22"/>
    <mergeCell ref="F21:F22"/>
    <mergeCell ref="G21:G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D18:F18"/>
    <mergeCell ref="H18:J18"/>
    <mergeCell ref="L18:N18"/>
    <mergeCell ref="P18:R18"/>
    <mergeCell ref="T18:V18"/>
    <mergeCell ref="X18:Z18"/>
    <mergeCell ref="AH15:AH16"/>
    <mergeCell ref="D17:F17"/>
    <mergeCell ref="H17:J17"/>
    <mergeCell ref="L17:N17"/>
    <mergeCell ref="P17:R17"/>
    <mergeCell ref="T17:V17"/>
    <mergeCell ref="X17:Z17"/>
    <mergeCell ref="AB17:AD17"/>
    <mergeCell ref="AF17:AH17"/>
    <mergeCell ref="Z15:Z16"/>
    <mergeCell ref="AA15:AA16"/>
    <mergeCell ref="AB15:AD16"/>
    <mergeCell ref="AE15:AE16"/>
    <mergeCell ref="AF15:AF16"/>
    <mergeCell ref="AG15:AG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E13:AE14"/>
    <mergeCell ref="AF13:AF14"/>
    <mergeCell ref="AG13:AG14"/>
    <mergeCell ref="AH13:AH14"/>
    <mergeCell ref="B15:B16"/>
    <mergeCell ref="C15:C16"/>
    <mergeCell ref="D15:D16"/>
    <mergeCell ref="E15:E16"/>
    <mergeCell ref="F15:F16"/>
    <mergeCell ref="G15:G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G12"/>
    <mergeCell ref="AH11:AH12"/>
    <mergeCell ref="B13:B14"/>
    <mergeCell ref="C13:C14"/>
    <mergeCell ref="D13:D14"/>
    <mergeCell ref="E13:E14"/>
    <mergeCell ref="F13:F14"/>
    <mergeCell ref="V11:V12"/>
    <mergeCell ref="W11:W12"/>
    <mergeCell ref="X11:Y12"/>
    <mergeCell ref="Z11:Z12"/>
    <mergeCell ref="AA11:AA12"/>
    <mergeCell ref="AB11:AB12"/>
    <mergeCell ref="N11:N12"/>
    <mergeCell ref="O11:O12"/>
    <mergeCell ref="P11:Q12"/>
    <mergeCell ref="R11:R12"/>
    <mergeCell ref="S11:S12"/>
    <mergeCell ref="T11:U12"/>
    <mergeCell ref="AH9:AH10"/>
    <mergeCell ref="B11:B12"/>
    <mergeCell ref="C11:C12"/>
    <mergeCell ref="D11:E12"/>
    <mergeCell ref="F11:F12"/>
    <mergeCell ref="G11:G12"/>
    <mergeCell ref="H11:I12"/>
    <mergeCell ref="J11:J12"/>
    <mergeCell ref="K11:K12"/>
    <mergeCell ref="L11:M12"/>
    <mergeCell ref="Z9:Z10"/>
    <mergeCell ref="AA9:AA10"/>
    <mergeCell ref="AB9:AD10"/>
    <mergeCell ref="AE9:AE10"/>
    <mergeCell ref="AF9:AF10"/>
    <mergeCell ref="AG9:AG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H6"/>
    <mergeCell ref="D8:F8"/>
    <mergeCell ref="H8:J8"/>
    <mergeCell ref="L8:N8"/>
    <mergeCell ref="P8:R8"/>
    <mergeCell ref="T8:V8"/>
    <mergeCell ref="X8:Z8"/>
    <mergeCell ref="AB8:AD8"/>
    <mergeCell ref="AF8:A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25.85546875" bestFit="1" customWidth="1"/>
    <col min="4" max="4" width="1.85546875" customWidth="1"/>
    <col min="5" max="5" width="3.5703125" customWidth="1"/>
    <col min="6" max="6" width="1.5703125" customWidth="1"/>
    <col min="7" max="7" width="9.28515625" customWidth="1"/>
    <col min="8" max="8" width="1.85546875" customWidth="1"/>
    <col min="9" max="9" width="3.5703125" customWidth="1"/>
    <col min="10" max="10" width="1.5703125" customWidth="1"/>
    <col min="12" max="12" width="1.85546875" customWidth="1"/>
    <col min="13" max="13" width="3.5703125" customWidth="1"/>
    <col min="14" max="14" width="1.5703125" customWidth="1"/>
    <col min="16" max="16" width="1.85546875" customWidth="1"/>
    <col min="17" max="17" width="3.5703125" customWidth="1"/>
    <col min="18" max="18" width="1.5703125" customWidth="1"/>
  </cols>
  <sheetData>
    <row r="1" spans="1:18" ht="15" customHeight="1">
      <c r="A1" s="7" t="s">
        <v>5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2</v>
      </c>
      <c r="B3" s="44" t="s">
        <v>4</v>
      </c>
      <c r="C3" s="44"/>
      <c r="D3" s="44"/>
      <c r="E3" s="44"/>
      <c r="F3" s="44"/>
      <c r="G3" s="44"/>
      <c r="H3" s="44"/>
      <c r="I3" s="44"/>
      <c r="J3" s="44"/>
      <c r="K3" s="44"/>
      <c r="L3" s="44"/>
      <c r="M3" s="44"/>
      <c r="N3" s="44"/>
      <c r="O3" s="44"/>
      <c r="P3" s="44"/>
      <c r="Q3" s="44"/>
      <c r="R3" s="44"/>
    </row>
    <row r="4" spans="1:18" ht="15" customHeight="1">
      <c r="A4" s="13" t="s">
        <v>589</v>
      </c>
      <c r="B4" s="44" t="s">
        <v>4</v>
      </c>
      <c r="C4" s="44"/>
      <c r="D4" s="44"/>
      <c r="E4" s="44"/>
      <c r="F4" s="44"/>
      <c r="G4" s="44"/>
      <c r="H4" s="44"/>
      <c r="I4" s="44"/>
      <c r="J4" s="44"/>
      <c r="K4" s="44"/>
      <c r="L4" s="44"/>
      <c r="M4" s="44"/>
      <c r="N4" s="44"/>
      <c r="O4" s="44"/>
      <c r="P4" s="44"/>
      <c r="Q4" s="44"/>
      <c r="R4" s="44"/>
    </row>
    <row r="5" spans="1:18">
      <c r="A5" s="13"/>
      <c r="B5" s="87" t="s">
        <v>325</v>
      </c>
      <c r="C5" s="87"/>
      <c r="D5" s="87"/>
      <c r="E5" s="87"/>
      <c r="F5" s="87"/>
      <c r="G5" s="87"/>
      <c r="H5" s="87"/>
      <c r="I5" s="87"/>
      <c r="J5" s="87"/>
      <c r="K5" s="87"/>
      <c r="L5" s="87"/>
      <c r="M5" s="87"/>
      <c r="N5" s="87"/>
      <c r="O5" s="87"/>
      <c r="P5" s="87"/>
      <c r="Q5" s="87"/>
      <c r="R5" s="87"/>
    </row>
    <row r="6" spans="1:18">
      <c r="A6" s="13"/>
      <c r="B6" s="35" t="s">
        <v>326</v>
      </c>
      <c r="C6" s="35"/>
      <c r="D6" s="35"/>
      <c r="E6" s="35"/>
      <c r="F6" s="35"/>
      <c r="G6" s="35"/>
      <c r="H6" s="35"/>
      <c r="I6" s="35"/>
      <c r="J6" s="35"/>
      <c r="K6" s="35"/>
      <c r="L6" s="35"/>
      <c r="M6" s="35"/>
      <c r="N6" s="35"/>
      <c r="O6" s="35"/>
      <c r="P6" s="35"/>
      <c r="Q6" s="35"/>
      <c r="R6" s="35"/>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6"/>
      <c r="C9" s="14"/>
      <c r="D9" s="25" t="s">
        <v>327</v>
      </c>
      <c r="E9" s="25"/>
      <c r="F9" s="25"/>
      <c r="G9" s="25"/>
      <c r="H9" s="25"/>
      <c r="I9" s="25"/>
      <c r="J9" s="25"/>
      <c r="K9" s="25"/>
      <c r="L9" s="25"/>
      <c r="M9" s="25"/>
      <c r="N9" s="25"/>
      <c r="O9" s="25"/>
      <c r="P9" s="25"/>
      <c r="Q9" s="25"/>
      <c r="R9" s="25"/>
    </row>
    <row r="10" spans="1:18">
      <c r="A10" s="13"/>
      <c r="B10" s="16"/>
      <c r="C10" s="14"/>
      <c r="D10" s="88" t="s">
        <v>268</v>
      </c>
      <c r="E10" s="88"/>
      <c r="F10" s="88"/>
      <c r="G10" s="88"/>
      <c r="H10" s="88"/>
      <c r="I10" s="88"/>
      <c r="J10" s="88"/>
      <c r="K10" s="14"/>
      <c r="L10" s="88" t="s">
        <v>269</v>
      </c>
      <c r="M10" s="88"/>
      <c r="N10" s="88"/>
      <c r="O10" s="88"/>
      <c r="P10" s="88"/>
      <c r="Q10" s="88"/>
      <c r="R10" s="88"/>
    </row>
    <row r="11" spans="1:18" ht="15.75" thickBot="1">
      <c r="A11" s="13"/>
      <c r="B11" s="14"/>
      <c r="C11" s="14"/>
      <c r="D11" s="25" t="s">
        <v>270</v>
      </c>
      <c r="E11" s="25"/>
      <c r="F11" s="25"/>
      <c r="G11" s="25"/>
      <c r="H11" s="25"/>
      <c r="I11" s="25"/>
      <c r="J11" s="25"/>
      <c r="K11" s="14"/>
      <c r="L11" s="25" t="s">
        <v>270</v>
      </c>
      <c r="M11" s="25"/>
      <c r="N11" s="25"/>
      <c r="O11" s="25"/>
      <c r="P11" s="25"/>
      <c r="Q11" s="25"/>
      <c r="R11" s="25"/>
    </row>
    <row r="12" spans="1:18" ht="15.75" thickBot="1">
      <c r="A12" s="13"/>
      <c r="B12" s="14"/>
      <c r="C12" s="14"/>
      <c r="D12" s="84">
        <v>2013</v>
      </c>
      <c r="E12" s="84"/>
      <c r="F12" s="84"/>
      <c r="G12" s="14"/>
      <c r="H12" s="84">
        <v>2012</v>
      </c>
      <c r="I12" s="84"/>
      <c r="J12" s="84"/>
      <c r="K12" s="14"/>
      <c r="L12" s="84">
        <v>2013</v>
      </c>
      <c r="M12" s="84"/>
      <c r="N12" s="84"/>
      <c r="O12" s="14"/>
      <c r="P12" s="84">
        <v>2012</v>
      </c>
      <c r="Q12" s="84"/>
      <c r="R12" s="84"/>
    </row>
    <row r="13" spans="1:18">
      <c r="A13" s="13"/>
      <c r="B13" s="26" t="s">
        <v>328</v>
      </c>
      <c r="C13" s="27"/>
      <c r="D13" s="28" t="s">
        <v>139</v>
      </c>
      <c r="E13" s="30">
        <v>0.9</v>
      </c>
      <c r="F13" s="32"/>
      <c r="G13" s="27"/>
      <c r="H13" s="28" t="s">
        <v>139</v>
      </c>
      <c r="I13" s="30">
        <v>0.7</v>
      </c>
      <c r="J13" s="32"/>
      <c r="K13" s="27"/>
      <c r="L13" s="28" t="s">
        <v>139</v>
      </c>
      <c r="M13" s="30">
        <v>2.7</v>
      </c>
      <c r="N13" s="32"/>
      <c r="O13" s="27"/>
      <c r="P13" s="28" t="s">
        <v>139</v>
      </c>
      <c r="Q13" s="30">
        <v>2.2000000000000002</v>
      </c>
      <c r="R13" s="32"/>
    </row>
    <row r="14" spans="1:18">
      <c r="A14" s="13"/>
      <c r="B14" s="26"/>
      <c r="C14" s="27"/>
      <c r="D14" s="29"/>
      <c r="E14" s="31"/>
      <c r="F14" s="33"/>
      <c r="G14" s="27"/>
      <c r="H14" s="29"/>
      <c r="I14" s="31"/>
      <c r="J14" s="33"/>
      <c r="K14" s="27"/>
      <c r="L14" s="26"/>
      <c r="M14" s="37"/>
      <c r="N14" s="27"/>
      <c r="O14" s="27"/>
      <c r="P14" s="29"/>
      <c r="Q14" s="31"/>
      <c r="R14" s="33"/>
    </row>
    <row r="15" spans="1:18">
      <c r="A15" s="13"/>
      <c r="B15" s="34" t="s">
        <v>329</v>
      </c>
      <c r="C15" s="35"/>
      <c r="D15" s="36">
        <v>1.6</v>
      </c>
      <c r="E15" s="36"/>
      <c r="F15" s="35"/>
      <c r="G15" s="35"/>
      <c r="H15" s="36">
        <v>1.8</v>
      </c>
      <c r="I15" s="36"/>
      <c r="J15" s="35"/>
      <c r="K15" s="35"/>
      <c r="L15" s="36">
        <v>4.9000000000000004</v>
      </c>
      <c r="M15" s="36"/>
      <c r="N15" s="35"/>
      <c r="O15" s="35"/>
      <c r="P15" s="36">
        <v>5.4</v>
      </c>
      <c r="Q15" s="36"/>
      <c r="R15" s="35"/>
    </row>
    <row r="16" spans="1:18">
      <c r="A16" s="13"/>
      <c r="B16" s="34"/>
      <c r="C16" s="35"/>
      <c r="D16" s="36"/>
      <c r="E16" s="36"/>
      <c r="F16" s="35"/>
      <c r="G16" s="35"/>
      <c r="H16" s="36"/>
      <c r="I16" s="36"/>
      <c r="J16" s="35"/>
      <c r="K16" s="35"/>
      <c r="L16" s="36"/>
      <c r="M16" s="36"/>
      <c r="N16" s="35"/>
      <c r="O16" s="35"/>
      <c r="P16" s="36"/>
      <c r="Q16" s="36"/>
      <c r="R16" s="35"/>
    </row>
    <row r="17" spans="1:18">
      <c r="A17" s="13"/>
      <c r="B17" s="26" t="s">
        <v>330</v>
      </c>
      <c r="C17" s="27"/>
      <c r="D17" s="37">
        <v>0.3</v>
      </c>
      <c r="E17" s="37"/>
      <c r="F17" s="27"/>
      <c r="G17" s="27"/>
      <c r="H17" s="37">
        <v>0.1</v>
      </c>
      <c r="I17" s="37"/>
      <c r="J17" s="27"/>
      <c r="K17" s="27"/>
      <c r="L17" s="37">
        <v>1</v>
      </c>
      <c r="M17" s="37"/>
      <c r="N17" s="27"/>
      <c r="O17" s="27"/>
      <c r="P17" s="37">
        <v>0.3</v>
      </c>
      <c r="Q17" s="37"/>
      <c r="R17" s="27"/>
    </row>
    <row r="18" spans="1:18">
      <c r="A18" s="13"/>
      <c r="B18" s="26"/>
      <c r="C18" s="27"/>
      <c r="D18" s="37"/>
      <c r="E18" s="37"/>
      <c r="F18" s="27"/>
      <c r="G18" s="27"/>
      <c r="H18" s="37"/>
      <c r="I18" s="37"/>
      <c r="J18" s="27"/>
      <c r="K18" s="27"/>
      <c r="L18" s="37"/>
      <c r="M18" s="37"/>
      <c r="N18" s="27"/>
      <c r="O18" s="27"/>
      <c r="P18" s="37"/>
      <c r="Q18" s="37"/>
      <c r="R18" s="27"/>
    </row>
    <row r="19" spans="1:18">
      <c r="A19" s="13"/>
      <c r="B19" s="16" t="s">
        <v>331</v>
      </c>
      <c r="C19" s="14"/>
      <c r="D19" s="36" t="s">
        <v>332</v>
      </c>
      <c r="E19" s="36"/>
      <c r="F19" s="16" t="s">
        <v>180</v>
      </c>
      <c r="G19" s="14"/>
      <c r="H19" s="36" t="s">
        <v>333</v>
      </c>
      <c r="I19" s="36"/>
      <c r="J19" s="16" t="s">
        <v>180</v>
      </c>
      <c r="K19" s="14"/>
      <c r="L19" s="36" t="s">
        <v>334</v>
      </c>
      <c r="M19" s="36"/>
      <c r="N19" s="16" t="s">
        <v>180</v>
      </c>
      <c r="O19" s="14"/>
      <c r="P19" s="36" t="s">
        <v>335</v>
      </c>
      <c r="Q19" s="36"/>
      <c r="R19" s="16" t="s">
        <v>180</v>
      </c>
    </row>
    <row r="20" spans="1:18">
      <c r="A20" s="13"/>
      <c r="B20" s="26" t="s">
        <v>336</v>
      </c>
      <c r="C20" s="27"/>
      <c r="D20" s="37">
        <v>0.2</v>
      </c>
      <c r="E20" s="37"/>
      <c r="F20" s="27"/>
      <c r="G20" s="27"/>
      <c r="H20" s="37" t="s">
        <v>150</v>
      </c>
      <c r="I20" s="37"/>
      <c r="J20" s="27"/>
      <c r="K20" s="27"/>
      <c r="L20" s="37">
        <v>0.2</v>
      </c>
      <c r="M20" s="37"/>
      <c r="N20" s="27"/>
      <c r="O20" s="27"/>
      <c r="P20" s="37" t="s">
        <v>150</v>
      </c>
      <c r="Q20" s="37"/>
      <c r="R20" s="27"/>
    </row>
    <row r="21" spans="1:18" ht="15.75" thickBot="1">
      <c r="A21" s="13"/>
      <c r="B21" s="26"/>
      <c r="C21" s="27"/>
      <c r="D21" s="47"/>
      <c r="E21" s="47"/>
      <c r="F21" s="48"/>
      <c r="G21" s="27"/>
      <c r="H21" s="47"/>
      <c r="I21" s="47"/>
      <c r="J21" s="48"/>
      <c r="K21" s="27"/>
      <c r="L21" s="47"/>
      <c r="M21" s="47"/>
      <c r="N21" s="48"/>
      <c r="O21" s="27"/>
      <c r="P21" s="47"/>
      <c r="Q21" s="47"/>
      <c r="R21" s="48"/>
    </row>
    <row r="22" spans="1:18">
      <c r="A22" s="13"/>
      <c r="B22" s="34" t="s">
        <v>337</v>
      </c>
      <c r="C22" s="35"/>
      <c r="D22" s="53" t="s">
        <v>139</v>
      </c>
      <c r="E22" s="71">
        <v>0.7</v>
      </c>
      <c r="F22" s="52"/>
      <c r="G22" s="35"/>
      <c r="H22" s="53" t="s">
        <v>139</v>
      </c>
      <c r="I22" s="71">
        <v>0.5</v>
      </c>
      <c r="J22" s="52"/>
      <c r="K22" s="35"/>
      <c r="L22" s="53" t="s">
        <v>139</v>
      </c>
      <c r="M22" s="71">
        <v>1.8</v>
      </c>
      <c r="N22" s="52"/>
      <c r="O22" s="35"/>
      <c r="P22" s="53" t="s">
        <v>139</v>
      </c>
      <c r="Q22" s="71">
        <v>1.6</v>
      </c>
      <c r="R22" s="52"/>
    </row>
    <row r="23" spans="1:18" ht="15.75" thickBot="1">
      <c r="A23" s="13"/>
      <c r="B23" s="34"/>
      <c r="C23" s="35"/>
      <c r="D23" s="54"/>
      <c r="E23" s="72"/>
      <c r="F23" s="56"/>
      <c r="G23" s="35"/>
      <c r="H23" s="54"/>
      <c r="I23" s="72"/>
      <c r="J23" s="56"/>
      <c r="K23" s="35"/>
      <c r="L23" s="54"/>
      <c r="M23" s="72"/>
      <c r="N23" s="56"/>
      <c r="O23" s="35"/>
      <c r="P23" s="54"/>
      <c r="Q23" s="72"/>
      <c r="R23" s="56"/>
    </row>
    <row r="24" spans="1:18" ht="15.75" thickTop="1">
      <c r="A24" s="13"/>
      <c r="B24" s="24"/>
      <c r="C24" s="24"/>
      <c r="D24" s="24"/>
      <c r="E24" s="24"/>
      <c r="F24" s="24"/>
      <c r="G24" s="24"/>
      <c r="H24" s="24"/>
      <c r="I24" s="24"/>
      <c r="J24" s="24"/>
      <c r="K24" s="24"/>
      <c r="L24" s="24"/>
      <c r="M24" s="24"/>
      <c r="N24" s="24"/>
      <c r="O24" s="24"/>
      <c r="P24" s="24"/>
      <c r="Q24" s="24"/>
      <c r="R24" s="24"/>
    </row>
    <row r="25" spans="1:18">
      <c r="A25" s="13"/>
      <c r="B25" s="15"/>
      <c r="C25" s="15"/>
      <c r="D25" s="15"/>
      <c r="E25" s="15"/>
      <c r="F25" s="15"/>
      <c r="G25" s="15"/>
      <c r="H25" s="15"/>
      <c r="I25" s="15"/>
      <c r="J25" s="15"/>
      <c r="K25" s="15"/>
      <c r="L25" s="15"/>
      <c r="M25" s="15"/>
      <c r="N25" s="15"/>
      <c r="O25" s="15"/>
      <c r="P25" s="15"/>
      <c r="Q25" s="15"/>
      <c r="R25" s="15"/>
    </row>
    <row r="26" spans="1:18" ht="15.75" thickBot="1">
      <c r="A26" s="13"/>
      <c r="B26" s="16"/>
      <c r="C26" s="14"/>
      <c r="D26" s="25" t="s">
        <v>338</v>
      </c>
      <c r="E26" s="25"/>
      <c r="F26" s="25"/>
      <c r="G26" s="25"/>
      <c r="H26" s="25"/>
      <c r="I26" s="25"/>
      <c r="J26" s="25"/>
      <c r="K26" s="25"/>
      <c r="L26" s="25"/>
      <c r="M26" s="25"/>
      <c r="N26" s="25"/>
      <c r="O26" s="25"/>
      <c r="P26" s="25"/>
      <c r="Q26" s="25"/>
      <c r="R26" s="25"/>
    </row>
    <row r="27" spans="1:18">
      <c r="A27" s="13"/>
      <c r="B27" s="16"/>
      <c r="C27" s="14"/>
      <c r="D27" s="88" t="s">
        <v>268</v>
      </c>
      <c r="E27" s="88"/>
      <c r="F27" s="88"/>
      <c r="G27" s="88"/>
      <c r="H27" s="88"/>
      <c r="I27" s="88"/>
      <c r="J27" s="88"/>
      <c r="K27" s="14"/>
      <c r="L27" s="88" t="s">
        <v>269</v>
      </c>
      <c r="M27" s="88"/>
      <c r="N27" s="88"/>
      <c r="O27" s="88"/>
      <c r="P27" s="88"/>
      <c r="Q27" s="88"/>
      <c r="R27" s="88"/>
    </row>
    <row r="28" spans="1:18" ht="15.75" thickBot="1">
      <c r="A28" s="13"/>
      <c r="B28" s="14"/>
      <c r="C28" s="14"/>
      <c r="D28" s="25" t="s">
        <v>270</v>
      </c>
      <c r="E28" s="25"/>
      <c r="F28" s="25"/>
      <c r="G28" s="25"/>
      <c r="H28" s="25"/>
      <c r="I28" s="25"/>
      <c r="J28" s="25"/>
      <c r="K28" s="14"/>
      <c r="L28" s="25" t="s">
        <v>270</v>
      </c>
      <c r="M28" s="25"/>
      <c r="N28" s="25"/>
      <c r="O28" s="25"/>
      <c r="P28" s="25"/>
      <c r="Q28" s="25"/>
      <c r="R28" s="25"/>
    </row>
    <row r="29" spans="1:18" ht="15.75" thickBot="1">
      <c r="A29" s="13"/>
      <c r="B29" s="14"/>
      <c r="C29" s="14"/>
      <c r="D29" s="84">
        <v>2013</v>
      </c>
      <c r="E29" s="84"/>
      <c r="F29" s="84"/>
      <c r="G29" s="14"/>
      <c r="H29" s="84">
        <v>2012</v>
      </c>
      <c r="I29" s="84"/>
      <c r="J29" s="84"/>
      <c r="K29" s="14"/>
      <c r="L29" s="84">
        <v>2013</v>
      </c>
      <c r="M29" s="84"/>
      <c r="N29" s="84"/>
      <c r="O29" s="14"/>
      <c r="P29" s="84">
        <v>2012</v>
      </c>
      <c r="Q29" s="84"/>
      <c r="R29" s="84"/>
    </row>
    <row r="30" spans="1:18">
      <c r="A30" s="13"/>
      <c r="B30" s="26" t="s">
        <v>328</v>
      </c>
      <c r="C30" s="27"/>
      <c r="D30" s="28" t="s">
        <v>139</v>
      </c>
      <c r="E30" s="30">
        <v>1</v>
      </c>
      <c r="F30" s="32"/>
      <c r="G30" s="27"/>
      <c r="H30" s="28" t="s">
        <v>139</v>
      </c>
      <c r="I30" s="30">
        <v>0.6</v>
      </c>
      <c r="J30" s="32"/>
      <c r="K30" s="27"/>
      <c r="L30" s="28" t="s">
        <v>139</v>
      </c>
      <c r="M30" s="30">
        <v>3</v>
      </c>
      <c r="N30" s="32"/>
      <c r="O30" s="27"/>
      <c r="P30" s="28" t="s">
        <v>139</v>
      </c>
      <c r="Q30" s="30">
        <v>1.9</v>
      </c>
      <c r="R30" s="32"/>
    </row>
    <row r="31" spans="1:18">
      <c r="A31" s="13"/>
      <c r="B31" s="26"/>
      <c r="C31" s="27"/>
      <c r="D31" s="26"/>
      <c r="E31" s="37"/>
      <c r="F31" s="27"/>
      <c r="G31" s="27"/>
      <c r="H31" s="29"/>
      <c r="I31" s="31"/>
      <c r="J31" s="33"/>
      <c r="K31" s="27"/>
      <c r="L31" s="26"/>
      <c r="M31" s="37"/>
      <c r="N31" s="27"/>
      <c r="O31" s="27"/>
      <c r="P31" s="29"/>
      <c r="Q31" s="31"/>
      <c r="R31" s="33"/>
    </row>
    <row r="32" spans="1:18">
      <c r="A32" s="13"/>
      <c r="B32" s="34" t="s">
        <v>329</v>
      </c>
      <c r="C32" s="35"/>
      <c r="D32" s="36">
        <v>1.7</v>
      </c>
      <c r="E32" s="36"/>
      <c r="F32" s="35"/>
      <c r="G32" s="35"/>
      <c r="H32" s="36">
        <v>1.8</v>
      </c>
      <c r="I32" s="36"/>
      <c r="J32" s="35"/>
      <c r="K32" s="35"/>
      <c r="L32" s="36">
        <v>5.2</v>
      </c>
      <c r="M32" s="36"/>
      <c r="N32" s="35"/>
      <c r="O32" s="35"/>
      <c r="P32" s="36">
        <v>5.3</v>
      </c>
      <c r="Q32" s="36"/>
      <c r="R32" s="35"/>
    </row>
    <row r="33" spans="1:18">
      <c r="A33" s="13"/>
      <c r="B33" s="34"/>
      <c r="C33" s="35"/>
      <c r="D33" s="36"/>
      <c r="E33" s="36"/>
      <c r="F33" s="35"/>
      <c r="G33" s="35"/>
      <c r="H33" s="36"/>
      <c r="I33" s="36"/>
      <c r="J33" s="35"/>
      <c r="K33" s="35"/>
      <c r="L33" s="36"/>
      <c r="M33" s="36"/>
      <c r="N33" s="35"/>
      <c r="O33" s="35"/>
      <c r="P33" s="36"/>
      <c r="Q33" s="36"/>
      <c r="R33" s="35"/>
    </row>
    <row r="34" spans="1:18">
      <c r="A34" s="13"/>
      <c r="B34" s="26" t="s">
        <v>330</v>
      </c>
      <c r="C34" s="27"/>
      <c r="D34" s="37">
        <v>0.4</v>
      </c>
      <c r="E34" s="37"/>
      <c r="F34" s="27"/>
      <c r="G34" s="27"/>
      <c r="H34" s="37" t="s">
        <v>150</v>
      </c>
      <c r="I34" s="37"/>
      <c r="J34" s="27"/>
      <c r="K34" s="27"/>
      <c r="L34" s="37">
        <v>1.2</v>
      </c>
      <c r="M34" s="37"/>
      <c r="N34" s="27"/>
      <c r="O34" s="27"/>
      <c r="P34" s="37" t="s">
        <v>150</v>
      </c>
      <c r="Q34" s="37"/>
      <c r="R34" s="27"/>
    </row>
    <row r="35" spans="1:18">
      <c r="A35" s="13"/>
      <c r="B35" s="26"/>
      <c r="C35" s="27"/>
      <c r="D35" s="37"/>
      <c r="E35" s="37"/>
      <c r="F35" s="27"/>
      <c r="G35" s="27"/>
      <c r="H35" s="37"/>
      <c r="I35" s="37"/>
      <c r="J35" s="27"/>
      <c r="K35" s="27"/>
      <c r="L35" s="37"/>
      <c r="M35" s="37"/>
      <c r="N35" s="27"/>
      <c r="O35" s="27"/>
      <c r="P35" s="37"/>
      <c r="Q35" s="37"/>
      <c r="R35" s="27"/>
    </row>
    <row r="36" spans="1:18">
      <c r="A36" s="13"/>
      <c r="B36" s="34" t="s">
        <v>331</v>
      </c>
      <c r="C36" s="35"/>
      <c r="D36" s="36" t="s">
        <v>150</v>
      </c>
      <c r="E36" s="36"/>
      <c r="F36" s="35"/>
      <c r="G36" s="35"/>
      <c r="H36" s="36" t="s">
        <v>150</v>
      </c>
      <c r="I36" s="36"/>
      <c r="J36" s="35"/>
      <c r="K36" s="35"/>
      <c r="L36" s="36" t="s">
        <v>190</v>
      </c>
      <c r="M36" s="36"/>
      <c r="N36" s="34" t="s">
        <v>180</v>
      </c>
      <c r="O36" s="35"/>
      <c r="P36" s="36" t="s">
        <v>150</v>
      </c>
      <c r="Q36" s="36"/>
      <c r="R36" s="35"/>
    </row>
    <row r="37" spans="1:18" ht="15.75" thickBot="1">
      <c r="A37" s="13"/>
      <c r="B37" s="34"/>
      <c r="C37" s="35"/>
      <c r="D37" s="38"/>
      <c r="E37" s="38"/>
      <c r="F37" s="39"/>
      <c r="G37" s="35"/>
      <c r="H37" s="38"/>
      <c r="I37" s="38"/>
      <c r="J37" s="39"/>
      <c r="K37" s="35"/>
      <c r="L37" s="38"/>
      <c r="M37" s="38"/>
      <c r="N37" s="81"/>
      <c r="O37" s="35"/>
      <c r="P37" s="38"/>
      <c r="Q37" s="38"/>
      <c r="R37" s="39"/>
    </row>
    <row r="38" spans="1:18">
      <c r="A38" s="13"/>
      <c r="B38" s="26" t="s">
        <v>337</v>
      </c>
      <c r="C38" s="27"/>
      <c r="D38" s="28" t="s">
        <v>139</v>
      </c>
      <c r="E38" s="30">
        <v>3.1</v>
      </c>
      <c r="F38" s="32"/>
      <c r="G38" s="27"/>
      <c r="H38" s="28" t="s">
        <v>139</v>
      </c>
      <c r="I38" s="30">
        <v>2.4</v>
      </c>
      <c r="J38" s="32"/>
      <c r="K38" s="27"/>
      <c r="L38" s="28" t="s">
        <v>139</v>
      </c>
      <c r="M38" s="30">
        <v>9.3000000000000007</v>
      </c>
      <c r="N38" s="32"/>
      <c r="O38" s="27"/>
      <c r="P38" s="28" t="s">
        <v>139</v>
      </c>
      <c r="Q38" s="30">
        <v>7.2</v>
      </c>
      <c r="R38" s="32"/>
    </row>
    <row r="39" spans="1:18" ht="15.75" thickBot="1">
      <c r="A39" s="13"/>
      <c r="B39" s="26"/>
      <c r="C39" s="27"/>
      <c r="D39" s="41"/>
      <c r="E39" s="42"/>
      <c r="F39" s="43"/>
      <c r="G39" s="27"/>
      <c r="H39" s="41"/>
      <c r="I39" s="42"/>
      <c r="J39" s="43"/>
      <c r="K39" s="27"/>
      <c r="L39" s="41"/>
      <c r="M39" s="42"/>
      <c r="N39" s="43"/>
      <c r="O39" s="27"/>
      <c r="P39" s="41"/>
      <c r="Q39" s="42"/>
      <c r="R39" s="43"/>
    </row>
    <row r="40" spans="1:18" ht="15.75" thickTop="1">
      <c r="A40" s="13"/>
      <c r="B40" s="87" t="s">
        <v>339</v>
      </c>
      <c r="C40" s="87"/>
      <c r="D40" s="87"/>
      <c r="E40" s="87"/>
      <c r="F40" s="87"/>
      <c r="G40" s="87"/>
      <c r="H40" s="87"/>
      <c r="I40" s="87"/>
      <c r="J40" s="87"/>
      <c r="K40" s="87"/>
      <c r="L40" s="87"/>
      <c r="M40" s="87"/>
      <c r="N40" s="87"/>
      <c r="O40" s="87"/>
      <c r="P40" s="87"/>
      <c r="Q40" s="87"/>
      <c r="R40" s="87"/>
    </row>
    <row r="41" spans="1:18">
      <c r="A41" s="13"/>
      <c r="B41" s="35" t="s">
        <v>340</v>
      </c>
      <c r="C41" s="35"/>
      <c r="D41" s="35"/>
      <c r="E41" s="35"/>
      <c r="F41" s="35"/>
      <c r="G41" s="35"/>
      <c r="H41" s="35"/>
      <c r="I41" s="35"/>
      <c r="J41" s="35"/>
      <c r="K41" s="35"/>
      <c r="L41" s="35"/>
      <c r="M41" s="35"/>
      <c r="N41" s="35"/>
      <c r="O41" s="35"/>
      <c r="P41" s="35"/>
      <c r="Q41" s="35"/>
      <c r="R41" s="35"/>
    </row>
    <row r="42" spans="1:18">
      <c r="A42" s="13"/>
      <c r="B42" s="24"/>
      <c r="C42" s="24"/>
      <c r="D42" s="24"/>
      <c r="E42" s="24"/>
      <c r="F42" s="24"/>
      <c r="G42" s="24"/>
      <c r="H42" s="24"/>
      <c r="I42" s="24"/>
      <c r="J42" s="24"/>
      <c r="K42" s="24"/>
      <c r="L42" s="24"/>
      <c r="M42" s="24"/>
      <c r="N42" s="24"/>
      <c r="O42" s="24"/>
      <c r="P42" s="24"/>
      <c r="Q42" s="24"/>
      <c r="R42" s="24"/>
    </row>
    <row r="43" spans="1:18">
      <c r="A43" s="13"/>
      <c r="B43" s="15"/>
      <c r="C43" s="15"/>
      <c r="D43" s="15"/>
      <c r="E43" s="15"/>
      <c r="F43" s="15"/>
      <c r="G43" s="15"/>
      <c r="H43" s="15"/>
      <c r="I43" s="15"/>
      <c r="J43" s="15"/>
      <c r="K43" s="15"/>
      <c r="L43" s="15"/>
      <c r="M43" s="15"/>
      <c r="N43" s="15"/>
      <c r="O43" s="15"/>
      <c r="P43" s="15"/>
      <c r="Q43" s="15"/>
      <c r="R43" s="15"/>
    </row>
    <row r="44" spans="1:18">
      <c r="A44" s="13"/>
      <c r="B44" s="14"/>
      <c r="C44" s="14"/>
      <c r="D44" s="83" t="s">
        <v>268</v>
      </c>
      <c r="E44" s="83"/>
      <c r="F44" s="83"/>
      <c r="G44" s="83"/>
      <c r="H44" s="83"/>
      <c r="I44" s="83"/>
      <c r="J44" s="83"/>
      <c r="K44" s="14"/>
      <c r="L44" s="83" t="s">
        <v>269</v>
      </c>
      <c r="M44" s="83"/>
      <c r="N44" s="83"/>
      <c r="O44" s="83"/>
      <c r="P44" s="83"/>
      <c r="Q44" s="83"/>
      <c r="R44" s="83"/>
    </row>
    <row r="45" spans="1:18" ht="15.75" thickBot="1">
      <c r="A45" s="13"/>
      <c r="B45" s="14"/>
      <c r="C45" s="14"/>
      <c r="D45" s="25" t="s">
        <v>270</v>
      </c>
      <c r="E45" s="25"/>
      <c r="F45" s="25"/>
      <c r="G45" s="25"/>
      <c r="H45" s="25"/>
      <c r="I45" s="25"/>
      <c r="J45" s="25"/>
      <c r="K45" s="14"/>
      <c r="L45" s="25" t="s">
        <v>270</v>
      </c>
      <c r="M45" s="25"/>
      <c r="N45" s="25"/>
      <c r="O45" s="25"/>
      <c r="P45" s="25"/>
      <c r="Q45" s="25"/>
      <c r="R45" s="25"/>
    </row>
    <row r="46" spans="1:18" ht="15.75" thickBot="1">
      <c r="A46" s="13"/>
      <c r="B46" s="14"/>
      <c r="C46" s="14"/>
      <c r="D46" s="84">
        <v>2013</v>
      </c>
      <c r="E46" s="84"/>
      <c r="F46" s="84"/>
      <c r="G46" s="14"/>
      <c r="H46" s="84">
        <v>2012</v>
      </c>
      <c r="I46" s="84"/>
      <c r="J46" s="84"/>
      <c r="K46" s="14"/>
      <c r="L46" s="84">
        <v>2013</v>
      </c>
      <c r="M46" s="84"/>
      <c r="N46" s="84"/>
      <c r="O46" s="14"/>
      <c r="P46" s="84">
        <v>2012</v>
      </c>
      <c r="Q46" s="84"/>
      <c r="R46" s="84"/>
    </row>
    <row r="47" spans="1:18">
      <c r="A47" s="13"/>
      <c r="B47" s="89" t="s">
        <v>328</v>
      </c>
      <c r="C47" s="27"/>
      <c r="D47" s="28" t="s">
        <v>139</v>
      </c>
      <c r="E47" s="30">
        <v>0.1</v>
      </c>
      <c r="F47" s="32"/>
      <c r="G47" s="27"/>
      <c r="H47" s="28" t="s">
        <v>139</v>
      </c>
      <c r="I47" s="30" t="s">
        <v>150</v>
      </c>
      <c r="J47" s="32"/>
      <c r="K47" s="27"/>
      <c r="L47" s="28" t="s">
        <v>139</v>
      </c>
      <c r="M47" s="30">
        <v>0.2</v>
      </c>
      <c r="N47" s="32"/>
      <c r="O47" s="27"/>
      <c r="P47" s="28" t="s">
        <v>139</v>
      </c>
      <c r="Q47" s="30" t="s">
        <v>150</v>
      </c>
      <c r="R47" s="32"/>
    </row>
    <row r="48" spans="1:18">
      <c r="A48" s="13"/>
      <c r="B48" s="89"/>
      <c r="C48" s="27"/>
      <c r="D48" s="26"/>
      <c r="E48" s="37"/>
      <c r="F48" s="27"/>
      <c r="G48" s="27"/>
      <c r="H48" s="26"/>
      <c r="I48" s="37"/>
      <c r="J48" s="27"/>
      <c r="K48" s="27"/>
      <c r="L48" s="29"/>
      <c r="M48" s="31"/>
      <c r="N48" s="33"/>
      <c r="O48" s="27"/>
      <c r="P48" s="29"/>
      <c r="Q48" s="31"/>
      <c r="R48" s="33"/>
    </row>
    <row r="49" spans="1:18">
      <c r="A49" s="13"/>
      <c r="B49" s="46" t="s">
        <v>329</v>
      </c>
      <c r="C49" s="35"/>
      <c r="D49" s="36">
        <v>0.4</v>
      </c>
      <c r="E49" s="36"/>
      <c r="F49" s="35"/>
      <c r="G49" s="35"/>
      <c r="H49" s="36">
        <v>0.6</v>
      </c>
      <c r="I49" s="36"/>
      <c r="J49" s="35"/>
      <c r="K49" s="35"/>
      <c r="L49" s="36">
        <v>1.3</v>
      </c>
      <c r="M49" s="36"/>
      <c r="N49" s="35"/>
      <c r="O49" s="35"/>
      <c r="P49" s="36">
        <v>1.8</v>
      </c>
      <c r="Q49" s="36"/>
      <c r="R49" s="35"/>
    </row>
    <row r="50" spans="1:18">
      <c r="A50" s="13"/>
      <c r="B50" s="46"/>
      <c r="C50" s="35"/>
      <c r="D50" s="36"/>
      <c r="E50" s="36"/>
      <c r="F50" s="35"/>
      <c r="G50" s="35"/>
      <c r="H50" s="36"/>
      <c r="I50" s="36"/>
      <c r="J50" s="35"/>
      <c r="K50" s="35"/>
      <c r="L50" s="36"/>
      <c r="M50" s="36"/>
      <c r="N50" s="35"/>
      <c r="O50" s="35"/>
      <c r="P50" s="36"/>
      <c r="Q50" s="36"/>
      <c r="R50" s="35"/>
    </row>
    <row r="51" spans="1:18">
      <c r="A51" s="13"/>
      <c r="B51" s="89" t="s">
        <v>330</v>
      </c>
      <c r="C51" s="27"/>
      <c r="D51" s="37">
        <v>0.1</v>
      </c>
      <c r="E51" s="37"/>
      <c r="F51" s="27"/>
      <c r="G51" s="27"/>
      <c r="H51" s="37">
        <v>0.1</v>
      </c>
      <c r="I51" s="37"/>
      <c r="J51" s="27"/>
      <c r="K51" s="27"/>
      <c r="L51" s="37">
        <v>0.3</v>
      </c>
      <c r="M51" s="37"/>
      <c r="N51" s="27"/>
      <c r="O51" s="27"/>
      <c r="P51" s="37">
        <v>0.3</v>
      </c>
      <c r="Q51" s="37"/>
      <c r="R51" s="27"/>
    </row>
    <row r="52" spans="1:18" ht="15.75" thickBot="1">
      <c r="A52" s="13"/>
      <c r="B52" s="89"/>
      <c r="C52" s="27"/>
      <c r="D52" s="47"/>
      <c r="E52" s="47"/>
      <c r="F52" s="48"/>
      <c r="G52" s="27"/>
      <c r="H52" s="47"/>
      <c r="I52" s="47"/>
      <c r="J52" s="48"/>
      <c r="K52" s="27"/>
      <c r="L52" s="47"/>
      <c r="M52" s="47"/>
      <c r="N52" s="48"/>
      <c r="O52" s="27"/>
      <c r="P52" s="47"/>
      <c r="Q52" s="47"/>
      <c r="R52" s="48"/>
    </row>
    <row r="53" spans="1:18">
      <c r="A53" s="13"/>
      <c r="B53" s="46" t="s">
        <v>341</v>
      </c>
      <c r="C53" s="35"/>
      <c r="D53" s="53" t="s">
        <v>139</v>
      </c>
      <c r="E53" s="71">
        <v>0.6</v>
      </c>
      <c r="F53" s="52"/>
      <c r="G53" s="35"/>
      <c r="H53" s="53" t="s">
        <v>139</v>
      </c>
      <c r="I53" s="71">
        <v>0.7</v>
      </c>
      <c r="J53" s="52"/>
      <c r="K53" s="35"/>
      <c r="L53" s="53" t="s">
        <v>139</v>
      </c>
      <c r="M53" s="71">
        <v>1.8</v>
      </c>
      <c r="N53" s="52"/>
      <c r="O53" s="35"/>
      <c r="P53" s="53" t="s">
        <v>139</v>
      </c>
      <c r="Q53" s="71">
        <v>2.1</v>
      </c>
      <c r="R53" s="52"/>
    </row>
    <row r="54" spans="1:18" ht="15.75" thickBot="1">
      <c r="A54" s="13"/>
      <c r="B54" s="46"/>
      <c r="C54" s="35"/>
      <c r="D54" s="54"/>
      <c r="E54" s="72"/>
      <c r="F54" s="56"/>
      <c r="G54" s="35"/>
      <c r="H54" s="54"/>
      <c r="I54" s="72"/>
      <c r="J54" s="56"/>
      <c r="K54" s="35"/>
      <c r="L54" s="54"/>
      <c r="M54" s="72"/>
      <c r="N54" s="56"/>
      <c r="O54" s="35"/>
      <c r="P54" s="54"/>
      <c r="Q54" s="72"/>
      <c r="R54" s="56"/>
    </row>
    <row r="55" spans="1:18" ht="15.75" thickTop="1"/>
  </sheetData>
  <mergeCells count="249">
    <mergeCell ref="A1:A2"/>
    <mergeCell ref="B1:R1"/>
    <mergeCell ref="B2:R2"/>
    <mergeCell ref="B3:R3"/>
    <mergeCell ref="A4:A54"/>
    <mergeCell ref="B4:R4"/>
    <mergeCell ref="B5:R5"/>
    <mergeCell ref="B6:R6"/>
    <mergeCell ref="B40:R40"/>
    <mergeCell ref="B41:R41"/>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J45"/>
    <mergeCell ref="L45:R45"/>
    <mergeCell ref="D46:F46"/>
    <mergeCell ref="H46:J46"/>
    <mergeCell ref="L46:N46"/>
    <mergeCell ref="P46:R46"/>
    <mergeCell ref="P38:P39"/>
    <mergeCell ref="Q38:Q39"/>
    <mergeCell ref="R38:R39"/>
    <mergeCell ref="B42:R42"/>
    <mergeCell ref="D44:J44"/>
    <mergeCell ref="L44:R44"/>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D29:F29"/>
    <mergeCell ref="H29:J29"/>
    <mergeCell ref="L29:N29"/>
    <mergeCell ref="P29:R29"/>
    <mergeCell ref="Q22:Q23"/>
    <mergeCell ref="R22:R23"/>
    <mergeCell ref="B24:R24"/>
    <mergeCell ref="D26:R26"/>
    <mergeCell ref="D27:J27"/>
    <mergeCell ref="L27:R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E19"/>
    <mergeCell ref="H19:I19"/>
    <mergeCell ref="L19:M19"/>
    <mergeCell ref="P19:Q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J10"/>
    <mergeCell ref="L10:R10"/>
    <mergeCell ref="D11:J11"/>
    <mergeCell ref="L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2" width="36.5703125" bestFit="1" customWidth="1"/>
    <col min="3" max="3" width="26.5703125" customWidth="1"/>
    <col min="4" max="4" width="36.5703125" customWidth="1"/>
    <col min="5" max="5" width="15.28515625" customWidth="1"/>
    <col min="6" max="6" width="5.28515625" customWidth="1"/>
    <col min="7" max="7" width="10.28515625" customWidth="1"/>
    <col min="8" max="8" width="5.28515625" customWidth="1"/>
    <col min="9" max="9" width="15.28515625" customWidth="1"/>
    <col min="10" max="10" width="5.28515625" customWidth="1"/>
    <col min="11" max="11" width="10.28515625" customWidth="1"/>
    <col min="12" max="12" width="5.28515625" customWidth="1"/>
    <col min="13" max="13" width="15.28515625" customWidth="1"/>
    <col min="14" max="14" width="4.5703125" customWidth="1"/>
    <col min="15" max="15" width="26.5703125" customWidth="1"/>
    <col min="16" max="16" width="5.28515625" customWidth="1"/>
    <col min="17" max="17" width="15.28515625" customWidth="1"/>
    <col min="18" max="18" width="4.57031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3</v>
      </c>
      <c r="B3" s="44" t="s">
        <v>4</v>
      </c>
      <c r="C3" s="44"/>
      <c r="D3" s="44"/>
      <c r="E3" s="44"/>
      <c r="F3" s="44"/>
      <c r="G3" s="44"/>
      <c r="H3" s="44"/>
      <c r="I3" s="44"/>
      <c r="J3" s="44"/>
      <c r="K3" s="44"/>
      <c r="L3" s="44"/>
      <c r="M3" s="44"/>
      <c r="N3" s="44"/>
      <c r="O3" s="44"/>
      <c r="P3" s="44"/>
      <c r="Q3" s="44"/>
      <c r="R3" s="44"/>
    </row>
    <row r="4" spans="1:18" ht="15" customHeight="1">
      <c r="A4" s="13" t="s">
        <v>591</v>
      </c>
      <c r="B4" s="44" t="s">
        <v>4</v>
      </c>
      <c r="C4" s="44"/>
      <c r="D4" s="44"/>
      <c r="E4" s="44"/>
      <c r="F4" s="44"/>
      <c r="G4" s="44"/>
      <c r="H4" s="44"/>
      <c r="I4" s="44"/>
      <c r="J4" s="44"/>
      <c r="K4" s="44"/>
      <c r="L4" s="44"/>
      <c r="M4" s="44"/>
      <c r="N4" s="44"/>
      <c r="O4" s="44"/>
      <c r="P4" s="44"/>
      <c r="Q4" s="44"/>
      <c r="R4" s="44"/>
    </row>
    <row r="5" spans="1:18" ht="25.5" customHeight="1">
      <c r="A5" s="13"/>
      <c r="B5" s="69" t="s">
        <v>592</v>
      </c>
      <c r="C5" s="69"/>
      <c r="D5" s="69"/>
      <c r="E5" s="69"/>
      <c r="F5" s="69"/>
      <c r="G5" s="69"/>
      <c r="H5" s="69"/>
      <c r="I5" s="69"/>
      <c r="J5" s="69"/>
      <c r="K5" s="69"/>
      <c r="L5" s="69"/>
      <c r="M5" s="69"/>
      <c r="N5" s="69"/>
      <c r="O5" s="69"/>
      <c r="P5" s="69"/>
      <c r="Q5" s="69"/>
      <c r="R5" s="69"/>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4"/>
      <c r="D8" s="25" t="s">
        <v>347</v>
      </c>
      <c r="E8" s="25"/>
      <c r="F8" s="25"/>
      <c r="G8" s="25"/>
      <c r="H8" s="25"/>
      <c r="I8" s="25"/>
      <c r="J8" s="25"/>
      <c r="K8" s="25"/>
      <c r="L8" s="25"/>
      <c r="M8" s="25"/>
      <c r="N8" s="25"/>
      <c r="O8" s="25"/>
      <c r="P8" s="25"/>
      <c r="Q8" s="25"/>
      <c r="R8" s="25"/>
    </row>
    <row r="9" spans="1:18" ht="15.75" thickBot="1">
      <c r="A9" s="13"/>
      <c r="B9" s="16"/>
      <c r="C9" s="14"/>
      <c r="D9" s="84" t="s">
        <v>136</v>
      </c>
      <c r="E9" s="84"/>
      <c r="F9" s="84"/>
      <c r="G9" s="84"/>
      <c r="H9" s="84"/>
      <c r="I9" s="84"/>
      <c r="J9" s="84"/>
      <c r="K9" s="14"/>
      <c r="L9" s="84" t="s">
        <v>137</v>
      </c>
      <c r="M9" s="84"/>
      <c r="N9" s="84"/>
      <c r="O9" s="84"/>
      <c r="P9" s="84"/>
      <c r="Q9" s="84"/>
      <c r="R9" s="84"/>
    </row>
    <row r="10" spans="1:18" ht="15.75" thickBot="1">
      <c r="A10" s="13"/>
      <c r="B10" s="73" t="s">
        <v>348</v>
      </c>
      <c r="C10" s="14"/>
      <c r="D10" s="84" t="s">
        <v>349</v>
      </c>
      <c r="E10" s="84"/>
      <c r="F10" s="84"/>
      <c r="G10" s="14"/>
      <c r="H10" s="84" t="s">
        <v>350</v>
      </c>
      <c r="I10" s="84"/>
      <c r="J10" s="84"/>
      <c r="K10" s="14"/>
      <c r="L10" s="84" t="s">
        <v>349</v>
      </c>
      <c r="M10" s="84"/>
      <c r="N10" s="84"/>
      <c r="O10" s="14"/>
      <c r="P10" s="84" t="s">
        <v>350</v>
      </c>
      <c r="Q10" s="84"/>
      <c r="R10" s="84"/>
    </row>
    <row r="11" spans="1:18">
      <c r="A11" s="13"/>
      <c r="B11" s="28" t="s">
        <v>351</v>
      </c>
      <c r="C11" s="27"/>
      <c r="D11" s="28" t="s">
        <v>139</v>
      </c>
      <c r="E11" s="30">
        <v>11.5</v>
      </c>
      <c r="F11" s="32"/>
      <c r="G11" s="27"/>
      <c r="H11" s="28" t="s">
        <v>139</v>
      </c>
      <c r="I11" s="30" t="s">
        <v>352</v>
      </c>
      <c r="J11" s="28" t="s">
        <v>180</v>
      </c>
      <c r="K11" s="27"/>
      <c r="L11" s="28" t="s">
        <v>139</v>
      </c>
      <c r="M11" s="30">
        <v>15.7</v>
      </c>
      <c r="N11" s="32"/>
      <c r="O11" s="27"/>
      <c r="P11" s="28" t="s">
        <v>139</v>
      </c>
      <c r="Q11" s="30" t="s">
        <v>353</v>
      </c>
      <c r="R11" s="28" t="s">
        <v>180</v>
      </c>
    </row>
    <row r="12" spans="1:18">
      <c r="A12" s="13"/>
      <c r="B12" s="26"/>
      <c r="C12" s="27"/>
      <c r="D12" s="26"/>
      <c r="E12" s="37"/>
      <c r="F12" s="27"/>
      <c r="G12" s="27"/>
      <c r="H12" s="26"/>
      <c r="I12" s="37"/>
      <c r="J12" s="26"/>
      <c r="K12" s="27"/>
      <c r="L12" s="26"/>
      <c r="M12" s="37"/>
      <c r="N12" s="27"/>
      <c r="O12" s="27"/>
      <c r="P12" s="26"/>
      <c r="Q12" s="37"/>
      <c r="R12" s="26"/>
    </row>
    <row r="13" spans="1:18">
      <c r="A13" s="13"/>
      <c r="B13" s="34" t="s">
        <v>354</v>
      </c>
      <c r="C13" s="35"/>
      <c r="D13" s="36" t="s">
        <v>150</v>
      </c>
      <c r="E13" s="36"/>
      <c r="F13" s="35"/>
      <c r="G13" s="35"/>
      <c r="H13" s="36" t="s">
        <v>192</v>
      </c>
      <c r="I13" s="36"/>
      <c r="J13" s="34" t="s">
        <v>180</v>
      </c>
      <c r="K13" s="35"/>
      <c r="L13" s="36" t="s">
        <v>150</v>
      </c>
      <c r="M13" s="36"/>
      <c r="N13" s="35"/>
      <c r="O13" s="35"/>
      <c r="P13" s="36" t="s">
        <v>191</v>
      </c>
      <c r="Q13" s="36"/>
      <c r="R13" s="34" t="s">
        <v>180</v>
      </c>
    </row>
    <row r="14" spans="1:18" ht="15.75" thickBot="1">
      <c r="A14" s="13"/>
      <c r="B14" s="34"/>
      <c r="C14" s="35"/>
      <c r="D14" s="38"/>
      <c r="E14" s="38"/>
      <c r="F14" s="39"/>
      <c r="G14" s="35"/>
      <c r="H14" s="38"/>
      <c r="I14" s="38"/>
      <c r="J14" s="81"/>
      <c r="K14" s="35"/>
      <c r="L14" s="38"/>
      <c r="M14" s="38"/>
      <c r="N14" s="39"/>
      <c r="O14" s="35"/>
      <c r="P14" s="38"/>
      <c r="Q14" s="38"/>
      <c r="R14" s="81"/>
    </row>
    <row r="15" spans="1:18">
      <c r="A15" s="13"/>
      <c r="B15" s="63" t="s">
        <v>209</v>
      </c>
      <c r="C15" s="27"/>
      <c r="D15" s="30">
        <v>11.5</v>
      </c>
      <c r="E15" s="30"/>
      <c r="F15" s="32"/>
      <c r="G15" s="27"/>
      <c r="H15" s="30" t="s">
        <v>355</v>
      </c>
      <c r="I15" s="30"/>
      <c r="J15" s="28" t="s">
        <v>180</v>
      </c>
      <c r="K15" s="27"/>
      <c r="L15" s="30">
        <v>15.7</v>
      </c>
      <c r="M15" s="30"/>
      <c r="N15" s="32"/>
      <c r="O15" s="27"/>
      <c r="P15" s="30" t="s">
        <v>356</v>
      </c>
      <c r="Q15" s="30"/>
      <c r="R15" s="28" t="s">
        <v>180</v>
      </c>
    </row>
    <row r="16" spans="1:18">
      <c r="A16" s="13"/>
      <c r="B16" s="63"/>
      <c r="C16" s="27"/>
      <c r="D16" s="31"/>
      <c r="E16" s="31"/>
      <c r="F16" s="33"/>
      <c r="G16" s="27"/>
      <c r="H16" s="31"/>
      <c r="I16" s="31"/>
      <c r="J16" s="29"/>
      <c r="K16" s="27"/>
      <c r="L16" s="37"/>
      <c r="M16" s="37"/>
      <c r="N16" s="27"/>
      <c r="O16" s="27"/>
      <c r="P16" s="37"/>
      <c r="Q16" s="37"/>
      <c r="R16" s="26"/>
    </row>
    <row r="17" spans="1:18">
      <c r="A17" s="13"/>
      <c r="B17" s="34" t="s">
        <v>357</v>
      </c>
      <c r="C17" s="35"/>
      <c r="D17" s="36" t="s">
        <v>358</v>
      </c>
      <c r="E17" s="36"/>
      <c r="F17" s="34" t="s">
        <v>180</v>
      </c>
      <c r="G17" s="35"/>
      <c r="H17" s="36">
        <v>10.8</v>
      </c>
      <c r="I17" s="36"/>
      <c r="J17" s="35"/>
      <c r="K17" s="35"/>
      <c r="L17" s="36" t="s">
        <v>359</v>
      </c>
      <c r="M17" s="36"/>
      <c r="N17" s="34" t="s">
        <v>180</v>
      </c>
      <c r="O17" s="35"/>
      <c r="P17" s="36">
        <v>12.5</v>
      </c>
      <c r="Q17" s="36"/>
      <c r="R17" s="35"/>
    </row>
    <row r="18" spans="1:18" ht="15.75" thickBot="1">
      <c r="A18" s="13"/>
      <c r="B18" s="34"/>
      <c r="C18" s="35"/>
      <c r="D18" s="38"/>
      <c r="E18" s="38"/>
      <c r="F18" s="81"/>
      <c r="G18" s="35"/>
      <c r="H18" s="38"/>
      <c r="I18" s="38"/>
      <c r="J18" s="39"/>
      <c r="K18" s="35"/>
      <c r="L18" s="38"/>
      <c r="M18" s="38"/>
      <c r="N18" s="81"/>
      <c r="O18" s="35"/>
      <c r="P18" s="38"/>
      <c r="Q18" s="38"/>
      <c r="R18" s="39"/>
    </row>
    <row r="19" spans="1:18">
      <c r="A19" s="13"/>
      <c r="B19" s="63" t="s">
        <v>360</v>
      </c>
      <c r="C19" s="27"/>
      <c r="D19" s="28" t="s">
        <v>139</v>
      </c>
      <c r="E19" s="30">
        <v>0.7</v>
      </c>
      <c r="F19" s="32"/>
      <c r="G19" s="27"/>
      <c r="H19" s="28" t="s">
        <v>139</v>
      </c>
      <c r="I19" s="30" t="s">
        <v>361</v>
      </c>
      <c r="J19" s="28" t="s">
        <v>180</v>
      </c>
      <c r="K19" s="27"/>
      <c r="L19" s="28" t="s">
        <v>139</v>
      </c>
      <c r="M19" s="30">
        <v>3.2</v>
      </c>
      <c r="N19" s="32"/>
      <c r="O19" s="27"/>
      <c r="P19" s="28" t="s">
        <v>139</v>
      </c>
      <c r="Q19" s="30" t="s">
        <v>362</v>
      </c>
      <c r="R19" s="28" t="s">
        <v>180</v>
      </c>
    </row>
    <row r="20" spans="1:18" ht="15.75" thickBot="1">
      <c r="A20" s="13"/>
      <c r="B20" s="63"/>
      <c r="C20" s="27"/>
      <c r="D20" s="41"/>
      <c r="E20" s="42"/>
      <c r="F20" s="43"/>
      <c r="G20" s="27"/>
      <c r="H20" s="41"/>
      <c r="I20" s="42"/>
      <c r="J20" s="41"/>
      <c r="K20" s="27"/>
      <c r="L20" s="41"/>
      <c r="M20" s="42"/>
      <c r="N20" s="43"/>
      <c r="O20" s="27"/>
      <c r="P20" s="41"/>
      <c r="Q20" s="42"/>
      <c r="R20" s="41"/>
    </row>
    <row r="21" spans="1:18" ht="15.75" thickTop="1">
      <c r="A21" s="13" t="s">
        <v>593</v>
      </c>
      <c r="B21" s="44" t="s">
        <v>4</v>
      </c>
      <c r="C21" s="44"/>
      <c r="D21" s="44"/>
      <c r="E21" s="44"/>
      <c r="F21" s="44"/>
      <c r="G21" s="44"/>
      <c r="H21" s="44"/>
      <c r="I21" s="44"/>
      <c r="J21" s="44"/>
      <c r="K21" s="44"/>
      <c r="L21" s="44"/>
      <c r="M21" s="44"/>
      <c r="N21" s="44"/>
      <c r="O21" s="44"/>
      <c r="P21" s="44"/>
      <c r="Q21" s="44"/>
      <c r="R21" s="44"/>
    </row>
    <row r="22" spans="1:18">
      <c r="A22" s="13"/>
      <c r="B22" s="35" t="s">
        <v>594</v>
      </c>
      <c r="C22" s="35"/>
      <c r="D22" s="35"/>
      <c r="E22" s="35"/>
      <c r="F22" s="35"/>
      <c r="G22" s="35"/>
      <c r="H22" s="35"/>
      <c r="I22" s="35"/>
      <c r="J22" s="35"/>
      <c r="K22" s="35"/>
      <c r="L22" s="35"/>
      <c r="M22" s="35"/>
      <c r="N22" s="35"/>
      <c r="O22" s="35"/>
      <c r="P22" s="35"/>
      <c r="Q22" s="35"/>
      <c r="R22" s="35"/>
    </row>
    <row r="23" spans="1:18">
      <c r="A23" s="13"/>
      <c r="B23" s="24"/>
      <c r="C23" s="24"/>
      <c r="D23" s="24"/>
      <c r="E23" s="24"/>
      <c r="F23" s="24"/>
      <c r="G23" s="24"/>
      <c r="H23" s="24"/>
      <c r="I23" s="24"/>
      <c r="J23" s="24"/>
      <c r="K23" s="24"/>
      <c r="L23" s="24"/>
    </row>
    <row r="24" spans="1:18">
      <c r="A24" s="13"/>
      <c r="B24" s="15"/>
      <c r="C24" s="15"/>
      <c r="D24" s="15"/>
      <c r="E24" s="15"/>
      <c r="F24" s="15"/>
      <c r="G24" s="15"/>
      <c r="H24" s="15"/>
      <c r="I24" s="15"/>
      <c r="J24" s="15"/>
      <c r="K24" s="15"/>
      <c r="L24" s="15"/>
    </row>
    <row r="25" spans="1:18" ht="15.75" thickBot="1">
      <c r="A25" s="13"/>
      <c r="B25" s="73" t="s">
        <v>364</v>
      </c>
      <c r="C25" s="14"/>
      <c r="D25" s="73" t="s">
        <v>365</v>
      </c>
      <c r="E25" s="14"/>
      <c r="F25" s="25" t="s">
        <v>136</v>
      </c>
      <c r="G25" s="25"/>
      <c r="H25" s="25"/>
      <c r="I25" s="14"/>
      <c r="J25" s="25" t="s">
        <v>137</v>
      </c>
      <c r="K25" s="25"/>
      <c r="L25" s="25"/>
    </row>
    <row r="26" spans="1:18">
      <c r="A26" s="13"/>
      <c r="B26" s="28" t="s">
        <v>351</v>
      </c>
      <c r="C26" s="27"/>
      <c r="D26" s="28" t="s">
        <v>366</v>
      </c>
      <c r="E26" s="27"/>
      <c r="F26" s="28" t="s">
        <v>139</v>
      </c>
      <c r="G26" s="30">
        <v>0.6</v>
      </c>
      <c r="H26" s="32"/>
      <c r="I26" s="27"/>
      <c r="J26" s="28" t="s">
        <v>139</v>
      </c>
      <c r="K26" s="30">
        <v>2.8</v>
      </c>
      <c r="L26" s="32"/>
    </row>
    <row r="27" spans="1:18">
      <c r="A27" s="13"/>
      <c r="B27" s="26"/>
      <c r="C27" s="27"/>
      <c r="D27" s="26"/>
      <c r="E27" s="27"/>
      <c r="F27" s="26"/>
      <c r="G27" s="37"/>
      <c r="H27" s="27"/>
      <c r="I27" s="27"/>
      <c r="J27" s="26"/>
      <c r="K27" s="37"/>
      <c r="L27" s="27"/>
    </row>
    <row r="28" spans="1:18">
      <c r="A28" s="13"/>
      <c r="B28" s="35"/>
      <c r="C28" s="35"/>
      <c r="D28" s="34" t="s">
        <v>35</v>
      </c>
      <c r="E28" s="35"/>
      <c r="F28" s="36">
        <v>0.1</v>
      </c>
      <c r="G28" s="36"/>
      <c r="H28" s="35"/>
      <c r="I28" s="35"/>
      <c r="J28" s="36">
        <v>0.4</v>
      </c>
      <c r="K28" s="36"/>
      <c r="L28" s="35"/>
    </row>
    <row r="29" spans="1:18" ht="15.75" thickBot="1">
      <c r="A29" s="13"/>
      <c r="B29" s="35"/>
      <c r="C29" s="35"/>
      <c r="D29" s="34"/>
      <c r="E29" s="35"/>
      <c r="F29" s="38"/>
      <c r="G29" s="38"/>
      <c r="H29" s="39"/>
      <c r="I29" s="35"/>
      <c r="J29" s="38"/>
      <c r="K29" s="38"/>
      <c r="L29" s="39"/>
    </row>
    <row r="30" spans="1:18">
      <c r="A30" s="13"/>
      <c r="B30" s="40" t="s">
        <v>209</v>
      </c>
      <c r="C30" s="27"/>
      <c r="D30" s="27"/>
      <c r="E30" s="27"/>
      <c r="F30" s="28" t="s">
        <v>139</v>
      </c>
      <c r="G30" s="30">
        <v>0.7</v>
      </c>
      <c r="H30" s="32"/>
      <c r="I30" s="27"/>
      <c r="J30" s="28" t="s">
        <v>139</v>
      </c>
      <c r="K30" s="30">
        <v>3.2</v>
      </c>
      <c r="L30" s="32"/>
    </row>
    <row r="31" spans="1:18" ht="15.75" thickBot="1">
      <c r="A31" s="13"/>
      <c r="B31" s="40"/>
      <c r="C31" s="27"/>
      <c r="D31" s="27"/>
      <c r="E31" s="27"/>
      <c r="F31" s="41"/>
      <c r="G31" s="42"/>
      <c r="H31" s="43"/>
      <c r="I31" s="27"/>
      <c r="J31" s="41"/>
      <c r="K31" s="42"/>
      <c r="L31" s="43"/>
    </row>
    <row r="32" spans="1:18" ht="15.75" thickTop="1">
      <c r="A32" s="13"/>
      <c r="B32" s="16"/>
      <c r="C32" s="14"/>
      <c r="D32" s="16"/>
      <c r="E32" s="14"/>
      <c r="F32" s="90"/>
      <c r="G32" s="90"/>
      <c r="H32" s="90"/>
      <c r="I32" s="14"/>
      <c r="J32" s="90"/>
      <c r="K32" s="90"/>
      <c r="L32" s="90"/>
    </row>
    <row r="33" spans="1:18" ht="15.75" thickBot="1">
      <c r="A33" s="13"/>
      <c r="B33" s="73" t="s">
        <v>367</v>
      </c>
      <c r="C33" s="14"/>
      <c r="D33" s="73" t="s">
        <v>365</v>
      </c>
      <c r="E33" s="14"/>
      <c r="F33" s="25" t="s">
        <v>136</v>
      </c>
      <c r="G33" s="25"/>
      <c r="H33" s="25"/>
      <c r="I33" s="14"/>
      <c r="J33" s="25" t="s">
        <v>137</v>
      </c>
      <c r="K33" s="25"/>
      <c r="L33" s="25"/>
    </row>
    <row r="34" spans="1:18">
      <c r="A34" s="13"/>
      <c r="B34" s="53" t="s">
        <v>351</v>
      </c>
      <c r="C34" s="35"/>
      <c r="D34" s="53" t="s">
        <v>39</v>
      </c>
      <c r="E34" s="35"/>
      <c r="F34" s="53" t="s">
        <v>139</v>
      </c>
      <c r="G34" s="71">
        <v>5.4</v>
      </c>
      <c r="H34" s="52"/>
      <c r="I34" s="35"/>
      <c r="J34" s="53" t="s">
        <v>139</v>
      </c>
      <c r="K34" s="71">
        <v>5.8</v>
      </c>
      <c r="L34" s="52"/>
    </row>
    <row r="35" spans="1:18">
      <c r="A35" s="13"/>
      <c r="B35" s="34"/>
      <c r="C35" s="35"/>
      <c r="D35" s="34"/>
      <c r="E35" s="35"/>
      <c r="F35" s="34"/>
      <c r="G35" s="36"/>
      <c r="H35" s="35"/>
      <c r="I35" s="35"/>
      <c r="J35" s="34"/>
      <c r="K35" s="36"/>
      <c r="L35" s="35"/>
    </row>
    <row r="36" spans="1:18">
      <c r="A36" s="13"/>
      <c r="B36" s="27"/>
      <c r="C36" s="27"/>
      <c r="D36" s="26" t="s">
        <v>45</v>
      </c>
      <c r="E36" s="27"/>
      <c r="F36" s="37">
        <v>1.4</v>
      </c>
      <c r="G36" s="37"/>
      <c r="H36" s="27"/>
      <c r="I36" s="27"/>
      <c r="J36" s="37">
        <v>0.5</v>
      </c>
      <c r="K36" s="37"/>
      <c r="L36" s="27"/>
    </row>
    <row r="37" spans="1:18">
      <c r="A37" s="13"/>
      <c r="B37" s="27"/>
      <c r="C37" s="27"/>
      <c r="D37" s="26"/>
      <c r="E37" s="27"/>
      <c r="F37" s="37"/>
      <c r="G37" s="37"/>
      <c r="H37" s="27"/>
      <c r="I37" s="27"/>
      <c r="J37" s="37"/>
      <c r="K37" s="37"/>
      <c r="L37" s="27"/>
    </row>
    <row r="38" spans="1:18">
      <c r="A38" s="13"/>
      <c r="B38" s="34" t="s">
        <v>354</v>
      </c>
      <c r="C38" s="35"/>
      <c r="D38" s="34" t="s">
        <v>39</v>
      </c>
      <c r="E38" s="35"/>
      <c r="F38" s="36">
        <v>0.7</v>
      </c>
      <c r="G38" s="36"/>
      <c r="H38" s="35"/>
      <c r="I38" s="35"/>
      <c r="J38" s="36">
        <v>0.6</v>
      </c>
      <c r="K38" s="36"/>
      <c r="L38" s="35"/>
    </row>
    <row r="39" spans="1:18" ht="15.75" thickBot="1">
      <c r="A39" s="13"/>
      <c r="B39" s="34"/>
      <c r="C39" s="35"/>
      <c r="D39" s="34"/>
      <c r="E39" s="35"/>
      <c r="F39" s="38"/>
      <c r="G39" s="38"/>
      <c r="H39" s="39"/>
      <c r="I39" s="35"/>
      <c r="J39" s="38"/>
      <c r="K39" s="38"/>
      <c r="L39" s="39"/>
    </row>
    <row r="40" spans="1:18">
      <c r="A40" s="13"/>
      <c r="B40" s="40" t="s">
        <v>209</v>
      </c>
      <c r="C40" s="27"/>
      <c r="D40" s="27"/>
      <c r="E40" s="27"/>
      <c r="F40" s="28" t="s">
        <v>139</v>
      </c>
      <c r="G40" s="30">
        <v>7.5</v>
      </c>
      <c r="H40" s="32"/>
      <c r="I40" s="27"/>
      <c r="J40" s="28" t="s">
        <v>139</v>
      </c>
      <c r="K40" s="30">
        <v>6.9</v>
      </c>
      <c r="L40" s="32"/>
    </row>
    <row r="41" spans="1:18" ht="15.75" thickBot="1">
      <c r="A41" s="13"/>
      <c r="B41" s="40"/>
      <c r="C41" s="27"/>
      <c r="D41" s="27"/>
      <c r="E41" s="27"/>
      <c r="F41" s="41"/>
      <c r="G41" s="42"/>
      <c r="H41" s="43"/>
      <c r="I41" s="27"/>
      <c r="J41" s="41"/>
      <c r="K41" s="42"/>
      <c r="L41" s="43"/>
    </row>
    <row r="42" spans="1:18" ht="15.75" thickTop="1">
      <c r="A42" s="13" t="s">
        <v>595</v>
      </c>
      <c r="B42" s="44" t="s">
        <v>4</v>
      </c>
      <c r="C42" s="44"/>
      <c r="D42" s="44"/>
      <c r="E42" s="44"/>
      <c r="F42" s="44"/>
      <c r="G42" s="44"/>
      <c r="H42" s="44"/>
      <c r="I42" s="44"/>
      <c r="J42" s="44"/>
      <c r="K42" s="44"/>
      <c r="L42" s="44"/>
      <c r="M42" s="44"/>
      <c r="N42" s="44"/>
      <c r="O42" s="44"/>
      <c r="P42" s="44"/>
      <c r="Q42" s="44"/>
      <c r="R42" s="44"/>
    </row>
    <row r="43" spans="1:18">
      <c r="A43" s="13"/>
      <c r="B43" s="35" t="s">
        <v>407</v>
      </c>
      <c r="C43" s="35"/>
      <c r="D43" s="35"/>
      <c r="E43" s="35"/>
      <c r="F43" s="35"/>
      <c r="G43" s="35"/>
      <c r="H43" s="35"/>
      <c r="I43" s="35"/>
      <c r="J43" s="35"/>
      <c r="K43" s="35"/>
      <c r="L43" s="35"/>
      <c r="M43" s="35"/>
      <c r="N43" s="35"/>
      <c r="O43" s="35"/>
      <c r="P43" s="35"/>
      <c r="Q43" s="35"/>
      <c r="R43" s="35"/>
    </row>
    <row r="44" spans="1:18">
      <c r="A44" s="13"/>
      <c r="B44" s="24"/>
      <c r="C44" s="24"/>
      <c r="D44" s="24"/>
      <c r="E44" s="24"/>
      <c r="F44" s="24"/>
      <c r="G44" s="24"/>
      <c r="H44" s="24"/>
      <c r="I44" s="24"/>
      <c r="J44" s="24"/>
      <c r="K44" s="24"/>
      <c r="L44" s="24"/>
      <c r="M44" s="24"/>
      <c r="N44" s="24"/>
      <c r="O44" s="24"/>
      <c r="P44" s="24"/>
      <c r="Q44" s="24"/>
      <c r="R44" s="24"/>
    </row>
    <row r="45" spans="1:18">
      <c r="A45" s="13"/>
      <c r="B45" s="15"/>
      <c r="C45" s="15"/>
      <c r="D45" s="15"/>
      <c r="E45" s="15"/>
      <c r="F45" s="15"/>
      <c r="G45" s="15"/>
      <c r="H45" s="15"/>
      <c r="I45" s="15"/>
      <c r="J45" s="15"/>
      <c r="K45" s="15"/>
      <c r="L45" s="15"/>
      <c r="M45" s="15"/>
      <c r="N45" s="15"/>
      <c r="O45" s="15"/>
      <c r="P45" s="15"/>
      <c r="Q45" s="15"/>
      <c r="R45" s="15"/>
    </row>
    <row r="46" spans="1:18" ht="15.75" thickBot="1">
      <c r="A46" s="13"/>
      <c r="B46" s="16"/>
      <c r="C46" s="14"/>
      <c r="D46" s="25" t="s">
        <v>136</v>
      </c>
      <c r="E46" s="25"/>
      <c r="F46" s="25"/>
      <c r="G46" s="25"/>
      <c r="H46" s="25"/>
      <c r="I46" s="25"/>
      <c r="J46" s="25"/>
      <c r="K46" s="14"/>
      <c r="L46" s="25" t="s">
        <v>137</v>
      </c>
      <c r="M46" s="25"/>
      <c r="N46" s="25"/>
      <c r="O46" s="25"/>
      <c r="P46" s="25"/>
      <c r="Q46" s="25"/>
      <c r="R46" s="25"/>
    </row>
    <row r="47" spans="1:18">
      <c r="A47" s="13"/>
      <c r="B47" s="34"/>
      <c r="C47" s="35"/>
      <c r="D47" s="88" t="s">
        <v>408</v>
      </c>
      <c r="E47" s="88"/>
      <c r="F47" s="88"/>
      <c r="G47" s="52"/>
      <c r="H47" s="88" t="s">
        <v>410</v>
      </c>
      <c r="I47" s="88"/>
      <c r="J47" s="88"/>
      <c r="K47" s="35"/>
      <c r="L47" s="88" t="s">
        <v>408</v>
      </c>
      <c r="M47" s="88"/>
      <c r="N47" s="88"/>
      <c r="O47" s="52"/>
      <c r="P47" s="88" t="s">
        <v>410</v>
      </c>
      <c r="Q47" s="88"/>
      <c r="R47" s="88"/>
    </row>
    <row r="48" spans="1:18" ht="15.75" thickBot="1">
      <c r="A48" s="13"/>
      <c r="B48" s="34"/>
      <c r="C48" s="35"/>
      <c r="D48" s="25" t="s">
        <v>409</v>
      </c>
      <c r="E48" s="25"/>
      <c r="F48" s="25"/>
      <c r="G48" s="35"/>
      <c r="H48" s="25" t="s">
        <v>411</v>
      </c>
      <c r="I48" s="25"/>
      <c r="J48" s="25"/>
      <c r="K48" s="35"/>
      <c r="L48" s="25" t="s">
        <v>409</v>
      </c>
      <c r="M48" s="25"/>
      <c r="N48" s="25"/>
      <c r="O48" s="35"/>
      <c r="P48" s="25" t="s">
        <v>411</v>
      </c>
      <c r="Q48" s="25"/>
      <c r="R48" s="25"/>
    </row>
    <row r="49" spans="1:18">
      <c r="A49" s="13"/>
      <c r="B49" s="26" t="s">
        <v>27</v>
      </c>
      <c r="C49" s="27"/>
      <c r="D49" s="28" t="s">
        <v>139</v>
      </c>
      <c r="E49" s="30">
        <v>71.3</v>
      </c>
      <c r="F49" s="32"/>
      <c r="G49" s="27"/>
      <c r="H49" s="28" t="s">
        <v>139</v>
      </c>
      <c r="I49" s="30">
        <v>71.3</v>
      </c>
      <c r="J49" s="32"/>
      <c r="K49" s="27"/>
      <c r="L49" s="28" t="s">
        <v>139</v>
      </c>
      <c r="M49" s="30">
        <v>592.9</v>
      </c>
      <c r="N49" s="32"/>
      <c r="O49" s="27"/>
      <c r="P49" s="28" t="s">
        <v>139</v>
      </c>
      <c r="Q49" s="30">
        <v>592.9</v>
      </c>
      <c r="R49" s="32"/>
    </row>
    <row r="50" spans="1:18">
      <c r="A50" s="13"/>
      <c r="B50" s="26"/>
      <c r="C50" s="27"/>
      <c r="D50" s="29"/>
      <c r="E50" s="31"/>
      <c r="F50" s="33"/>
      <c r="G50" s="27"/>
      <c r="H50" s="29"/>
      <c r="I50" s="31"/>
      <c r="J50" s="33"/>
      <c r="K50" s="27"/>
      <c r="L50" s="26"/>
      <c r="M50" s="37"/>
      <c r="N50" s="27"/>
      <c r="O50" s="27"/>
      <c r="P50" s="26"/>
      <c r="Q50" s="37"/>
      <c r="R50" s="27"/>
    </row>
    <row r="51" spans="1:18">
      <c r="A51" s="13"/>
      <c r="B51" s="34" t="s">
        <v>149</v>
      </c>
      <c r="C51" s="35"/>
      <c r="D51" s="36" t="s">
        <v>150</v>
      </c>
      <c r="E51" s="36"/>
      <c r="F51" s="35"/>
      <c r="G51" s="35"/>
      <c r="H51" s="36" t="s">
        <v>150</v>
      </c>
      <c r="I51" s="36"/>
      <c r="J51" s="35"/>
      <c r="K51" s="35"/>
      <c r="L51" s="36" t="s">
        <v>150</v>
      </c>
      <c r="M51" s="36"/>
      <c r="N51" s="35"/>
      <c r="O51" s="35"/>
      <c r="P51" s="36" t="s">
        <v>150</v>
      </c>
      <c r="Q51" s="36"/>
      <c r="R51" s="35"/>
    </row>
    <row r="52" spans="1:18">
      <c r="A52" s="13"/>
      <c r="B52" s="34"/>
      <c r="C52" s="35"/>
      <c r="D52" s="36"/>
      <c r="E52" s="36"/>
      <c r="F52" s="35"/>
      <c r="G52" s="35"/>
      <c r="H52" s="36"/>
      <c r="I52" s="36"/>
      <c r="J52" s="35"/>
      <c r="K52" s="35"/>
      <c r="L52" s="36"/>
      <c r="M52" s="36"/>
      <c r="N52" s="35"/>
      <c r="O52" s="35"/>
      <c r="P52" s="36"/>
      <c r="Q52" s="36"/>
      <c r="R52" s="35"/>
    </row>
    <row r="53" spans="1:18">
      <c r="A53" s="13"/>
      <c r="B53" s="26" t="s">
        <v>412</v>
      </c>
      <c r="C53" s="27"/>
      <c r="D53" s="37">
        <v>44.1</v>
      </c>
      <c r="E53" s="37"/>
      <c r="F53" s="27"/>
      <c r="G53" s="27"/>
      <c r="H53" s="37">
        <v>89.2</v>
      </c>
      <c r="I53" s="37"/>
      <c r="J53" s="27"/>
      <c r="K53" s="27"/>
      <c r="L53" s="37">
        <v>44.2</v>
      </c>
      <c r="M53" s="37"/>
      <c r="N53" s="27"/>
      <c r="O53" s="27"/>
      <c r="P53" s="37">
        <v>103.4</v>
      </c>
      <c r="Q53" s="37"/>
      <c r="R53" s="27"/>
    </row>
    <row r="54" spans="1:18">
      <c r="A54" s="13"/>
      <c r="B54" s="26"/>
      <c r="C54" s="27"/>
      <c r="D54" s="37"/>
      <c r="E54" s="37"/>
      <c r="F54" s="27"/>
      <c r="G54" s="27"/>
      <c r="H54" s="37"/>
      <c r="I54" s="37"/>
      <c r="J54" s="27"/>
      <c r="K54" s="27"/>
      <c r="L54" s="37"/>
      <c r="M54" s="37"/>
      <c r="N54" s="27"/>
      <c r="O54" s="27"/>
      <c r="P54" s="37"/>
      <c r="Q54" s="37"/>
      <c r="R54" s="27"/>
    </row>
    <row r="55" spans="1:18">
      <c r="A55" s="13"/>
      <c r="B55" s="95" t="s">
        <v>413</v>
      </c>
      <c r="C55" s="35"/>
      <c r="D55" s="36">
        <v>493.8</v>
      </c>
      <c r="E55" s="36"/>
      <c r="F55" s="35"/>
      <c r="G55" s="35"/>
      <c r="H55" s="36">
        <v>525</v>
      </c>
      <c r="I55" s="36"/>
      <c r="J55" s="35"/>
      <c r="K55" s="35"/>
      <c r="L55" s="36">
        <v>492.7</v>
      </c>
      <c r="M55" s="36"/>
      <c r="N55" s="35"/>
      <c r="O55" s="35"/>
      <c r="P55" s="36">
        <v>507.5</v>
      </c>
      <c r="Q55" s="36"/>
      <c r="R55" s="35"/>
    </row>
    <row r="56" spans="1:18">
      <c r="A56" s="13"/>
      <c r="B56" s="95"/>
      <c r="C56" s="35"/>
      <c r="D56" s="36"/>
      <c r="E56" s="36"/>
      <c r="F56" s="35"/>
      <c r="G56" s="35"/>
      <c r="H56" s="36"/>
      <c r="I56" s="36"/>
      <c r="J56" s="35"/>
      <c r="K56" s="35"/>
      <c r="L56" s="36"/>
      <c r="M56" s="36"/>
      <c r="N56" s="35"/>
      <c r="O56" s="35"/>
      <c r="P56" s="36"/>
      <c r="Q56" s="36"/>
      <c r="R56" s="35"/>
    </row>
    <row r="57" spans="1:18">
      <c r="A57" s="13"/>
      <c r="B57" s="96" t="s">
        <v>414</v>
      </c>
      <c r="C57" s="27"/>
      <c r="D57" s="37">
        <v>492.3</v>
      </c>
      <c r="E57" s="37"/>
      <c r="F57" s="27"/>
      <c r="G57" s="27"/>
      <c r="H57" s="37">
        <v>521.29999999999995</v>
      </c>
      <c r="I57" s="37"/>
      <c r="J57" s="27"/>
      <c r="K57" s="27"/>
      <c r="L57" s="37">
        <v>491.4</v>
      </c>
      <c r="M57" s="37"/>
      <c r="N57" s="27"/>
      <c r="O57" s="27"/>
      <c r="P57" s="37">
        <v>502.5</v>
      </c>
      <c r="Q57" s="37"/>
      <c r="R57" s="27"/>
    </row>
    <row r="58" spans="1:18">
      <c r="A58" s="13"/>
      <c r="B58" s="96"/>
      <c r="C58" s="27"/>
      <c r="D58" s="37"/>
      <c r="E58" s="37"/>
      <c r="F58" s="27"/>
      <c r="G58" s="27"/>
      <c r="H58" s="37"/>
      <c r="I58" s="37"/>
      <c r="J58" s="27"/>
      <c r="K58" s="27"/>
      <c r="L58" s="37"/>
      <c r="M58" s="37"/>
      <c r="N58" s="27"/>
      <c r="O58" s="27"/>
      <c r="P58" s="37"/>
      <c r="Q58" s="37"/>
      <c r="R58" s="27"/>
    </row>
    <row r="59" spans="1:18">
      <c r="A59" s="13"/>
      <c r="B59" s="34" t="s">
        <v>415</v>
      </c>
      <c r="C59" s="35"/>
      <c r="D59" s="36">
        <v>191.5</v>
      </c>
      <c r="E59" s="36"/>
      <c r="F59" s="35"/>
      <c r="G59" s="35"/>
      <c r="H59" s="36">
        <v>192.6</v>
      </c>
      <c r="I59" s="36"/>
      <c r="J59" s="35"/>
      <c r="K59" s="35"/>
      <c r="L59" s="36">
        <v>186.8</v>
      </c>
      <c r="M59" s="36"/>
      <c r="N59" s="35"/>
      <c r="O59" s="35"/>
      <c r="P59" s="36">
        <v>188.1</v>
      </c>
      <c r="Q59" s="36"/>
      <c r="R59" s="35"/>
    </row>
    <row r="60" spans="1:18">
      <c r="A60" s="13"/>
      <c r="B60" s="34"/>
      <c r="C60" s="35"/>
      <c r="D60" s="36"/>
      <c r="E60" s="36"/>
      <c r="F60" s="35"/>
      <c r="G60" s="35"/>
      <c r="H60" s="36"/>
      <c r="I60" s="36"/>
      <c r="J60" s="35"/>
      <c r="K60" s="35"/>
      <c r="L60" s="36"/>
      <c r="M60" s="36"/>
      <c r="N60" s="35"/>
      <c r="O60" s="35"/>
      <c r="P60" s="36"/>
      <c r="Q60" s="36"/>
      <c r="R60" s="35"/>
    </row>
    <row r="61" spans="1:18">
      <c r="A61" s="13"/>
      <c r="B61" s="26" t="s">
        <v>416</v>
      </c>
      <c r="C61" s="27"/>
      <c r="D61" s="37">
        <v>3.9</v>
      </c>
      <c r="E61" s="37"/>
      <c r="F61" s="27"/>
      <c r="G61" s="27"/>
      <c r="H61" s="37">
        <v>4.0999999999999996</v>
      </c>
      <c r="I61" s="37"/>
      <c r="J61" s="27"/>
      <c r="K61" s="27"/>
      <c r="L61" s="37" t="s">
        <v>150</v>
      </c>
      <c r="M61" s="37"/>
      <c r="N61" s="27"/>
      <c r="O61" s="27"/>
      <c r="P61" s="37" t="s">
        <v>150</v>
      </c>
      <c r="Q61" s="37"/>
      <c r="R61" s="27"/>
    </row>
    <row r="62" spans="1:18">
      <c r="A62" s="13"/>
      <c r="B62" s="26"/>
      <c r="C62" s="27"/>
      <c r="D62" s="37"/>
      <c r="E62" s="37"/>
      <c r="F62" s="27"/>
      <c r="G62" s="27"/>
      <c r="H62" s="37"/>
      <c r="I62" s="37"/>
      <c r="J62" s="27"/>
      <c r="K62" s="27"/>
      <c r="L62" s="37"/>
      <c r="M62" s="37"/>
      <c r="N62" s="27"/>
      <c r="O62" s="27"/>
      <c r="P62" s="37"/>
      <c r="Q62" s="37"/>
      <c r="R62" s="27"/>
    </row>
    <row r="63" spans="1:18">
      <c r="A63" s="13"/>
      <c r="B63" s="44"/>
      <c r="C63" s="44"/>
      <c r="D63" s="44"/>
      <c r="E63" s="44"/>
      <c r="F63" s="44"/>
      <c r="G63" s="44"/>
      <c r="H63" s="44"/>
      <c r="I63" s="44"/>
      <c r="J63" s="44"/>
      <c r="K63" s="44"/>
      <c r="L63" s="44"/>
      <c r="M63" s="44"/>
      <c r="N63" s="44"/>
      <c r="O63" s="44"/>
      <c r="P63" s="44"/>
      <c r="Q63" s="44"/>
      <c r="R63" s="44"/>
    </row>
    <row r="64" spans="1:18">
      <c r="A64" s="13"/>
      <c r="B64" s="35" t="s">
        <v>417</v>
      </c>
      <c r="C64" s="35"/>
      <c r="D64" s="35"/>
      <c r="E64" s="35"/>
      <c r="F64" s="35"/>
      <c r="G64" s="35"/>
      <c r="H64" s="35"/>
      <c r="I64" s="35"/>
      <c r="J64" s="35"/>
      <c r="K64" s="35"/>
      <c r="L64" s="35"/>
      <c r="M64" s="35"/>
      <c r="N64" s="35"/>
      <c r="O64" s="35"/>
      <c r="P64" s="35"/>
      <c r="Q64" s="35"/>
      <c r="R64" s="35"/>
    </row>
    <row r="65" spans="1:18">
      <c r="A65" s="13"/>
      <c r="B65" s="24"/>
      <c r="C65" s="24"/>
      <c r="D65" s="24"/>
      <c r="E65" s="24"/>
      <c r="F65" s="24"/>
      <c r="G65" s="24"/>
      <c r="H65" s="24"/>
      <c r="I65" s="24"/>
      <c r="J65" s="24"/>
      <c r="K65" s="24"/>
      <c r="L65" s="24"/>
      <c r="M65" s="24"/>
      <c r="N65" s="24"/>
      <c r="O65" s="24"/>
      <c r="P65" s="24"/>
      <c r="Q65" s="24"/>
      <c r="R65" s="24"/>
    </row>
    <row r="66" spans="1:18">
      <c r="A66" s="13"/>
      <c r="B66" s="15"/>
      <c r="C66" s="15"/>
      <c r="D66" s="15"/>
      <c r="E66" s="15"/>
      <c r="F66" s="15"/>
      <c r="G66" s="15"/>
      <c r="H66" s="15"/>
      <c r="I66" s="15"/>
      <c r="J66" s="15"/>
      <c r="K66" s="15"/>
      <c r="L66" s="15"/>
      <c r="M66" s="15"/>
      <c r="N66" s="15"/>
      <c r="O66" s="15"/>
      <c r="P66" s="15"/>
      <c r="Q66" s="15"/>
      <c r="R66" s="15"/>
    </row>
    <row r="67" spans="1:18" ht="15.75" thickBot="1">
      <c r="A67" s="13"/>
      <c r="B67" s="16"/>
      <c r="C67" s="14"/>
      <c r="D67" s="25" t="s">
        <v>373</v>
      </c>
      <c r="E67" s="25"/>
      <c r="F67" s="25"/>
      <c r="G67" s="25"/>
      <c r="H67" s="25"/>
      <c r="I67" s="25"/>
      <c r="J67" s="25"/>
      <c r="K67" s="25"/>
      <c r="L67" s="25"/>
      <c r="M67" s="25"/>
      <c r="N67" s="25"/>
      <c r="O67" s="25"/>
      <c r="P67" s="25"/>
      <c r="Q67" s="25"/>
      <c r="R67" s="25"/>
    </row>
    <row r="68" spans="1:18">
      <c r="A68" s="13"/>
      <c r="B68" s="92" t="s">
        <v>374</v>
      </c>
      <c r="C68" s="35"/>
      <c r="D68" s="88" t="s">
        <v>418</v>
      </c>
      <c r="E68" s="88"/>
      <c r="F68" s="88"/>
      <c r="G68" s="52"/>
      <c r="H68" s="88" t="s">
        <v>378</v>
      </c>
      <c r="I68" s="88"/>
      <c r="J68" s="88"/>
      <c r="K68" s="52"/>
      <c r="L68" s="88" t="s">
        <v>382</v>
      </c>
      <c r="M68" s="88"/>
      <c r="N68" s="88"/>
      <c r="O68" s="52"/>
      <c r="P68" s="88" t="s">
        <v>382</v>
      </c>
      <c r="Q68" s="88"/>
      <c r="R68" s="88"/>
    </row>
    <row r="69" spans="1:18">
      <c r="A69" s="13"/>
      <c r="B69" s="92"/>
      <c r="C69" s="35"/>
      <c r="D69" s="83"/>
      <c r="E69" s="83"/>
      <c r="F69" s="83"/>
      <c r="G69" s="35"/>
      <c r="H69" s="83" t="s">
        <v>379</v>
      </c>
      <c r="I69" s="83"/>
      <c r="J69" s="83"/>
      <c r="K69" s="35"/>
      <c r="L69" s="83" t="s">
        <v>383</v>
      </c>
      <c r="M69" s="83"/>
      <c r="N69" s="83"/>
      <c r="O69" s="35"/>
      <c r="P69" s="83" t="s">
        <v>385</v>
      </c>
      <c r="Q69" s="83"/>
      <c r="R69" s="83"/>
    </row>
    <row r="70" spans="1:18">
      <c r="A70" s="13"/>
      <c r="B70" s="92"/>
      <c r="C70" s="35"/>
      <c r="D70" s="83"/>
      <c r="E70" s="83"/>
      <c r="F70" s="83"/>
      <c r="G70" s="35"/>
      <c r="H70" s="83" t="s">
        <v>380</v>
      </c>
      <c r="I70" s="83"/>
      <c r="J70" s="83"/>
      <c r="K70" s="35"/>
      <c r="L70" s="83" t="s">
        <v>384</v>
      </c>
      <c r="M70" s="83"/>
      <c r="N70" s="83"/>
      <c r="O70" s="35"/>
      <c r="P70" s="83" t="s">
        <v>386</v>
      </c>
      <c r="Q70" s="83"/>
      <c r="R70" s="83"/>
    </row>
    <row r="71" spans="1:18" ht="15.75" thickBot="1">
      <c r="A71" s="13"/>
      <c r="B71" s="93"/>
      <c r="C71" s="35"/>
      <c r="D71" s="25"/>
      <c r="E71" s="25"/>
      <c r="F71" s="25"/>
      <c r="G71" s="35"/>
      <c r="H71" s="25" t="s">
        <v>381</v>
      </c>
      <c r="I71" s="25"/>
      <c r="J71" s="25"/>
      <c r="K71" s="35"/>
      <c r="L71" s="94"/>
      <c r="M71" s="94"/>
      <c r="N71" s="94"/>
      <c r="O71" s="35"/>
      <c r="P71" s="25" t="s">
        <v>387</v>
      </c>
      <c r="Q71" s="25"/>
      <c r="R71" s="25"/>
    </row>
    <row r="72" spans="1:18">
      <c r="A72" s="13"/>
      <c r="B72" s="28" t="s">
        <v>27</v>
      </c>
      <c r="C72" s="27"/>
      <c r="D72" s="28" t="s">
        <v>139</v>
      </c>
      <c r="E72" s="30">
        <v>71.3</v>
      </c>
      <c r="F72" s="32"/>
      <c r="G72" s="27"/>
      <c r="H72" s="28" t="s">
        <v>139</v>
      </c>
      <c r="I72" s="30">
        <v>71.3</v>
      </c>
      <c r="J72" s="32"/>
      <c r="K72" s="27"/>
      <c r="L72" s="28" t="s">
        <v>139</v>
      </c>
      <c r="M72" s="30" t="s">
        <v>150</v>
      </c>
      <c r="N72" s="32"/>
      <c r="O72" s="27"/>
      <c r="P72" s="28" t="s">
        <v>139</v>
      </c>
      <c r="Q72" s="30" t="s">
        <v>150</v>
      </c>
      <c r="R72" s="32"/>
    </row>
    <row r="73" spans="1:18">
      <c r="A73" s="13"/>
      <c r="B73" s="29"/>
      <c r="C73" s="27"/>
      <c r="D73" s="26"/>
      <c r="E73" s="37"/>
      <c r="F73" s="27"/>
      <c r="G73" s="27"/>
      <c r="H73" s="29"/>
      <c r="I73" s="31"/>
      <c r="J73" s="33"/>
      <c r="K73" s="27"/>
      <c r="L73" s="29"/>
      <c r="M73" s="31"/>
      <c r="N73" s="33"/>
      <c r="O73" s="27"/>
      <c r="P73" s="26"/>
      <c r="Q73" s="37"/>
      <c r="R73" s="27"/>
    </row>
    <row r="74" spans="1:18">
      <c r="A74" s="13"/>
      <c r="B74" s="34" t="s">
        <v>412</v>
      </c>
      <c r="C74" s="35"/>
      <c r="D74" s="36">
        <v>89.2</v>
      </c>
      <c r="E74" s="36"/>
      <c r="F74" s="35"/>
      <c r="G74" s="35"/>
      <c r="H74" s="36" t="s">
        <v>150</v>
      </c>
      <c r="I74" s="36"/>
      <c r="J74" s="35"/>
      <c r="K74" s="35"/>
      <c r="L74" s="36" t="s">
        <v>150</v>
      </c>
      <c r="M74" s="36"/>
      <c r="N74" s="35"/>
      <c r="O74" s="35"/>
      <c r="P74" s="36">
        <v>89.2</v>
      </c>
      <c r="Q74" s="36"/>
      <c r="R74" s="35"/>
    </row>
    <row r="75" spans="1:18">
      <c r="A75" s="13"/>
      <c r="B75" s="34"/>
      <c r="C75" s="35"/>
      <c r="D75" s="36"/>
      <c r="E75" s="36"/>
      <c r="F75" s="35"/>
      <c r="G75" s="35"/>
      <c r="H75" s="36"/>
      <c r="I75" s="36"/>
      <c r="J75" s="35"/>
      <c r="K75" s="35"/>
      <c r="L75" s="36"/>
      <c r="M75" s="36"/>
      <c r="N75" s="35"/>
      <c r="O75" s="35"/>
      <c r="P75" s="36"/>
      <c r="Q75" s="36"/>
      <c r="R75" s="35"/>
    </row>
    <row r="76" spans="1:18">
      <c r="A76" s="13"/>
      <c r="B76" s="96" t="s">
        <v>413</v>
      </c>
      <c r="C76" s="27"/>
      <c r="D76" s="37">
        <v>525</v>
      </c>
      <c r="E76" s="37"/>
      <c r="F76" s="27"/>
      <c r="G76" s="27"/>
      <c r="H76" s="37">
        <v>525</v>
      </c>
      <c r="I76" s="37"/>
      <c r="J76" s="27"/>
      <c r="K76" s="27"/>
      <c r="L76" s="37" t="s">
        <v>150</v>
      </c>
      <c r="M76" s="37"/>
      <c r="N76" s="27"/>
      <c r="O76" s="27"/>
      <c r="P76" s="37" t="s">
        <v>150</v>
      </c>
      <c r="Q76" s="37"/>
      <c r="R76" s="27"/>
    </row>
    <row r="77" spans="1:18">
      <c r="A77" s="13"/>
      <c r="B77" s="96"/>
      <c r="C77" s="27"/>
      <c r="D77" s="37"/>
      <c r="E77" s="37"/>
      <c r="F77" s="27"/>
      <c r="G77" s="27"/>
      <c r="H77" s="37"/>
      <c r="I77" s="37"/>
      <c r="J77" s="27"/>
      <c r="K77" s="27"/>
      <c r="L77" s="37"/>
      <c r="M77" s="37"/>
      <c r="N77" s="27"/>
      <c r="O77" s="27"/>
      <c r="P77" s="37"/>
      <c r="Q77" s="37"/>
      <c r="R77" s="27"/>
    </row>
    <row r="78" spans="1:18">
      <c r="A78" s="13"/>
      <c r="B78" s="95" t="s">
        <v>414</v>
      </c>
      <c r="C78" s="35"/>
      <c r="D78" s="36">
        <v>521.29999999999995</v>
      </c>
      <c r="E78" s="36"/>
      <c r="F78" s="35"/>
      <c r="G78" s="35"/>
      <c r="H78" s="36">
        <v>521.29999999999995</v>
      </c>
      <c r="I78" s="36"/>
      <c r="J78" s="35"/>
      <c r="K78" s="35"/>
      <c r="L78" s="36" t="s">
        <v>150</v>
      </c>
      <c r="M78" s="36"/>
      <c r="N78" s="35"/>
      <c r="O78" s="35"/>
      <c r="P78" s="36" t="s">
        <v>150</v>
      </c>
      <c r="Q78" s="36"/>
      <c r="R78" s="35"/>
    </row>
    <row r="79" spans="1:18">
      <c r="A79" s="13"/>
      <c r="B79" s="95"/>
      <c r="C79" s="35"/>
      <c r="D79" s="36"/>
      <c r="E79" s="36"/>
      <c r="F79" s="35"/>
      <c r="G79" s="35"/>
      <c r="H79" s="36"/>
      <c r="I79" s="36"/>
      <c r="J79" s="35"/>
      <c r="K79" s="35"/>
      <c r="L79" s="36"/>
      <c r="M79" s="36"/>
      <c r="N79" s="35"/>
      <c r="O79" s="35"/>
      <c r="P79" s="36"/>
      <c r="Q79" s="36"/>
      <c r="R79" s="35"/>
    </row>
    <row r="80" spans="1:18">
      <c r="A80" s="13"/>
      <c r="B80" s="26" t="s">
        <v>415</v>
      </c>
      <c r="C80" s="27"/>
      <c r="D80" s="37">
        <v>192.6</v>
      </c>
      <c r="E80" s="37"/>
      <c r="F80" s="27"/>
      <c r="G80" s="27"/>
      <c r="H80" s="37" t="s">
        <v>150</v>
      </c>
      <c r="I80" s="37"/>
      <c r="J80" s="27"/>
      <c r="K80" s="27"/>
      <c r="L80" s="37" t="s">
        <v>150</v>
      </c>
      <c r="M80" s="37"/>
      <c r="N80" s="27"/>
      <c r="O80" s="27"/>
      <c r="P80" s="37">
        <v>192.6</v>
      </c>
      <c r="Q80" s="37"/>
      <c r="R80" s="27"/>
    </row>
    <row r="81" spans="1:18">
      <c r="A81" s="13"/>
      <c r="B81" s="26"/>
      <c r="C81" s="27"/>
      <c r="D81" s="37"/>
      <c r="E81" s="37"/>
      <c r="F81" s="27"/>
      <c r="G81" s="27"/>
      <c r="H81" s="37"/>
      <c r="I81" s="37"/>
      <c r="J81" s="27"/>
      <c r="K81" s="27"/>
      <c r="L81" s="37"/>
      <c r="M81" s="37"/>
      <c r="N81" s="27"/>
      <c r="O81" s="27"/>
      <c r="P81" s="37"/>
      <c r="Q81" s="37"/>
      <c r="R81" s="27"/>
    </row>
    <row r="82" spans="1:18">
      <c r="A82" s="13"/>
      <c r="B82" s="34" t="s">
        <v>416</v>
      </c>
      <c r="C82" s="35"/>
      <c r="D82" s="36">
        <v>4.0999999999999996</v>
      </c>
      <c r="E82" s="36"/>
      <c r="F82" s="35"/>
      <c r="G82" s="35"/>
      <c r="H82" s="36" t="s">
        <v>150</v>
      </c>
      <c r="I82" s="36"/>
      <c r="J82" s="35"/>
      <c r="K82" s="35"/>
      <c r="L82" s="36" t="s">
        <v>150</v>
      </c>
      <c r="M82" s="36"/>
      <c r="N82" s="35"/>
      <c r="O82" s="35"/>
      <c r="P82" s="36">
        <v>4.0999999999999996</v>
      </c>
      <c r="Q82" s="36"/>
      <c r="R82" s="35"/>
    </row>
    <row r="83" spans="1:18">
      <c r="A83" s="13"/>
      <c r="B83" s="34"/>
      <c r="C83" s="35"/>
      <c r="D83" s="36"/>
      <c r="E83" s="36"/>
      <c r="F83" s="35"/>
      <c r="G83" s="35"/>
      <c r="H83" s="36"/>
      <c r="I83" s="36"/>
      <c r="J83" s="35"/>
      <c r="K83" s="35"/>
      <c r="L83" s="36"/>
      <c r="M83" s="36"/>
      <c r="N83" s="35"/>
      <c r="O83" s="35"/>
      <c r="P83" s="36"/>
      <c r="Q83" s="36"/>
      <c r="R83" s="35"/>
    </row>
    <row r="84" spans="1:18">
      <c r="A84" s="13"/>
      <c r="B84" s="24"/>
      <c r="C84" s="24"/>
      <c r="D84" s="24"/>
      <c r="E84" s="24"/>
      <c r="F84" s="24"/>
      <c r="G84" s="24"/>
      <c r="H84" s="24"/>
      <c r="I84" s="24"/>
      <c r="J84" s="24"/>
      <c r="K84" s="24"/>
      <c r="L84" s="24"/>
      <c r="M84" s="24"/>
      <c r="N84" s="24"/>
      <c r="O84" s="24"/>
      <c r="P84" s="24"/>
      <c r="Q84" s="24"/>
      <c r="R84" s="24"/>
    </row>
    <row r="85" spans="1:18">
      <c r="A85" s="13"/>
      <c r="B85" s="15"/>
      <c r="C85" s="15"/>
      <c r="D85" s="15"/>
      <c r="E85" s="15"/>
      <c r="F85" s="15"/>
      <c r="G85" s="15"/>
      <c r="H85" s="15"/>
      <c r="I85" s="15"/>
      <c r="J85" s="15"/>
      <c r="K85" s="15"/>
      <c r="L85" s="15"/>
      <c r="M85" s="15"/>
      <c r="N85" s="15"/>
      <c r="O85" s="15"/>
      <c r="P85" s="15"/>
      <c r="Q85" s="15"/>
      <c r="R85" s="15"/>
    </row>
    <row r="86" spans="1:18" ht="15.75" thickBot="1">
      <c r="A86" s="13"/>
      <c r="B86" s="16"/>
      <c r="C86" s="14"/>
      <c r="D86" s="25" t="s">
        <v>419</v>
      </c>
      <c r="E86" s="25"/>
      <c r="F86" s="25"/>
      <c r="G86" s="25"/>
      <c r="H86" s="25"/>
      <c r="I86" s="25"/>
      <c r="J86" s="25"/>
      <c r="K86" s="25"/>
      <c r="L86" s="25"/>
      <c r="M86" s="25"/>
      <c r="N86" s="25"/>
      <c r="O86" s="25"/>
      <c r="P86" s="25"/>
      <c r="Q86" s="25"/>
      <c r="R86" s="25"/>
    </row>
    <row r="87" spans="1:18">
      <c r="A87" s="13"/>
      <c r="B87" s="92" t="s">
        <v>374</v>
      </c>
      <c r="C87" s="35"/>
      <c r="D87" s="88" t="s">
        <v>418</v>
      </c>
      <c r="E87" s="88"/>
      <c r="F87" s="88"/>
      <c r="G87" s="52"/>
      <c r="H87" s="88" t="s">
        <v>378</v>
      </c>
      <c r="I87" s="88"/>
      <c r="J87" s="88"/>
      <c r="K87" s="52"/>
      <c r="L87" s="88" t="s">
        <v>382</v>
      </c>
      <c r="M87" s="88"/>
      <c r="N87" s="88"/>
      <c r="O87" s="52"/>
      <c r="P87" s="88" t="s">
        <v>382</v>
      </c>
      <c r="Q87" s="88"/>
      <c r="R87" s="88"/>
    </row>
    <row r="88" spans="1:18">
      <c r="A88" s="13"/>
      <c r="B88" s="92"/>
      <c r="C88" s="35"/>
      <c r="D88" s="83"/>
      <c r="E88" s="83"/>
      <c r="F88" s="83"/>
      <c r="G88" s="35"/>
      <c r="H88" s="83" t="s">
        <v>379</v>
      </c>
      <c r="I88" s="83"/>
      <c r="J88" s="83"/>
      <c r="K88" s="35"/>
      <c r="L88" s="83" t="s">
        <v>383</v>
      </c>
      <c r="M88" s="83"/>
      <c r="N88" s="83"/>
      <c r="O88" s="35"/>
      <c r="P88" s="83" t="s">
        <v>385</v>
      </c>
      <c r="Q88" s="83"/>
      <c r="R88" s="83"/>
    </row>
    <row r="89" spans="1:18">
      <c r="A89" s="13"/>
      <c r="B89" s="92"/>
      <c r="C89" s="35"/>
      <c r="D89" s="83"/>
      <c r="E89" s="83"/>
      <c r="F89" s="83"/>
      <c r="G89" s="35"/>
      <c r="H89" s="83" t="s">
        <v>380</v>
      </c>
      <c r="I89" s="83"/>
      <c r="J89" s="83"/>
      <c r="K89" s="35"/>
      <c r="L89" s="83" t="s">
        <v>386</v>
      </c>
      <c r="M89" s="83"/>
      <c r="N89" s="83"/>
      <c r="O89" s="35"/>
      <c r="P89" s="83" t="s">
        <v>386</v>
      </c>
      <c r="Q89" s="83"/>
      <c r="R89" s="83"/>
    </row>
    <row r="90" spans="1:18" ht="15.75" thickBot="1">
      <c r="A90" s="13"/>
      <c r="B90" s="93"/>
      <c r="C90" s="35"/>
      <c r="D90" s="25"/>
      <c r="E90" s="25"/>
      <c r="F90" s="25"/>
      <c r="G90" s="39"/>
      <c r="H90" s="25" t="s">
        <v>381</v>
      </c>
      <c r="I90" s="25"/>
      <c r="J90" s="25"/>
      <c r="K90" s="39"/>
      <c r="L90" s="25" t="s">
        <v>420</v>
      </c>
      <c r="M90" s="25"/>
      <c r="N90" s="25"/>
      <c r="O90" s="39"/>
      <c r="P90" s="25" t="s">
        <v>387</v>
      </c>
      <c r="Q90" s="25"/>
      <c r="R90" s="25"/>
    </row>
    <row r="91" spans="1:18">
      <c r="A91" s="13"/>
      <c r="B91" s="28" t="s">
        <v>27</v>
      </c>
      <c r="C91" s="27"/>
      <c r="D91" s="28" t="s">
        <v>139</v>
      </c>
      <c r="E91" s="30">
        <v>592.9</v>
      </c>
      <c r="F91" s="32"/>
      <c r="G91" s="32"/>
      <c r="H91" s="28" t="s">
        <v>139</v>
      </c>
      <c r="I91" s="30">
        <v>592.9</v>
      </c>
      <c r="J91" s="32"/>
      <c r="K91" s="32"/>
      <c r="L91" s="28" t="s">
        <v>139</v>
      </c>
      <c r="M91" s="30" t="s">
        <v>150</v>
      </c>
      <c r="N91" s="32"/>
      <c r="O91" s="32"/>
      <c r="P91" s="28" t="s">
        <v>139</v>
      </c>
      <c r="Q91" s="30" t="s">
        <v>150</v>
      </c>
      <c r="R91" s="32"/>
    </row>
    <row r="92" spans="1:18">
      <c r="A92" s="13"/>
      <c r="B92" s="29"/>
      <c r="C92" s="27"/>
      <c r="D92" s="29"/>
      <c r="E92" s="31"/>
      <c r="F92" s="33"/>
      <c r="G92" s="33"/>
      <c r="H92" s="29"/>
      <c r="I92" s="31"/>
      <c r="J92" s="33"/>
      <c r="K92" s="33"/>
      <c r="L92" s="29"/>
      <c r="M92" s="31"/>
      <c r="N92" s="33"/>
      <c r="O92" s="33"/>
      <c r="P92" s="29"/>
      <c r="Q92" s="31"/>
      <c r="R92" s="33"/>
    </row>
    <row r="93" spans="1:18">
      <c r="A93" s="13"/>
      <c r="B93" s="34" t="s">
        <v>412</v>
      </c>
      <c r="C93" s="35"/>
      <c r="D93" s="36">
        <v>103.4</v>
      </c>
      <c r="E93" s="36"/>
      <c r="F93" s="35"/>
      <c r="G93" s="35"/>
      <c r="H93" s="36" t="s">
        <v>150</v>
      </c>
      <c r="I93" s="36"/>
      <c r="J93" s="35"/>
      <c r="K93" s="35"/>
      <c r="L93" s="36" t="s">
        <v>150</v>
      </c>
      <c r="M93" s="36"/>
      <c r="N93" s="35"/>
      <c r="O93" s="35"/>
      <c r="P93" s="36">
        <v>103.4</v>
      </c>
      <c r="Q93" s="36"/>
      <c r="R93" s="35"/>
    </row>
    <row r="94" spans="1:18">
      <c r="A94" s="13"/>
      <c r="B94" s="34"/>
      <c r="C94" s="35"/>
      <c r="D94" s="36"/>
      <c r="E94" s="36"/>
      <c r="F94" s="35"/>
      <c r="G94" s="35"/>
      <c r="H94" s="36"/>
      <c r="I94" s="36"/>
      <c r="J94" s="35"/>
      <c r="K94" s="35"/>
      <c r="L94" s="36"/>
      <c r="M94" s="36"/>
      <c r="N94" s="35"/>
      <c r="O94" s="35"/>
      <c r="P94" s="36"/>
      <c r="Q94" s="36"/>
      <c r="R94" s="35"/>
    </row>
    <row r="95" spans="1:18">
      <c r="A95" s="13"/>
      <c r="B95" s="96" t="s">
        <v>413</v>
      </c>
      <c r="C95" s="27"/>
      <c r="D95" s="37">
        <v>507.5</v>
      </c>
      <c r="E95" s="37"/>
      <c r="F95" s="27"/>
      <c r="G95" s="27"/>
      <c r="H95" s="37">
        <v>507.5</v>
      </c>
      <c r="I95" s="37"/>
      <c r="J95" s="27"/>
      <c r="K95" s="27"/>
      <c r="L95" s="37" t="s">
        <v>150</v>
      </c>
      <c r="M95" s="37"/>
      <c r="N95" s="27"/>
      <c r="O95" s="27"/>
      <c r="P95" s="37" t="s">
        <v>150</v>
      </c>
      <c r="Q95" s="37"/>
      <c r="R95" s="27"/>
    </row>
    <row r="96" spans="1:18">
      <c r="A96" s="13"/>
      <c r="B96" s="96"/>
      <c r="C96" s="27"/>
      <c r="D96" s="37"/>
      <c r="E96" s="37"/>
      <c r="F96" s="27"/>
      <c r="G96" s="27"/>
      <c r="H96" s="37"/>
      <c r="I96" s="37"/>
      <c r="J96" s="27"/>
      <c r="K96" s="27"/>
      <c r="L96" s="37"/>
      <c r="M96" s="37"/>
      <c r="N96" s="27"/>
      <c r="O96" s="27"/>
      <c r="P96" s="37"/>
      <c r="Q96" s="37"/>
      <c r="R96" s="27"/>
    </row>
    <row r="97" spans="1:18">
      <c r="A97" s="13"/>
      <c r="B97" s="95" t="s">
        <v>414</v>
      </c>
      <c r="C97" s="35"/>
      <c r="D97" s="36">
        <v>502.5</v>
      </c>
      <c r="E97" s="36"/>
      <c r="F97" s="35"/>
      <c r="G97" s="35"/>
      <c r="H97" s="36">
        <v>502.5</v>
      </c>
      <c r="I97" s="36"/>
      <c r="J97" s="35"/>
      <c r="K97" s="35"/>
      <c r="L97" s="36" t="s">
        <v>150</v>
      </c>
      <c r="M97" s="36"/>
      <c r="N97" s="35"/>
      <c r="O97" s="35"/>
      <c r="P97" s="36" t="s">
        <v>150</v>
      </c>
      <c r="Q97" s="36"/>
      <c r="R97" s="35"/>
    </row>
    <row r="98" spans="1:18">
      <c r="A98" s="13"/>
      <c r="B98" s="95"/>
      <c r="C98" s="35"/>
      <c r="D98" s="36"/>
      <c r="E98" s="36"/>
      <c r="F98" s="35"/>
      <c r="G98" s="35"/>
      <c r="H98" s="36"/>
      <c r="I98" s="36"/>
      <c r="J98" s="35"/>
      <c r="K98" s="35"/>
      <c r="L98" s="36"/>
      <c r="M98" s="36"/>
      <c r="N98" s="35"/>
      <c r="O98" s="35"/>
      <c r="P98" s="36"/>
      <c r="Q98" s="36"/>
      <c r="R98" s="35"/>
    </row>
    <row r="99" spans="1:18">
      <c r="A99" s="13"/>
      <c r="B99" s="26" t="s">
        <v>415</v>
      </c>
      <c r="C99" s="27"/>
      <c r="D99" s="37">
        <v>188.1</v>
      </c>
      <c r="E99" s="37"/>
      <c r="F99" s="27"/>
      <c r="G99" s="27"/>
      <c r="H99" s="37" t="s">
        <v>150</v>
      </c>
      <c r="I99" s="37"/>
      <c r="J99" s="27"/>
      <c r="K99" s="27"/>
      <c r="L99" s="37" t="s">
        <v>150</v>
      </c>
      <c r="M99" s="37"/>
      <c r="N99" s="27"/>
      <c r="O99" s="27"/>
      <c r="P99" s="37">
        <v>188.1</v>
      </c>
      <c r="Q99" s="37"/>
      <c r="R99" s="27"/>
    </row>
    <row r="100" spans="1:18">
      <c r="A100" s="13"/>
      <c r="B100" s="26"/>
      <c r="C100" s="27"/>
      <c r="D100" s="37"/>
      <c r="E100" s="37"/>
      <c r="F100" s="27"/>
      <c r="G100" s="27"/>
      <c r="H100" s="37"/>
      <c r="I100" s="37"/>
      <c r="J100" s="27"/>
      <c r="K100" s="27"/>
      <c r="L100" s="37"/>
      <c r="M100" s="37"/>
      <c r="N100" s="27"/>
      <c r="O100" s="27"/>
      <c r="P100" s="37"/>
      <c r="Q100" s="37"/>
      <c r="R100" s="27"/>
    </row>
    <row r="101" spans="1:18">
      <c r="A101" s="13"/>
      <c r="B101" s="69" t="s">
        <v>596</v>
      </c>
      <c r="C101" s="69"/>
      <c r="D101" s="69"/>
      <c r="E101" s="69"/>
      <c r="F101" s="69"/>
      <c r="G101" s="69"/>
      <c r="H101" s="69"/>
      <c r="I101" s="69"/>
      <c r="J101" s="69"/>
      <c r="K101" s="69"/>
      <c r="L101" s="69"/>
      <c r="M101" s="69"/>
      <c r="N101" s="69"/>
      <c r="O101" s="69"/>
      <c r="P101" s="69"/>
      <c r="Q101" s="69"/>
      <c r="R101" s="69"/>
    </row>
    <row r="102" spans="1:18">
      <c r="A102" s="13"/>
      <c r="B102" s="24"/>
      <c r="C102" s="24"/>
      <c r="D102" s="24"/>
      <c r="E102" s="24"/>
      <c r="F102" s="24"/>
      <c r="G102" s="24"/>
      <c r="H102" s="24"/>
      <c r="I102" s="24"/>
      <c r="J102" s="24"/>
      <c r="K102" s="24"/>
      <c r="L102" s="24"/>
      <c r="M102" s="24"/>
      <c r="N102" s="24"/>
      <c r="O102" s="24"/>
      <c r="P102" s="24"/>
      <c r="Q102" s="24"/>
      <c r="R102" s="24"/>
    </row>
    <row r="103" spans="1:18">
      <c r="A103" s="13"/>
      <c r="B103" s="15"/>
      <c r="C103" s="15"/>
      <c r="D103" s="15"/>
      <c r="E103" s="15"/>
      <c r="F103" s="15"/>
      <c r="G103" s="15"/>
      <c r="H103" s="15"/>
      <c r="I103" s="15"/>
      <c r="J103" s="15"/>
      <c r="K103" s="15"/>
      <c r="L103" s="15"/>
      <c r="M103" s="15"/>
      <c r="N103" s="15"/>
      <c r="O103" s="15"/>
      <c r="P103" s="15"/>
      <c r="Q103" s="15"/>
      <c r="R103" s="15"/>
    </row>
    <row r="104" spans="1:18" ht="15.75" thickBot="1">
      <c r="A104" s="13"/>
      <c r="B104" s="16"/>
      <c r="C104" s="14"/>
      <c r="D104" s="25" t="s">
        <v>373</v>
      </c>
      <c r="E104" s="25"/>
      <c r="F104" s="25"/>
      <c r="G104" s="25"/>
      <c r="H104" s="25"/>
      <c r="I104" s="25"/>
      <c r="J104" s="25"/>
      <c r="K104" s="25"/>
      <c r="L104" s="25"/>
      <c r="M104" s="25"/>
      <c r="N104" s="25"/>
      <c r="O104" s="25"/>
      <c r="P104" s="25"/>
      <c r="Q104" s="25"/>
      <c r="R104" s="25"/>
    </row>
    <row r="105" spans="1:18">
      <c r="A105" s="13"/>
      <c r="B105" s="92" t="s">
        <v>374</v>
      </c>
      <c r="C105" s="35"/>
      <c r="D105" s="88" t="s">
        <v>375</v>
      </c>
      <c r="E105" s="88"/>
      <c r="F105" s="88"/>
      <c r="G105" s="52"/>
      <c r="H105" s="88" t="s">
        <v>378</v>
      </c>
      <c r="I105" s="88"/>
      <c r="J105" s="88"/>
      <c r="K105" s="52"/>
      <c r="L105" s="88" t="s">
        <v>382</v>
      </c>
      <c r="M105" s="88"/>
      <c r="N105" s="88"/>
      <c r="O105" s="52"/>
      <c r="P105" s="88" t="s">
        <v>382</v>
      </c>
      <c r="Q105" s="88"/>
      <c r="R105" s="88"/>
    </row>
    <row r="106" spans="1:18">
      <c r="A106" s="13"/>
      <c r="B106" s="92"/>
      <c r="C106" s="35"/>
      <c r="D106" s="83" t="s">
        <v>376</v>
      </c>
      <c r="E106" s="83"/>
      <c r="F106" s="83"/>
      <c r="G106" s="35"/>
      <c r="H106" s="83" t="s">
        <v>379</v>
      </c>
      <c r="I106" s="83"/>
      <c r="J106" s="83"/>
      <c r="K106" s="35"/>
      <c r="L106" s="83" t="s">
        <v>383</v>
      </c>
      <c r="M106" s="83"/>
      <c r="N106" s="83"/>
      <c r="O106" s="35"/>
      <c r="P106" s="83" t="s">
        <v>385</v>
      </c>
      <c r="Q106" s="83"/>
      <c r="R106" s="83"/>
    </row>
    <row r="107" spans="1:18">
      <c r="A107" s="13"/>
      <c r="B107" s="92"/>
      <c r="C107" s="35"/>
      <c r="D107" s="83" t="s">
        <v>377</v>
      </c>
      <c r="E107" s="83"/>
      <c r="F107" s="83"/>
      <c r="G107" s="35"/>
      <c r="H107" s="83" t="s">
        <v>380</v>
      </c>
      <c r="I107" s="83"/>
      <c r="J107" s="83"/>
      <c r="K107" s="35"/>
      <c r="L107" s="83" t="s">
        <v>384</v>
      </c>
      <c r="M107" s="83"/>
      <c r="N107" s="83"/>
      <c r="O107" s="35"/>
      <c r="P107" s="83" t="s">
        <v>386</v>
      </c>
      <c r="Q107" s="83"/>
      <c r="R107" s="83"/>
    </row>
    <row r="108" spans="1:18" ht="15.75" thickBot="1">
      <c r="A108" s="13"/>
      <c r="B108" s="93"/>
      <c r="C108" s="35"/>
      <c r="D108" s="94"/>
      <c r="E108" s="94"/>
      <c r="F108" s="94"/>
      <c r="G108" s="35"/>
      <c r="H108" s="25" t="s">
        <v>381</v>
      </c>
      <c r="I108" s="25"/>
      <c r="J108" s="25"/>
      <c r="K108" s="35"/>
      <c r="L108" s="94"/>
      <c r="M108" s="94"/>
      <c r="N108" s="94"/>
      <c r="O108" s="35"/>
      <c r="P108" s="25" t="s">
        <v>387</v>
      </c>
      <c r="Q108" s="25"/>
      <c r="R108" s="25"/>
    </row>
    <row r="109" spans="1:18">
      <c r="A109" s="13"/>
      <c r="B109" s="28" t="s">
        <v>388</v>
      </c>
      <c r="C109" s="27"/>
      <c r="D109" s="28" t="s">
        <v>139</v>
      </c>
      <c r="E109" s="30">
        <v>11.5</v>
      </c>
      <c r="F109" s="32"/>
      <c r="G109" s="27"/>
      <c r="H109" s="28" t="s">
        <v>139</v>
      </c>
      <c r="I109" s="30" t="s">
        <v>150</v>
      </c>
      <c r="J109" s="32"/>
      <c r="K109" s="27"/>
      <c r="L109" s="28" t="s">
        <v>139</v>
      </c>
      <c r="M109" s="30">
        <v>11.5</v>
      </c>
      <c r="N109" s="32"/>
      <c r="O109" s="27"/>
      <c r="P109" s="28" t="s">
        <v>139</v>
      </c>
      <c r="Q109" s="30" t="s">
        <v>150</v>
      </c>
      <c r="R109" s="32"/>
    </row>
    <row r="110" spans="1:18">
      <c r="A110" s="13"/>
      <c r="B110" s="26"/>
      <c r="C110" s="27"/>
      <c r="D110" s="26"/>
      <c r="E110" s="37"/>
      <c r="F110" s="27"/>
      <c r="G110" s="27"/>
      <c r="H110" s="26"/>
      <c r="I110" s="37"/>
      <c r="J110" s="27"/>
      <c r="K110" s="27"/>
      <c r="L110" s="29"/>
      <c r="M110" s="31"/>
      <c r="N110" s="33"/>
      <c r="O110" s="27"/>
      <c r="P110" s="26"/>
      <c r="Q110" s="37"/>
      <c r="R110" s="27"/>
    </row>
    <row r="111" spans="1:18">
      <c r="A111" s="13"/>
      <c r="B111" s="34" t="s">
        <v>389</v>
      </c>
      <c r="C111" s="35"/>
      <c r="D111" s="36" t="s">
        <v>355</v>
      </c>
      <c r="E111" s="36"/>
      <c r="F111" s="34" t="s">
        <v>180</v>
      </c>
      <c r="G111" s="35"/>
      <c r="H111" s="36" t="s">
        <v>150</v>
      </c>
      <c r="I111" s="36"/>
      <c r="J111" s="35"/>
      <c r="K111" s="35"/>
      <c r="L111" s="36" t="s">
        <v>355</v>
      </c>
      <c r="M111" s="36"/>
      <c r="N111" s="34" t="s">
        <v>180</v>
      </c>
      <c r="O111" s="35"/>
      <c r="P111" s="36" t="s">
        <v>150</v>
      </c>
      <c r="Q111" s="36"/>
      <c r="R111" s="35"/>
    </row>
    <row r="112" spans="1:18" ht="15.75" thickBot="1">
      <c r="A112" s="13"/>
      <c r="B112" s="34"/>
      <c r="C112" s="35"/>
      <c r="D112" s="38"/>
      <c r="E112" s="38"/>
      <c r="F112" s="81"/>
      <c r="G112" s="35"/>
      <c r="H112" s="38"/>
      <c r="I112" s="38"/>
      <c r="J112" s="39"/>
      <c r="K112" s="35"/>
      <c r="L112" s="38"/>
      <c r="M112" s="38"/>
      <c r="N112" s="81"/>
      <c r="O112" s="35"/>
      <c r="P112" s="38"/>
      <c r="Q112" s="38"/>
      <c r="R112" s="39"/>
    </row>
    <row r="113" spans="1:18">
      <c r="A113" s="13"/>
      <c r="B113" s="26" t="s">
        <v>390</v>
      </c>
      <c r="C113" s="27"/>
      <c r="D113" s="28" t="s">
        <v>139</v>
      </c>
      <c r="E113" s="30" t="s">
        <v>391</v>
      </c>
      <c r="F113" s="28" t="s">
        <v>180</v>
      </c>
      <c r="G113" s="27"/>
      <c r="H113" s="28" t="s">
        <v>139</v>
      </c>
      <c r="I113" s="30" t="s">
        <v>150</v>
      </c>
      <c r="J113" s="32"/>
      <c r="K113" s="27"/>
      <c r="L113" s="28" t="s">
        <v>139</v>
      </c>
      <c r="M113" s="30" t="s">
        <v>391</v>
      </c>
      <c r="N113" s="28" t="s">
        <v>180</v>
      </c>
      <c r="O113" s="27"/>
      <c r="P113" s="28" t="s">
        <v>139</v>
      </c>
      <c r="Q113" s="30" t="s">
        <v>150</v>
      </c>
      <c r="R113" s="32"/>
    </row>
    <row r="114" spans="1:18" ht="15.75" thickBot="1">
      <c r="A114" s="13"/>
      <c r="B114" s="26"/>
      <c r="C114" s="27"/>
      <c r="D114" s="41"/>
      <c r="E114" s="42"/>
      <c r="F114" s="41"/>
      <c r="G114" s="27"/>
      <c r="H114" s="41"/>
      <c r="I114" s="42"/>
      <c r="J114" s="43"/>
      <c r="K114" s="27"/>
      <c r="L114" s="41"/>
      <c r="M114" s="42"/>
      <c r="N114" s="41"/>
      <c r="O114" s="27"/>
      <c r="P114" s="41"/>
      <c r="Q114" s="42"/>
      <c r="R114" s="43"/>
    </row>
    <row r="115" spans="1:18" ht="15.75" thickTop="1">
      <c r="A115" s="13"/>
      <c r="B115" s="24"/>
      <c r="C115" s="24"/>
      <c r="D115" s="24"/>
      <c r="E115" s="24"/>
      <c r="F115" s="24"/>
      <c r="G115" s="24"/>
      <c r="H115" s="24"/>
      <c r="I115" s="24"/>
      <c r="J115" s="24"/>
      <c r="K115" s="24"/>
      <c r="L115" s="24"/>
      <c r="M115" s="24"/>
      <c r="N115" s="24"/>
      <c r="O115" s="24"/>
      <c r="P115" s="24"/>
      <c r="Q115" s="24"/>
      <c r="R115" s="24"/>
    </row>
    <row r="116" spans="1:18">
      <c r="A116" s="13"/>
      <c r="B116" s="15"/>
      <c r="C116" s="15"/>
      <c r="D116" s="15"/>
      <c r="E116" s="15"/>
      <c r="F116" s="15"/>
      <c r="G116" s="15"/>
      <c r="H116" s="15"/>
      <c r="I116" s="15"/>
      <c r="J116" s="15"/>
      <c r="K116" s="15"/>
      <c r="L116" s="15"/>
      <c r="M116" s="15"/>
      <c r="N116" s="15"/>
      <c r="O116" s="15"/>
      <c r="P116" s="15"/>
      <c r="Q116" s="15"/>
      <c r="R116" s="15"/>
    </row>
    <row r="117" spans="1:18" ht="15.75" thickBot="1">
      <c r="A117" s="13"/>
      <c r="B117" s="16"/>
      <c r="C117" s="14"/>
      <c r="D117" s="25" t="s">
        <v>392</v>
      </c>
      <c r="E117" s="25"/>
      <c r="F117" s="25"/>
      <c r="G117" s="25"/>
      <c r="H117" s="25"/>
      <c r="I117" s="25"/>
      <c r="J117" s="25"/>
      <c r="K117" s="25"/>
      <c r="L117" s="25"/>
      <c r="M117" s="25"/>
      <c r="N117" s="25"/>
      <c r="O117" s="25"/>
      <c r="P117" s="25"/>
      <c r="Q117" s="25"/>
      <c r="R117" s="25"/>
    </row>
    <row r="118" spans="1:18">
      <c r="A118" s="13"/>
      <c r="B118" s="92" t="s">
        <v>374</v>
      </c>
      <c r="C118" s="35"/>
      <c r="D118" s="88" t="s">
        <v>375</v>
      </c>
      <c r="E118" s="88"/>
      <c r="F118" s="88"/>
      <c r="G118" s="52"/>
      <c r="H118" s="88" t="s">
        <v>378</v>
      </c>
      <c r="I118" s="88"/>
      <c r="J118" s="88"/>
      <c r="K118" s="52"/>
      <c r="L118" s="88" t="s">
        <v>382</v>
      </c>
      <c r="M118" s="88"/>
      <c r="N118" s="88"/>
      <c r="O118" s="52"/>
      <c r="P118" s="88" t="s">
        <v>382</v>
      </c>
      <c r="Q118" s="88"/>
      <c r="R118" s="88"/>
    </row>
    <row r="119" spans="1:18">
      <c r="A119" s="13"/>
      <c r="B119" s="92"/>
      <c r="C119" s="35"/>
      <c r="D119" s="83" t="s">
        <v>376</v>
      </c>
      <c r="E119" s="83"/>
      <c r="F119" s="83"/>
      <c r="G119" s="35"/>
      <c r="H119" s="83" t="s">
        <v>379</v>
      </c>
      <c r="I119" s="83"/>
      <c r="J119" s="83"/>
      <c r="K119" s="35"/>
      <c r="L119" s="83" t="s">
        <v>383</v>
      </c>
      <c r="M119" s="83"/>
      <c r="N119" s="83"/>
      <c r="O119" s="35"/>
      <c r="P119" s="83" t="s">
        <v>385</v>
      </c>
      <c r="Q119" s="83"/>
      <c r="R119" s="83"/>
    </row>
    <row r="120" spans="1:18">
      <c r="A120" s="13"/>
      <c r="B120" s="92"/>
      <c r="C120" s="35"/>
      <c r="D120" s="83" t="s">
        <v>377</v>
      </c>
      <c r="E120" s="83"/>
      <c r="F120" s="83"/>
      <c r="G120" s="35"/>
      <c r="H120" s="83" t="s">
        <v>380</v>
      </c>
      <c r="I120" s="83"/>
      <c r="J120" s="83"/>
      <c r="K120" s="35"/>
      <c r="L120" s="83" t="s">
        <v>384</v>
      </c>
      <c r="M120" s="83"/>
      <c r="N120" s="83"/>
      <c r="O120" s="35"/>
      <c r="P120" s="83" t="s">
        <v>386</v>
      </c>
      <c r="Q120" s="83"/>
      <c r="R120" s="83"/>
    </row>
    <row r="121" spans="1:18" ht="15.75" thickBot="1">
      <c r="A121" s="13"/>
      <c r="B121" s="93"/>
      <c r="C121" s="35"/>
      <c r="D121" s="94"/>
      <c r="E121" s="94"/>
      <c r="F121" s="94"/>
      <c r="G121" s="35"/>
      <c r="H121" s="25" t="s">
        <v>381</v>
      </c>
      <c r="I121" s="25"/>
      <c r="J121" s="25"/>
      <c r="K121" s="35"/>
      <c r="L121" s="94"/>
      <c r="M121" s="94"/>
      <c r="N121" s="94"/>
      <c r="O121" s="35"/>
      <c r="P121" s="25" t="s">
        <v>387</v>
      </c>
      <c r="Q121" s="25"/>
      <c r="R121" s="25"/>
    </row>
    <row r="122" spans="1:18">
      <c r="A122" s="13"/>
      <c r="B122" s="28" t="s">
        <v>388</v>
      </c>
      <c r="C122" s="27"/>
      <c r="D122" s="28" t="s">
        <v>139</v>
      </c>
      <c r="E122" s="30">
        <v>15.7</v>
      </c>
      <c r="F122" s="32"/>
      <c r="G122" s="27"/>
      <c r="H122" s="28" t="s">
        <v>139</v>
      </c>
      <c r="I122" s="30" t="s">
        <v>150</v>
      </c>
      <c r="J122" s="32"/>
      <c r="K122" s="27"/>
      <c r="L122" s="28" t="s">
        <v>139</v>
      </c>
      <c r="M122" s="30">
        <v>15.7</v>
      </c>
      <c r="N122" s="32"/>
      <c r="O122" s="27"/>
      <c r="P122" s="28" t="s">
        <v>139</v>
      </c>
      <c r="Q122" s="30" t="s">
        <v>150</v>
      </c>
      <c r="R122" s="32"/>
    </row>
    <row r="123" spans="1:18">
      <c r="A123" s="13"/>
      <c r="B123" s="26"/>
      <c r="C123" s="27"/>
      <c r="D123" s="29"/>
      <c r="E123" s="31"/>
      <c r="F123" s="33"/>
      <c r="G123" s="27"/>
      <c r="H123" s="29"/>
      <c r="I123" s="31"/>
      <c r="J123" s="33"/>
      <c r="K123" s="27"/>
      <c r="L123" s="29"/>
      <c r="M123" s="31"/>
      <c r="N123" s="33"/>
      <c r="O123" s="27"/>
      <c r="P123" s="29"/>
      <c r="Q123" s="31"/>
      <c r="R123" s="33"/>
    </row>
    <row r="124" spans="1:18">
      <c r="A124" s="13"/>
      <c r="B124" s="34" t="s">
        <v>389</v>
      </c>
      <c r="C124" s="35"/>
      <c r="D124" s="36" t="s">
        <v>356</v>
      </c>
      <c r="E124" s="36"/>
      <c r="F124" s="34" t="s">
        <v>180</v>
      </c>
      <c r="G124" s="35"/>
      <c r="H124" s="36" t="s">
        <v>150</v>
      </c>
      <c r="I124" s="36"/>
      <c r="J124" s="35"/>
      <c r="K124" s="35"/>
      <c r="L124" s="36" t="s">
        <v>356</v>
      </c>
      <c r="M124" s="36"/>
      <c r="N124" s="34" t="s">
        <v>180</v>
      </c>
      <c r="O124" s="35"/>
      <c r="P124" s="36" t="s">
        <v>150</v>
      </c>
      <c r="Q124" s="36"/>
      <c r="R124" s="35"/>
    </row>
    <row r="125" spans="1:18" ht="15.75" thickBot="1">
      <c r="A125" s="13"/>
      <c r="B125" s="34"/>
      <c r="C125" s="35"/>
      <c r="D125" s="38"/>
      <c r="E125" s="38"/>
      <c r="F125" s="81"/>
      <c r="G125" s="35"/>
      <c r="H125" s="38"/>
      <c r="I125" s="38"/>
      <c r="J125" s="39"/>
      <c r="K125" s="35"/>
      <c r="L125" s="38"/>
      <c r="M125" s="38"/>
      <c r="N125" s="81"/>
      <c r="O125" s="35"/>
      <c r="P125" s="38"/>
      <c r="Q125" s="38"/>
      <c r="R125" s="39"/>
    </row>
    <row r="126" spans="1:18">
      <c r="A126" s="13"/>
      <c r="B126" s="26" t="s">
        <v>390</v>
      </c>
      <c r="C126" s="27"/>
      <c r="D126" s="28" t="s">
        <v>139</v>
      </c>
      <c r="E126" s="30" t="s">
        <v>393</v>
      </c>
      <c r="F126" s="28" t="s">
        <v>180</v>
      </c>
      <c r="G126" s="27"/>
      <c r="H126" s="28" t="s">
        <v>139</v>
      </c>
      <c r="I126" s="30" t="s">
        <v>150</v>
      </c>
      <c r="J126" s="32"/>
      <c r="K126" s="27"/>
      <c r="L126" s="28" t="s">
        <v>139</v>
      </c>
      <c r="M126" s="30" t="s">
        <v>393</v>
      </c>
      <c r="N126" s="28" t="s">
        <v>180</v>
      </c>
      <c r="O126" s="27"/>
      <c r="P126" s="28" t="s">
        <v>139</v>
      </c>
      <c r="Q126" s="30" t="s">
        <v>150</v>
      </c>
      <c r="R126" s="32"/>
    </row>
    <row r="127" spans="1:18" ht="15.75" thickBot="1">
      <c r="A127" s="13"/>
      <c r="B127" s="26"/>
      <c r="C127" s="27"/>
      <c r="D127" s="41"/>
      <c r="E127" s="42"/>
      <c r="F127" s="41"/>
      <c r="G127" s="27"/>
      <c r="H127" s="41"/>
      <c r="I127" s="42"/>
      <c r="J127" s="43"/>
      <c r="K127" s="27"/>
      <c r="L127" s="41"/>
      <c r="M127" s="42"/>
      <c r="N127" s="41"/>
      <c r="O127" s="27"/>
      <c r="P127" s="41"/>
      <c r="Q127" s="42"/>
      <c r="R127" s="43"/>
    </row>
    <row r="128" spans="1:18" ht="15.75" thickTop="1">
      <c r="A128" s="13" t="s">
        <v>597</v>
      </c>
      <c r="B128" s="44" t="s">
        <v>4</v>
      </c>
      <c r="C128" s="44"/>
      <c r="D128" s="44"/>
      <c r="E128" s="44"/>
      <c r="F128" s="44"/>
      <c r="G128" s="44"/>
      <c r="H128" s="44"/>
      <c r="I128" s="44"/>
      <c r="J128" s="44"/>
      <c r="K128" s="44"/>
      <c r="L128" s="44"/>
      <c r="M128" s="44"/>
      <c r="N128" s="44"/>
      <c r="O128" s="44"/>
      <c r="P128" s="44"/>
      <c r="Q128" s="44"/>
      <c r="R128" s="44"/>
    </row>
    <row r="129" spans="1:18">
      <c r="A129" s="13"/>
      <c r="B129" s="35" t="s">
        <v>598</v>
      </c>
      <c r="C129" s="35"/>
      <c r="D129" s="35"/>
      <c r="E129" s="35"/>
      <c r="F129" s="35"/>
      <c r="G129" s="35"/>
      <c r="H129" s="35"/>
      <c r="I129" s="35"/>
      <c r="J129" s="35"/>
      <c r="K129" s="35"/>
      <c r="L129" s="35"/>
      <c r="M129" s="35"/>
      <c r="N129" s="35"/>
      <c r="O129" s="35"/>
      <c r="P129" s="35"/>
      <c r="Q129" s="35"/>
      <c r="R129" s="35"/>
    </row>
    <row r="130" spans="1:18">
      <c r="A130" s="13"/>
      <c r="B130" s="24"/>
      <c r="C130" s="24"/>
      <c r="D130" s="24"/>
      <c r="E130" s="24"/>
      <c r="F130" s="24"/>
      <c r="G130" s="24"/>
      <c r="H130" s="24"/>
      <c r="I130" s="24"/>
      <c r="J130" s="24"/>
      <c r="K130" s="24"/>
      <c r="L130" s="24"/>
      <c r="M130" s="24"/>
      <c r="N130" s="24"/>
      <c r="O130" s="24"/>
      <c r="P130" s="24"/>
      <c r="Q130" s="24"/>
      <c r="R130" s="24"/>
    </row>
    <row r="131" spans="1:18">
      <c r="A131" s="13"/>
      <c r="B131" s="15"/>
      <c r="C131" s="15"/>
      <c r="D131" s="15"/>
      <c r="E131" s="15"/>
      <c r="F131" s="15"/>
      <c r="G131" s="15"/>
      <c r="H131" s="15"/>
      <c r="I131" s="15"/>
      <c r="J131" s="15"/>
      <c r="K131" s="15"/>
      <c r="L131" s="15"/>
      <c r="M131" s="15"/>
      <c r="N131" s="15"/>
      <c r="O131" s="15"/>
      <c r="P131" s="15"/>
      <c r="Q131" s="15"/>
      <c r="R131" s="15"/>
    </row>
    <row r="132" spans="1:18">
      <c r="A132" s="13"/>
      <c r="B132" s="14"/>
      <c r="C132" s="14"/>
      <c r="D132" s="83" t="s">
        <v>268</v>
      </c>
      <c r="E132" s="83"/>
      <c r="F132" s="83"/>
      <c r="G132" s="83"/>
      <c r="H132" s="83"/>
      <c r="I132" s="83"/>
      <c r="J132" s="83"/>
      <c r="K132" s="14"/>
      <c r="L132" s="83" t="s">
        <v>269</v>
      </c>
      <c r="M132" s="83"/>
      <c r="N132" s="83"/>
      <c r="O132" s="83"/>
      <c r="P132" s="83"/>
      <c r="Q132" s="83"/>
      <c r="R132" s="83"/>
    </row>
    <row r="133" spans="1:18" ht="15.75" thickBot="1">
      <c r="A133" s="13"/>
      <c r="B133" s="14"/>
      <c r="C133" s="14"/>
      <c r="D133" s="25" t="s">
        <v>270</v>
      </c>
      <c r="E133" s="25"/>
      <c r="F133" s="25"/>
      <c r="G133" s="25"/>
      <c r="H133" s="25"/>
      <c r="I133" s="25"/>
      <c r="J133" s="25"/>
      <c r="K133" s="14"/>
      <c r="L133" s="25" t="s">
        <v>270</v>
      </c>
      <c r="M133" s="25"/>
      <c r="N133" s="25"/>
      <c r="O133" s="25"/>
      <c r="P133" s="25"/>
      <c r="Q133" s="25"/>
      <c r="R133" s="25"/>
    </row>
    <row r="134" spans="1:18" ht="15.75" thickBot="1">
      <c r="A134" s="13"/>
      <c r="B134" s="14"/>
      <c r="C134" s="14"/>
      <c r="D134" s="84">
        <v>2013</v>
      </c>
      <c r="E134" s="84"/>
      <c r="F134" s="84"/>
      <c r="G134" s="14"/>
      <c r="H134" s="84">
        <v>2012</v>
      </c>
      <c r="I134" s="84"/>
      <c r="J134" s="84"/>
      <c r="K134" s="14"/>
      <c r="L134" s="84">
        <v>2013</v>
      </c>
      <c r="M134" s="84"/>
      <c r="N134" s="84"/>
      <c r="O134" s="70"/>
      <c r="P134" s="84">
        <v>2012</v>
      </c>
      <c r="Q134" s="84"/>
      <c r="R134" s="84"/>
    </row>
    <row r="135" spans="1:18">
      <c r="A135" s="13"/>
      <c r="B135" s="17" t="s">
        <v>351</v>
      </c>
      <c r="C135" s="18"/>
      <c r="D135" s="19" t="s">
        <v>139</v>
      </c>
      <c r="E135" s="21" t="s">
        <v>395</v>
      </c>
      <c r="F135" s="19" t="s">
        <v>180</v>
      </c>
      <c r="G135" s="18"/>
      <c r="H135" s="17" t="s">
        <v>139</v>
      </c>
      <c r="I135" s="20" t="s">
        <v>213</v>
      </c>
      <c r="J135" s="17" t="s">
        <v>180</v>
      </c>
      <c r="K135" s="18"/>
      <c r="L135" s="19" t="s">
        <v>139</v>
      </c>
      <c r="M135" s="21" t="s">
        <v>396</v>
      </c>
      <c r="N135" s="19" t="s">
        <v>180</v>
      </c>
      <c r="O135" s="18"/>
      <c r="P135" s="19" t="s">
        <v>139</v>
      </c>
      <c r="Q135" s="21" t="s">
        <v>298</v>
      </c>
      <c r="R135" s="19" t="s">
        <v>180</v>
      </c>
    </row>
    <row r="136" spans="1:18">
      <c r="A136" s="13"/>
      <c r="B136" s="34" t="s">
        <v>354</v>
      </c>
      <c r="C136" s="35"/>
      <c r="D136" s="36">
        <v>0.6</v>
      </c>
      <c r="E136" s="36"/>
      <c r="F136" s="35"/>
      <c r="G136" s="35"/>
      <c r="H136" s="36">
        <v>1.2</v>
      </c>
      <c r="I136" s="36"/>
      <c r="J136" s="35"/>
      <c r="K136" s="35"/>
      <c r="L136" s="36">
        <v>0.5</v>
      </c>
      <c r="M136" s="36"/>
      <c r="N136" s="35"/>
      <c r="O136" s="35"/>
      <c r="P136" s="36">
        <v>5.5</v>
      </c>
      <c r="Q136" s="36"/>
      <c r="R136" s="35"/>
    </row>
    <row r="137" spans="1:18">
      <c r="A137" s="13"/>
      <c r="B137" s="34"/>
      <c r="C137" s="35"/>
      <c r="D137" s="36"/>
      <c r="E137" s="36"/>
      <c r="F137" s="35"/>
      <c r="G137" s="35"/>
      <c r="H137" s="36"/>
      <c r="I137" s="36"/>
      <c r="J137" s="35"/>
      <c r="K137" s="35"/>
      <c r="L137" s="36"/>
      <c r="M137" s="36"/>
      <c r="N137" s="35"/>
      <c r="O137" s="35"/>
      <c r="P137" s="36"/>
      <c r="Q137" s="36"/>
      <c r="R137" s="35"/>
    </row>
    <row r="138" spans="1:18">
      <c r="A138" s="13"/>
      <c r="B138" s="26" t="s">
        <v>397</v>
      </c>
      <c r="C138" s="27"/>
      <c r="D138" s="37" t="s">
        <v>150</v>
      </c>
      <c r="E138" s="37"/>
      <c r="F138" s="27"/>
      <c r="G138" s="27"/>
      <c r="H138" s="37">
        <v>0.5</v>
      </c>
      <c r="I138" s="37"/>
      <c r="J138" s="27"/>
      <c r="K138" s="27"/>
      <c r="L138" s="37" t="s">
        <v>150</v>
      </c>
      <c r="M138" s="37"/>
      <c r="N138" s="27"/>
      <c r="O138" s="27"/>
      <c r="P138" s="37">
        <v>1.3</v>
      </c>
      <c r="Q138" s="37"/>
      <c r="R138" s="27"/>
    </row>
    <row r="139" spans="1:18">
      <c r="A139" s="13"/>
      <c r="B139" s="26"/>
      <c r="C139" s="27"/>
      <c r="D139" s="37"/>
      <c r="E139" s="37"/>
      <c r="F139" s="27"/>
      <c r="G139" s="27"/>
      <c r="H139" s="37"/>
      <c r="I139" s="37"/>
      <c r="J139" s="27"/>
      <c r="K139" s="27"/>
      <c r="L139" s="37"/>
      <c r="M139" s="37"/>
      <c r="N139" s="27"/>
      <c r="O139" s="27"/>
      <c r="P139" s="37"/>
      <c r="Q139" s="37"/>
      <c r="R139" s="27"/>
    </row>
  </sheetData>
  <mergeCells count="655">
    <mergeCell ref="A128:A139"/>
    <mergeCell ref="B128:R128"/>
    <mergeCell ref="B129:R129"/>
    <mergeCell ref="B5:R5"/>
    <mergeCell ref="A21:A41"/>
    <mergeCell ref="B21:R21"/>
    <mergeCell ref="B22:R22"/>
    <mergeCell ref="A42:A127"/>
    <mergeCell ref="B42:R42"/>
    <mergeCell ref="B43:R43"/>
    <mergeCell ref="B63:R63"/>
    <mergeCell ref="B64:R64"/>
    <mergeCell ref="B101:R101"/>
    <mergeCell ref="N138:N139"/>
    <mergeCell ref="O138:O139"/>
    <mergeCell ref="P138:Q139"/>
    <mergeCell ref="R138:R139"/>
    <mergeCell ref="A1:A2"/>
    <mergeCell ref="B1:R1"/>
    <mergeCell ref="B2:R2"/>
    <mergeCell ref="B3:R3"/>
    <mergeCell ref="A4:A20"/>
    <mergeCell ref="B4:R4"/>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D133:J133"/>
    <mergeCell ref="L133:R133"/>
    <mergeCell ref="D134:F134"/>
    <mergeCell ref="H134:J134"/>
    <mergeCell ref="L134:N134"/>
    <mergeCell ref="P134:R134"/>
    <mergeCell ref="P126:P127"/>
    <mergeCell ref="Q126:Q127"/>
    <mergeCell ref="R126:R127"/>
    <mergeCell ref="B130:R130"/>
    <mergeCell ref="D132:J132"/>
    <mergeCell ref="L132:R132"/>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P118:R118"/>
    <mergeCell ref="P119:R119"/>
    <mergeCell ref="P120:R120"/>
    <mergeCell ref="P121:R121"/>
    <mergeCell ref="B122:B123"/>
    <mergeCell ref="C122:C123"/>
    <mergeCell ref="D122:D123"/>
    <mergeCell ref="E122:E123"/>
    <mergeCell ref="F122:F123"/>
    <mergeCell ref="G122:G123"/>
    <mergeCell ref="K118:K121"/>
    <mergeCell ref="L118:N118"/>
    <mergeCell ref="L119:N119"/>
    <mergeCell ref="L120:N120"/>
    <mergeCell ref="L121:N121"/>
    <mergeCell ref="O118:O121"/>
    <mergeCell ref="D121:F121"/>
    <mergeCell ref="G118:G121"/>
    <mergeCell ref="H118:J118"/>
    <mergeCell ref="H119:J119"/>
    <mergeCell ref="H120:J120"/>
    <mergeCell ref="H121:J121"/>
    <mergeCell ref="P113:P114"/>
    <mergeCell ref="Q113:Q114"/>
    <mergeCell ref="R113:R114"/>
    <mergeCell ref="B115:R115"/>
    <mergeCell ref="D117:R117"/>
    <mergeCell ref="B118:B121"/>
    <mergeCell ref="C118:C121"/>
    <mergeCell ref="D118:F118"/>
    <mergeCell ref="D119:F119"/>
    <mergeCell ref="D120:F120"/>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5:N105"/>
    <mergeCell ref="L106:N106"/>
    <mergeCell ref="L107:N107"/>
    <mergeCell ref="L108:N108"/>
    <mergeCell ref="O105:O108"/>
    <mergeCell ref="P105:R105"/>
    <mergeCell ref="P106:R106"/>
    <mergeCell ref="P107:R107"/>
    <mergeCell ref="P108:R108"/>
    <mergeCell ref="G105:G108"/>
    <mergeCell ref="H105:J105"/>
    <mergeCell ref="H106:J106"/>
    <mergeCell ref="H107:J107"/>
    <mergeCell ref="H108:J108"/>
    <mergeCell ref="K105:K108"/>
    <mergeCell ref="B105:B108"/>
    <mergeCell ref="C105:C108"/>
    <mergeCell ref="D105:F105"/>
    <mergeCell ref="D106:F106"/>
    <mergeCell ref="D107:F107"/>
    <mergeCell ref="D108:F108"/>
    <mergeCell ref="N99:N100"/>
    <mergeCell ref="O99:O100"/>
    <mergeCell ref="P99:Q100"/>
    <mergeCell ref="R99:R100"/>
    <mergeCell ref="B102:R102"/>
    <mergeCell ref="D104:R104"/>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O87:O90"/>
    <mergeCell ref="P87:R87"/>
    <mergeCell ref="P88:R88"/>
    <mergeCell ref="P89:R89"/>
    <mergeCell ref="P90:R90"/>
    <mergeCell ref="B91:B92"/>
    <mergeCell ref="C91:C92"/>
    <mergeCell ref="D91:D92"/>
    <mergeCell ref="E91:E92"/>
    <mergeCell ref="F91:F92"/>
    <mergeCell ref="H90:J90"/>
    <mergeCell ref="K87:K90"/>
    <mergeCell ref="L87:N87"/>
    <mergeCell ref="L88:N88"/>
    <mergeCell ref="L89:N89"/>
    <mergeCell ref="L90:N90"/>
    <mergeCell ref="R82:R83"/>
    <mergeCell ref="B84:R84"/>
    <mergeCell ref="D86:R86"/>
    <mergeCell ref="B87:B90"/>
    <mergeCell ref="C87:C90"/>
    <mergeCell ref="D87:F90"/>
    <mergeCell ref="G87:G90"/>
    <mergeCell ref="H87:J87"/>
    <mergeCell ref="H88:J88"/>
    <mergeCell ref="H89:J89"/>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O68:O71"/>
    <mergeCell ref="P68:R68"/>
    <mergeCell ref="P69:R69"/>
    <mergeCell ref="P70:R70"/>
    <mergeCell ref="P71:R71"/>
    <mergeCell ref="B72:B73"/>
    <mergeCell ref="C72:C73"/>
    <mergeCell ref="D72:D73"/>
    <mergeCell ref="E72:E73"/>
    <mergeCell ref="F72:F73"/>
    <mergeCell ref="H71:J71"/>
    <mergeCell ref="K68:K71"/>
    <mergeCell ref="L68:N68"/>
    <mergeCell ref="L69:N69"/>
    <mergeCell ref="L70:N70"/>
    <mergeCell ref="L71:N71"/>
    <mergeCell ref="R61:R62"/>
    <mergeCell ref="B65:R65"/>
    <mergeCell ref="D67:R67"/>
    <mergeCell ref="B68:B71"/>
    <mergeCell ref="C68:C71"/>
    <mergeCell ref="D68:F71"/>
    <mergeCell ref="G68:G71"/>
    <mergeCell ref="H68:J68"/>
    <mergeCell ref="H69:J69"/>
    <mergeCell ref="H70:J70"/>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P47:R47"/>
    <mergeCell ref="P48:R48"/>
    <mergeCell ref="B49:B50"/>
    <mergeCell ref="C49:C50"/>
    <mergeCell ref="D49:D50"/>
    <mergeCell ref="E49:E50"/>
    <mergeCell ref="F49:F50"/>
    <mergeCell ref="G49:G50"/>
    <mergeCell ref="H49:H50"/>
    <mergeCell ref="I49:I50"/>
    <mergeCell ref="H47:J47"/>
    <mergeCell ref="H48:J48"/>
    <mergeCell ref="K47:K48"/>
    <mergeCell ref="L47:N47"/>
    <mergeCell ref="L48:N48"/>
    <mergeCell ref="O47:O48"/>
    <mergeCell ref="K40:K41"/>
    <mergeCell ref="L40:L41"/>
    <mergeCell ref="B44:R44"/>
    <mergeCell ref="D46:J46"/>
    <mergeCell ref="L46:R46"/>
    <mergeCell ref="B47:B48"/>
    <mergeCell ref="C47:C48"/>
    <mergeCell ref="D47:F47"/>
    <mergeCell ref="D48:F48"/>
    <mergeCell ref="G47:G48"/>
    <mergeCell ref="L38:L39"/>
    <mergeCell ref="B40:B41"/>
    <mergeCell ref="C40:C41"/>
    <mergeCell ref="D40:D41"/>
    <mergeCell ref="E40:E41"/>
    <mergeCell ref="F40:F41"/>
    <mergeCell ref="G40:G41"/>
    <mergeCell ref="H40:H41"/>
    <mergeCell ref="I40:I41"/>
    <mergeCell ref="J40:J41"/>
    <mergeCell ref="J36:K37"/>
    <mergeCell ref="L36:L37"/>
    <mergeCell ref="B38:B39"/>
    <mergeCell ref="C38:C39"/>
    <mergeCell ref="D38:D39"/>
    <mergeCell ref="E38:E39"/>
    <mergeCell ref="F38:G39"/>
    <mergeCell ref="H38:H39"/>
    <mergeCell ref="I38:I39"/>
    <mergeCell ref="J38:K39"/>
    <mergeCell ref="J34:J35"/>
    <mergeCell ref="K34:K35"/>
    <mergeCell ref="L34:L35"/>
    <mergeCell ref="B36:B37"/>
    <mergeCell ref="C36:C37"/>
    <mergeCell ref="D36:D37"/>
    <mergeCell ref="E36:E37"/>
    <mergeCell ref="F36:G37"/>
    <mergeCell ref="H36:H37"/>
    <mergeCell ref="I36:I37"/>
    <mergeCell ref="F33:H33"/>
    <mergeCell ref="J33:L33"/>
    <mergeCell ref="B34:B35"/>
    <mergeCell ref="C34:C35"/>
    <mergeCell ref="D34:D35"/>
    <mergeCell ref="E34:E35"/>
    <mergeCell ref="F34:F35"/>
    <mergeCell ref="G34:G35"/>
    <mergeCell ref="H34:H35"/>
    <mergeCell ref="I34:I35"/>
    <mergeCell ref="H30:H31"/>
    <mergeCell ref="I30:I31"/>
    <mergeCell ref="J30:J31"/>
    <mergeCell ref="K30:K31"/>
    <mergeCell ref="L30:L31"/>
    <mergeCell ref="F32:H32"/>
    <mergeCell ref="J32:L32"/>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P19:P20"/>
    <mergeCell ref="Q19:Q20"/>
    <mergeCell ref="R19:R20"/>
    <mergeCell ref="B23:L23"/>
    <mergeCell ref="F25:H25"/>
    <mergeCell ref="J25:L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3.7109375" customWidth="1"/>
    <col min="4" max="4" width="5.42578125" customWidth="1"/>
    <col min="5" max="5" width="7.140625" customWidth="1"/>
    <col min="6" max="6" width="2.28515625" customWidth="1"/>
    <col min="7" max="7" width="5.42578125" customWidth="1"/>
    <col min="8" max="8" width="2.7109375" customWidth="1"/>
    <col min="9" max="9" width="6.5703125" customWidth="1"/>
    <col min="10" max="10" width="5.28515625" customWidth="1"/>
    <col min="11" max="11" width="13.7109375" customWidth="1"/>
    <col min="12" max="12" width="2.7109375" customWidth="1"/>
    <col min="13" max="13" width="6.85546875" customWidth="1"/>
    <col min="14" max="14" width="2.28515625" customWidth="1"/>
    <col min="15" max="15" width="13.7109375" customWidth="1"/>
    <col min="16" max="16" width="2.7109375" customWidth="1"/>
    <col min="17" max="17" width="7.85546875" customWidth="1"/>
    <col min="18" max="18" width="2.28515625"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44" t="s">
        <v>4</v>
      </c>
      <c r="C3" s="44"/>
      <c r="D3" s="44"/>
      <c r="E3" s="44"/>
      <c r="F3" s="44"/>
      <c r="G3" s="44"/>
      <c r="H3" s="44"/>
      <c r="I3" s="44"/>
      <c r="J3" s="44"/>
      <c r="K3" s="44"/>
      <c r="L3" s="44"/>
      <c r="M3" s="44"/>
      <c r="N3" s="44"/>
      <c r="O3" s="44"/>
      <c r="P3" s="44"/>
      <c r="Q3" s="44"/>
      <c r="R3" s="44"/>
    </row>
    <row r="4" spans="1:18" ht="15" customHeight="1">
      <c r="A4" s="13" t="s">
        <v>600</v>
      </c>
      <c r="B4" s="44" t="s">
        <v>4</v>
      </c>
      <c r="C4" s="44"/>
      <c r="D4" s="44"/>
      <c r="E4" s="44"/>
      <c r="F4" s="44"/>
      <c r="G4" s="44"/>
      <c r="H4" s="44"/>
      <c r="I4" s="44"/>
      <c r="J4" s="44"/>
      <c r="K4" s="44"/>
      <c r="L4" s="44"/>
      <c r="M4" s="44"/>
      <c r="N4" s="44"/>
      <c r="O4" s="44"/>
      <c r="P4" s="44"/>
      <c r="Q4" s="44"/>
      <c r="R4" s="44"/>
    </row>
    <row r="5" spans="1:18">
      <c r="A5" s="13"/>
      <c r="B5" s="69" t="s">
        <v>601</v>
      </c>
      <c r="C5" s="69"/>
      <c r="D5" s="69"/>
      <c r="E5" s="69"/>
      <c r="F5" s="69"/>
      <c r="G5" s="69"/>
      <c r="H5" s="69"/>
      <c r="I5" s="69"/>
      <c r="J5" s="69"/>
      <c r="K5" s="69"/>
      <c r="L5" s="69"/>
      <c r="M5" s="69"/>
      <c r="N5" s="69"/>
      <c r="O5" s="69"/>
      <c r="P5" s="69"/>
      <c r="Q5" s="69"/>
      <c r="R5" s="69"/>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c r="A8" s="13"/>
      <c r="B8" s="35"/>
      <c r="C8" s="35"/>
      <c r="D8" s="83" t="s">
        <v>268</v>
      </c>
      <c r="E8" s="83"/>
      <c r="F8" s="83"/>
      <c r="G8" s="83"/>
      <c r="H8" s="83"/>
      <c r="I8" s="83"/>
      <c r="J8" s="83"/>
      <c r="K8" s="95"/>
      <c r="L8" s="83" t="s">
        <v>269</v>
      </c>
      <c r="M8" s="83"/>
      <c r="N8" s="83"/>
      <c r="O8" s="83"/>
      <c r="P8" s="83"/>
      <c r="Q8" s="83"/>
      <c r="R8" s="83"/>
    </row>
    <row r="9" spans="1:18">
      <c r="A9" s="13"/>
      <c r="B9" s="35"/>
      <c r="C9" s="35"/>
      <c r="D9" s="83"/>
      <c r="E9" s="83"/>
      <c r="F9" s="83"/>
      <c r="G9" s="83"/>
      <c r="H9" s="83"/>
      <c r="I9" s="83"/>
      <c r="J9" s="83"/>
      <c r="K9" s="95"/>
      <c r="L9" s="83"/>
      <c r="M9" s="83"/>
      <c r="N9" s="83"/>
      <c r="O9" s="83"/>
      <c r="P9" s="83"/>
      <c r="Q9" s="83"/>
      <c r="R9" s="83"/>
    </row>
    <row r="10" spans="1:18" ht="15.75" thickBot="1">
      <c r="A10" s="13"/>
      <c r="B10" s="14"/>
      <c r="C10" s="14"/>
      <c r="D10" s="25" t="s">
        <v>270</v>
      </c>
      <c r="E10" s="25"/>
      <c r="F10" s="25"/>
      <c r="G10" s="25"/>
      <c r="H10" s="25"/>
      <c r="I10" s="25"/>
      <c r="J10" s="25"/>
      <c r="K10" s="23"/>
      <c r="L10" s="25" t="s">
        <v>270</v>
      </c>
      <c r="M10" s="25"/>
      <c r="N10" s="25"/>
      <c r="O10" s="25"/>
      <c r="P10" s="25"/>
      <c r="Q10" s="25"/>
      <c r="R10" s="25"/>
    </row>
    <row r="11" spans="1:18">
      <c r="A11" s="13"/>
      <c r="B11" s="35"/>
      <c r="C11" s="35"/>
      <c r="D11" s="88">
        <v>2013</v>
      </c>
      <c r="E11" s="88"/>
      <c r="F11" s="88"/>
      <c r="G11" s="52"/>
      <c r="H11" s="88">
        <v>2012</v>
      </c>
      <c r="I11" s="88"/>
      <c r="J11" s="88"/>
      <c r="K11" s="98"/>
      <c r="L11" s="88">
        <v>2013</v>
      </c>
      <c r="M11" s="88"/>
      <c r="N11" s="88"/>
      <c r="O11" s="52"/>
      <c r="P11" s="88">
        <v>2012</v>
      </c>
      <c r="Q11" s="88"/>
      <c r="R11" s="88"/>
    </row>
    <row r="12" spans="1:18" ht="15.75" thickBot="1">
      <c r="A12" s="13"/>
      <c r="B12" s="35"/>
      <c r="C12" s="35"/>
      <c r="D12" s="25"/>
      <c r="E12" s="25"/>
      <c r="F12" s="25"/>
      <c r="G12" s="35"/>
      <c r="H12" s="25"/>
      <c r="I12" s="25"/>
      <c r="J12" s="25"/>
      <c r="K12" s="99"/>
      <c r="L12" s="25"/>
      <c r="M12" s="25"/>
      <c r="N12" s="25"/>
      <c r="O12" s="39"/>
      <c r="P12" s="25"/>
      <c r="Q12" s="25"/>
      <c r="R12" s="25"/>
    </row>
    <row r="13" spans="1:18">
      <c r="A13" s="13"/>
      <c r="B13" s="26" t="s">
        <v>86</v>
      </c>
      <c r="C13" s="27"/>
      <c r="D13" s="28" t="s">
        <v>139</v>
      </c>
      <c r="E13" s="30" t="s">
        <v>181</v>
      </c>
      <c r="F13" s="28" t="s">
        <v>180</v>
      </c>
      <c r="G13" s="27"/>
      <c r="H13" s="28" t="s">
        <v>139</v>
      </c>
      <c r="I13" s="30">
        <v>32.799999999999997</v>
      </c>
      <c r="J13" s="32"/>
      <c r="K13" s="32"/>
      <c r="L13" s="28" t="s">
        <v>139</v>
      </c>
      <c r="M13" s="30" t="s">
        <v>179</v>
      </c>
      <c r="N13" s="28" t="s">
        <v>180</v>
      </c>
      <c r="O13" s="32"/>
      <c r="P13" s="28" t="s">
        <v>139</v>
      </c>
      <c r="Q13" s="30">
        <v>114.5</v>
      </c>
      <c r="R13" s="32"/>
    </row>
    <row r="14" spans="1:18">
      <c r="A14" s="13"/>
      <c r="B14" s="26"/>
      <c r="C14" s="27"/>
      <c r="D14" s="29"/>
      <c r="E14" s="31"/>
      <c r="F14" s="29"/>
      <c r="G14" s="27"/>
      <c r="H14" s="29"/>
      <c r="I14" s="31"/>
      <c r="J14" s="33"/>
      <c r="K14" s="33"/>
      <c r="L14" s="29"/>
      <c r="M14" s="31"/>
      <c r="N14" s="29"/>
      <c r="O14" s="33"/>
      <c r="P14" s="29"/>
      <c r="Q14" s="31"/>
      <c r="R14" s="33"/>
    </row>
    <row r="15" spans="1:18">
      <c r="A15" s="13"/>
      <c r="B15" s="59" t="s">
        <v>427</v>
      </c>
      <c r="C15" s="14"/>
      <c r="D15" s="36" t="s">
        <v>190</v>
      </c>
      <c r="E15" s="36"/>
      <c r="F15" s="16" t="s">
        <v>180</v>
      </c>
      <c r="G15" s="14"/>
      <c r="H15" s="36" t="s">
        <v>190</v>
      </c>
      <c r="I15" s="36"/>
      <c r="J15" s="16" t="s">
        <v>180</v>
      </c>
      <c r="K15" s="14"/>
      <c r="L15" s="36" t="s">
        <v>298</v>
      </c>
      <c r="M15" s="36"/>
      <c r="N15" s="16" t="s">
        <v>180</v>
      </c>
      <c r="O15" s="14"/>
      <c r="P15" s="36" t="s">
        <v>298</v>
      </c>
      <c r="Q15" s="36"/>
      <c r="R15" s="16" t="s">
        <v>180</v>
      </c>
    </row>
    <row r="16" spans="1:18">
      <c r="A16" s="13"/>
      <c r="B16" s="63" t="s">
        <v>428</v>
      </c>
      <c r="C16" s="27"/>
      <c r="D16" s="37" t="s">
        <v>150</v>
      </c>
      <c r="E16" s="37"/>
      <c r="F16" s="27"/>
      <c r="G16" s="27"/>
      <c r="H16" s="37" t="s">
        <v>226</v>
      </c>
      <c r="I16" s="37"/>
      <c r="J16" s="26" t="s">
        <v>180</v>
      </c>
      <c r="K16" s="27"/>
      <c r="L16" s="37" t="s">
        <v>150</v>
      </c>
      <c r="M16" s="37"/>
      <c r="N16" s="27"/>
      <c r="O16" s="27"/>
      <c r="P16" s="37" t="s">
        <v>192</v>
      </c>
      <c r="Q16" s="37"/>
      <c r="R16" s="26" t="s">
        <v>180</v>
      </c>
    </row>
    <row r="17" spans="1:18">
      <c r="A17" s="13"/>
      <c r="B17" s="63"/>
      <c r="C17" s="27"/>
      <c r="D17" s="37"/>
      <c r="E17" s="37"/>
      <c r="F17" s="27"/>
      <c r="G17" s="27"/>
      <c r="H17" s="37"/>
      <c r="I17" s="37"/>
      <c r="J17" s="26"/>
      <c r="K17" s="27"/>
      <c r="L17" s="37"/>
      <c r="M17" s="37"/>
      <c r="N17" s="27"/>
      <c r="O17" s="27"/>
      <c r="P17" s="37"/>
      <c r="Q17" s="37"/>
      <c r="R17" s="26"/>
    </row>
    <row r="18" spans="1:18">
      <c r="A18" s="13"/>
      <c r="B18" s="62" t="s">
        <v>429</v>
      </c>
      <c r="C18" s="35"/>
      <c r="D18" s="100" t="s">
        <v>150</v>
      </c>
      <c r="E18" s="100"/>
      <c r="F18" s="35"/>
      <c r="G18" s="35"/>
      <c r="H18" s="36" t="s">
        <v>332</v>
      </c>
      <c r="I18" s="36"/>
      <c r="J18" s="34" t="s">
        <v>180</v>
      </c>
      <c r="K18" s="35"/>
      <c r="L18" s="36" t="s">
        <v>150</v>
      </c>
      <c r="M18" s="36"/>
      <c r="N18" s="35"/>
      <c r="O18" s="35"/>
      <c r="P18" s="36" t="s">
        <v>332</v>
      </c>
      <c r="Q18" s="36"/>
      <c r="R18" s="34" t="s">
        <v>180</v>
      </c>
    </row>
    <row r="19" spans="1:18" ht="15.75" thickBot="1">
      <c r="A19" s="13"/>
      <c r="B19" s="62"/>
      <c r="C19" s="35"/>
      <c r="D19" s="101"/>
      <c r="E19" s="101"/>
      <c r="F19" s="39"/>
      <c r="G19" s="35"/>
      <c r="H19" s="38"/>
      <c r="I19" s="38"/>
      <c r="J19" s="81"/>
      <c r="K19" s="35"/>
      <c r="L19" s="38"/>
      <c r="M19" s="38"/>
      <c r="N19" s="39"/>
      <c r="O19" s="35"/>
      <c r="P19" s="38"/>
      <c r="Q19" s="38"/>
      <c r="R19" s="81"/>
    </row>
    <row r="20" spans="1:18">
      <c r="A20" s="13"/>
      <c r="B20" s="26" t="s">
        <v>430</v>
      </c>
      <c r="C20" s="27"/>
      <c r="D20" s="30" t="s">
        <v>431</v>
      </c>
      <c r="E20" s="30"/>
      <c r="F20" s="28" t="s">
        <v>180</v>
      </c>
      <c r="G20" s="27"/>
      <c r="H20" s="30">
        <v>30.2</v>
      </c>
      <c r="I20" s="30"/>
      <c r="J20" s="32"/>
      <c r="K20" s="27"/>
      <c r="L20" s="30" t="s">
        <v>432</v>
      </c>
      <c r="M20" s="30"/>
      <c r="N20" s="28" t="s">
        <v>180</v>
      </c>
      <c r="O20" s="27"/>
      <c r="P20" s="30">
        <v>111.2</v>
      </c>
      <c r="Q20" s="30"/>
      <c r="R20" s="32"/>
    </row>
    <row r="21" spans="1:18">
      <c r="A21" s="13"/>
      <c r="B21" s="26"/>
      <c r="C21" s="27"/>
      <c r="D21" s="31"/>
      <c r="E21" s="31"/>
      <c r="F21" s="29"/>
      <c r="G21" s="27"/>
      <c r="H21" s="31"/>
      <c r="I21" s="31"/>
      <c r="J21" s="33"/>
      <c r="K21" s="27"/>
      <c r="L21" s="31"/>
      <c r="M21" s="31"/>
      <c r="N21" s="29"/>
      <c r="O21" s="27"/>
      <c r="P21" s="31"/>
      <c r="Q21" s="31"/>
      <c r="R21" s="33"/>
    </row>
    <row r="22" spans="1:18">
      <c r="A22" s="13"/>
      <c r="B22" s="62" t="s">
        <v>433</v>
      </c>
      <c r="C22" s="35"/>
      <c r="D22" s="36" t="s">
        <v>150</v>
      </c>
      <c r="E22" s="36"/>
      <c r="F22" s="35"/>
      <c r="G22" s="35"/>
      <c r="H22" s="36">
        <v>0.7</v>
      </c>
      <c r="I22" s="36"/>
      <c r="J22" s="35"/>
      <c r="K22" s="35"/>
      <c r="L22" s="36" t="s">
        <v>150</v>
      </c>
      <c r="M22" s="36"/>
      <c r="N22" s="35"/>
      <c r="O22" s="35"/>
      <c r="P22" s="36">
        <v>2.1</v>
      </c>
      <c r="Q22" s="36"/>
      <c r="R22" s="35"/>
    </row>
    <row r="23" spans="1:18">
      <c r="A23" s="13"/>
      <c r="B23" s="62"/>
      <c r="C23" s="35"/>
      <c r="D23" s="36"/>
      <c r="E23" s="36"/>
      <c r="F23" s="35"/>
      <c r="G23" s="35"/>
      <c r="H23" s="36"/>
      <c r="I23" s="36"/>
      <c r="J23" s="35"/>
      <c r="K23" s="35"/>
      <c r="L23" s="36"/>
      <c r="M23" s="36"/>
      <c r="N23" s="35"/>
      <c r="O23" s="35"/>
      <c r="P23" s="36"/>
      <c r="Q23" s="36"/>
      <c r="R23" s="35"/>
    </row>
    <row r="24" spans="1:18">
      <c r="A24" s="13"/>
      <c r="B24" s="63" t="s">
        <v>434</v>
      </c>
      <c r="C24" s="27"/>
      <c r="D24" s="37" t="s">
        <v>150</v>
      </c>
      <c r="E24" s="37"/>
      <c r="F24" s="27"/>
      <c r="G24" s="27"/>
      <c r="H24" s="37">
        <v>0.1</v>
      </c>
      <c r="I24" s="37"/>
      <c r="J24" s="27"/>
      <c r="K24" s="27"/>
      <c r="L24" s="37" t="s">
        <v>150</v>
      </c>
      <c r="M24" s="37"/>
      <c r="N24" s="27"/>
      <c r="O24" s="27"/>
      <c r="P24" s="37">
        <v>0.3</v>
      </c>
      <c r="Q24" s="37"/>
      <c r="R24" s="27"/>
    </row>
    <row r="25" spans="1:18">
      <c r="A25" s="13"/>
      <c r="B25" s="63"/>
      <c r="C25" s="27"/>
      <c r="D25" s="37"/>
      <c r="E25" s="37"/>
      <c r="F25" s="27"/>
      <c r="G25" s="27"/>
      <c r="H25" s="37"/>
      <c r="I25" s="37"/>
      <c r="J25" s="27"/>
      <c r="K25" s="27"/>
      <c r="L25" s="37"/>
      <c r="M25" s="37"/>
      <c r="N25" s="27"/>
      <c r="O25" s="27"/>
      <c r="P25" s="37"/>
      <c r="Q25" s="37"/>
      <c r="R25" s="27"/>
    </row>
    <row r="26" spans="1:18">
      <c r="A26" s="13"/>
      <c r="B26" s="62" t="s">
        <v>435</v>
      </c>
      <c r="C26" s="35"/>
      <c r="D26" s="36" t="s">
        <v>150</v>
      </c>
      <c r="E26" s="36"/>
      <c r="F26" s="35"/>
      <c r="G26" s="35"/>
      <c r="H26" s="36">
        <v>0.2</v>
      </c>
      <c r="I26" s="36"/>
      <c r="J26" s="35"/>
      <c r="K26" s="35"/>
      <c r="L26" s="36" t="s">
        <v>150</v>
      </c>
      <c r="M26" s="36"/>
      <c r="N26" s="35"/>
      <c r="O26" s="35"/>
      <c r="P26" s="36">
        <v>0.7</v>
      </c>
      <c r="Q26" s="36"/>
      <c r="R26" s="35"/>
    </row>
    <row r="27" spans="1:18">
      <c r="A27" s="13"/>
      <c r="B27" s="62"/>
      <c r="C27" s="35"/>
      <c r="D27" s="36"/>
      <c r="E27" s="36"/>
      <c r="F27" s="35"/>
      <c r="G27" s="35"/>
      <c r="H27" s="36"/>
      <c r="I27" s="36"/>
      <c r="J27" s="35"/>
      <c r="K27" s="35"/>
      <c r="L27" s="36"/>
      <c r="M27" s="36"/>
      <c r="N27" s="35"/>
      <c r="O27" s="35"/>
      <c r="P27" s="36"/>
      <c r="Q27" s="36"/>
      <c r="R27" s="35"/>
    </row>
    <row r="28" spans="1:18">
      <c r="A28" s="13"/>
      <c r="B28" s="63" t="s">
        <v>436</v>
      </c>
      <c r="C28" s="27"/>
      <c r="D28" s="37" t="s">
        <v>150</v>
      </c>
      <c r="E28" s="37"/>
      <c r="F28" s="27"/>
      <c r="G28" s="27"/>
      <c r="H28" s="37" t="s">
        <v>226</v>
      </c>
      <c r="I28" s="37"/>
      <c r="J28" s="26" t="s">
        <v>180</v>
      </c>
      <c r="K28" s="27"/>
      <c r="L28" s="37" t="s">
        <v>150</v>
      </c>
      <c r="M28" s="37"/>
      <c r="N28" s="27"/>
      <c r="O28" s="27"/>
      <c r="P28" s="37" t="s">
        <v>192</v>
      </c>
      <c r="Q28" s="37"/>
      <c r="R28" s="26" t="s">
        <v>180</v>
      </c>
    </row>
    <row r="29" spans="1:18" ht="15.75" thickBot="1">
      <c r="A29" s="13"/>
      <c r="B29" s="63"/>
      <c r="C29" s="27"/>
      <c r="D29" s="47"/>
      <c r="E29" s="47"/>
      <c r="F29" s="48"/>
      <c r="G29" s="27"/>
      <c r="H29" s="47"/>
      <c r="I29" s="47"/>
      <c r="J29" s="102"/>
      <c r="K29" s="27"/>
      <c r="L29" s="47"/>
      <c r="M29" s="47"/>
      <c r="N29" s="48"/>
      <c r="O29" s="27"/>
      <c r="P29" s="47"/>
      <c r="Q29" s="47"/>
      <c r="R29" s="102"/>
    </row>
    <row r="30" spans="1:18">
      <c r="A30" s="13"/>
      <c r="B30" s="34" t="s">
        <v>437</v>
      </c>
      <c r="C30" s="35"/>
      <c r="D30" s="53" t="s">
        <v>139</v>
      </c>
      <c r="E30" s="71" t="s">
        <v>431</v>
      </c>
      <c r="F30" s="53" t="s">
        <v>180</v>
      </c>
      <c r="G30" s="35"/>
      <c r="H30" s="53" t="s">
        <v>139</v>
      </c>
      <c r="I30" s="71">
        <v>31</v>
      </c>
      <c r="J30" s="52"/>
      <c r="K30" s="35"/>
      <c r="L30" s="53" t="s">
        <v>139</v>
      </c>
      <c r="M30" s="71" t="s">
        <v>432</v>
      </c>
      <c r="N30" s="53" t="s">
        <v>180</v>
      </c>
      <c r="O30" s="35"/>
      <c r="P30" s="53" t="s">
        <v>139</v>
      </c>
      <c r="Q30" s="71">
        <v>113.6</v>
      </c>
      <c r="R30" s="52"/>
    </row>
    <row r="31" spans="1:18" ht="15.75" thickBot="1">
      <c r="A31" s="13"/>
      <c r="B31" s="34"/>
      <c r="C31" s="35"/>
      <c r="D31" s="81"/>
      <c r="E31" s="38"/>
      <c r="F31" s="81"/>
      <c r="G31" s="35"/>
      <c r="H31" s="81"/>
      <c r="I31" s="38"/>
      <c r="J31" s="39"/>
      <c r="K31" s="35"/>
      <c r="L31" s="81"/>
      <c r="M31" s="38"/>
      <c r="N31" s="81"/>
      <c r="O31" s="35"/>
      <c r="P31" s="81"/>
      <c r="Q31" s="38"/>
      <c r="R31" s="39"/>
    </row>
    <row r="32" spans="1:18">
      <c r="A32" s="13"/>
      <c r="B32" s="27"/>
      <c r="C32" s="27"/>
      <c r="D32" s="32"/>
      <c r="E32" s="32"/>
      <c r="F32" s="32"/>
      <c r="G32" s="27"/>
      <c r="H32" s="32"/>
      <c r="I32" s="32"/>
      <c r="J32" s="32"/>
      <c r="K32" s="27"/>
      <c r="L32" s="103"/>
      <c r="M32" s="103"/>
      <c r="N32" s="103"/>
      <c r="O32" s="27"/>
      <c r="P32" s="103"/>
      <c r="Q32" s="103"/>
      <c r="R32" s="103"/>
    </row>
    <row r="33" spans="1:18">
      <c r="A33" s="13"/>
      <c r="B33" s="27"/>
      <c r="C33" s="27"/>
      <c r="D33" s="27"/>
      <c r="E33" s="27"/>
      <c r="F33" s="27"/>
      <c r="G33" s="27"/>
      <c r="H33" s="27"/>
      <c r="I33" s="27"/>
      <c r="J33" s="27"/>
      <c r="K33" s="27"/>
      <c r="L33" s="96"/>
      <c r="M33" s="96"/>
      <c r="N33" s="96"/>
      <c r="O33" s="27"/>
      <c r="P33" s="96"/>
      <c r="Q33" s="96"/>
      <c r="R33" s="96"/>
    </row>
    <row r="34" spans="1:18">
      <c r="A34" s="13"/>
      <c r="B34" s="34" t="s">
        <v>438</v>
      </c>
      <c r="C34" s="35"/>
      <c r="D34" s="36">
        <v>31.2</v>
      </c>
      <c r="E34" s="36"/>
      <c r="F34" s="35"/>
      <c r="G34" s="35"/>
      <c r="H34" s="36">
        <v>31.1</v>
      </c>
      <c r="I34" s="36"/>
      <c r="J34" s="35"/>
      <c r="K34" s="35"/>
      <c r="L34" s="36">
        <v>31.2</v>
      </c>
      <c r="M34" s="36"/>
      <c r="N34" s="35"/>
      <c r="O34" s="35"/>
      <c r="P34" s="36">
        <v>31</v>
      </c>
      <c r="Q34" s="36"/>
      <c r="R34" s="35"/>
    </row>
    <row r="35" spans="1:18">
      <c r="A35" s="13"/>
      <c r="B35" s="34"/>
      <c r="C35" s="35"/>
      <c r="D35" s="36"/>
      <c r="E35" s="36"/>
      <c r="F35" s="35"/>
      <c r="G35" s="35"/>
      <c r="H35" s="36"/>
      <c r="I35" s="36"/>
      <c r="J35" s="35"/>
      <c r="K35" s="35"/>
      <c r="L35" s="36"/>
      <c r="M35" s="36"/>
      <c r="N35" s="35"/>
      <c r="O35" s="35"/>
      <c r="P35" s="36"/>
      <c r="Q35" s="36"/>
      <c r="R35" s="35"/>
    </row>
    <row r="36" spans="1:18">
      <c r="A36" s="13"/>
      <c r="B36" s="26" t="s">
        <v>439</v>
      </c>
      <c r="C36" s="27"/>
      <c r="D36" s="27"/>
      <c r="E36" s="27"/>
      <c r="F36" s="27"/>
      <c r="G36" s="27"/>
      <c r="H36" s="27"/>
      <c r="I36" s="27"/>
      <c r="J36" s="27"/>
      <c r="K36" s="27"/>
      <c r="L36" s="96"/>
      <c r="M36" s="96"/>
      <c r="N36" s="96"/>
      <c r="O36" s="27"/>
      <c r="P36" s="96"/>
      <c r="Q36" s="96"/>
      <c r="R36" s="96"/>
    </row>
    <row r="37" spans="1:18">
      <c r="A37" s="13"/>
      <c r="B37" s="26"/>
      <c r="C37" s="27"/>
      <c r="D37" s="27"/>
      <c r="E37" s="27"/>
      <c r="F37" s="27"/>
      <c r="G37" s="27"/>
      <c r="H37" s="27"/>
      <c r="I37" s="27"/>
      <c r="J37" s="27"/>
      <c r="K37" s="27"/>
      <c r="L37" s="96"/>
      <c r="M37" s="96"/>
      <c r="N37" s="96"/>
      <c r="O37" s="27"/>
      <c r="P37" s="96"/>
      <c r="Q37" s="96"/>
      <c r="R37" s="96"/>
    </row>
    <row r="38" spans="1:18">
      <c r="A38" s="13"/>
      <c r="B38" s="62" t="s">
        <v>440</v>
      </c>
      <c r="C38" s="35"/>
      <c r="D38" s="36" t="s">
        <v>150</v>
      </c>
      <c r="E38" s="36"/>
      <c r="F38" s="35"/>
      <c r="G38" s="35"/>
      <c r="H38" s="36">
        <v>0.7</v>
      </c>
      <c r="I38" s="36"/>
      <c r="J38" s="35"/>
      <c r="K38" s="35"/>
      <c r="L38" s="36" t="s">
        <v>150</v>
      </c>
      <c r="M38" s="36"/>
      <c r="N38" s="35"/>
      <c r="O38" s="35"/>
      <c r="P38" s="36">
        <v>0.7</v>
      </c>
      <c r="Q38" s="36"/>
      <c r="R38" s="35"/>
    </row>
    <row r="39" spans="1:18">
      <c r="A39" s="13"/>
      <c r="B39" s="62"/>
      <c r="C39" s="35"/>
      <c r="D39" s="36"/>
      <c r="E39" s="36"/>
      <c r="F39" s="35"/>
      <c r="G39" s="35"/>
      <c r="H39" s="36"/>
      <c r="I39" s="36"/>
      <c r="J39" s="35"/>
      <c r="K39" s="35"/>
      <c r="L39" s="36"/>
      <c r="M39" s="36"/>
      <c r="N39" s="35"/>
      <c r="O39" s="35"/>
      <c r="P39" s="36"/>
      <c r="Q39" s="36"/>
      <c r="R39" s="35"/>
    </row>
    <row r="40" spans="1:18">
      <c r="A40" s="13"/>
      <c r="B40" s="63" t="s">
        <v>441</v>
      </c>
      <c r="C40" s="27"/>
      <c r="D40" s="37" t="s">
        <v>150</v>
      </c>
      <c r="E40" s="37"/>
      <c r="F40" s="27"/>
      <c r="G40" s="27"/>
      <c r="H40" s="37">
        <v>0.2</v>
      </c>
      <c r="I40" s="37"/>
      <c r="J40" s="27"/>
      <c r="K40" s="27"/>
      <c r="L40" s="37" t="s">
        <v>150</v>
      </c>
      <c r="M40" s="37"/>
      <c r="N40" s="27"/>
      <c r="O40" s="27"/>
      <c r="P40" s="37">
        <v>0.2</v>
      </c>
      <c r="Q40" s="37"/>
      <c r="R40" s="27"/>
    </row>
    <row r="41" spans="1:18">
      <c r="A41" s="13"/>
      <c r="B41" s="63"/>
      <c r="C41" s="27"/>
      <c r="D41" s="37"/>
      <c r="E41" s="37"/>
      <c r="F41" s="27"/>
      <c r="G41" s="27"/>
      <c r="H41" s="37"/>
      <c r="I41" s="37"/>
      <c r="J41" s="27"/>
      <c r="K41" s="27"/>
      <c r="L41" s="37"/>
      <c r="M41" s="37"/>
      <c r="N41" s="27"/>
      <c r="O41" s="27"/>
      <c r="P41" s="37"/>
      <c r="Q41" s="37"/>
      <c r="R41" s="27"/>
    </row>
    <row r="42" spans="1:18">
      <c r="A42" s="13"/>
      <c r="B42" s="62" t="s">
        <v>412</v>
      </c>
      <c r="C42" s="35"/>
      <c r="D42" s="36" t="s">
        <v>150</v>
      </c>
      <c r="E42" s="36"/>
      <c r="F42" s="35"/>
      <c r="G42" s="35"/>
      <c r="H42" s="36">
        <v>2.1</v>
      </c>
      <c r="I42" s="36"/>
      <c r="J42" s="35"/>
      <c r="K42" s="35"/>
      <c r="L42" s="36" t="s">
        <v>150</v>
      </c>
      <c r="M42" s="36"/>
      <c r="N42" s="35"/>
      <c r="O42" s="35"/>
      <c r="P42" s="36">
        <v>2.1</v>
      </c>
      <c r="Q42" s="36"/>
      <c r="R42" s="35"/>
    </row>
    <row r="43" spans="1:18" ht="15.75" thickBot="1">
      <c r="A43" s="13"/>
      <c r="B43" s="62"/>
      <c r="C43" s="35"/>
      <c r="D43" s="38"/>
      <c r="E43" s="38"/>
      <c r="F43" s="39"/>
      <c r="G43" s="35"/>
      <c r="H43" s="38"/>
      <c r="I43" s="38"/>
      <c r="J43" s="39"/>
      <c r="K43" s="35"/>
      <c r="L43" s="38"/>
      <c r="M43" s="38"/>
      <c r="N43" s="39"/>
      <c r="O43" s="35"/>
      <c r="P43" s="38"/>
      <c r="Q43" s="38"/>
      <c r="R43" s="39"/>
    </row>
    <row r="44" spans="1:18">
      <c r="A44" s="13"/>
      <c r="B44" s="26" t="s">
        <v>442</v>
      </c>
      <c r="C44" s="27"/>
      <c r="D44" s="30">
        <v>31.2</v>
      </c>
      <c r="E44" s="30"/>
      <c r="F44" s="32"/>
      <c r="G44" s="27"/>
      <c r="H44" s="30">
        <v>34.1</v>
      </c>
      <c r="I44" s="30"/>
      <c r="J44" s="32"/>
      <c r="K44" s="27"/>
      <c r="L44" s="30">
        <v>31.2</v>
      </c>
      <c r="M44" s="30"/>
      <c r="N44" s="32"/>
      <c r="O44" s="27"/>
      <c r="P44" s="30">
        <v>34</v>
      </c>
      <c r="Q44" s="30"/>
      <c r="R44" s="32"/>
    </row>
    <row r="45" spans="1:18" ht="15.75" thickBot="1">
      <c r="A45" s="13"/>
      <c r="B45" s="26"/>
      <c r="C45" s="27"/>
      <c r="D45" s="42"/>
      <c r="E45" s="42"/>
      <c r="F45" s="43"/>
      <c r="G45" s="27"/>
      <c r="H45" s="42"/>
      <c r="I45" s="42"/>
      <c r="J45" s="43"/>
      <c r="K45" s="27"/>
      <c r="L45" s="42"/>
      <c r="M45" s="42"/>
      <c r="N45" s="43"/>
      <c r="O45" s="27"/>
      <c r="P45" s="42"/>
      <c r="Q45" s="42"/>
      <c r="R45" s="43"/>
    </row>
    <row r="46" spans="1:18" ht="15.75" thickTop="1">
      <c r="A46" s="13"/>
      <c r="B46" s="35"/>
      <c r="C46" s="35"/>
      <c r="D46" s="90"/>
      <c r="E46" s="90"/>
      <c r="F46" s="90"/>
      <c r="G46" s="35"/>
      <c r="H46" s="90"/>
      <c r="I46" s="90"/>
      <c r="J46" s="90"/>
      <c r="K46" s="35"/>
      <c r="L46" s="104"/>
      <c r="M46" s="104"/>
      <c r="N46" s="104"/>
      <c r="O46" s="35"/>
      <c r="P46" s="104"/>
      <c r="Q46" s="104"/>
      <c r="R46" s="104"/>
    </row>
    <row r="47" spans="1:18">
      <c r="A47" s="13"/>
      <c r="B47" s="35"/>
      <c r="C47" s="35"/>
      <c r="D47" s="35"/>
      <c r="E47" s="35"/>
      <c r="F47" s="35"/>
      <c r="G47" s="35"/>
      <c r="H47" s="35"/>
      <c r="I47" s="35"/>
      <c r="J47" s="35"/>
      <c r="K47" s="35"/>
      <c r="L47" s="95"/>
      <c r="M47" s="95"/>
      <c r="N47" s="95"/>
      <c r="O47" s="35"/>
      <c r="P47" s="95"/>
      <c r="Q47" s="95"/>
      <c r="R47" s="95"/>
    </row>
    <row r="48" spans="1:18">
      <c r="A48" s="13"/>
      <c r="B48" s="26" t="s">
        <v>443</v>
      </c>
      <c r="C48" s="27"/>
      <c r="D48" s="26" t="s">
        <v>139</v>
      </c>
      <c r="E48" s="37" t="s">
        <v>444</v>
      </c>
      <c r="F48" s="26" t="s">
        <v>180</v>
      </c>
      <c r="G48" s="27"/>
      <c r="H48" s="26" t="s">
        <v>139</v>
      </c>
      <c r="I48" s="37">
        <v>0.97</v>
      </c>
      <c r="J48" s="27"/>
      <c r="K48" s="27"/>
      <c r="L48" s="26" t="s">
        <v>139</v>
      </c>
      <c r="M48" s="37" t="s">
        <v>445</v>
      </c>
      <c r="N48" s="26" t="s">
        <v>180</v>
      </c>
      <c r="O48" s="27"/>
      <c r="P48" s="26" t="s">
        <v>139</v>
      </c>
      <c r="Q48" s="37">
        <v>3.58</v>
      </c>
      <c r="R48" s="27"/>
    </row>
    <row r="49" spans="1:18">
      <c r="A49" s="13"/>
      <c r="B49" s="26"/>
      <c r="C49" s="27"/>
      <c r="D49" s="26"/>
      <c r="E49" s="37"/>
      <c r="F49" s="26"/>
      <c r="G49" s="27"/>
      <c r="H49" s="26"/>
      <c r="I49" s="37"/>
      <c r="J49" s="27"/>
      <c r="K49" s="27"/>
      <c r="L49" s="26"/>
      <c r="M49" s="37"/>
      <c r="N49" s="26"/>
      <c r="O49" s="27"/>
      <c r="P49" s="26"/>
      <c r="Q49" s="37"/>
      <c r="R49" s="27"/>
    </row>
    <row r="50" spans="1:18">
      <c r="A50" s="13"/>
      <c r="B50" s="34" t="s">
        <v>446</v>
      </c>
      <c r="C50" s="35"/>
      <c r="D50" s="34" t="s">
        <v>139</v>
      </c>
      <c r="E50" s="36" t="s">
        <v>444</v>
      </c>
      <c r="F50" s="34" t="s">
        <v>180</v>
      </c>
      <c r="G50" s="35"/>
      <c r="H50" s="34" t="s">
        <v>139</v>
      </c>
      <c r="I50" s="36">
        <v>0.91</v>
      </c>
      <c r="J50" s="35"/>
      <c r="K50" s="35"/>
      <c r="L50" s="34" t="s">
        <v>139</v>
      </c>
      <c r="M50" s="36" t="s">
        <v>445</v>
      </c>
      <c r="N50" s="34" t="s">
        <v>180</v>
      </c>
      <c r="O50" s="35"/>
      <c r="P50" s="34" t="s">
        <v>139</v>
      </c>
      <c r="Q50" s="36">
        <v>3.33</v>
      </c>
      <c r="R50" s="35"/>
    </row>
    <row r="51" spans="1:18">
      <c r="A51" s="13"/>
      <c r="B51" s="34"/>
      <c r="C51" s="35"/>
      <c r="D51" s="34"/>
      <c r="E51" s="36"/>
      <c r="F51" s="34"/>
      <c r="G51" s="35"/>
      <c r="H51" s="34"/>
      <c r="I51" s="36"/>
      <c r="J51" s="35"/>
      <c r="K51" s="35"/>
      <c r="L51" s="34"/>
      <c r="M51" s="36"/>
      <c r="N51" s="34"/>
      <c r="O51" s="35"/>
      <c r="P51" s="34"/>
      <c r="Q51" s="36"/>
      <c r="R51" s="35"/>
    </row>
    <row r="52" spans="1:18" ht="15" customHeight="1">
      <c r="A52" s="13" t="s">
        <v>602</v>
      </c>
      <c r="B52" s="44" t="s">
        <v>4</v>
      </c>
      <c r="C52" s="44"/>
      <c r="D52" s="44"/>
      <c r="E52" s="44"/>
      <c r="F52" s="44"/>
      <c r="G52" s="44"/>
      <c r="H52" s="44"/>
      <c r="I52" s="44"/>
      <c r="J52" s="44"/>
      <c r="K52" s="44"/>
      <c r="L52" s="44"/>
      <c r="M52" s="44"/>
      <c r="N52" s="44"/>
      <c r="O52" s="44"/>
      <c r="P52" s="44"/>
      <c r="Q52" s="44"/>
      <c r="R52" s="44"/>
    </row>
    <row r="53" spans="1:18" ht="25.5" customHeight="1">
      <c r="A53" s="13"/>
      <c r="B53" s="69" t="s">
        <v>603</v>
      </c>
      <c r="C53" s="69"/>
      <c r="D53" s="69"/>
      <c r="E53" s="69"/>
      <c r="F53" s="69"/>
      <c r="G53" s="69"/>
      <c r="H53" s="69"/>
      <c r="I53" s="69"/>
      <c r="J53" s="69"/>
      <c r="K53" s="69"/>
      <c r="L53" s="69"/>
      <c r="M53" s="69"/>
      <c r="N53" s="69"/>
      <c r="O53" s="69"/>
      <c r="P53" s="69"/>
      <c r="Q53" s="69"/>
      <c r="R53" s="69"/>
    </row>
    <row r="54" spans="1:18">
      <c r="A54" s="13"/>
      <c r="B54" s="24"/>
      <c r="C54" s="24"/>
      <c r="D54" s="24"/>
      <c r="E54" s="24"/>
      <c r="F54" s="24"/>
      <c r="G54" s="24"/>
      <c r="H54" s="24"/>
      <c r="I54" s="24"/>
      <c r="J54" s="24"/>
      <c r="K54" s="24"/>
      <c r="L54" s="24"/>
      <c r="M54" s="24"/>
      <c r="N54" s="24"/>
    </row>
    <row r="55" spans="1:18">
      <c r="A55" s="13"/>
      <c r="B55" s="15"/>
      <c r="C55" s="15"/>
      <c r="D55" s="15"/>
      <c r="E55" s="15"/>
      <c r="F55" s="15"/>
      <c r="G55" s="15"/>
      <c r="H55" s="15"/>
      <c r="I55" s="15"/>
      <c r="J55" s="15"/>
      <c r="K55" s="15"/>
      <c r="L55" s="15"/>
      <c r="M55" s="15"/>
      <c r="N55" s="15"/>
    </row>
    <row r="56" spans="1:18">
      <c r="A56" s="13"/>
      <c r="B56" s="14"/>
      <c r="C56" s="14"/>
      <c r="D56" s="83" t="s">
        <v>268</v>
      </c>
      <c r="E56" s="83"/>
      <c r="F56" s="83"/>
      <c r="G56" s="83"/>
      <c r="H56" s="83"/>
      <c r="I56" s="14"/>
      <c r="J56" s="83" t="s">
        <v>269</v>
      </c>
      <c r="K56" s="83"/>
      <c r="L56" s="83"/>
      <c r="M56" s="83"/>
      <c r="N56" s="83"/>
    </row>
    <row r="57" spans="1:18" ht="15.75" thickBot="1">
      <c r="A57" s="13"/>
      <c r="B57" s="14"/>
      <c r="C57" s="14"/>
      <c r="D57" s="25" t="s">
        <v>270</v>
      </c>
      <c r="E57" s="25"/>
      <c r="F57" s="25"/>
      <c r="G57" s="25"/>
      <c r="H57" s="25"/>
      <c r="I57" s="14"/>
      <c r="J57" s="25" t="s">
        <v>270</v>
      </c>
      <c r="K57" s="25"/>
      <c r="L57" s="25"/>
      <c r="M57" s="25"/>
      <c r="N57" s="25"/>
    </row>
    <row r="58" spans="1:18" ht="15.75" thickBot="1">
      <c r="A58" s="13"/>
      <c r="B58" s="14"/>
      <c r="C58" s="14"/>
      <c r="D58" s="84">
        <v>2013</v>
      </c>
      <c r="E58" s="84"/>
      <c r="F58" s="14"/>
      <c r="G58" s="84">
        <v>2012</v>
      </c>
      <c r="H58" s="84"/>
      <c r="I58" s="14"/>
      <c r="J58" s="84">
        <v>2013</v>
      </c>
      <c r="K58" s="84"/>
      <c r="L58" s="14"/>
      <c r="M58" s="84">
        <v>2012</v>
      </c>
      <c r="N58" s="84"/>
    </row>
    <row r="59" spans="1:18">
      <c r="A59" s="13"/>
      <c r="B59" s="26" t="s">
        <v>448</v>
      </c>
      <c r="C59" s="27"/>
      <c r="D59" s="30">
        <v>3.3</v>
      </c>
      <c r="E59" s="32"/>
      <c r="F59" s="27"/>
      <c r="G59" s="30">
        <v>0.2</v>
      </c>
      <c r="H59" s="32"/>
      <c r="I59" s="27"/>
      <c r="J59" s="30">
        <v>3.3</v>
      </c>
      <c r="K59" s="32"/>
      <c r="L59" s="27"/>
      <c r="M59" s="30">
        <v>0.2</v>
      </c>
      <c r="N59" s="32"/>
    </row>
    <row r="60" spans="1:18">
      <c r="A60" s="13"/>
      <c r="B60" s="26"/>
      <c r="C60" s="27"/>
      <c r="D60" s="37"/>
      <c r="E60" s="27"/>
      <c r="F60" s="27"/>
      <c r="G60" s="37"/>
      <c r="H60" s="27"/>
      <c r="I60" s="27"/>
      <c r="J60" s="37"/>
      <c r="K60" s="27"/>
      <c r="L60" s="27"/>
      <c r="M60" s="37"/>
      <c r="N60" s="27"/>
    </row>
    <row r="61" spans="1:18">
      <c r="A61" s="13"/>
      <c r="B61" s="16" t="s">
        <v>449</v>
      </c>
      <c r="C61" s="14"/>
      <c r="D61" s="105">
        <v>24.33</v>
      </c>
      <c r="E61" s="105"/>
      <c r="F61" s="14"/>
      <c r="G61" s="105">
        <v>47.69</v>
      </c>
      <c r="H61" s="105"/>
      <c r="I61" s="14"/>
      <c r="J61" s="105">
        <v>24.33</v>
      </c>
      <c r="K61" s="105"/>
      <c r="L61" s="14"/>
      <c r="M61" s="105">
        <v>47.69</v>
      </c>
      <c r="N61" s="105"/>
    </row>
    <row r="62" spans="1:18">
      <c r="A62" s="13"/>
      <c r="B62" s="26" t="s">
        <v>450</v>
      </c>
      <c r="C62" s="27"/>
      <c r="D62" s="37">
        <v>0.2</v>
      </c>
      <c r="E62" s="27"/>
      <c r="F62" s="27"/>
      <c r="G62" s="37">
        <v>0.2</v>
      </c>
      <c r="H62" s="27"/>
      <c r="I62" s="27"/>
      <c r="J62" s="37">
        <v>0.2</v>
      </c>
      <c r="K62" s="27"/>
      <c r="L62" s="27"/>
      <c r="M62" s="37">
        <v>0.2</v>
      </c>
      <c r="N62" s="27"/>
    </row>
    <row r="63" spans="1:18">
      <c r="A63" s="13"/>
      <c r="B63" s="26"/>
      <c r="C63" s="27"/>
      <c r="D63" s="37"/>
      <c r="E63" s="27"/>
      <c r="F63" s="27"/>
      <c r="G63" s="37"/>
      <c r="H63" s="27"/>
      <c r="I63" s="27"/>
      <c r="J63" s="37"/>
      <c r="K63" s="27"/>
      <c r="L63" s="27"/>
      <c r="M63" s="37"/>
      <c r="N63" s="27"/>
    </row>
    <row r="64" spans="1:18">
      <c r="A64" s="13"/>
      <c r="B64" s="16" t="s">
        <v>451</v>
      </c>
      <c r="C64" s="14"/>
      <c r="D64" s="105">
        <v>35.380000000000003</v>
      </c>
      <c r="E64" s="105"/>
      <c r="F64" s="14"/>
      <c r="G64" s="105">
        <v>32.22</v>
      </c>
      <c r="H64" s="105"/>
      <c r="I64" s="14"/>
      <c r="J64" s="105">
        <v>35.380000000000003</v>
      </c>
      <c r="K64" s="105"/>
      <c r="L64" s="14"/>
      <c r="M64" s="105">
        <v>32.22</v>
      </c>
      <c r="N64" s="105"/>
    </row>
    <row r="65" spans="1:14">
      <c r="A65" s="13"/>
      <c r="B65" s="26" t="s">
        <v>452</v>
      </c>
      <c r="C65" s="27"/>
      <c r="D65" s="37">
        <v>2.7</v>
      </c>
      <c r="E65" s="27"/>
      <c r="F65" s="27"/>
      <c r="G65" s="37" t="s">
        <v>150</v>
      </c>
      <c r="H65" s="27"/>
      <c r="I65" s="27"/>
      <c r="J65" s="37">
        <v>2.1</v>
      </c>
      <c r="K65" s="27"/>
      <c r="L65" s="27"/>
      <c r="M65" s="37" t="s">
        <v>150</v>
      </c>
      <c r="N65" s="27"/>
    </row>
    <row r="66" spans="1:14">
      <c r="A66" s="13"/>
      <c r="B66" s="26"/>
      <c r="C66" s="27"/>
      <c r="D66" s="37"/>
      <c r="E66" s="27"/>
      <c r="F66" s="27"/>
      <c r="G66" s="37"/>
      <c r="H66" s="27"/>
      <c r="I66" s="27"/>
      <c r="J66" s="37"/>
      <c r="K66" s="27"/>
      <c r="L66" s="27"/>
      <c r="M66" s="37"/>
      <c r="N66" s="27"/>
    </row>
    <row r="67" spans="1:14">
      <c r="A67" s="13"/>
      <c r="B67" s="34" t="s">
        <v>453</v>
      </c>
      <c r="C67" s="35"/>
      <c r="D67" s="36">
        <v>0.3</v>
      </c>
      <c r="E67" s="35"/>
      <c r="F67" s="35"/>
      <c r="G67" s="36" t="s">
        <v>150</v>
      </c>
      <c r="H67" s="35"/>
      <c r="I67" s="35"/>
      <c r="J67" s="36">
        <v>0.2</v>
      </c>
      <c r="K67" s="35"/>
      <c r="L67" s="35"/>
      <c r="M67" s="36" t="s">
        <v>150</v>
      </c>
      <c r="N67" s="35"/>
    </row>
    <row r="68" spans="1:14">
      <c r="A68" s="13"/>
      <c r="B68" s="34"/>
      <c r="C68" s="35"/>
      <c r="D68" s="36"/>
      <c r="E68" s="35"/>
      <c r="F68" s="35"/>
      <c r="G68" s="36"/>
      <c r="H68" s="35"/>
      <c r="I68" s="35"/>
      <c r="J68" s="36"/>
      <c r="K68" s="35"/>
      <c r="L68" s="35"/>
      <c r="M68" s="36"/>
      <c r="N68" s="35"/>
    </row>
  </sheetData>
  <mergeCells count="351">
    <mergeCell ref="B5:R5"/>
    <mergeCell ref="A52:A68"/>
    <mergeCell ref="B52:R52"/>
    <mergeCell ref="B53:R53"/>
    <mergeCell ref="K67:K68"/>
    <mergeCell ref="L67:L68"/>
    <mergeCell ref="M67:M68"/>
    <mergeCell ref="N67:N68"/>
    <mergeCell ref="A1:A2"/>
    <mergeCell ref="B1:R1"/>
    <mergeCell ref="B2:R2"/>
    <mergeCell ref="B3:R3"/>
    <mergeCell ref="A4:A51"/>
    <mergeCell ref="B4:R4"/>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M62:M63"/>
    <mergeCell ref="N62:N63"/>
    <mergeCell ref="D64:E64"/>
    <mergeCell ref="G64:H64"/>
    <mergeCell ref="J64:K64"/>
    <mergeCell ref="M64:N64"/>
    <mergeCell ref="G62:G63"/>
    <mergeCell ref="H62:H63"/>
    <mergeCell ref="I62:I63"/>
    <mergeCell ref="J62:J63"/>
    <mergeCell ref="K62:K63"/>
    <mergeCell ref="L62:L63"/>
    <mergeCell ref="N59:N60"/>
    <mergeCell ref="D61:E61"/>
    <mergeCell ref="G61:H61"/>
    <mergeCell ref="J61:K61"/>
    <mergeCell ref="M61:N61"/>
    <mergeCell ref="B62:B63"/>
    <mergeCell ref="C62:C63"/>
    <mergeCell ref="D62:D63"/>
    <mergeCell ref="E62:E63"/>
    <mergeCell ref="F62:F63"/>
    <mergeCell ref="H59:H60"/>
    <mergeCell ref="I59:I60"/>
    <mergeCell ref="J59:J60"/>
    <mergeCell ref="K59:K60"/>
    <mergeCell ref="L59:L60"/>
    <mergeCell ref="M59:M60"/>
    <mergeCell ref="B59:B60"/>
    <mergeCell ref="C59:C60"/>
    <mergeCell ref="D59:D60"/>
    <mergeCell ref="E59:E60"/>
    <mergeCell ref="F59:F60"/>
    <mergeCell ref="G59:G60"/>
    <mergeCell ref="B54:N54"/>
    <mergeCell ref="D56:H56"/>
    <mergeCell ref="J56:N56"/>
    <mergeCell ref="D57:H57"/>
    <mergeCell ref="J57:N57"/>
    <mergeCell ref="D58:E58"/>
    <mergeCell ref="G58:H58"/>
    <mergeCell ref="J58:K58"/>
    <mergeCell ref="M58:N58"/>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R44:R45"/>
    <mergeCell ref="B46:B47"/>
    <mergeCell ref="C46:C47"/>
    <mergeCell ref="D46:F47"/>
    <mergeCell ref="G46:G47"/>
    <mergeCell ref="H46:J47"/>
    <mergeCell ref="K46:K47"/>
    <mergeCell ref="L46:N47"/>
    <mergeCell ref="O46:O47"/>
    <mergeCell ref="P46: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L36:N37"/>
    <mergeCell ref="O36:O37"/>
    <mergeCell ref="P36:R37"/>
    <mergeCell ref="B38:B39"/>
    <mergeCell ref="C38:C39"/>
    <mergeCell ref="D38:E39"/>
    <mergeCell ref="F38:F39"/>
    <mergeCell ref="G38:G39"/>
    <mergeCell ref="H38:I39"/>
    <mergeCell ref="J38:J39"/>
    <mergeCell ref="N34:N35"/>
    <mergeCell ref="O34:O35"/>
    <mergeCell ref="P34:Q35"/>
    <mergeCell ref="R34:R35"/>
    <mergeCell ref="B36:B37"/>
    <mergeCell ref="C36:C37"/>
    <mergeCell ref="D36:F37"/>
    <mergeCell ref="G36:G37"/>
    <mergeCell ref="H36:J37"/>
    <mergeCell ref="K36:K37"/>
    <mergeCell ref="P32:R33"/>
    <mergeCell ref="B34:B35"/>
    <mergeCell ref="C34:C35"/>
    <mergeCell ref="D34:E35"/>
    <mergeCell ref="F34:F35"/>
    <mergeCell ref="G34:G35"/>
    <mergeCell ref="H34:I35"/>
    <mergeCell ref="J34:J35"/>
    <mergeCell ref="K34:K35"/>
    <mergeCell ref="L34:M35"/>
    <mergeCell ref="Q30:Q31"/>
    <mergeCell ref="R30:R31"/>
    <mergeCell ref="B32:B33"/>
    <mergeCell ref="C32:C33"/>
    <mergeCell ref="D32:F33"/>
    <mergeCell ref="G32:G33"/>
    <mergeCell ref="H32:J33"/>
    <mergeCell ref="K32:K33"/>
    <mergeCell ref="L32:N33"/>
    <mergeCell ref="O32:O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D10:J10"/>
    <mergeCell ref="L10:R10"/>
    <mergeCell ref="B11:B12"/>
    <mergeCell ref="C11:C12"/>
    <mergeCell ref="D11:F12"/>
    <mergeCell ref="G11:G12"/>
    <mergeCell ref="H11:J12"/>
    <mergeCell ref="K11:K12"/>
    <mergeCell ref="L11:N12"/>
    <mergeCell ref="O11:O12"/>
    <mergeCell ref="B6:R6"/>
    <mergeCell ref="B8:B9"/>
    <mergeCell ref="C8:C9"/>
    <mergeCell ref="D8:J9"/>
    <mergeCell ref="K8:K9"/>
    <mergeCell ref="L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1"/>
  <sheetViews>
    <sheetView showGridLines="0" workbookViewId="0"/>
  </sheetViews>
  <sheetFormatPr defaultRowHeight="15"/>
  <cols>
    <col min="1" max="2" width="36.5703125" bestFit="1" customWidth="1"/>
    <col min="4" max="4" width="4.7109375" customWidth="1"/>
    <col min="5" max="5" width="13.7109375" customWidth="1"/>
    <col min="6" max="6" width="4" customWidth="1"/>
    <col min="8" max="8" width="3.42578125" customWidth="1"/>
    <col min="9" max="9" width="13.28515625" customWidth="1"/>
    <col min="10" max="10" width="2.85546875" customWidth="1"/>
    <col min="12" max="12" width="3.42578125" customWidth="1"/>
    <col min="13" max="13" width="12.85546875" customWidth="1"/>
    <col min="14" max="14" width="2.85546875" customWidth="1"/>
    <col min="16" max="16" width="4" customWidth="1"/>
    <col min="17" max="17" width="15.42578125" customWidth="1"/>
    <col min="18" max="18" width="3.42578125" customWidth="1"/>
    <col min="20" max="20" width="1.85546875" customWidth="1"/>
    <col min="21" max="21" width="6.85546875" customWidth="1"/>
    <col min="22" max="22" width="1.5703125" customWidth="1"/>
    <col min="24" max="24" width="2" customWidth="1"/>
    <col min="25" max="25" width="7.5703125" customWidth="1"/>
    <col min="26" max="26" width="1.5703125" customWidth="1"/>
  </cols>
  <sheetData>
    <row r="1" spans="1:26" ht="15" customHeight="1">
      <c r="A1" s="7" t="s">
        <v>6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55</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3" t="s">
        <v>605</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106"/>
      <c r="C7" s="14"/>
      <c r="D7" s="25" t="s">
        <v>464</v>
      </c>
      <c r="E7" s="25"/>
      <c r="F7" s="25"/>
      <c r="G7" s="25"/>
      <c r="H7" s="25"/>
      <c r="I7" s="25"/>
      <c r="J7" s="25"/>
      <c r="K7" s="25"/>
      <c r="L7" s="25"/>
      <c r="M7" s="25"/>
      <c r="N7" s="25"/>
      <c r="O7" s="25"/>
      <c r="P7" s="25"/>
      <c r="Q7" s="25"/>
      <c r="R7" s="25"/>
      <c r="S7" s="25"/>
      <c r="T7" s="25"/>
      <c r="U7" s="25"/>
      <c r="V7" s="25"/>
      <c r="W7" s="25"/>
      <c r="X7" s="25"/>
      <c r="Y7" s="25"/>
      <c r="Z7" s="25"/>
    </row>
    <row r="8" spans="1:26" ht="15.75" thickBot="1">
      <c r="A8" s="13"/>
      <c r="B8" s="106"/>
      <c r="C8" s="14"/>
      <c r="D8" s="84" t="s">
        <v>465</v>
      </c>
      <c r="E8" s="84"/>
      <c r="F8" s="84"/>
      <c r="G8" s="14"/>
      <c r="H8" s="84" t="s">
        <v>466</v>
      </c>
      <c r="I8" s="84"/>
      <c r="J8" s="84"/>
      <c r="K8" s="14"/>
      <c r="L8" s="84" t="s">
        <v>467</v>
      </c>
      <c r="M8" s="84"/>
      <c r="N8" s="84"/>
      <c r="O8" s="70"/>
      <c r="P8" s="84" t="s">
        <v>468</v>
      </c>
      <c r="Q8" s="84"/>
      <c r="R8" s="84"/>
      <c r="S8" s="14"/>
      <c r="T8" s="84" t="s">
        <v>469</v>
      </c>
      <c r="U8" s="84"/>
      <c r="V8" s="84"/>
      <c r="W8" s="14"/>
      <c r="X8" s="84" t="s">
        <v>470</v>
      </c>
      <c r="Y8" s="84"/>
      <c r="Z8" s="84"/>
    </row>
    <row r="9" spans="1:26">
      <c r="A9" s="13"/>
      <c r="B9" s="107" t="s">
        <v>471</v>
      </c>
      <c r="C9" s="107"/>
      <c r="D9" s="107"/>
      <c r="E9" s="107"/>
      <c r="F9" s="107"/>
      <c r="G9" s="18"/>
      <c r="H9" s="32"/>
      <c r="I9" s="32"/>
      <c r="J9" s="32"/>
      <c r="K9" s="18"/>
      <c r="L9" s="32"/>
      <c r="M9" s="32"/>
      <c r="N9" s="32"/>
      <c r="O9" s="18"/>
      <c r="P9" s="32"/>
      <c r="Q9" s="32"/>
      <c r="R9" s="32"/>
      <c r="S9" s="18"/>
      <c r="T9" s="32"/>
      <c r="U9" s="32"/>
      <c r="V9" s="32"/>
      <c r="W9" s="18"/>
      <c r="X9" s="32"/>
      <c r="Y9" s="32"/>
      <c r="Z9" s="32"/>
    </row>
    <row r="10" spans="1:26">
      <c r="A10" s="13"/>
      <c r="B10" s="91" t="s">
        <v>26</v>
      </c>
      <c r="C10" s="14"/>
      <c r="D10" s="35"/>
      <c r="E10" s="35"/>
      <c r="F10" s="35"/>
      <c r="G10" s="14"/>
      <c r="H10" s="35"/>
      <c r="I10" s="35"/>
      <c r="J10" s="35"/>
      <c r="K10" s="14"/>
      <c r="L10" s="35"/>
      <c r="M10" s="35"/>
      <c r="N10" s="35"/>
      <c r="O10" s="14"/>
      <c r="P10" s="35"/>
      <c r="Q10" s="35"/>
      <c r="R10" s="35"/>
      <c r="S10" s="14"/>
      <c r="T10" s="35"/>
      <c r="U10" s="35"/>
      <c r="V10" s="35"/>
      <c r="W10" s="14"/>
      <c r="X10" s="35"/>
      <c r="Y10" s="35"/>
      <c r="Z10" s="35"/>
    </row>
    <row r="11" spans="1:26">
      <c r="A11" s="13"/>
      <c r="B11" s="108" t="s">
        <v>27</v>
      </c>
      <c r="C11" s="27"/>
      <c r="D11" s="26" t="s">
        <v>139</v>
      </c>
      <c r="E11" s="37" t="s">
        <v>150</v>
      </c>
      <c r="F11" s="27"/>
      <c r="G11" s="27"/>
      <c r="H11" s="26" t="s">
        <v>139</v>
      </c>
      <c r="I11" s="37">
        <v>10.6</v>
      </c>
      <c r="J11" s="27"/>
      <c r="K11" s="27"/>
      <c r="L11" s="26" t="s">
        <v>139</v>
      </c>
      <c r="M11" s="37" t="s">
        <v>150</v>
      </c>
      <c r="N11" s="27"/>
      <c r="O11" s="27"/>
      <c r="P11" s="26" t="s">
        <v>139</v>
      </c>
      <c r="Q11" s="37">
        <v>61.5</v>
      </c>
      <c r="R11" s="27"/>
      <c r="S11" s="27"/>
      <c r="T11" s="26" t="s">
        <v>139</v>
      </c>
      <c r="U11" s="37" t="s">
        <v>472</v>
      </c>
      <c r="V11" s="26" t="s">
        <v>180</v>
      </c>
      <c r="W11" s="27"/>
      <c r="X11" s="26" t="s">
        <v>139</v>
      </c>
      <c r="Y11" s="37">
        <v>71.3</v>
      </c>
      <c r="Z11" s="27"/>
    </row>
    <row r="12" spans="1:26">
      <c r="A12" s="13"/>
      <c r="B12" s="108"/>
      <c r="C12" s="27"/>
      <c r="D12" s="26"/>
      <c r="E12" s="37"/>
      <c r="F12" s="27"/>
      <c r="G12" s="27"/>
      <c r="H12" s="26"/>
      <c r="I12" s="37"/>
      <c r="J12" s="27"/>
      <c r="K12" s="27"/>
      <c r="L12" s="26"/>
      <c r="M12" s="37"/>
      <c r="N12" s="27"/>
      <c r="O12" s="27"/>
      <c r="P12" s="26"/>
      <c r="Q12" s="37"/>
      <c r="R12" s="27"/>
      <c r="S12" s="27"/>
      <c r="T12" s="26"/>
      <c r="U12" s="37"/>
      <c r="V12" s="26"/>
      <c r="W12" s="27"/>
      <c r="X12" s="26"/>
      <c r="Y12" s="37"/>
      <c r="Z12" s="27"/>
    </row>
    <row r="13" spans="1:26">
      <c r="A13" s="13"/>
      <c r="B13" s="76" t="s">
        <v>473</v>
      </c>
      <c r="C13" s="35"/>
      <c r="D13" s="36" t="s">
        <v>150</v>
      </c>
      <c r="E13" s="36"/>
      <c r="F13" s="35"/>
      <c r="G13" s="35"/>
      <c r="H13" s="36" t="s">
        <v>150</v>
      </c>
      <c r="I13" s="36"/>
      <c r="J13" s="35"/>
      <c r="K13" s="35"/>
      <c r="L13" s="36">
        <v>156.6</v>
      </c>
      <c r="M13" s="36"/>
      <c r="N13" s="35"/>
      <c r="O13" s="35"/>
      <c r="P13" s="36">
        <v>300.10000000000002</v>
      </c>
      <c r="Q13" s="36"/>
      <c r="R13" s="35"/>
      <c r="S13" s="35"/>
      <c r="T13" s="36" t="s">
        <v>150</v>
      </c>
      <c r="U13" s="36"/>
      <c r="V13" s="35"/>
      <c r="W13" s="35"/>
      <c r="X13" s="36">
        <v>456.7</v>
      </c>
      <c r="Y13" s="36"/>
      <c r="Z13" s="35"/>
    </row>
    <row r="14" spans="1:26">
      <c r="A14" s="13"/>
      <c r="B14" s="76"/>
      <c r="C14" s="35"/>
      <c r="D14" s="36"/>
      <c r="E14" s="36"/>
      <c r="F14" s="35"/>
      <c r="G14" s="35"/>
      <c r="H14" s="36"/>
      <c r="I14" s="36"/>
      <c r="J14" s="35"/>
      <c r="K14" s="35"/>
      <c r="L14" s="36"/>
      <c r="M14" s="36"/>
      <c r="N14" s="35"/>
      <c r="O14" s="35"/>
      <c r="P14" s="36"/>
      <c r="Q14" s="36"/>
      <c r="R14" s="35"/>
      <c r="S14" s="35"/>
      <c r="T14" s="36"/>
      <c r="U14" s="36"/>
      <c r="V14" s="35"/>
      <c r="W14" s="35"/>
      <c r="X14" s="36"/>
      <c r="Y14" s="36"/>
      <c r="Z14" s="35"/>
    </row>
    <row r="15" spans="1:26">
      <c r="A15" s="13"/>
      <c r="B15" s="108" t="s">
        <v>29</v>
      </c>
      <c r="C15" s="27"/>
      <c r="D15" s="37" t="s">
        <v>150</v>
      </c>
      <c r="E15" s="37"/>
      <c r="F15" s="27"/>
      <c r="G15" s="27"/>
      <c r="H15" s="37" t="s">
        <v>150</v>
      </c>
      <c r="I15" s="37"/>
      <c r="J15" s="27"/>
      <c r="K15" s="27"/>
      <c r="L15" s="37">
        <v>286.7</v>
      </c>
      <c r="M15" s="37"/>
      <c r="N15" s="27"/>
      <c r="O15" s="27"/>
      <c r="P15" s="37">
        <v>437.6</v>
      </c>
      <c r="Q15" s="37"/>
      <c r="R15" s="27"/>
      <c r="S15" s="27"/>
      <c r="T15" s="37" t="s">
        <v>150</v>
      </c>
      <c r="U15" s="37"/>
      <c r="V15" s="27"/>
      <c r="W15" s="27"/>
      <c r="X15" s="37">
        <v>724.3</v>
      </c>
      <c r="Y15" s="37"/>
      <c r="Z15" s="27"/>
    </row>
    <row r="16" spans="1:26">
      <c r="A16" s="13"/>
      <c r="B16" s="108"/>
      <c r="C16" s="27"/>
      <c r="D16" s="37"/>
      <c r="E16" s="37"/>
      <c r="F16" s="27"/>
      <c r="G16" s="27"/>
      <c r="H16" s="37"/>
      <c r="I16" s="37"/>
      <c r="J16" s="27"/>
      <c r="K16" s="27"/>
      <c r="L16" s="37"/>
      <c r="M16" s="37"/>
      <c r="N16" s="27"/>
      <c r="O16" s="27"/>
      <c r="P16" s="37"/>
      <c r="Q16" s="37"/>
      <c r="R16" s="27"/>
      <c r="S16" s="27"/>
      <c r="T16" s="37"/>
      <c r="U16" s="37"/>
      <c r="V16" s="27"/>
      <c r="W16" s="27"/>
      <c r="X16" s="37"/>
      <c r="Y16" s="37"/>
      <c r="Z16" s="27"/>
    </row>
    <row r="17" spans="1:26">
      <c r="A17" s="13"/>
      <c r="B17" s="76" t="s">
        <v>30</v>
      </c>
      <c r="C17" s="35"/>
      <c r="D17" s="36" t="s">
        <v>150</v>
      </c>
      <c r="E17" s="36"/>
      <c r="F17" s="35"/>
      <c r="G17" s="35"/>
      <c r="H17" s="36" t="s">
        <v>150</v>
      </c>
      <c r="I17" s="36"/>
      <c r="J17" s="35"/>
      <c r="K17" s="35"/>
      <c r="L17" s="36">
        <v>3.9</v>
      </c>
      <c r="M17" s="36"/>
      <c r="N17" s="35"/>
      <c r="O17" s="35"/>
      <c r="P17" s="36">
        <v>9</v>
      </c>
      <c r="Q17" s="36"/>
      <c r="R17" s="35"/>
      <c r="S17" s="35"/>
      <c r="T17" s="36" t="s">
        <v>150</v>
      </c>
      <c r="U17" s="36"/>
      <c r="V17" s="35"/>
      <c r="W17" s="35"/>
      <c r="X17" s="36">
        <v>12.9</v>
      </c>
      <c r="Y17" s="36"/>
      <c r="Z17" s="35"/>
    </row>
    <row r="18" spans="1:26">
      <c r="A18" s="13"/>
      <c r="B18" s="76"/>
      <c r="C18" s="35"/>
      <c r="D18" s="36"/>
      <c r="E18" s="36"/>
      <c r="F18" s="35"/>
      <c r="G18" s="35"/>
      <c r="H18" s="36"/>
      <c r="I18" s="36"/>
      <c r="J18" s="35"/>
      <c r="K18" s="35"/>
      <c r="L18" s="36"/>
      <c r="M18" s="36"/>
      <c r="N18" s="35"/>
      <c r="O18" s="35"/>
      <c r="P18" s="36"/>
      <c r="Q18" s="36"/>
      <c r="R18" s="35"/>
      <c r="S18" s="35"/>
      <c r="T18" s="36"/>
      <c r="U18" s="36"/>
      <c r="V18" s="35"/>
      <c r="W18" s="35"/>
      <c r="X18" s="36"/>
      <c r="Y18" s="36"/>
      <c r="Z18" s="35"/>
    </row>
    <row r="19" spans="1:26">
      <c r="A19" s="13"/>
      <c r="B19" s="108" t="s">
        <v>366</v>
      </c>
      <c r="C19" s="27"/>
      <c r="D19" s="37" t="s">
        <v>150</v>
      </c>
      <c r="E19" s="37"/>
      <c r="F19" s="27"/>
      <c r="G19" s="27"/>
      <c r="H19" s="37">
        <v>0.5</v>
      </c>
      <c r="I19" s="37"/>
      <c r="J19" s="27"/>
      <c r="K19" s="27"/>
      <c r="L19" s="37">
        <v>12.5</v>
      </c>
      <c r="M19" s="37"/>
      <c r="N19" s="27"/>
      <c r="O19" s="27"/>
      <c r="P19" s="37">
        <v>12.4</v>
      </c>
      <c r="Q19" s="37"/>
      <c r="R19" s="27"/>
      <c r="S19" s="27"/>
      <c r="T19" s="37" t="s">
        <v>150</v>
      </c>
      <c r="U19" s="37"/>
      <c r="V19" s="27"/>
      <c r="W19" s="27"/>
      <c r="X19" s="37">
        <v>25.4</v>
      </c>
      <c r="Y19" s="37"/>
      <c r="Z19" s="27"/>
    </row>
    <row r="20" spans="1:26" ht="15.75" thickBot="1">
      <c r="A20" s="13"/>
      <c r="B20" s="108"/>
      <c r="C20" s="27"/>
      <c r="D20" s="47"/>
      <c r="E20" s="47"/>
      <c r="F20" s="48"/>
      <c r="G20" s="27"/>
      <c r="H20" s="47"/>
      <c r="I20" s="47"/>
      <c r="J20" s="48"/>
      <c r="K20" s="27"/>
      <c r="L20" s="47"/>
      <c r="M20" s="47"/>
      <c r="N20" s="48"/>
      <c r="O20" s="27"/>
      <c r="P20" s="47"/>
      <c r="Q20" s="47"/>
      <c r="R20" s="48"/>
      <c r="S20" s="27"/>
      <c r="T20" s="47"/>
      <c r="U20" s="47"/>
      <c r="V20" s="48"/>
      <c r="W20" s="27"/>
      <c r="X20" s="47"/>
      <c r="Y20" s="47"/>
      <c r="Z20" s="48"/>
    </row>
    <row r="21" spans="1:26">
      <c r="A21" s="13"/>
      <c r="B21" s="109" t="s">
        <v>32</v>
      </c>
      <c r="C21" s="35"/>
      <c r="D21" s="71" t="s">
        <v>150</v>
      </c>
      <c r="E21" s="71"/>
      <c r="F21" s="52"/>
      <c r="G21" s="35"/>
      <c r="H21" s="71">
        <v>11.1</v>
      </c>
      <c r="I21" s="71"/>
      <c r="J21" s="52"/>
      <c r="K21" s="35"/>
      <c r="L21" s="71">
        <v>459.7</v>
      </c>
      <c r="M21" s="71"/>
      <c r="N21" s="52"/>
      <c r="O21" s="35"/>
      <c r="P21" s="71">
        <v>820.6</v>
      </c>
      <c r="Q21" s="71"/>
      <c r="R21" s="52"/>
      <c r="S21" s="35"/>
      <c r="T21" s="71" t="s">
        <v>472</v>
      </c>
      <c r="U21" s="71"/>
      <c r="V21" s="53" t="s">
        <v>180</v>
      </c>
      <c r="W21" s="35"/>
      <c r="X21" s="51">
        <v>1290.5999999999999</v>
      </c>
      <c r="Y21" s="51"/>
      <c r="Z21" s="52"/>
    </row>
    <row r="22" spans="1:26">
      <c r="A22" s="13"/>
      <c r="B22" s="109"/>
      <c r="C22" s="35"/>
      <c r="D22" s="36"/>
      <c r="E22" s="36"/>
      <c r="F22" s="35"/>
      <c r="G22" s="35"/>
      <c r="H22" s="36"/>
      <c r="I22" s="36"/>
      <c r="J22" s="35"/>
      <c r="K22" s="35"/>
      <c r="L22" s="36"/>
      <c r="M22" s="36"/>
      <c r="N22" s="35"/>
      <c r="O22" s="35"/>
      <c r="P22" s="36"/>
      <c r="Q22" s="36"/>
      <c r="R22" s="35"/>
      <c r="S22" s="35"/>
      <c r="T22" s="36"/>
      <c r="U22" s="36"/>
      <c r="V22" s="34"/>
      <c r="W22" s="35"/>
      <c r="X22" s="50"/>
      <c r="Y22" s="50"/>
      <c r="Z22" s="35"/>
    </row>
    <row r="23" spans="1:26">
      <c r="A23" s="13"/>
      <c r="B23" s="108" t="s">
        <v>33</v>
      </c>
      <c r="C23" s="27"/>
      <c r="D23" s="37" t="s">
        <v>150</v>
      </c>
      <c r="E23" s="37"/>
      <c r="F23" s="27"/>
      <c r="G23" s="27"/>
      <c r="H23" s="37" t="s">
        <v>150</v>
      </c>
      <c r="I23" s="37"/>
      <c r="J23" s="27"/>
      <c r="K23" s="27"/>
      <c r="L23" s="37">
        <v>364.8</v>
      </c>
      <c r="M23" s="37"/>
      <c r="N23" s="27"/>
      <c r="O23" s="27"/>
      <c r="P23" s="37">
        <v>763.6</v>
      </c>
      <c r="Q23" s="37"/>
      <c r="R23" s="27"/>
      <c r="S23" s="27"/>
      <c r="T23" s="37" t="s">
        <v>150</v>
      </c>
      <c r="U23" s="37"/>
      <c r="V23" s="27"/>
      <c r="W23" s="27"/>
      <c r="X23" s="79">
        <v>1128.4000000000001</v>
      </c>
      <c r="Y23" s="79"/>
      <c r="Z23" s="27"/>
    </row>
    <row r="24" spans="1:26">
      <c r="A24" s="13"/>
      <c r="B24" s="108"/>
      <c r="C24" s="27"/>
      <c r="D24" s="37"/>
      <c r="E24" s="37"/>
      <c r="F24" s="27"/>
      <c r="G24" s="27"/>
      <c r="H24" s="37"/>
      <c r="I24" s="37"/>
      <c r="J24" s="27"/>
      <c r="K24" s="27"/>
      <c r="L24" s="37"/>
      <c r="M24" s="37"/>
      <c r="N24" s="27"/>
      <c r="O24" s="27"/>
      <c r="P24" s="37"/>
      <c r="Q24" s="37"/>
      <c r="R24" s="27"/>
      <c r="S24" s="27"/>
      <c r="T24" s="37"/>
      <c r="U24" s="37"/>
      <c r="V24" s="27"/>
      <c r="W24" s="27"/>
      <c r="X24" s="79"/>
      <c r="Y24" s="79"/>
      <c r="Z24" s="27"/>
    </row>
    <row r="25" spans="1:26">
      <c r="A25" s="13"/>
      <c r="B25" s="76" t="s">
        <v>34</v>
      </c>
      <c r="C25" s="35"/>
      <c r="D25" s="36" t="s">
        <v>150</v>
      </c>
      <c r="E25" s="36"/>
      <c r="F25" s="35"/>
      <c r="G25" s="35"/>
      <c r="H25" s="36" t="s">
        <v>150</v>
      </c>
      <c r="I25" s="36"/>
      <c r="J25" s="35"/>
      <c r="K25" s="35"/>
      <c r="L25" s="36">
        <v>28.1</v>
      </c>
      <c r="M25" s="36"/>
      <c r="N25" s="35"/>
      <c r="O25" s="35"/>
      <c r="P25" s="36">
        <v>15.9</v>
      </c>
      <c r="Q25" s="36"/>
      <c r="R25" s="35"/>
      <c r="S25" s="35"/>
      <c r="T25" s="36" t="s">
        <v>150</v>
      </c>
      <c r="U25" s="36"/>
      <c r="V25" s="35"/>
      <c r="W25" s="35"/>
      <c r="X25" s="36">
        <v>44</v>
      </c>
      <c r="Y25" s="36"/>
      <c r="Z25" s="35"/>
    </row>
    <row r="26" spans="1:26">
      <c r="A26" s="13"/>
      <c r="B26" s="76"/>
      <c r="C26" s="35"/>
      <c r="D26" s="36"/>
      <c r="E26" s="36"/>
      <c r="F26" s="35"/>
      <c r="G26" s="35"/>
      <c r="H26" s="36"/>
      <c r="I26" s="36"/>
      <c r="J26" s="35"/>
      <c r="K26" s="35"/>
      <c r="L26" s="36"/>
      <c r="M26" s="36"/>
      <c r="N26" s="35"/>
      <c r="O26" s="35"/>
      <c r="P26" s="36"/>
      <c r="Q26" s="36"/>
      <c r="R26" s="35"/>
      <c r="S26" s="35"/>
      <c r="T26" s="36"/>
      <c r="U26" s="36"/>
      <c r="V26" s="35"/>
      <c r="W26" s="35"/>
      <c r="X26" s="36"/>
      <c r="Y26" s="36"/>
      <c r="Z26" s="35"/>
    </row>
    <row r="27" spans="1:26">
      <c r="A27" s="13"/>
      <c r="B27" s="108" t="s">
        <v>30</v>
      </c>
      <c r="C27" s="27"/>
      <c r="D27" s="37" t="s">
        <v>150</v>
      </c>
      <c r="E27" s="37"/>
      <c r="F27" s="27"/>
      <c r="G27" s="27"/>
      <c r="H27" s="37" t="s">
        <v>150</v>
      </c>
      <c r="I27" s="37"/>
      <c r="J27" s="27"/>
      <c r="K27" s="27"/>
      <c r="L27" s="37" t="s">
        <v>150</v>
      </c>
      <c r="M27" s="37"/>
      <c r="N27" s="27"/>
      <c r="O27" s="27"/>
      <c r="P27" s="37">
        <v>36.799999999999997</v>
      </c>
      <c r="Q27" s="37"/>
      <c r="R27" s="27"/>
      <c r="S27" s="27"/>
      <c r="T27" s="37" t="s">
        <v>150</v>
      </c>
      <c r="U27" s="37"/>
      <c r="V27" s="27"/>
      <c r="W27" s="27"/>
      <c r="X27" s="37">
        <v>36.799999999999997</v>
      </c>
      <c r="Y27" s="37"/>
      <c r="Z27" s="27"/>
    </row>
    <row r="28" spans="1:26">
      <c r="A28" s="13"/>
      <c r="B28" s="108"/>
      <c r="C28" s="27"/>
      <c r="D28" s="37"/>
      <c r="E28" s="37"/>
      <c r="F28" s="27"/>
      <c r="G28" s="27"/>
      <c r="H28" s="37"/>
      <c r="I28" s="37"/>
      <c r="J28" s="27"/>
      <c r="K28" s="27"/>
      <c r="L28" s="37"/>
      <c r="M28" s="37"/>
      <c r="N28" s="27"/>
      <c r="O28" s="27"/>
      <c r="P28" s="37"/>
      <c r="Q28" s="37"/>
      <c r="R28" s="27"/>
      <c r="S28" s="27"/>
      <c r="T28" s="37"/>
      <c r="U28" s="37"/>
      <c r="V28" s="27"/>
      <c r="W28" s="27"/>
      <c r="X28" s="37"/>
      <c r="Y28" s="37"/>
      <c r="Z28" s="27"/>
    </row>
    <row r="29" spans="1:26">
      <c r="A29" s="13"/>
      <c r="B29" s="76" t="s">
        <v>35</v>
      </c>
      <c r="C29" s="35"/>
      <c r="D29" s="36" t="s">
        <v>150</v>
      </c>
      <c r="E29" s="36"/>
      <c r="F29" s="35"/>
      <c r="G29" s="35"/>
      <c r="H29" s="36">
        <v>13.4</v>
      </c>
      <c r="I29" s="36"/>
      <c r="J29" s="35"/>
      <c r="K29" s="35"/>
      <c r="L29" s="36">
        <v>3</v>
      </c>
      <c r="M29" s="36"/>
      <c r="N29" s="35"/>
      <c r="O29" s="35"/>
      <c r="P29" s="36">
        <v>50.4</v>
      </c>
      <c r="Q29" s="36"/>
      <c r="R29" s="35"/>
      <c r="S29" s="35"/>
      <c r="T29" s="36" t="s">
        <v>150</v>
      </c>
      <c r="U29" s="36"/>
      <c r="V29" s="35"/>
      <c r="W29" s="35"/>
      <c r="X29" s="36">
        <v>66.8</v>
      </c>
      <c r="Y29" s="36"/>
      <c r="Z29" s="35"/>
    </row>
    <row r="30" spans="1:26">
      <c r="A30" s="13"/>
      <c r="B30" s="76"/>
      <c r="C30" s="35"/>
      <c r="D30" s="36"/>
      <c r="E30" s="36"/>
      <c r="F30" s="35"/>
      <c r="G30" s="35"/>
      <c r="H30" s="36"/>
      <c r="I30" s="36"/>
      <c r="J30" s="35"/>
      <c r="K30" s="35"/>
      <c r="L30" s="36"/>
      <c r="M30" s="36"/>
      <c r="N30" s="35"/>
      <c r="O30" s="35"/>
      <c r="P30" s="36"/>
      <c r="Q30" s="36"/>
      <c r="R30" s="35"/>
      <c r="S30" s="35"/>
      <c r="T30" s="36"/>
      <c r="U30" s="36"/>
      <c r="V30" s="35"/>
      <c r="W30" s="35"/>
      <c r="X30" s="36"/>
      <c r="Y30" s="36"/>
      <c r="Z30" s="35"/>
    </row>
    <row r="31" spans="1:26">
      <c r="A31" s="13"/>
      <c r="B31" s="108" t="s">
        <v>474</v>
      </c>
      <c r="C31" s="27"/>
      <c r="D31" s="37">
        <v>343.5</v>
      </c>
      <c r="E31" s="37"/>
      <c r="F31" s="27"/>
      <c r="G31" s="27"/>
      <c r="H31" s="79">
        <v>1381.1</v>
      </c>
      <c r="I31" s="79"/>
      <c r="J31" s="27"/>
      <c r="K31" s="27"/>
      <c r="L31" s="37">
        <v>199</v>
      </c>
      <c r="M31" s="37"/>
      <c r="N31" s="27"/>
      <c r="O31" s="27"/>
      <c r="P31" s="37">
        <v>280</v>
      </c>
      <c r="Q31" s="37"/>
      <c r="R31" s="27"/>
      <c r="S31" s="27"/>
      <c r="T31" s="37" t="s">
        <v>475</v>
      </c>
      <c r="U31" s="37"/>
      <c r="V31" s="26" t="s">
        <v>180</v>
      </c>
      <c r="W31" s="27"/>
      <c r="X31" s="37" t="s">
        <v>150</v>
      </c>
      <c r="Y31" s="37"/>
      <c r="Z31" s="27"/>
    </row>
    <row r="32" spans="1:26" ht="15.75" thickBot="1">
      <c r="A32" s="13"/>
      <c r="B32" s="108"/>
      <c r="C32" s="27"/>
      <c r="D32" s="47"/>
      <c r="E32" s="47"/>
      <c r="F32" s="48"/>
      <c r="G32" s="27"/>
      <c r="H32" s="110"/>
      <c r="I32" s="110"/>
      <c r="J32" s="48"/>
      <c r="K32" s="27"/>
      <c r="L32" s="47"/>
      <c r="M32" s="47"/>
      <c r="N32" s="48"/>
      <c r="O32" s="27"/>
      <c r="P32" s="47"/>
      <c r="Q32" s="47"/>
      <c r="R32" s="48"/>
      <c r="S32" s="27"/>
      <c r="T32" s="47"/>
      <c r="U32" s="47"/>
      <c r="V32" s="102"/>
      <c r="W32" s="27"/>
      <c r="X32" s="47"/>
      <c r="Y32" s="47"/>
      <c r="Z32" s="48"/>
    </row>
    <row r="33" spans="1:26">
      <c r="A33" s="13"/>
      <c r="B33" s="109" t="s">
        <v>36</v>
      </c>
      <c r="C33" s="35"/>
      <c r="D33" s="53" t="s">
        <v>139</v>
      </c>
      <c r="E33" s="71">
        <v>343.5</v>
      </c>
      <c r="F33" s="52"/>
      <c r="G33" s="35"/>
      <c r="H33" s="53" t="s">
        <v>139</v>
      </c>
      <c r="I33" s="51">
        <v>1405.6</v>
      </c>
      <c r="J33" s="52"/>
      <c r="K33" s="35"/>
      <c r="L33" s="53" t="s">
        <v>139</v>
      </c>
      <c r="M33" s="51">
        <v>1054.5999999999999</v>
      </c>
      <c r="N33" s="52"/>
      <c r="O33" s="35"/>
      <c r="P33" s="53" t="s">
        <v>139</v>
      </c>
      <c r="Q33" s="51">
        <v>1967.3</v>
      </c>
      <c r="R33" s="52"/>
      <c r="S33" s="35"/>
      <c r="T33" s="53" t="s">
        <v>139</v>
      </c>
      <c r="U33" s="71" t="s">
        <v>476</v>
      </c>
      <c r="V33" s="53" t="s">
        <v>180</v>
      </c>
      <c r="W33" s="35"/>
      <c r="X33" s="53" t="s">
        <v>139</v>
      </c>
      <c r="Y33" s="51">
        <v>2566.6</v>
      </c>
      <c r="Z33" s="52"/>
    </row>
    <row r="34" spans="1:26" ht="15.75" thickBot="1">
      <c r="A34" s="13"/>
      <c r="B34" s="109"/>
      <c r="C34" s="35"/>
      <c r="D34" s="54"/>
      <c r="E34" s="72"/>
      <c r="F34" s="56"/>
      <c r="G34" s="35"/>
      <c r="H34" s="54"/>
      <c r="I34" s="55"/>
      <c r="J34" s="56"/>
      <c r="K34" s="35"/>
      <c r="L34" s="54"/>
      <c r="M34" s="55"/>
      <c r="N34" s="56"/>
      <c r="O34" s="35"/>
      <c r="P34" s="54"/>
      <c r="Q34" s="55"/>
      <c r="R34" s="56"/>
      <c r="S34" s="35"/>
      <c r="T34" s="54"/>
      <c r="U34" s="72"/>
      <c r="V34" s="54"/>
      <c r="W34" s="35"/>
      <c r="X34" s="54"/>
      <c r="Y34" s="55"/>
      <c r="Z34" s="56"/>
    </row>
    <row r="35" spans="1:26" ht="15.75" thickTop="1">
      <c r="A35" s="13"/>
      <c r="B35" s="18"/>
      <c r="C35" s="18"/>
      <c r="D35" s="111"/>
      <c r="E35" s="111"/>
      <c r="F35" s="111"/>
      <c r="G35" s="18"/>
      <c r="H35" s="111"/>
      <c r="I35" s="111"/>
      <c r="J35" s="111"/>
      <c r="K35" s="18"/>
      <c r="L35" s="111"/>
      <c r="M35" s="111"/>
      <c r="N35" s="111"/>
      <c r="O35" s="18"/>
      <c r="P35" s="111"/>
      <c r="Q35" s="111"/>
      <c r="R35" s="111"/>
      <c r="S35" s="18"/>
      <c r="T35" s="111"/>
      <c r="U35" s="111"/>
      <c r="V35" s="111"/>
      <c r="W35" s="18"/>
      <c r="X35" s="111"/>
      <c r="Y35" s="111"/>
      <c r="Z35" s="111"/>
    </row>
    <row r="36" spans="1:26">
      <c r="A36" s="13"/>
      <c r="B36" s="83" t="s">
        <v>477</v>
      </c>
      <c r="C36" s="83"/>
      <c r="D36" s="83"/>
      <c r="E36" s="83"/>
      <c r="F36" s="83"/>
      <c r="G36" s="14"/>
      <c r="H36" s="35"/>
      <c r="I36" s="35"/>
      <c r="J36" s="35"/>
      <c r="K36" s="14"/>
      <c r="L36" s="35"/>
      <c r="M36" s="35"/>
      <c r="N36" s="35"/>
      <c r="O36" s="14"/>
      <c r="P36" s="35"/>
      <c r="Q36" s="35"/>
      <c r="R36" s="35"/>
      <c r="S36" s="14"/>
      <c r="T36" s="35"/>
      <c r="U36" s="35"/>
      <c r="V36" s="35"/>
      <c r="W36" s="14"/>
      <c r="X36" s="35"/>
      <c r="Y36" s="35"/>
      <c r="Z36" s="35"/>
    </row>
    <row r="37" spans="1:26">
      <c r="A37" s="13"/>
      <c r="B37" s="85" t="s">
        <v>37</v>
      </c>
      <c r="C37" s="18"/>
      <c r="D37" s="27"/>
      <c r="E37" s="27"/>
      <c r="F37" s="27"/>
      <c r="G37" s="18"/>
      <c r="H37" s="27"/>
      <c r="I37" s="27"/>
      <c r="J37" s="27"/>
      <c r="K37" s="18"/>
      <c r="L37" s="27"/>
      <c r="M37" s="27"/>
      <c r="N37" s="27"/>
      <c r="O37" s="18"/>
      <c r="P37" s="27"/>
      <c r="Q37" s="27"/>
      <c r="R37" s="27"/>
      <c r="S37" s="18"/>
      <c r="T37" s="27"/>
      <c r="U37" s="27"/>
      <c r="V37" s="27"/>
      <c r="W37" s="18"/>
      <c r="X37" s="27"/>
      <c r="Y37" s="27"/>
      <c r="Z37" s="27"/>
    </row>
    <row r="38" spans="1:26">
      <c r="A38" s="13"/>
      <c r="B38" s="76" t="s">
        <v>38</v>
      </c>
      <c r="C38" s="35"/>
      <c r="D38" s="34" t="s">
        <v>139</v>
      </c>
      <c r="E38" s="36" t="s">
        <v>150</v>
      </c>
      <c r="F38" s="35"/>
      <c r="G38" s="35"/>
      <c r="H38" s="34" t="s">
        <v>139</v>
      </c>
      <c r="I38" s="36">
        <v>0.6</v>
      </c>
      <c r="J38" s="35"/>
      <c r="K38" s="35"/>
      <c r="L38" s="34" t="s">
        <v>139</v>
      </c>
      <c r="M38" s="36">
        <v>149.4</v>
      </c>
      <c r="N38" s="35"/>
      <c r="O38" s="35"/>
      <c r="P38" s="34" t="s">
        <v>139</v>
      </c>
      <c r="Q38" s="36">
        <v>210.3</v>
      </c>
      <c r="R38" s="35"/>
      <c r="S38" s="35"/>
      <c r="T38" s="34" t="s">
        <v>139</v>
      </c>
      <c r="U38" s="36" t="s">
        <v>472</v>
      </c>
      <c r="V38" s="34" t="s">
        <v>180</v>
      </c>
      <c r="W38" s="35"/>
      <c r="X38" s="34" t="s">
        <v>139</v>
      </c>
      <c r="Y38" s="36">
        <v>359.5</v>
      </c>
      <c r="Z38" s="35"/>
    </row>
    <row r="39" spans="1:26">
      <c r="A39" s="13"/>
      <c r="B39" s="76"/>
      <c r="C39" s="35"/>
      <c r="D39" s="34"/>
      <c r="E39" s="36"/>
      <c r="F39" s="35"/>
      <c r="G39" s="35"/>
      <c r="H39" s="34"/>
      <c r="I39" s="36"/>
      <c r="J39" s="35"/>
      <c r="K39" s="35"/>
      <c r="L39" s="34"/>
      <c r="M39" s="36"/>
      <c r="N39" s="35"/>
      <c r="O39" s="35"/>
      <c r="P39" s="34"/>
      <c r="Q39" s="36"/>
      <c r="R39" s="35"/>
      <c r="S39" s="35"/>
      <c r="T39" s="34"/>
      <c r="U39" s="36"/>
      <c r="V39" s="34"/>
      <c r="W39" s="35"/>
      <c r="X39" s="34"/>
      <c r="Y39" s="36"/>
      <c r="Z39" s="35"/>
    </row>
    <row r="40" spans="1:26">
      <c r="A40" s="13"/>
      <c r="B40" s="108" t="s">
        <v>39</v>
      </c>
      <c r="C40" s="27"/>
      <c r="D40" s="37" t="s">
        <v>150</v>
      </c>
      <c r="E40" s="37"/>
      <c r="F40" s="27"/>
      <c r="G40" s="27"/>
      <c r="H40" s="37">
        <v>22.5</v>
      </c>
      <c r="I40" s="37"/>
      <c r="J40" s="27"/>
      <c r="K40" s="27"/>
      <c r="L40" s="37">
        <v>63.6</v>
      </c>
      <c r="M40" s="37"/>
      <c r="N40" s="27"/>
      <c r="O40" s="27"/>
      <c r="P40" s="37">
        <v>131.19999999999999</v>
      </c>
      <c r="Q40" s="37"/>
      <c r="R40" s="27"/>
      <c r="S40" s="27"/>
      <c r="T40" s="37" t="s">
        <v>150</v>
      </c>
      <c r="U40" s="37"/>
      <c r="V40" s="27"/>
      <c r="W40" s="27"/>
      <c r="X40" s="37">
        <v>217.3</v>
      </c>
      <c r="Y40" s="37"/>
      <c r="Z40" s="27"/>
    </row>
    <row r="41" spans="1:26">
      <c r="A41" s="13"/>
      <c r="B41" s="108"/>
      <c r="C41" s="27"/>
      <c r="D41" s="37"/>
      <c r="E41" s="37"/>
      <c r="F41" s="27"/>
      <c r="G41" s="27"/>
      <c r="H41" s="37"/>
      <c r="I41" s="37"/>
      <c r="J41" s="27"/>
      <c r="K41" s="27"/>
      <c r="L41" s="37"/>
      <c r="M41" s="37"/>
      <c r="N41" s="27"/>
      <c r="O41" s="27"/>
      <c r="P41" s="37"/>
      <c r="Q41" s="37"/>
      <c r="R41" s="27"/>
      <c r="S41" s="27"/>
      <c r="T41" s="37"/>
      <c r="U41" s="37"/>
      <c r="V41" s="27"/>
      <c r="W41" s="27"/>
      <c r="X41" s="37"/>
      <c r="Y41" s="37"/>
      <c r="Z41" s="27"/>
    </row>
    <row r="42" spans="1:26">
      <c r="A42" s="13"/>
      <c r="B42" s="76" t="s">
        <v>30</v>
      </c>
      <c r="C42" s="35"/>
      <c r="D42" s="36" t="s">
        <v>150</v>
      </c>
      <c r="E42" s="36"/>
      <c r="F42" s="35"/>
      <c r="G42" s="35"/>
      <c r="H42" s="36" t="s">
        <v>150</v>
      </c>
      <c r="I42" s="36"/>
      <c r="J42" s="35"/>
      <c r="K42" s="35"/>
      <c r="L42" s="36" t="s">
        <v>150</v>
      </c>
      <c r="M42" s="36"/>
      <c r="N42" s="35"/>
      <c r="O42" s="35"/>
      <c r="P42" s="36">
        <v>12</v>
      </c>
      <c r="Q42" s="36"/>
      <c r="R42" s="35"/>
      <c r="S42" s="35"/>
      <c r="T42" s="36" t="s">
        <v>150</v>
      </c>
      <c r="U42" s="36"/>
      <c r="V42" s="35"/>
      <c r="W42" s="35"/>
      <c r="X42" s="36">
        <v>12</v>
      </c>
      <c r="Y42" s="36"/>
      <c r="Z42" s="35"/>
    </row>
    <row r="43" spans="1:26">
      <c r="A43" s="13"/>
      <c r="B43" s="76"/>
      <c r="C43" s="35"/>
      <c r="D43" s="36"/>
      <c r="E43" s="36"/>
      <c r="F43" s="35"/>
      <c r="G43" s="35"/>
      <c r="H43" s="36"/>
      <c r="I43" s="36"/>
      <c r="J43" s="35"/>
      <c r="K43" s="35"/>
      <c r="L43" s="36"/>
      <c r="M43" s="36"/>
      <c r="N43" s="35"/>
      <c r="O43" s="35"/>
      <c r="P43" s="36"/>
      <c r="Q43" s="36"/>
      <c r="R43" s="35"/>
      <c r="S43" s="35"/>
      <c r="T43" s="36"/>
      <c r="U43" s="36"/>
      <c r="V43" s="35"/>
      <c r="W43" s="35"/>
      <c r="X43" s="36"/>
      <c r="Y43" s="36"/>
      <c r="Z43" s="35"/>
    </row>
    <row r="44" spans="1:26">
      <c r="A44" s="13"/>
      <c r="B44" s="108" t="s">
        <v>40</v>
      </c>
      <c r="C44" s="27"/>
      <c r="D44" s="37" t="s">
        <v>150</v>
      </c>
      <c r="E44" s="37"/>
      <c r="F44" s="27"/>
      <c r="G44" s="27"/>
      <c r="H44" s="37" t="s">
        <v>150</v>
      </c>
      <c r="I44" s="37"/>
      <c r="J44" s="27"/>
      <c r="K44" s="27"/>
      <c r="L44" s="37" t="s">
        <v>150</v>
      </c>
      <c r="M44" s="37"/>
      <c r="N44" s="27"/>
      <c r="O44" s="27"/>
      <c r="P44" s="37">
        <v>12.9</v>
      </c>
      <c r="Q44" s="37"/>
      <c r="R44" s="27"/>
      <c r="S44" s="27"/>
      <c r="T44" s="37" t="s">
        <v>150</v>
      </c>
      <c r="U44" s="37"/>
      <c r="V44" s="27"/>
      <c r="W44" s="27"/>
      <c r="X44" s="37">
        <v>12.9</v>
      </c>
      <c r="Y44" s="37"/>
      <c r="Z44" s="27"/>
    </row>
    <row r="45" spans="1:26" ht="15.75" thickBot="1">
      <c r="A45" s="13"/>
      <c r="B45" s="108"/>
      <c r="C45" s="27"/>
      <c r="D45" s="47"/>
      <c r="E45" s="47"/>
      <c r="F45" s="48"/>
      <c r="G45" s="27"/>
      <c r="H45" s="47"/>
      <c r="I45" s="47"/>
      <c r="J45" s="48"/>
      <c r="K45" s="27"/>
      <c r="L45" s="47"/>
      <c r="M45" s="47"/>
      <c r="N45" s="48"/>
      <c r="O45" s="27"/>
      <c r="P45" s="47"/>
      <c r="Q45" s="47"/>
      <c r="R45" s="48"/>
      <c r="S45" s="27"/>
      <c r="T45" s="47"/>
      <c r="U45" s="47"/>
      <c r="V45" s="48"/>
      <c r="W45" s="27"/>
      <c r="X45" s="47"/>
      <c r="Y45" s="47"/>
      <c r="Z45" s="48"/>
    </row>
    <row r="46" spans="1:26">
      <c r="A46" s="13"/>
      <c r="B46" s="109" t="s">
        <v>41</v>
      </c>
      <c r="C46" s="35"/>
      <c r="D46" s="71" t="s">
        <v>150</v>
      </c>
      <c r="E46" s="71"/>
      <c r="F46" s="52"/>
      <c r="G46" s="35"/>
      <c r="H46" s="71">
        <v>23.1</v>
      </c>
      <c r="I46" s="71"/>
      <c r="J46" s="52"/>
      <c r="K46" s="35"/>
      <c r="L46" s="71">
        <v>213</v>
      </c>
      <c r="M46" s="71"/>
      <c r="N46" s="52"/>
      <c r="O46" s="35"/>
      <c r="P46" s="71">
        <v>366.4</v>
      </c>
      <c r="Q46" s="71"/>
      <c r="R46" s="52"/>
      <c r="S46" s="35"/>
      <c r="T46" s="71" t="s">
        <v>472</v>
      </c>
      <c r="U46" s="71"/>
      <c r="V46" s="53" t="s">
        <v>180</v>
      </c>
      <c r="W46" s="35"/>
      <c r="X46" s="71">
        <v>601.70000000000005</v>
      </c>
      <c r="Y46" s="71"/>
      <c r="Z46" s="52"/>
    </row>
    <row r="47" spans="1:26">
      <c r="A47" s="13"/>
      <c r="B47" s="109"/>
      <c r="C47" s="35"/>
      <c r="D47" s="36"/>
      <c r="E47" s="36"/>
      <c r="F47" s="35"/>
      <c r="G47" s="35"/>
      <c r="H47" s="36"/>
      <c r="I47" s="36"/>
      <c r="J47" s="35"/>
      <c r="K47" s="35"/>
      <c r="L47" s="36"/>
      <c r="M47" s="36"/>
      <c r="N47" s="35"/>
      <c r="O47" s="35"/>
      <c r="P47" s="36"/>
      <c r="Q47" s="36"/>
      <c r="R47" s="35"/>
      <c r="S47" s="35"/>
      <c r="T47" s="36"/>
      <c r="U47" s="36"/>
      <c r="V47" s="34"/>
      <c r="W47" s="35"/>
      <c r="X47" s="36"/>
      <c r="Y47" s="36"/>
      <c r="Z47" s="35"/>
    </row>
    <row r="48" spans="1:26">
      <c r="A48" s="13"/>
      <c r="B48" s="108" t="s">
        <v>42</v>
      </c>
      <c r="C48" s="27"/>
      <c r="D48" s="37" t="s">
        <v>150</v>
      </c>
      <c r="E48" s="37"/>
      <c r="F48" s="27"/>
      <c r="G48" s="27"/>
      <c r="H48" s="79">
        <v>1030.2</v>
      </c>
      <c r="I48" s="79"/>
      <c r="J48" s="27"/>
      <c r="K48" s="27"/>
      <c r="L48" s="37" t="s">
        <v>150</v>
      </c>
      <c r="M48" s="37"/>
      <c r="N48" s="27"/>
      <c r="O48" s="27"/>
      <c r="P48" s="37">
        <v>195.2</v>
      </c>
      <c r="Q48" s="37"/>
      <c r="R48" s="27"/>
      <c r="S48" s="27"/>
      <c r="T48" s="37" t="s">
        <v>150</v>
      </c>
      <c r="U48" s="37"/>
      <c r="V48" s="27"/>
      <c r="W48" s="27"/>
      <c r="X48" s="79">
        <v>1225.4000000000001</v>
      </c>
      <c r="Y48" s="79"/>
      <c r="Z48" s="27"/>
    </row>
    <row r="49" spans="1:26">
      <c r="A49" s="13"/>
      <c r="B49" s="108"/>
      <c r="C49" s="27"/>
      <c r="D49" s="37"/>
      <c r="E49" s="37"/>
      <c r="F49" s="27"/>
      <c r="G49" s="27"/>
      <c r="H49" s="79"/>
      <c r="I49" s="79"/>
      <c r="J49" s="27"/>
      <c r="K49" s="27"/>
      <c r="L49" s="37"/>
      <c r="M49" s="37"/>
      <c r="N49" s="27"/>
      <c r="O49" s="27"/>
      <c r="P49" s="37"/>
      <c r="Q49" s="37"/>
      <c r="R49" s="27"/>
      <c r="S49" s="27"/>
      <c r="T49" s="37"/>
      <c r="U49" s="37"/>
      <c r="V49" s="27"/>
      <c r="W49" s="27"/>
      <c r="X49" s="79"/>
      <c r="Y49" s="79"/>
      <c r="Z49" s="27"/>
    </row>
    <row r="50" spans="1:26">
      <c r="A50" s="13"/>
      <c r="B50" s="76" t="s">
        <v>30</v>
      </c>
      <c r="C50" s="35"/>
      <c r="D50" s="36" t="s">
        <v>150</v>
      </c>
      <c r="E50" s="36"/>
      <c r="F50" s="35"/>
      <c r="G50" s="35"/>
      <c r="H50" s="36" t="s">
        <v>150</v>
      </c>
      <c r="I50" s="36"/>
      <c r="J50" s="35"/>
      <c r="K50" s="35"/>
      <c r="L50" s="36">
        <v>3.9</v>
      </c>
      <c r="M50" s="36"/>
      <c r="N50" s="35"/>
      <c r="O50" s="35"/>
      <c r="P50" s="36">
        <v>6</v>
      </c>
      <c r="Q50" s="36"/>
      <c r="R50" s="35"/>
      <c r="S50" s="35"/>
      <c r="T50" s="36" t="s">
        <v>150</v>
      </c>
      <c r="U50" s="36"/>
      <c r="V50" s="35"/>
      <c r="W50" s="35"/>
      <c r="X50" s="36">
        <v>9.9</v>
      </c>
      <c r="Y50" s="36"/>
      <c r="Z50" s="35"/>
    </row>
    <row r="51" spans="1:26">
      <c r="A51" s="13"/>
      <c r="B51" s="76"/>
      <c r="C51" s="35"/>
      <c r="D51" s="36"/>
      <c r="E51" s="36"/>
      <c r="F51" s="35"/>
      <c r="G51" s="35"/>
      <c r="H51" s="36"/>
      <c r="I51" s="36"/>
      <c r="J51" s="35"/>
      <c r="K51" s="35"/>
      <c r="L51" s="36"/>
      <c r="M51" s="36"/>
      <c r="N51" s="35"/>
      <c r="O51" s="35"/>
      <c r="P51" s="36"/>
      <c r="Q51" s="36"/>
      <c r="R51" s="35"/>
      <c r="S51" s="35"/>
      <c r="T51" s="36"/>
      <c r="U51" s="36"/>
      <c r="V51" s="35"/>
      <c r="W51" s="35"/>
      <c r="X51" s="36"/>
      <c r="Y51" s="36"/>
      <c r="Z51" s="35"/>
    </row>
    <row r="52" spans="1:26">
      <c r="A52" s="13"/>
      <c r="B52" s="108" t="s">
        <v>43</v>
      </c>
      <c r="C52" s="27"/>
      <c r="D52" s="37" t="s">
        <v>150</v>
      </c>
      <c r="E52" s="37"/>
      <c r="F52" s="27"/>
      <c r="G52" s="27"/>
      <c r="H52" s="37" t="s">
        <v>150</v>
      </c>
      <c r="I52" s="37"/>
      <c r="J52" s="27"/>
      <c r="K52" s="27"/>
      <c r="L52" s="37">
        <v>61.5</v>
      </c>
      <c r="M52" s="37"/>
      <c r="N52" s="27"/>
      <c r="O52" s="27"/>
      <c r="P52" s="37">
        <v>193.8</v>
      </c>
      <c r="Q52" s="37"/>
      <c r="R52" s="27"/>
      <c r="S52" s="27"/>
      <c r="T52" s="37" t="s">
        <v>150</v>
      </c>
      <c r="U52" s="37"/>
      <c r="V52" s="27"/>
      <c r="W52" s="27"/>
      <c r="X52" s="37">
        <v>255.3</v>
      </c>
      <c r="Y52" s="37"/>
      <c r="Z52" s="27"/>
    </row>
    <row r="53" spans="1:26">
      <c r="A53" s="13"/>
      <c r="B53" s="108"/>
      <c r="C53" s="27"/>
      <c r="D53" s="37"/>
      <c r="E53" s="37"/>
      <c r="F53" s="27"/>
      <c r="G53" s="27"/>
      <c r="H53" s="37"/>
      <c r="I53" s="37"/>
      <c r="J53" s="27"/>
      <c r="K53" s="27"/>
      <c r="L53" s="37"/>
      <c r="M53" s="37"/>
      <c r="N53" s="27"/>
      <c r="O53" s="27"/>
      <c r="P53" s="37"/>
      <c r="Q53" s="37"/>
      <c r="R53" s="27"/>
      <c r="S53" s="27"/>
      <c r="T53" s="37"/>
      <c r="U53" s="37"/>
      <c r="V53" s="27"/>
      <c r="W53" s="27"/>
      <c r="X53" s="37"/>
      <c r="Y53" s="37"/>
      <c r="Z53" s="27"/>
    </row>
    <row r="54" spans="1:26">
      <c r="A54" s="13"/>
      <c r="B54" s="76" t="s">
        <v>44</v>
      </c>
      <c r="C54" s="35"/>
      <c r="D54" s="36" t="s">
        <v>150</v>
      </c>
      <c r="E54" s="36"/>
      <c r="F54" s="35"/>
      <c r="G54" s="35"/>
      <c r="H54" s="36" t="s">
        <v>150</v>
      </c>
      <c r="I54" s="36"/>
      <c r="J54" s="35"/>
      <c r="K54" s="35"/>
      <c r="L54" s="36">
        <v>49.8</v>
      </c>
      <c r="M54" s="36"/>
      <c r="N54" s="35"/>
      <c r="O54" s="35"/>
      <c r="P54" s="36" t="s">
        <v>150</v>
      </c>
      <c r="Q54" s="36"/>
      <c r="R54" s="35"/>
      <c r="S54" s="35"/>
      <c r="T54" s="36" t="s">
        <v>150</v>
      </c>
      <c r="U54" s="36"/>
      <c r="V54" s="35"/>
      <c r="W54" s="35"/>
      <c r="X54" s="36">
        <v>49.8</v>
      </c>
      <c r="Y54" s="36"/>
      <c r="Z54" s="35"/>
    </row>
    <row r="55" spans="1:26">
      <c r="A55" s="13"/>
      <c r="B55" s="76"/>
      <c r="C55" s="35"/>
      <c r="D55" s="36"/>
      <c r="E55" s="36"/>
      <c r="F55" s="35"/>
      <c r="G55" s="35"/>
      <c r="H55" s="36"/>
      <c r="I55" s="36"/>
      <c r="J55" s="35"/>
      <c r="K55" s="35"/>
      <c r="L55" s="36"/>
      <c r="M55" s="36"/>
      <c r="N55" s="35"/>
      <c r="O55" s="35"/>
      <c r="P55" s="36"/>
      <c r="Q55" s="36"/>
      <c r="R55" s="35"/>
      <c r="S55" s="35"/>
      <c r="T55" s="36"/>
      <c r="U55" s="36"/>
      <c r="V55" s="35"/>
      <c r="W55" s="35"/>
      <c r="X55" s="36"/>
      <c r="Y55" s="36"/>
      <c r="Z55" s="35"/>
    </row>
    <row r="56" spans="1:26">
      <c r="A56" s="13"/>
      <c r="B56" s="108" t="s">
        <v>45</v>
      </c>
      <c r="C56" s="27"/>
      <c r="D56" s="37" t="s">
        <v>150</v>
      </c>
      <c r="E56" s="37"/>
      <c r="F56" s="27"/>
      <c r="G56" s="27"/>
      <c r="H56" s="37" t="s">
        <v>150</v>
      </c>
      <c r="I56" s="37"/>
      <c r="J56" s="27"/>
      <c r="K56" s="27"/>
      <c r="L56" s="37">
        <v>31.6</v>
      </c>
      <c r="M56" s="37"/>
      <c r="N56" s="27"/>
      <c r="O56" s="27"/>
      <c r="P56" s="37">
        <v>43.4</v>
      </c>
      <c r="Q56" s="37"/>
      <c r="R56" s="27"/>
      <c r="S56" s="27"/>
      <c r="T56" s="37" t="s">
        <v>150</v>
      </c>
      <c r="U56" s="37"/>
      <c r="V56" s="27"/>
      <c r="W56" s="27"/>
      <c r="X56" s="37">
        <v>75</v>
      </c>
      <c r="Y56" s="37"/>
      <c r="Z56" s="27"/>
    </row>
    <row r="57" spans="1:26" ht="15.75" thickBot="1">
      <c r="A57" s="13"/>
      <c r="B57" s="108"/>
      <c r="C57" s="27"/>
      <c r="D57" s="47"/>
      <c r="E57" s="47"/>
      <c r="F57" s="48"/>
      <c r="G57" s="27"/>
      <c r="H57" s="47"/>
      <c r="I57" s="47"/>
      <c r="J57" s="48"/>
      <c r="K57" s="27"/>
      <c r="L57" s="47"/>
      <c r="M57" s="47"/>
      <c r="N57" s="48"/>
      <c r="O57" s="27"/>
      <c r="P57" s="47"/>
      <c r="Q57" s="47"/>
      <c r="R57" s="48"/>
      <c r="S57" s="27"/>
      <c r="T57" s="47"/>
      <c r="U57" s="47"/>
      <c r="V57" s="48"/>
      <c r="W57" s="27"/>
      <c r="X57" s="47"/>
      <c r="Y57" s="47"/>
      <c r="Z57" s="48"/>
    </row>
    <row r="58" spans="1:26">
      <c r="A58" s="13"/>
      <c r="B58" s="109" t="s">
        <v>46</v>
      </c>
      <c r="C58" s="35"/>
      <c r="D58" s="71" t="s">
        <v>150</v>
      </c>
      <c r="E58" s="71"/>
      <c r="F58" s="52"/>
      <c r="G58" s="35"/>
      <c r="H58" s="51">
        <v>1030.2</v>
      </c>
      <c r="I58" s="51"/>
      <c r="J58" s="52"/>
      <c r="K58" s="35"/>
      <c r="L58" s="71">
        <v>146.80000000000001</v>
      </c>
      <c r="M58" s="71"/>
      <c r="N58" s="52"/>
      <c r="O58" s="35"/>
      <c r="P58" s="71">
        <v>438.4</v>
      </c>
      <c r="Q58" s="71"/>
      <c r="R58" s="52"/>
      <c r="S58" s="35"/>
      <c r="T58" s="71" t="s">
        <v>150</v>
      </c>
      <c r="U58" s="71"/>
      <c r="V58" s="52"/>
      <c r="W58" s="35"/>
      <c r="X58" s="51">
        <v>1615.4</v>
      </c>
      <c r="Y58" s="51"/>
      <c r="Z58" s="52"/>
    </row>
    <row r="59" spans="1:26">
      <c r="A59" s="13"/>
      <c r="B59" s="109"/>
      <c r="C59" s="35"/>
      <c r="D59" s="36"/>
      <c r="E59" s="36"/>
      <c r="F59" s="35"/>
      <c r="G59" s="35"/>
      <c r="H59" s="50"/>
      <c r="I59" s="50"/>
      <c r="J59" s="35"/>
      <c r="K59" s="35"/>
      <c r="L59" s="36"/>
      <c r="M59" s="36"/>
      <c r="N59" s="35"/>
      <c r="O59" s="35"/>
      <c r="P59" s="36"/>
      <c r="Q59" s="36"/>
      <c r="R59" s="35"/>
      <c r="S59" s="35"/>
      <c r="T59" s="36"/>
      <c r="U59" s="36"/>
      <c r="V59" s="35"/>
      <c r="W59" s="35"/>
      <c r="X59" s="50"/>
      <c r="Y59" s="50"/>
      <c r="Z59" s="35"/>
    </row>
    <row r="60" spans="1:26">
      <c r="A60" s="13"/>
      <c r="B60" s="108" t="s">
        <v>47</v>
      </c>
      <c r="C60" s="27"/>
      <c r="D60" s="37" t="s">
        <v>150</v>
      </c>
      <c r="E60" s="37"/>
      <c r="F60" s="27"/>
      <c r="G60" s="27"/>
      <c r="H60" s="37">
        <v>5.6</v>
      </c>
      <c r="I60" s="37"/>
      <c r="J60" s="27"/>
      <c r="K60" s="27"/>
      <c r="L60" s="37" t="s">
        <v>150</v>
      </c>
      <c r="M60" s="37"/>
      <c r="N60" s="27"/>
      <c r="O60" s="27"/>
      <c r="P60" s="37" t="s">
        <v>150</v>
      </c>
      <c r="Q60" s="37"/>
      <c r="R60" s="27"/>
      <c r="S60" s="27"/>
      <c r="T60" s="37" t="s">
        <v>150</v>
      </c>
      <c r="U60" s="37"/>
      <c r="V60" s="27"/>
      <c r="W60" s="27"/>
      <c r="X60" s="37">
        <v>5.6</v>
      </c>
      <c r="Y60" s="37"/>
      <c r="Z60" s="27"/>
    </row>
    <row r="61" spans="1:26">
      <c r="A61" s="13"/>
      <c r="B61" s="108"/>
      <c r="C61" s="27"/>
      <c r="D61" s="37"/>
      <c r="E61" s="37"/>
      <c r="F61" s="27"/>
      <c r="G61" s="27"/>
      <c r="H61" s="37"/>
      <c r="I61" s="37"/>
      <c r="J61" s="27"/>
      <c r="K61" s="27"/>
      <c r="L61" s="37"/>
      <c r="M61" s="37"/>
      <c r="N61" s="27"/>
      <c r="O61" s="27"/>
      <c r="P61" s="37"/>
      <c r="Q61" s="37"/>
      <c r="R61" s="27"/>
      <c r="S61" s="27"/>
      <c r="T61" s="37"/>
      <c r="U61" s="37"/>
      <c r="V61" s="27"/>
      <c r="W61" s="27"/>
      <c r="X61" s="37"/>
      <c r="Y61" s="37"/>
      <c r="Z61" s="27"/>
    </row>
    <row r="62" spans="1:26">
      <c r="A62" s="13"/>
      <c r="B62" s="76" t="s">
        <v>177</v>
      </c>
      <c r="C62" s="35"/>
      <c r="D62" s="36">
        <v>343.5</v>
      </c>
      <c r="E62" s="36"/>
      <c r="F62" s="35"/>
      <c r="G62" s="35"/>
      <c r="H62" s="36">
        <v>346.7</v>
      </c>
      <c r="I62" s="36"/>
      <c r="J62" s="35"/>
      <c r="K62" s="35"/>
      <c r="L62" s="36">
        <v>694.8</v>
      </c>
      <c r="M62" s="36"/>
      <c r="N62" s="35"/>
      <c r="O62" s="35"/>
      <c r="P62" s="50">
        <v>1162.0999999999999</v>
      </c>
      <c r="Q62" s="50"/>
      <c r="R62" s="35"/>
      <c r="S62" s="35"/>
      <c r="T62" s="36" t="s">
        <v>475</v>
      </c>
      <c r="U62" s="36"/>
      <c r="V62" s="34" t="s">
        <v>180</v>
      </c>
      <c r="W62" s="35"/>
      <c r="X62" s="36">
        <v>343.5</v>
      </c>
      <c r="Y62" s="36"/>
      <c r="Z62" s="35"/>
    </row>
    <row r="63" spans="1:26">
      <c r="A63" s="13"/>
      <c r="B63" s="76"/>
      <c r="C63" s="35"/>
      <c r="D63" s="36"/>
      <c r="E63" s="36"/>
      <c r="F63" s="35"/>
      <c r="G63" s="35"/>
      <c r="H63" s="36"/>
      <c r="I63" s="36"/>
      <c r="J63" s="35"/>
      <c r="K63" s="35"/>
      <c r="L63" s="36"/>
      <c r="M63" s="36"/>
      <c r="N63" s="35"/>
      <c r="O63" s="35"/>
      <c r="P63" s="50"/>
      <c r="Q63" s="50"/>
      <c r="R63" s="35"/>
      <c r="S63" s="35"/>
      <c r="T63" s="36"/>
      <c r="U63" s="36"/>
      <c r="V63" s="34"/>
      <c r="W63" s="35"/>
      <c r="X63" s="36"/>
      <c r="Y63" s="36"/>
      <c r="Z63" s="35"/>
    </row>
    <row r="64" spans="1:26">
      <c r="A64" s="13"/>
      <c r="B64" s="108" t="s">
        <v>54</v>
      </c>
      <c r="C64" s="27"/>
      <c r="D64" s="37" t="s">
        <v>150</v>
      </c>
      <c r="E64" s="37"/>
      <c r="F64" s="27"/>
      <c r="G64" s="27"/>
      <c r="H64" s="37" t="s">
        <v>150</v>
      </c>
      <c r="I64" s="37"/>
      <c r="J64" s="27"/>
      <c r="K64" s="27"/>
      <c r="L64" s="37" t="s">
        <v>150</v>
      </c>
      <c r="M64" s="37"/>
      <c r="N64" s="27"/>
      <c r="O64" s="27"/>
      <c r="P64" s="37">
        <v>0.4</v>
      </c>
      <c r="Q64" s="37"/>
      <c r="R64" s="27"/>
      <c r="S64" s="27"/>
      <c r="T64" s="37" t="s">
        <v>150</v>
      </c>
      <c r="U64" s="37"/>
      <c r="V64" s="27"/>
      <c r="W64" s="27"/>
      <c r="X64" s="37">
        <v>0.4</v>
      </c>
      <c r="Y64" s="37"/>
      <c r="Z64" s="27"/>
    </row>
    <row r="65" spans="1:26" ht="15.75" thickBot="1">
      <c r="A65" s="13"/>
      <c r="B65" s="108"/>
      <c r="C65" s="27"/>
      <c r="D65" s="47"/>
      <c r="E65" s="47"/>
      <c r="F65" s="48"/>
      <c r="G65" s="27"/>
      <c r="H65" s="47"/>
      <c r="I65" s="47"/>
      <c r="J65" s="48"/>
      <c r="K65" s="27"/>
      <c r="L65" s="47"/>
      <c r="M65" s="47"/>
      <c r="N65" s="48"/>
      <c r="O65" s="27"/>
      <c r="P65" s="47"/>
      <c r="Q65" s="47"/>
      <c r="R65" s="48"/>
      <c r="S65" s="27"/>
      <c r="T65" s="47"/>
      <c r="U65" s="47"/>
      <c r="V65" s="48"/>
      <c r="W65" s="27"/>
      <c r="X65" s="47"/>
      <c r="Y65" s="47"/>
      <c r="Z65" s="48"/>
    </row>
    <row r="66" spans="1:26">
      <c r="A66" s="13"/>
      <c r="B66" s="109" t="s">
        <v>56</v>
      </c>
      <c r="C66" s="35"/>
      <c r="D66" s="53" t="s">
        <v>139</v>
      </c>
      <c r="E66" s="71">
        <v>343.5</v>
      </c>
      <c r="F66" s="52"/>
      <c r="G66" s="35"/>
      <c r="H66" s="53" t="s">
        <v>139</v>
      </c>
      <c r="I66" s="51">
        <v>1405.6</v>
      </c>
      <c r="J66" s="52"/>
      <c r="K66" s="35"/>
      <c r="L66" s="53" t="s">
        <v>139</v>
      </c>
      <c r="M66" s="51">
        <v>1054.5999999999999</v>
      </c>
      <c r="N66" s="52"/>
      <c r="O66" s="35"/>
      <c r="P66" s="53" t="s">
        <v>139</v>
      </c>
      <c r="Q66" s="51">
        <v>1967.3</v>
      </c>
      <c r="R66" s="52"/>
      <c r="S66" s="35"/>
      <c r="T66" s="53" t="s">
        <v>139</v>
      </c>
      <c r="U66" s="71" t="s">
        <v>476</v>
      </c>
      <c r="V66" s="53" t="s">
        <v>180</v>
      </c>
      <c r="W66" s="35"/>
      <c r="X66" s="53" t="s">
        <v>139</v>
      </c>
      <c r="Y66" s="51">
        <v>2566.6</v>
      </c>
      <c r="Z66" s="52"/>
    </row>
    <row r="67" spans="1:26" ht="15.75" thickBot="1">
      <c r="A67" s="13"/>
      <c r="B67" s="109"/>
      <c r="C67" s="35"/>
      <c r="D67" s="54"/>
      <c r="E67" s="72"/>
      <c r="F67" s="56"/>
      <c r="G67" s="35"/>
      <c r="H67" s="54"/>
      <c r="I67" s="55"/>
      <c r="J67" s="56"/>
      <c r="K67" s="35"/>
      <c r="L67" s="54"/>
      <c r="M67" s="55"/>
      <c r="N67" s="56"/>
      <c r="O67" s="35"/>
      <c r="P67" s="54"/>
      <c r="Q67" s="55"/>
      <c r="R67" s="56"/>
      <c r="S67" s="35"/>
      <c r="T67" s="54"/>
      <c r="U67" s="72"/>
      <c r="V67" s="54"/>
      <c r="W67" s="35"/>
      <c r="X67" s="54"/>
      <c r="Y67" s="55"/>
      <c r="Z67" s="56"/>
    </row>
    <row r="68" spans="1:26" ht="15.75" thickTop="1">
      <c r="A68" s="13"/>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c r="A69" s="13"/>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c r="A70" s="13"/>
      <c r="B70" s="16"/>
      <c r="C70" s="14"/>
      <c r="D70" s="25" t="s">
        <v>478</v>
      </c>
      <c r="E70" s="25"/>
      <c r="F70" s="25"/>
      <c r="G70" s="25"/>
      <c r="H70" s="25"/>
      <c r="I70" s="25"/>
      <c r="J70" s="25"/>
      <c r="K70" s="25"/>
      <c r="L70" s="25"/>
      <c r="M70" s="25"/>
      <c r="N70" s="25"/>
      <c r="O70" s="25"/>
      <c r="P70" s="25"/>
      <c r="Q70" s="25"/>
      <c r="R70" s="25"/>
      <c r="S70" s="25"/>
      <c r="T70" s="25"/>
      <c r="U70" s="25"/>
      <c r="V70" s="25"/>
      <c r="W70" s="25"/>
      <c r="X70" s="25"/>
      <c r="Y70" s="25"/>
      <c r="Z70" s="25"/>
    </row>
    <row r="71" spans="1:26" ht="15.75" thickBot="1">
      <c r="A71" s="13"/>
      <c r="B71" s="16"/>
      <c r="C71" s="14"/>
      <c r="D71" s="84" t="s">
        <v>465</v>
      </c>
      <c r="E71" s="84"/>
      <c r="F71" s="84"/>
      <c r="G71" s="70"/>
      <c r="H71" s="84" t="s">
        <v>466</v>
      </c>
      <c r="I71" s="84"/>
      <c r="J71" s="84"/>
      <c r="K71" s="70"/>
      <c r="L71" s="84" t="s">
        <v>467</v>
      </c>
      <c r="M71" s="84"/>
      <c r="N71" s="84"/>
      <c r="O71" s="70"/>
      <c r="P71" s="84" t="s">
        <v>468</v>
      </c>
      <c r="Q71" s="84"/>
      <c r="R71" s="84"/>
      <c r="S71" s="70"/>
      <c r="T71" s="84" t="s">
        <v>469</v>
      </c>
      <c r="U71" s="84"/>
      <c r="V71" s="84"/>
      <c r="W71" s="70"/>
      <c r="X71" s="84" t="s">
        <v>470</v>
      </c>
      <c r="Y71" s="84"/>
      <c r="Z71" s="84"/>
    </row>
    <row r="72" spans="1:26">
      <c r="A72" s="13"/>
      <c r="B72" s="107" t="s">
        <v>471</v>
      </c>
      <c r="C72" s="107"/>
      <c r="D72" s="107"/>
      <c r="E72" s="107"/>
      <c r="F72" s="107"/>
      <c r="G72" s="18"/>
      <c r="H72" s="32"/>
      <c r="I72" s="32"/>
      <c r="J72" s="32"/>
      <c r="K72" s="18"/>
      <c r="L72" s="32"/>
      <c r="M72" s="32"/>
      <c r="N72" s="32"/>
      <c r="O72" s="18"/>
      <c r="P72" s="32"/>
      <c r="Q72" s="32"/>
      <c r="R72" s="32"/>
      <c r="S72" s="18"/>
      <c r="T72" s="32"/>
      <c r="U72" s="32"/>
      <c r="V72" s="32"/>
      <c r="W72" s="18"/>
      <c r="X72" s="32"/>
      <c r="Y72" s="32"/>
      <c r="Z72" s="32"/>
    </row>
    <row r="73" spans="1:26">
      <c r="A73" s="13"/>
      <c r="B73" s="91" t="s">
        <v>26</v>
      </c>
      <c r="C73" s="14"/>
      <c r="D73" s="35"/>
      <c r="E73" s="35"/>
      <c r="F73" s="35"/>
      <c r="G73" s="14"/>
      <c r="H73" s="35"/>
      <c r="I73" s="35"/>
      <c r="J73" s="35"/>
      <c r="K73" s="14"/>
      <c r="L73" s="35"/>
      <c r="M73" s="35"/>
      <c r="N73" s="35"/>
      <c r="O73" s="14"/>
      <c r="P73" s="35"/>
      <c r="Q73" s="35"/>
      <c r="R73" s="35"/>
      <c r="S73" s="14"/>
      <c r="T73" s="35"/>
      <c r="U73" s="35"/>
      <c r="V73" s="35"/>
      <c r="W73" s="14"/>
      <c r="X73" s="35"/>
      <c r="Y73" s="35"/>
      <c r="Z73" s="35"/>
    </row>
    <row r="74" spans="1:26">
      <c r="A74" s="13"/>
      <c r="B74" s="108" t="s">
        <v>27</v>
      </c>
      <c r="C74" s="27"/>
      <c r="D74" s="26" t="s">
        <v>139</v>
      </c>
      <c r="E74" s="37" t="s">
        <v>150</v>
      </c>
      <c r="F74" s="27"/>
      <c r="G74" s="27"/>
      <c r="H74" s="26" t="s">
        <v>139</v>
      </c>
      <c r="I74" s="37">
        <v>472.4</v>
      </c>
      <c r="J74" s="27"/>
      <c r="K74" s="27"/>
      <c r="L74" s="26" t="s">
        <v>139</v>
      </c>
      <c r="M74" s="37" t="s">
        <v>150</v>
      </c>
      <c r="N74" s="27"/>
      <c r="O74" s="27"/>
      <c r="P74" s="26" t="s">
        <v>139</v>
      </c>
      <c r="Q74" s="37">
        <v>121.6</v>
      </c>
      <c r="R74" s="27"/>
      <c r="S74" s="27"/>
      <c r="T74" s="26" t="s">
        <v>139</v>
      </c>
      <c r="U74" s="37" t="s">
        <v>284</v>
      </c>
      <c r="V74" s="26" t="s">
        <v>180</v>
      </c>
      <c r="W74" s="27"/>
      <c r="X74" s="26" t="s">
        <v>139</v>
      </c>
      <c r="Y74" s="37">
        <v>592.9</v>
      </c>
      <c r="Z74" s="27"/>
    </row>
    <row r="75" spans="1:26">
      <c r="A75" s="13"/>
      <c r="B75" s="108"/>
      <c r="C75" s="27"/>
      <c r="D75" s="26"/>
      <c r="E75" s="37"/>
      <c r="F75" s="27"/>
      <c r="G75" s="27"/>
      <c r="H75" s="26"/>
      <c r="I75" s="37"/>
      <c r="J75" s="27"/>
      <c r="K75" s="27"/>
      <c r="L75" s="26"/>
      <c r="M75" s="37"/>
      <c r="N75" s="27"/>
      <c r="O75" s="27"/>
      <c r="P75" s="26"/>
      <c r="Q75" s="37"/>
      <c r="R75" s="27"/>
      <c r="S75" s="27"/>
      <c r="T75" s="26"/>
      <c r="U75" s="37"/>
      <c r="V75" s="26"/>
      <c r="W75" s="27"/>
      <c r="X75" s="26"/>
      <c r="Y75" s="37"/>
      <c r="Z75" s="27"/>
    </row>
    <row r="76" spans="1:26">
      <c r="A76" s="13"/>
      <c r="B76" s="76" t="s">
        <v>473</v>
      </c>
      <c r="C76" s="35"/>
      <c r="D76" s="36" t="s">
        <v>150</v>
      </c>
      <c r="E76" s="36"/>
      <c r="F76" s="35"/>
      <c r="G76" s="35"/>
      <c r="H76" s="36">
        <v>1.5</v>
      </c>
      <c r="I76" s="36"/>
      <c r="J76" s="35"/>
      <c r="K76" s="35"/>
      <c r="L76" s="36">
        <v>149.30000000000001</v>
      </c>
      <c r="M76" s="36"/>
      <c r="N76" s="35"/>
      <c r="O76" s="35"/>
      <c r="P76" s="36">
        <v>233.2</v>
      </c>
      <c r="Q76" s="36"/>
      <c r="R76" s="35"/>
      <c r="S76" s="35"/>
      <c r="T76" s="36" t="s">
        <v>150</v>
      </c>
      <c r="U76" s="36"/>
      <c r="V76" s="35"/>
      <c r="W76" s="35"/>
      <c r="X76" s="36">
        <v>384</v>
      </c>
      <c r="Y76" s="36"/>
      <c r="Z76" s="35"/>
    </row>
    <row r="77" spans="1:26">
      <c r="A77" s="13"/>
      <c r="B77" s="76"/>
      <c r="C77" s="35"/>
      <c r="D77" s="36"/>
      <c r="E77" s="36"/>
      <c r="F77" s="35"/>
      <c r="G77" s="35"/>
      <c r="H77" s="36"/>
      <c r="I77" s="36"/>
      <c r="J77" s="35"/>
      <c r="K77" s="35"/>
      <c r="L77" s="36"/>
      <c r="M77" s="36"/>
      <c r="N77" s="35"/>
      <c r="O77" s="35"/>
      <c r="P77" s="36"/>
      <c r="Q77" s="36"/>
      <c r="R77" s="35"/>
      <c r="S77" s="35"/>
      <c r="T77" s="36"/>
      <c r="U77" s="36"/>
      <c r="V77" s="35"/>
      <c r="W77" s="35"/>
      <c r="X77" s="36"/>
      <c r="Y77" s="36"/>
      <c r="Z77" s="35"/>
    </row>
    <row r="78" spans="1:26">
      <c r="A78" s="13"/>
      <c r="B78" s="108" t="s">
        <v>29</v>
      </c>
      <c r="C78" s="27"/>
      <c r="D78" s="37" t="s">
        <v>150</v>
      </c>
      <c r="E78" s="37"/>
      <c r="F78" s="27"/>
      <c r="G78" s="27"/>
      <c r="H78" s="37" t="s">
        <v>150</v>
      </c>
      <c r="I78" s="37"/>
      <c r="J78" s="27"/>
      <c r="K78" s="27"/>
      <c r="L78" s="37">
        <v>259.39999999999998</v>
      </c>
      <c r="M78" s="37"/>
      <c r="N78" s="27"/>
      <c r="O78" s="27"/>
      <c r="P78" s="37">
        <v>424</v>
      </c>
      <c r="Q78" s="37"/>
      <c r="R78" s="27"/>
      <c r="S78" s="27"/>
      <c r="T78" s="37" t="s">
        <v>150</v>
      </c>
      <c r="U78" s="37"/>
      <c r="V78" s="27"/>
      <c r="W78" s="27"/>
      <c r="X78" s="37">
        <v>683.4</v>
      </c>
      <c r="Y78" s="37"/>
      <c r="Z78" s="27"/>
    </row>
    <row r="79" spans="1:26">
      <c r="A79" s="13"/>
      <c r="B79" s="108"/>
      <c r="C79" s="27"/>
      <c r="D79" s="37"/>
      <c r="E79" s="37"/>
      <c r="F79" s="27"/>
      <c r="G79" s="27"/>
      <c r="H79" s="37"/>
      <c r="I79" s="37"/>
      <c r="J79" s="27"/>
      <c r="K79" s="27"/>
      <c r="L79" s="37"/>
      <c r="M79" s="37"/>
      <c r="N79" s="27"/>
      <c r="O79" s="27"/>
      <c r="P79" s="37"/>
      <c r="Q79" s="37"/>
      <c r="R79" s="27"/>
      <c r="S79" s="27"/>
      <c r="T79" s="37"/>
      <c r="U79" s="37"/>
      <c r="V79" s="27"/>
      <c r="W79" s="27"/>
      <c r="X79" s="37"/>
      <c r="Y79" s="37"/>
      <c r="Z79" s="27"/>
    </row>
    <row r="80" spans="1:26">
      <c r="A80" s="13"/>
      <c r="B80" s="76" t="s">
        <v>30</v>
      </c>
      <c r="C80" s="35"/>
      <c r="D80" s="36" t="s">
        <v>150</v>
      </c>
      <c r="E80" s="36"/>
      <c r="F80" s="35"/>
      <c r="G80" s="35"/>
      <c r="H80" s="36" t="s">
        <v>150</v>
      </c>
      <c r="I80" s="36"/>
      <c r="J80" s="35"/>
      <c r="K80" s="35"/>
      <c r="L80" s="36">
        <v>3.9</v>
      </c>
      <c r="M80" s="36"/>
      <c r="N80" s="35"/>
      <c r="O80" s="35"/>
      <c r="P80" s="36">
        <v>9</v>
      </c>
      <c r="Q80" s="36"/>
      <c r="R80" s="35"/>
      <c r="S80" s="35"/>
      <c r="T80" s="36" t="s">
        <v>150</v>
      </c>
      <c r="U80" s="36"/>
      <c r="V80" s="35"/>
      <c r="W80" s="35"/>
      <c r="X80" s="36">
        <v>12.9</v>
      </c>
      <c r="Y80" s="36"/>
      <c r="Z80" s="35"/>
    </row>
    <row r="81" spans="1:26">
      <c r="A81" s="13"/>
      <c r="B81" s="76"/>
      <c r="C81" s="35"/>
      <c r="D81" s="36"/>
      <c r="E81" s="36"/>
      <c r="F81" s="35"/>
      <c r="G81" s="35"/>
      <c r="H81" s="36"/>
      <c r="I81" s="36"/>
      <c r="J81" s="35"/>
      <c r="K81" s="35"/>
      <c r="L81" s="36"/>
      <c r="M81" s="36"/>
      <c r="N81" s="35"/>
      <c r="O81" s="35"/>
      <c r="P81" s="36"/>
      <c r="Q81" s="36"/>
      <c r="R81" s="35"/>
      <c r="S81" s="35"/>
      <c r="T81" s="36"/>
      <c r="U81" s="36"/>
      <c r="V81" s="35"/>
      <c r="W81" s="35"/>
      <c r="X81" s="36"/>
      <c r="Y81" s="36"/>
      <c r="Z81" s="35"/>
    </row>
    <row r="82" spans="1:26">
      <c r="A82" s="13"/>
      <c r="B82" s="108" t="s">
        <v>366</v>
      </c>
      <c r="C82" s="27"/>
      <c r="D82" s="37" t="s">
        <v>150</v>
      </c>
      <c r="E82" s="37"/>
      <c r="F82" s="27"/>
      <c r="G82" s="27"/>
      <c r="H82" s="37">
        <v>0.1</v>
      </c>
      <c r="I82" s="37"/>
      <c r="J82" s="27"/>
      <c r="K82" s="27"/>
      <c r="L82" s="37">
        <v>12.9</v>
      </c>
      <c r="M82" s="37"/>
      <c r="N82" s="27"/>
      <c r="O82" s="27"/>
      <c r="P82" s="37">
        <v>13.3</v>
      </c>
      <c r="Q82" s="37"/>
      <c r="R82" s="27"/>
      <c r="S82" s="27"/>
      <c r="T82" s="37" t="s">
        <v>150</v>
      </c>
      <c r="U82" s="37"/>
      <c r="V82" s="27"/>
      <c r="W82" s="27"/>
      <c r="X82" s="37">
        <v>26.3</v>
      </c>
      <c r="Y82" s="37"/>
      <c r="Z82" s="27"/>
    </row>
    <row r="83" spans="1:26" ht="15.75" thickBot="1">
      <c r="A83" s="13"/>
      <c r="B83" s="108"/>
      <c r="C83" s="27"/>
      <c r="D83" s="47"/>
      <c r="E83" s="47"/>
      <c r="F83" s="48"/>
      <c r="G83" s="27"/>
      <c r="H83" s="47"/>
      <c r="I83" s="47"/>
      <c r="J83" s="48"/>
      <c r="K83" s="27"/>
      <c r="L83" s="47"/>
      <c r="M83" s="47"/>
      <c r="N83" s="48"/>
      <c r="O83" s="27"/>
      <c r="P83" s="47"/>
      <c r="Q83" s="47"/>
      <c r="R83" s="48"/>
      <c r="S83" s="27"/>
      <c r="T83" s="47"/>
      <c r="U83" s="47"/>
      <c r="V83" s="48"/>
      <c r="W83" s="27"/>
      <c r="X83" s="47"/>
      <c r="Y83" s="47"/>
      <c r="Z83" s="48"/>
    </row>
    <row r="84" spans="1:26">
      <c r="A84" s="13"/>
      <c r="B84" s="109" t="s">
        <v>32</v>
      </c>
      <c r="C84" s="35"/>
      <c r="D84" s="71" t="s">
        <v>150</v>
      </c>
      <c r="E84" s="71"/>
      <c r="F84" s="52"/>
      <c r="G84" s="35"/>
      <c r="H84" s="71">
        <v>474</v>
      </c>
      <c r="I84" s="71"/>
      <c r="J84" s="52"/>
      <c r="K84" s="35"/>
      <c r="L84" s="71">
        <v>425.5</v>
      </c>
      <c r="M84" s="71"/>
      <c r="N84" s="52"/>
      <c r="O84" s="35"/>
      <c r="P84" s="71">
        <v>801.1</v>
      </c>
      <c r="Q84" s="71"/>
      <c r="R84" s="52"/>
      <c r="S84" s="35"/>
      <c r="T84" s="71" t="s">
        <v>284</v>
      </c>
      <c r="U84" s="71"/>
      <c r="V84" s="53" t="s">
        <v>180</v>
      </c>
      <c r="W84" s="35"/>
      <c r="X84" s="51">
        <v>1699.5</v>
      </c>
      <c r="Y84" s="51"/>
      <c r="Z84" s="52"/>
    </row>
    <row r="85" spans="1:26">
      <c r="A85" s="13"/>
      <c r="B85" s="109"/>
      <c r="C85" s="35"/>
      <c r="D85" s="36"/>
      <c r="E85" s="36"/>
      <c r="F85" s="35"/>
      <c r="G85" s="35"/>
      <c r="H85" s="36"/>
      <c r="I85" s="36"/>
      <c r="J85" s="35"/>
      <c r="K85" s="35"/>
      <c r="L85" s="36"/>
      <c r="M85" s="36"/>
      <c r="N85" s="35"/>
      <c r="O85" s="35"/>
      <c r="P85" s="36"/>
      <c r="Q85" s="36"/>
      <c r="R85" s="35"/>
      <c r="S85" s="35"/>
      <c r="T85" s="36"/>
      <c r="U85" s="36"/>
      <c r="V85" s="34"/>
      <c r="W85" s="35"/>
      <c r="X85" s="50"/>
      <c r="Y85" s="50"/>
      <c r="Z85" s="35"/>
    </row>
    <row r="86" spans="1:26">
      <c r="A86" s="13"/>
      <c r="B86" s="108" t="s">
        <v>33</v>
      </c>
      <c r="C86" s="27"/>
      <c r="D86" s="37" t="s">
        <v>150</v>
      </c>
      <c r="E86" s="37"/>
      <c r="F86" s="27"/>
      <c r="G86" s="27"/>
      <c r="H86" s="37" t="s">
        <v>150</v>
      </c>
      <c r="I86" s="37"/>
      <c r="J86" s="27"/>
      <c r="K86" s="27"/>
      <c r="L86" s="37">
        <v>375.4</v>
      </c>
      <c r="M86" s="37"/>
      <c r="N86" s="27"/>
      <c r="O86" s="27"/>
      <c r="P86" s="37">
        <v>701.6</v>
      </c>
      <c r="Q86" s="37"/>
      <c r="R86" s="27"/>
      <c r="S86" s="27"/>
      <c r="T86" s="37" t="s">
        <v>150</v>
      </c>
      <c r="U86" s="37"/>
      <c r="V86" s="27"/>
      <c r="W86" s="27"/>
      <c r="X86" s="79">
        <v>1077</v>
      </c>
      <c r="Y86" s="79"/>
      <c r="Z86" s="27"/>
    </row>
    <row r="87" spans="1:26">
      <c r="A87" s="13"/>
      <c r="B87" s="108"/>
      <c r="C87" s="27"/>
      <c r="D87" s="37"/>
      <c r="E87" s="37"/>
      <c r="F87" s="27"/>
      <c r="G87" s="27"/>
      <c r="H87" s="37"/>
      <c r="I87" s="37"/>
      <c r="J87" s="27"/>
      <c r="K87" s="27"/>
      <c r="L87" s="37"/>
      <c r="M87" s="37"/>
      <c r="N87" s="27"/>
      <c r="O87" s="27"/>
      <c r="P87" s="37"/>
      <c r="Q87" s="37"/>
      <c r="R87" s="27"/>
      <c r="S87" s="27"/>
      <c r="T87" s="37"/>
      <c r="U87" s="37"/>
      <c r="V87" s="27"/>
      <c r="W87" s="27"/>
      <c r="X87" s="79"/>
      <c r="Y87" s="79"/>
      <c r="Z87" s="27"/>
    </row>
    <row r="88" spans="1:26">
      <c r="A88" s="13"/>
      <c r="B88" s="76" t="s">
        <v>34</v>
      </c>
      <c r="C88" s="35"/>
      <c r="D88" s="36" t="s">
        <v>150</v>
      </c>
      <c r="E88" s="36"/>
      <c r="F88" s="35"/>
      <c r="G88" s="35"/>
      <c r="H88" s="36" t="s">
        <v>150</v>
      </c>
      <c r="I88" s="36"/>
      <c r="J88" s="35"/>
      <c r="K88" s="35"/>
      <c r="L88" s="36">
        <v>29.7</v>
      </c>
      <c r="M88" s="36"/>
      <c r="N88" s="35"/>
      <c r="O88" s="35"/>
      <c r="P88" s="36">
        <v>15.9</v>
      </c>
      <c r="Q88" s="36"/>
      <c r="R88" s="35"/>
      <c r="S88" s="35"/>
      <c r="T88" s="36" t="s">
        <v>150</v>
      </c>
      <c r="U88" s="36"/>
      <c r="V88" s="35"/>
      <c r="W88" s="35"/>
      <c r="X88" s="36">
        <v>45.6</v>
      </c>
      <c r="Y88" s="36"/>
      <c r="Z88" s="35"/>
    </row>
    <row r="89" spans="1:26">
      <c r="A89" s="13"/>
      <c r="B89" s="76"/>
      <c r="C89" s="35"/>
      <c r="D89" s="36"/>
      <c r="E89" s="36"/>
      <c r="F89" s="35"/>
      <c r="G89" s="35"/>
      <c r="H89" s="36"/>
      <c r="I89" s="36"/>
      <c r="J89" s="35"/>
      <c r="K89" s="35"/>
      <c r="L89" s="36"/>
      <c r="M89" s="36"/>
      <c r="N89" s="35"/>
      <c r="O89" s="35"/>
      <c r="P89" s="36"/>
      <c r="Q89" s="36"/>
      <c r="R89" s="35"/>
      <c r="S89" s="35"/>
      <c r="T89" s="36"/>
      <c r="U89" s="36"/>
      <c r="V89" s="35"/>
      <c r="W89" s="35"/>
      <c r="X89" s="36"/>
      <c r="Y89" s="36"/>
      <c r="Z89" s="35"/>
    </row>
    <row r="90" spans="1:26">
      <c r="A90" s="13"/>
      <c r="B90" s="108" t="s">
        <v>30</v>
      </c>
      <c r="C90" s="27"/>
      <c r="D90" s="37" t="s">
        <v>150</v>
      </c>
      <c r="E90" s="37"/>
      <c r="F90" s="27"/>
      <c r="G90" s="27"/>
      <c r="H90" s="37" t="s">
        <v>150</v>
      </c>
      <c r="I90" s="37"/>
      <c r="J90" s="27"/>
      <c r="K90" s="27"/>
      <c r="L90" s="37" t="s">
        <v>150</v>
      </c>
      <c r="M90" s="37"/>
      <c r="N90" s="27"/>
      <c r="O90" s="27"/>
      <c r="P90" s="37">
        <v>36.799999999999997</v>
      </c>
      <c r="Q90" s="37"/>
      <c r="R90" s="27"/>
      <c r="S90" s="27"/>
      <c r="T90" s="37" t="s">
        <v>150</v>
      </c>
      <c r="U90" s="37"/>
      <c r="V90" s="27"/>
      <c r="W90" s="27"/>
      <c r="X90" s="37">
        <v>36.799999999999997</v>
      </c>
      <c r="Y90" s="37"/>
      <c r="Z90" s="27"/>
    </row>
    <row r="91" spans="1:26">
      <c r="A91" s="13"/>
      <c r="B91" s="108"/>
      <c r="C91" s="27"/>
      <c r="D91" s="37"/>
      <c r="E91" s="37"/>
      <c r="F91" s="27"/>
      <c r="G91" s="27"/>
      <c r="H91" s="37"/>
      <c r="I91" s="37"/>
      <c r="J91" s="27"/>
      <c r="K91" s="27"/>
      <c r="L91" s="37"/>
      <c r="M91" s="37"/>
      <c r="N91" s="27"/>
      <c r="O91" s="27"/>
      <c r="P91" s="37"/>
      <c r="Q91" s="37"/>
      <c r="R91" s="27"/>
      <c r="S91" s="27"/>
      <c r="T91" s="37"/>
      <c r="U91" s="37"/>
      <c r="V91" s="27"/>
      <c r="W91" s="27"/>
      <c r="X91" s="37"/>
      <c r="Y91" s="37"/>
      <c r="Z91" s="27"/>
    </row>
    <row r="92" spans="1:26">
      <c r="A92" s="13"/>
      <c r="B92" s="76" t="s">
        <v>35</v>
      </c>
      <c r="C92" s="35"/>
      <c r="D92" s="36" t="s">
        <v>150</v>
      </c>
      <c r="E92" s="36"/>
      <c r="F92" s="35"/>
      <c r="G92" s="35"/>
      <c r="H92" s="36">
        <v>14.3</v>
      </c>
      <c r="I92" s="36"/>
      <c r="J92" s="35"/>
      <c r="K92" s="35"/>
      <c r="L92" s="36">
        <v>2.6</v>
      </c>
      <c r="M92" s="36"/>
      <c r="N92" s="35"/>
      <c r="O92" s="35"/>
      <c r="P92" s="36">
        <v>42.4</v>
      </c>
      <c r="Q92" s="36"/>
      <c r="R92" s="35"/>
      <c r="S92" s="35"/>
      <c r="T92" s="36" t="s">
        <v>150</v>
      </c>
      <c r="U92" s="36"/>
      <c r="V92" s="35"/>
      <c r="W92" s="35"/>
      <c r="X92" s="36">
        <v>59.3</v>
      </c>
      <c r="Y92" s="36"/>
      <c r="Z92" s="35"/>
    </row>
    <row r="93" spans="1:26">
      <c r="A93" s="13"/>
      <c r="B93" s="76"/>
      <c r="C93" s="35"/>
      <c r="D93" s="36"/>
      <c r="E93" s="36"/>
      <c r="F93" s="35"/>
      <c r="G93" s="35"/>
      <c r="H93" s="36"/>
      <c r="I93" s="36"/>
      <c r="J93" s="35"/>
      <c r="K93" s="35"/>
      <c r="L93" s="36"/>
      <c r="M93" s="36"/>
      <c r="N93" s="35"/>
      <c r="O93" s="35"/>
      <c r="P93" s="36"/>
      <c r="Q93" s="36"/>
      <c r="R93" s="35"/>
      <c r="S93" s="35"/>
      <c r="T93" s="36"/>
      <c r="U93" s="36"/>
      <c r="V93" s="35"/>
      <c r="W93" s="35"/>
      <c r="X93" s="36"/>
      <c r="Y93" s="36"/>
      <c r="Z93" s="35"/>
    </row>
    <row r="94" spans="1:26">
      <c r="A94" s="13"/>
      <c r="B94" s="108" t="s">
        <v>474</v>
      </c>
      <c r="C94" s="27"/>
      <c r="D94" s="37">
        <v>633.9</v>
      </c>
      <c r="E94" s="37"/>
      <c r="F94" s="27"/>
      <c r="G94" s="27"/>
      <c r="H94" s="79">
        <v>1207.4000000000001</v>
      </c>
      <c r="I94" s="79"/>
      <c r="J94" s="27"/>
      <c r="K94" s="27"/>
      <c r="L94" s="37">
        <v>227.4</v>
      </c>
      <c r="M94" s="37"/>
      <c r="N94" s="27"/>
      <c r="O94" s="27"/>
      <c r="P94" s="37">
        <v>99</v>
      </c>
      <c r="Q94" s="37"/>
      <c r="R94" s="27"/>
      <c r="S94" s="27"/>
      <c r="T94" s="37" t="s">
        <v>479</v>
      </c>
      <c r="U94" s="37"/>
      <c r="V94" s="26" t="s">
        <v>180</v>
      </c>
      <c r="W94" s="27"/>
      <c r="X94" s="37" t="s">
        <v>150</v>
      </c>
      <c r="Y94" s="37"/>
      <c r="Z94" s="27"/>
    </row>
    <row r="95" spans="1:26" ht="15.75" thickBot="1">
      <c r="A95" s="13"/>
      <c r="B95" s="108"/>
      <c r="C95" s="27"/>
      <c r="D95" s="47"/>
      <c r="E95" s="47"/>
      <c r="F95" s="48"/>
      <c r="G95" s="27"/>
      <c r="H95" s="110"/>
      <c r="I95" s="110"/>
      <c r="J95" s="48"/>
      <c r="K95" s="27"/>
      <c r="L95" s="47"/>
      <c r="M95" s="47"/>
      <c r="N95" s="48"/>
      <c r="O95" s="27"/>
      <c r="P95" s="47"/>
      <c r="Q95" s="47"/>
      <c r="R95" s="48"/>
      <c r="S95" s="27"/>
      <c r="T95" s="47"/>
      <c r="U95" s="47"/>
      <c r="V95" s="102"/>
      <c r="W95" s="27"/>
      <c r="X95" s="47"/>
      <c r="Y95" s="47"/>
      <c r="Z95" s="48"/>
    </row>
    <row r="96" spans="1:26">
      <c r="A96" s="13"/>
      <c r="B96" s="109" t="s">
        <v>36</v>
      </c>
      <c r="C96" s="35"/>
      <c r="D96" s="53" t="s">
        <v>139</v>
      </c>
      <c r="E96" s="71">
        <v>633.9</v>
      </c>
      <c r="F96" s="52"/>
      <c r="G96" s="35"/>
      <c r="H96" s="53" t="s">
        <v>139</v>
      </c>
      <c r="I96" s="51">
        <v>1695.7</v>
      </c>
      <c r="J96" s="52"/>
      <c r="K96" s="35"/>
      <c r="L96" s="53" t="s">
        <v>139</v>
      </c>
      <c r="M96" s="51">
        <v>1060.5999999999999</v>
      </c>
      <c r="N96" s="52"/>
      <c r="O96" s="35"/>
      <c r="P96" s="53" t="s">
        <v>139</v>
      </c>
      <c r="Q96" s="51">
        <v>1696.8</v>
      </c>
      <c r="R96" s="52"/>
      <c r="S96" s="35"/>
      <c r="T96" s="53" t="s">
        <v>139</v>
      </c>
      <c r="U96" s="71" t="s">
        <v>480</v>
      </c>
      <c r="V96" s="53" t="s">
        <v>180</v>
      </c>
      <c r="W96" s="35"/>
      <c r="X96" s="53" t="s">
        <v>139</v>
      </c>
      <c r="Y96" s="51">
        <v>2918.2</v>
      </c>
      <c r="Z96" s="52"/>
    </row>
    <row r="97" spans="1:26" ht="15.75" thickBot="1">
      <c r="A97" s="13"/>
      <c r="B97" s="109"/>
      <c r="C97" s="35"/>
      <c r="D97" s="54"/>
      <c r="E97" s="72"/>
      <c r="F97" s="56"/>
      <c r="G97" s="35"/>
      <c r="H97" s="54"/>
      <c r="I97" s="55"/>
      <c r="J97" s="56"/>
      <c r="K97" s="35"/>
      <c r="L97" s="54"/>
      <c r="M97" s="55"/>
      <c r="N97" s="56"/>
      <c r="O97" s="35"/>
      <c r="P97" s="54"/>
      <c r="Q97" s="55"/>
      <c r="R97" s="56"/>
      <c r="S97" s="35"/>
      <c r="T97" s="54"/>
      <c r="U97" s="72"/>
      <c r="V97" s="54"/>
      <c r="W97" s="35"/>
      <c r="X97" s="54"/>
      <c r="Y97" s="55"/>
      <c r="Z97" s="56"/>
    </row>
    <row r="98" spans="1:26" ht="15.75" thickTop="1">
      <c r="A98" s="13"/>
      <c r="B98" s="18"/>
      <c r="C98" s="18"/>
      <c r="D98" s="111"/>
      <c r="E98" s="111"/>
      <c r="F98" s="111"/>
      <c r="G98" s="18"/>
      <c r="H98" s="111"/>
      <c r="I98" s="111"/>
      <c r="J98" s="111"/>
      <c r="K98" s="18"/>
      <c r="L98" s="111"/>
      <c r="M98" s="111"/>
      <c r="N98" s="111"/>
      <c r="O98" s="18"/>
      <c r="P98" s="111"/>
      <c r="Q98" s="111"/>
      <c r="R98" s="111"/>
      <c r="S98" s="18"/>
      <c r="T98" s="111"/>
      <c r="U98" s="111"/>
      <c r="V98" s="111"/>
      <c r="W98" s="18"/>
      <c r="X98" s="111"/>
      <c r="Y98" s="111"/>
      <c r="Z98" s="111"/>
    </row>
    <row r="99" spans="1:26">
      <c r="A99" s="13"/>
      <c r="B99" s="83" t="s">
        <v>477</v>
      </c>
      <c r="C99" s="83"/>
      <c r="D99" s="83"/>
      <c r="E99" s="83"/>
      <c r="F99" s="83"/>
      <c r="G99" s="14"/>
      <c r="H99" s="35"/>
      <c r="I99" s="35"/>
      <c r="J99" s="35"/>
      <c r="K99" s="14"/>
      <c r="L99" s="35"/>
      <c r="M99" s="35"/>
      <c r="N99" s="35"/>
      <c r="O99" s="14"/>
      <c r="P99" s="35"/>
      <c r="Q99" s="35"/>
      <c r="R99" s="35"/>
      <c r="S99" s="14"/>
      <c r="T99" s="35"/>
      <c r="U99" s="35"/>
      <c r="V99" s="35"/>
      <c r="W99" s="14"/>
      <c r="X99" s="35"/>
      <c r="Y99" s="35"/>
      <c r="Z99" s="35"/>
    </row>
    <row r="100" spans="1:26">
      <c r="A100" s="13"/>
      <c r="B100" s="85" t="s">
        <v>37</v>
      </c>
      <c r="C100" s="18"/>
      <c r="D100" s="27"/>
      <c r="E100" s="27"/>
      <c r="F100" s="27"/>
      <c r="G100" s="18"/>
      <c r="H100" s="27"/>
      <c r="I100" s="27"/>
      <c r="J100" s="27"/>
      <c r="K100" s="18"/>
      <c r="L100" s="27"/>
      <c r="M100" s="27"/>
      <c r="N100" s="27"/>
      <c r="O100" s="18"/>
      <c r="P100" s="27"/>
      <c r="Q100" s="27"/>
      <c r="R100" s="27"/>
      <c r="S100" s="18"/>
      <c r="T100" s="27"/>
      <c r="U100" s="27"/>
      <c r="V100" s="27"/>
      <c r="W100" s="18"/>
      <c r="X100" s="27"/>
      <c r="Y100" s="27"/>
      <c r="Z100" s="27"/>
    </row>
    <row r="101" spans="1:26">
      <c r="A101" s="13"/>
      <c r="B101" s="76" t="s">
        <v>38</v>
      </c>
      <c r="C101" s="35"/>
      <c r="D101" s="34" t="s">
        <v>139</v>
      </c>
      <c r="E101" s="36" t="s">
        <v>150</v>
      </c>
      <c r="F101" s="35"/>
      <c r="G101" s="35"/>
      <c r="H101" s="34" t="s">
        <v>139</v>
      </c>
      <c r="I101" s="36">
        <v>3.4</v>
      </c>
      <c r="J101" s="35"/>
      <c r="K101" s="35"/>
      <c r="L101" s="34" t="s">
        <v>139</v>
      </c>
      <c r="M101" s="36">
        <v>122.1</v>
      </c>
      <c r="N101" s="35"/>
      <c r="O101" s="35"/>
      <c r="P101" s="34" t="s">
        <v>139</v>
      </c>
      <c r="Q101" s="36">
        <v>216.8</v>
      </c>
      <c r="R101" s="35"/>
      <c r="S101" s="35"/>
      <c r="T101" s="34" t="s">
        <v>139</v>
      </c>
      <c r="U101" s="36" t="s">
        <v>284</v>
      </c>
      <c r="V101" s="34" t="s">
        <v>180</v>
      </c>
      <c r="W101" s="35"/>
      <c r="X101" s="34" t="s">
        <v>139</v>
      </c>
      <c r="Y101" s="36">
        <v>341.2</v>
      </c>
      <c r="Z101" s="35"/>
    </row>
    <row r="102" spans="1:26">
      <c r="A102" s="13"/>
      <c r="B102" s="76"/>
      <c r="C102" s="35"/>
      <c r="D102" s="34"/>
      <c r="E102" s="36"/>
      <c r="F102" s="35"/>
      <c r="G102" s="35"/>
      <c r="H102" s="34"/>
      <c r="I102" s="36"/>
      <c r="J102" s="35"/>
      <c r="K102" s="35"/>
      <c r="L102" s="34"/>
      <c r="M102" s="36"/>
      <c r="N102" s="35"/>
      <c r="O102" s="35"/>
      <c r="P102" s="34"/>
      <c r="Q102" s="36"/>
      <c r="R102" s="35"/>
      <c r="S102" s="35"/>
      <c r="T102" s="34"/>
      <c r="U102" s="36"/>
      <c r="V102" s="34"/>
      <c r="W102" s="35"/>
      <c r="X102" s="34"/>
      <c r="Y102" s="36"/>
      <c r="Z102" s="35"/>
    </row>
    <row r="103" spans="1:26">
      <c r="A103" s="13"/>
      <c r="B103" s="108" t="s">
        <v>39</v>
      </c>
      <c r="C103" s="27"/>
      <c r="D103" s="37" t="s">
        <v>150</v>
      </c>
      <c r="E103" s="37"/>
      <c r="F103" s="27"/>
      <c r="G103" s="27"/>
      <c r="H103" s="37">
        <v>23.7</v>
      </c>
      <c r="I103" s="37"/>
      <c r="J103" s="27"/>
      <c r="K103" s="27"/>
      <c r="L103" s="37">
        <v>67.599999999999994</v>
      </c>
      <c r="M103" s="37"/>
      <c r="N103" s="27"/>
      <c r="O103" s="27"/>
      <c r="P103" s="37">
        <v>211.1</v>
      </c>
      <c r="Q103" s="37"/>
      <c r="R103" s="27"/>
      <c r="S103" s="27"/>
      <c r="T103" s="37" t="s">
        <v>150</v>
      </c>
      <c r="U103" s="37"/>
      <c r="V103" s="27"/>
      <c r="W103" s="27"/>
      <c r="X103" s="37">
        <v>302.39999999999998</v>
      </c>
      <c r="Y103" s="37"/>
      <c r="Z103" s="27"/>
    </row>
    <row r="104" spans="1:26">
      <c r="A104" s="13"/>
      <c r="B104" s="108"/>
      <c r="C104" s="27"/>
      <c r="D104" s="37"/>
      <c r="E104" s="37"/>
      <c r="F104" s="27"/>
      <c r="G104" s="27"/>
      <c r="H104" s="37"/>
      <c r="I104" s="37"/>
      <c r="J104" s="27"/>
      <c r="K104" s="27"/>
      <c r="L104" s="37"/>
      <c r="M104" s="37"/>
      <c r="N104" s="27"/>
      <c r="O104" s="27"/>
      <c r="P104" s="37"/>
      <c r="Q104" s="37"/>
      <c r="R104" s="27"/>
      <c r="S104" s="27"/>
      <c r="T104" s="37"/>
      <c r="U104" s="37"/>
      <c r="V104" s="27"/>
      <c r="W104" s="27"/>
      <c r="X104" s="37"/>
      <c r="Y104" s="37"/>
      <c r="Z104" s="27"/>
    </row>
    <row r="105" spans="1:26">
      <c r="A105" s="13"/>
      <c r="B105" s="76" t="s">
        <v>30</v>
      </c>
      <c r="C105" s="35"/>
      <c r="D105" s="36" t="s">
        <v>150</v>
      </c>
      <c r="E105" s="36"/>
      <c r="F105" s="35"/>
      <c r="G105" s="35"/>
      <c r="H105" s="36" t="s">
        <v>150</v>
      </c>
      <c r="I105" s="36"/>
      <c r="J105" s="35"/>
      <c r="K105" s="35"/>
      <c r="L105" s="36" t="s">
        <v>150</v>
      </c>
      <c r="M105" s="36"/>
      <c r="N105" s="35"/>
      <c r="O105" s="35"/>
      <c r="P105" s="36">
        <v>12</v>
      </c>
      <c r="Q105" s="36"/>
      <c r="R105" s="35"/>
      <c r="S105" s="35"/>
      <c r="T105" s="36" t="s">
        <v>150</v>
      </c>
      <c r="U105" s="36"/>
      <c r="V105" s="35"/>
      <c r="W105" s="35"/>
      <c r="X105" s="36">
        <v>12</v>
      </c>
      <c r="Y105" s="36"/>
      <c r="Z105" s="35"/>
    </row>
    <row r="106" spans="1:26">
      <c r="A106" s="13"/>
      <c r="B106" s="76"/>
      <c r="C106" s="35"/>
      <c r="D106" s="36"/>
      <c r="E106" s="36"/>
      <c r="F106" s="35"/>
      <c r="G106" s="35"/>
      <c r="H106" s="36"/>
      <c r="I106" s="36"/>
      <c r="J106" s="35"/>
      <c r="K106" s="35"/>
      <c r="L106" s="36"/>
      <c r="M106" s="36"/>
      <c r="N106" s="35"/>
      <c r="O106" s="35"/>
      <c r="P106" s="36"/>
      <c r="Q106" s="36"/>
      <c r="R106" s="35"/>
      <c r="S106" s="35"/>
      <c r="T106" s="36"/>
      <c r="U106" s="36"/>
      <c r="V106" s="35"/>
      <c r="W106" s="35"/>
      <c r="X106" s="36"/>
      <c r="Y106" s="36"/>
      <c r="Z106" s="35"/>
    </row>
    <row r="107" spans="1:26">
      <c r="A107" s="13"/>
      <c r="B107" s="108" t="s">
        <v>40</v>
      </c>
      <c r="C107" s="27"/>
      <c r="D107" s="37" t="s">
        <v>150</v>
      </c>
      <c r="E107" s="37"/>
      <c r="F107" s="27"/>
      <c r="G107" s="27"/>
      <c r="H107" s="37" t="s">
        <v>150</v>
      </c>
      <c r="I107" s="37"/>
      <c r="J107" s="27"/>
      <c r="K107" s="27"/>
      <c r="L107" s="37" t="s">
        <v>150</v>
      </c>
      <c r="M107" s="37"/>
      <c r="N107" s="27"/>
      <c r="O107" s="27"/>
      <c r="P107" s="37">
        <v>9</v>
      </c>
      <c r="Q107" s="37"/>
      <c r="R107" s="27"/>
      <c r="S107" s="27"/>
      <c r="T107" s="37" t="s">
        <v>150</v>
      </c>
      <c r="U107" s="37"/>
      <c r="V107" s="27"/>
      <c r="W107" s="27"/>
      <c r="X107" s="37">
        <v>9</v>
      </c>
      <c r="Y107" s="37"/>
      <c r="Z107" s="27"/>
    </row>
    <row r="108" spans="1:26" ht="15.75" thickBot="1">
      <c r="A108" s="13"/>
      <c r="B108" s="108"/>
      <c r="C108" s="27"/>
      <c r="D108" s="47"/>
      <c r="E108" s="47"/>
      <c r="F108" s="48"/>
      <c r="G108" s="27"/>
      <c r="H108" s="47"/>
      <c r="I108" s="47"/>
      <c r="J108" s="48"/>
      <c r="K108" s="27"/>
      <c r="L108" s="47"/>
      <c r="M108" s="47"/>
      <c r="N108" s="48"/>
      <c r="O108" s="27"/>
      <c r="P108" s="47"/>
      <c r="Q108" s="47"/>
      <c r="R108" s="48"/>
      <c r="S108" s="27"/>
      <c r="T108" s="47"/>
      <c r="U108" s="47"/>
      <c r="V108" s="48"/>
      <c r="W108" s="27"/>
      <c r="X108" s="47"/>
      <c r="Y108" s="47"/>
      <c r="Z108" s="48"/>
    </row>
    <row r="109" spans="1:26">
      <c r="A109" s="13"/>
      <c r="B109" s="109" t="s">
        <v>41</v>
      </c>
      <c r="C109" s="35"/>
      <c r="D109" s="71" t="s">
        <v>150</v>
      </c>
      <c r="E109" s="71"/>
      <c r="F109" s="52"/>
      <c r="G109" s="35"/>
      <c r="H109" s="71">
        <v>27.1</v>
      </c>
      <c r="I109" s="71"/>
      <c r="J109" s="52"/>
      <c r="K109" s="35"/>
      <c r="L109" s="71">
        <v>189.7</v>
      </c>
      <c r="M109" s="71"/>
      <c r="N109" s="52"/>
      <c r="O109" s="35"/>
      <c r="P109" s="71">
        <v>448.9</v>
      </c>
      <c r="Q109" s="71"/>
      <c r="R109" s="52"/>
      <c r="S109" s="35"/>
      <c r="T109" s="71" t="s">
        <v>284</v>
      </c>
      <c r="U109" s="71"/>
      <c r="V109" s="53" t="s">
        <v>180</v>
      </c>
      <c r="W109" s="35"/>
      <c r="X109" s="71">
        <v>664.6</v>
      </c>
      <c r="Y109" s="71"/>
      <c r="Z109" s="52"/>
    </row>
    <row r="110" spans="1:26">
      <c r="A110" s="13"/>
      <c r="B110" s="109"/>
      <c r="C110" s="35"/>
      <c r="D110" s="36"/>
      <c r="E110" s="36"/>
      <c r="F110" s="35"/>
      <c r="G110" s="35"/>
      <c r="H110" s="36"/>
      <c r="I110" s="36"/>
      <c r="J110" s="35"/>
      <c r="K110" s="35"/>
      <c r="L110" s="36"/>
      <c r="M110" s="36"/>
      <c r="N110" s="35"/>
      <c r="O110" s="35"/>
      <c r="P110" s="36"/>
      <c r="Q110" s="36"/>
      <c r="R110" s="35"/>
      <c r="S110" s="35"/>
      <c r="T110" s="36"/>
      <c r="U110" s="36"/>
      <c r="V110" s="34"/>
      <c r="W110" s="35"/>
      <c r="X110" s="36"/>
      <c r="Y110" s="36"/>
      <c r="Z110" s="35"/>
    </row>
    <row r="111" spans="1:26">
      <c r="A111" s="13"/>
      <c r="B111" s="108" t="s">
        <v>42</v>
      </c>
      <c r="C111" s="27"/>
      <c r="D111" s="37" t="s">
        <v>150</v>
      </c>
      <c r="E111" s="37"/>
      <c r="F111" s="27"/>
      <c r="G111" s="27"/>
      <c r="H111" s="79">
        <v>1028.4000000000001</v>
      </c>
      <c r="I111" s="79"/>
      <c r="J111" s="27"/>
      <c r="K111" s="27"/>
      <c r="L111" s="37" t="s">
        <v>150</v>
      </c>
      <c r="M111" s="37"/>
      <c r="N111" s="27"/>
      <c r="O111" s="27"/>
      <c r="P111" s="37">
        <v>190.5</v>
      </c>
      <c r="Q111" s="37"/>
      <c r="R111" s="27"/>
      <c r="S111" s="27"/>
      <c r="T111" s="37" t="s">
        <v>150</v>
      </c>
      <c r="U111" s="37"/>
      <c r="V111" s="27"/>
      <c r="W111" s="27"/>
      <c r="X111" s="79">
        <v>1218.9000000000001</v>
      </c>
      <c r="Y111" s="79"/>
      <c r="Z111" s="27"/>
    </row>
    <row r="112" spans="1:26">
      <c r="A112" s="13"/>
      <c r="B112" s="108"/>
      <c r="C112" s="27"/>
      <c r="D112" s="37"/>
      <c r="E112" s="37"/>
      <c r="F112" s="27"/>
      <c r="G112" s="27"/>
      <c r="H112" s="79"/>
      <c r="I112" s="79"/>
      <c r="J112" s="27"/>
      <c r="K112" s="27"/>
      <c r="L112" s="37"/>
      <c r="M112" s="37"/>
      <c r="N112" s="27"/>
      <c r="O112" s="27"/>
      <c r="P112" s="37"/>
      <c r="Q112" s="37"/>
      <c r="R112" s="27"/>
      <c r="S112" s="27"/>
      <c r="T112" s="37"/>
      <c r="U112" s="37"/>
      <c r="V112" s="27"/>
      <c r="W112" s="27"/>
      <c r="X112" s="79"/>
      <c r="Y112" s="79"/>
      <c r="Z112" s="27"/>
    </row>
    <row r="113" spans="1:26">
      <c r="A113" s="13"/>
      <c r="B113" s="76" t="s">
        <v>30</v>
      </c>
      <c r="C113" s="35"/>
      <c r="D113" s="36" t="s">
        <v>150</v>
      </c>
      <c r="E113" s="36"/>
      <c r="F113" s="35"/>
      <c r="G113" s="35"/>
      <c r="H113" s="36" t="s">
        <v>150</v>
      </c>
      <c r="I113" s="36"/>
      <c r="J113" s="35"/>
      <c r="K113" s="35"/>
      <c r="L113" s="36">
        <v>3.9</v>
      </c>
      <c r="M113" s="36"/>
      <c r="N113" s="35"/>
      <c r="O113" s="35"/>
      <c r="P113" s="36">
        <v>4.9000000000000004</v>
      </c>
      <c r="Q113" s="36"/>
      <c r="R113" s="35"/>
      <c r="S113" s="35"/>
      <c r="T113" s="36" t="s">
        <v>150</v>
      </c>
      <c r="U113" s="36"/>
      <c r="V113" s="35"/>
      <c r="W113" s="35"/>
      <c r="X113" s="36">
        <v>8.8000000000000007</v>
      </c>
      <c r="Y113" s="36"/>
      <c r="Z113" s="35"/>
    </row>
    <row r="114" spans="1:26">
      <c r="A114" s="13"/>
      <c r="B114" s="76"/>
      <c r="C114" s="35"/>
      <c r="D114" s="36"/>
      <c r="E114" s="36"/>
      <c r="F114" s="35"/>
      <c r="G114" s="35"/>
      <c r="H114" s="36"/>
      <c r="I114" s="36"/>
      <c r="J114" s="35"/>
      <c r="K114" s="35"/>
      <c r="L114" s="36"/>
      <c r="M114" s="36"/>
      <c r="N114" s="35"/>
      <c r="O114" s="35"/>
      <c r="P114" s="36"/>
      <c r="Q114" s="36"/>
      <c r="R114" s="35"/>
      <c r="S114" s="35"/>
      <c r="T114" s="36"/>
      <c r="U114" s="36"/>
      <c r="V114" s="35"/>
      <c r="W114" s="35"/>
      <c r="X114" s="36"/>
      <c r="Y114" s="36"/>
      <c r="Z114" s="35"/>
    </row>
    <row r="115" spans="1:26">
      <c r="A115" s="13"/>
      <c r="B115" s="108" t="s">
        <v>43</v>
      </c>
      <c r="C115" s="27"/>
      <c r="D115" s="37" t="s">
        <v>150</v>
      </c>
      <c r="E115" s="37"/>
      <c r="F115" s="27"/>
      <c r="G115" s="27"/>
      <c r="H115" s="37" t="s">
        <v>150</v>
      </c>
      <c r="I115" s="37"/>
      <c r="J115" s="27"/>
      <c r="K115" s="27"/>
      <c r="L115" s="37">
        <v>71.8</v>
      </c>
      <c r="M115" s="37"/>
      <c r="N115" s="27"/>
      <c r="O115" s="27"/>
      <c r="P115" s="37">
        <v>186.4</v>
      </c>
      <c r="Q115" s="37"/>
      <c r="R115" s="27"/>
      <c r="S115" s="27"/>
      <c r="T115" s="37" t="s">
        <v>150</v>
      </c>
      <c r="U115" s="37"/>
      <c r="V115" s="27"/>
      <c r="W115" s="27"/>
      <c r="X115" s="37">
        <v>258.2</v>
      </c>
      <c r="Y115" s="37"/>
      <c r="Z115" s="27"/>
    </row>
    <row r="116" spans="1:26">
      <c r="A116" s="13"/>
      <c r="B116" s="108"/>
      <c r="C116" s="27"/>
      <c r="D116" s="37"/>
      <c r="E116" s="37"/>
      <c r="F116" s="27"/>
      <c r="G116" s="27"/>
      <c r="H116" s="37"/>
      <c r="I116" s="37"/>
      <c r="J116" s="27"/>
      <c r="K116" s="27"/>
      <c r="L116" s="37"/>
      <c r="M116" s="37"/>
      <c r="N116" s="27"/>
      <c r="O116" s="27"/>
      <c r="P116" s="37"/>
      <c r="Q116" s="37"/>
      <c r="R116" s="27"/>
      <c r="S116" s="27"/>
      <c r="T116" s="37"/>
      <c r="U116" s="37"/>
      <c r="V116" s="27"/>
      <c r="W116" s="27"/>
      <c r="X116" s="37"/>
      <c r="Y116" s="37"/>
      <c r="Z116" s="27"/>
    </row>
    <row r="117" spans="1:26">
      <c r="A117" s="13"/>
      <c r="B117" s="76" t="s">
        <v>44</v>
      </c>
      <c r="C117" s="35"/>
      <c r="D117" s="36" t="s">
        <v>150</v>
      </c>
      <c r="E117" s="36"/>
      <c r="F117" s="35"/>
      <c r="G117" s="35"/>
      <c r="H117" s="36" t="s">
        <v>150</v>
      </c>
      <c r="I117" s="36"/>
      <c r="J117" s="35"/>
      <c r="K117" s="35"/>
      <c r="L117" s="36">
        <v>52</v>
      </c>
      <c r="M117" s="36"/>
      <c r="N117" s="35"/>
      <c r="O117" s="35"/>
      <c r="P117" s="36" t="s">
        <v>150</v>
      </c>
      <c r="Q117" s="36"/>
      <c r="R117" s="35"/>
      <c r="S117" s="35"/>
      <c r="T117" s="36" t="s">
        <v>150</v>
      </c>
      <c r="U117" s="36"/>
      <c r="V117" s="35"/>
      <c r="W117" s="35"/>
      <c r="X117" s="36">
        <v>52</v>
      </c>
      <c r="Y117" s="36"/>
      <c r="Z117" s="35"/>
    </row>
    <row r="118" spans="1:26">
      <c r="A118" s="13"/>
      <c r="B118" s="76"/>
      <c r="C118" s="35"/>
      <c r="D118" s="36"/>
      <c r="E118" s="36"/>
      <c r="F118" s="35"/>
      <c r="G118" s="35"/>
      <c r="H118" s="36"/>
      <c r="I118" s="36"/>
      <c r="J118" s="35"/>
      <c r="K118" s="35"/>
      <c r="L118" s="36"/>
      <c r="M118" s="36"/>
      <c r="N118" s="35"/>
      <c r="O118" s="35"/>
      <c r="P118" s="36"/>
      <c r="Q118" s="36"/>
      <c r="R118" s="35"/>
      <c r="S118" s="35"/>
      <c r="T118" s="36"/>
      <c r="U118" s="36"/>
      <c r="V118" s="35"/>
      <c r="W118" s="35"/>
      <c r="X118" s="36"/>
      <c r="Y118" s="36"/>
      <c r="Z118" s="35"/>
    </row>
    <row r="119" spans="1:26">
      <c r="A119" s="13"/>
      <c r="B119" s="108" t="s">
        <v>45</v>
      </c>
      <c r="C119" s="27"/>
      <c r="D119" s="37" t="s">
        <v>150</v>
      </c>
      <c r="E119" s="37"/>
      <c r="F119" s="27"/>
      <c r="G119" s="27"/>
      <c r="H119" s="37" t="s">
        <v>150</v>
      </c>
      <c r="I119" s="37"/>
      <c r="J119" s="27"/>
      <c r="K119" s="27"/>
      <c r="L119" s="37">
        <v>31.5</v>
      </c>
      <c r="M119" s="37"/>
      <c r="N119" s="27"/>
      <c r="O119" s="27"/>
      <c r="P119" s="37">
        <v>44.4</v>
      </c>
      <c r="Q119" s="37"/>
      <c r="R119" s="27"/>
      <c r="S119" s="27"/>
      <c r="T119" s="37" t="s">
        <v>150</v>
      </c>
      <c r="U119" s="37"/>
      <c r="V119" s="27"/>
      <c r="W119" s="27"/>
      <c r="X119" s="37">
        <v>75.900000000000006</v>
      </c>
      <c r="Y119" s="37"/>
      <c r="Z119" s="27"/>
    </row>
    <row r="120" spans="1:26" ht="15.75" thickBot="1">
      <c r="A120" s="13"/>
      <c r="B120" s="108"/>
      <c r="C120" s="27"/>
      <c r="D120" s="47"/>
      <c r="E120" s="47"/>
      <c r="F120" s="48"/>
      <c r="G120" s="27"/>
      <c r="H120" s="47"/>
      <c r="I120" s="47"/>
      <c r="J120" s="48"/>
      <c r="K120" s="27"/>
      <c r="L120" s="47"/>
      <c r="M120" s="47"/>
      <c r="N120" s="48"/>
      <c r="O120" s="27"/>
      <c r="P120" s="47"/>
      <c r="Q120" s="47"/>
      <c r="R120" s="48"/>
      <c r="S120" s="27"/>
      <c r="T120" s="47"/>
      <c r="U120" s="47"/>
      <c r="V120" s="48"/>
      <c r="W120" s="27"/>
      <c r="X120" s="47"/>
      <c r="Y120" s="47"/>
      <c r="Z120" s="48"/>
    </row>
    <row r="121" spans="1:26">
      <c r="A121" s="13"/>
      <c r="B121" s="109" t="s">
        <v>46</v>
      </c>
      <c r="C121" s="35"/>
      <c r="D121" s="71" t="s">
        <v>150</v>
      </c>
      <c r="E121" s="71"/>
      <c r="F121" s="52"/>
      <c r="G121" s="35"/>
      <c r="H121" s="51">
        <v>1028.4000000000001</v>
      </c>
      <c r="I121" s="51"/>
      <c r="J121" s="52"/>
      <c r="K121" s="35"/>
      <c r="L121" s="71">
        <v>159.19999999999999</v>
      </c>
      <c r="M121" s="71"/>
      <c r="N121" s="52"/>
      <c r="O121" s="35"/>
      <c r="P121" s="71">
        <v>426.2</v>
      </c>
      <c r="Q121" s="71"/>
      <c r="R121" s="52"/>
      <c r="S121" s="95"/>
      <c r="T121" s="71" t="s">
        <v>150</v>
      </c>
      <c r="U121" s="71"/>
      <c r="V121" s="52"/>
      <c r="W121" s="35"/>
      <c r="X121" s="51">
        <v>1613.8</v>
      </c>
      <c r="Y121" s="51"/>
      <c r="Z121" s="52"/>
    </row>
    <row r="122" spans="1:26">
      <c r="A122" s="13"/>
      <c r="B122" s="109"/>
      <c r="C122" s="35"/>
      <c r="D122" s="36"/>
      <c r="E122" s="36"/>
      <c r="F122" s="35"/>
      <c r="G122" s="35"/>
      <c r="H122" s="50"/>
      <c r="I122" s="50"/>
      <c r="J122" s="35"/>
      <c r="K122" s="35"/>
      <c r="L122" s="36"/>
      <c r="M122" s="36"/>
      <c r="N122" s="35"/>
      <c r="O122" s="35"/>
      <c r="P122" s="36"/>
      <c r="Q122" s="36"/>
      <c r="R122" s="35"/>
      <c r="S122" s="95"/>
      <c r="T122" s="36"/>
      <c r="U122" s="36"/>
      <c r="V122" s="35"/>
      <c r="W122" s="35"/>
      <c r="X122" s="50"/>
      <c r="Y122" s="50"/>
      <c r="Z122" s="35"/>
    </row>
    <row r="123" spans="1:26">
      <c r="A123" s="13"/>
      <c r="B123" s="108" t="s">
        <v>47</v>
      </c>
      <c r="C123" s="27"/>
      <c r="D123" s="37" t="s">
        <v>150</v>
      </c>
      <c r="E123" s="37"/>
      <c r="F123" s="27"/>
      <c r="G123" s="27"/>
      <c r="H123" s="37">
        <v>5.7</v>
      </c>
      <c r="I123" s="37"/>
      <c r="J123" s="27"/>
      <c r="K123" s="27"/>
      <c r="L123" s="37" t="s">
        <v>150</v>
      </c>
      <c r="M123" s="37"/>
      <c r="N123" s="27"/>
      <c r="O123" s="27"/>
      <c r="P123" s="37" t="s">
        <v>150</v>
      </c>
      <c r="Q123" s="37"/>
      <c r="R123" s="27"/>
      <c r="S123" s="27"/>
      <c r="T123" s="37" t="s">
        <v>150</v>
      </c>
      <c r="U123" s="37"/>
      <c r="V123" s="27"/>
      <c r="W123" s="27"/>
      <c r="X123" s="37">
        <v>5.7</v>
      </c>
      <c r="Y123" s="37"/>
      <c r="Z123" s="27"/>
    </row>
    <row r="124" spans="1:26">
      <c r="A124" s="13"/>
      <c r="B124" s="108"/>
      <c r="C124" s="27"/>
      <c r="D124" s="37"/>
      <c r="E124" s="37"/>
      <c r="F124" s="27"/>
      <c r="G124" s="27"/>
      <c r="H124" s="37"/>
      <c r="I124" s="37"/>
      <c r="J124" s="27"/>
      <c r="K124" s="27"/>
      <c r="L124" s="37"/>
      <c r="M124" s="37"/>
      <c r="N124" s="27"/>
      <c r="O124" s="27"/>
      <c r="P124" s="37"/>
      <c r="Q124" s="37"/>
      <c r="R124" s="27"/>
      <c r="S124" s="27"/>
      <c r="T124" s="37"/>
      <c r="U124" s="37"/>
      <c r="V124" s="27"/>
      <c r="W124" s="27"/>
      <c r="X124" s="37"/>
      <c r="Y124" s="37"/>
      <c r="Z124" s="27"/>
    </row>
    <row r="125" spans="1:26">
      <c r="A125" s="13"/>
      <c r="B125" s="76" t="s">
        <v>177</v>
      </c>
      <c r="C125" s="35"/>
      <c r="D125" s="36">
        <v>633.9</v>
      </c>
      <c r="E125" s="36"/>
      <c r="F125" s="35"/>
      <c r="G125" s="35"/>
      <c r="H125" s="36">
        <v>634.5</v>
      </c>
      <c r="I125" s="36"/>
      <c r="J125" s="35"/>
      <c r="K125" s="35"/>
      <c r="L125" s="36">
        <v>711.7</v>
      </c>
      <c r="M125" s="36"/>
      <c r="N125" s="35"/>
      <c r="O125" s="35"/>
      <c r="P125" s="36">
        <v>821.5</v>
      </c>
      <c r="Q125" s="36"/>
      <c r="R125" s="35"/>
      <c r="S125" s="35"/>
      <c r="T125" s="36" t="s">
        <v>479</v>
      </c>
      <c r="U125" s="36"/>
      <c r="V125" s="34" t="s">
        <v>180</v>
      </c>
      <c r="W125" s="35"/>
      <c r="X125" s="36">
        <v>633.9</v>
      </c>
      <c r="Y125" s="36"/>
      <c r="Z125" s="35"/>
    </row>
    <row r="126" spans="1:26">
      <c r="A126" s="13"/>
      <c r="B126" s="76"/>
      <c r="C126" s="35"/>
      <c r="D126" s="36"/>
      <c r="E126" s="36"/>
      <c r="F126" s="35"/>
      <c r="G126" s="35"/>
      <c r="H126" s="36"/>
      <c r="I126" s="36"/>
      <c r="J126" s="35"/>
      <c r="K126" s="35"/>
      <c r="L126" s="36"/>
      <c r="M126" s="36"/>
      <c r="N126" s="35"/>
      <c r="O126" s="35"/>
      <c r="P126" s="36"/>
      <c r="Q126" s="36"/>
      <c r="R126" s="35"/>
      <c r="S126" s="35"/>
      <c r="T126" s="36"/>
      <c r="U126" s="36"/>
      <c r="V126" s="34"/>
      <c r="W126" s="35"/>
      <c r="X126" s="36"/>
      <c r="Y126" s="36"/>
      <c r="Z126" s="35"/>
    </row>
    <row r="127" spans="1:26">
      <c r="A127" s="13"/>
      <c r="B127" s="108" t="s">
        <v>54</v>
      </c>
      <c r="C127" s="27"/>
      <c r="D127" s="37" t="s">
        <v>150</v>
      </c>
      <c r="E127" s="37"/>
      <c r="F127" s="27"/>
      <c r="G127" s="27"/>
      <c r="H127" s="37" t="s">
        <v>150</v>
      </c>
      <c r="I127" s="37"/>
      <c r="J127" s="27"/>
      <c r="K127" s="27"/>
      <c r="L127" s="37" t="s">
        <v>150</v>
      </c>
      <c r="M127" s="37"/>
      <c r="N127" s="27"/>
      <c r="O127" s="27"/>
      <c r="P127" s="37">
        <v>0.2</v>
      </c>
      <c r="Q127" s="37"/>
      <c r="R127" s="27"/>
      <c r="S127" s="27"/>
      <c r="T127" s="37" t="s">
        <v>150</v>
      </c>
      <c r="U127" s="37"/>
      <c r="V127" s="27"/>
      <c r="W127" s="27"/>
      <c r="X127" s="37">
        <v>0.2</v>
      </c>
      <c r="Y127" s="37"/>
      <c r="Z127" s="27"/>
    </row>
    <row r="128" spans="1:26" ht="15.75" thickBot="1">
      <c r="A128" s="13"/>
      <c r="B128" s="108"/>
      <c r="C128" s="27"/>
      <c r="D128" s="47"/>
      <c r="E128" s="47"/>
      <c r="F128" s="48"/>
      <c r="G128" s="27"/>
      <c r="H128" s="47"/>
      <c r="I128" s="47"/>
      <c r="J128" s="48"/>
      <c r="K128" s="27"/>
      <c r="L128" s="47"/>
      <c r="M128" s="47"/>
      <c r="N128" s="48"/>
      <c r="O128" s="27"/>
      <c r="P128" s="47"/>
      <c r="Q128" s="47"/>
      <c r="R128" s="48"/>
      <c r="S128" s="27"/>
      <c r="T128" s="47"/>
      <c r="U128" s="47"/>
      <c r="V128" s="48"/>
      <c r="W128" s="27"/>
      <c r="X128" s="47"/>
      <c r="Y128" s="47"/>
      <c r="Z128" s="48"/>
    </row>
    <row r="129" spans="1:26">
      <c r="A129" s="13"/>
      <c r="B129" s="109" t="s">
        <v>56</v>
      </c>
      <c r="C129" s="35"/>
      <c r="D129" s="53" t="s">
        <v>139</v>
      </c>
      <c r="E129" s="71">
        <v>633.9</v>
      </c>
      <c r="F129" s="52"/>
      <c r="G129" s="35"/>
      <c r="H129" s="53" t="s">
        <v>139</v>
      </c>
      <c r="I129" s="51">
        <v>1695.7</v>
      </c>
      <c r="J129" s="52"/>
      <c r="K129" s="35"/>
      <c r="L129" s="53" t="s">
        <v>139</v>
      </c>
      <c r="M129" s="51">
        <v>1060.5999999999999</v>
      </c>
      <c r="N129" s="52"/>
      <c r="O129" s="35"/>
      <c r="P129" s="53" t="s">
        <v>139</v>
      </c>
      <c r="Q129" s="51">
        <v>1696.8</v>
      </c>
      <c r="R129" s="52"/>
      <c r="S129" s="35"/>
      <c r="T129" s="53" t="s">
        <v>139</v>
      </c>
      <c r="U129" s="71" t="s">
        <v>480</v>
      </c>
      <c r="V129" s="53" t="s">
        <v>180</v>
      </c>
      <c r="W129" s="35"/>
      <c r="X129" s="53" t="s">
        <v>139</v>
      </c>
      <c r="Y129" s="51">
        <v>2918.2</v>
      </c>
      <c r="Z129" s="52"/>
    </row>
    <row r="130" spans="1:26" ht="15.75" thickBot="1">
      <c r="A130" s="13"/>
      <c r="B130" s="109"/>
      <c r="C130" s="35"/>
      <c r="D130" s="54"/>
      <c r="E130" s="72"/>
      <c r="F130" s="56"/>
      <c r="G130" s="35"/>
      <c r="H130" s="54"/>
      <c r="I130" s="55"/>
      <c r="J130" s="56"/>
      <c r="K130" s="35"/>
      <c r="L130" s="54"/>
      <c r="M130" s="55"/>
      <c r="N130" s="56"/>
      <c r="O130" s="35"/>
      <c r="P130" s="54"/>
      <c r="Q130" s="55"/>
      <c r="R130" s="56"/>
      <c r="S130" s="35"/>
      <c r="T130" s="54"/>
      <c r="U130" s="72"/>
      <c r="V130" s="54"/>
      <c r="W130" s="35"/>
      <c r="X130" s="54"/>
      <c r="Y130" s="55"/>
      <c r="Z130" s="56"/>
    </row>
    <row r="131" spans="1:26" ht="15.75" thickTop="1">
      <c r="A131" s="13" t="s">
        <v>606</v>
      </c>
      <c r="B131" s="44" t="s">
        <v>4</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c r="A132" s="13"/>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ht="15.75" thickBot="1">
      <c r="A134" s="13"/>
      <c r="B134" s="16"/>
      <c r="C134" s="14"/>
      <c r="D134" s="25" t="s">
        <v>481</v>
      </c>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ht="15.75" thickBot="1">
      <c r="A135" s="13"/>
      <c r="B135" s="16"/>
      <c r="C135" s="14"/>
      <c r="D135" s="84" t="s">
        <v>465</v>
      </c>
      <c r="E135" s="84"/>
      <c r="F135" s="84"/>
      <c r="G135" s="14"/>
      <c r="H135" s="84" t="s">
        <v>466</v>
      </c>
      <c r="I135" s="84"/>
      <c r="J135" s="84"/>
      <c r="K135" s="14"/>
      <c r="L135" s="84" t="s">
        <v>467</v>
      </c>
      <c r="M135" s="84"/>
      <c r="N135" s="84"/>
      <c r="O135" s="14"/>
      <c r="P135" s="84" t="s">
        <v>468</v>
      </c>
      <c r="Q135" s="84"/>
      <c r="R135" s="84"/>
      <c r="S135" s="14"/>
      <c r="T135" s="84" t="s">
        <v>469</v>
      </c>
      <c r="U135" s="84"/>
      <c r="V135" s="84"/>
      <c r="W135" s="14"/>
      <c r="X135" s="84" t="s">
        <v>470</v>
      </c>
      <c r="Y135" s="84"/>
      <c r="Z135" s="84"/>
    </row>
    <row r="136" spans="1:26">
      <c r="A136" s="13"/>
      <c r="B136" s="26" t="s">
        <v>72</v>
      </c>
      <c r="C136" s="27"/>
      <c r="D136" s="28" t="s">
        <v>139</v>
      </c>
      <c r="E136" s="30" t="s">
        <v>150</v>
      </c>
      <c r="F136" s="32"/>
      <c r="G136" s="27"/>
      <c r="H136" s="28" t="s">
        <v>139</v>
      </c>
      <c r="I136" s="30" t="s">
        <v>150</v>
      </c>
      <c r="J136" s="32"/>
      <c r="K136" s="27"/>
      <c r="L136" s="28" t="s">
        <v>139</v>
      </c>
      <c r="M136" s="30">
        <v>476.4</v>
      </c>
      <c r="N136" s="32"/>
      <c r="O136" s="27"/>
      <c r="P136" s="28" t="s">
        <v>139</v>
      </c>
      <c r="Q136" s="30">
        <v>599</v>
      </c>
      <c r="R136" s="32"/>
      <c r="S136" s="27"/>
      <c r="T136" s="28" t="s">
        <v>139</v>
      </c>
      <c r="U136" s="30" t="s">
        <v>482</v>
      </c>
      <c r="V136" s="28" t="s">
        <v>180</v>
      </c>
      <c r="W136" s="27"/>
      <c r="X136" s="28" t="s">
        <v>139</v>
      </c>
      <c r="Y136" s="80">
        <v>1073.4000000000001</v>
      </c>
      <c r="Z136" s="32"/>
    </row>
    <row r="137" spans="1:26">
      <c r="A137" s="13"/>
      <c r="B137" s="26"/>
      <c r="C137" s="27"/>
      <c r="D137" s="29"/>
      <c r="E137" s="31"/>
      <c r="F137" s="33"/>
      <c r="G137" s="27"/>
      <c r="H137" s="29"/>
      <c r="I137" s="31"/>
      <c r="J137" s="33"/>
      <c r="K137" s="27"/>
      <c r="L137" s="29"/>
      <c r="M137" s="31"/>
      <c r="N137" s="33"/>
      <c r="O137" s="27"/>
      <c r="P137" s="29"/>
      <c r="Q137" s="31"/>
      <c r="R137" s="33"/>
      <c r="S137" s="27"/>
      <c r="T137" s="29"/>
      <c r="U137" s="31"/>
      <c r="V137" s="29"/>
      <c r="W137" s="27"/>
      <c r="X137" s="26"/>
      <c r="Y137" s="79"/>
      <c r="Z137" s="27"/>
    </row>
    <row r="138" spans="1:26">
      <c r="A138" s="13"/>
      <c r="B138" s="34" t="s">
        <v>73</v>
      </c>
      <c r="C138" s="35"/>
      <c r="D138" s="36" t="s">
        <v>150</v>
      </c>
      <c r="E138" s="36"/>
      <c r="F138" s="35"/>
      <c r="G138" s="35"/>
      <c r="H138" s="36" t="s">
        <v>150</v>
      </c>
      <c r="I138" s="36"/>
      <c r="J138" s="35"/>
      <c r="K138" s="35"/>
      <c r="L138" s="36">
        <v>447.6</v>
      </c>
      <c r="M138" s="36"/>
      <c r="N138" s="35"/>
      <c r="O138" s="35"/>
      <c r="P138" s="36">
        <v>547.1</v>
      </c>
      <c r="Q138" s="36"/>
      <c r="R138" s="35"/>
      <c r="S138" s="35"/>
      <c r="T138" s="36" t="s">
        <v>482</v>
      </c>
      <c r="U138" s="36"/>
      <c r="V138" s="34" t="s">
        <v>180</v>
      </c>
      <c r="W138" s="35"/>
      <c r="X138" s="36">
        <v>992.7</v>
      </c>
      <c r="Y138" s="36"/>
      <c r="Z138" s="35"/>
    </row>
    <row r="139" spans="1:26" ht="15.75" thickBot="1">
      <c r="A139" s="13"/>
      <c r="B139" s="34"/>
      <c r="C139" s="35"/>
      <c r="D139" s="38"/>
      <c r="E139" s="38"/>
      <c r="F139" s="39"/>
      <c r="G139" s="35"/>
      <c r="H139" s="38"/>
      <c r="I139" s="38"/>
      <c r="J139" s="39"/>
      <c r="K139" s="35"/>
      <c r="L139" s="38"/>
      <c r="M139" s="38"/>
      <c r="N139" s="39"/>
      <c r="O139" s="35"/>
      <c r="P139" s="38"/>
      <c r="Q139" s="38"/>
      <c r="R139" s="39"/>
      <c r="S139" s="35"/>
      <c r="T139" s="38"/>
      <c r="U139" s="38"/>
      <c r="V139" s="81"/>
      <c r="W139" s="35"/>
      <c r="X139" s="38"/>
      <c r="Y139" s="38"/>
      <c r="Z139" s="39"/>
    </row>
    <row r="140" spans="1:26">
      <c r="A140" s="13"/>
      <c r="B140" s="26" t="s">
        <v>74</v>
      </c>
      <c r="C140" s="27"/>
      <c r="D140" s="30" t="s">
        <v>150</v>
      </c>
      <c r="E140" s="30"/>
      <c r="F140" s="32"/>
      <c r="G140" s="27"/>
      <c r="H140" s="30" t="s">
        <v>150</v>
      </c>
      <c r="I140" s="30"/>
      <c r="J140" s="32"/>
      <c r="K140" s="27"/>
      <c r="L140" s="30">
        <v>28.8</v>
      </c>
      <c r="M140" s="30"/>
      <c r="N140" s="32"/>
      <c r="O140" s="27"/>
      <c r="P140" s="30">
        <v>51.9</v>
      </c>
      <c r="Q140" s="30"/>
      <c r="R140" s="32"/>
      <c r="S140" s="27"/>
      <c r="T140" s="30" t="s">
        <v>150</v>
      </c>
      <c r="U140" s="30"/>
      <c r="V140" s="32"/>
      <c r="W140" s="27"/>
      <c r="X140" s="30">
        <v>80.7</v>
      </c>
      <c r="Y140" s="30"/>
      <c r="Z140" s="32"/>
    </row>
    <row r="141" spans="1:26">
      <c r="A141" s="13"/>
      <c r="B141" s="26"/>
      <c r="C141" s="27"/>
      <c r="D141" s="37"/>
      <c r="E141" s="37"/>
      <c r="F141" s="27"/>
      <c r="G141" s="27"/>
      <c r="H141" s="37"/>
      <c r="I141" s="37"/>
      <c r="J141" s="27"/>
      <c r="K141" s="27"/>
      <c r="L141" s="37"/>
      <c r="M141" s="37"/>
      <c r="N141" s="27"/>
      <c r="O141" s="27"/>
      <c r="P141" s="37"/>
      <c r="Q141" s="37"/>
      <c r="R141" s="27"/>
      <c r="S141" s="27"/>
      <c r="T141" s="37"/>
      <c r="U141" s="37"/>
      <c r="V141" s="27"/>
      <c r="W141" s="27"/>
      <c r="X141" s="37"/>
      <c r="Y141" s="37"/>
      <c r="Z141" s="27"/>
    </row>
    <row r="142" spans="1:26">
      <c r="A142" s="13"/>
      <c r="B142" s="34" t="s">
        <v>75</v>
      </c>
      <c r="C142" s="35"/>
      <c r="D142" s="36" t="s">
        <v>150</v>
      </c>
      <c r="E142" s="36"/>
      <c r="F142" s="35"/>
      <c r="G142" s="35"/>
      <c r="H142" s="36">
        <v>0.1</v>
      </c>
      <c r="I142" s="36"/>
      <c r="J142" s="35"/>
      <c r="K142" s="35"/>
      <c r="L142" s="36">
        <v>28.6</v>
      </c>
      <c r="M142" s="36"/>
      <c r="N142" s="35"/>
      <c r="O142" s="35"/>
      <c r="P142" s="36">
        <v>27.7</v>
      </c>
      <c r="Q142" s="36"/>
      <c r="R142" s="35"/>
      <c r="S142" s="35"/>
      <c r="T142" s="36" t="s">
        <v>150</v>
      </c>
      <c r="U142" s="36"/>
      <c r="V142" s="35"/>
      <c r="W142" s="35"/>
      <c r="X142" s="36">
        <v>56.4</v>
      </c>
      <c r="Y142" s="36"/>
      <c r="Z142" s="35"/>
    </row>
    <row r="143" spans="1:26">
      <c r="A143" s="13"/>
      <c r="B143" s="34"/>
      <c r="C143" s="35"/>
      <c r="D143" s="36"/>
      <c r="E143" s="36"/>
      <c r="F143" s="35"/>
      <c r="G143" s="35"/>
      <c r="H143" s="36"/>
      <c r="I143" s="36"/>
      <c r="J143" s="35"/>
      <c r="K143" s="35"/>
      <c r="L143" s="36"/>
      <c r="M143" s="36"/>
      <c r="N143" s="35"/>
      <c r="O143" s="35"/>
      <c r="P143" s="36"/>
      <c r="Q143" s="36"/>
      <c r="R143" s="35"/>
      <c r="S143" s="35"/>
      <c r="T143" s="36"/>
      <c r="U143" s="36"/>
      <c r="V143" s="35"/>
      <c r="W143" s="35"/>
      <c r="X143" s="36"/>
      <c r="Y143" s="36"/>
      <c r="Z143" s="35"/>
    </row>
    <row r="144" spans="1:26">
      <c r="A144" s="13"/>
      <c r="B144" s="26" t="s">
        <v>76</v>
      </c>
      <c r="C144" s="27"/>
      <c r="D144" s="37" t="s">
        <v>150</v>
      </c>
      <c r="E144" s="37"/>
      <c r="F144" s="27"/>
      <c r="G144" s="27"/>
      <c r="H144" s="37" t="s">
        <v>150</v>
      </c>
      <c r="I144" s="37"/>
      <c r="J144" s="27"/>
      <c r="K144" s="27"/>
      <c r="L144" s="37">
        <v>0.8</v>
      </c>
      <c r="M144" s="37"/>
      <c r="N144" s="27"/>
      <c r="O144" s="27"/>
      <c r="P144" s="37">
        <v>0.2</v>
      </c>
      <c r="Q144" s="37"/>
      <c r="R144" s="27"/>
      <c r="S144" s="27"/>
      <c r="T144" s="37" t="s">
        <v>150</v>
      </c>
      <c r="U144" s="37"/>
      <c r="V144" s="27"/>
      <c r="W144" s="27"/>
      <c r="X144" s="37">
        <v>1</v>
      </c>
      <c r="Y144" s="37"/>
      <c r="Z144" s="27"/>
    </row>
    <row r="145" spans="1:26">
      <c r="A145" s="13"/>
      <c r="B145" s="26"/>
      <c r="C145" s="27"/>
      <c r="D145" s="37"/>
      <c r="E145" s="37"/>
      <c r="F145" s="27"/>
      <c r="G145" s="27"/>
      <c r="H145" s="37"/>
      <c r="I145" s="37"/>
      <c r="J145" s="27"/>
      <c r="K145" s="27"/>
      <c r="L145" s="37"/>
      <c r="M145" s="37"/>
      <c r="N145" s="27"/>
      <c r="O145" s="27"/>
      <c r="P145" s="37"/>
      <c r="Q145" s="37"/>
      <c r="R145" s="27"/>
      <c r="S145" s="27"/>
      <c r="T145" s="37"/>
      <c r="U145" s="37"/>
      <c r="V145" s="27"/>
      <c r="W145" s="27"/>
      <c r="X145" s="37"/>
      <c r="Y145" s="37"/>
      <c r="Z145" s="27"/>
    </row>
    <row r="146" spans="1:26">
      <c r="A146" s="13"/>
      <c r="B146" s="34" t="s">
        <v>483</v>
      </c>
      <c r="C146" s="35"/>
      <c r="D146" s="36" t="s">
        <v>150</v>
      </c>
      <c r="E146" s="36"/>
      <c r="F146" s="35"/>
      <c r="G146" s="35"/>
      <c r="H146" s="36" t="s">
        <v>150</v>
      </c>
      <c r="I146" s="36"/>
      <c r="J146" s="35"/>
      <c r="K146" s="35"/>
      <c r="L146" s="36">
        <v>0.5</v>
      </c>
      <c r="M146" s="36"/>
      <c r="N146" s="35"/>
      <c r="O146" s="35"/>
      <c r="P146" s="36" t="s">
        <v>484</v>
      </c>
      <c r="Q146" s="36"/>
      <c r="R146" s="34" t="s">
        <v>180</v>
      </c>
      <c r="S146" s="35"/>
      <c r="T146" s="36" t="s">
        <v>150</v>
      </c>
      <c r="U146" s="36"/>
      <c r="V146" s="35"/>
      <c r="W146" s="35"/>
      <c r="X146" s="36" t="s">
        <v>332</v>
      </c>
      <c r="Y146" s="36"/>
      <c r="Z146" s="34" t="s">
        <v>180</v>
      </c>
    </row>
    <row r="147" spans="1:26">
      <c r="A147" s="13"/>
      <c r="B147" s="34"/>
      <c r="C147" s="35"/>
      <c r="D147" s="36"/>
      <c r="E147" s="36"/>
      <c r="F147" s="35"/>
      <c r="G147" s="35"/>
      <c r="H147" s="36"/>
      <c r="I147" s="36"/>
      <c r="J147" s="35"/>
      <c r="K147" s="35"/>
      <c r="L147" s="36"/>
      <c r="M147" s="36"/>
      <c r="N147" s="35"/>
      <c r="O147" s="35"/>
      <c r="P147" s="36"/>
      <c r="Q147" s="36"/>
      <c r="R147" s="34"/>
      <c r="S147" s="35"/>
      <c r="T147" s="36"/>
      <c r="U147" s="36"/>
      <c r="V147" s="35"/>
      <c r="W147" s="35"/>
      <c r="X147" s="36"/>
      <c r="Y147" s="36"/>
      <c r="Z147" s="34"/>
    </row>
    <row r="148" spans="1:26">
      <c r="A148" s="13"/>
      <c r="B148" s="26" t="s">
        <v>78</v>
      </c>
      <c r="C148" s="27"/>
      <c r="D148" s="37" t="s">
        <v>150</v>
      </c>
      <c r="E148" s="37"/>
      <c r="F148" s="27"/>
      <c r="G148" s="27"/>
      <c r="H148" s="37" t="s">
        <v>150</v>
      </c>
      <c r="I148" s="37"/>
      <c r="J148" s="27"/>
      <c r="K148" s="27"/>
      <c r="L148" s="37">
        <v>0.6</v>
      </c>
      <c r="M148" s="37"/>
      <c r="N148" s="27"/>
      <c r="O148" s="27"/>
      <c r="P148" s="37">
        <v>0.2</v>
      </c>
      <c r="Q148" s="37"/>
      <c r="R148" s="27"/>
      <c r="S148" s="27"/>
      <c r="T148" s="37" t="s">
        <v>150</v>
      </c>
      <c r="U148" s="37"/>
      <c r="V148" s="27"/>
      <c r="W148" s="27"/>
      <c r="X148" s="37">
        <v>0.8</v>
      </c>
      <c r="Y148" s="37"/>
      <c r="Z148" s="27"/>
    </row>
    <row r="149" spans="1:26" ht="15.75" thickBot="1">
      <c r="A149" s="13"/>
      <c r="B149" s="26"/>
      <c r="C149" s="27"/>
      <c r="D149" s="47"/>
      <c r="E149" s="47"/>
      <c r="F149" s="48"/>
      <c r="G149" s="27"/>
      <c r="H149" s="47"/>
      <c r="I149" s="47"/>
      <c r="J149" s="48"/>
      <c r="K149" s="27"/>
      <c r="L149" s="47"/>
      <c r="M149" s="47"/>
      <c r="N149" s="48"/>
      <c r="O149" s="27"/>
      <c r="P149" s="47"/>
      <c r="Q149" s="47"/>
      <c r="R149" s="48"/>
      <c r="S149" s="27"/>
      <c r="T149" s="47"/>
      <c r="U149" s="47"/>
      <c r="V149" s="48"/>
      <c r="W149" s="27"/>
      <c r="X149" s="47"/>
      <c r="Y149" s="47"/>
      <c r="Z149" s="48"/>
    </row>
    <row r="150" spans="1:26">
      <c r="A150" s="13"/>
      <c r="B150" s="34" t="s">
        <v>485</v>
      </c>
      <c r="C150" s="35"/>
      <c r="D150" s="71" t="s">
        <v>150</v>
      </c>
      <c r="E150" s="71"/>
      <c r="F150" s="52"/>
      <c r="G150" s="35"/>
      <c r="H150" s="71" t="s">
        <v>190</v>
      </c>
      <c r="I150" s="71"/>
      <c r="J150" s="53" t="s">
        <v>180</v>
      </c>
      <c r="K150" s="35"/>
      <c r="L150" s="71" t="s">
        <v>486</v>
      </c>
      <c r="M150" s="71"/>
      <c r="N150" s="53" t="s">
        <v>180</v>
      </c>
      <c r="O150" s="35"/>
      <c r="P150" s="71">
        <v>26.6</v>
      </c>
      <c r="Q150" s="71"/>
      <c r="R150" s="52"/>
      <c r="S150" s="35"/>
      <c r="T150" s="71" t="s">
        <v>150</v>
      </c>
      <c r="U150" s="71"/>
      <c r="V150" s="52"/>
      <c r="W150" s="35"/>
      <c r="X150" s="71">
        <v>24.8</v>
      </c>
      <c r="Y150" s="71"/>
      <c r="Z150" s="52"/>
    </row>
    <row r="151" spans="1:26">
      <c r="A151" s="13"/>
      <c r="B151" s="34"/>
      <c r="C151" s="35"/>
      <c r="D151" s="36"/>
      <c r="E151" s="36"/>
      <c r="F151" s="35"/>
      <c r="G151" s="35"/>
      <c r="H151" s="36"/>
      <c r="I151" s="36"/>
      <c r="J151" s="34"/>
      <c r="K151" s="35"/>
      <c r="L151" s="36"/>
      <c r="M151" s="36"/>
      <c r="N151" s="34"/>
      <c r="O151" s="35"/>
      <c r="P151" s="36"/>
      <c r="Q151" s="36"/>
      <c r="R151" s="35"/>
      <c r="S151" s="35"/>
      <c r="T151" s="36"/>
      <c r="U151" s="36"/>
      <c r="V151" s="35"/>
      <c r="W151" s="35"/>
      <c r="X151" s="36"/>
      <c r="Y151" s="36"/>
      <c r="Z151" s="35"/>
    </row>
    <row r="152" spans="1:26">
      <c r="A152" s="13"/>
      <c r="B152" s="26" t="s">
        <v>80</v>
      </c>
      <c r="C152" s="27"/>
      <c r="D152" s="37" t="s">
        <v>150</v>
      </c>
      <c r="E152" s="37"/>
      <c r="F152" s="27"/>
      <c r="G152" s="27"/>
      <c r="H152" s="37" t="s">
        <v>150</v>
      </c>
      <c r="I152" s="37"/>
      <c r="J152" s="27"/>
      <c r="K152" s="27"/>
      <c r="L152" s="37">
        <v>22.5</v>
      </c>
      <c r="M152" s="37"/>
      <c r="N152" s="27"/>
      <c r="O152" s="27"/>
      <c r="P152" s="37">
        <v>3.7</v>
      </c>
      <c r="Q152" s="37"/>
      <c r="R152" s="27"/>
      <c r="S152" s="27"/>
      <c r="T152" s="37" t="s">
        <v>150</v>
      </c>
      <c r="U152" s="37"/>
      <c r="V152" s="27"/>
      <c r="W152" s="27"/>
      <c r="X152" s="37">
        <v>26.2</v>
      </c>
      <c r="Y152" s="37"/>
      <c r="Z152" s="27"/>
    </row>
    <row r="153" spans="1:26">
      <c r="A153" s="13"/>
      <c r="B153" s="26"/>
      <c r="C153" s="27"/>
      <c r="D153" s="37"/>
      <c r="E153" s="37"/>
      <c r="F153" s="27"/>
      <c r="G153" s="27"/>
      <c r="H153" s="37"/>
      <c r="I153" s="37"/>
      <c r="J153" s="27"/>
      <c r="K153" s="27"/>
      <c r="L153" s="37"/>
      <c r="M153" s="37"/>
      <c r="N153" s="27"/>
      <c r="O153" s="27"/>
      <c r="P153" s="37"/>
      <c r="Q153" s="37"/>
      <c r="R153" s="27"/>
      <c r="S153" s="27"/>
      <c r="T153" s="37"/>
      <c r="U153" s="37"/>
      <c r="V153" s="27"/>
      <c r="W153" s="27"/>
      <c r="X153" s="37"/>
      <c r="Y153" s="37"/>
      <c r="Z153" s="27"/>
    </row>
    <row r="154" spans="1:26">
      <c r="A154" s="13"/>
      <c r="B154" s="34" t="s">
        <v>487</v>
      </c>
      <c r="C154" s="35"/>
      <c r="D154" s="36" t="s">
        <v>150</v>
      </c>
      <c r="E154" s="36"/>
      <c r="F154" s="35"/>
      <c r="G154" s="35"/>
      <c r="H154" s="36" t="s">
        <v>150</v>
      </c>
      <c r="I154" s="36"/>
      <c r="J154" s="35"/>
      <c r="K154" s="35"/>
      <c r="L154" s="36" t="s">
        <v>191</v>
      </c>
      <c r="M154" s="36"/>
      <c r="N154" s="34" t="s">
        <v>180</v>
      </c>
      <c r="O154" s="35"/>
      <c r="P154" s="36">
        <v>5</v>
      </c>
      <c r="Q154" s="36"/>
      <c r="R154" s="35"/>
      <c r="S154" s="35"/>
      <c r="T154" s="36" t="s">
        <v>150</v>
      </c>
      <c r="U154" s="36"/>
      <c r="V154" s="35"/>
      <c r="W154" s="35"/>
      <c r="X154" s="36">
        <v>4.4000000000000004</v>
      </c>
      <c r="Y154" s="36"/>
      <c r="Z154" s="35"/>
    </row>
    <row r="155" spans="1:26">
      <c r="A155" s="13"/>
      <c r="B155" s="34"/>
      <c r="C155" s="35"/>
      <c r="D155" s="36"/>
      <c r="E155" s="36"/>
      <c r="F155" s="35"/>
      <c r="G155" s="35"/>
      <c r="H155" s="36"/>
      <c r="I155" s="36"/>
      <c r="J155" s="35"/>
      <c r="K155" s="35"/>
      <c r="L155" s="36"/>
      <c r="M155" s="36"/>
      <c r="N155" s="34"/>
      <c r="O155" s="35"/>
      <c r="P155" s="36"/>
      <c r="Q155" s="36"/>
      <c r="R155" s="35"/>
      <c r="S155" s="35"/>
      <c r="T155" s="36"/>
      <c r="U155" s="36"/>
      <c r="V155" s="35"/>
      <c r="W155" s="35"/>
      <c r="X155" s="36"/>
      <c r="Y155" s="36"/>
      <c r="Z155" s="35"/>
    </row>
    <row r="156" spans="1:26">
      <c r="A156" s="13"/>
      <c r="B156" s="26" t="s">
        <v>488</v>
      </c>
      <c r="C156" s="27"/>
      <c r="D156" s="37">
        <v>7.3</v>
      </c>
      <c r="E156" s="37"/>
      <c r="F156" s="27"/>
      <c r="G156" s="27"/>
      <c r="H156" s="37">
        <v>7.2</v>
      </c>
      <c r="I156" s="37"/>
      <c r="J156" s="27"/>
      <c r="K156" s="27"/>
      <c r="L156" s="37" t="s">
        <v>179</v>
      </c>
      <c r="M156" s="37"/>
      <c r="N156" s="26" t="s">
        <v>180</v>
      </c>
      <c r="O156" s="27"/>
      <c r="P156" s="37" t="s">
        <v>150</v>
      </c>
      <c r="Q156" s="37"/>
      <c r="R156" s="27"/>
      <c r="S156" s="27"/>
      <c r="T156" s="37" t="s">
        <v>489</v>
      </c>
      <c r="U156" s="37"/>
      <c r="V156" s="26" t="s">
        <v>180</v>
      </c>
      <c r="W156" s="27"/>
      <c r="X156" s="37" t="s">
        <v>150</v>
      </c>
      <c r="Y156" s="37"/>
      <c r="Z156" s="27"/>
    </row>
    <row r="157" spans="1:26" ht="15.75" thickBot="1">
      <c r="A157" s="13"/>
      <c r="B157" s="26"/>
      <c r="C157" s="27"/>
      <c r="D157" s="47"/>
      <c r="E157" s="47"/>
      <c r="F157" s="48"/>
      <c r="G157" s="27"/>
      <c r="H157" s="47"/>
      <c r="I157" s="47"/>
      <c r="J157" s="48"/>
      <c r="K157" s="27"/>
      <c r="L157" s="47"/>
      <c r="M157" s="47"/>
      <c r="N157" s="102"/>
      <c r="O157" s="27"/>
      <c r="P157" s="47"/>
      <c r="Q157" s="47"/>
      <c r="R157" s="48"/>
      <c r="S157" s="27"/>
      <c r="T157" s="47"/>
      <c r="U157" s="47"/>
      <c r="V157" s="102"/>
      <c r="W157" s="27"/>
      <c r="X157" s="47"/>
      <c r="Y157" s="47"/>
      <c r="Z157" s="48"/>
    </row>
    <row r="158" spans="1:26">
      <c r="A158" s="13"/>
      <c r="B158" s="34" t="s">
        <v>82</v>
      </c>
      <c r="C158" s="35"/>
      <c r="D158" s="71" t="s">
        <v>181</v>
      </c>
      <c r="E158" s="71"/>
      <c r="F158" s="53" t="s">
        <v>180</v>
      </c>
      <c r="G158" s="35"/>
      <c r="H158" s="71" t="s">
        <v>181</v>
      </c>
      <c r="I158" s="71"/>
      <c r="J158" s="53" t="s">
        <v>180</v>
      </c>
      <c r="K158" s="35"/>
      <c r="L158" s="71" t="s">
        <v>490</v>
      </c>
      <c r="M158" s="71"/>
      <c r="N158" s="53" t="s">
        <v>180</v>
      </c>
      <c r="O158" s="35"/>
      <c r="P158" s="71">
        <v>17.899999999999999</v>
      </c>
      <c r="Q158" s="71"/>
      <c r="R158" s="52"/>
      <c r="S158" s="35"/>
      <c r="T158" s="71">
        <v>6.4</v>
      </c>
      <c r="U158" s="71"/>
      <c r="V158" s="52"/>
      <c r="W158" s="35"/>
      <c r="X158" s="71" t="s">
        <v>300</v>
      </c>
      <c r="Y158" s="71"/>
      <c r="Z158" s="53" t="s">
        <v>180</v>
      </c>
    </row>
    <row r="159" spans="1:26">
      <c r="A159" s="13"/>
      <c r="B159" s="34"/>
      <c r="C159" s="35"/>
      <c r="D159" s="36"/>
      <c r="E159" s="36"/>
      <c r="F159" s="34"/>
      <c r="G159" s="35"/>
      <c r="H159" s="36"/>
      <c r="I159" s="36"/>
      <c r="J159" s="34"/>
      <c r="K159" s="35"/>
      <c r="L159" s="112"/>
      <c r="M159" s="112"/>
      <c r="N159" s="113"/>
      <c r="O159" s="35"/>
      <c r="P159" s="112"/>
      <c r="Q159" s="112"/>
      <c r="R159" s="114"/>
      <c r="S159" s="35"/>
      <c r="T159" s="36"/>
      <c r="U159" s="36"/>
      <c r="V159" s="35"/>
      <c r="W159" s="35"/>
      <c r="X159" s="36"/>
      <c r="Y159" s="36"/>
      <c r="Z159" s="34"/>
    </row>
    <row r="160" spans="1:26">
      <c r="A160" s="13"/>
      <c r="B160" s="26" t="s">
        <v>83</v>
      </c>
      <c r="C160" s="27"/>
      <c r="D160" s="37" t="s">
        <v>150</v>
      </c>
      <c r="E160" s="37"/>
      <c r="F160" s="27"/>
      <c r="G160" s="27"/>
      <c r="H160" s="37" t="s">
        <v>150</v>
      </c>
      <c r="I160" s="37"/>
      <c r="J160" s="27"/>
      <c r="K160" s="27"/>
      <c r="L160" s="37" t="s">
        <v>150</v>
      </c>
      <c r="M160" s="37"/>
      <c r="N160" s="27"/>
      <c r="O160" s="27"/>
      <c r="P160" s="37">
        <v>1.3</v>
      </c>
      <c r="Q160" s="37"/>
      <c r="R160" s="27"/>
      <c r="S160" s="27"/>
      <c r="T160" s="37" t="s">
        <v>150</v>
      </c>
      <c r="U160" s="37"/>
      <c r="V160" s="27"/>
      <c r="W160" s="27"/>
      <c r="X160" s="37">
        <v>1.3</v>
      </c>
      <c r="Y160" s="37"/>
      <c r="Z160" s="27"/>
    </row>
    <row r="161" spans="1:26" ht="15.75" thickBot="1">
      <c r="A161" s="13"/>
      <c r="B161" s="26"/>
      <c r="C161" s="27"/>
      <c r="D161" s="47"/>
      <c r="E161" s="47"/>
      <c r="F161" s="48"/>
      <c r="G161" s="27"/>
      <c r="H161" s="47"/>
      <c r="I161" s="47"/>
      <c r="J161" s="48"/>
      <c r="K161" s="27"/>
      <c r="L161" s="47"/>
      <c r="M161" s="47"/>
      <c r="N161" s="48"/>
      <c r="O161" s="27"/>
      <c r="P161" s="47"/>
      <c r="Q161" s="47"/>
      <c r="R161" s="48"/>
      <c r="S161" s="27"/>
      <c r="T161" s="47"/>
      <c r="U161" s="47"/>
      <c r="V161" s="48"/>
      <c r="W161" s="27"/>
      <c r="X161" s="47"/>
      <c r="Y161" s="47"/>
      <c r="Z161" s="48"/>
    </row>
    <row r="162" spans="1:26">
      <c r="A162" s="13"/>
      <c r="B162" s="34" t="s">
        <v>84</v>
      </c>
      <c r="C162" s="35"/>
      <c r="D162" s="71" t="s">
        <v>181</v>
      </c>
      <c r="E162" s="71"/>
      <c r="F162" s="53" t="s">
        <v>180</v>
      </c>
      <c r="G162" s="35"/>
      <c r="H162" s="71" t="s">
        <v>181</v>
      </c>
      <c r="I162" s="71"/>
      <c r="J162" s="53" t="s">
        <v>180</v>
      </c>
      <c r="K162" s="35"/>
      <c r="L162" s="71" t="s">
        <v>490</v>
      </c>
      <c r="M162" s="71"/>
      <c r="N162" s="53" t="s">
        <v>180</v>
      </c>
      <c r="O162" s="35"/>
      <c r="P162" s="71">
        <v>16.600000000000001</v>
      </c>
      <c r="Q162" s="71"/>
      <c r="R162" s="52"/>
      <c r="S162" s="35"/>
      <c r="T162" s="71">
        <v>6.4</v>
      </c>
      <c r="U162" s="71"/>
      <c r="V162" s="52"/>
      <c r="W162" s="35"/>
      <c r="X162" s="71" t="s">
        <v>491</v>
      </c>
      <c r="Y162" s="71"/>
      <c r="Z162" s="53" t="s">
        <v>180</v>
      </c>
    </row>
    <row r="163" spans="1:26">
      <c r="A163" s="13"/>
      <c r="B163" s="34"/>
      <c r="C163" s="35"/>
      <c r="D163" s="36"/>
      <c r="E163" s="36"/>
      <c r="F163" s="34"/>
      <c r="G163" s="35"/>
      <c r="H163" s="36"/>
      <c r="I163" s="36"/>
      <c r="J163" s="34"/>
      <c r="K163" s="35"/>
      <c r="L163" s="36"/>
      <c r="M163" s="36"/>
      <c r="N163" s="34"/>
      <c r="O163" s="35"/>
      <c r="P163" s="36"/>
      <c r="Q163" s="36"/>
      <c r="R163" s="35"/>
      <c r="S163" s="35"/>
      <c r="T163" s="36"/>
      <c r="U163" s="36"/>
      <c r="V163" s="35"/>
      <c r="W163" s="35"/>
      <c r="X163" s="36"/>
      <c r="Y163" s="36"/>
      <c r="Z163" s="34"/>
    </row>
    <row r="164" spans="1:26">
      <c r="A164" s="13"/>
      <c r="B164" s="26" t="s">
        <v>492</v>
      </c>
      <c r="C164" s="27"/>
      <c r="D164" s="37" t="s">
        <v>150</v>
      </c>
      <c r="E164" s="37"/>
      <c r="F164" s="27"/>
      <c r="G164" s="27"/>
      <c r="H164" s="37" t="s">
        <v>150</v>
      </c>
      <c r="I164" s="37"/>
      <c r="J164" s="27"/>
      <c r="K164" s="27"/>
      <c r="L164" s="37" t="s">
        <v>150</v>
      </c>
      <c r="M164" s="37"/>
      <c r="N164" s="27"/>
      <c r="O164" s="27"/>
      <c r="P164" s="37">
        <v>0.2</v>
      </c>
      <c r="Q164" s="37"/>
      <c r="R164" s="27"/>
      <c r="S164" s="27"/>
      <c r="T164" s="37" t="s">
        <v>150</v>
      </c>
      <c r="U164" s="37"/>
      <c r="V164" s="27"/>
      <c r="W164" s="27"/>
      <c r="X164" s="37">
        <v>0.2</v>
      </c>
      <c r="Y164" s="37"/>
      <c r="Z164" s="27"/>
    </row>
    <row r="165" spans="1:26" ht="15.75" thickBot="1">
      <c r="A165" s="13"/>
      <c r="B165" s="26"/>
      <c r="C165" s="27"/>
      <c r="D165" s="47"/>
      <c r="E165" s="47"/>
      <c r="F165" s="48"/>
      <c r="G165" s="27"/>
      <c r="H165" s="47"/>
      <c r="I165" s="47"/>
      <c r="J165" s="48"/>
      <c r="K165" s="27"/>
      <c r="L165" s="47"/>
      <c r="M165" s="47"/>
      <c r="N165" s="48"/>
      <c r="O165" s="27"/>
      <c r="P165" s="47"/>
      <c r="Q165" s="47"/>
      <c r="R165" s="48"/>
      <c r="S165" s="27"/>
      <c r="T165" s="47"/>
      <c r="U165" s="47"/>
      <c r="V165" s="48"/>
      <c r="W165" s="27"/>
      <c r="X165" s="47"/>
      <c r="Y165" s="47"/>
      <c r="Z165" s="48"/>
    </row>
    <row r="166" spans="1:26">
      <c r="A166" s="13"/>
      <c r="B166" s="34" t="s">
        <v>86</v>
      </c>
      <c r="C166" s="35"/>
      <c r="D166" s="53" t="s">
        <v>139</v>
      </c>
      <c r="E166" s="71" t="s">
        <v>181</v>
      </c>
      <c r="F166" s="53" t="s">
        <v>180</v>
      </c>
      <c r="G166" s="35"/>
      <c r="H166" s="53" t="s">
        <v>139</v>
      </c>
      <c r="I166" s="71" t="s">
        <v>181</v>
      </c>
      <c r="J166" s="53" t="s">
        <v>180</v>
      </c>
      <c r="K166" s="35"/>
      <c r="L166" s="53" t="s">
        <v>139</v>
      </c>
      <c r="M166" s="71" t="s">
        <v>490</v>
      </c>
      <c r="N166" s="53" t="s">
        <v>180</v>
      </c>
      <c r="O166" s="35"/>
      <c r="P166" s="53" t="s">
        <v>139</v>
      </c>
      <c r="Q166" s="71">
        <v>16.399999999999999</v>
      </c>
      <c r="R166" s="52"/>
      <c r="S166" s="35"/>
      <c r="T166" s="53" t="s">
        <v>139</v>
      </c>
      <c r="U166" s="71">
        <v>6.4</v>
      </c>
      <c r="V166" s="52"/>
      <c r="W166" s="35"/>
      <c r="X166" s="53" t="s">
        <v>139</v>
      </c>
      <c r="Y166" s="71" t="s">
        <v>181</v>
      </c>
      <c r="Z166" s="53" t="s">
        <v>180</v>
      </c>
    </row>
    <row r="167" spans="1:26" ht="15.75" thickBot="1">
      <c r="A167" s="13"/>
      <c r="B167" s="34"/>
      <c r="C167" s="35"/>
      <c r="D167" s="54"/>
      <c r="E167" s="72"/>
      <c r="F167" s="54"/>
      <c r="G167" s="35"/>
      <c r="H167" s="54"/>
      <c r="I167" s="72"/>
      <c r="J167" s="54"/>
      <c r="K167" s="35"/>
      <c r="L167" s="54"/>
      <c r="M167" s="72"/>
      <c r="N167" s="54"/>
      <c r="O167" s="35"/>
      <c r="P167" s="54"/>
      <c r="Q167" s="72"/>
      <c r="R167" s="56"/>
      <c r="S167" s="35"/>
      <c r="T167" s="54"/>
      <c r="U167" s="72"/>
      <c r="V167" s="56"/>
      <c r="W167" s="35"/>
      <c r="X167" s="54"/>
      <c r="Y167" s="72"/>
      <c r="Z167" s="54"/>
    </row>
    <row r="168" spans="1:26" ht="15.75" thickTop="1">
      <c r="A168" s="13"/>
      <c r="B168" s="18"/>
      <c r="C168" s="18"/>
      <c r="D168" s="111"/>
      <c r="E168" s="111"/>
      <c r="F168" s="111"/>
      <c r="G168" s="18"/>
      <c r="H168" s="111"/>
      <c r="I168" s="111"/>
      <c r="J168" s="111"/>
      <c r="K168" s="18"/>
      <c r="L168" s="111"/>
      <c r="M168" s="111"/>
      <c r="N168" s="111"/>
      <c r="O168" s="18"/>
      <c r="P168" s="111"/>
      <c r="Q168" s="111"/>
      <c r="R168" s="111"/>
      <c r="S168" s="18"/>
      <c r="T168" s="111"/>
      <c r="U168" s="111"/>
      <c r="V168" s="111"/>
      <c r="W168" s="18"/>
      <c r="X168" s="111"/>
      <c r="Y168" s="111"/>
      <c r="Z168" s="111"/>
    </row>
    <row r="169" spans="1:26">
      <c r="A169" s="13"/>
      <c r="B169" s="34" t="s">
        <v>493</v>
      </c>
      <c r="C169" s="35"/>
      <c r="D169" s="34" t="s">
        <v>139</v>
      </c>
      <c r="E169" s="36">
        <v>23.1</v>
      </c>
      <c r="F169" s="35"/>
      <c r="G169" s="35"/>
      <c r="H169" s="34" t="s">
        <v>139</v>
      </c>
      <c r="I169" s="36">
        <v>23.1</v>
      </c>
      <c r="J169" s="35"/>
      <c r="K169" s="35"/>
      <c r="L169" s="34" t="s">
        <v>139</v>
      </c>
      <c r="M169" s="36" t="s">
        <v>494</v>
      </c>
      <c r="N169" s="34" t="s">
        <v>180</v>
      </c>
      <c r="O169" s="35"/>
      <c r="P169" s="34" t="s">
        <v>139</v>
      </c>
      <c r="Q169" s="36">
        <v>43.7</v>
      </c>
      <c r="R169" s="35"/>
      <c r="S169" s="35"/>
      <c r="T169" s="34" t="s">
        <v>139</v>
      </c>
      <c r="U169" s="36" t="s">
        <v>495</v>
      </c>
      <c r="V169" s="34" t="s">
        <v>180</v>
      </c>
      <c r="W169" s="35"/>
      <c r="X169" s="34" t="s">
        <v>139</v>
      </c>
      <c r="Y169" s="36">
        <v>23.3</v>
      </c>
      <c r="Z169" s="35"/>
    </row>
    <row r="170" spans="1:26">
      <c r="A170" s="13"/>
      <c r="B170" s="34"/>
      <c r="C170" s="35"/>
      <c r="D170" s="34"/>
      <c r="E170" s="36"/>
      <c r="F170" s="35"/>
      <c r="G170" s="35"/>
      <c r="H170" s="34"/>
      <c r="I170" s="36"/>
      <c r="J170" s="35"/>
      <c r="K170" s="35"/>
      <c r="L170" s="34"/>
      <c r="M170" s="36"/>
      <c r="N170" s="34"/>
      <c r="O170" s="35"/>
      <c r="P170" s="34"/>
      <c r="Q170" s="36"/>
      <c r="R170" s="35"/>
      <c r="S170" s="35"/>
      <c r="T170" s="34"/>
      <c r="U170" s="36"/>
      <c r="V170" s="34"/>
      <c r="W170" s="35"/>
      <c r="X170" s="34"/>
      <c r="Y170" s="36"/>
      <c r="Z170" s="35"/>
    </row>
    <row r="171" spans="1:26">
      <c r="A171" s="13"/>
      <c r="B171" s="26" t="s">
        <v>496</v>
      </c>
      <c r="C171" s="27"/>
      <c r="D171" s="37" t="s">
        <v>150</v>
      </c>
      <c r="E171" s="37"/>
      <c r="F171" s="27"/>
      <c r="G171" s="27"/>
      <c r="H171" s="37" t="s">
        <v>150</v>
      </c>
      <c r="I171" s="37"/>
      <c r="J171" s="27"/>
      <c r="K171" s="27"/>
      <c r="L171" s="37" t="s">
        <v>150</v>
      </c>
      <c r="M171" s="37"/>
      <c r="N171" s="27"/>
      <c r="O171" s="27"/>
      <c r="P171" s="37">
        <v>0.2</v>
      </c>
      <c r="Q171" s="37"/>
      <c r="R171" s="27"/>
      <c r="S171" s="27"/>
      <c r="T171" s="37" t="s">
        <v>150</v>
      </c>
      <c r="U171" s="37"/>
      <c r="V171" s="27"/>
      <c r="W171" s="27"/>
      <c r="X171" s="37">
        <v>0.2</v>
      </c>
      <c r="Y171" s="37"/>
      <c r="Z171" s="27"/>
    </row>
    <row r="172" spans="1:26" ht="15.75" thickBot="1">
      <c r="A172" s="13"/>
      <c r="B172" s="26"/>
      <c r="C172" s="27"/>
      <c r="D172" s="47"/>
      <c r="E172" s="47"/>
      <c r="F172" s="48"/>
      <c r="G172" s="27"/>
      <c r="H172" s="47"/>
      <c r="I172" s="47"/>
      <c r="J172" s="48"/>
      <c r="K172" s="27"/>
      <c r="L172" s="47"/>
      <c r="M172" s="47"/>
      <c r="N172" s="48"/>
      <c r="O172" s="27"/>
      <c r="P172" s="47"/>
      <c r="Q172" s="47"/>
      <c r="R172" s="48"/>
      <c r="S172" s="27"/>
      <c r="T172" s="47"/>
      <c r="U172" s="47"/>
      <c r="V172" s="48"/>
      <c r="W172" s="27"/>
      <c r="X172" s="47"/>
      <c r="Y172" s="47"/>
      <c r="Z172" s="48"/>
    </row>
    <row r="173" spans="1:26">
      <c r="A173" s="13"/>
      <c r="B173" s="34" t="s">
        <v>497</v>
      </c>
      <c r="C173" s="35"/>
      <c r="D173" s="53" t="s">
        <v>139</v>
      </c>
      <c r="E173" s="71">
        <v>23.1</v>
      </c>
      <c r="F173" s="52"/>
      <c r="G173" s="35"/>
      <c r="H173" s="53" t="s">
        <v>139</v>
      </c>
      <c r="I173" s="71">
        <v>23.1</v>
      </c>
      <c r="J173" s="52"/>
      <c r="K173" s="35"/>
      <c r="L173" s="53" t="s">
        <v>139</v>
      </c>
      <c r="M173" s="71" t="s">
        <v>494</v>
      </c>
      <c r="N173" s="53" t="s">
        <v>180</v>
      </c>
      <c r="O173" s="35"/>
      <c r="P173" s="53" t="s">
        <v>139</v>
      </c>
      <c r="Q173" s="71">
        <v>43.5</v>
      </c>
      <c r="R173" s="52"/>
      <c r="S173" s="35"/>
      <c r="T173" s="53" t="s">
        <v>139</v>
      </c>
      <c r="U173" s="71" t="s">
        <v>495</v>
      </c>
      <c r="V173" s="53" t="s">
        <v>180</v>
      </c>
      <c r="W173" s="35"/>
      <c r="X173" s="53" t="s">
        <v>139</v>
      </c>
      <c r="Y173" s="71">
        <v>23.1</v>
      </c>
      <c r="Z173" s="52"/>
    </row>
    <row r="174" spans="1:26" ht="15.75" thickBot="1">
      <c r="A174" s="13"/>
      <c r="B174" s="34"/>
      <c r="C174" s="35"/>
      <c r="D174" s="54"/>
      <c r="E174" s="72"/>
      <c r="F174" s="56"/>
      <c r="G174" s="35"/>
      <c r="H174" s="54"/>
      <c r="I174" s="72"/>
      <c r="J174" s="56"/>
      <c r="K174" s="35"/>
      <c r="L174" s="54"/>
      <c r="M174" s="72"/>
      <c r="N174" s="54"/>
      <c r="O174" s="35"/>
      <c r="P174" s="54"/>
      <c r="Q174" s="72"/>
      <c r="R174" s="56"/>
      <c r="S174" s="35"/>
      <c r="T174" s="54"/>
      <c r="U174" s="72"/>
      <c r="V174" s="54"/>
      <c r="W174" s="35"/>
      <c r="X174" s="54"/>
      <c r="Y174" s="72"/>
      <c r="Z174" s="56"/>
    </row>
    <row r="175" spans="1:26" ht="15.75" thickTop="1">
      <c r="A175" s="13"/>
      <c r="B175" s="14"/>
      <c r="C175" s="14"/>
      <c r="D175" s="90"/>
      <c r="E175" s="90"/>
      <c r="F175" s="90"/>
      <c r="G175" s="14"/>
      <c r="H175" s="90"/>
      <c r="I175" s="90"/>
      <c r="J175" s="90"/>
      <c r="K175" s="14"/>
      <c r="L175" s="90"/>
      <c r="M175" s="90"/>
      <c r="N175" s="90"/>
      <c r="O175" s="14"/>
      <c r="P175" s="90"/>
      <c r="Q175" s="90"/>
      <c r="R175" s="90"/>
      <c r="S175" s="14"/>
      <c r="T175" s="90"/>
      <c r="U175" s="90"/>
      <c r="V175" s="90"/>
      <c r="W175" s="14"/>
      <c r="X175" s="90"/>
      <c r="Y175" s="90"/>
      <c r="Z175" s="90"/>
    </row>
    <row r="176" spans="1:26" ht="15.75" thickBot="1">
      <c r="A176" s="13"/>
      <c r="B176" s="16"/>
      <c r="C176" s="14"/>
      <c r="D176" s="83" t="s">
        <v>498</v>
      </c>
      <c r="E176" s="83"/>
      <c r="F176" s="83"/>
      <c r="G176" s="83"/>
      <c r="H176" s="83"/>
      <c r="I176" s="83"/>
      <c r="J176" s="83"/>
      <c r="K176" s="83"/>
      <c r="L176" s="83"/>
      <c r="M176" s="83"/>
      <c r="N176" s="83"/>
      <c r="O176" s="83"/>
      <c r="P176" s="83"/>
      <c r="Q176" s="83"/>
      <c r="R176" s="83"/>
      <c r="S176" s="83"/>
      <c r="T176" s="83"/>
      <c r="U176" s="83"/>
      <c r="V176" s="83"/>
      <c r="W176" s="83"/>
      <c r="X176" s="83"/>
      <c r="Y176" s="83"/>
      <c r="Z176" s="83"/>
    </row>
    <row r="177" spans="1:26" ht="15.75" thickBot="1">
      <c r="A177" s="13"/>
      <c r="B177" s="16"/>
      <c r="C177" s="14"/>
      <c r="D177" s="84" t="s">
        <v>465</v>
      </c>
      <c r="E177" s="84"/>
      <c r="F177" s="84"/>
      <c r="G177" s="14"/>
      <c r="H177" s="25" t="s">
        <v>466</v>
      </c>
      <c r="I177" s="25"/>
      <c r="J177" s="25"/>
      <c r="K177" s="14"/>
      <c r="L177" s="84" t="s">
        <v>467</v>
      </c>
      <c r="M177" s="84"/>
      <c r="N177" s="84"/>
      <c r="O177" s="70"/>
      <c r="P177" s="84" t="s">
        <v>468</v>
      </c>
      <c r="Q177" s="84"/>
      <c r="R177" s="84"/>
      <c r="S177" s="14"/>
      <c r="T177" s="25" t="s">
        <v>469</v>
      </c>
      <c r="U177" s="25"/>
      <c r="V177" s="25"/>
      <c r="W177" s="14"/>
      <c r="X177" s="25" t="s">
        <v>470</v>
      </c>
      <c r="Y177" s="25"/>
      <c r="Z177" s="25"/>
    </row>
    <row r="178" spans="1:26">
      <c r="A178" s="13"/>
      <c r="B178" s="89" t="s">
        <v>72</v>
      </c>
      <c r="C178" s="27"/>
      <c r="D178" s="28" t="s">
        <v>139</v>
      </c>
      <c r="E178" s="30" t="s">
        <v>150</v>
      </c>
      <c r="F178" s="32"/>
      <c r="G178" s="27"/>
      <c r="H178" s="28" t="s">
        <v>139</v>
      </c>
      <c r="I178" s="30" t="s">
        <v>150</v>
      </c>
      <c r="J178" s="32"/>
      <c r="K178" s="27"/>
      <c r="L178" s="28" t="s">
        <v>139</v>
      </c>
      <c r="M178" s="80">
        <v>1494.7</v>
      </c>
      <c r="N178" s="32"/>
      <c r="O178" s="27"/>
      <c r="P178" s="28" t="s">
        <v>139</v>
      </c>
      <c r="Q178" s="80">
        <v>1822.6</v>
      </c>
      <c r="R178" s="32"/>
      <c r="S178" s="27"/>
      <c r="T178" s="28" t="s">
        <v>139</v>
      </c>
      <c r="U178" s="30" t="s">
        <v>499</v>
      </c>
      <c r="V178" s="28" t="s">
        <v>180</v>
      </c>
      <c r="W178" s="27"/>
      <c r="X178" s="28" t="s">
        <v>139</v>
      </c>
      <c r="Y178" s="80">
        <v>3311.1</v>
      </c>
      <c r="Z178" s="32"/>
    </row>
    <row r="179" spans="1:26">
      <c r="A179" s="13"/>
      <c r="B179" s="89"/>
      <c r="C179" s="27"/>
      <c r="D179" s="29"/>
      <c r="E179" s="31"/>
      <c r="F179" s="33"/>
      <c r="G179" s="27"/>
      <c r="H179" s="29"/>
      <c r="I179" s="31"/>
      <c r="J179" s="33"/>
      <c r="K179" s="27"/>
      <c r="L179" s="29"/>
      <c r="M179" s="82"/>
      <c r="N179" s="33"/>
      <c r="O179" s="27"/>
      <c r="P179" s="29"/>
      <c r="Q179" s="82"/>
      <c r="R179" s="33"/>
      <c r="S179" s="27"/>
      <c r="T179" s="29"/>
      <c r="U179" s="31"/>
      <c r="V179" s="29"/>
      <c r="W179" s="27"/>
      <c r="X179" s="29"/>
      <c r="Y179" s="82"/>
      <c r="Z179" s="33"/>
    </row>
    <row r="180" spans="1:26">
      <c r="A180" s="13"/>
      <c r="B180" s="46" t="s">
        <v>73</v>
      </c>
      <c r="C180" s="35"/>
      <c r="D180" s="36" t="s">
        <v>150</v>
      </c>
      <c r="E180" s="36"/>
      <c r="F180" s="35"/>
      <c r="G180" s="35"/>
      <c r="H180" s="36" t="s">
        <v>150</v>
      </c>
      <c r="I180" s="36"/>
      <c r="J180" s="35"/>
      <c r="K180" s="35"/>
      <c r="L180" s="50">
        <v>1406.7</v>
      </c>
      <c r="M180" s="50"/>
      <c r="N180" s="35"/>
      <c r="O180" s="35"/>
      <c r="P180" s="50">
        <v>1666.6</v>
      </c>
      <c r="Q180" s="50"/>
      <c r="R180" s="35"/>
      <c r="S180" s="35"/>
      <c r="T180" s="36" t="s">
        <v>499</v>
      </c>
      <c r="U180" s="36"/>
      <c r="V180" s="34" t="s">
        <v>180</v>
      </c>
      <c r="W180" s="35"/>
      <c r="X180" s="50">
        <v>3067.1</v>
      </c>
      <c r="Y180" s="50"/>
      <c r="Z180" s="35"/>
    </row>
    <row r="181" spans="1:26" ht="15.75" thickBot="1">
      <c r="A181" s="13"/>
      <c r="B181" s="46"/>
      <c r="C181" s="35"/>
      <c r="D181" s="38"/>
      <c r="E181" s="38"/>
      <c r="F181" s="39"/>
      <c r="G181" s="35"/>
      <c r="H181" s="38"/>
      <c r="I181" s="38"/>
      <c r="J181" s="39"/>
      <c r="K181" s="35"/>
      <c r="L181" s="115"/>
      <c r="M181" s="115"/>
      <c r="N181" s="39"/>
      <c r="O181" s="35"/>
      <c r="P181" s="115"/>
      <c r="Q181" s="115"/>
      <c r="R181" s="39"/>
      <c r="S181" s="35"/>
      <c r="T181" s="38"/>
      <c r="U181" s="38"/>
      <c r="V181" s="81"/>
      <c r="W181" s="35"/>
      <c r="X181" s="115"/>
      <c r="Y181" s="115"/>
      <c r="Z181" s="39"/>
    </row>
    <row r="182" spans="1:26">
      <c r="A182" s="13"/>
      <c r="B182" s="89" t="s">
        <v>74</v>
      </c>
      <c r="C182" s="27"/>
      <c r="D182" s="30" t="s">
        <v>150</v>
      </c>
      <c r="E182" s="30"/>
      <c r="F182" s="32"/>
      <c r="G182" s="27"/>
      <c r="H182" s="30" t="s">
        <v>150</v>
      </c>
      <c r="I182" s="30"/>
      <c r="J182" s="32"/>
      <c r="K182" s="27"/>
      <c r="L182" s="30">
        <v>88</v>
      </c>
      <c r="M182" s="30"/>
      <c r="N182" s="32"/>
      <c r="O182" s="27"/>
      <c r="P182" s="30">
        <v>156</v>
      </c>
      <c r="Q182" s="30"/>
      <c r="R182" s="32"/>
      <c r="S182" s="27"/>
      <c r="T182" s="30" t="s">
        <v>150</v>
      </c>
      <c r="U182" s="30"/>
      <c r="V182" s="32"/>
      <c r="W182" s="27"/>
      <c r="X182" s="30">
        <v>244</v>
      </c>
      <c r="Y182" s="30"/>
      <c r="Z182" s="32"/>
    </row>
    <row r="183" spans="1:26">
      <c r="A183" s="13"/>
      <c r="B183" s="89"/>
      <c r="C183" s="27"/>
      <c r="D183" s="37"/>
      <c r="E183" s="37"/>
      <c r="F183" s="27"/>
      <c r="G183" s="27"/>
      <c r="H183" s="37"/>
      <c r="I183" s="37"/>
      <c r="J183" s="27"/>
      <c r="K183" s="27"/>
      <c r="L183" s="37"/>
      <c r="M183" s="37"/>
      <c r="N183" s="27"/>
      <c r="O183" s="27"/>
      <c r="P183" s="37"/>
      <c r="Q183" s="37"/>
      <c r="R183" s="27"/>
      <c r="S183" s="27"/>
      <c r="T183" s="37"/>
      <c r="U183" s="37"/>
      <c r="V183" s="27"/>
      <c r="W183" s="27"/>
      <c r="X183" s="37"/>
      <c r="Y183" s="37"/>
      <c r="Z183" s="27"/>
    </row>
    <row r="184" spans="1:26">
      <c r="A184" s="13"/>
      <c r="B184" s="46" t="s">
        <v>75</v>
      </c>
      <c r="C184" s="35"/>
      <c r="D184" s="36" t="s">
        <v>150</v>
      </c>
      <c r="E184" s="36"/>
      <c r="F184" s="35"/>
      <c r="G184" s="35"/>
      <c r="H184" s="36">
        <v>0.2</v>
      </c>
      <c r="I184" s="36"/>
      <c r="J184" s="35"/>
      <c r="K184" s="35"/>
      <c r="L184" s="36">
        <v>80.599999999999994</v>
      </c>
      <c r="M184" s="36"/>
      <c r="N184" s="35"/>
      <c r="O184" s="35"/>
      <c r="P184" s="36">
        <v>95.6</v>
      </c>
      <c r="Q184" s="36"/>
      <c r="R184" s="35"/>
      <c r="S184" s="35"/>
      <c r="T184" s="36" t="s">
        <v>150</v>
      </c>
      <c r="U184" s="36"/>
      <c r="V184" s="35"/>
      <c r="W184" s="35"/>
      <c r="X184" s="36">
        <v>176.4</v>
      </c>
      <c r="Y184" s="36"/>
      <c r="Z184" s="35"/>
    </row>
    <row r="185" spans="1:26">
      <c r="A185" s="13"/>
      <c r="B185" s="46"/>
      <c r="C185" s="35"/>
      <c r="D185" s="36"/>
      <c r="E185" s="36"/>
      <c r="F185" s="35"/>
      <c r="G185" s="35"/>
      <c r="H185" s="36"/>
      <c r="I185" s="36"/>
      <c r="J185" s="35"/>
      <c r="K185" s="35"/>
      <c r="L185" s="36"/>
      <c r="M185" s="36"/>
      <c r="N185" s="35"/>
      <c r="O185" s="35"/>
      <c r="P185" s="36"/>
      <c r="Q185" s="36"/>
      <c r="R185" s="35"/>
      <c r="S185" s="35"/>
      <c r="T185" s="36"/>
      <c r="U185" s="36"/>
      <c r="V185" s="35"/>
      <c r="W185" s="35"/>
      <c r="X185" s="36"/>
      <c r="Y185" s="36"/>
      <c r="Z185" s="35"/>
    </row>
    <row r="186" spans="1:26">
      <c r="A186" s="13"/>
      <c r="B186" s="26" t="s">
        <v>76</v>
      </c>
      <c r="C186" s="27"/>
      <c r="D186" s="37" t="s">
        <v>150</v>
      </c>
      <c r="E186" s="37"/>
      <c r="F186" s="27"/>
      <c r="G186" s="27"/>
      <c r="H186" s="37" t="s">
        <v>150</v>
      </c>
      <c r="I186" s="37"/>
      <c r="J186" s="27"/>
      <c r="K186" s="27"/>
      <c r="L186" s="37">
        <v>3.1</v>
      </c>
      <c r="M186" s="37"/>
      <c r="N186" s="27"/>
      <c r="O186" s="27"/>
      <c r="P186" s="37">
        <v>8.3000000000000007</v>
      </c>
      <c r="Q186" s="37"/>
      <c r="R186" s="27"/>
      <c r="S186" s="27"/>
      <c r="T186" s="37" t="s">
        <v>150</v>
      </c>
      <c r="U186" s="37"/>
      <c r="V186" s="27"/>
      <c r="W186" s="27"/>
      <c r="X186" s="37">
        <v>11.4</v>
      </c>
      <c r="Y186" s="37"/>
      <c r="Z186" s="27"/>
    </row>
    <row r="187" spans="1:26">
      <c r="A187" s="13"/>
      <c r="B187" s="26"/>
      <c r="C187" s="27"/>
      <c r="D187" s="37"/>
      <c r="E187" s="37"/>
      <c r="F187" s="27"/>
      <c r="G187" s="27"/>
      <c r="H187" s="37"/>
      <c r="I187" s="37"/>
      <c r="J187" s="27"/>
      <c r="K187" s="27"/>
      <c r="L187" s="37"/>
      <c r="M187" s="37"/>
      <c r="N187" s="27"/>
      <c r="O187" s="27"/>
      <c r="P187" s="37"/>
      <c r="Q187" s="37"/>
      <c r="R187" s="27"/>
      <c r="S187" s="27"/>
      <c r="T187" s="37"/>
      <c r="U187" s="37"/>
      <c r="V187" s="27"/>
      <c r="W187" s="27"/>
      <c r="X187" s="37"/>
      <c r="Y187" s="37"/>
      <c r="Z187" s="27"/>
    </row>
    <row r="188" spans="1:26">
      <c r="A188" s="13"/>
      <c r="B188" s="46" t="s">
        <v>500</v>
      </c>
      <c r="C188" s="35"/>
      <c r="D188" s="36" t="s">
        <v>150</v>
      </c>
      <c r="E188" s="36"/>
      <c r="F188" s="35"/>
      <c r="G188" s="35"/>
      <c r="H188" s="36" t="s">
        <v>150</v>
      </c>
      <c r="I188" s="36"/>
      <c r="J188" s="35"/>
      <c r="K188" s="35"/>
      <c r="L188" s="36" t="s">
        <v>501</v>
      </c>
      <c r="M188" s="36"/>
      <c r="N188" s="34" t="s">
        <v>180</v>
      </c>
      <c r="O188" s="35"/>
      <c r="P188" s="36" t="s">
        <v>179</v>
      </c>
      <c r="Q188" s="36"/>
      <c r="R188" s="34" t="s">
        <v>180</v>
      </c>
      <c r="S188" s="35"/>
      <c r="T188" s="36" t="s">
        <v>150</v>
      </c>
      <c r="U188" s="36"/>
      <c r="V188" s="35"/>
      <c r="W188" s="35"/>
      <c r="X188" s="36" t="s">
        <v>502</v>
      </c>
      <c r="Y188" s="36"/>
      <c r="Z188" s="34" t="s">
        <v>180</v>
      </c>
    </row>
    <row r="189" spans="1:26">
      <c r="A189" s="13"/>
      <c r="B189" s="46"/>
      <c r="C189" s="35"/>
      <c r="D189" s="36"/>
      <c r="E189" s="36"/>
      <c r="F189" s="35"/>
      <c r="G189" s="35"/>
      <c r="H189" s="36"/>
      <c r="I189" s="36"/>
      <c r="J189" s="35"/>
      <c r="K189" s="35"/>
      <c r="L189" s="36"/>
      <c r="M189" s="36"/>
      <c r="N189" s="34"/>
      <c r="O189" s="35"/>
      <c r="P189" s="36"/>
      <c r="Q189" s="36"/>
      <c r="R189" s="34"/>
      <c r="S189" s="35"/>
      <c r="T189" s="36"/>
      <c r="U189" s="36"/>
      <c r="V189" s="35"/>
      <c r="W189" s="35"/>
      <c r="X189" s="36"/>
      <c r="Y189" s="36"/>
      <c r="Z189" s="34"/>
    </row>
    <row r="190" spans="1:26">
      <c r="A190" s="13"/>
      <c r="B190" s="89" t="s">
        <v>503</v>
      </c>
      <c r="C190" s="27"/>
      <c r="D190" s="37" t="s">
        <v>150</v>
      </c>
      <c r="E190" s="37"/>
      <c r="F190" s="27"/>
      <c r="G190" s="27"/>
      <c r="H190" s="37" t="s">
        <v>150</v>
      </c>
      <c r="I190" s="37"/>
      <c r="J190" s="27"/>
      <c r="K190" s="27"/>
      <c r="L190" s="37">
        <v>1</v>
      </c>
      <c r="M190" s="37"/>
      <c r="N190" s="27"/>
      <c r="O190" s="27"/>
      <c r="P190" s="37" t="s">
        <v>191</v>
      </c>
      <c r="Q190" s="37"/>
      <c r="R190" s="26" t="s">
        <v>180</v>
      </c>
      <c r="S190" s="27"/>
      <c r="T190" s="37" t="s">
        <v>150</v>
      </c>
      <c r="U190" s="37"/>
      <c r="V190" s="27"/>
      <c r="W190" s="27"/>
      <c r="X190" s="37">
        <v>0.4</v>
      </c>
      <c r="Y190" s="37"/>
      <c r="Z190" s="27"/>
    </row>
    <row r="191" spans="1:26" ht="15.75" thickBot="1">
      <c r="A191" s="13"/>
      <c r="B191" s="89"/>
      <c r="C191" s="27"/>
      <c r="D191" s="47"/>
      <c r="E191" s="47"/>
      <c r="F191" s="48"/>
      <c r="G191" s="27"/>
      <c r="H191" s="47"/>
      <c r="I191" s="47"/>
      <c r="J191" s="48"/>
      <c r="K191" s="27"/>
      <c r="L191" s="47"/>
      <c r="M191" s="47"/>
      <c r="N191" s="48"/>
      <c r="O191" s="27"/>
      <c r="P191" s="47"/>
      <c r="Q191" s="47"/>
      <c r="R191" s="102"/>
      <c r="S191" s="27"/>
      <c r="T191" s="47"/>
      <c r="U191" s="47"/>
      <c r="V191" s="48"/>
      <c r="W191" s="27"/>
      <c r="X191" s="47"/>
      <c r="Y191" s="47"/>
      <c r="Z191" s="48"/>
    </row>
    <row r="192" spans="1:26">
      <c r="A192" s="13"/>
      <c r="B192" s="46" t="s">
        <v>485</v>
      </c>
      <c r="C192" s="35"/>
      <c r="D192" s="71" t="s">
        <v>150</v>
      </c>
      <c r="E192" s="71"/>
      <c r="F192" s="52"/>
      <c r="G192" s="35"/>
      <c r="H192" s="71" t="s">
        <v>226</v>
      </c>
      <c r="I192" s="71"/>
      <c r="J192" s="53" t="s">
        <v>180</v>
      </c>
      <c r="K192" s="35"/>
      <c r="L192" s="71">
        <v>16.600000000000001</v>
      </c>
      <c r="M192" s="71"/>
      <c r="N192" s="52"/>
      <c r="O192" s="35"/>
      <c r="P192" s="71">
        <v>60.8</v>
      </c>
      <c r="Q192" s="71"/>
      <c r="R192" s="52"/>
      <c r="S192" s="35"/>
      <c r="T192" s="71" t="s">
        <v>150</v>
      </c>
      <c r="U192" s="71"/>
      <c r="V192" s="52"/>
      <c r="W192" s="35"/>
      <c r="X192" s="71">
        <v>77.2</v>
      </c>
      <c r="Y192" s="71"/>
      <c r="Z192" s="52"/>
    </row>
    <row r="193" spans="1:26">
      <c r="A193" s="13"/>
      <c r="B193" s="46"/>
      <c r="C193" s="35"/>
      <c r="D193" s="36"/>
      <c r="E193" s="36"/>
      <c r="F193" s="35"/>
      <c r="G193" s="35"/>
      <c r="H193" s="36"/>
      <c r="I193" s="36"/>
      <c r="J193" s="34"/>
      <c r="K193" s="35"/>
      <c r="L193" s="36"/>
      <c r="M193" s="36"/>
      <c r="N193" s="35"/>
      <c r="O193" s="35"/>
      <c r="P193" s="36"/>
      <c r="Q193" s="36"/>
      <c r="R193" s="35"/>
      <c r="S193" s="35"/>
      <c r="T193" s="36"/>
      <c r="U193" s="36"/>
      <c r="V193" s="35"/>
      <c r="W193" s="35"/>
      <c r="X193" s="36"/>
      <c r="Y193" s="36"/>
      <c r="Z193" s="35"/>
    </row>
    <row r="194" spans="1:26">
      <c r="A194" s="13"/>
      <c r="B194" s="89" t="s">
        <v>80</v>
      </c>
      <c r="C194" s="27"/>
      <c r="D194" s="37" t="s">
        <v>150</v>
      </c>
      <c r="E194" s="37"/>
      <c r="F194" s="27"/>
      <c r="G194" s="27"/>
      <c r="H194" s="37" t="s">
        <v>150</v>
      </c>
      <c r="I194" s="37"/>
      <c r="J194" s="27"/>
      <c r="K194" s="27"/>
      <c r="L194" s="37">
        <v>66.400000000000006</v>
      </c>
      <c r="M194" s="37"/>
      <c r="N194" s="27"/>
      <c r="O194" s="27"/>
      <c r="P194" s="37">
        <v>5.4</v>
      </c>
      <c r="Q194" s="37"/>
      <c r="R194" s="27"/>
      <c r="S194" s="27"/>
      <c r="T194" s="37" t="s">
        <v>150</v>
      </c>
      <c r="U194" s="37"/>
      <c r="V194" s="27"/>
      <c r="W194" s="27"/>
      <c r="X194" s="37">
        <v>71.8</v>
      </c>
      <c r="Y194" s="37"/>
      <c r="Z194" s="27"/>
    </row>
    <row r="195" spans="1:26">
      <c r="A195" s="13"/>
      <c r="B195" s="89"/>
      <c r="C195" s="27"/>
      <c r="D195" s="37"/>
      <c r="E195" s="37"/>
      <c r="F195" s="27"/>
      <c r="G195" s="27"/>
      <c r="H195" s="37"/>
      <c r="I195" s="37"/>
      <c r="J195" s="27"/>
      <c r="K195" s="27"/>
      <c r="L195" s="37"/>
      <c r="M195" s="37"/>
      <c r="N195" s="27"/>
      <c r="O195" s="27"/>
      <c r="P195" s="37"/>
      <c r="Q195" s="37"/>
      <c r="R195" s="27"/>
      <c r="S195" s="27"/>
      <c r="T195" s="37"/>
      <c r="U195" s="37"/>
      <c r="V195" s="27"/>
      <c r="W195" s="27"/>
      <c r="X195" s="37"/>
      <c r="Y195" s="37"/>
      <c r="Z195" s="27"/>
    </row>
    <row r="196" spans="1:26">
      <c r="A196" s="13"/>
      <c r="B196" s="46" t="s">
        <v>487</v>
      </c>
      <c r="C196" s="35"/>
      <c r="D196" s="36" t="s">
        <v>150</v>
      </c>
      <c r="E196" s="36"/>
      <c r="F196" s="35"/>
      <c r="G196" s="35"/>
      <c r="H196" s="36" t="s">
        <v>150</v>
      </c>
      <c r="I196" s="36"/>
      <c r="J196" s="35"/>
      <c r="K196" s="35"/>
      <c r="L196" s="36" t="s">
        <v>486</v>
      </c>
      <c r="M196" s="36"/>
      <c r="N196" s="34" t="s">
        <v>180</v>
      </c>
      <c r="O196" s="35"/>
      <c r="P196" s="36">
        <v>5.4</v>
      </c>
      <c r="Q196" s="36"/>
      <c r="R196" s="35"/>
      <c r="S196" s="35"/>
      <c r="T196" s="36" t="s">
        <v>150</v>
      </c>
      <c r="U196" s="36"/>
      <c r="V196" s="35"/>
      <c r="W196" s="35"/>
      <c r="X196" s="36">
        <v>3.7</v>
      </c>
      <c r="Y196" s="36"/>
      <c r="Z196" s="35"/>
    </row>
    <row r="197" spans="1:26">
      <c r="A197" s="13"/>
      <c r="B197" s="46"/>
      <c r="C197" s="35"/>
      <c r="D197" s="36"/>
      <c r="E197" s="36"/>
      <c r="F197" s="35"/>
      <c r="G197" s="35"/>
      <c r="H197" s="36"/>
      <c r="I197" s="36"/>
      <c r="J197" s="35"/>
      <c r="K197" s="35"/>
      <c r="L197" s="36"/>
      <c r="M197" s="36"/>
      <c r="N197" s="34"/>
      <c r="O197" s="35"/>
      <c r="P197" s="36"/>
      <c r="Q197" s="36"/>
      <c r="R197" s="35"/>
      <c r="S197" s="35"/>
      <c r="T197" s="36"/>
      <c r="U197" s="36"/>
      <c r="V197" s="35"/>
      <c r="W197" s="35"/>
      <c r="X197" s="36"/>
      <c r="Y197" s="36"/>
      <c r="Z197" s="35"/>
    </row>
    <row r="198" spans="1:26">
      <c r="A198" s="13"/>
      <c r="B198" s="26" t="s">
        <v>488</v>
      </c>
      <c r="C198" s="27"/>
      <c r="D198" s="37">
        <v>8.1</v>
      </c>
      <c r="E198" s="37"/>
      <c r="F198" s="27"/>
      <c r="G198" s="27"/>
      <c r="H198" s="37">
        <v>7.9</v>
      </c>
      <c r="I198" s="37"/>
      <c r="J198" s="27"/>
      <c r="K198" s="27"/>
      <c r="L198" s="37" t="s">
        <v>504</v>
      </c>
      <c r="M198" s="37"/>
      <c r="N198" s="26" t="s">
        <v>180</v>
      </c>
      <c r="O198" s="27"/>
      <c r="P198" s="37" t="s">
        <v>150</v>
      </c>
      <c r="Q198" s="37"/>
      <c r="R198" s="27"/>
      <c r="S198" s="27"/>
      <c r="T198" s="37" t="s">
        <v>362</v>
      </c>
      <c r="U198" s="37"/>
      <c r="V198" s="26" t="s">
        <v>180</v>
      </c>
      <c r="W198" s="27"/>
      <c r="X198" s="37" t="s">
        <v>150</v>
      </c>
      <c r="Y198" s="37"/>
      <c r="Z198" s="27"/>
    </row>
    <row r="199" spans="1:26" ht="15.75" thickBot="1">
      <c r="A199" s="13"/>
      <c r="B199" s="26"/>
      <c r="C199" s="27"/>
      <c r="D199" s="47"/>
      <c r="E199" s="47"/>
      <c r="F199" s="48"/>
      <c r="G199" s="27"/>
      <c r="H199" s="47"/>
      <c r="I199" s="47"/>
      <c r="J199" s="48"/>
      <c r="K199" s="27"/>
      <c r="L199" s="47"/>
      <c r="M199" s="47"/>
      <c r="N199" s="102"/>
      <c r="O199" s="27"/>
      <c r="P199" s="47"/>
      <c r="Q199" s="47"/>
      <c r="R199" s="48"/>
      <c r="S199" s="27"/>
      <c r="T199" s="47"/>
      <c r="U199" s="47"/>
      <c r="V199" s="102"/>
      <c r="W199" s="27"/>
      <c r="X199" s="47"/>
      <c r="Y199" s="47"/>
      <c r="Z199" s="48"/>
    </row>
    <row r="200" spans="1:26">
      <c r="A200" s="13"/>
      <c r="B200" s="46" t="s">
        <v>82</v>
      </c>
      <c r="C200" s="35"/>
      <c r="D200" s="71" t="s">
        <v>179</v>
      </c>
      <c r="E200" s="71"/>
      <c r="F200" s="53" t="s">
        <v>180</v>
      </c>
      <c r="G200" s="35"/>
      <c r="H200" s="71" t="s">
        <v>179</v>
      </c>
      <c r="I200" s="71"/>
      <c r="J200" s="53" t="s">
        <v>180</v>
      </c>
      <c r="K200" s="35"/>
      <c r="L200" s="71" t="s">
        <v>505</v>
      </c>
      <c r="M200" s="71"/>
      <c r="N200" s="53" t="s">
        <v>180</v>
      </c>
      <c r="O200" s="35"/>
      <c r="P200" s="71">
        <v>50</v>
      </c>
      <c r="Q200" s="71"/>
      <c r="R200" s="52"/>
      <c r="S200" s="35"/>
      <c r="T200" s="71">
        <v>6.9</v>
      </c>
      <c r="U200" s="71"/>
      <c r="V200" s="52"/>
      <c r="W200" s="35"/>
      <c r="X200" s="71">
        <v>1.7</v>
      </c>
      <c r="Y200" s="71"/>
      <c r="Z200" s="52"/>
    </row>
    <row r="201" spans="1:26">
      <c r="A201" s="13"/>
      <c r="B201" s="46"/>
      <c r="C201" s="35"/>
      <c r="D201" s="112"/>
      <c r="E201" s="112"/>
      <c r="F201" s="113"/>
      <c r="G201" s="35"/>
      <c r="H201" s="112"/>
      <c r="I201" s="112"/>
      <c r="J201" s="113"/>
      <c r="K201" s="35"/>
      <c r="L201" s="112"/>
      <c r="M201" s="112"/>
      <c r="N201" s="113"/>
      <c r="O201" s="35"/>
      <c r="P201" s="112"/>
      <c r="Q201" s="112"/>
      <c r="R201" s="114"/>
      <c r="S201" s="35"/>
      <c r="T201" s="112"/>
      <c r="U201" s="112"/>
      <c r="V201" s="114"/>
      <c r="W201" s="35"/>
      <c r="X201" s="112"/>
      <c r="Y201" s="112"/>
      <c r="Z201" s="114"/>
    </row>
    <row r="202" spans="1:26">
      <c r="A202" s="13"/>
      <c r="B202" s="89" t="s">
        <v>83</v>
      </c>
      <c r="C202" s="27"/>
      <c r="D202" s="37" t="s">
        <v>150</v>
      </c>
      <c r="E202" s="37"/>
      <c r="F202" s="27"/>
      <c r="G202" s="27"/>
      <c r="H202" s="37" t="s">
        <v>150</v>
      </c>
      <c r="I202" s="37"/>
      <c r="J202" s="27"/>
      <c r="K202" s="27"/>
      <c r="L202" s="37" t="s">
        <v>150</v>
      </c>
      <c r="M202" s="37"/>
      <c r="N202" s="27"/>
      <c r="O202" s="27"/>
      <c r="P202" s="37">
        <v>9</v>
      </c>
      <c r="Q202" s="37"/>
      <c r="R202" s="27"/>
      <c r="S202" s="27"/>
      <c r="T202" s="37" t="s">
        <v>150</v>
      </c>
      <c r="U202" s="37"/>
      <c r="V202" s="27"/>
      <c r="W202" s="27"/>
      <c r="X202" s="37">
        <v>9</v>
      </c>
      <c r="Y202" s="37"/>
      <c r="Z202" s="27"/>
    </row>
    <row r="203" spans="1:26" ht="15.75" thickBot="1">
      <c r="A203" s="13"/>
      <c r="B203" s="89"/>
      <c r="C203" s="27"/>
      <c r="D203" s="47"/>
      <c r="E203" s="47"/>
      <c r="F203" s="48"/>
      <c r="G203" s="27"/>
      <c r="H203" s="47"/>
      <c r="I203" s="47"/>
      <c r="J203" s="48"/>
      <c r="K203" s="27"/>
      <c r="L203" s="47"/>
      <c r="M203" s="47"/>
      <c r="N203" s="48"/>
      <c r="O203" s="27"/>
      <c r="P203" s="47"/>
      <c r="Q203" s="47"/>
      <c r="R203" s="48"/>
      <c r="S203" s="27"/>
      <c r="T203" s="47"/>
      <c r="U203" s="47"/>
      <c r="V203" s="48"/>
      <c r="W203" s="27"/>
      <c r="X203" s="47"/>
      <c r="Y203" s="47"/>
      <c r="Z203" s="48"/>
    </row>
    <row r="204" spans="1:26">
      <c r="A204" s="13"/>
      <c r="B204" s="46" t="s">
        <v>84</v>
      </c>
      <c r="C204" s="35"/>
      <c r="D204" s="71" t="s">
        <v>179</v>
      </c>
      <c r="E204" s="71"/>
      <c r="F204" s="53" t="s">
        <v>180</v>
      </c>
      <c r="G204" s="35"/>
      <c r="H204" s="71" t="s">
        <v>179</v>
      </c>
      <c r="I204" s="71"/>
      <c r="J204" s="53" t="s">
        <v>180</v>
      </c>
      <c r="K204" s="35"/>
      <c r="L204" s="71" t="s">
        <v>505</v>
      </c>
      <c r="M204" s="71"/>
      <c r="N204" s="53" t="s">
        <v>180</v>
      </c>
      <c r="O204" s="35"/>
      <c r="P204" s="71">
        <v>41</v>
      </c>
      <c r="Q204" s="71"/>
      <c r="R204" s="52"/>
      <c r="S204" s="35"/>
      <c r="T204" s="71">
        <v>6.9</v>
      </c>
      <c r="U204" s="71"/>
      <c r="V204" s="52"/>
      <c r="W204" s="35"/>
      <c r="X204" s="71" t="s">
        <v>181</v>
      </c>
      <c r="Y204" s="71"/>
      <c r="Z204" s="53" t="s">
        <v>180</v>
      </c>
    </row>
    <row r="205" spans="1:26">
      <c r="A205" s="13"/>
      <c r="B205" s="46"/>
      <c r="C205" s="35"/>
      <c r="D205" s="36"/>
      <c r="E205" s="36"/>
      <c r="F205" s="34"/>
      <c r="G205" s="35"/>
      <c r="H205" s="36"/>
      <c r="I205" s="36"/>
      <c r="J205" s="34"/>
      <c r="K205" s="35"/>
      <c r="L205" s="36"/>
      <c r="M205" s="36"/>
      <c r="N205" s="34"/>
      <c r="O205" s="35"/>
      <c r="P205" s="36"/>
      <c r="Q205" s="36"/>
      <c r="R205" s="35"/>
      <c r="S205" s="35"/>
      <c r="T205" s="36"/>
      <c r="U205" s="36"/>
      <c r="V205" s="35"/>
      <c r="W205" s="35"/>
      <c r="X205" s="36"/>
      <c r="Y205" s="36"/>
      <c r="Z205" s="34"/>
    </row>
    <row r="206" spans="1:26">
      <c r="A206" s="13"/>
      <c r="B206" s="89" t="s">
        <v>492</v>
      </c>
      <c r="C206" s="27"/>
      <c r="D206" s="37" t="s">
        <v>150</v>
      </c>
      <c r="E206" s="37"/>
      <c r="F206" s="27"/>
      <c r="G206" s="27"/>
      <c r="H206" s="37" t="s">
        <v>150</v>
      </c>
      <c r="I206" s="37"/>
      <c r="J206" s="27"/>
      <c r="K206" s="27"/>
      <c r="L206" s="37" t="s">
        <v>150</v>
      </c>
      <c r="M206" s="37"/>
      <c r="N206" s="27"/>
      <c r="O206" s="27"/>
      <c r="P206" s="37">
        <v>0.8</v>
      </c>
      <c r="Q206" s="37"/>
      <c r="R206" s="27"/>
      <c r="S206" s="27"/>
      <c r="T206" s="37" t="s">
        <v>150</v>
      </c>
      <c r="U206" s="37"/>
      <c r="V206" s="27"/>
      <c r="W206" s="27"/>
      <c r="X206" s="37">
        <v>0.8</v>
      </c>
      <c r="Y206" s="37"/>
      <c r="Z206" s="27"/>
    </row>
    <row r="207" spans="1:26" ht="15.75" thickBot="1">
      <c r="A207" s="13"/>
      <c r="B207" s="89"/>
      <c r="C207" s="27"/>
      <c r="D207" s="47"/>
      <c r="E207" s="47"/>
      <c r="F207" s="48"/>
      <c r="G207" s="27"/>
      <c r="H207" s="47"/>
      <c r="I207" s="47"/>
      <c r="J207" s="48"/>
      <c r="K207" s="27"/>
      <c r="L207" s="47"/>
      <c r="M207" s="47"/>
      <c r="N207" s="48"/>
      <c r="O207" s="27"/>
      <c r="P207" s="47"/>
      <c r="Q207" s="47"/>
      <c r="R207" s="48"/>
      <c r="S207" s="27"/>
      <c r="T207" s="47"/>
      <c r="U207" s="47"/>
      <c r="V207" s="48"/>
      <c r="W207" s="27"/>
      <c r="X207" s="47"/>
      <c r="Y207" s="47"/>
      <c r="Z207" s="48"/>
    </row>
    <row r="208" spans="1:26">
      <c r="A208" s="13"/>
      <c r="B208" s="34" t="s">
        <v>86</v>
      </c>
      <c r="C208" s="35"/>
      <c r="D208" s="53" t="s">
        <v>139</v>
      </c>
      <c r="E208" s="71" t="s">
        <v>179</v>
      </c>
      <c r="F208" s="53" t="s">
        <v>180</v>
      </c>
      <c r="G208" s="35"/>
      <c r="H208" s="53" t="s">
        <v>139</v>
      </c>
      <c r="I208" s="71" t="s">
        <v>179</v>
      </c>
      <c r="J208" s="53" t="s">
        <v>180</v>
      </c>
      <c r="K208" s="35"/>
      <c r="L208" s="53" t="s">
        <v>139</v>
      </c>
      <c r="M208" s="71" t="s">
        <v>505</v>
      </c>
      <c r="N208" s="53" t="s">
        <v>180</v>
      </c>
      <c r="O208" s="35"/>
      <c r="P208" s="53" t="s">
        <v>139</v>
      </c>
      <c r="Q208" s="71">
        <v>40.200000000000003</v>
      </c>
      <c r="R208" s="52"/>
      <c r="S208" s="35"/>
      <c r="T208" s="53" t="s">
        <v>139</v>
      </c>
      <c r="U208" s="71">
        <v>6.9</v>
      </c>
      <c r="V208" s="52"/>
      <c r="W208" s="35"/>
      <c r="X208" s="53" t="s">
        <v>139</v>
      </c>
      <c r="Y208" s="71" t="s">
        <v>179</v>
      </c>
      <c r="Z208" s="53" t="s">
        <v>180</v>
      </c>
    </row>
    <row r="209" spans="1:26" ht="15.75" thickBot="1">
      <c r="A209" s="13"/>
      <c r="B209" s="34"/>
      <c r="C209" s="35"/>
      <c r="D209" s="54"/>
      <c r="E209" s="72"/>
      <c r="F209" s="54"/>
      <c r="G209" s="35"/>
      <c r="H209" s="54"/>
      <c r="I209" s="72"/>
      <c r="J209" s="54"/>
      <c r="K209" s="35"/>
      <c r="L209" s="54"/>
      <c r="M209" s="72"/>
      <c r="N209" s="54"/>
      <c r="O209" s="35"/>
      <c r="P209" s="54"/>
      <c r="Q209" s="72"/>
      <c r="R209" s="56"/>
      <c r="S209" s="35"/>
      <c r="T209" s="54"/>
      <c r="U209" s="72"/>
      <c r="V209" s="56"/>
      <c r="W209" s="35"/>
      <c r="X209" s="54"/>
      <c r="Y209" s="72"/>
      <c r="Z209" s="54"/>
    </row>
    <row r="210" spans="1:26" ht="15.75" thickTop="1">
      <c r="A210" s="13"/>
      <c r="B210" s="27"/>
      <c r="C210" s="27"/>
      <c r="D210" s="116"/>
      <c r="E210" s="116"/>
      <c r="F210" s="116"/>
      <c r="G210" s="27"/>
      <c r="H210" s="111"/>
      <c r="I210" s="111"/>
      <c r="J210" s="111"/>
      <c r="K210" s="27"/>
      <c r="L210" s="111"/>
      <c r="M210" s="111"/>
      <c r="N210" s="111"/>
      <c r="O210" s="27"/>
      <c r="P210" s="111"/>
      <c r="Q210" s="111"/>
      <c r="R210" s="111"/>
      <c r="S210" s="27"/>
      <c r="T210" s="111"/>
      <c r="U210" s="111"/>
      <c r="V210" s="111"/>
      <c r="W210" s="27"/>
      <c r="X210" s="116"/>
      <c r="Y210" s="116"/>
      <c r="Z210" s="116"/>
    </row>
    <row r="211" spans="1:26">
      <c r="A211" s="13"/>
      <c r="B211" s="27"/>
      <c r="C211" s="27"/>
      <c r="D211" s="96"/>
      <c r="E211" s="96"/>
      <c r="F211" s="96"/>
      <c r="G211" s="27"/>
      <c r="H211" s="27"/>
      <c r="I211" s="27"/>
      <c r="J211" s="27"/>
      <c r="K211" s="27"/>
      <c r="L211" s="27"/>
      <c r="M211" s="27"/>
      <c r="N211" s="27"/>
      <c r="O211" s="27"/>
      <c r="P211" s="27"/>
      <c r="Q211" s="27"/>
      <c r="R211" s="27"/>
      <c r="S211" s="27"/>
      <c r="T211" s="27"/>
      <c r="U211" s="27"/>
      <c r="V211" s="27"/>
      <c r="W211" s="27"/>
      <c r="X211" s="96"/>
      <c r="Y211" s="96"/>
      <c r="Z211" s="96"/>
    </row>
    <row r="212" spans="1:26">
      <c r="A212" s="13"/>
      <c r="B212" s="34" t="s">
        <v>493</v>
      </c>
      <c r="C212" s="35"/>
      <c r="D212" s="34" t="s">
        <v>139</v>
      </c>
      <c r="E212" s="36">
        <v>16.899999999999999</v>
      </c>
      <c r="F212" s="35"/>
      <c r="G212" s="35"/>
      <c r="H212" s="34" t="s">
        <v>139</v>
      </c>
      <c r="I212" s="36">
        <v>16.899999999999999</v>
      </c>
      <c r="J212" s="35"/>
      <c r="K212" s="35"/>
      <c r="L212" s="34" t="s">
        <v>139</v>
      </c>
      <c r="M212" s="36" t="s">
        <v>506</v>
      </c>
      <c r="N212" s="34" t="s">
        <v>180</v>
      </c>
      <c r="O212" s="35"/>
      <c r="P212" s="34" t="s">
        <v>139</v>
      </c>
      <c r="Q212" s="36">
        <v>61.6</v>
      </c>
      <c r="R212" s="35"/>
      <c r="S212" s="35"/>
      <c r="T212" s="34" t="s">
        <v>139</v>
      </c>
      <c r="U212" s="36" t="s">
        <v>281</v>
      </c>
      <c r="V212" s="34" t="s">
        <v>180</v>
      </c>
      <c r="W212" s="35"/>
      <c r="X212" s="34" t="s">
        <v>139</v>
      </c>
      <c r="Y212" s="36">
        <v>17.7</v>
      </c>
      <c r="Z212" s="35"/>
    </row>
    <row r="213" spans="1:26">
      <c r="A213" s="13"/>
      <c r="B213" s="34"/>
      <c r="C213" s="35"/>
      <c r="D213" s="34"/>
      <c r="E213" s="36"/>
      <c r="F213" s="35"/>
      <c r="G213" s="35"/>
      <c r="H213" s="34"/>
      <c r="I213" s="36"/>
      <c r="J213" s="35"/>
      <c r="K213" s="35"/>
      <c r="L213" s="34"/>
      <c r="M213" s="36"/>
      <c r="N213" s="34"/>
      <c r="O213" s="35"/>
      <c r="P213" s="34"/>
      <c r="Q213" s="36"/>
      <c r="R213" s="35"/>
      <c r="S213" s="35"/>
      <c r="T213" s="34"/>
      <c r="U213" s="36"/>
      <c r="V213" s="34"/>
      <c r="W213" s="35"/>
      <c r="X213" s="34"/>
      <c r="Y213" s="36"/>
      <c r="Z213" s="35"/>
    </row>
    <row r="214" spans="1:26">
      <c r="A214" s="13"/>
      <c r="B214" s="26" t="s">
        <v>496</v>
      </c>
      <c r="C214" s="27"/>
      <c r="D214" s="37" t="s">
        <v>150</v>
      </c>
      <c r="E214" s="37"/>
      <c r="F214" s="27"/>
      <c r="G214" s="27"/>
      <c r="H214" s="37" t="s">
        <v>150</v>
      </c>
      <c r="I214" s="37"/>
      <c r="J214" s="27"/>
      <c r="K214" s="27"/>
      <c r="L214" s="37" t="s">
        <v>150</v>
      </c>
      <c r="M214" s="37"/>
      <c r="N214" s="27"/>
      <c r="O214" s="27"/>
      <c r="P214" s="37">
        <v>0.8</v>
      </c>
      <c r="Q214" s="37"/>
      <c r="R214" s="27"/>
      <c r="S214" s="27"/>
      <c r="T214" s="37" t="s">
        <v>150</v>
      </c>
      <c r="U214" s="37"/>
      <c r="V214" s="27"/>
      <c r="W214" s="27"/>
      <c r="X214" s="37">
        <v>0.8</v>
      </c>
      <c r="Y214" s="37"/>
      <c r="Z214" s="27"/>
    </row>
    <row r="215" spans="1:26" ht="15.75" thickBot="1">
      <c r="A215" s="13"/>
      <c r="B215" s="26"/>
      <c r="C215" s="27"/>
      <c r="D215" s="47"/>
      <c r="E215" s="47"/>
      <c r="F215" s="48"/>
      <c r="G215" s="27"/>
      <c r="H215" s="47"/>
      <c r="I215" s="47"/>
      <c r="J215" s="48"/>
      <c r="K215" s="27"/>
      <c r="L215" s="47"/>
      <c r="M215" s="47"/>
      <c r="N215" s="48"/>
      <c r="O215" s="27"/>
      <c r="P215" s="47"/>
      <c r="Q215" s="47"/>
      <c r="R215" s="48"/>
      <c r="S215" s="27"/>
      <c r="T215" s="47"/>
      <c r="U215" s="47"/>
      <c r="V215" s="48"/>
      <c r="W215" s="27"/>
      <c r="X215" s="47"/>
      <c r="Y215" s="47"/>
      <c r="Z215" s="48"/>
    </row>
    <row r="216" spans="1:26">
      <c r="A216" s="13"/>
      <c r="B216" s="34" t="s">
        <v>497</v>
      </c>
      <c r="C216" s="35"/>
      <c r="D216" s="53" t="s">
        <v>139</v>
      </c>
      <c r="E216" s="71">
        <v>16.899999999999999</v>
      </c>
      <c r="F216" s="52"/>
      <c r="G216" s="35"/>
      <c r="H216" s="53" t="s">
        <v>139</v>
      </c>
      <c r="I216" s="71">
        <v>16.899999999999999</v>
      </c>
      <c r="J216" s="52"/>
      <c r="K216" s="35"/>
      <c r="L216" s="53" t="s">
        <v>139</v>
      </c>
      <c r="M216" s="71" t="s">
        <v>506</v>
      </c>
      <c r="N216" s="53" t="s">
        <v>180</v>
      </c>
      <c r="O216" s="35"/>
      <c r="P216" s="53" t="s">
        <v>139</v>
      </c>
      <c r="Q216" s="71">
        <v>60.8</v>
      </c>
      <c r="R216" s="52"/>
      <c r="S216" s="35"/>
      <c r="T216" s="53" t="s">
        <v>139</v>
      </c>
      <c r="U216" s="71" t="s">
        <v>281</v>
      </c>
      <c r="V216" s="53" t="s">
        <v>180</v>
      </c>
      <c r="W216" s="35"/>
      <c r="X216" s="53" t="s">
        <v>139</v>
      </c>
      <c r="Y216" s="71">
        <v>16.899999999999999</v>
      </c>
      <c r="Z216" s="52"/>
    </row>
    <row r="217" spans="1:26" ht="15.75" thickBot="1">
      <c r="A217" s="13"/>
      <c r="B217" s="34"/>
      <c r="C217" s="35"/>
      <c r="D217" s="54"/>
      <c r="E217" s="72"/>
      <c r="F217" s="56"/>
      <c r="G217" s="35"/>
      <c r="H217" s="54"/>
      <c r="I217" s="72"/>
      <c r="J217" s="56"/>
      <c r="K217" s="35"/>
      <c r="L217" s="54"/>
      <c r="M217" s="72"/>
      <c r="N217" s="54"/>
      <c r="O217" s="35"/>
      <c r="P217" s="54"/>
      <c r="Q217" s="72"/>
      <c r="R217" s="56"/>
      <c r="S217" s="35"/>
      <c r="T217" s="54"/>
      <c r="U217" s="72"/>
      <c r="V217" s="54"/>
      <c r="W217" s="35"/>
      <c r="X217" s="54"/>
      <c r="Y217" s="72"/>
      <c r="Z217" s="56"/>
    </row>
    <row r="218" spans="1:26" ht="15.75" thickTop="1">
      <c r="A218" s="13"/>
      <c r="B218" s="119"/>
      <c r="C218" s="119"/>
      <c r="D218" s="119"/>
      <c r="E218" s="119"/>
      <c r="F218" s="119"/>
      <c r="G218" s="119"/>
      <c r="H218" s="119"/>
      <c r="I218" s="119"/>
      <c r="J218" s="119"/>
      <c r="K218" s="119"/>
      <c r="L218" s="119"/>
      <c r="M218" s="119"/>
      <c r="N218" s="119"/>
      <c r="O218" s="119"/>
      <c r="P218" s="119"/>
      <c r="Q218" s="119"/>
      <c r="R218" s="119"/>
      <c r="S218" s="119"/>
      <c r="T218" s="119"/>
      <c r="U218" s="119"/>
      <c r="V218" s="119"/>
      <c r="W218" s="119"/>
      <c r="X218" s="119"/>
      <c r="Y218" s="119"/>
      <c r="Z218" s="119"/>
    </row>
    <row r="219" spans="1:26">
      <c r="A219" s="13"/>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row>
    <row r="220" spans="1:26">
      <c r="A220" s="13"/>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row r="221" spans="1:26" ht="15.75" thickBot="1">
      <c r="A221" s="13"/>
      <c r="B221" s="16"/>
      <c r="C221" s="14"/>
      <c r="D221" s="25" t="s">
        <v>507</v>
      </c>
      <c r="E221" s="25"/>
      <c r="F221" s="25"/>
      <c r="G221" s="25"/>
      <c r="H221" s="25"/>
      <c r="I221" s="25"/>
      <c r="J221" s="25"/>
      <c r="K221" s="25"/>
      <c r="L221" s="25"/>
      <c r="M221" s="25"/>
      <c r="N221" s="25"/>
      <c r="O221" s="25"/>
      <c r="P221" s="25"/>
      <c r="Q221" s="25"/>
      <c r="R221" s="25"/>
      <c r="S221" s="25"/>
      <c r="T221" s="25"/>
      <c r="U221" s="25"/>
      <c r="V221" s="25"/>
      <c r="W221" s="25"/>
      <c r="X221" s="25"/>
      <c r="Y221" s="25"/>
      <c r="Z221" s="25"/>
    </row>
    <row r="222" spans="1:26" ht="15.75" thickBot="1">
      <c r="A222" s="13"/>
      <c r="B222" s="16"/>
      <c r="C222" s="14"/>
      <c r="D222" s="84" t="s">
        <v>465</v>
      </c>
      <c r="E222" s="84"/>
      <c r="F222" s="84"/>
      <c r="G222" s="14"/>
      <c r="H222" s="84" t="s">
        <v>466</v>
      </c>
      <c r="I222" s="84"/>
      <c r="J222" s="84"/>
      <c r="K222" s="14"/>
      <c r="L222" s="84" t="s">
        <v>467</v>
      </c>
      <c r="M222" s="84"/>
      <c r="N222" s="84"/>
      <c r="O222" s="14"/>
      <c r="P222" s="84" t="s">
        <v>468</v>
      </c>
      <c r="Q222" s="84"/>
      <c r="R222" s="84"/>
      <c r="S222" s="14"/>
      <c r="T222" s="84" t="s">
        <v>469</v>
      </c>
      <c r="U222" s="84"/>
      <c r="V222" s="84"/>
      <c r="W222" s="14"/>
      <c r="X222" s="84" t="s">
        <v>470</v>
      </c>
      <c r="Y222" s="84"/>
      <c r="Z222" s="84"/>
    </row>
    <row r="223" spans="1:26">
      <c r="A223" s="13"/>
      <c r="B223" s="26" t="s">
        <v>72</v>
      </c>
      <c r="C223" s="27"/>
      <c r="D223" s="28" t="s">
        <v>139</v>
      </c>
      <c r="E223" s="30" t="s">
        <v>150</v>
      </c>
      <c r="F223" s="32"/>
      <c r="G223" s="27"/>
      <c r="H223" s="28" t="s">
        <v>139</v>
      </c>
      <c r="I223" s="30" t="s">
        <v>150</v>
      </c>
      <c r="J223" s="32"/>
      <c r="K223" s="27"/>
      <c r="L223" s="28" t="s">
        <v>139</v>
      </c>
      <c r="M223" s="30">
        <v>499.8</v>
      </c>
      <c r="N223" s="32"/>
      <c r="O223" s="27"/>
      <c r="P223" s="28" t="s">
        <v>139</v>
      </c>
      <c r="Q223" s="30">
        <v>582.20000000000005</v>
      </c>
      <c r="R223" s="32"/>
      <c r="S223" s="27"/>
      <c r="T223" s="28" t="s">
        <v>139</v>
      </c>
      <c r="U223" s="30" t="s">
        <v>282</v>
      </c>
      <c r="V223" s="28" t="s">
        <v>180</v>
      </c>
      <c r="W223" s="27"/>
      <c r="X223" s="28" t="s">
        <v>139</v>
      </c>
      <c r="Y223" s="80">
        <v>1081</v>
      </c>
      <c r="Z223" s="32"/>
    </row>
    <row r="224" spans="1:26">
      <c r="A224" s="13"/>
      <c r="B224" s="26"/>
      <c r="C224" s="27"/>
      <c r="D224" s="29"/>
      <c r="E224" s="31"/>
      <c r="F224" s="33"/>
      <c r="G224" s="27"/>
      <c r="H224" s="29"/>
      <c r="I224" s="31"/>
      <c r="J224" s="33"/>
      <c r="K224" s="27"/>
      <c r="L224" s="26"/>
      <c r="M224" s="37"/>
      <c r="N224" s="27"/>
      <c r="O224" s="27"/>
      <c r="P224" s="26"/>
      <c r="Q224" s="37"/>
      <c r="R224" s="27"/>
      <c r="S224" s="27"/>
      <c r="T224" s="26"/>
      <c r="U224" s="37"/>
      <c r="V224" s="26"/>
      <c r="W224" s="27"/>
      <c r="X224" s="26"/>
      <c r="Y224" s="79"/>
      <c r="Z224" s="27"/>
    </row>
    <row r="225" spans="1:26">
      <c r="A225" s="13"/>
      <c r="B225" s="34" t="s">
        <v>73</v>
      </c>
      <c r="C225" s="35"/>
      <c r="D225" s="36" t="s">
        <v>150</v>
      </c>
      <c r="E225" s="36"/>
      <c r="F225" s="35"/>
      <c r="G225" s="35"/>
      <c r="H225" s="36" t="s">
        <v>150</v>
      </c>
      <c r="I225" s="36"/>
      <c r="J225" s="35"/>
      <c r="K225" s="35"/>
      <c r="L225" s="36">
        <v>456.7</v>
      </c>
      <c r="M225" s="36"/>
      <c r="N225" s="35"/>
      <c r="O225" s="35"/>
      <c r="P225" s="36">
        <v>505.1</v>
      </c>
      <c r="Q225" s="36"/>
      <c r="R225" s="35"/>
      <c r="S225" s="35"/>
      <c r="T225" s="36" t="s">
        <v>282</v>
      </c>
      <c r="U225" s="36"/>
      <c r="V225" s="34" t="s">
        <v>180</v>
      </c>
      <c r="W225" s="35"/>
      <c r="X225" s="36">
        <v>960.8</v>
      </c>
      <c r="Y225" s="36"/>
      <c r="Z225" s="35"/>
    </row>
    <row r="226" spans="1:26" ht="15.75" thickBot="1">
      <c r="A226" s="13"/>
      <c r="B226" s="34"/>
      <c r="C226" s="35"/>
      <c r="D226" s="38"/>
      <c r="E226" s="38"/>
      <c r="F226" s="39"/>
      <c r="G226" s="35"/>
      <c r="H226" s="38"/>
      <c r="I226" s="38"/>
      <c r="J226" s="39"/>
      <c r="K226" s="35"/>
      <c r="L226" s="38"/>
      <c r="M226" s="38"/>
      <c r="N226" s="39"/>
      <c r="O226" s="35"/>
      <c r="P226" s="38"/>
      <c r="Q226" s="38"/>
      <c r="R226" s="39"/>
      <c r="S226" s="35"/>
      <c r="T226" s="38"/>
      <c r="U226" s="38"/>
      <c r="V226" s="81"/>
      <c r="W226" s="35"/>
      <c r="X226" s="38"/>
      <c r="Y226" s="38"/>
      <c r="Z226" s="39"/>
    </row>
    <row r="227" spans="1:26">
      <c r="A227" s="13"/>
      <c r="B227" s="26" t="s">
        <v>74</v>
      </c>
      <c r="C227" s="27"/>
      <c r="D227" s="30" t="s">
        <v>150</v>
      </c>
      <c r="E227" s="30"/>
      <c r="F227" s="32"/>
      <c r="G227" s="27"/>
      <c r="H227" s="30" t="s">
        <v>150</v>
      </c>
      <c r="I227" s="30"/>
      <c r="J227" s="32"/>
      <c r="K227" s="27"/>
      <c r="L227" s="30">
        <v>43.1</v>
      </c>
      <c r="M227" s="30"/>
      <c r="N227" s="32"/>
      <c r="O227" s="27"/>
      <c r="P227" s="30">
        <v>77.099999999999994</v>
      </c>
      <c r="Q227" s="30"/>
      <c r="R227" s="32"/>
      <c r="S227" s="27"/>
      <c r="T227" s="30" t="s">
        <v>150</v>
      </c>
      <c r="U227" s="30"/>
      <c r="V227" s="32"/>
      <c r="W227" s="27"/>
      <c r="X227" s="30">
        <v>120.2</v>
      </c>
      <c r="Y227" s="30"/>
      <c r="Z227" s="32"/>
    </row>
    <row r="228" spans="1:26">
      <c r="A228" s="13"/>
      <c r="B228" s="26"/>
      <c r="C228" s="27"/>
      <c r="D228" s="31"/>
      <c r="E228" s="31"/>
      <c r="F228" s="33"/>
      <c r="G228" s="27"/>
      <c r="H228" s="31"/>
      <c r="I228" s="31"/>
      <c r="J228" s="33"/>
      <c r="K228" s="27"/>
      <c r="L228" s="31"/>
      <c r="M228" s="31"/>
      <c r="N228" s="33"/>
      <c r="O228" s="27"/>
      <c r="P228" s="31"/>
      <c r="Q228" s="31"/>
      <c r="R228" s="33"/>
      <c r="S228" s="27"/>
      <c r="T228" s="31"/>
      <c r="U228" s="31"/>
      <c r="V228" s="33"/>
      <c r="W228" s="27"/>
      <c r="X228" s="37"/>
      <c r="Y228" s="37"/>
      <c r="Z228" s="27"/>
    </row>
    <row r="229" spans="1:26">
      <c r="A229" s="13"/>
      <c r="B229" s="34" t="s">
        <v>75</v>
      </c>
      <c r="C229" s="35"/>
      <c r="D229" s="36" t="s">
        <v>150</v>
      </c>
      <c r="E229" s="36"/>
      <c r="F229" s="35"/>
      <c r="G229" s="35"/>
      <c r="H229" s="36">
        <v>0.1</v>
      </c>
      <c r="I229" s="36"/>
      <c r="J229" s="35"/>
      <c r="K229" s="35"/>
      <c r="L229" s="36">
        <v>30.3</v>
      </c>
      <c r="M229" s="36"/>
      <c r="N229" s="35"/>
      <c r="O229" s="35"/>
      <c r="P229" s="36">
        <v>36.1</v>
      </c>
      <c r="Q229" s="36"/>
      <c r="R229" s="35"/>
      <c r="S229" s="35"/>
      <c r="T229" s="36" t="s">
        <v>150</v>
      </c>
      <c r="U229" s="36"/>
      <c r="V229" s="35"/>
      <c r="W229" s="35"/>
      <c r="X229" s="36">
        <v>66.5</v>
      </c>
      <c r="Y229" s="36"/>
      <c r="Z229" s="35"/>
    </row>
    <row r="230" spans="1:26">
      <c r="A230" s="13"/>
      <c r="B230" s="34"/>
      <c r="C230" s="35"/>
      <c r="D230" s="36"/>
      <c r="E230" s="36"/>
      <c r="F230" s="35"/>
      <c r="G230" s="35"/>
      <c r="H230" s="36"/>
      <c r="I230" s="36"/>
      <c r="J230" s="35"/>
      <c r="K230" s="35"/>
      <c r="L230" s="36"/>
      <c r="M230" s="36"/>
      <c r="N230" s="35"/>
      <c r="O230" s="35"/>
      <c r="P230" s="36"/>
      <c r="Q230" s="36"/>
      <c r="R230" s="35"/>
      <c r="S230" s="35"/>
      <c r="T230" s="36"/>
      <c r="U230" s="36"/>
      <c r="V230" s="35"/>
      <c r="W230" s="35"/>
      <c r="X230" s="36"/>
      <c r="Y230" s="36"/>
      <c r="Z230" s="35"/>
    </row>
    <row r="231" spans="1:26">
      <c r="A231" s="13"/>
      <c r="B231" s="26" t="s">
        <v>76</v>
      </c>
      <c r="C231" s="27"/>
      <c r="D231" s="37" t="s">
        <v>150</v>
      </c>
      <c r="E231" s="37"/>
      <c r="F231" s="27"/>
      <c r="G231" s="27"/>
      <c r="H231" s="37" t="s">
        <v>150</v>
      </c>
      <c r="I231" s="37"/>
      <c r="J231" s="27"/>
      <c r="K231" s="27"/>
      <c r="L231" s="37" t="s">
        <v>150</v>
      </c>
      <c r="M231" s="37"/>
      <c r="N231" s="27"/>
      <c r="O231" s="27"/>
      <c r="P231" s="37">
        <v>0.6</v>
      </c>
      <c r="Q231" s="37"/>
      <c r="R231" s="27"/>
      <c r="S231" s="27"/>
      <c r="T231" s="37" t="s">
        <v>150</v>
      </c>
      <c r="U231" s="37"/>
      <c r="V231" s="27"/>
      <c r="W231" s="27"/>
      <c r="X231" s="37">
        <v>0.6</v>
      </c>
      <c r="Y231" s="37"/>
      <c r="Z231" s="27"/>
    </row>
    <row r="232" spans="1:26">
      <c r="A232" s="13"/>
      <c r="B232" s="26"/>
      <c r="C232" s="27"/>
      <c r="D232" s="37"/>
      <c r="E232" s="37"/>
      <c r="F232" s="27"/>
      <c r="G232" s="27"/>
      <c r="H232" s="37"/>
      <c r="I232" s="37"/>
      <c r="J232" s="27"/>
      <c r="K232" s="27"/>
      <c r="L232" s="37"/>
      <c r="M232" s="37"/>
      <c r="N232" s="27"/>
      <c r="O232" s="27"/>
      <c r="P232" s="37"/>
      <c r="Q232" s="37"/>
      <c r="R232" s="27"/>
      <c r="S232" s="27"/>
      <c r="T232" s="37"/>
      <c r="U232" s="37"/>
      <c r="V232" s="27"/>
      <c r="W232" s="27"/>
      <c r="X232" s="37"/>
      <c r="Y232" s="37"/>
      <c r="Z232" s="27"/>
    </row>
    <row r="233" spans="1:26">
      <c r="A233" s="13"/>
      <c r="B233" s="34" t="s">
        <v>508</v>
      </c>
      <c r="C233" s="35"/>
      <c r="D233" s="36" t="s">
        <v>150</v>
      </c>
      <c r="E233" s="36"/>
      <c r="F233" s="35"/>
      <c r="G233" s="35"/>
      <c r="H233" s="36" t="s">
        <v>150</v>
      </c>
      <c r="I233" s="36"/>
      <c r="J233" s="35"/>
      <c r="K233" s="35"/>
      <c r="L233" s="36">
        <v>0.3</v>
      </c>
      <c r="M233" s="36"/>
      <c r="N233" s="35"/>
      <c r="O233" s="35"/>
      <c r="P233" s="36">
        <v>1</v>
      </c>
      <c r="Q233" s="36"/>
      <c r="R233" s="35"/>
      <c r="S233" s="35"/>
      <c r="T233" s="36" t="s">
        <v>150</v>
      </c>
      <c r="U233" s="36"/>
      <c r="V233" s="35"/>
      <c r="W233" s="35"/>
      <c r="X233" s="36">
        <v>1.3</v>
      </c>
      <c r="Y233" s="36"/>
      <c r="Z233" s="35"/>
    </row>
    <row r="234" spans="1:26">
      <c r="A234" s="13"/>
      <c r="B234" s="34"/>
      <c r="C234" s="35"/>
      <c r="D234" s="36"/>
      <c r="E234" s="36"/>
      <c r="F234" s="35"/>
      <c r="G234" s="35"/>
      <c r="H234" s="36"/>
      <c r="I234" s="36"/>
      <c r="J234" s="35"/>
      <c r="K234" s="35"/>
      <c r="L234" s="36"/>
      <c r="M234" s="36"/>
      <c r="N234" s="35"/>
      <c r="O234" s="35"/>
      <c r="P234" s="36"/>
      <c r="Q234" s="36"/>
      <c r="R234" s="35"/>
      <c r="S234" s="35"/>
      <c r="T234" s="36"/>
      <c r="U234" s="36"/>
      <c r="V234" s="35"/>
      <c r="W234" s="35"/>
      <c r="X234" s="36"/>
      <c r="Y234" s="36"/>
      <c r="Z234" s="35"/>
    </row>
    <row r="235" spans="1:26">
      <c r="A235" s="13"/>
      <c r="B235" s="26" t="s">
        <v>503</v>
      </c>
      <c r="C235" s="27"/>
      <c r="D235" s="37" t="s">
        <v>150</v>
      </c>
      <c r="E235" s="37"/>
      <c r="F235" s="27"/>
      <c r="G235" s="27"/>
      <c r="H235" s="37" t="s">
        <v>150</v>
      </c>
      <c r="I235" s="37"/>
      <c r="J235" s="27"/>
      <c r="K235" s="27"/>
      <c r="L235" s="37">
        <v>0.4</v>
      </c>
      <c r="M235" s="37"/>
      <c r="N235" s="27"/>
      <c r="O235" s="27"/>
      <c r="P235" s="37" t="s">
        <v>226</v>
      </c>
      <c r="Q235" s="37"/>
      <c r="R235" s="26" t="s">
        <v>180</v>
      </c>
      <c r="S235" s="27"/>
      <c r="T235" s="37" t="s">
        <v>150</v>
      </c>
      <c r="U235" s="37"/>
      <c r="V235" s="27"/>
      <c r="W235" s="27"/>
      <c r="X235" s="37">
        <v>0.2</v>
      </c>
      <c r="Y235" s="37"/>
      <c r="Z235" s="27"/>
    </row>
    <row r="236" spans="1:26" ht="15.75" thickBot="1">
      <c r="A236" s="13"/>
      <c r="B236" s="26"/>
      <c r="C236" s="27"/>
      <c r="D236" s="47"/>
      <c r="E236" s="47"/>
      <c r="F236" s="48"/>
      <c r="G236" s="27"/>
      <c r="H236" s="47"/>
      <c r="I236" s="47"/>
      <c r="J236" s="48"/>
      <c r="K236" s="27"/>
      <c r="L236" s="47"/>
      <c r="M236" s="47"/>
      <c r="N236" s="48"/>
      <c r="O236" s="27"/>
      <c r="P236" s="47"/>
      <c r="Q236" s="47"/>
      <c r="R236" s="102"/>
      <c r="S236" s="27"/>
      <c r="T236" s="47"/>
      <c r="U236" s="47"/>
      <c r="V236" s="48"/>
      <c r="W236" s="27"/>
      <c r="X236" s="47"/>
      <c r="Y236" s="47"/>
      <c r="Z236" s="48"/>
    </row>
    <row r="237" spans="1:26">
      <c r="A237" s="13"/>
      <c r="B237" s="34" t="s">
        <v>485</v>
      </c>
      <c r="C237" s="35"/>
      <c r="D237" s="71" t="s">
        <v>150</v>
      </c>
      <c r="E237" s="71"/>
      <c r="F237" s="52"/>
      <c r="G237" s="35"/>
      <c r="H237" s="71" t="s">
        <v>190</v>
      </c>
      <c r="I237" s="71"/>
      <c r="J237" s="53" t="s">
        <v>180</v>
      </c>
      <c r="K237" s="35"/>
      <c r="L237" s="71">
        <v>12.1</v>
      </c>
      <c r="M237" s="71"/>
      <c r="N237" s="52"/>
      <c r="O237" s="35"/>
      <c r="P237" s="71">
        <v>39.6</v>
      </c>
      <c r="Q237" s="71"/>
      <c r="R237" s="52"/>
      <c r="S237" s="35"/>
      <c r="T237" s="71" t="s">
        <v>150</v>
      </c>
      <c r="U237" s="71"/>
      <c r="V237" s="52"/>
      <c r="W237" s="35"/>
      <c r="X237" s="71">
        <v>51.6</v>
      </c>
      <c r="Y237" s="71"/>
      <c r="Z237" s="52"/>
    </row>
    <row r="238" spans="1:26">
      <c r="A238" s="13"/>
      <c r="B238" s="34"/>
      <c r="C238" s="35"/>
      <c r="D238" s="112"/>
      <c r="E238" s="112"/>
      <c r="F238" s="114"/>
      <c r="G238" s="35"/>
      <c r="H238" s="112"/>
      <c r="I238" s="112"/>
      <c r="J238" s="113"/>
      <c r="K238" s="35"/>
      <c r="L238" s="112"/>
      <c r="M238" s="112"/>
      <c r="N238" s="114"/>
      <c r="O238" s="35"/>
      <c r="P238" s="112"/>
      <c r="Q238" s="112"/>
      <c r="R238" s="114"/>
      <c r="S238" s="35"/>
      <c r="T238" s="112"/>
      <c r="U238" s="112"/>
      <c r="V238" s="114"/>
      <c r="W238" s="35"/>
      <c r="X238" s="36"/>
      <c r="Y238" s="36"/>
      <c r="Z238" s="35"/>
    </row>
    <row r="239" spans="1:26">
      <c r="A239" s="13"/>
      <c r="B239" s="26" t="s">
        <v>80</v>
      </c>
      <c r="C239" s="27"/>
      <c r="D239" s="37" t="s">
        <v>150</v>
      </c>
      <c r="E239" s="37"/>
      <c r="F239" s="27"/>
      <c r="G239" s="27"/>
      <c r="H239" s="37" t="s">
        <v>150</v>
      </c>
      <c r="I239" s="37"/>
      <c r="J239" s="27"/>
      <c r="K239" s="27"/>
      <c r="L239" s="37">
        <v>10.7</v>
      </c>
      <c r="M239" s="37"/>
      <c r="N239" s="27"/>
      <c r="O239" s="27"/>
      <c r="P239" s="37" t="s">
        <v>150</v>
      </c>
      <c r="Q239" s="37"/>
      <c r="R239" s="27"/>
      <c r="S239" s="27"/>
      <c r="T239" s="37" t="s">
        <v>150</v>
      </c>
      <c r="U239" s="37"/>
      <c r="V239" s="27"/>
      <c r="W239" s="27"/>
      <c r="X239" s="37">
        <v>10.7</v>
      </c>
      <c r="Y239" s="37"/>
      <c r="Z239" s="27"/>
    </row>
    <row r="240" spans="1:26">
      <c r="A240" s="13"/>
      <c r="B240" s="26"/>
      <c r="C240" s="27"/>
      <c r="D240" s="37"/>
      <c r="E240" s="37"/>
      <c r="F240" s="27"/>
      <c r="G240" s="27"/>
      <c r="H240" s="37"/>
      <c r="I240" s="37"/>
      <c r="J240" s="27"/>
      <c r="K240" s="27"/>
      <c r="L240" s="37"/>
      <c r="M240" s="37"/>
      <c r="N240" s="27"/>
      <c r="O240" s="27"/>
      <c r="P240" s="37"/>
      <c r="Q240" s="37"/>
      <c r="R240" s="27"/>
      <c r="S240" s="27"/>
      <c r="T240" s="37"/>
      <c r="U240" s="37"/>
      <c r="V240" s="27"/>
      <c r="W240" s="27"/>
      <c r="X240" s="37"/>
      <c r="Y240" s="37"/>
      <c r="Z240" s="27"/>
    </row>
    <row r="241" spans="1:26">
      <c r="A241" s="13"/>
      <c r="B241" s="34" t="s">
        <v>487</v>
      </c>
      <c r="C241" s="35"/>
      <c r="D241" s="36" t="s">
        <v>150</v>
      </c>
      <c r="E241" s="36"/>
      <c r="F241" s="35"/>
      <c r="G241" s="35"/>
      <c r="H241" s="36" t="s">
        <v>150</v>
      </c>
      <c r="I241" s="36"/>
      <c r="J241" s="35"/>
      <c r="K241" s="35"/>
      <c r="L241" s="36" t="s">
        <v>297</v>
      </c>
      <c r="M241" s="36"/>
      <c r="N241" s="34" t="s">
        <v>180</v>
      </c>
      <c r="O241" s="35"/>
      <c r="P241" s="36">
        <v>2.1</v>
      </c>
      <c r="Q241" s="36"/>
      <c r="R241" s="35"/>
      <c r="S241" s="35"/>
      <c r="T241" s="36" t="s">
        <v>150</v>
      </c>
      <c r="U241" s="36"/>
      <c r="V241" s="35"/>
      <c r="W241" s="35"/>
      <c r="X241" s="36">
        <v>0.9</v>
      </c>
      <c r="Y241" s="36"/>
      <c r="Z241" s="35"/>
    </row>
    <row r="242" spans="1:26">
      <c r="A242" s="13"/>
      <c r="B242" s="34"/>
      <c r="C242" s="35"/>
      <c r="D242" s="36"/>
      <c r="E242" s="36"/>
      <c r="F242" s="35"/>
      <c r="G242" s="35"/>
      <c r="H242" s="36"/>
      <c r="I242" s="36"/>
      <c r="J242" s="35"/>
      <c r="K242" s="35"/>
      <c r="L242" s="36"/>
      <c r="M242" s="36"/>
      <c r="N242" s="34"/>
      <c r="O242" s="35"/>
      <c r="P242" s="36"/>
      <c r="Q242" s="36"/>
      <c r="R242" s="35"/>
      <c r="S242" s="35"/>
      <c r="T242" s="36"/>
      <c r="U242" s="36"/>
      <c r="V242" s="35"/>
      <c r="W242" s="35"/>
      <c r="X242" s="36"/>
      <c r="Y242" s="36"/>
      <c r="Z242" s="35"/>
    </row>
    <row r="243" spans="1:26">
      <c r="A243" s="13"/>
      <c r="B243" s="26" t="s">
        <v>509</v>
      </c>
      <c r="C243" s="27"/>
      <c r="D243" s="37" t="s">
        <v>510</v>
      </c>
      <c r="E243" s="37"/>
      <c r="F243" s="26" t="s">
        <v>180</v>
      </c>
      <c r="G243" s="27"/>
      <c r="H243" s="37" t="s">
        <v>511</v>
      </c>
      <c r="I243" s="37"/>
      <c r="J243" s="26" t="s">
        <v>180</v>
      </c>
      <c r="K243" s="27"/>
      <c r="L243" s="37" t="s">
        <v>191</v>
      </c>
      <c r="M243" s="37"/>
      <c r="N243" s="26" t="s">
        <v>180</v>
      </c>
      <c r="O243" s="27"/>
      <c r="P243" s="37" t="s">
        <v>150</v>
      </c>
      <c r="Q243" s="37"/>
      <c r="R243" s="27"/>
      <c r="S243" s="27"/>
      <c r="T243" s="37">
        <v>65.8</v>
      </c>
      <c r="U243" s="37"/>
      <c r="V243" s="27"/>
      <c r="W243" s="27"/>
      <c r="X243" s="37" t="s">
        <v>150</v>
      </c>
      <c r="Y243" s="37"/>
      <c r="Z243" s="27"/>
    </row>
    <row r="244" spans="1:26" ht="15.75" thickBot="1">
      <c r="A244" s="13"/>
      <c r="B244" s="26"/>
      <c r="C244" s="27"/>
      <c r="D244" s="47"/>
      <c r="E244" s="47"/>
      <c r="F244" s="102"/>
      <c r="G244" s="27"/>
      <c r="H244" s="47"/>
      <c r="I244" s="47"/>
      <c r="J244" s="102"/>
      <c r="K244" s="27"/>
      <c r="L244" s="47"/>
      <c r="M244" s="47"/>
      <c r="N244" s="102"/>
      <c r="O244" s="27"/>
      <c r="P244" s="47"/>
      <c r="Q244" s="47"/>
      <c r="R244" s="48"/>
      <c r="S244" s="27"/>
      <c r="T244" s="47"/>
      <c r="U244" s="47"/>
      <c r="V244" s="48"/>
      <c r="W244" s="27"/>
      <c r="X244" s="47"/>
      <c r="Y244" s="47"/>
      <c r="Z244" s="48"/>
    </row>
    <row r="245" spans="1:26">
      <c r="A245" s="13"/>
      <c r="B245" s="34" t="s">
        <v>512</v>
      </c>
      <c r="C245" s="35"/>
      <c r="D245" s="71">
        <v>32.799999999999997</v>
      </c>
      <c r="E245" s="71"/>
      <c r="F245" s="52"/>
      <c r="G245" s="35"/>
      <c r="H245" s="71">
        <v>32.299999999999997</v>
      </c>
      <c r="I245" s="71"/>
      <c r="J245" s="52"/>
      <c r="K245" s="35"/>
      <c r="L245" s="71">
        <v>3.2</v>
      </c>
      <c r="M245" s="71"/>
      <c r="N245" s="52"/>
      <c r="O245" s="35"/>
      <c r="P245" s="71">
        <v>37.5</v>
      </c>
      <c r="Q245" s="71"/>
      <c r="R245" s="52"/>
      <c r="S245" s="35"/>
      <c r="T245" s="71" t="s">
        <v>513</v>
      </c>
      <c r="U245" s="71"/>
      <c r="V245" s="53" t="s">
        <v>180</v>
      </c>
      <c r="W245" s="35"/>
      <c r="X245" s="71">
        <v>40</v>
      </c>
      <c r="Y245" s="71"/>
      <c r="Z245" s="52"/>
    </row>
    <row r="246" spans="1:26">
      <c r="A246" s="13"/>
      <c r="B246" s="34"/>
      <c r="C246" s="35"/>
      <c r="D246" s="36"/>
      <c r="E246" s="36"/>
      <c r="F246" s="35"/>
      <c r="G246" s="35"/>
      <c r="H246" s="36"/>
      <c r="I246" s="36"/>
      <c r="J246" s="35"/>
      <c r="K246" s="35"/>
      <c r="L246" s="36"/>
      <c r="M246" s="36"/>
      <c r="N246" s="35"/>
      <c r="O246" s="35"/>
      <c r="P246" s="36"/>
      <c r="Q246" s="36"/>
      <c r="R246" s="35"/>
      <c r="S246" s="35"/>
      <c r="T246" s="36"/>
      <c r="U246" s="36"/>
      <c r="V246" s="34"/>
      <c r="W246" s="35"/>
      <c r="X246" s="36"/>
      <c r="Y246" s="36"/>
      <c r="Z246" s="35"/>
    </row>
    <row r="247" spans="1:26">
      <c r="A247" s="13"/>
      <c r="B247" s="26" t="s">
        <v>514</v>
      </c>
      <c r="C247" s="27"/>
      <c r="D247" s="37" t="s">
        <v>150</v>
      </c>
      <c r="E247" s="37"/>
      <c r="F247" s="27"/>
      <c r="G247" s="27"/>
      <c r="H247" s="37" t="s">
        <v>515</v>
      </c>
      <c r="I247" s="37"/>
      <c r="J247" s="26" t="s">
        <v>180</v>
      </c>
      <c r="K247" s="27"/>
      <c r="L247" s="37" t="s">
        <v>150</v>
      </c>
      <c r="M247" s="37"/>
      <c r="N247" s="27"/>
      <c r="O247" s="27"/>
      <c r="P247" s="37">
        <v>8</v>
      </c>
      <c r="Q247" s="37"/>
      <c r="R247" s="27"/>
      <c r="S247" s="27"/>
      <c r="T247" s="37" t="s">
        <v>150</v>
      </c>
      <c r="U247" s="37"/>
      <c r="V247" s="27"/>
      <c r="W247" s="27"/>
      <c r="X247" s="37">
        <v>7.5</v>
      </c>
      <c r="Y247" s="37"/>
      <c r="Z247" s="27"/>
    </row>
    <row r="248" spans="1:26" ht="15.75" thickBot="1">
      <c r="A248" s="13"/>
      <c r="B248" s="26"/>
      <c r="C248" s="27"/>
      <c r="D248" s="47"/>
      <c r="E248" s="47"/>
      <c r="F248" s="48"/>
      <c r="G248" s="27"/>
      <c r="H248" s="47"/>
      <c r="I248" s="47"/>
      <c r="J248" s="102"/>
      <c r="K248" s="27"/>
      <c r="L248" s="47"/>
      <c r="M248" s="47"/>
      <c r="N248" s="48"/>
      <c r="O248" s="27"/>
      <c r="P248" s="47"/>
      <c r="Q248" s="47"/>
      <c r="R248" s="48"/>
      <c r="S248" s="27"/>
      <c r="T248" s="47"/>
      <c r="U248" s="47"/>
      <c r="V248" s="48"/>
      <c r="W248" s="27"/>
      <c r="X248" s="47"/>
      <c r="Y248" s="47"/>
      <c r="Z248" s="48"/>
    </row>
    <row r="249" spans="1:26">
      <c r="A249" s="13"/>
      <c r="B249" s="34" t="s">
        <v>516</v>
      </c>
      <c r="C249" s="35"/>
      <c r="D249" s="71">
        <v>32.799999999999997</v>
      </c>
      <c r="E249" s="71"/>
      <c r="F249" s="52"/>
      <c r="G249" s="35"/>
      <c r="H249" s="71">
        <v>32.799999999999997</v>
      </c>
      <c r="I249" s="71"/>
      <c r="J249" s="52"/>
      <c r="K249" s="35"/>
      <c r="L249" s="71">
        <v>3.2</v>
      </c>
      <c r="M249" s="71"/>
      <c r="N249" s="52"/>
      <c r="O249" s="35"/>
      <c r="P249" s="71">
        <v>29.5</v>
      </c>
      <c r="Q249" s="71"/>
      <c r="R249" s="52"/>
      <c r="S249" s="35"/>
      <c r="T249" s="71" t="s">
        <v>513</v>
      </c>
      <c r="U249" s="71"/>
      <c r="V249" s="53" t="s">
        <v>180</v>
      </c>
      <c r="W249" s="35"/>
      <c r="X249" s="71">
        <v>32.5</v>
      </c>
      <c r="Y249" s="71"/>
      <c r="Z249" s="52"/>
    </row>
    <row r="250" spans="1:26" ht="15.75" thickBot="1">
      <c r="A250" s="13"/>
      <c r="B250" s="34"/>
      <c r="C250" s="35"/>
      <c r="D250" s="38"/>
      <c r="E250" s="38"/>
      <c r="F250" s="39"/>
      <c r="G250" s="35"/>
      <c r="H250" s="38"/>
      <c r="I250" s="38"/>
      <c r="J250" s="39"/>
      <c r="K250" s="35"/>
      <c r="L250" s="38"/>
      <c r="M250" s="38"/>
      <c r="N250" s="39"/>
      <c r="O250" s="35"/>
      <c r="P250" s="38"/>
      <c r="Q250" s="38"/>
      <c r="R250" s="39"/>
      <c r="S250" s="35"/>
      <c r="T250" s="38"/>
      <c r="U250" s="38"/>
      <c r="V250" s="81"/>
      <c r="W250" s="35"/>
      <c r="X250" s="38"/>
      <c r="Y250" s="38"/>
      <c r="Z250" s="39"/>
    </row>
    <row r="251" spans="1:26">
      <c r="A251" s="13"/>
      <c r="B251" s="26" t="s">
        <v>517</v>
      </c>
      <c r="C251" s="27"/>
      <c r="D251" s="30" t="s">
        <v>150</v>
      </c>
      <c r="E251" s="30"/>
      <c r="F251" s="32"/>
      <c r="G251" s="27"/>
      <c r="H251" s="30" t="s">
        <v>150</v>
      </c>
      <c r="I251" s="30"/>
      <c r="J251" s="32"/>
      <c r="K251" s="27"/>
      <c r="L251" s="30" t="s">
        <v>150</v>
      </c>
      <c r="M251" s="30"/>
      <c r="N251" s="32"/>
      <c r="O251" s="27"/>
      <c r="P251" s="30" t="s">
        <v>298</v>
      </c>
      <c r="Q251" s="30"/>
      <c r="R251" s="28" t="s">
        <v>180</v>
      </c>
      <c r="S251" s="27"/>
      <c r="T251" s="30" t="s">
        <v>150</v>
      </c>
      <c r="U251" s="30"/>
      <c r="V251" s="32"/>
      <c r="W251" s="27"/>
      <c r="X251" s="30" t="s">
        <v>298</v>
      </c>
      <c r="Y251" s="30"/>
      <c r="Z251" s="28" t="s">
        <v>180</v>
      </c>
    </row>
    <row r="252" spans="1:26" ht="15.75" thickBot="1">
      <c r="A252" s="13"/>
      <c r="B252" s="26"/>
      <c r="C252" s="27"/>
      <c r="D252" s="47"/>
      <c r="E252" s="47"/>
      <c r="F252" s="48"/>
      <c r="G252" s="27"/>
      <c r="H252" s="47"/>
      <c r="I252" s="47"/>
      <c r="J252" s="48"/>
      <c r="K252" s="27"/>
      <c r="L252" s="47"/>
      <c r="M252" s="47"/>
      <c r="N252" s="48"/>
      <c r="O252" s="27"/>
      <c r="P252" s="47"/>
      <c r="Q252" s="47"/>
      <c r="R252" s="102"/>
      <c r="S252" s="27"/>
      <c r="T252" s="47"/>
      <c r="U252" s="47"/>
      <c r="V252" s="48"/>
      <c r="W252" s="27"/>
      <c r="X252" s="47"/>
      <c r="Y252" s="47"/>
      <c r="Z252" s="102"/>
    </row>
    <row r="253" spans="1:26">
      <c r="A253" s="13"/>
      <c r="B253" s="34" t="s">
        <v>518</v>
      </c>
      <c r="C253" s="35"/>
      <c r="D253" s="53" t="s">
        <v>139</v>
      </c>
      <c r="E253" s="71">
        <v>32.799999999999997</v>
      </c>
      <c r="F253" s="52"/>
      <c r="G253" s="35"/>
      <c r="H253" s="53" t="s">
        <v>139</v>
      </c>
      <c r="I253" s="71">
        <v>32.799999999999997</v>
      </c>
      <c r="J253" s="52"/>
      <c r="K253" s="35"/>
      <c r="L253" s="53" t="s">
        <v>139</v>
      </c>
      <c r="M253" s="71">
        <v>3.2</v>
      </c>
      <c r="N253" s="52"/>
      <c r="O253" s="35"/>
      <c r="P253" s="53" t="s">
        <v>139</v>
      </c>
      <c r="Q253" s="71">
        <v>29.8</v>
      </c>
      <c r="R253" s="52"/>
      <c r="S253" s="35"/>
      <c r="T253" s="53" t="s">
        <v>139</v>
      </c>
      <c r="U253" s="71" t="s">
        <v>513</v>
      </c>
      <c r="V253" s="53" t="s">
        <v>180</v>
      </c>
      <c r="W253" s="35"/>
      <c r="X253" s="53" t="s">
        <v>139</v>
      </c>
      <c r="Y253" s="71">
        <v>32.799999999999997</v>
      </c>
      <c r="Z253" s="52"/>
    </row>
    <row r="254" spans="1:26" ht="15.75" thickBot="1">
      <c r="A254" s="13"/>
      <c r="B254" s="34"/>
      <c r="C254" s="35"/>
      <c r="D254" s="54"/>
      <c r="E254" s="72"/>
      <c r="F254" s="56"/>
      <c r="G254" s="35"/>
      <c r="H254" s="54"/>
      <c r="I254" s="72"/>
      <c r="J254" s="56"/>
      <c r="K254" s="35"/>
      <c r="L254" s="54"/>
      <c r="M254" s="72"/>
      <c r="N254" s="56"/>
      <c r="O254" s="35"/>
      <c r="P254" s="54"/>
      <c r="Q254" s="72"/>
      <c r="R254" s="56"/>
      <c r="S254" s="35"/>
      <c r="T254" s="54"/>
      <c r="U254" s="72"/>
      <c r="V254" s="54"/>
      <c r="W254" s="35"/>
      <c r="X254" s="54"/>
      <c r="Y254" s="72"/>
      <c r="Z254" s="56"/>
    </row>
    <row r="255" spans="1:26" ht="15.75" thickTop="1">
      <c r="A255" s="13"/>
      <c r="B255" s="18"/>
      <c r="C255" s="18"/>
      <c r="D255" s="111"/>
      <c r="E255" s="111"/>
      <c r="F255" s="111"/>
      <c r="G255" s="18"/>
      <c r="H255" s="111"/>
      <c r="I255" s="111"/>
      <c r="J255" s="111"/>
      <c r="K255" s="18"/>
      <c r="L255" s="111"/>
      <c r="M255" s="111"/>
      <c r="N255" s="111"/>
      <c r="O255" s="18"/>
      <c r="P255" s="111"/>
      <c r="Q255" s="111"/>
      <c r="R255" s="111"/>
      <c r="S255" s="18"/>
      <c r="T255" s="111"/>
      <c r="U255" s="111"/>
      <c r="V255" s="111"/>
      <c r="W255" s="18"/>
      <c r="X255" s="111"/>
      <c r="Y255" s="111"/>
      <c r="Z255" s="111"/>
    </row>
    <row r="256" spans="1:26">
      <c r="A256" s="13"/>
      <c r="B256" s="34" t="s">
        <v>87</v>
      </c>
      <c r="C256" s="35"/>
      <c r="D256" s="34" t="s">
        <v>139</v>
      </c>
      <c r="E256" s="36">
        <v>44.8</v>
      </c>
      <c r="F256" s="35"/>
      <c r="G256" s="35"/>
      <c r="H256" s="34" t="s">
        <v>139</v>
      </c>
      <c r="I256" s="36">
        <v>44.8</v>
      </c>
      <c r="J256" s="35"/>
      <c r="K256" s="35"/>
      <c r="L256" s="34" t="s">
        <v>139</v>
      </c>
      <c r="M256" s="36">
        <v>3.8</v>
      </c>
      <c r="N256" s="35"/>
      <c r="O256" s="35"/>
      <c r="P256" s="34" t="s">
        <v>139</v>
      </c>
      <c r="Q256" s="36">
        <v>40.6</v>
      </c>
      <c r="R256" s="35"/>
      <c r="S256" s="35"/>
      <c r="T256" s="34" t="s">
        <v>139</v>
      </c>
      <c r="U256" s="36" t="s">
        <v>519</v>
      </c>
      <c r="V256" s="34" t="s">
        <v>180</v>
      </c>
      <c r="W256" s="35"/>
      <c r="X256" s="34" t="s">
        <v>139</v>
      </c>
      <c r="Y256" s="36">
        <v>44.5</v>
      </c>
      <c r="Z256" s="35"/>
    </row>
    <row r="257" spans="1:26">
      <c r="A257" s="13"/>
      <c r="B257" s="34"/>
      <c r="C257" s="35"/>
      <c r="D257" s="34"/>
      <c r="E257" s="36"/>
      <c r="F257" s="35"/>
      <c r="G257" s="35"/>
      <c r="H257" s="34"/>
      <c r="I257" s="36"/>
      <c r="J257" s="35"/>
      <c r="K257" s="35"/>
      <c r="L257" s="34"/>
      <c r="M257" s="36"/>
      <c r="N257" s="35"/>
      <c r="O257" s="35"/>
      <c r="P257" s="34"/>
      <c r="Q257" s="36"/>
      <c r="R257" s="35"/>
      <c r="S257" s="35"/>
      <c r="T257" s="34"/>
      <c r="U257" s="36"/>
      <c r="V257" s="34"/>
      <c r="W257" s="35"/>
      <c r="X257" s="34"/>
      <c r="Y257" s="36"/>
      <c r="Z257" s="35"/>
    </row>
    <row r="258" spans="1:26">
      <c r="A258" s="13"/>
      <c r="B258" s="26" t="s">
        <v>520</v>
      </c>
      <c r="C258" s="27"/>
      <c r="D258" s="37" t="s">
        <v>150</v>
      </c>
      <c r="E258" s="37"/>
      <c r="F258" s="27"/>
      <c r="G258" s="27"/>
      <c r="H258" s="37" t="s">
        <v>150</v>
      </c>
      <c r="I258" s="37"/>
      <c r="J258" s="27"/>
      <c r="K258" s="27"/>
      <c r="L258" s="37" t="s">
        <v>150</v>
      </c>
      <c r="M258" s="37"/>
      <c r="N258" s="27"/>
      <c r="O258" s="27"/>
      <c r="P258" s="37" t="s">
        <v>298</v>
      </c>
      <c r="Q258" s="37"/>
      <c r="R258" s="26" t="s">
        <v>180</v>
      </c>
      <c r="S258" s="27"/>
      <c r="T258" s="37" t="s">
        <v>150</v>
      </c>
      <c r="U258" s="37"/>
      <c r="V258" s="27"/>
      <c r="W258" s="27"/>
      <c r="X258" s="37" t="s">
        <v>298</v>
      </c>
      <c r="Y258" s="37"/>
      <c r="Z258" s="26" t="s">
        <v>180</v>
      </c>
    </row>
    <row r="259" spans="1:26" ht="15.75" thickBot="1">
      <c r="A259" s="13"/>
      <c r="B259" s="26"/>
      <c r="C259" s="27"/>
      <c r="D259" s="47"/>
      <c r="E259" s="47"/>
      <c r="F259" s="48"/>
      <c r="G259" s="27"/>
      <c r="H259" s="47"/>
      <c r="I259" s="47"/>
      <c r="J259" s="48"/>
      <c r="K259" s="27"/>
      <c r="L259" s="47"/>
      <c r="M259" s="47"/>
      <c r="N259" s="48"/>
      <c r="O259" s="27"/>
      <c r="P259" s="47"/>
      <c r="Q259" s="47"/>
      <c r="R259" s="102"/>
      <c r="S259" s="27"/>
      <c r="T259" s="47"/>
      <c r="U259" s="47"/>
      <c r="V259" s="48"/>
      <c r="W259" s="27"/>
      <c r="X259" s="47"/>
      <c r="Y259" s="47"/>
      <c r="Z259" s="102"/>
    </row>
    <row r="260" spans="1:26">
      <c r="A260" s="13"/>
      <c r="B260" s="34" t="s">
        <v>89</v>
      </c>
      <c r="C260" s="35"/>
      <c r="D260" s="53" t="s">
        <v>139</v>
      </c>
      <c r="E260" s="71">
        <v>44.8</v>
      </c>
      <c r="F260" s="52"/>
      <c r="G260" s="35"/>
      <c r="H260" s="53" t="s">
        <v>139</v>
      </c>
      <c r="I260" s="71">
        <v>44.8</v>
      </c>
      <c r="J260" s="52"/>
      <c r="K260" s="35"/>
      <c r="L260" s="53" t="s">
        <v>139</v>
      </c>
      <c r="M260" s="71">
        <v>3.8</v>
      </c>
      <c r="N260" s="52"/>
      <c r="O260" s="35"/>
      <c r="P260" s="53" t="s">
        <v>139</v>
      </c>
      <c r="Q260" s="71">
        <v>40.9</v>
      </c>
      <c r="R260" s="52"/>
      <c r="S260" s="35"/>
      <c r="T260" s="53" t="s">
        <v>139</v>
      </c>
      <c r="U260" s="71" t="s">
        <v>519</v>
      </c>
      <c r="V260" s="53" t="s">
        <v>180</v>
      </c>
      <c r="W260" s="35"/>
      <c r="X260" s="53" t="s">
        <v>139</v>
      </c>
      <c r="Y260" s="71">
        <v>44.8</v>
      </c>
      <c r="Z260" s="52"/>
    </row>
    <row r="261" spans="1:26" ht="15.75" thickBot="1">
      <c r="A261" s="13"/>
      <c r="B261" s="34"/>
      <c r="C261" s="35"/>
      <c r="D261" s="54"/>
      <c r="E261" s="72"/>
      <c r="F261" s="56"/>
      <c r="G261" s="35"/>
      <c r="H261" s="54"/>
      <c r="I261" s="72"/>
      <c r="J261" s="56"/>
      <c r="K261" s="35"/>
      <c r="L261" s="54"/>
      <c r="M261" s="72"/>
      <c r="N261" s="56"/>
      <c r="O261" s="35"/>
      <c r="P261" s="54"/>
      <c r="Q261" s="72"/>
      <c r="R261" s="56"/>
      <c r="S261" s="35"/>
      <c r="T261" s="54"/>
      <c r="U261" s="72"/>
      <c r="V261" s="54"/>
      <c r="W261" s="35"/>
      <c r="X261" s="54"/>
      <c r="Y261" s="72"/>
      <c r="Z261" s="56"/>
    </row>
    <row r="262" spans="1:26" ht="15.75" thickTop="1">
      <c r="A262" s="13"/>
      <c r="B262" s="14"/>
      <c r="C262" s="14"/>
      <c r="D262" s="90"/>
      <c r="E262" s="90"/>
      <c r="F262" s="90"/>
      <c r="G262" s="14"/>
      <c r="H262" s="90"/>
      <c r="I262" s="90"/>
      <c r="J262" s="90"/>
      <c r="K262" s="14"/>
      <c r="L262" s="90"/>
      <c r="M262" s="90"/>
      <c r="N262" s="90"/>
      <c r="O262" s="14"/>
      <c r="P262" s="90"/>
      <c r="Q262" s="90"/>
      <c r="R262" s="90"/>
      <c r="S262" s="14"/>
      <c r="T262" s="90"/>
      <c r="U262" s="90"/>
      <c r="V262" s="90"/>
      <c r="W262" s="14"/>
      <c r="X262" s="90"/>
      <c r="Y262" s="90"/>
      <c r="Z262" s="90"/>
    </row>
    <row r="263" spans="1:26" ht="15.75" thickBot="1">
      <c r="A263" s="13"/>
      <c r="B263" s="16"/>
      <c r="C263" s="14"/>
      <c r="D263" s="25" t="s">
        <v>521</v>
      </c>
      <c r="E263" s="25"/>
      <c r="F263" s="25"/>
      <c r="G263" s="25"/>
      <c r="H263" s="25"/>
      <c r="I263" s="25"/>
      <c r="J263" s="25"/>
      <c r="K263" s="25"/>
      <c r="L263" s="25"/>
      <c r="M263" s="25"/>
      <c r="N263" s="25"/>
      <c r="O263" s="25"/>
      <c r="P263" s="25"/>
      <c r="Q263" s="25"/>
      <c r="R263" s="25"/>
      <c r="S263" s="25"/>
      <c r="T263" s="25"/>
      <c r="U263" s="25"/>
      <c r="V263" s="25"/>
      <c r="W263" s="25"/>
      <c r="X263" s="25"/>
      <c r="Y263" s="25"/>
      <c r="Z263" s="25"/>
    </row>
    <row r="264" spans="1:26" ht="15.75" thickBot="1">
      <c r="A264" s="13"/>
      <c r="B264" s="16"/>
      <c r="C264" s="14"/>
      <c r="D264" s="84" t="s">
        <v>465</v>
      </c>
      <c r="E264" s="84"/>
      <c r="F264" s="84"/>
      <c r="G264" s="14"/>
      <c r="H264" s="84" t="s">
        <v>466</v>
      </c>
      <c r="I264" s="84"/>
      <c r="J264" s="84"/>
      <c r="K264" s="14"/>
      <c r="L264" s="84" t="s">
        <v>467</v>
      </c>
      <c r="M264" s="84"/>
      <c r="N264" s="84"/>
      <c r="O264" s="14"/>
      <c r="P264" s="84" t="s">
        <v>468</v>
      </c>
      <c r="Q264" s="84"/>
      <c r="R264" s="84"/>
      <c r="S264" s="14"/>
      <c r="T264" s="84" t="s">
        <v>469</v>
      </c>
      <c r="U264" s="84"/>
      <c r="V264" s="84"/>
      <c r="W264" s="14"/>
      <c r="X264" s="84" t="s">
        <v>470</v>
      </c>
      <c r="Y264" s="84"/>
      <c r="Z264" s="84"/>
    </row>
    <row r="265" spans="1:26">
      <c r="A265" s="13"/>
      <c r="B265" s="89" t="s">
        <v>72</v>
      </c>
      <c r="C265" s="27"/>
      <c r="D265" s="28" t="s">
        <v>139</v>
      </c>
      <c r="E265" s="30" t="s">
        <v>150</v>
      </c>
      <c r="F265" s="32"/>
      <c r="G265" s="27"/>
      <c r="H265" s="28" t="s">
        <v>139</v>
      </c>
      <c r="I265" s="30" t="s">
        <v>150</v>
      </c>
      <c r="J265" s="32"/>
      <c r="K265" s="27"/>
      <c r="L265" s="28" t="s">
        <v>139</v>
      </c>
      <c r="M265" s="80">
        <v>1579.5</v>
      </c>
      <c r="N265" s="32"/>
      <c r="O265" s="27"/>
      <c r="P265" s="28" t="s">
        <v>139</v>
      </c>
      <c r="Q265" s="80">
        <v>1820.7</v>
      </c>
      <c r="R265" s="32"/>
      <c r="S265" s="27"/>
      <c r="T265" s="28" t="s">
        <v>139</v>
      </c>
      <c r="U265" s="30" t="s">
        <v>522</v>
      </c>
      <c r="V265" s="28" t="s">
        <v>180</v>
      </c>
      <c r="W265" s="27"/>
      <c r="X265" s="28" t="s">
        <v>139</v>
      </c>
      <c r="Y265" s="80">
        <v>3392.2</v>
      </c>
      <c r="Z265" s="32"/>
    </row>
    <row r="266" spans="1:26">
      <c r="A266" s="13"/>
      <c r="B266" s="89"/>
      <c r="C266" s="27"/>
      <c r="D266" s="29"/>
      <c r="E266" s="31"/>
      <c r="F266" s="33"/>
      <c r="G266" s="27"/>
      <c r="H266" s="29"/>
      <c r="I266" s="31"/>
      <c r="J266" s="33"/>
      <c r="K266" s="27"/>
      <c r="L266" s="29"/>
      <c r="M266" s="82"/>
      <c r="N266" s="33"/>
      <c r="O266" s="27"/>
      <c r="P266" s="29"/>
      <c r="Q266" s="82"/>
      <c r="R266" s="33"/>
      <c r="S266" s="27"/>
      <c r="T266" s="29"/>
      <c r="U266" s="31"/>
      <c r="V266" s="29"/>
      <c r="W266" s="27"/>
      <c r="X266" s="26"/>
      <c r="Y266" s="79"/>
      <c r="Z266" s="27"/>
    </row>
    <row r="267" spans="1:26">
      <c r="A267" s="13"/>
      <c r="B267" s="46" t="s">
        <v>73</v>
      </c>
      <c r="C267" s="35"/>
      <c r="D267" s="36" t="s">
        <v>150</v>
      </c>
      <c r="E267" s="36"/>
      <c r="F267" s="35"/>
      <c r="G267" s="35"/>
      <c r="H267" s="36" t="s">
        <v>150</v>
      </c>
      <c r="I267" s="36"/>
      <c r="J267" s="35"/>
      <c r="K267" s="35"/>
      <c r="L267" s="50">
        <v>1444</v>
      </c>
      <c r="M267" s="50"/>
      <c r="N267" s="35"/>
      <c r="O267" s="35"/>
      <c r="P267" s="50">
        <v>1582.4</v>
      </c>
      <c r="Q267" s="50"/>
      <c r="R267" s="35"/>
      <c r="S267" s="35"/>
      <c r="T267" s="36" t="s">
        <v>522</v>
      </c>
      <c r="U267" s="36"/>
      <c r="V267" s="34" t="s">
        <v>180</v>
      </c>
      <c r="W267" s="35"/>
      <c r="X267" s="50">
        <v>3018.4</v>
      </c>
      <c r="Y267" s="50"/>
      <c r="Z267" s="35"/>
    </row>
    <row r="268" spans="1:26" ht="15.75" thickBot="1">
      <c r="A268" s="13"/>
      <c r="B268" s="46"/>
      <c r="C268" s="35"/>
      <c r="D268" s="38"/>
      <c r="E268" s="38"/>
      <c r="F268" s="39"/>
      <c r="G268" s="35"/>
      <c r="H268" s="38"/>
      <c r="I268" s="38"/>
      <c r="J268" s="39"/>
      <c r="K268" s="35"/>
      <c r="L268" s="115"/>
      <c r="M268" s="115"/>
      <c r="N268" s="39"/>
      <c r="O268" s="35"/>
      <c r="P268" s="115"/>
      <c r="Q268" s="115"/>
      <c r="R268" s="39"/>
      <c r="S268" s="35"/>
      <c r="T268" s="38"/>
      <c r="U268" s="38"/>
      <c r="V268" s="81"/>
      <c r="W268" s="35"/>
      <c r="X268" s="115"/>
      <c r="Y268" s="115"/>
      <c r="Z268" s="39"/>
    </row>
    <row r="269" spans="1:26">
      <c r="A269" s="13"/>
      <c r="B269" s="89" t="s">
        <v>74</v>
      </c>
      <c r="C269" s="27"/>
      <c r="D269" s="30" t="s">
        <v>150</v>
      </c>
      <c r="E269" s="30"/>
      <c r="F269" s="32"/>
      <c r="G269" s="27"/>
      <c r="H269" s="30" t="s">
        <v>150</v>
      </c>
      <c r="I269" s="30"/>
      <c r="J269" s="32"/>
      <c r="K269" s="27"/>
      <c r="L269" s="30">
        <v>135.5</v>
      </c>
      <c r="M269" s="30"/>
      <c r="N269" s="32"/>
      <c r="O269" s="27"/>
      <c r="P269" s="30">
        <v>238.3</v>
      </c>
      <c r="Q269" s="30"/>
      <c r="R269" s="32"/>
      <c r="S269" s="27"/>
      <c r="T269" s="30" t="s">
        <v>150</v>
      </c>
      <c r="U269" s="30"/>
      <c r="V269" s="32"/>
      <c r="W269" s="27"/>
      <c r="X269" s="30">
        <v>373.8</v>
      </c>
      <c r="Y269" s="30"/>
      <c r="Z269" s="32"/>
    </row>
    <row r="270" spans="1:26">
      <c r="A270" s="13"/>
      <c r="B270" s="89"/>
      <c r="C270" s="27"/>
      <c r="D270" s="31"/>
      <c r="E270" s="31"/>
      <c r="F270" s="33"/>
      <c r="G270" s="27"/>
      <c r="H270" s="37"/>
      <c r="I270" s="37"/>
      <c r="J270" s="27"/>
      <c r="K270" s="27"/>
      <c r="L270" s="37"/>
      <c r="M270" s="37"/>
      <c r="N270" s="27"/>
      <c r="O270" s="27"/>
      <c r="P270" s="37"/>
      <c r="Q270" s="37"/>
      <c r="R270" s="27"/>
      <c r="S270" s="27"/>
      <c r="T270" s="37"/>
      <c r="U270" s="37"/>
      <c r="V270" s="27"/>
      <c r="W270" s="27"/>
      <c r="X270" s="37"/>
      <c r="Y270" s="37"/>
      <c r="Z270" s="27"/>
    </row>
    <row r="271" spans="1:26">
      <c r="A271" s="13"/>
      <c r="B271" s="46" t="s">
        <v>75</v>
      </c>
      <c r="C271" s="35"/>
      <c r="D271" s="36" t="s">
        <v>150</v>
      </c>
      <c r="E271" s="36"/>
      <c r="F271" s="35"/>
      <c r="G271" s="35"/>
      <c r="H271" s="36">
        <v>0.2</v>
      </c>
      <c r="I271" s="36"/>
      <c r="J271" s="35"/>
      <c r="K271" s="35"/>
      <c r="L271" s="36">
        <v>91.3</v>
      </c>
      <c r="M271" s="36"/>
      <c r="N271" s="35"/>
      <c r="O271" s="35"/>
      <c r="P271" s="36">
        <v>103.5</v>
      </c>
      <c r="Q271" s="36"/>
      <c r="R271" s="35"/>
      <c r="S271" s="35"/>
      <c r="T271" s="36" t="s">
        <v>150</v>
      </c>
      <c r="U271" s="36"/>
      <c r="V271" s="35"/>
      <c r="W271" s="35"/>
      <c r="X271" s="36">
        <v>195</v>
      </c>
      <c r="Y271" s="36"/>
      <c r="Z271" s="35"/>
    </row>
    <row r="272" spans="1:26">
      <c r="A272" s="13"/>
      <c r="B272" s="46"/>
      <c r="C272" s="35"/>
      <c r="D272" s="36"/>
      <c r="E272" s="36"/>
      <c r="F272" s="35"/>
      <c r="G272" s="35"/>
      <c r="H272" s="36"/>
      <c r="I272" s="36"/>
      <c r="J272" s="35"/>
      <c r="K272" s="35"/>
      <c r="L272" s="36"/>
      <c r="M272" s="36"/>
      <c r="N272" s="35"/>
      <c r="O272" s="35"/>
      <c r="P272" s="36"/>
      <c r="Q272" s="36"/>
      <c r="R272" s="35"/>
      <c r="S272" s="35"/>
      <c r="T272" s="36"/>
      <c r="U272" s="36"/>
      <c r="V272" s="35"/>
      <c r="W272" s="35"/>
      <c r="X272" s="36"/>
      <c r="Y272" s="36"/>
      <c r="Z272" s="35"/>
    </row>
    <row r="273" spans="1:26">
      <c r="A273" s="13"/>
      <c r="B273" s="89" t="s">
        <v>76</v>
      </c>
      <c r="C273" s="27"/>
      <c r="D273" s="37" t="s">
        <v>150</v>
      </c>
      <c r="E273" s="37"/>
      <c r="F273" s="27"/>
      <c r="G273" s="27"/>
      <c r="H273" s="37" t="s">
        <v>150</v>
      </c>
      <c r="I273" s="37"/>
      <c r="J273" s="27"/>
      <c r="K273" s="27"/>
      <c r="L273" s="37">
        <v>0.1</v>
      </c>
      <c r="M273" s="37"/>
      <c r="N273" s="27"/>
      <c r="O273" s="27"/>
      <c r="P273" s="37">
        <v>1</v>
      </c>
      <c r="Q273" s="37"/>
      <c r="R273" s="27"/>
      <c r="S273" s="27"/>
      <c r="T273" s="37" t="s">
        <v>150</v>
      </c>
      <c r="U273" s="37"/>
      <c r="V273" s="27"/>
      <c r="W273" s="27"/>
      <c r="X273" s="37">
        <v>1.1000000000000001</v>
      </c>
      <c r="Y273" s="37"/>
      <c r="Z273" s="27"/>
    </row>
    <row r="274" spans="1:26">
      <c r="A274" s="13"/>
      <c r="B274" s="89"/>
      <c r="C274" s="27"/>
      <c r="D274" s="37"/>
      <c r="E274" s="37"/>
      <c r="F274" s="27"/>
      <c r="G274" s="27"/>
      <c r="H274" s="37"/>
      <c r="I274" s="37"/>
      <c r="J274" s="27"/>
      <c r="K274" s="27"/>
      <c r="L274" s="37"/>
      <c r="M274" s="37"/>
      <c r="N274" s="27"/>
      <c r="O274" s="27"/>
      <c r="P274" s="37"/>
      <c r="Q274" s="37"/>
      <c r="R274" s="27"/>
      <c r="S274" s="27"/>
      <c r="T274" s="37"/>
      <c r="U274" s="37"/>
      <c r="V274" s="27"/>
      <c r="W274" s="27"/>
      <c r="X274" s="37"/>
      <c r="Y274" s="37"/>
      <c r="Z274" s="27"/>
    </row>
    <row r="275" spans="1:26">
      <c r="A275" s="13"/>
      <c r="B275" s="46" t="s">
        <v>483</v>
      </c>
      <c r="C275" s="35"/>
      <c r="D275" s="36" t="s">
        <v>150</v>
      </c>
      <c r="E275" s="36"/>
      <c r="F275" s="35"/>
      <c r="G275" s="35"/>
      <c r="H275" s="36" t="s">
        <v>150</v>
      </c>
      <c r="I275" s="36"/>
      <c r="J275" s="35"/>
      <c r="K275" s="35"/>
      <c r="L275" s="36">
        <v>4.3</v>
      </c>
      <c r="M275" s="36"/>
      <c r="N275" s="35"/>
      <c r="O275" s="35"/>
      <c r="P275" s="36" t="s">
        <v>282</v>
      </c>
      <c r="Q275" s="36"/>
      <c r="R275" s="34" t="s">
        <v>180</v>
      </c>
      <c r="S275" s="35"/>
      <c r="T275" s="36" t="s">
        <v>150</v>
      </c>
      <c r="U275" s="36"/>
      <c r="V275" s="35"/>
      <c r="W275" s="35"/>
      <c r="X275" s="36">
        <v>3.3</v>
      </c>
      <c r="Y275" s="36"/>
      <c r="Z275" s="35"/>
    </row>
    <row r="276" spans="1:26">
      <c r="A276" s="13"/>
      <c r="B276" s="46"/>
      <c r="C276" s="35"/>
      <c r="D276" s="36"/>
      <c r="E276" s="36"/>
      <c r="F276" s="35"/>
      <c r="G276" s="35"/>
      <c r="H276" s="36"/>
      <c r="I276" s="36"/>
      <c r="J276" s="35"/>
      <c r="K276" s="35"/>
      <c r="L276" s="36"/>
      <c r="M276" s="36"/>
      <c r="N276" s="35"/>
      <c r="O276" s="35"/>
      <c r="P276" s="36"/>
      <c r="Q276" s="36"/>
      <c r="R276" s="34"/>
      <c r="S276" s="35"/>
      <c r="T276" s="36"/>
      <c r="U276" s="36"/>
      <c r="V276" s="35"/>
      <c r="W276" s="35"/>
      <c r="X276" s="36"/>
      <c r="Y276" s="36"/>
      <c r="Z276" s="35"/>
    </row>
    <row r="277" spans="1:26">
      <c r="A277" s="13"/>
      <c r="B277" s="89" t="s">
        <v>78</v>
      </c>
      <c r="C277" s="27"/>
      <c r="D277" s="37" t="s">
        <v>150</v>
      </c>
      <c r="E277" s="37"/>
      <c r="F277" s="27"/>
      <c r="G277" s="27"/>
      <c r="H277" s="37" t="s">
        <v>150</v>
      </c>
      <c r="I277" s="37"/>
      <c r="J277" s="27"/>
      <c r="K277" s="27"/>
      <c r="L277" s="37">
        <v>0.9</v>
      </c>
      <c r="M277" s="37"/>
      <c r="N277" s="27"/>
      <c r="O277" s="27"/>
      <c r="P277" s="37">
        <v>0.1</v>
      </c>
      <c r="Q277" s="37"/>
      <c r="R277" s="27"/>
      <c r="S277" s="27"/>
      <c r="T277" s="37" t="s">
        <v>150</v>
      </c>
      <c r="U277" s="37"/>
      <c r="V277" s="27"/>
      <c r="W277" s="27"/>
      <c r="X277" s="37">
        <v>1</v>
      </c>
      <c r="Y277" s="37"/>
      <c r="Z277" s="27"/>
    </row>
    <row r="278" spans="1:26" ht="15.75" thickBot="1">
      <c r="A278" s="13"/>
      <c r="B278" s="89"/>
      <c r="C278" s="27"/>
      <c r="D278" s="47"/>
      <c r="E278" s="47"/>
      <c r="F278" s="48"/>
      <c r="G278" s="27"/>
      <c r="H278" s="47"/>
      <c r="I278" s="47"/>
      <c r="J278" s="48"/>
      <c r="K278" s="27"/>
      <c r="L278" s="47"/>
      <c r="M278" s="47"/>
      <c r="N278" s="48"/>
      <c r="O278" s="27"/>
      <c r="P278" s="47"/>
      <c r="Q278" s="47"/>
      <c r="R278" s="48"/>
      <c r="S278" s="27"/>
      <c r="T278" s="47"/>
      <c r="U278" s="47"/>
      <c r="V278" s="48"/>
      <c r="W278" s="27"/>
      <c r="X278" s="47"/>
      <c r="Y278" s="47"/>
      <c r="Z278" s="48"/>
    </row>
    <row r="279" spans="1:26">
      <c r="A279" s="13"/>
      <c r="B279" s="46" t="s">
        <v>485</v>
      </c>
      <c r="C279" s="35"/>
      <c r="D279" s="71" t="s">
        <v>150</v>
      </c>
      <c r="E279" s="71"/>
      <c r="F279" s="52"/>
      <c r="G279" s="35"/>
      <c r="H279" s="71" t="s">
        <v>226</v>
      </c>
      <c r="I279" s="71"/>
      <c r="J279" s="53" t="s">
        <v>180</v>
      </c>
      <c r="K279" s="35"/>
      <c r="L279" s="71">
        <v>38.9</v>
      </c>
      <c r="M279" s="71"/>
      <c r="N279" s="52"/>
      <c r="O279" s="35"/>
      <c r="P279" s="71">
        <v>134.69999999999999</v>
      </c>
      <c r="Q279" s="71"/>
      <c r="R279" s="52"/>
      <c r="S279" s="35"/>
      <c r="T279" s="71" t="s">
        <v>150</v>
      </c>
      <c r="U279" s="71"/>
      <c r="V279" s="52"/>
      <c r="W279" s="35"/>
      <c r="X279" s="71">
        <v>173.4</v>
      </c>
      <c r="Y279" s="71"/>
      <c r="Z279" s="52"/>
    </row>
    <row r="280" spans="1:26">
      <c r="A280" s="13"/>
      <c r="B280" s="46"/>
      <c r="C280" s="35"/>
      <c r="D280" s="36"/>
      <c r="E280" s="36"/>
      <c r="F280" s="35"/>
      <c r="G280" s="35"/>
      <c r="H280" s="36"/>
      <c r="I280" s="36"/>
      <c r="J280" s="34"/>
      <c r="K280" s="35"/>
      <c r="L280" s="112"/>
      <c r="M280" s="112"/>
      <c r="N280" s="114"/>
      <c r="O280" s="35"/>
      <c r="P280" s="112"/>
      <c r="Q280" s="112"/>
      <c r="R280" s="114"/>
      <c r="S280" s="35"/>
      <c r="T280" s="112"/>
      <c r="U280" s="112"/>
      <c r="V280" s="114"/>
      <c r="W280" s="35"/>
      <c r="X280" s="36"/>
      <c r="Y280" s="36"/>
      <c r="Z280" s="35"/>
    </row>
    <row r="281" spans="1:26">
      <c r="A281" s="13"/>
      <c r="B281" s="89" t="s">
        <v>80</v>
      </c>
      <c r="C281" s="27"/>
      <c r="D281" s="37" t="s">
        <v>150</v>
      </c>
      <c r="E281" s="37"/>
      <c r="F281" s="27"/>
      <c r="G281" s="27"/>
      <c r="H281" s="37" t="s">
        <v>150</v>
      </c>
      <c r="I281" s="37"/>
      <c r="J281" s="27"/>
      <c r="K281" s="27"/>
      <c r="L281" s="37">
        <v>32.6</v>
      </c>
      <c r="M281" s="37"/>
      <c r="N281" s="27"/>
      <c r="O281" s="27"/>
      <c r="P281" s="37">
        <v>1.2</v>
      </c>
      <c r="Q281" s="37"/>
      <c r="R281" s="27"/>
      <c r="S281" s="27"/>
      <c r="T281" s="37" t="s">
        <v>150</v>
      </c>
      <c r="U281" s="37"/>
      <c r="V281" s="27"/>
      <c r="W281" s="27"/>
      <c r="X281" s="37">
        <v>33.799999999999997</v>
      </c>
      <c r="Y281" s="37"/>
      <c r="Z281" s="27"/>
    </row>
    <row r="282" spans="1:26">
      <c r="A282" s="13"/>
      <c r="B282" s="89"/>
      <c r="C282" s="27"/>
      <c r="D282" s="37"/>
      <c r="E282" s="37"/>
      <c r="F282" s="27"/>
      <c r="G282" s="27"/>
      <c r="H282" s="37"/>
      <c r="I282" s="37"/>
      <c r="J282" s="27"/>
      <c r="K282" s="27"/>
      <c r="L282" s="37"/>
      <c r="M282" s="37"/>
      <c r="N282" s="27"/>
      <c r="O282" s="27"/>
      <c r="P282" s="37"/>
      <c r="Q282" s="37"/>
      <c r="R282" s="27"/>
      <c r="S282" s="27"/>
      <c r="T282" s="37"/>
      <c r="U282" s="37"/>
      <c r="V282" s="27"/>
      <c r="W282" s="27"/>
      <c r="X282" s="37"/>
      <c r="Y282" s="37"/>
      <c r="Z282" s="27"/>
    </row>
    <row r="283" spans="1:26">
      <c r="A283" s="13"/>
      <c r="B283" s="46" t="s">
        <v>487</v>
      </c>
      <c r="C283" s="35"/>
      <c r="D283" s="36" t="s">
        <v>150</v>
      </c>
      <c r="E283" s="36"/>
      <c r="F283" s="35"/>
      <c r="G283" s="35"/>
      <c r="H283" s="36" t="s">
        <v>150</v>
      </c>
      <c r="I283" s="36"/>
      <c r="J283" s="35"/>
      <c r="K283" s="35"/>
      <c r="L283" s="36" t="s">
        <v>393</v>
      </c>
      <c r="M283" s="36"/>
      <c r="N283" s="34" t="s">
        <v>180</v>
      </c>
      <c r="O283" s="35"/>
      <c r="P283" s="36">
        <v>4.0999999999999996</v>
      </c>
      <c r="Q283" s="36"/>
      <c r="R283" s="35"/>
      <c r="S283" s="35"/>
      <c r="T283" s="36" t="s">
        <v>150</v>
      </c>
      <c r="U283" s="36"/>
      <c r="V283" s="35"/>
      <c r="W283" s="35"/>
      <c r="X283" s="36">
        <v>0.4</v>
      </c>
      <c r="Y283" s="36"/>
      <c r="Z283" s="35"/>
    </row>
    <row r="284" spans="1:26">
      <c r="A284" s="13"/>
      <c r="B284" s="46"/>
      <c r="C284" s="35"/>
      <c r="D284" s="36"/>
      <c r="E284" s="36"/>
      <c r="F284" s="35"/>
      <c r="G284" s="35"/>
      <c r="H284" s="36"/>
      <c r="I284" s="36"/>
      <c r="J284" s="35"/>
      <c r="K284" s="35"/>
      <c r="L284" s="36"/>
      <c r="M284" s="36"/>
      <c r="N284" s="34"/>
      <c r="O284" s="35"/>
      <c r="P284" s="36"/>
      <c r="Q284" s="36"/>
      <c r="R284" s="35"/>
      <c r="S284" s="35"/>
      <c r="T284" s="36"/>
      <c r="U284" s="36"/>
      <c r="V284" s="35"/>
      <c r="W284" s="35"/>
      <c r="X284" s="36"/>
      <c r="Y284" s="36"/>
      <c r="Z284" s="35"/>
    </row>
    <row r="285" spans="1:26">
      <c r="A285" s="13"/>
      <c r="B285" s="89" t="s">
        <v>509</v>
      </c>
      <c r="C285" s="27"/>
      <c r="D285" s="37" t="s">
        <v>523</v>
      </c>
      <c r="E285" s="37"/>
      <c r="F285" s="26" t="s">
        <v>180</v>
      </c>
      <c r="G285" s="27"/>
      <c r="H285" s="37" t="s">
        <v>524</v>
      </c>
      <c r="I285" s="37"/>
      <c r="J285" s="26" t="s">
        <v>180</v>
      </c>
      <c r="K285" s="27"/>
      <c r="L285" s="37" t="s">
        <v>525</v>
      </c>
      <c r="M285" s="37"/>
      <c r="N285" s="26" t="s">
        <v>180</v>
      </c>
      <c r="O285" s="27"/>
      <c r="P285" s="37" t="s">
        <v>150</v>
      </c>
      <c r="Q285" s="37"/>
      <c r="R285" s="27"/>
      <c r="S285" s="27"/>
      <c r="T285" s="37">
        <v>230.2</v>
      </c>
      <c r="U285" s="37"/>
      <c r="V285" s="27"/>
      <c r="W285" s="27"/>
      <c r="X285" s="37" t="s">
        <v>150</v>
      </c>
      <c r="Y285" s="37"/>
      <c r="Z285" s="27"/>
    </row>
    <row r="286" spans="1:26" ht="15.75" thickBot="1">
      <c r="A286" s="13"/>
      <c r="B286" s="89"/>
      <c r="C286" s="27"/>
      <c r="D286" s="47"/>
      <c r="E286" s="47"/>
      <c r="F286" s="102"/>
      <c r="G286" s="27"/>
      <c r="H286" s="47"/>
      <c r="I286" s="47"/>
      <c r="J286" s="102"/>
      <c r="K286" s="27"/>
      <c r="L286" s="47"/>
      <c r="M286" s="47"/>
      <c r="N286" s="102"/>
      <c r="O286" s="27"/>
      <c r="P286" s="47"/>
      <c r="Q286" s="47"/>
      <c r="R286" s="48"/>
      <c r="S286" s="27"/>
      <c r="T286" s="47"/>
      <c r="U286" s="47"/>
      <c r="V286" s="48"/>
      <c r="W286" s="27"/>
      <c r="X286" s="47"/>
      <c r="Y286" s="47"/>
      <c r="Z286" s="48"/>
    </row>
    <row r="287" spans="1:26">
      <c r="A287" s="13"/>
      <c r="B287" s="46" t="s">
        <v>512</v>
      </c>
      <c r="C287" s="35"/>
      <c r="D287" s="71">
        <v>114.5</v>
      </c>
      <c r="E287" s="71"/>
      <c r="F287" s="52"/>
      <c r="G287" s="35"/>
      <c r="H287" s="71">
        <v>114</v>
      </c>
      <c r="I287" s="71"/>
      <c r="J287" s="52"/>
      <c r="K287" s="35"/>
      <c r="L287" s="71">
        <v>11.5</v>
      </c>
      <c r="M287" s="71"/>
      <c r="N287" s="52"/>
      <c r="O287" s="35"/>
      <c r="P287" s="71">
        <v>129.4</v>
      </c>
      <c r="Q287" s="71"/>
      <c r="R287" s="52"/>
      <c r="S287" s="35"/>
      <c r="T287" s="71" t="s">
        <v>526</v>
      </c>
      <c r="U287" s="71"/>
      <c r="V287" s="53" t="s">
        <v>180</v>
      </c>
      <c r="W287" s="35"/>
      <c r="X287" s="71">
        <v>139.19999999999999</v>
      </c>
      <c r="Y287" s="71"/>
      <c r="Z287" s="52"/>
    </row>
    <row r="288" spans="1:26">
      <c r="A288" s="13"/>
      <c r="B288" s="46"/>
      <c r="C288" s="35"/>
      <c r="D288" s="36"/>
      <c r="E288" s="36"/>
      <c r="F288" s="35"/>
      <c r="G288" s="35"/>
      <c r="H288" s="36"/>
      <c r="I288" s="36"/>
      <c r="J288" s="35"/>
      <c r="K288" s="35"/>
      <c r="L288" s="36"/>
      <c r="M288" s="36"/>
      <c r="N288" s="35"/>
      <c r="O288" s="35"/>
      <c r="P288" s="36"/>
      <c r="Q288" s="36"/>
      <c r="R288" s="35"/>
      <c r="S288" s="35"/>
      <c r="T288" s="36"/>
      <c r="U288" s="36"/>
      <c r="V288" s="34"/>
      <c r="W288" s="35"/>
      <c r="X288" s="36"/>
      <c r="Y288" s="36"/>
      <c r="Z288" s="35"/>
    </row>
    <row r="289" spans="1:26">
      <c r="A289" s="13"/>
      <c r="B289" s="89" t="s">
        <v>514</v>
      </c>
      <c r="C289" s="27"/>
      <c r="D289" s="37" t="s">
        <v>150</v>
      </c>
      <c r="E289" s="37"/>
      <c r="F289" s="27"/>
      <c r="G289" s="27"/>
      <c r="H289" s="37" t="s">
        <v>515</v>
      </c>
      <c r="I289" s="37"/>
      <c r="J289" s="26" t="s">
        <v>180</v>
      </c>
      <c r="K289" s="27"/>
      <c r="L289" s="37" t="s">
        <v>150</v>
      </c>
      <c r="M289" s="37"/>
      <c r="N289" s="27"/>
      <c r="O289" s="27"/>
      <c r="P289" s="37">
        <v>26.1</v>
      </c>
      <c r="Q289" s="37"/>
      <c r="R289" s="27"/>
      <c r="S289" s="27"/>
      <c r="T289" s="37" t="s">
        <v>150</v>
      </c>
      <c r="U289" s="37"/>
      <c r="V289" s="27"/>
      <c r="W289" s="27"/>
      <c r="X289" s="37">
        <v>25.6</v>
      </c>
      <c r="Y289" s="37"/>
      <c r="Z289" s="27"/>
    </row>
    <row r="290" spans="1:26" ht="15.75" thickBot="1">
      <c r="A290" s="13"/>
      <c r="B290" s="89"/>
      <c r="C290" s="27"/>
      <c r="D290" s="47"/>
      <c r="E290" s="47"/>
      <c r="F290" s="48"/>
      <c r="G290" s="27"/>
      <c r="H290" s="47"/>
      <c r="I290" s="47"/>
      <c r="J290" s="102"/>
      <c r="K290" s="27"/>
      <c r="L290" s="47"/>
      <c r="M290" s="47"/>
      <c r="N290" s="48"/>
      <c r="O290" s="27"/>
      <c r="P290" s="47"/>
      <c r="Q290" s="47"/>
      <c r="R290" s="48"/>
      <c r="S290" s="27"/>
      <c r="T290" s="47"/>
      <c r="U290" s="47"/>
      <c r="V290" s="48"/>
      <c r="W290" s="27"/>
      <c r="X290" s="47"/>
      <c r="Y290" s="47"/>
      <c r="Z290" s="48"/>
    </row>
    <row r="291" spans="1:26">
      <c r="A291" s="13"/>
      <c r="B291" s="46" t="s">
        <v>516</v>
      </c>
      <c r="C291" s="35"/>
      <c r="D291" s="71">
        <v>114.5</v>
      </c>
      <c r="E291" s="71"/>
      <c r="F291" s="52"/>
      <c r="G291" s="35"/>
      <c r="H291" s="71">
        <v>114.5</v>
      </c>
      <c r="I291" s="71"/>
      <c r="J291" s="52"/>
      <c r="K291" s="35"/>
      <c r="L291" s="71">
        <v>11.5</v>
      </c>
      <c r="M291" s="71"/>
      <c r="N291" s="52"/>
      <c r="O291" s="35"/>
      <c r="P291" s="71">
        <v>103.3</v>
      </c>
      <c r="Q291" s="71"/>
      <c r="R291" s="52"/>
      <c r="S291" s="35"/>
      <c r="T291" s="71" t="s">
        <v>526</v>
      </c>
      <c r="U291" s="71"/>
      <c r="V291" s="53" t="s">
        <v>180</v>
      </c>
      <c r="W291" s="35"/>
      <c r="X291" s="71">
        <v>113.6</v>
      </c>
      <c r="Y291" s="71"/>
      <c r="Z291" s="52"/>
    </row>
    <row r="292" spans="1:26" ht="15.75" thickBot="1">
      <c r="A292" s="13"/>
      <c r="B292" s="46"/>
      <c r="C292" s="35"/>
      <c r="D292" s="38"/>
      <c r="E292" s="38"/>
      <c r="F292" s="39"/>
      <c r="G292" s="35"/>
      <c r="H292" s="38"/>
      <c r="I292" s="38"/>
      <c r="J292" s="39"/>
      <c r="K292" s="35"/>
      <c r="L292" s="38"/>
      <c r="M292" s="38"/>
      <c r="N292" s="39"/>
      <c r="O292" s="35"/>
      <c r="P292" s="38"/>
      <c r="Q292" s="38"/>
      <c r="R292" s="39"/>
      <c r="S292" s="35"/>
      <c r="T292" s="38"/>
      <c r="U292" s="38"/>
      <c r="V292" s="81"/>
      <c r="W292" s="35"/>
      <c r="X292" s="38"/>
      <c r="Y292" s="38"/>
      <c r="Z292" s="39"/>
    </row>
    <row r="293" spans="1:26">
      <c r="A293" s="13"/>
      <c r="B293" s="89" t="s">
        <v>517</v>
      </c>
      <c r="C293" s="27"/>
      <c r="D293" s="30" t="s">
        <v>150</v>
      </c>
      <c r="E293" s="30"/>
      <c r="F293" s="32"/>
      <c r="G293" s="27"/>
      <c r="H293" s="30" t="s">
        <v>150</v>
      </c>
      <c r="I293" s="30"/>
      <c r="J293" s="32"/>
      <c r="K293" s="27"/>
      <c r="L293" s="30" t="s">
        <v>150</v>
      </c>
      <c r="M293" s="30"/>
      <c r="N293" s="32"/>
      <c r="O293" s="27"/>
      <c r="P293" s="30" t="s">
        <v>213</v>
      </c>
      <c r="Q293" s="30"/>
      <c r="R293" s="28" t="s">
        <v>180</v>
      </c>
      <c r="S293" s="27"/>
      <c r="T293" s="30" t="s">
        <v>150</v>
      </c>
      <c r="U293" s="30"/>
      <c r="V293" s="32"/>
      <c r="W293" s="27"/>
      <c r="X293" s="30" t="s">
        <v>213</v>
      </c>
      <c r="Y293" s="30"/>
      <c r="Z293" s="28" t="s">
        <v>180</v>
      </c>
    </row>
    <row r="294" spans="1:26" ht="15.75" thickBot="1">
      <c r="A294" s="13"/>
      <c r="B294" s="89"/>
      <c r="C294" s="27"/>
      <c r="D294" s="47"/>
      <c r="E294" s="47"/>
      <c r="F294" s="48"/>
      <c r="G294" s="27"/>
      <c r="H294" s="47"/>
      <c r="I294" s="47"/>
      <c r="J294" s="48"/>
      <c r="K294" s="27"/>
      <c r="L294" s="47"/>
      <c r="M294" s="47"/>
      <c r="N294" s="48"/>
      <c r="O294" s="27"/>
      <c r="P294" s="47"/>
      <c r="Q294" s="47"/>
      <c r="R294" s="102"/>
      <c r="S294" s="27"/>
      <c r="T294" s="47"/>
      <c r="U294" s="47"/>
      <c r="V294" s="48"/>
      <c r="W294" s="27"/>
      <c r="X294" s="47"/>
      <c r="Y294" s="47"/>
      <c r="Z294" s="102"/>
    </row>
    <row r="295" spans="1:26">
      <c r="A295" s="13"/>
      <c r="B295" s="46" t="s">
        <v>518</v>
      </c>
      <c r="C295" s="35"/>
      <c r="D295" s="53" t="s">
        <v>139</v>
      </c>
      <c r="E295" s="71">
        <v>114.5</v>
      </c>
      <c r="F295" s="52"/>
      <c r="G295" s="35"/>
      <c r="H295" s="53" t="s">
        <v>139</v>
      </c>
      <c r="I295" s="71">
        <v>114.5</v>
      </c>
      <c r="J295" s="52"/>
      <c r="K295" s="35"/>
      <c r="L295" s="53" t="s">
        <v>139</v>
      </c>
      <c r="M295" s="71">
        <v>11.5</v>
      </c>
      <c r="N295" s="52"/>
      <c r="O295" s="35"/>
      <c r="P295" s="53" t="s">
        <v>139</v>
      </c>
      <c r="Q295" s="71">
        <v>104.2</v>
      </c>
      <c r="R295" s="52"/>
      <c r="S295" s="35"/>
      <c r="T295" s="53" t="s">
        <v>139</v>
      </c>
      <c r="U295" s="71" t="s">
        <v>526</v>
      </c>
      <c r="V295" s="53" t="s">
        <v>180</v>
      </c>
      <c r="W295" s="35"/>
      <c r="X295" s="53" t="s">
        <v>139</v>
      </c>
      <c r="Y295" s="71">
        <v>114.5</v>
      </c>
      <c r="Z295" s="52"/>
    </row>
    <row r="296" spans="1:26" ht="15.75" thickBot="1">
      <c r="A296" s="13"/>
      <c r="B296" s="46"/>
      <c r="C296" s="35"/>
      <c r="D296" s="54"/>
      <c r="E296" s="72"/>
      <c r="F296" s="56"/>
      <c r="G296" s="35"/>
      <c r="H296" s="54"/>
      <c r="I296" s="72"/>
      <c r="J296" s="56"/>
      <c r="K296" s="35"/>
      <c r="L296" s="54"/>
      <c r="M296" s="72"/>
      <c r="N296" s="56"/>
      <c r="O296" s="35"/>
      <c r="P296" s="54"/>
      <c r="Q296" s="72"/>
      <c r="R296" s="56"/>
      <c r="S296" s="35"/>
      <c r="T296" s="54"/>
      <c r="U296" s="72"/>
      <c r="V296" s="54"/>
      <c r="W296" s="35"/>
      <c r="X296" s="54"/>
      <c r="Y296" s="72"/>
      <c r="Z296" s="56"/>
    </row>
    <row r="297" spans="1:26" ht="15.75" thickTop="1">
      <c r="A297" s="13"/>
      <c r="B297" s="18"/>
      <c r="C297" s="18"/>
      <c r="D297" s="111"/>
      <c r="E297" s="111"/>
      <c r="F297" s="111"/>
      <c r="G297" s="18"/>
      <c r="H297" s="111"/>
      <c r="I297" s="111"/>
      <c r="J297" s="111"/>
      <c r="K297" s="18"/>
      <c r="L297" s="111"/>
      <c r="M297" s="111"/>
      <c r="N297" s="111"/>
      <c r="O297" s="18"/>
      <c r="P297" s="111"/>
      <c r="Q297" s="111"/>
      <c r="R297" s="111"/>
      <c r="S297" s="18"/>
      <c r="T297" s="111"/>
      <c r="U297" s="111"/>
      <c r="V297" s="111"/>
      <c r="W297" s="18"/>
      <c r="X297" s="111"/>
      <c r="Y297" s="111"/>
      <c r="Z297" s="111"/>
    </row>
    <row r="298" spans="1:26">
      <c r="A298" s="13"/>
      <c r="B298" s="46" t="s">
        <v>87</v>
      </c>
      <c r="C298" s="35"/>
      <c r="D298" s="34" t="s">
        <v>139</v>
      </c>
      <c r="E298" s="36">
        <v>110.9</v>
      </c>
      <c r="F298" s="35"/>
      <c r="G298" s="35"/>
      <c r="H298" s="34" t="s">
        <v>139</v>
      </c>
      <c r="I298" s="36">
        <v>110.9</v>
      </c>
      <c r="J298" s="35"/>
      <c r="K298" s="35"/>
      <c r="L298" s="34" t="s">
        <v>139</v>
      </c>
      <c r="M298" s="36">
        <v>12.1</v>
      </c>
      <c r="N298" s="35"/>
      <c r="O298" s="35"/>
      <c r="P298" s="34" t="s">
        <v>139</v>
      </c>
      <c r="Q298" s="36">
        <v>99.5</v>
      </c>
      <c r="R298" s="35"/>
      <c r="S298" s="35"/>
      <c r="T298" s="34" t="s">
        <v>139</v>
      </c>
      <c r="U298" s="36" t="s">
        <v>527</v>
      </c>
      <c r="V298" s="34" t="s">
        <v>180</v>
      </c>
      <c r="W298" s="35"/>
      <c r="X298" s="34" t="s">
        <v>139</v>
      </c>
      <c r="Y298" s="36">
        <v>109.9</v>
      </c>
      <c r="Z298" s="35"/>
    </row>
    <row r="299" spans="1:26">
      <c r="A299" s="13"/>
      <c r="B299" s="46"/>
      <c r="C299" s="35"/>
      <c r="D299" s="34"/>
      <c r="E299" s="36"/>
      <c r="F299" s="35"/>
      <c r="G299" s="35"/>
      <c r="H299" s="34"/>
      <c r="I299" s="36"/>
      <c r="J299" s="35"/>
      <c r="K299" s="35"/>
      <c r="L299" s="34"/>
      <c r="M299" s="36"/>
      <c r="N299" s="35"/>
      <c r="O299" s="35"/>
      <c r="P299" s="34"/>
      <c r="Q299" s="36"/>
      <c r="R299" s="35"/>
      <c r="S299" s="35"/>
      <c r="T299" s="34"/>
      <c r="U299" s="36"/>
      <c r="V299" s="34"/>
      <c r="W299" s="35"/>
      <c r="X299" s="34"/>
      <c r="Y299" s="36"/>
      <c r="Z299" s="35"/>
    </row>
    <row r="300" spans="1:26">
      <c r="A300" s="13"/>
      <c r="B300" s="89" t="s">
        <v>520</v>
      </c>
      <c r="C300" s="27"/>
      <c r="D300" s="37" t="s">
        <v>150</v>
      </c>
      <c r="E300" s="37"/>
      <c r="F300" s="27"/>
      <c r="G300" s="27"/>
      <c r="H300" s="37" t="s">
        <v>150</v>
      </c>
      <c r="I300" s="37"/>
      <c r="J300" s="27"/>
      <c r="K300" s="27"/>
      <c r="L300" s="37" t="s">
        <v>150</v>
      </c>
      <c r="M300" s="37"/>
      <c r="N300" s="27"/>
      <c r="O300" s="27"/>
      <c r="P300" s="37" t="s">
        <v>282</v>
      </c>
      <c r="Q300" s="37"/>
      <c r="R300" s="26" t="s">
        <v>180</v>
      </c>
      <c r="S300" s="27"/>
      <c r="T300" s="37" t="s">
        <v>150</v>
      </c>
      <c r="U300" s="37"/>
      <c r="V300" s="27"/>
      <c r="W300" s="27"/>
      <c r="X300" s="37" t="s">
        <v>282</v>
      </c>
      <c r="Y300" s="37"/>
      <c r="Z300" s="26" t="s">
        <v>180</v>
      </c>
    </row>
    <row r="301" spans="1:26" ht="15.75" thickBot="1">
      <c r="A301" s="13"/>
      <c r="B301" s="89"/>
      <c r="C301" s="27"/>
      <c r="D301" s="47"/>
      <c r="E301" s="47"/>
      <c r="F301" s="48"/>
      <c r="G301" s="27"/>
      <c r="H301" s="47"/>
      <c r="I301" s="47"/>
      <c r="J301" s="48"/>
      <c r="K301" s="27"/>
      <c r="L301" s="47"/>
      <c r="M301" s="47"/>
      <c r="N301" s="48"/>
      <c r="O301" s="27"/>
      <c r="P301" s="47"/>
      <c r="Q301" s="47"/>
      <c r="R301" s="102"/>
      <c r="S301" s="27"/>
      <c r="T301" s="47"/>
      <c r="U301" s="47"/>
      <c r="V301" s="48"/>
      <c r="W301" s="27"/>
      <c r="X301" s="47"/>
      <c r="Y301" s="47"/>
      <c r="Z301" s="102"/>
    </row>
    <row r="302" spans="1:26">
      <c r="A302" s="13"/>
      <c r="B302" s="34" t="s">
        <v>89</v>
      </c>
      <c r="C302" s="35"/>
      <c r="D302" s="53" t="s">
        <v>139</v>
      </c>
      <c r="E302" s="71">
        <v>110.9</v>
      </c>
      <c r="F302" s="52"/>
      <c r="G302" s="35"/>
      <c r="H302" s="53" t="s">
        <v>139</v>
      </c>
      <c r="I302" s="71">
        <v>110.9</v>
      </c>
      <c r="J302" s="52"/>
      <c r="K302" s="35"/>
      <c r="L302" s="53" t="s">
        <v>139</v>
      </c>
      <c r="M302" s="71">
        <v>12.1</v>
      </c>
      <c r="N302" s="52"/>
      <c r="O302" s="35"/>
      <c r="P302" s="53" t="s">
        <v>139</v>
      </c>
      <c r="Q302" s="71">
        <v>100.5</v>
      </c>
      <c r="R302" s="52"/>
      <c r="S302" s="35"/>
      <c r="T302" s="53" t="s">
        <v>139</v>
      </c>
      <c r="U302" s="71" t="s">
        <v>527</v>
      </c>
      <c r="V302" s="53" t="s">
        <v>180</v>
      </c>
      <c r="W302" s="35"/>
      <c r="X302" s="53" t="s">
        <v>139</v>
      </c>
      <c r="Y302" s="71">
        <v>110.9</v>
      </c>
      <c r="Z302" s="52"/>
    </row>
    <row r="303" spans="1:26" ht="15.75" thickBot="1">
      <c r="A303" s="13"/>
      <c r="B303" s="34"/>
      <c r="C303" s="35"/>
      <c r="D303" s="54"/>
      <c r="E303" s="72"/>
      <c r="F303" s="56"/>
      <c r="G303" s="35"/>
      <c r="H303" s="54"/>
      <c r="I303" s="72"/>
      <c r="J303" s="56"/>
      <c r="K303" s="35"/>
      <c r="L303" s="54"/>
      <c r="M303" s="72"/>
      <c r="N303" s="56"/>
      <c r="O303" s="35"/>
      <c r="P303" s="54"/>
      <c r="Q303" s="72"/>
      <c r="R303" s="56"/>
      <c r="S303" s="35"/>
      <c r="T303" s="54"/>
      <c r="U303" s="72"/>
      <c r="V303" s="54"/>
      <c r="W303" s="35"/>
      <c r="X303" s="54"/>
      <c r="Y303" s="72"/>
      <c r="Z303" s="56"/>
    </row>
    <row r="304" spans="1:26" ht="15.75" thickTop="1">
      <c r="A304" s="13" t="s">
        <v>607</v>
      </c>
      <c r="B304" s="44" t="s">
        <v>4</v>
      </c>
      <c r="C304" s="44"/>
      <c r="D304" s="44"/>
      <c r="E304" s="44"/>
      <c r="F304" s="44"/>
      <c r="G304" s="44"/>
      <c r="H304" s="44"/>
      <c r="I304" s="44"/>
      <c r="J304" s="44"/>
      <c r="K304" s="44"/>
      <c r="L304" s="44"/>
      <c r="M304" s="44"/>
      <c r="N304" s="44"/>
      <c r="O304" s="44"/>
      <c r="P304" s="44"/>
      <c r="Q304" s="44"/>
      <c r="R304" s="44"/>
      <c r="S304" s="44"/>
      <c r="T304" s="44"/>
      <c r="U304" s="44"/>
      <c r="V304" s="44"/>
      <c r="W304" s="44"/>
      <c r="X304" s="44"/>
      <c r="Y304" s="44"/>
      <c r="Z304" s="44"/>
    </row>
    <row r="305" spans="1:26">
      <c r="A305" s="13"/>
      <c r="B305" s="24"/>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row>
    <row r="306" spans="1:26">
      <c r="A306" s="13"/>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row>
    <row r="307" spans="1:26" ht="15.75" thickBot="1">
      <c r="A307" s="13"/>
      <c r="B307" s="16"/>
      <c r="C307" s="14"/>
      <c r="D307" s="25" t="s">
        <v>498</v>
      </c>
      <c r="E307" s="25"/>
      <c r="F307" s="25"/>
      <c r="G307" s="25"/>
      <c r="H307" s="25"/>
      <c r="I307" s="25"/>
      <c r="J307" s="25"/>
      <c r="K307" s="25"/>
      <c r="L307" s="25"/>
      <c r="M307" s="25"/>
      <c r="N307" s="25"/>
      <c r="O307" s="25"/>
      <c r="P307" s="25"/>
      <c r="Q307" s="25"/>
      <c r="R307" s="25"/>
      <c r="S307" s="25"/>
      <c r="T307" s="25"/>
      <c r="U307" s="25"/>
      <c r="V307" s="25"/>
      <c r="W307" s="25"/>
      <c r="X307" s="25"/>
      <c r="Y307" s="25"/>
      <c r="Z307" s="25"/>
    </row>
    <row r="308" spans="1:26" ht="15.75" thickBot="1">
      <c r="A308" s="13"/>
      <c r="B308" s="16"/>
      <c r="C308" s="14"/>
      <c r="D308" s="84" t="s">
        <v>465</v>
      </c>
      <c r="E308" s="84"/>
      <c r="F308" s="84"/>
      <c r="G308" s="70"/>
      <c r="H308" s="84" t="s">
        <v>466</v>
      </c>
      <c r="I308" s="84"/>
      <c r="J308" s="84"/>
      <c r="K308" s="70"/>
      <c r="L308" s="84" t="s">
        <v>467</v>
      </c>
      <c r="M308" s="84"/>
      <c r="N308" s="84"/>
      <c r="O308" s="70"/>
      <c r="P308" s="84" t="s">
        <v>468</v>
      </c>
      <c r="Q308" s="84"/>
      <c r="R308" s="84"/>
      <c r="S308" s="70"/>
      <c r="T308" s="84" t="s">
        <v>469</v>
      </c>
      <c r="U308" s="84"/>
      <c r="V308" s="84"/>
      <c r="W308" s="70"/>
      <c r="X308" s="84" t="s">
        <v>470</v>
      </c>
      <c r="Y308" s="84"/>
      <c r="Z308" s="84"/>
    </row>
    <row r="309" spans="1:26">
      <c r="A309" s="13"/>
      <c r="B309" s="117" t="s">
        <v>528</v>
      </c>
      <c r="C309" s="27"/>
      <c r="D309" s="28" t="s">
        <v>139</v>
      </c>
      <c r="E309" s="30">
        <v>316</v>
      </c>
      <c r="F309" s="32"/>
      <c r="G309" s="27"/>
      <c r="H309" s="28" t="s">
        <v>139</v>
      </c>
      <c r="I309" s="30">
        <v>132.5</v>
      </c>
      <c r="J309" s="32"/>
      <c r="K309" s="27"/>
      <c r="L309" s="28" t="s">
        <v>139</v>
      </c>
      <c r="M309" s="30">
        <v>40.9</v>
      </c>
      <c r="N309" s="32"/>
      <c r="O309" s="27"/>
      <c r="P309" s="28" t="s">
        <v>139</v>
      </c>
      <c r="Q309" s="30" t="s">
        <v>529</v>
      </c>
      <c r="R309" s="28" t="s">
        <v>180</v>
      </c>
      <c r="S309" s="27"/>
      <c r="T309" s="28" t="s">
        <v>139</v>
      </c>
      <c r="U309" s="30" t="s">
        <v>530</v>
      </c>
      <c r="V309" s="28" t="s">
        <v>180</v>
      </c>
      <c r="W309" s="27"/>
      <c r="X309" s="28" t="s">
        <v>139</v>
      </c>
      <c r="Y309" s="30" t="s">
        <v>531</v>
      </c>
      <c r="Z309" s="28" t="s">
        <v>180</v>
      </c>
    </row>
    <row r="310" spans="1:26">
      <c r="A310" s="13"/>
      <c r="B310" s="117"/>
      <c r="C310" s="27"/>
      <c r="D310" s="29"/>
      <c r="E310" s="31"/>
      <c r="F310" s="33"/>
      <c r="G310" s="27"/>
      <c r="H310" s="29"/>
      <c r="I310" s="31"/>
      <c r="J310" s="33"/>
      <c r="K310" s="27"/>
      <c r="L310" s="29"/>
      <c r="M310" s="31"/>
      <c r="N310" s="33"/>
      <c r="O310" s="27"/>
      <c r="P310" s="29"/>
      <c r="Q310" s="31"/>
      <c r="R310" s="29"/>
      <c r="S310" s="27"/>
      <c r="T310" s="29"/>
      <c r="U310" s="31"/>
      <c r="V310" s="29"/>
      <c r="W310" s="27"/>
      <c r="X310" s="26"/>
      <c r="Y310" s="37"/>
      <c r="Z310" s="26"/>
    </row>
    <row r="311" spans="1:26">
      <c r="A311" s="13"/>
      <c r="B311" s="91" t="s">
        <v>109</v>
      </c>
      <c r="C311" s="14"/>
      <c r="D311" s="35"/>
      <c r="E311" s="35"/>
      <c r="F311" s="35"/>
      <c r="G311" s="14"/>
      <c r="H311" s="35"/>
      <c r="I311" s="35"/>
      <c r="J311" s="35"/>
      <c r="K311" s="14"/>
      <c r="L311" s="35"/>
      <c r="M311" s="35"/>
      <c r="N311" s="35"/>
      <c r="O311" s="14"/>
      <c r="P311" s="35"/>
      <c r="Q311" s="35"/>
      <c r="R311" s="35"/>
      <c r="S311" s="14"/>
      <c r="T311" s="35"/>
      <c r="U311" s="35"/>
      <c r="V311" s="35"/>
      <c r="W311" s="14"/>
      <c r="X311" s="35"/>
      <c r="Y311" s="35"/>
      <c r="Z311" s="35"/>
    </row>
    <row r="312" spans="1:26">
      <c r="A312" s="13"/>
      <c r="B312" s="26" t="s">
        <v>110</v>
      </c>
      <c r="C312" s="27"/>
      <c r="D312" s="37" t="s">
        <v>150</v>
      </c>
      <c r="E312" s="37"/>
      <c r="F312" s="27"/>
      <c r="G312" s="27"/>
      <c r="H312" s="37" t="s">
        <v>150</v>
      </c>
      <c r="I312" s="37"/>
      <c r="J312" s="27"/>
      <c r="K312" s="27"/>
      <c r="L312" s="37" t="s">
        <v>532</v>
      </c>
      <c r="M312" s="37"/>
      <c r="N312" s="26" t="s">
        <v>180</v>
      </c>
      <c r="O312" s="27"/>
      <c r="P312" s="37" t="s">
        <v>533</v>
      </c>
      <c r="Q312" s="37"/>
      <c r="R312" s="26" t="s">
        <v>180</v>
      </c>
      <c r="S312" s="27"/>
      <c r="T312" s="37" t="s">
        <v>150</v>
      </c>
      <c r="U312" s="37"/>
      <c r="V312" s="27"/>
      <c r="W312" s="27"/>
      <c r="X312" s="37" t="s">
        <v>534</v>
      </c>
      <c r="Y312" s="37"/>
      <c r="Z312" s="26" t="s">
        <v>180</v>
      </c>
    </row>
    <row r="313" spans="1:26">
      <c r="A313" s="13"/>
      <c r="B313" s="26"/>
      <c r="C313" s="27"/>
      <c r="D313" s="37"/>
      <c r="E313" s="37"/>
      <c r="F313" s="27"/>
      <c r="G313" s="27"/>
      <c r="H313" s="37"/>
      <c r="I313" s="37"/>
      <c r="J313" s="27"/>
      <c r="K313" s="27"/>
      <c r="L313" s="37"/>
      <c r="M313" s="37"/>
      <c r="N313" s="26"/>
      <c r="O313" s="27"/>
      <c r="P313" s="37"/>
      <c r="Q313" s="37"/>
      <c r="R313" s="26"/>
      <c r="S313" s="27"/>
      <c r="T313" s="37"/>
      <c r="U313" s="37"/>
      <c r="V313" s="27"/>
      <c r="W313" s="27"/>
      <c r="X313" s="37"/>
      <c r="Y313" s="37"/>
      <c r="Z313" s="26"/>
    </row>
    <row r="314" spans="1:26">
      <c r="A314" s="13"/>
      <c r="B314" s="34" t="s">
        <v>112</v>
      </c>
      <c r="C314" s="35"/>
      <c r="D314" s="36" t="s">
        <v>150</v>
      </c>
      <c r="E314" s="36"/>
      <c r="F314" s="35"/>
      <c r="G314" s="35"/>
      <c r="H314" s="36" t="s">
        <v>150</v>
      </c>
      <c r="I314" s="36"/>
      <c r="J314" s="35"/>
      <c r="K314" s="35"/>
      <c r="L314" s="36" t="s">
        <v>298</v>
      </c>
      <c r="M314" s="36"/>
      <c r="N314" s="34" t="s">
        <v>180</v>
      </c>
      <c r="O314" s="35"/>
      <c r="P314" s="36">
        <v>1.6</v>
      </c>
      <c r="Q314" s="36"/>
      <c r="R314" s="35"/>
      <c r="S314" s="35"/>
      <c r="T314" s="36" t="s">
        <v>150</v>
      </c>
      <c r="U314" s="36"/>
      <c r="V314" s="35"/>
      <c r="W314" s="35"/>
      <c r="X314" s="36">
        <v>1.3</v>
      </c>
      <c r="Y314" s="36"/>
      <c r="Z314" s="35"/>
    </row>
    <row r="315" spans="1:26">
      <c r="A315" s="13"/>
      <c r="B315" s="34"/>
      <c r="C315" s="35"/>
      <c r="D315" s="36"/>
      <c r="E315" s="36"/>
      <c r="F315" s="35"/>
      <c r="G315" s="35"/>
      <c r="H315" s="36"/>
      <c r="I315" s="36"/>
      <c r="J315" s="35"/>
      <c r="K315" s="35"/>
      <c r="L315" s="36"/>
      <c r="M315" s="36"/>
      <c r="N315" s="34"/>
      <c r="O315" s="35"/>
      <c r="P315" s="36"/>
      <c r="Q315" s="36"/>
      <c r="R315" s="35"/>
      <c r="S315" s="35"/>
      <c r="T315" s="36"/>
      <c r="U315" s="36"/>
      <c r="V315" s="35"/>
      <c r="W315" s="35"/>
      <c r="X315" s="36"/>
      <c r="Y315" s="36"/>
      <c r="Z315" s="35"/>
    </row>
    <row r="316" spans="1:26">
      <c r="A316" s="13"/>
      <c r="B316" s="26" t="s">
        <v>535</v>
      </c>
      <c r="C316" s="27"/>
      <c r="D316" s="37" t="s">
        <v>150</v>
      </c>
      <c r="E316" s="37"/>
      <c r="F316" s="27"/>
      <c r="G316" s="27"/>
      <c r="H316" s="37" t="s">
        <v>536</v>
      </c>
      <c r="I316" s="37"/>
      <c r="J316" s="26" t="s">
        <v>180</v>
      </c>
      <c r="K316" s="27"/>
      <c r="L316" s="37">
        <v>9.6</v>
      </c>
      <c r="M316" s="37"/>
      <c r="N316" s="27"/>
      <c r="O316" s="27"/>
      <c r="P316" s="37">
        <v>271.2</v>
      </c>
      <c r="Q316" s="37"/>
      <c r="R316" s="27"/>
      <c r="S316" s="27"/>
      <c r="T316" s="37" t="s">
        <v>150</v>
      </c>
      <c r="U316" s="37"/>
      <c r="V316" s="27"/>
      <c r="W316" s="27"/>
      <c r="X316" s="37" t="s">
        <v>150</v>
      </c>
      <c r="Y316" s="37"/>
      <c r="Z316" s="27"/>
    </row>
    <row r="317" spans="1:26" ht="15.75" thickBot="1">
      <c r="A317" s="13"/>
      <c r="B317" s="26"/>
      <c r="C317" s="27"/>
      <c r="D317" s="47"/>
      <c r="E317" s="47"/>
      <c r="F317" s="48"/>
      <c r="G317" s="27"/>
      <c r="H317" s="47"/>
      <c r="I317" s="47"/>
      <c r="J317" s="102"/>
      <c r="K317" s="27"/>
      <c r="L317" s="47"/>
      <c r="M317" s="47"/>
      <c r="N317" s="48"/>
      <c r="O317" s="27"/>
      <c r="P317" s="47"/>
      <c r="Q317" s="47"/>
      <c r="R317" s="48"/>
      <c r="S317" s="27"/>
      <c r="T317" s="47"/>
      <c r="U317" s="47"/>
      <c r="V317" s="48"/>
      <c r="W317" s="27"/>
      <c r="X317" s="47"/>
      <c r="Y317" s="47"/>
      <c r="Z317" s="48"/>
    </row>
    <row r="318" spans="1:26">
      <c r="A318" s="13"/>
      <c r="B318" s="92" t="s">
        <v>537</v>
      </c>
      <c r="C318" s="35"/>
      <c r="D318" s="71" t="s">
        <v>150</v>
      </c>
      <c r="E318" s="71"/>
      <c r="F318" s="52"/>
      <c r="G318" s="35"/>
      <c r="H318" s="71" t="s">
        <v>536</v>
      </c>
      <c r="I318" s="71"/>
      <c r="J318" s="53" t="s">
        <v>180</v>
      </c>
      <c r="K318" s="35"/>
      <c r="L318" s="71" t="s">
        <v>538</v>
      </c>
      <c r="M318" s="71"/>
      <c r="N318" s="53" t="s">
        <v>180</v>
      </c>
      <c r="O318" s="35"/>
      <c r="P318" s="71">
        <v>140.19999999999999</v>
      </c>
      <c r="Q318" s="71"/>
      <c r="R318" s="52"/>
      <c r="S318" s="35"/>
      <c r="T318" s="71" t="s">
        <v>150</v>
      </c>
      <c r="U318" s="71"/>
      <c r="V318" s="52"/>
      <c r="W318" s="35"/>
      <c r="X318" s="71" t="s">
        <v>539</v>
      </c>
      <c r="Y318" s="71"/>
      <c r="Z318" s="53" t="s">
        <v>180</v>
      </c>
    </row>
    <row r="319" spans="1:26">
      <c r="A319" s="13"/>
      <c r="B319" s="92"/>
      <c r="C319" s="35"/>
      <c r="D319" s="36"/>
      <c r="E319" s="36"/>
      <c r="F319" s="35"/>
      <c r="G319" s="35"/>
      <c r="H319" s="36"/>
      <c r="I319" s="36"/>
      <c r="J319" s="34"/>
      <c r="K319" s="35"/>
      <c r="L319" s="36"/>
      <c r="M319" s="36"/>
      <c r="N319" s="34"/>
      <c r="O319" s="35"/>
      <c r="P319" s="36"/>
      <c r="Q319" s="36"/>
      <c r="R319" s="35"/>
      <c r="S319" s="35"/>
      <c r="T319" s="36"/>
      <c r="U319" s="36"/>
      <c r="V319" s="35"/>
      <c r="W319" s="35"/>
      <c r="X319" s="36"/>
      <c r="Y319" s="36"/>
      <c r="Z319" s="34"/>
    </row>
    <row r="320" spans="1:26">
      <c r="A320" s="13"/>
      <c r="B320" s="85" t="s">
        <v>114</v>
      </c>
      <c r="C320" s="18"/>
      <c r="D320" s="27"/>
      <c r="E320" s="27"/>
      <c r="F320" s="27"/>
      <c r="G320" s="18"/>
      <c r="H320" s="27"/>
      <c r="I320" s="27"/>
      <c r="J320" s="27"/>
      <c r="K320" s="18"/>
      <c r="L320" s="27"/>
      <c r="M320" s="27"/>
      <c r="N320" s="27"/>
      <c r="O320" s="18"/>
      <c r="P320" s="27"/>
      <c r="Q320" s="27"/>
      <c r="R320" s="27"/>
      <c r="S320" s="18"/>
      <c r="T320" s="27"/>
      <c r="U320" s="27"/>
      <c r="V320" s="27"/>
      <c r="W320" s="18"/>
      <c r="X320" s="27"/>
      <c r="Y320" s="27"/>
      <c r="Z320" s="27"/>
    </row>
    <row r="321" spans="1:26">
      <c r="A321" s="13"/>
      <c r="B321" s="34" t="s">
        <v>115</v>
      </c>
      <c r="C321" s="35"/>
      <c r="D321" s="36" t="s">
        <v>150</v>
      </c>
      <c r="E321" s="36"/>
      <c r="F321" s="35"/>
      <c r="G321" s="35"/>
      <c r="H321" s="36">
        <v>10.3</v>
      </c>
      <c r="I321" s="36"/>
      <c r="J321" s="35"/>
      <c r="K321" s="35"/>
      <c r="L321" s="36" t="s">
        <v>150</v>
      </c>
      <c r="M321" s="36"/>
      <c r="N321" s="35"/>
      <c r="O321" s="35"/>
      <c r="P321" s="36">
        <v>10.1</v>
      </c>
      <c r="Q321" s="36"/>
      <c r="R321" s="35"/>
      <c r="S321" s="35"/>
      <c r="T321" s="36" t="s">
        <v>150</v>
      </c>
      <c r="U321" s="36"/>
      <c r="V321" s="35"/>
      <c r="W321" s="35"/>
      <c r="X321" s="36">
        <v>20.399999999999999</v>
      </c>
      <c r="Y321" s="36"/>
      <c r="Z321" s="35"/>
    </row>
    <row r="322" spans="1:26">
      <c r="A322" s="13"/>
      <c r="B322" s="34"/>
      <c r="C322" s="35"/>
      <c r="D322" s="36"/>
      <c r="E322" s="36"/>
      <c r="F322" s="35"/>
      <c r="G322" s="35"/>
      <c r="H322" s="36"/>
      <c r="I322" s="36"/>
      <c r="J322" s="35"/>
      <c r="K322" s="35"/>
      <c r="L322" s="36"/>
      <c r="M322" s="36"/>
      <c r="N322" s="35"/>
      <c r="O322" s="35"/>
      <c r="P322" s="36"/>
      <c r="Q322" s="36"/>
      <c r="R322" s="35"/>
      <c r="S322" s="35"/>
      <c r="T322" s="36"/>
      <c r="U322" s="36"/>
      <c r="V322" s="35"/>
      <c r="W322" s="35"/>
      <c r="X322" s="36"/>
      <c r="Y322" s="36"/>
      <c r="Z322" s="35"/>
    </row>
    <row r="323" spans="1:26">
      <c r="A323" s="13"/>
      <c r="B323" s="26" t="s">
        <v>116</v>
      </c>
      <c r="C323" s="27"/>
      <c r="D323" s="37" t="s">
        <v>150</v>
      </c>
      <c r="E323" s="37"/>
      <c r="F323" s="27"/>
      <c r="G323" s="27"/>
      <c r="H323" s="37" t="s">
        <v>540</v>
      </c>
      <c r="I323" s="37"/>
      <c r="J323" s="26" t="s">
        <v>180</v>
      </c>
      <c r="K323" s="27"/>
      <c r="L323" s="37" t="s">
        <v>150</v>
      </c>
      <c r="M323" s="37"/>
      <c r="N323" s="27"/>
      <c r="O323" s="27"/>
      <c r="P323" s="37" t="s">
        <v>541</v>
      </c>
      <c r="Q323" s="37"/>
      <c r="R323" s="26" t="s">
        <v>180</v>
      </c>
      <c r="S323" s="27"/>
      <c r="T323" s="37" t="s">
        <v>150</v>
      </c>
      <c r="U323" s="37"/>
      <c r="V323" s="27"/>
      <c r="W323" s="27"/>
      <c r="X323" s="37" t="s">
        <v>542</v>
      </c>
      <c r="Y323" s="37"/>
      <c r="Z323" s="26" t="s">
        <v>180</v>
      </c>
    </row>
    <row r="324" spans="1:26">
      <c r="A324" s="13"/>
      <c r="B324" s="26"/>
      <c r="C324" s="27"/>
      <c r="D324" s="37"/>
      <c r="E324" s="37"/>
      <c r="F324" s="27"/>
      <c r="G324" s="27"/>
      <c r="H324" s="37"/>
      <c r="I324" s="37"/>
      <c r="J324" s="26"/>
      <c r="K324" s="27"/>
      <c r="L324" s="37"/>
      <c r="M324" s="37"/>
      <c r="N324" s="27"/>
      <c r="O324" s="27"/>
      <c r="P324" s="37"/>
      <c r="Q324" s="37"/>
      <c r="R324" s="26"/>
      <c r="S324" s="27"/>
      <c r="T324" s="37"/>
      <c r="U324" s="37"/>
      <c r="V324" s="27"/>
      <c r="W324" s="27"/>
      <c r="X324" s="37"/>
      <c r="Y324" s="37"/>
      <c r="Z324" s="26"/>
    </row>
    <row r="325" spans="1:26">
      <c r="A325" s="13"/>
      <c r="B325" s="34" t="s">
        <v>543</v>
      </c>
      <c r="C325" s="35"/>
      <c r="D325" s="36" t="s">
        <v>150</v>
      </c>
      <c r="E325" s="36"/>
      <c r="F325" s="35"/>
      <c r="G325" s="35"/>
      <c r="H325" s="36" t="s">
        <v>150</v>
      </c>
      <c r="I325" s="36"/>
      <c r="J325" s="35"/>
      <c r="K325" s="35"/>
      <c r="L325" s="36" t="s">
        <v>150</v>
      </c>
      <c r="M325" s="36"/>
      <c r="N325" s="35"/>
      <c r="O325" s="35"/>
      <c r="P325" s="36">
        <v>0.2</v>
      </c>
      <c r="Q325" s="36"/>
      <c r="R325" s="35"/>
      <c r="S325" s="35"/>
      <c r="T325" s="36" t="s">
        <v>150</v>
      </c>
      <c r="U325" s="36"/>
      <c r="V325" s="35"/>
      <c r="W325" s="35"/>
      <c r="X325" s="36">
        <v>0.2</v>
      </c>
      <c r="Y325" s="36"/>
      <c r="Z325" s="35"/>
    </row>
    <row r="326" spans="1:26">
      <c r="A326" s="13"/>
      <c r="B326" s="34"/>
      <c r="C326" s="35"/>
      <c r="D326" s="36"/>
      <c r="E326" s="36"/>
      <c r="F326" s="35"/>
      <c r="G326" s="35"/>
      <c r="H326" s="36"/>
      <c r="I326" s="36"/>
      <c r="J326" s="35"/>
      <c r="K326" s="35"/>
      <c r="L326" s="36"/>
      <c r="M326" s="36"/>
      <c r="N326" s="35"/>
      <c r="O326" s="35"/>
      <c r="P326" s="36"/>
      <c r="Q326" s="36"/>
      <c r="R326" s="35"/>
      <c r="S326" s="35"/>
      <c r="T326" s="36"/>
      <c r="U326" s="36"/>
      <c r="V326" s="35"/>
      <c r="W326" s="35"/>
      <c r="X326" s="36"/>
      <c r="Y326" s="36"/>
      <c r="Z326" s="35"/>
    </row>
    <row r="327" spans="1:26">
      <c r="A327" s="13"/>
      <c r="B327" s="26" t="s">
        <v>118</v>
      </c>
      <c r="C327" s="27"/>
      <c r="D327" s="37" t="s">
        <v>150</v>
      </c>
      <c r="E327" s="37"/>
      <c r="F327" s="27"/>
      <c r="G327" s="27"/>
      <c r="H327" s="37" t="s">
        <v>150</v>
      </c>
      <c r="I327" s="37"/>
      <c r="J327" s="27"/>
      <c r="K327" s="27"/>
      <c r="L327" s="37" t="s">
        <v>150</v>
      </c>
      <c r="M327" s="37"/>
      <c r="N327" s="27"/>
      <c r="O327" s="27"/>
      <c r="P327" s="37">
        <v>4.0999999999999996</v>
      </c>
      <c r="Q327" s="37"/>
      <c r="R327" s="27"/>
      <c r="S327" s="27"/>
      <c r="T327" s="37" t="s">
        <v>150</v>
      </c>
      <c r="U327" s="37"/>
      <c r="V327" s="27"/>
      <c r="W327" s="27"/>
      <c r="X327" s="37">
        <v>4.0999999999999996</v>
      </c>
      <c r="Y327" s="37"/>
      <c r="Z327" s="27"/>
    </row>
    <row r="328" spans="1:26">
      <c r="A328" s="13"/>
      <c r="B328" s="26"/>
      <c r="C328" s="27"/>
      <c r="D328" s="37"/>
      <c r="E328" s="37"/>
      <c r="F328" s="27"/>
      <c r="G328" s="27"/>
      <c r="H328" s="37"/>
      <c r="I328" s="37"/>
      <c r="J328" s="27"/>
      <c r="K328" s="27"/>
      <c r="L328" s="37"/>
      <c r="M328" s="37"/>
      <c r="N328" s="27"/>
      <c r="O328" s="27"/>
      <c r="P328" s="37"/>
      <c r="Q328" s="37"/>
      <c r="R328" s="27"/>
      <c r="S328" s="27"/>
      <c r="T328" s="37"/>
      <c r="U328" s="37"/>
      <c r="V328" s="27"/>
      <c r="W328" s="27"/>
      <c r="X328" s="37"/>
      <c r="Y328" s="37"/>
      <c r="Z328" s="27"/>
    </row>
    <row r="329" spans="1:26">
      <c r="A329" s="13"/>
      <c r="B329" s="34" t="s">
        <v>544</v>
      </c>
      <c r="C329" s="35"/>
      <c r="D329" s="36" t="s">
        <v>150</v>
      </c>
      <c r="E329" s="36"/>
      <c r="F329" s="35"/>
      <c r="G329" s="35"/>
      <c r="H329" s="36" t="s">
        <v>150</v>
      </c>
      <c r="I329" s="36"/>
      <c r="J329" s="35"/>
      <c r="K329" s="35"/>
      <c r="L329" s="36" t="s">
        <v>150</v>
      </c>
      <c r="M329" s="36"/>
      <c r="N329" s="35"/>
      <c r="O329" s="35"/>
      <c r="P329" s="36" t="s">
        <v>484</v>
      </c>
      <c r="Q329" s="36"/>
      <c r="R329" s="34" t="s">
        <v>180</v>
      </c>
      <c r="S329" s="35"/>
      <c r="T329" s="36" t="s">
        <v>150</v>
      </c>
      <c r="U329" s="36"/>
      <c r="V329" s="35"/>
      <c r="W329" s="35"/>
      <c r="X329" s="36" t="s">
        <v>484</v>
      </c>
      <c r="Y329" s="36"/>
      <c r="Z329" s="34" t="s">
        <v>180</v>
      </c>
    </row>
    <row r="330" spans="1:26">
      <c r="A330" s="13"/>
      <c r="B330" s="34"/>
      <c r="C330" s="35"/>
      <c r="D330" s="36"/>
      <c r="E330" s="36"/>
      <c r="F330" s="35"/>
      <c r="G330" s="35"/>
      <c r="H330" s="36"/>
      <c r="I330" s="36"/>
      <c r="J330" s="35"/>
      <c r="K330" s="35"/>
      <c r="L330" s="36"/>
      <c r="M330" s="36"/>
      <c r="N330" s="35"/>
      <c r="O330" s="35"/>
      <c r="P330" s="36"/>
      <c r="Q330" s="36"/>
      <c r="R330" s="34"/>
      <c r="S330" s="35"/>
      <c r="T330" s="36"/>
      <c r="U330" s="36"/>
      <c r="V330" s="35"/>
      <c r="W330" s="35"/>
      <c r="X330" s="36"/>
      <c r="Y330" s="36"/>
      <c r="Z330" s="34"/>
    </row>
    <row r="331" spans="1:26">
      <c r="A331" s="13"/>
      <c r="B331" s="26" t="s">
        <v>120</v>
      </c>
      <c r="C331" s="27"/>
      <c r="D331" s="37" t="s">
        <v>150</v>
      </c>
      <c r="E331" s="37"/>
      <c r="F331" s="27"/>
      <c r="G331" s="27"/>
      <c r="H331" s="37" t="s">
        <v>150</v>
      </c>
      <c r="I331" s="37"/>
      <c r="J331" s="27"/>
      <c r="K331" s="27"/>
      <c r="L331" s="37" t="s">
        <v>150</v>
      </c>
      <c r="M331" s="37"/>
      <c r="N331" s="27"/>
      <c r="O331" s="27"/>
      <c r="P331" s="37" t="s">
        <v>545</v>
      </c>
      <c r="Q331" s="37"/>
      <c r="R331" s="26" t="s">
        <v>180</v>
      </c>
      <c r="S331" s="27"/>
      <c r="T331" s="37" t="s">
        <v>150</v>
      </c>
      <c r="U331" s="37"/>
      <c r="V331" s="27"/>
      <c r="W331" s="27"/>
      <c r="X331" s="37" t="s">
        <v>545</v>
      </c>
      <c r="Y331" s="37"/>
      <c r="Z331" s="26" t="s">
        <v>180</v>
      </c>
    </row>
    <row r="332" spans="1:26">
      <c r="A332" s="13"/>
      <c r="B332" s="26"/>
      <c r="C332" s="27"/>
      <c r="D332" s="37"/>
      <c r="E332" s="37"/>
      <c r="F332" s="27"/>
      <c r="G332" s="27"/>
      <c r="H332" s="37"/>
      <c r="I332" s="37"/>
      <c r="J332" s="27"/>
      <c r="K332" s="27"/>
      <c r="L332" s="37"/>
      <c r="M332" s="37"/>
      <c r="N332" s="27"/>
      <c r="O332" s="27"/>
      <c r="P332" s="37"/>
      <c r="Q332" s="37"/>
      <c r="R332" s="26"/>
      <c r="S332" s="27"/>
      <c r="T332" s="37"/>
      <c r="U332" s="37"/>
      <c r="V332" s="27"/>
      <c r="W332" s="27"/>
      <c r="X332" s="37"/>
      <c r="Y332" s="37"/>
      <c r="Z332" s="26"/>
    </row>
    <row r="333" spans="1:26">
      <c r="A333" s="13"/>
      <c r="B333" s="34" t="s">
        <v>184</v>
      </c>
      <c r="C333" s="35"/>
      <c r="D333" s="36" t="s">
        <v>185</v>
      </c>
      <c r="E333" s="36"/>
      <c r="F333" s="34" t="s">
        <v>180</v>
      </c>
      <c r="G333" s="35"/>
      <c r="H333" s="36" t="s">
        <v>185</v>
      </c>
      <c r="I333" s="36"/>
      <c r="J333" s="34" t="s">
        <v>180</v>
      </c>
      <c r="K333" s="35"/>
      <c r="L333" s="36" t="s">
        <v>150</v>
      </c>
      <c r="M333" s="36"/>
      <c r="N333" s="35"/>
      <c r="O333" s="35"/>
      <c r="P333" s="36" t="s">
        <v>150</v>
      </c>
      <c r="Q333" s="36"/>
      <c r="R333" s="35"/>
      <c r="S333" s="35"/>
      <c r="T333" s="36">
        <v>313</v>
      </c>
      <c r="U333" s="36"/>
      <c r="V333" s="35"/>
      <c r="W333" s="35"/>
      <c r="X333" s="36" t="s">
        <v>185</v>
      </c>
      <c r="Y333" s="36"/>
      <c r="Z333" s="34" t="s">
        <v>180</v>
      </c>
    </row>
    <row r="334" spans="1:26">
      <c r="A334" s="13"/>
      <c r="B334" s="34"/>
      <c r="C334" s="35"/>
      <c r="D334" s="36"/>
      <c r="E334" s="36"/>
      <c r="F334" s="34"/>
      <c r="G334" s="35"/>
      <c r="H334" s="36"/>
      <c r="I334" s="36"/>
      <c r="J334" s="34"/>
      <c r="K334" s="35"/>
      <c r="L334" s="36"/>
      <c r="M334" s="36"/>
      <c r="N334" s="35"/>
      <c r="O334" s="35"/>
      <c r="P334" s="36"/>
      <c r="Q334" s="36"/>
      <c r="R334" s="35"/>
      <c r="S334" s="35"/>
      <c r="T334" s="36"/>
      <c r="U334" s="36"/>
      <c r="V334" s="35"/>
      <c r="W334" s="35"/>
      <c r="X334" s="36"/>
      <c r="Y334" s="36"/>
      <c r="Z334" s="34"/>
    </row>
    <row r="335" spans="1:26">
      <c r="A335" s="13"/>
      <c r="B335" s="26" t="s">
        <v>112</v>
      </c>
      <c r="C335" s="27"/>
      <c r="D335" s="37" t="s">
        <v>187</v>
      </c>
      <c r="E335" s="37"/>
      <c r="F335" s="26" t="s">
        <v>180</v>
      </c>
      <c r="G335" s="27"/>
      <c r="H335" s="37" t="s">
        <v>515</v>
      </c>
      <c r="I335" s="37"/>
      <c r="J335" s="26" t="s">
        <v>180</v>
      </c>
      <c r="K335" s="27"/>
      <c r="L335" s="37" t="s">
        <v>150</v>
      </c>
      <c r="M335" s="37"/>
      <c r="N335" s="27"/>
      <c r="O335" s="27"/>
      <c r="P335" s="37" t="s">
        <v>546</v>
      </c>
      <c r="Q335" s="37"/>
      <c r="R335" s="26" t="s">
        <v>180</v>
      </c>
      <c r="S335" s="27"/>
      <c r="T335" s="37" t="s">
        <v>150</v>
      </c>
      <c r="U335" s="37"/>
      <c r="V335" s="27"/>
      <c r="W335" s="27"/>
      <c r="X335" s="37" t="s">
        <v>547</v>
      </c>
      <c r="Y335" s="37"/>
      <c r="Z335" s="26" t="s">
        <v>180</v>
      </c>
    </row>
    <row r="336" spans="1:26" ht="15.75" thickBot="1">
      <c r="A336" s="13"/>
      <c r="B336" s="26"/>
      <c r="C336" s="27"/>
      <c r="D336" s="47"/>
      <c r="E336" s="47"/>
      <c r="F336" s="102"/>
      <c r="G336" s="27"/>
      <c r="H336" s="47"/>
      <c r="I336" s="47"/>
      <c r="J336" s="102"/>
      <c r="K336" s="27"/>
      <c r="L336" s="47"/>
      <c r="M336" s="47"/>
      <c r="N336" s="48"/>
      <c r="O336" s="27"/>
      <c r="P336" s="47"/>
      <c r="Q336" s="47"/>
      <c r="R336" s="102"/>
      <c r="S336" s="27"/>
      <c r="T336" s="47"/>
      <c r="U336" s="47"/>
      <c r="V336" s="48"/>
      <c r="W336" s="27"/>
      <c r="X336" s="47"/>
      <c r="Y336" s="47"/>
      <c r="Z336" s="102"/>
    </row>
    <row r="337" spans="1:26">
      <c r="A337" s="13"/>
      <c r="B337" s="92" t="s">
        <v>122</v>
      </c>
      <c r="C337" s="35"/>
      <c r="D337" s="71" t="s">
        <v>548</v>
      </c>
      <c r="E337" s="71"/>
      <c r="F337" s="53" t="s">
        <v>180</v>
      </c>
      <c r="G337" s="35"/>
      <c r="H337" s="71" t="s">
        <v>549</v>
      </c>
      <c r="I337" s="71"/>
      <c r="J337" s="53" t="s">
        <v>180</v>
      </c>
      <c r="K337" s="35"/>
      <c r="L337" s="71" t="s">
        <v>150</v>
      </c>
      <c r="M337" s="71"/>
      <c r="N337" s="52"/>
      <c r="O337" s="35"/>
      <c r="P337" s="71" t="s">
        <v>550</v>
      </c>
      <c r="Q337" s="71"/>
      <c r="R337" s="53" t="s">
        <v>180</v>
      </c>
      <c r="S337" s="35"/>
      <c r="T337" s="71">
        <v>313</v>
      </c>
      <c r="U337" s="71"/>
      <c r="V337" s="52"/>
      <c r="W337" s="35"/>
      <c r="X337" s="71" t="s">
        <v>551</v>
      </c>
      <c r="Y337" s="71"/>
      <c r="Z337" s="53" t="s">
        <v>180</v>
      </c>
    </row>
    <row r="338" spans="1:26">
      <c r="A338" s="13"/>
      <c r="B338" s="92"/>
      <c r="C338" s="35"/>
      <c r="D338" s="36"/>
      <c r="E338" s="36"/>
      <c r="F338" s="34"/>
      <c r="G338" s="35"/>
      <c r="H338" s="36"/>
      <c r="I338" s="36"/>
      <c r="J338" s="34"/>
      <c r="K338" s="35"/>
      <c r="L338" s="36"/>
      <c r="M338" s="36"/>
      <c r="N338" s="35"/>
      <c r="O338" s="35"/>
      <c r="P338" s="36"/>
      <c r="Q338" s="36"/>
      <c r="R338" s="34"/>
      <c r="S338" s="35"/>
      <c r="T338" s="36"/>
      <c r="U338" s="36"/>
      <c r="V338" s="35"/>
      <c r="W338" s="35"/>
      <c r="X338" s="36"/>
      <c r="Y338" s="36"/>
      <c r="Z338" s="34"/>
    </row>
    <row r="339" spans="1:26">
      <c r="A339" s="13"/>
      <c r="B339" s="26" t="s">
        <v>123</v>
      </c>
      <c r="C339" s="27"/>
      <c r="D339" s="37" t="s">
        <v>150</v>
      </c>
      <c r="E339" s="37"/>
      <c r="F339" s="27"/>
      <c r="G339" s="27"/>
      <c r="H339" s="37" t="s">
        <v>150</v>
      </c>
      <c r="I339" s="37"/>
      <c r="J339" s="27"/>
      <c r="K339" s="27"/>
      <c r="L339" s="37" t="s">
        <v>150</v>
      </c>
      <c r="M339" s="37"/>
      <c r="N339" s="27"/>
      <c r="O339" s="27"/>
      <c r="P339" s="37">
        <v>1.5</v>
      </c>
      <c r="Q339" s="37"/>
      <c r="R339" s="27"/>
      <c r="S339" s="27"/>
      <c r="T339" s="37" t="s">
        <v>150</v>
      </c>
      <c r="U339" s="37"/>
      <c r="V339" s="27"/>
      <c r="W339" s="27"/>
      <c r="X339" s="37">
        <v>1.5</v>
      </c>
      <c r="Y339" s="37"/>
      <c r="Z339" s="27"/>
    </row>
    <row r="340" spans="1:26" ht="15.75" thickBot="1">
      <c r="A340" s="13"/>
      <c r="B340" s="26"/>
      <c r="C340" s="27"/>
      <c r="D340" s="47"/>
      <c r="E340" s="47"/>
      <c r="F340" s="48"/>
      <c r="G340" s="27"/>
      <c r="H340" s="47"/>
      <c r="I340" s="47"/>
      <c r="J340" s="48"/>
      <c r="K340" s="27"/>
      <c r="L340" s="47"/>
      <c r="M340" s="47"/>
      <c r="N340" s="48"/>
      <c r="O340" s="27"/>
      <c r="P340" s="47"/>
      <c r="Q340" s="47"/>
      <c r="R340" s="48"/>
      <c r="S340" s="27"/>
      <c r="T340" s="47"/>
      <c r="U340" s="47"/>
      <c r="V340" s="48"/>
      <c r="W340" s="27"/>
      <c r="X340" s="47"/>
      <c r="Y340" s="47"/>
      <c r="Z340" s="48"/>
    </row>
    <row r="341" spans="1:26">
      <c r="A341" s="13"/>
      <c r="B341" s="92" t="s">
        <v>124</v>
      </c>
      <c r="C341" s="35"/>
      <c r="D341" s="71" t="s">
        <v>150</v>
      </c>
      <c r="E341" s="71"/>
      <c r="F341" s="52"/>
      <c r="G341" s="35"/>
      <c r="H341" s="71" t="s">
        <v>552</v>
      </c>
      <c r="I341" s="71"/>
      <c r="J341" s="53" t="s">
        <v>180</v>
      </c>
      <c r="K341" s="35"/>
      <c r="L341" s="71" t="s">
        <v>150</v>
      </c>
      <c r="M341" s="71"/>
      <c r="N341" s="52"/>
      <c r="O341" s="35"/>
      <c r="P341" s="71" t="s">
        <v>553</v>
      </c>
      <c r="Q341" s="71"/>
      <c r="R341" s="53" t="s">
        <v>180</v>
      </c>
      <c r="S341" s="35"/>
      <c r="T341" s="71">
        <v>0.3</v>
      </c>
      <c r="U341" s="71"/>
      <c r="V341" s="52"/>
      <c r="W341" s="35"/>
      <c r="X341" s="71" t="s">
        <v>554</v>
      </c>
      <c r="Y341" s="71"/>
      <c r="Z341" s="53" t="s">
        <v>180</v>
      </c>
    </row>
    <row r="342" spans="1:26">
      <c r="A342" s="13"/>
      <c r="B342" s="92"/>
      <c r="C342" s="35"/>
      <c r="D342" s="36"/>
      <c r="E342" s="36"/>
      <c r="F342" s="35"/>
      <c r="G342" s="35"/>
      <c r="H342" s="36"/>
      <c r="I342" s="36"/>
      <c r="J342" s="34"/>
      <c r="K342" s="35"/>
      <c r="L342" s="36"/>
      <c r="M342" s="36"/>
      <c r="N342" s="35"/>
      <c r="O342" s="35"/>
      <c r="P342" s="36"/>
      <c r="Q342" s="36"/>
      <c r="R342" s="34"/>
      <c r="S342" s="35"/>
      <c r="T342" s="36"/>
      <c r="U342" s="36"/>
      <c r="V342" s="35"/>
      <c r="W342" s="35"/>
      <c r="X342" s="36"/>
      <c r="Y342" s="36"/>
      <c r="Z342" s="34"/>
    </row>
    <row r="343" spans="1:26">
      <c r="A343" s="13"/>
      <c r="B343" s="26" t="s">
        <v>125</v>
      </c>
      <c r="C343" s="27"/>
      <c r="D343" s="37" t="s">
        <v>150</v>
      </c>
      <c r="E343" s="37"/>
      <c r="F343" s="27"/>
      <c r="G343" s="27"/>
      <c r="H343" s="37">
        <v>472.4</v>
      </c>
      <c r="I343" s="37"/>
      <c r="J343" s="27"/>
      <c r="K343" s="27"/>
      <c r="L343" s="37" t="s">
        <v>150</v>
      </c>
      <c r="M343" s="37"/>
      <c r="N343" s="27"/>
      <c r="O343" s="27"/>
      <c r="P343" s="37">
        <v>121.6</v>
      </c>
      <c r="Q343" s="37"/>
      <c r="R343" s="27"/>
      <c r="S343" s="27"/>
      <c r="T343" s="37" t="s">
        <v>284</v>
      </c>
      <c r="U343" s="37"/>
      <c r="V343" s="26" t="s">
        <v>180</v>
      </c>
      <c r="W343" s="27"/>
      <c r="X343" s="37">
        <v>592.9</v>
      </c>
      <c r="Y343" s="37"/>
      <c r="Z343" s="27"/>
    </row>
    <row r="344" spans="1:26" ht="15.75" thickBot="1">
      <c r="A344" s="13"/>
      <c r="B344" s="26"/>
      <c r="C344" s="27"/>
      <c r="D344" s="47"/>
      <c r="E344" s="47"/>
      <c r="F344" s="48"/>
      <c r="G344" s="27"/>
      <c r="H344" s="47"/>
      <c r="I344" s="47"/>
      <c r="J344" s="48"/>
      <c r="K344" s="27"/>
      <c r="L344" s="47"/>
      <c r="M344" s="47"/>
      <c r="N344" s="48"/>
      <c r="O344" s="27"/>
      <c r="P344" s="47"/>
      <c r="Q344" s="47"/>
      <c r="R344" s="48"/>
      <c r="S344" s="27"/>
      <c r="T344" s="47"/>
      <c r="U344" s="47"/>
      <c r="V344" s="102"/>
      <c r="W344" s="27"/>
      <c r="X344" s="47"/>
      <c r="Y344" s="47"/>
      <c r="Z344" s="48"/>
    </row>
    <row r="345" spans="1:26">
      <c r="A345" s="13"/>
      <c r="B345" s="92" t="s">
        <v>126</v>
      </c>
      <c r="C345" s="35"/>
      <c r="D345" s="53" t="s">
        <v>139</v>
      </c>
      <c r="E345" s="71" t="s">
        <v>150</v>
      </c>
      <c r="F345" s="52"/>
      <c r="G345" s="35"/>
      <c r="H345" s="53" t="s">
        <v>139</v>
      </c>
      <c r="I345" s="71">
        <v>10.6</v>
      </c>
      <c r="J345" s="52"/>
      <c r="K345" s="35"/>
      <c r="L345" s="53" t="s">
        <v>139</v>
      </c>
      <c r="M345" s="71" t="s">
        <v>150</v>
      </c>
      <c r="N345" s="52"/>
      <c r="O345" s="35"/>
      <c r="P345" s="53" t="s">
        <v>139</v>
      </c>
      <c r="Q345" s="71">
        <v>61.5</v>
      </c>
      <c r="R345" s="52"/>
      <c r="S345" s="35"/>
      <c r="T345" s="53" t="s">
        <v>139</v>
      </c>
      <c r="U345" s="71" t="s">
        <v>472</v>
      </c>
      <c r="V345" s="53" t="s">
        <v>180</v>
      </c>
      <c r="W345" s="35"/>
      <c r="X345" s="53" t="s">
        <v>139</v>
      </c>
      <c r="Y345" s="71">
        <v>71.3</v>
      </c>
      <c r="Z345" s="52"/>
    </row>
    <row r="346" spans="1:26" ht="15.75" thickBot="1">
      <c r="A346" s="13"/>
      <c r="B346" s="92"/>
      <c r="C346" s="35"/>
      <c r="D346" s="54"/>
      <c r="E346" s="72"/>
      <c r="F346" s="56"/>
      <c r="G346" s="35"/>
      <c r="H346" s="54"/>
      <c r="I346" s="72"/>
      <c r="J346" s="56"/>
      <c r="K346" s="35"/>
      <c r="L346" s="54"/>
      <c r="M346" s="72"/>
      <c r="N346" s="56"/>
      <c r="O346" s="35"/>
      <c r="P346" s="54"/>
      <c r="Q346" s="72"/>
      <c r="R346" s="56"/>
      <c r="S346" s="35"/>
      <c r="T346" s="54"/>
      <c r="U346" s="72"/>
      <c r="V346" s="54"/>
      <c r="W346" s="35"/>
      <c r="X346" s="54"/>
      <c r="Y346" s="72"/>
      <c r="Z346" s="56"/>
    </row>
    <row r="347" spans="1:26" ht="15.75" thickTop="1">
      <c r="A347" s="13"/>
      <c r="B347" s="35"/>
      <c r="C347" s="35"/>
      <c r="D347" s="90"/>
      <c r="E347" s="90"/>
      <c r="F347" s="90"/>
      <c r="G347" s="35"/>
      <c r="H347" s="90"/>
      <c r="I347" s="90"/>
      <c r="J347" s="90"/>
      <c r="K347" s="35"/>
      <c r="L347" s="90"/>
      <c r="M347" s="90"/>
      <c r="N347" s="90"/>
      <c r="O347" s="35"/>
      <c r="P347" s="90"/>
      <c r="Q347" s="90"/>
      <c r="R347" s="90"/>
      <c r="S347" s="35"/>
      <c r="T347" s="90"/>
      <c r="U347" s="90"/>
      <c r="V347" s="90"/>
      <c r="W347" s="35"/>
      <c r="X347" s="104"/>
      <c r="Y347" s="104"/>
      <c r="Z347" s="104"/>
    </row>
    <row r="348" spans="1:26">
      <c r="A348" s="13"/>
      <c r="B348" s="35"/>
      <c r="C348" s="35"/>
      <c r="D348" s="114"/>
      <c r="E348" s="114"/>
      <c r="F348" s="114"/>
      <c r="G348" s="35"/>
      <c r="H348" s="114"/>
      <c r="I348" s="114"/>
      <c r="J348" s="114"/>
      <c r="K348" s="35"/>
      <c r="L348" s="114"/>
      <c r="M348" s="114"/>
      <c r="N348" s="114"/>
      <c r="O348" s="35"/>
      <c r="P348" s="114"/>
      <c r="Q348" s="114"/>
      <c r="R348" s="114"/>
      <c r="S348" s="35"/>
      <c r="T348" s="114"/>
      <c r="U348" s="114"/>
      <c r="V348" s="114"/>
      <c r="W348" s="35"/>
      <c r="X348" s="118"/>
      <c r="Y348" s="118"/>
      <c r="Z348" s="118"/>
    </row>
    <row r="349" spans="1:26" ht="15.75" thickBot="1">
      <c r="A349" s="13"/>
      <c r="B349" s="16"/>
      <c r="C349" s="14"/>
      <c r="D349" s="25" t="s">
        <v>521</v>
      </c>
      <c r="E349" s="25"/>
      <c r="F349" s="25"/>
      <c r="G349" s="25"/>
      <c r="H349" s="25"/>
      <c r="I349" s="25"/>
      <c r="J349" s="25"/>
      <c r="K349" s="25"/>
      <c r="L349" s="25"/>
      <c r="M349" s="25"/>
      <c r="N349" s="25"/>
      <c r="O349" s="25"/>
      <c r="P349" s="25"/>
      <c r="Q349" s="25"/>
      <c r="R349" s="25"/>
      <c r="S349" s="25"/>
      <c r="T349" s="25"/>
      <c r="U349" s="25"/>
      <c r="V349" s="25"/>
      <c r="W349" s="25"/>
      <c r="X349" s="25"/>
      <c r="Y349" s="25"/>
      <c r="Z349" s="25"/>
    </row>
    <row r="350" spans="1:26" ht="15.75" thickBot="1">
      <c r="A350" s="13"/>
      <c r="B350" s="16"/>
      <c r="C350" s="14"/>
      <c r="D350" s="84" t="s">
        <v>465</v>
      </c>
      <c r="E350" s="84"/>
      <c r="F350" s="84"/>
      <c r="G350" s="70"/>
      <c r="H350" s="84" t="s">
        <v>466</v>
      </c>
      <c r="I350" s="84"/>
      <c r="J350" s="84"/>
      <c r="K350" s="70"/>
      <c r="L350" s="84" t="s">
        <v>467</v>
      </c>
      <c r="M350" s="84"/>
      <c r="N350" s="84"/>
      <c r="O350" s="70"/>
      <c r="P350" s="84" t="s">
        <v>468</v>
      </c>
      <c r="Q350" s="84"/>
      <c r="R350" s="84"/>
      <c r="S350" s="70"/>
      <c r="T350" s="84" t="s">
        <v>469</v>
      </c>
      <c r="U350" s="84"/>
      <c r="V350" s="84"/>
      <c r="W350" s="70"/>
      <c r="X350" s="84" t="s">
        <v>470</v>
      </c>
      <c r="Y350" s="84"/>
      <c r="Z350" s="84"/>
    </row>
    <row r="351" spans="1:26">
      <c r="A351" s="13"/>
      <c r="B351" s="117" t="s">
        <v>528</v>
      </c>
      <c r="C351" s="27"/>
      <c r="D351" s="28" t="s">
        <v>139</v>
      </c>
      <c r="E351" s="30">
        <v>0.8</v>
      </c>
      <c r="F351" s="32"/>
      <c r="G351" s="27"/>
      <c r="H351" s="28" t="s">
        <v>139</v>
      </c>
      <c r="I351" s="30" t="s">
        <v>555</v>
      </c>
      <c r="J351" s="28" t="s">
        <v>180</v>
      </c>
      <c r="K351" s="27"/>
      <c r="L351" s="28" t="s">
        <v>139</v>
      </c>
      <c r="M351" s="30">
        <v>97.3</v>
      </c>
      <c r="N351" s="32"/>
      <c r="O351" s="27"/>
      <c r="P351" s="28" t="s">
        <v>139</v>
      </c>
      <c r="Q351" s="30">
        <v>30.1</v>
      </c>
      <c r="R351" s="32"/>
      <c r="S351" s="27"/>
      <c r="T351" s="28" t="s">
        <v>139</v>
      </c>
      <c r="U351" s="30">
        <v>1.4</v>
      </c>
      <c r="V351" s="32"/>
      <c r="W351" s="27"/>
      <c r="X351" s="28" t="s">
        <v>139</v>
      </c>
      <c r="Y351" s="30">
        <v>92</v>
      </c>
      <c r="Z351" s="32"/>
    </row>
    <row r="352" spans="1:26">
      <c r="A352" s="13"/>
      <c r="B352" s="117"/>
      <c r="C352" s="27"/>
      <c r="D352" s="29"/>
      <c r="E352" s="31"/>
      <c r="F352" s="33"/>
      <c r="G352" s="27"/>
      <c r="H352" s="26"/>
      <c r="I352" s="37"/>
      <c r="J352" s="26"/>
      <c r="K352" s="27"/>
      <c r="L352" s="26"/>
      <c r="M352" s="37"/>
      <c r="N352" s="27"/>
      <c r="O352" s="27"/>
      <c r="P352" s="26"/>
      <c r="Q352" s="37"/>
      <c r="R352" s="27"/>
      <c r="S352" s="27"/>
      <c r="T352" s="26"/>
      <c r="U352" s="37"/>
      <c r="V352" s="27"/>
      <c r="W352" s="27"/>
      <c r="X352" s="26"/>
      <c r="Y352" s="37"/>
      <c r="Z352" s="27"/>
    </row>
    <row r="353" spans="1:26">
      <c r="A353" s="13"/>
      <c r="B353" s="91" t="s">
        <v>109</v>
      </c>
      <c r="C353" s="14"/>
      <c r="D353" s="35"/>
      <c r="E353" s="35"/>
      <c r="F353" s="35"/>
      <c r="G353" s="14"/>
      <c r="H353" s="35"/>
      <c r="I353" s="35"/>
      <c r="J353" s="35"/>
      <c r="K353" s="14"/>
      <c r="L353" s="35"/>
      <c r="M353" s="35"/>
      <c r="N353" s="35"/>
      <c r="O353" s="14"/>
      <c r="P353" s="35"/>
      <c r="Q353" s="35"/>
      <c r="R353" s="35"/>
      <c r="S353" s="14"/>
      <c r="T353" s="35"/>
      <c r="U353" s="35"/>
      <c r="V353" s="35"/>
      <c r="W353" s="14"/>
      <c r="X353" s="35"/>
      <c r="Y353" s="35"/>
      <c r="Z353" s="35"/>
    </row>
    <row r="354" spans="1:26">
      <c r="A354" s="13"/>
      <c r="B354" s="26" t="s">
        <v>110</v>
      </c>
      <c r="C354" s="27"/>
      <c r="D354" s="37" t="s">
        <v>150</v>
      </c>
      <c r="E354" s="37"/>
      <c r="F354" s="27"/>
      <c r="G354" s="27"/>
      <c r="H354" s="37" t="s">
        <v>150</v>
      </c>
      <c r="I354" s="37"/>
      <c r="J354" s="27"/>
      <c r="K354" s="27"/>
      <c r="L354" s="37" t="s">
        <v>556</v>
      </c>
      <c r="M354" s="37"/>
      <c r="N354" s="26" t="s">
        <v>180</v>
      </c>
      <c r="O354" s="27"/>
      <c r="P354" s="37" t="s">
        <v>557</v>
      </c>
      <c r="Q354" s="37"/>
      <c r="R354" s="26" t="s">
        <v>180</v>
      </c>
      <c r="S354" s="27"/>
      <c r="T354" s="37" t="s">
        <v>150</v>
      </c>
      <c r="U354" s="37"/>
      <c r="V354" s="27"/>
      <c r="W354" s="27"/>
      <c r="X354" s="37" t="s">
        <v>558</v>
      </c>
      <c r="Y354" s="37"/>
      <c r="Z354" s="26" t="s">
        <v>180</v>
      </c>
    </row>
    <row r="355" spans="1:26">
      <c r="A355" s="13"/>
      <c r="B355" s="26"/>
      <c r="C355" s="27"/>
      <c r="D355" s="37"/>
      <c r="E355" s="37"/>
      <c r="F355" s="27"/>
      <c r="G355" s="27"/>
      <c r="H355" s="37"/>
      <c r="I355" s="37"/>
      <c r="J355" s="27"/>
      <c r="K355" s="27"/>
      <c r="L355" s="37"/>
      <c r="M355" s="37"/>
      <c r="N355" s="26"/>
      <c r="O355" s="27"/>
      <c r="P355" s="37"/>
      <c r="Q355" s="37"/>
      <c r="R355" s="26"/>
      <c r="S355" s="27"/>
      <c r="T355" s="37"/>
      <c r="U355" s="37"/>
      <c r="V355" s="27"/>
      <c r="W355" s="27"/>
      <c r="X355" s="37"/>
      <c r="Y355" s="37"/>
      <c r="Z355" s="26"/>
    </row>
    <row r="356" spans="1:26">
      <c r="A356" s="13"/>
      <c r="B356" s="34" t="s">
        <v>111</v>
      </c>
      <c r="C356" s="35"/>
      <c r="D356" s="36" t="s">
        <v>150</v>
      </c>
      <c r="E356" s="36"/>
      <c r="F356" s="35"/>
      <c r="G356" s="35"/>
      <c r="H356" s="36" t="s">
        <v>150</v>
      </c>
      <c r="I356" s="36"/>
      <c r="J356" s="35"/>
      <c r="K356" s="35"/>
      <c r="L356" s="36" t="s">
        <v>150</v>
      </c>
      <c r="M356" s="36"/>
      <c r="N356" s="35"/>
      <c r="O356" s="35"/>
      <c r="P356" s="36" t="s">
        <v>559</v>
      </c>
      <c r="Q356" s="36"/>
      <c r="R356" s="34" t="s">
        <v>180</v>
      </c>
      <c r="S356" s="35"/>
      <c r="T356" s="36" t="s">
        <v>150</v>
      </c>
      <c r="U356" s="36"/>
      <c r="V356" s="35"/>
      <c r="W356" s="35"/>
      <c r="X356" s="36" t="s">
        <v>559</v>
      </c>
      <c r="Y356" s="36"/>
      <c r="Z356" s="34" t="s">
        <v>180</v>
      </c>
    </row>
    <row r="357" spans="1:26">
      <c r="A357" s="13"/>
      <c r="B357" s="34"/>
      <c r="C357" s="35"/>
      <c r="D357" s="36"/>
      <c r="E357" s="36"/>
      <c r="F357" s="35"/>
      <c r="G357" s="35"/>
      <c r="H357" s="36"/>
      <c r="I357" s="36"/>
      <c r="J357" s="35"/>
      <c r="K357" s="35"/>
      <c r="L357" s="36"/>
      <c r="M357" s="36"/>
      <c r="N357" s="35"/>
      <c r="O357" s="35"/>
      <c r="P357" s="36"/>
      <c r="Q357" s="36"/>
      <c r="R357" s="34"/>
      <c r="S357" s="35"/>
      <c r="T357" s="36"/>
      <c r="U357" s="36"/>
      <c r="V357" s="35"/>
      <c r="W357" s="35"/>
      <c r="X357" s="36"/>
      <c r="Y357" s="36"/>
      <c r="Z357" s="34"/>
    </row>
    <row r="358" spans="1:26">
      <c r="A358" s="13"/>
      <c r="B358" s="26" t="s">
        <v>112</v>
      </c>
      <c r="C358" s="27"/>
      <c r="D358" s="37" t="s">
        <v>150</v>
      </c>
      <c r="E358" s="37"/>
      <c r="F358" s="27"/>
      <c r="G358" s="27"/>
      <c r="H358" s="37" t="s">
        <v>150</v>
      </c>
      <c r="I358" s="37"/>
      <c r="J358" s="27"/>
      <c r="K358" s="27"/>
      <c r="L358" s="37" t="s">
        <v>546</v>
      </c>
      <c r="M358" s="37"/>
      <c r="N358" s="26" t="s">
        <v>180</v>
      </c>
      <c r="O358" s="27"/>
      <c r="P358" s="37">
        <v>0.2</v>
      </c>
      <c r="Q358" s="37"/>
      <c r="R358" s="27"/>
      <c r="S358" s="27"/>
      <c r="T358" s="37" t="s">
        <v>150</v>
      </c>
      <c r="U358" s="37"/>
      <c r="V358" s="27"/>
      <c r="W358" s="27"/>
      <c r="X358" s="37" t="s">
        <v>226</v>
      </c>
      <c r="Y358" s="37"/>
      <c r="Z358" s="26" t="s">
        <v>180</v>
      </c>
    </row>
    <row r="359" spans="1:26">
      <c r="A359" s="13"/>
      <c r="B359" s="26"/>
      <c r="C359" s="27"/>
      <c r="D359" s="37"/>
      <c r="E359" s="37"/>
      <c r="F359" s="27"/>
      <c r="G359" s="27"/>
      <c r="H359" s="37"/>
      <c r="I359" s="37"/>
      <c r="J359" s="27"/>
      <c r="K359" s="27"/>
      <c r="L359" s="37"/>
      <c r="M359" s="37"/>
      <c r="N359" s="26"/>
      <c r="O359" s="27"/>
      <c r="P359" s="37"/>
      <c r="Q359" s="37"/>
      <c r="R359" s="27"/>
      <c r="S359" s="27"/>
      <c r="T359" s="37"/>
      <c r="U359" s="37"/>
      <c r="V359" s="27"/>
      <c r="W359" s="27"/>
      <c r="X359" s="37"/>
      <c r="Y359" s="37"/>
      <c r="Z359" s="26"/>
    </row>
    <row r="360" spans="1:26">
      <c r="A360" s="13"/>
      <c r="B360" s="34" t="s">
        <v>535</v>
      </c>
      <c r="C360" s="35"/>
      <c r="D360" s="36" t="s">
        <v>150</v>
      </c>
      <c r="E360" s="36"/>
      <c r="F360" s="35"/>
      <c r="G360" s="35"/>
      <c r="H360" s="36" t="s">
        <v>560</v>
      </c>
      <c r="I360" s="36"/>
      <c r="J360" s="34" t="s">
        <v>180</v>
      </c>
      <c r="K360" s="35"/>
      <c r="L360" s="36" t="s">
        <v>150</v>
      </c>
      <c r="M360" s="36"/>
      <c r="N360" s="35"/>
      <c r="O360" s="35"/>
      <c r="P360" s="36">
        <v>29.3</v>
      </c>
      <c r="Q360" s="36"/>
      <c r="R360" s="35"/>
      <c r="S360" s="35"/>
      <c r="T360" s="36" t="s">
        <v>150</v>
      </c>
      <c r="U360" s="36"/>
      <c r="V360" s="35"/>
      <c r="W360" s="35"/>
      <c r="X360" s="36" t="s">
        <v>150</v>
      </c>
      <c r="Y360" s="36"/>
      <c r="Z360" s="35"/>
    </row>
    <row r="361" spans="1:26" ht="15.75" thickBot="1">
      <c r="A361" s="13"/>
      <c r="B361" s="34"/>
      <c r="C361" s="35"/>
      <c r="D361" s="38"/>
      <c r="E361" s="38"/>
      <c r="F361" s="39"/>
      <c r="G361" s="35"/>
      <c r="H361" s="38"/>
      <c r="I361" s="38"/>
      <c r="J361" s="81"/>
      <c r="K361" s="35"/>
      <c r="L361" s="38"/>
      <c r="M361" s="38"/>
      <c r="N361" s="39"/>
      <c r="O361" s="35"/>
      <c r="P361" s="38"/>
      <c r="Q361" s="38"/>
      <c r="R361" s="39"/>
      <c r="S361" s="35"/>
      <c r="T361" s="38"/>
      <c r="U361" s="38"/>
      <c r="V361" s="39"/>
      <c r="W361" s="35"/>
      <c r="X361" s="38"/>
      <c r="Y361" s="38"/>
      <c r="Z361" s="39"/>
    </row>
    <row r="362" spans="1:26">
      <c r="A362" s="13"/>
      <c r="B362" s="117" t="s">
        <v>113</v>
      </c>
      <c r="C362" s="27"/>
      <c r="D362" s="30" t="s">
        <v>150</v>
      </c>
      <c r="E362" s="30"/>
      <c r="F362" s="32"/>
      <c r="G362" s="27"/>
      <c r="H362" s="30" t="s">
        <v>560</v>
      </c>
      <c r="I362" s="30"/>
      <c r="J362" s="28" t="s">
        <v>180</v>
      </c>
      <c r="K362" s="27"/>
      <c r="L362" s="30" t="s">
        <v>561</v>
      </c>
      <c r="M362" s="30"/>
      <c r="N362" s="28" t="s">
        <v>180</v>
      </c>
      <c r="O362" s="27"/>
      <c r="P362" s="30" t="s">
        <v>562</v>
      </c>
      <c r="Q362" s="30"/>
      <c r="R362" s="28" t="s">
        <v>180</v>
      </c>
      <c r="S362" s="27"/>
      <c r="T362" s="30" t="s">
        <v>150</v>
      </c>
      <c r="U362" s="30"/>
      <c r="V362" s="32"/>
      <c r="W362" s="27"/>
      <c r="X362" s="30" t="s">
        <v>563</v>
      </c>
      <c r="Y362" s="30"/>
      <c r="Z362" s="28" t="s">
        <v>180</v>
      </c>
    </row>
    <row r="363" spans="1:26">
      <c r="A363" s="13"/>
      <c r="B363" s="117"/>
      <c r="C363" s="27"/>
      <c r="D363" s="37"/>
      <c r="E363" s="37"/>
      <c r="F363" s="27"/>
      <c r="G363" s="27"/>
      <c r="H363" s="31"/>
      <c r="I363" s="31"/>
      <c r="J363" s="29"/>
      <c r="K363" s="27"/>
      <c r="L363" s="31"/>
      <c r="M363" s="31"/>
      <c r="N363" s="29"/>
      <c r="O363" s="27"/>
      <c r="P363" s="31"/>
      <c r="Q363" s="31"/>
      <c r="R363" s="29"/>
      <c r="S363" s="27"/>
      <c r="T363" s="31"/>
      <c r="U363" s="31"/>
      <c r="V363" s="33"/>
      <c r="W363" s="27"/>
      <c r="X363" s="31"/>
      <c r="Y363" s="31"/>
      <c r="Z363" s="29"/>
    </row>
    <row r="364" spans="1:26">
      <c r="A364" s="13"/>
      <c r="B364" s="91" t="s">
        <v>114</v>
      </c>
      <c r="C364" s="14"/>
      <c r="D364" s="35"/>
      <c r="E364" s="35"/>
      <c r="F364" s="35"/>
      <c r="G364" s="14"/>
      <c r="H364" s="35"/>
      <c r="I364" s="35"/>
      <c r="J364" s="35"/>
      <c r="K364" s="14"/>
      <c r="L364" s="35"/>
      <c r="M364" s="35"/>
      <c r="N364" s="35"/>
      <c r="O364" s="14"/>
      <c r="P364" s="35"/>
      <c r="Q364" s="35"/>
      <c r="R364" s="35"/>
      <c r="S364" s="14"/>
      <c r="T364" s="35"/>
      <c r="U364" s="35"/>
      <c r="V364" s="35"/>
      <c r="W364" s="14"/>
      <c r="X364" s="35"/>
      <c r="Y364" s="35"/>
      <c r="Z364" s="35"/>
    </row>
    <row r="365" spans="1:26">
      <c r="A365" s="13"/>
      <c r="B365" s="26" t="s">
        <v>543</v>
      </c>
      <c r="C365" s="27"/>
      <c r="D365" s="37" t="s">
        <v>150</v>
      </c>
      <c r="E365" s="37"/>
      <c r="F365" s="27"/>
      <c r="G365" s="27"/>
      <c r="H365" s="37" t="s">
        <v>150</v>
      </c>
      <c r="I365" s="37"/>
      <c r="J365" s="27"/>
      <c r="K365" s="27"/>
      <c r="L365" s="37" t="s">
        <v>150</v>
      </c>
      <c r="M365" s="37"/>
      <c r="N365" s="27"/>
      <c r="O365" s="27"/>
      <c r="P365" s="37">
        <v>88.5</v>
      </c>
      <c r="Q365" s="37"/>
      <c r="R365" s="27"/>
      <c r="S365" s="27"/>
      <c r="T365" s="37" t="s">
        <v>150</v>
      </c>
      <c r="U365" s="37"/>
      <c r="V365" s="27"/>
      <c r="W365" s="27"/>
      <c r="X365" s="37">
        <v>88.5</v>
      </c>
      <c r="Y365" s="37"/>
      <c r="Z365" s="27"/>
    </row>
    <row r="366" spans="1:26">
      <c r="A366" s="13"/>
      <c r="B366" s="26"/>
      <c r="C366" s="27"/>
      <c r="D366" s="37"/>
      <c r="E366" s="37"/>
      <c r="F366" s="27"/>
      <c r="G366" s="27"/>
      <c r="H366" s="37"/>
      <c r="I366" s="37"/>
      <c r="J366" s="27"/>
      <c r="K366" s="27"/>
      <c r="L366" s="37"/>
      <c r="M366" s="37"/>
      <c r="N366" s="27"/>
      <c r="O366" s="27"/>
      <c r="P366" s="37"/>
      <c r="Q366" s="37"/>
      <c r="R366" s="27"/>
      <c r="S366" s="27"/>
      <c r="T366" s="37"/>
      <c r="U366" s="37"/>
      <c r="V366" s="27"/>
      <c r="W366" s="27"/>
      <c r="X366" s="37"/>
      <c r="Y366" s="37"/>
      <c r="Z366" s="27"/>
    </row>
    <row r="367" spans="1:26">
      <c r="A367" s="13"/>
      <c r="B367" s="34" t="s">
        <v>564</v>
      </c>
      <c r="C367" s="35"/>
      <c r="D367" s="36" t="s">
        <v>150</v>
      </c>
      <c r="E367" s="36"/>
      <c r="F367" s="35"/>
      <c r="G367" s="35"/>
      <c r="H367" s="36" t="s">
        <v>150</v>
      </c>
      <c r="I367" s="36"/>
      <c r="J367" s="35"/>
      <c r="K367" s="35"/>
      <c r="L367" s="36" t="s">
        <v>150</v>
      </c>
      <c r="M367" s="36"/>
      <c r="N367" s="35"/>
      <c r="O367" s="35"/>
      <c r="P367" s="36">
        <v>2</v>
      </c>
      <c r="Q367" s="36"/>
      <c r="R367" s="35"/>
      <c r="S367" s="35"/>
      <c r="T367" s="36" t="s">
        <v>150</v>
      </c>
      <c r="U367" s="36"/>
      <c r="V367" s="35"/>
      <c r="W367" s="35"/>
      <c r="X367" s="36">
        <v>2</v>
      </c>
      <c r="Y367" s="36"/>
      <c r="Z367" s="35"/>
    </row>
    <row r="368" spans="1:26">
      <c r="A368" s="13"/>
      <c r="B368" s="34"/>
      <c r="C368" s="35"/>
      <c r="D368" s="36"/>
      <c r="E368" s="36"/>
      <c r="F368" s="35"/>
      <c r="G368" s="35"/>
      <c r="H368" s="36"/>
      <c r="I368" s="36"/>
      <c r="J368" s="35"/>
      <c r="K368" s="35"/>
      <c r="L368" s="36"/>
      <c r="M368" s="36"/>
      <c r="N368" s="35"/>
      <c r="O368" s="35"/>
      <c r="P368" s="36"/>
      <c r="Q368" s="36"/>
      <c r="R368" s="35"/>
      <c r="S368" s="35"/>
      <c r="T368" s="36"/>
      <c r="U368" s="36"/>
      <c r="V368" s="35"/>
      <c r="W368" s="35"/>
      <c r="X368" s="36"/>
      <c r="Y368" s="36"/>
      <c r="Z368" s="35"/>
    </row>
    <row r="369" spans="1:26">
      <c r="A369" s="13"/>
      <c r="B369" s="26" t="s">
        <v>112</v>
      </c>
      <c r="C369" s="27"/>
      <c r="D369" s="37" t="s">
        <v>472</v>
      </c>
      <c r="E369" s="37"/>
      <c r="F369" s="26" t="s">
        <v>180</v>
      </c>
      <c r="G369" s="27"/>
      <c r="H369" s="37" t="s">
        <v>226</v>
      </c>
      <c r="I369" s="37"/>
      <c r="J369" s="26" t="s">
        <v>180</v>
      </c>
      <c r="K369" s="27"/>
      <c r="L369" s="37" t="s">
        <v>150</v>
      </c>
      <c r="M369" s="37"/>
      <c r="N369" s="27"/>
      <c r="O369" s="27"/>
      <c r="P369" s="37" t="s">
        <v>472</v>
      </c>
      <c r="Q369" s="37"/>
      <c r="R369" s="26" t="s">
        <v>180</v>
      </c>
      <c r="S369" s="27"/>
      <c r="T369" s="37" t="s">
        <v>150</v>
      </c>
      <c r="U369" s="37"/>
      <c r="V369" s="27"/>
      <c r="W369" s="27"/>
      <c r="X369" s="37" t="s">
        <v>565</v>
      </c>
      <c r="Y369" s="37"/>
      <c r="Z369" s="26" t="s">
        <v>180</v>
      </c>
    </row>
    <row r="370" spans="1:26" ht="15.75" thickBot="1">
      <c r="A370" s="13"/>
      <c r="B370" s="26"/>
      <c r="C370" s="27"/>
      <c r="D370" s="47"/>
      <c r="E370" s="47"/>
      <c r="F370" s="102"/>
      <c r="G370" s="27"/>
      <c r="H370" s="47"/>
      <c r="I370" s="47"/>
      <c r="J370" s="102"/>
      <c r="K370" s="27"/>
      <c r="L370" s="47"/>
      <c r="M370" s="47"/>
      <c r="N370" s="48"/>
      <c r="O370" s="27"/>
      <c r="P370" s="47"/>
      <c r="Q370" s="47"/>
      <c r="R370" s="102"/>
      <c r="S370" s="27"/>
      <c r="T370" s="47"/>
      <c r="U370" s="47"/>
      <c r="V370" s="48"/>
      <c r="W370" s="27"/>
      <c r="X370" s="47"/>
      <c r="Y370" s="47"/>
      <c r="Z370" s="102"/>
    </row>
    <row r="371" spans="1:26">
      <c r="A371" s="13"/>
      <c r="B371" s="92" t="s">
        <v>122</v>
      </c>
      <c r="C371" s="35"/>
      <c r="D371" s="71" t="s">
        <v>472</v>
      </c>
      <c r="E371" s="71"/>
      <c r="F371" s="53" t="s">
        <v>180</v>
      </c>
      <c r="G371" s="35"/>
      <c r="H371" s="71" t="s">
        <v>226</v>
      </c>
      <c r="I371" s="71"/>
      <c r="J371" s="53" t="s">
        <v>180</v>
      </c>
      <c r="K371" s="35"/>
      <c r="L371" s="71" t="s">
        <v>150</v>
      </c>
      <c r="M371" s="71"/>
      <c r="N371" s="52"/>
      <c r="O371" s="35"/>
      <c r="P371" s="71">
        <v>89.7</v>
      </c>
      <c r="Q371" s="71"/>
      <c r="R371" s="52"/>
      <c r="S371" s="35"/>
      <c r="T371" s="71" t="s">
        <v>150</v>
      </c>
      <c r="U371" s="71"/>
      <c r="V371" s="52"/>
      <c r="W371" s="35"/>
      <c r="X371" s="71">
        <v>88.7</v>
      </c>
      <c r="Y371" s="71"/>
      <c r="Z371" s="52"/>
    </row>
    <row r="372" spans="1:26">
      <c r="A372" s="13"/>
      <c r="B372" s="92"/>
      <c r="C372" s="35"/>
      <c r="D372" s="36"/>
      <c r="E372" s="36"/>
      <c r="F372" s="34"/>
      <c r="G372" s="35"/>
      <c r="H372" s="36"/>
      <c r="I372" s="36"/>
      <c r="J372" s="34"/>
      <c r="K372" s="35"/>
      <c r="L372" s="36"/>
      <c r="M372" s="36"/>
      <c r="N372" s="35"/>
      <c r="O372" s="35"/>
      <c r="P372" s="36"/>
      <c r="Q372" s="36"/>
      <c r="R372" s="35"/>
      <c r="S372" s="35"/>
      <c r="T372" s="36"/>
      <c r="U372" s="36"/>
      <c r="V372" s="35"/>
      <c r="W372" s="35"/>
      <c r="X372" s="36"/>
      <c r="Y372" s="36"/>
      <c r="Z372" s="35"/>
    </row>
    <row r="373" spans="1:26">
      <c r="A373" s="13"/>
      <c r="B373" s="26" t="s">
        <v>123</v>
      </c>
      <c r="C373" s="27"/>
      <c r="D373" s="37" t="s">
        <v>150</v>
      </c>
      <c r="E373" s="37"/>
      <c r="F373" s="27"/>
      <c r="G373" s="27"/>
      <c r="H373" s="37" t="s">
        <v>150</v>
      </c>
      <c r="I373" s="37"/>
      <c r="J373" s="27"/>
      <c r="K373" s="27"/>
      <c r="L373" s="37" t="s">
        <v>150</v>
      </c>
      <c r="M373" s="37"/>
      <c r="N373" s="27"/>
      <c r="O373" s="27"/>
      <c r="P373" s="37">
        <v>0.9</v>
      </c>
      <c r="Q373" s="37"/>
      <c r="R373" s="27"/>
      <c r="S373" s="27"/>
      <c r="T373" s="37" t="s">
        <v>150</v>
      </c>
      <c r="U373" s="37"/>
      <c r="V373" s="27"/>
      <c r="W373" s="27"/>
      <c r="X373" s="37">
        <v>0.9</v>
      </c>
      <c r="Y373" s="37"/>
      <c r="Z373" s="27"/>
    </row>
    <row r="374" spans="1:26" ht="15.75" thickBot="1">
      <c r="A374" s="13"/>
      <c r="B374" s="26"/>
      <c r="C374" s="27"/>
      <c r="D374" s="47"/>
      <c r="E374" s="47"/>
      <c r="F374" s="48"/>
      <c r="G374" s="27"/>
      <c r="H374" s="47"/>
      <c r="I374" s="47"/>
      <c r="J374" s="48"/>
      <c r="K374" s="27"/>
      <c r="L374" s="47"/>
      <c r="M374" s="47"/>
      <c r="N374" s="48"/>
      <c r="O374" s="27"/>
      <c r="P374" s="47"/>
      <c r="Q374" s="47"/>
      <c r="R374" s="48"/>
      <c r="S374" s="27"/>
      <c r="T374" s="47"/>
      <c r="U374" s="47"/>
      <c r="V374" s="48"/>
      <c r="W374" s="27"/>
      <c r="X374" s="47"/>
      <c r="Y374" s="47"/>
      <c r="Z374" s="48"/>
    </row>
    <row r="375" spans="1:26">
      <c r="A375" s="13"/>
      <c r="B375" s="92" t="s">
        <v>124</v>
      </c>
      <c r="C375" s="35"/>
      <c r="D375" s="71" t="s">
        <v>150</v>
      </c>
      <c r="E375" s="71"/>
      <c r="F375" s="52"/>
      <c r="G375" s="35"/>
      <c r="H375" s="71" t="s">
        <v>566</v>
      </c>
      <c r="I375" s="71"/>
      <c r="J375" s="53" t="s">
        <v>180</v>
      </c>
      <c r="K375" s="35"/>
      <c r="L375" s="71" t="s">
        <v>150</v>
      </c>
      <c r="M375" s="71"/>
      <c r="N375" s="52"/>
      <c r="O375" s="35"/>
      <c r="P375" s="71" t="s">
        <v>567</v>
      </c>
      <c r="Q375" s="71"/>
      <c r="R375" s="53" t="s">
        <v>180</v>
      </c>
      <c r="S375" s="35"/>
      <c r="T375" s="71">
        <v>1.4</v>
      </c>
      <c r="U375" s="71"/>
      <c r="V375" s="52"/>
      <c r="W375" s="35"/>
      <c r="X375" s="71" t="s">
        <v>568</v>
      </c>
      <c r="Y375" s="71"/>
      <c r="Z375" s="53" t="s">
        <v>180</v>
      </c>
    </row>
    <row r="376" spans="1:26">
      <c r="A376" s="13"/>
      <c r="B376" s="92"/>
      <c r="C376" s="35"/>
      <c r="D376" s="36"/>
      <c r="E376" s="36"/>
      <c r="F376" s="35"/>
      <c r="G376" s="35"/>
      <c r="H376" s="36"/>
      <c r="I376" s="36"/>
      <c r="J376" s="34"/>
      <c r="K376" s="35"/>
      <c r="L376" s="36"/>
      <c r="M376" s="36"/>
      <c r="N376" s="35"/>
      <c r="O376" s="35"/>
      <c r="P376" s="36"/>
      <c r="Q376" s="36"/>
      <c r="R376" s="34"/>
      <c r="S376" s="35"/>
      <c r="T376" s="36"/>
      <c r="U376" s="36"/>
      <c r="V376" s="35"/>
      <c r="W376" s="35"/>
      <c r="X376" s="36"/>
      <c r="Y376" s="36"/>
      <c r="Z376" s="34"/>
    </row>
    <row r="377" spans="1:26">
      <c r="A377" s="13"/>
      <c r="B377" s="26" t="s">
        <v>125</v>
      </c>
      <c r="C377" s="27"/>
      <c r="D377" s="37" t="s">
        <v>150</v>
      </c>
      <c r="E377" s="37"/>
      <c r="F377" s="27"/>
      <c r="G377" s="27"/>
      <c r="H377" s="37">
        <v>67.099999999999994</v>
      </c>
      <c r="I377" s="37"/>
      <c r="J377" s="27"/>
      <c r="K377" s="27"/>
      <c r="L377" s="37" t="s">
        <v>150</v>
      </c>
      <c r="M377" s="37"/>
      <c r="N377" s="27"/>
      <c r="O377" s="27"/>
      <c r="P377" s="37">
        <v>165.7</v>
      </c>
      <c r="Q377" s="37"/>
      <c r="R377" s="27"/>
      <c r="S377" s="27"/>
      <c r="T377" s="37" t="s">
        <v>569</v>
      </c>
      <c r="U377" s="37"/>
      <c r="V377" s="26" t="s">
        <v>180</v>
      </c>
      <c r="W377" s="27"/>
      <c r="X377" s="37">
        <v>231.4</v>
      </c>
      <c r="Y377" s="37"/>
      <c r="Z377" s="27"/>
    </row>
    <row r="378" spans="1:26" ht="15.75" thickBot="1">
      <c r="A378" s="13"/>
      <c r="B378" s="26"/>
      <c r="C378" s="27"/>
      <c r="D378" s="47"/>
      <c r="E378" s="47"/>
      <c r="F378" s="48"/>
      <c r="G378" s="27"/>
      <c r="H378" s="47"/>
      <c r="I378" s="47"/>
      <c r="J378" s="48"/>
      <c r="K378" s="27"/>
      <c r="L378" s="47"/>
      <c r="M378" s="47"/>
      <c r="N378" s="48"/>
      <c r="O378" s="27"/>
      <c r="P378" s="47"/>
      <c r="Q378" s="47"/>
      <c r="R378" s="48"/>
      <c r="S378" s="27"/>
      <c r="T378" s="47"/>
      <c r="U378" s="47"/>
      <c r="V378" s="102"/>
      <c r="W378" s="27"/>
      <c r="X378" s="47"/>
      <c r="Y378" s="47"/>
      <c r="Z378" s="48"/>
    </row>
    <row r="379" spans="1:26">
      <c r="A379" s="13"/>
      <c r="B379" s="92" t="s">
        <v>126</v>
      </c>
      <c r="C379" s="35"/>
      <c r="D379" s="53" t="s">
        <v>139</v>
      </c>
      <c r="E379" s="71" t="s">
        <v>150</v>
      </c>
      <c r="F379" s="52"/>
      <c r="G379" s="35"/>
      <c r="H379" s="53" t="s">
        <v>139</v>
      </c>
      <c r="I379" s="71" t="s">
        <v>150</v>
      </c>
      <c r="J379" s="52"/>
      <c r="K379" s="35"/>
      <c r="L379" s="53" t="s">
        <v>139</v>
      </c>
      <c r="M379" s="71" t="s">
        <v>150</v>
      </c>
      <c r="N379" s="52"/>
      <c r="O379" s="35"/>
      <c r="P379" s="53" t="s">
        <v>139</v>
      </c>
      <c r="Q379" s="71">
        <v>105.8</v>
      </c>
      <c r="R379" s="52"/>
      <c r="S379" s="35"/>
      <c r="T379" s="53" t="s">
        <v>139</v>
      </c>
      <c r="U379" s="71" t="s">
        <v>150</v>
      </c>
      <c r="V379" s="52"/>
      <c r="W379" s="35"/>
      <c r="X379" s="53" t="s">
        <v>139</v>
      </c>
      <c r="Y379" s="71">
        <v>105.8</v>
      </c>
      <c r="Z379" s="52"/>
    </row>
    <row r="380" spans="1:26" ht="15.75" thickBot="1">
      <c r="A380" s="13"/>
      <c r="B380" s="92"/>
      <c r="C380" s="35"/>
      <c r="D380" s="54"/>
      <c r="E380" s="72"/>
      <c r="F380" s="56"/>
      <c r="G380" s="35"/>
      <c r="H380" s="54"/>
      <c r="I380" s="72"/>
      <c r="J380" s="56"/>
      <c r="K380" s="35"/>
      <c r="L380" s="54"/>
      <c r="M380" s="72"/>
      <c r="N380" s="56"/>
      <c r="O380" s="35"/>
      <c r="P380" s="54"/>
      <c r="Q380" s="72"/>
      <c r="R380" s="56"/>
      <c r="S380" s="35"/>
      <c r="T380" s="54"/>
      <c r="U380" s="72"/>
      <c r="V380" s="56"/>
      <c r="W380" s="35"/>
      <c r="X380" s="54"/>
      <c r="Y380" s="72"/>
      <c r="Z380" s="56"/>
    </row>
    <row r="381" spans="1:26" ht="15.75" thickTop="1"/>
  </sheetData>
  <mergeCells count="3458">
    <mergeCell ref="A131:A303"/>
    <mergeCell ref="B131:Z131"/>
    <mergeCell ref="B218:Z218"/>
    <mergeCell ref="A304:A380"/>
    <mergeCell ref="B304:Z304"/>
    <mergeCell ref="W379:W380"/>
    <mergeCell ref="X379:X380"/>
    <mergeCell ref="Y379:Y380"/>
    <mergeCell ref="Z379:Z380"/>
    <mergeCell ref="A1:A2"/>
    <mergeCell ref="B1:Z1"/>
    <mergeCell ref="B2:Z2"/>
    <mergeCell ref="B3:Z3"/>
    <mergeCell ref="A4:A130"/>
    <mergeCell ref="B4:Z4"/>
    <mergeCell ref="Q379:Q380"/>
    <mergeCell ref="R379:R380"/>
    <mergeCell ref="S379:S380"/>
    <mergeCell ref="T379:T380"/>
    <mergeCell ref="U379:U380"/>
    <mergeCell ref="V379:V380"/>
    <mergeCell ref="K379:K380"/>
    <mergeCell ref="L379:L380"/>
    <mergeCell ref="M379:M380"/>
    <mergeCell ref="N379:N380"/>
    <mergeCell ref="O379:O380"/>
    <mergeCell ref="P379:P380"/>
    <mergeCell ref="Z377:Z378"/>
    <mergeCell ref="B379:B380"/>
    <mergeCell ref="C379:C380"/>
    <mergeCell ref="D379:D380"/>
    <mergeCell ref="E379:E380"/>
    <mergeCell ref="F379:F380"/>
    <mergeCell ref="G379:G380"/>
    <mergeCell ref="H379:H380"/>
    <mergeCell ref="I379:I380"/>
    <mergeCell ref="J379:J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B365:B366"/>
    <mergeCell ref="C365:C366"/>
    <mergeCell ref="D365:E366"/>
    <mergeCell ref="F365:F366"/>
    <mergeCell ref="G365:G366"/>
    <mergeCell ref="H365:I366"/>
    <mergeCell ref="Z362:Z363"/>
    <mergeCell ref="D364:F364"/>
    <mergeCell ref="H364:J364"/>
    <mergeCell ref="L364:N364"/>
    <mergeCell ref="P364:R364"/>
    <mergeCell ref="T364:V364"/>
    <mergeCell ref="X364:Z364"/>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W351:W352"/>
    <mergeCell ref="X351:X352"/>
    <mergeCell ref="Y351:Y352"/>
    <mergeCell ref="Z351:Z352"/>
    <mergeCell ref="D353:F353"/>
    <mergeCell ref="H353:J353"/>
    <mergeCell ref="L353:N353"/>
    <mergeCell ref="P353:R353"/>
    <mergeCell ref="T353:V353"/>
    <mergeCell ref="X353:Z353"/>
    <mergeCell ref="Q351:Q352"/>
    <mergeCell ref="R351:R352"/>
    <mergeCell ref="S351:S352"/>
    <mergeCell ref="T351:T352"/>
    <mergeCell ref="U351:U352"/>
    <mergeCell ref="V351:V352"/>
    <mergeCell ref="K351:K352"/>
    <mergeCell ref="L351:L352"/>
    <mergeCell ref="M351:M352"/>
    <mergeCell ref="N351:N352"/>
    <mergeCell ref="O351:O352"/>
    <mergeCell ref="P351:P352"/>
    <mergeCell ref="X350:Z350"/>
    <mergeCell ref="B351:B352"/>
    <mergeCell ref="C351:C352"/>
    <mergeCell ref="D351:D352"/>
    <mergeCell ref="E351:E352"/>
    <mergeCell ref="F351:F352"/>
    <mergeCell ref="G351:G352"/>
    <mergeCell ref="H351:H352"/>
    <mergeCell ref="I351:I352"/>
    <mergeCell ref="J351:J352"/>
    <mergeCell ref="S347:S348"/>
    <mergeCell ref="T347:V348"/>
    <mergeCell ref="W347:W348"/>
    <mergeCell ref="X347:Z348"/>
    <mergeCell ref="D349:Z349"/>
    <mergeCell ref="D350:F350"/>
    <mergeCell ref="H350:J350"/>
    <mergeCell ref="L350:N350"/>
    <mergeCell ref="P350:R350"/>
    <mergeCell ref="T350:V350"/>
    <mergeCell ref="Z345:Z346"/>
    <mergeCell ref="B347:B348"/>
    <mergeCell ref="C347:C348"/>
    <mergeCell ref="D347:F348"/>
    <mergeCell ref="G347:G348"/>
    <mergeCell ref="H347:J348"/>
    <mergeCell ref="K347:K348"/>
    <mergeCell ref="L347:N348"/>
    <mergeCell ref="O347:O348"/>
    <mergeCell ref="P347:R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V343:V344"/>
    <mergeCell ref="W343:W344"/>
    <mergeCell ref="X343:Y344"/>
    <mergeCell ref="Z343:Z344"/>
    <mergeCell ref="B345:B346"/>
    <mergeCell ref="C345:C346"/>
    <mergeCell ref="D345:D346"/>
    <mergeCell ref="E345:E346"/>
    <mergeCell ref="F345:F346"/>
    <mergeCell ref="G345:G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B321:B322"/>
    <mergeCell ref="C321:C322"/>
    <mergeCell ref="D321:E322"/>
    <mergeCell ref="F321:F322"/>
    <mergeCell ref="G321:G322"/>
    <mergeCell ref="H321:I322"/>
    <mergeCell ref="V318:V319"/>
    <mergeCell ref="W318:W319"/>
    <mergeCell ref="X318:Y319"/>
    <mergeCell ref="Z318:Z319"/>
    <mergeCell ref="D320:F320"/>
    <mergeCell ref="H320:J320"/>
    <mergeCell ref="L320:N320"/>
    <mergeCell ref="P320:R320"/>
    <mergeCell ref="T320:V320"/>
    <mergeCell ref="X320:Z320"/>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Z309:Z310"/>
    <mergeCell ref="D311:F311"/>
    <mergeCell ref="H311:J311"/>
    <mergeCell ref="L311:N311"/>
    <mergeCell ref="P311:R311"/>
    <mergeCell ref="T311:V311"/>
    <mergeCell ref="X311:Z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Z302:Z303"/>
    <mergeCell ref="B305:Z305"/>
    <mergeCell ref="D307:Z307"/>
    <mergeCell ref="D308:F308"/>
    <mergeCell ref="H308:J308"/>
    <mergeCell ref="L308:N308"/>
    <mergeCell ref="P308:R308"/>
    <mergeCell ref="T308:V308"/>
    <mergeCell ref="X308:Z308"/>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V300:V301"/>
    <mergeCell ref="W300:W301"/>
    <mergeCell ref="X300:Y301"/>
    <mergeCell ref="Z300:Z301"/>
    <mergeCell ref="B302:B303"/>
    <mergeCell ref="C302:C303"/>
    <mergeCell ref="D302:D303"/>
    <mergeCell ref="E302:E303"/>
    <mergeCell ref="F302:F303"/>
    <mergeCell ref="G302:G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W295:W296"/>
    <mergeCell ref="X295:X296"/>
    <mergeCell ref="Y295:Y296"/>
    <mergeCell ref="Z295:Z296"/>
    <mergeCell ref="D297:F297"/>
    <mergeCell ref="H297:J297"/>
    <mergeCell ref="L297:N297"/>
    <mergeCell ref="P297:R297"/>
    <mergeCell ref="T297:V297"/>
    <mergeCell ref="X297:Z297"/>
    <mergeCell ref="Q295:Q296"/>
    <mergeCell ref="R295:R296"/>
    <mergeCell ref="S295:S296"/>
    <mergeCell ref="T295:T296"/>
    <mergeCell ref="U295:U296"/>
    <mergeCell ref="V295:V296"/>
    <mergeCell ref="K295:K296"/>
    <mergeCell ref="L295:L296"/>
    <mergeCell ref="M295:M296"/>
    <mergeCell ref="N295:N296"/>
    <mergeCell ref="O295:O296"/>
    <mergeCell ref="P295:P296"/>
    <mergeCell ref="Z293:Z294"/>
    <mergeCell ref="B295:B296"/>
    <mergeCell ref="C295:C296"/>
    <mergeCell ref="D295:D296"/>
    <mergeCell ref="E295:E296"/>
    <mergeCell ref="F295:F296"/>
    <mergeCell ref="G295:G296"/>
    <mergeCell ref="H295:H296"/>
    <mergeCell ref="I295:I296"/>
    <mergeCell ref="J295:J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3:Z263"/>
    <mergeCell ref="D264:F264"/>
    <mergeCell ref="H264:J264"/>
    <mergeCell ref="L264:N264"/>
    <mergeCell ref="P264:R264"/>
    <mergeCell ref="T264:V264"/>
    <mergeCell ref="X264:Z264"/>
    <mergeCell ref="Z260:Z261"/>
    <mergeCell ref="D262:F262"/>
    <mergeCell ref="H262:J262"/>
    <mergeCell ref="L262:N262"/>
    <mergeCell ref="P262:R262"/>
    <mergeCell ref="T262:V262"/>
    <mergeCell ref="X262:Z262"/>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W253:W254"/>
    <mergeCell ref="X253:X254"/>
    <mergeCell ref="Y253:Y254"/>
    <mergeCell ref="Z253:Z254"/>
    <mergeCell ref="D255:F255"/>
    <mergeCell ref="H255:J255"/>
    <mergeCell ref="L255:N255"/>
    <mergeCell ref="P255:R255"/>
    <mergeCell ref="T255:V255"/>
    <mergeCell ref="X255:Z255"/>
    <mergeCell ref="Q253:Q254"/>
    <mergeCell ref="R253:R254"/>
    <mergeCell ref="S253:S254"/>
    <mergeCell ref="T253:T254"/>
    <mergeCell ref="U253:U254"/>
    <mergeCell ref="V253:V254"/>
    <mergeCell ref="K253:K254"/>
    <mergeCell ref="L253:L254"/>
    <mergeCell ref="M253:M254"/>
    <mergeCell ref="N253:N254"/>
    <mergeCell ref="O253:O254"/>
    <mergeCell ref="P253:P254"/>
    <mergeCell ref="Z251:Z252"/>
    <mergeCell ref="B253:B254"/>
    <mergeCell ref="C253:C254"/>
    <mergeCell ref="D253:D254"/>
    <mergeCell ref="E253:E254"/>
    <mergeCell ref="F253:F254"/>
    <mergeCell ref="G253:G254"/>
    <mergeCell ref="H253:H254"/>
    <mergeCell ref="I253:I254"/>
    <mergeCell ref="J253:J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W216:W217"/>
    <mergeCell ref="X216:X217"/>
    <mergeCell ref="Y216:Y217"/>
    <mergeCell ref="Z216:Z217"/>
    <mergeCell ref="B219:Z219"/>
    <mergeCell ref="D221:Z221"/>
    <mergeCell ref="Q216:Q217"/>
    <mergeCell ref="R216:R217"/>
    <mergeCell ref="S216:S217"/>
    <mergeCell ref="T216:T217"/>
    <mergeCell ref="U216:U217"/>
    <mergeCell ref="V216:V217"/>
    <mergeCell ref="K216:K217"/>
    <mergeCell ref="L216:L217"/>
    <mergeCell ref="M216:M217"/>
    <mergeCell ref="N216:N217"/>
    <mergeCell ref="O216:O217"/>
    <mergeCell ref="P216:P217"/>
    <mergeCell ref="Z214:Z215"/>
    <mergeCell ref="B216:B217"/>
    <mergeCell ref="C216:C217"/>
    <mergeCell ref="D216:D217"/>
    <mergeCell ref="E216:E217"/>
    <mergeCell ref="F216:F217"/>
    <mergeCell ref="G216:G217"/>
    <mergeCell ref="H216:H217"/>
    <mergeCell ref="I216:I217"/>
    <mergeCell ref="J216:J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W212:W213"/>
    <mergeCell ref="X212:X213"/>
    <mergeCell ref="Y212:Y213"/>
    <mergeCell ref="Z212:Z213"/>
    <mergeCell ref="B214:B215"/>
    <mergeCell ref="C214:C215"/>
    <mergeCell ref="D214:E215"/>
    <mergeCell ref="F214:F215"/>
    <mergeCell ref="G214:G215"/>
    <mergeCell ref="H214:I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X210:Z211"/>
    <mergeCell ref="B212:B213"/>
    <mergeCell ref="C212:C213"/>
    <mergeCell ref="D212:D213"/>
    <mergeCell ref="E212:E213"/>
    <mergeCell ref="F212:F213"/>
    <mergeCell ref="G212:G213"/>
    <mergeCell ref="H212:H213"/>
    <mergeCell ref="I212:I213"/>
    <mergeCell ref="J212:J213"/>
    <mergeCell ref="L210:N211"/>
    <mergeCell ref="O210:O211"/>
    <mergeCell ref="P210:R211"/>
    <mergeCell ref="S210:S211"/>
    <mergeCell ref="T210:V211"/>
    <mergeCell ref="W210:W211"/>
    <mergeCell ref="W208:W209"/>
    <mergeCell ref="X208:X209"/>
    <mergeCell ref="Y208:Y209"/>
    <mergeCell ref="Z208:Z209"/>
    <mergeCell ref="B210:B211"/>
    <mergeCell ref="C210:C211"/>
    <mergeCell ref="D210:F211"/>
    <mergeCell ref="G210:G211"/>
    <mergeCell ref="H210:J211"/>
    <mergeCell ref="K210:K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Z176"/>
    <mergeCell ref="D177:F177"/>
    <mergeCell ref="H177:J177"/>
    <mergeCell ref="L177:N177"/>
    <mergeCell ref="P177:R177"/>
    <mergeCell ref="T177:V177"/>
    <mergeCell ref="X177:Z177"/>
    <mergeCell ref="Z173:Z174"/>
    <mergeCell ref="D175:F175"/>
    <mergeCell ref="H175:J175"/>
    <mergeCell ref="L175:N175"/>
    <mergeCell ref="P175:R175"/>
    <mergeCell ref="T175:V175"/>
    <mergeCell ref="X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1:V172"/>
    <mergeCell ref="W171:W172"/>
    <mergeCell ref="X171:Y172"/>
    <mergeCell ref="Z171:Z172"/>
    <mergeCell ref="B173:B174"/>
    <mergeCell ref="C173:C174"/>
    <mergeCell ref="D173:D174"/>
    <mergeCell ref="E173:E174"/>
    <mergeCell ref="F173:F174"/>
    <mergeCell ref="G173:G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6:W167"/>
    <mergeCell ref="X166:X167"/>
    <mergeCell ref="Y166:Y167"/>
    <mergeCell ref="Z166:Z167"/>
    <mergeCell ref="D168:F168"/>
    <mergeCell ref="H168:J168"/>
    <mergeCell ref="L168:N168"/>
    <mergeCell ref="P168:R168"/>
    <mergeCell ref="T168:V168"/>
    <mergeCell ref="X168:Z168"/>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29:Z130"/>
    <mergeCell ref="B132:Z132"/>
    <mergeCell ref="D134:Z134"/>
    <mergeCell ref="D135:F135"/>
    <mergeCell ref="H135:J135"/>
    <mergeCell ref="L135:N135"/>
    <mergeCell ref="P135:R135"/>
    <mergeCell ref="T135:V135"/>
    <mergeCell ref="X135:Z135"/>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B99:F99"/>
    <mergeCell ref="H99:J99"/>
    <mergeCell ref="L99:N99"/>
    <mergeCell ref="P99:R99"/>
    <mergeCell ref="T99:V99"/>
    <mergeCell ref="X99:Z99"/>
    <mergeCell ref="W96:W97"/>
    <mergeCell ref="X96:X97"/>
    <mergeCell ref="Y96:Y97"/>
    <mergeCell ref="Z96:Z97"/>
    <mergeCell ref="D98:F98"/>
    <mergeCell ref="H98:J98"/>
    <mergeCell ref="L98:N98"/>
    <mergeCell ref="P98:R98"/>
    <mergeCell ref="T98:V98"/>
    <mergeCell ref="X98:Z98"/>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B72:F72"/>
    <mergeCell ref="H72:J72"/>
    <mergeCell ref="L72:N72"/>
    <mergeCell ref="P72:R72"/>
    <mergeCell ref="T72:V72"/>
    <mergeCell ref="X72:Z72"/>
    <mergeCell ref="Z66:Z67"/>
    <mergeCell ref="B68:Z68"/>
    <mergeCell ref="D70:Z70"/>
    <mergeCell ref="D71:F71"/>
    <mergeCell ref="H71:J71"/>
    <mergeCell ref="L71:N71"/>
    <mergeCell ref="P71:R71"/>
    <mergeCell ref="T71:V71"/>
    <mergeCell ref="X71:Z71"/>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B36:F36"/>
    <mergeCell ref="H36:J36"/>
    <mergeCell ref="L36:N36"/>
    <mergeCell ref="P36:R36"/>
    <mergeCell ref="T36:V36"/>
    <mergeCell ref="X36:Z36"/>
    <mergeCell ref="W33:W34"/>
    <mergeCell ref="X33:X34"/>
    <mergeCell ref="Y33:Y34"/>
    <mergeCell ref="Z33:Z34"/>
    <mergeCell ref="D35:F35"/>
    <mergeCell ref="H35:J35"/>
    <mergeCell ref="L35:N35"/>
    <mergeCell ref="P35:R35"/>
    <mergeCell ref="T35:V35"/>
    <mergeCell ref="X35:Z3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9:F9"/>
    <mergeCell ref="H9:J9"/>
    <mergeCell ref="L9:N9"/>
    <mergeCell ref="P9:R9"/>
    <mergeCell ref="T9:V9"/>
    <mergeCell ref="X9:Z9"/>
    <mergeCell ref="B5:Z5"/>
    <mergeCell ref="D7:Z7"/>
    <mergeCell ref="D8:F8"/>
    <mergeCell ref="H8:J8"/>
    <mergeCell ref="L8:N8"/>
    <mergeCell ref="P8:R8"/>
    <mergeCell ref="T8:V8"/>
    <mergeCell ref="X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08</v>
      </c>
      <c r="B1" s="7" t="s">
        <v>2</v>
      </c>
      <c r="C1" s="7" t="s">
        <v>25</v>
      </c>
    </row>
    <row r="2" spans="1:3">
      <c r="A2" s="1" t="s">
        <v>24</v>
      </c>
      <c r="B2" s="7"/>
      <c r="C2" s="7"/>
    </row>
    <row r="3" spans="1:3">
      <c r="A3" s="3" t="s">
        <v>133</v>
      </c>
      <c r="B3" s="4" t="s">
        <v>4</v>
      </c>
      <c r="C3" s="4" t="s">
        <v>4</v>
      </c>
    </row>
    <row r="4" spans="1:3">
      <c r="A4" s="2" t="s">
        <v>138</v>
      </c>
      <c r="B4" s="8">
        <v>198.1</v>
      </c>
      <c r="C4" s="8">
        <v>183.8</v>
      </c>
    </row>
    <row r="5" spans="1:3">
      <c r="A5" s="2" t="s">
        <v>140</v>
      </c>
      <c r="B5" s="4">
        <v>265.60000000000002</v>
      </c>
      <c r="C5" s="4">
        <v>279.39999999999998</v>
      </c>
    </row>
    <row r="6" spans="1:3">
      <c r="A6" s="2" t="s">
        <v>141</v>
      </c>
      <c r="B6" s="4">
        <v>232.3</v>
      </c>
      <c r="C6" s="4">
        <v>196.2</v>
      </c>
    </row>
    <row r="7" spans="1:3">
      <c r="A7" s="2" t="s">
        <v>142</v>
      </c>
      <c r="B7" s="4">
        <v>28.3</v>
      </c>
      <c r="C7" s="4">
        <v>24</v>
      </c>
    </row>
    <row r="8" spans="1:3">
      <c r="A8" s="2" t="s">
        <v>143</v>
      </c>
      <c r="B8" s="8">
        <v>724.3</v>
      </c>
      <c r="C8" s="8">
        <v>68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5</v>
      </c>
    </row>
    <row r="2" spans="1:3" ht="30">
      <c r="A2" s="1" t="s">
        <v>58</v>
      </c>
      <c r="B2" s="7"/>
      <c r="C2" s="7"/>
    </row>
    <row r="3" spans="1:3" ht="30">
      <c r="A3" s="3" t="s">
        <v>59</v>
      </c>
      <c r="B3" s="4" t="s">
        <v>4</v>
      </c>
      <c r="C3" s="4" t="s">
        <v>4</v>
      </c>
    </row>
    <row r="4" spans="1:3" ht="30">
      <c r="A4" s="2" t="s">
        <v>60</v>
      </c>
      <c r="B4" s="8">
        <v>11.7</v>
      </c>
      <c r="C4" s="8">
        <v>8.1</v>
      </c>
    </row>
    <row r="5" spans="1:3" ht="30">
      <c r="A5" s="2" t="s">
        <v>61</v>
      </c>
      <c r="B5" s="8">
        <v>0.01</v>
      </c>
      <c r="C5" s="8">
        <v>0.01</v>
      </c>
    </row>
    <row r="6" spans="1:3" ht="30">
      <c r="A6" s="2" t="s">
        <v>62</v>
      </c>
      <c r="B6" s="6">
        <v>1000000</v>
      </c>
      <c r="C6" s="6">
        <v>1000000</v>
      </c>
    </row>
    <row r="7" spans="1:3" ht="30">
      <c r="A7" s="2" t="s">
        <v>63</v>
      </c>
      <c r="B7" s="4">
        <v>0</v>
      </c>
      <c r="C7" s="4">
        <v>0</v>
      </c>
    </row>
    <row r="8" spans="1:3" ht="30">
      <c r="A8" s="2" t="s">
        <v>64</v>
      </c>
      <c r="B8" s="8">
        <v>0.01</v>
      </c>
      <c r="C8" s="8">
        <v>0.01</v>
      </c>
    </row>
    <row r="9" spans="1:3">
      <c r="A9" s="2" t="s">
        <v>65</v>
      </c>
      <c r="B9" s="6">
        <v>45000000</v>
      </c>
      <c r="C9" s="6">
        <v>45000000</v>
      </c>
    </row>
    <row r="10" spans="1:3">
      <c r="A10" s="2" t="s">
        <v>66</v>
      </c>
      <c r="B10" s="6">
        <v>31216263</v>
      </c>
      <c r="C10" s="6">
        <v>310972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4.28515625" bestFit="1" customWidth="1"/>
  </cols>
  <sheetData>
    <row r="1" spans="1:3">
      <c r="A1" s="1" t="s">
        <v>609</v>
      </c>
      <c r="B1" s="1" t="s">
        <v>2</v>
      </c>
      <c r="C1" s="1" t="s">
        <v>25</v>
      </c>
    </row>
    <row r="2" spans="1:3">
      <c r="A2" s="3" t="s">
        <v>610</v>
      </c>
      <c r="B2" s="4" t="s">
        <v>4</v>
      </c>
      <c r="C2" s="4" t="s">
        <v>4</v>
      </c>
    </row>
    <row r="3" spans="1:3">
      <c r="A3" s="2" t="s">
        <v>42</v>
      </c>
      <c r="B3" s="10">
        <v>1238300000</v>
      </c>
      <c r="C3" s="10">
        <v>1227900000</v>
      </c>
    </row>
    <row r="4" spans="1:3">
      <c r="A4" s="2" t="s">
        <v>40</v>
      </c>
      <c r="B4" s="6">
        <v>12900000</v>
      </c>
      <c r="C4" s="6">
        <v>9000000</v>
      </c>
    </row>
    <row r="5" spans="1:3">
      <c r="A5" s="2" t="s">
        <v>158</v>
      </c>
      <c r="B5" s="6">
        <v>1225400000</v>
      </c>
      <c r="C5" s="6">
        <v>1218900000</v>
      </c>
    </row>
    <row r="6" spans="1:3">
      <c r="A6" s="2" t="s">
        <v>611</v>
      </c>
      <c r="B6" s="4" t="s">
        <v>4</v>
      </c>
      <c r="C6" s="4" t="s">
        <v>4</v>
      </c>
    </row>
    <row r="7" spans="1:3">
      <c r="A7" s="3" t="s">
        <v>610</v>
      </c>
      <c r="B7" s="4" t="s">
        <v>4</v>
      </c>
      <c r="C7" s="4" t="s">
        <v>4</v>
      </c>
    </row>
    <row r="8" spans="1:3">
      <c r="A8" s="2" t="s">
        <v>612</v>
      </c>
      <c r="B8" s="6">
        <v>3900000</v>
      </c>
      <c r="C8" s="4">
        <v>0</v>
      </c>
    </row>
    <row r="9" spans="1:3" ht="30">
      <c r="A9" s="2" t="s">
        <v>613</v>
      </c>
      <c r="B9" s="4" t="s">
        <v>4</v>
      </c>
      <c r="C9" s="4" t="s">
        <v>4</v>
      </c>
    </row>
    <row r="10" spans="1:3">
      <c r="A10" s="3" t="s">
        <v>610</v>
      </c>
      <c r="B10" s="4" t="s">
        <v>4</v>
      </c>
      <c r="C10" s="4" t="s">
        <v>4</v>
      </c>
    </row>
    <row r="11" spans="1:3">
      <c r="A11" s="2" t="s">
        <v>612</v>
      </c>
      <c r="B11" s="4">
        <v>0</v>
      </c>
      <c r="C11" s="4">
        <v>0</v>
      </c>
    </row>
    <row r="12" spans="1:3" ht="30">
      <c r="A12" s="2" t="s">
        <v>614</v>
      </c>
      <c r="B12" s="4" t="s">
        <v>4</v>
      </c>
      <c r="C12" s="4" t="s">
        <v>4</v>
      </c>
    </row>
    <row r="13" spans="1:3">
      <c r="A13" s="3" t="s">
        <v>610</v>
      </c>
      <c r="B13" s="4" t="s">
        <v>4</v>
      </c>
      <c r="C13" s="4" t="s">
        <v>4</v>
      </c>
    </row>
    <row r="14" spans="1:3">
      <c r="A14" s="2" t="s">
        <v>615</v>
      </c>
      <c r="B14" s="6">
        <v>493800000</v>
      </c>
      <c r="C14" s="6">
        <v>492700000</v>
      </c>
    </row>
    <row r="15" spans="1:3">
      <c r="A15" s="2" t="s">
        <v>616</v>
      </c>
      <c r="B15" s="6">
        <v>6200000</v>
      </c>
      <c r="C15" s="6">
        <v>7300000</v>
      </c>
    </row>
    <row r="16" spans="1:3">
      <c r="A16" s="2" t="s">
        <v>617</v>
      </c>
      <c r="B16" s="120">
        <v>7.6300000000000007E-2</v>
      </c>
      <c r="C16" s="4" t="s">
        <v>4</v>
      </c>
    </row>
    <row r="17" spans="1:3" ht="30">
      <c r="A17" s="2" t="s">
        <v>618</v>
      </c>
      <c r="B17" s="4" t="s">
        <v>4</v>
      </c>
      <c r="C17" s="4" t="s">
        <v>4</v>
      </c>
    </row>
    <row r="18" spans="1:3">
      <c r="A18" s="3" t="s">
        <v>610</v>
      </c>
      <c r="B18" s="4" t="s">
        <v>4</v>
      </c>
      <c r="C18" s="4" t="s">
        <v>4</v>
      </c>
    </row>
    <row r="19" spans="1:3">
      <c r="A19" s="2" t="s">
        <v>615</v>
      </c>
      <c r="B19" s="6">
        <v>492300000</v>
      </c>
      <c r="C19" s="6">
        <v>491400000</v>
      </c>
    </row>
    <row r="20" spans="1:3">
      <c r="A20" s="2" t="s">
        <v>616</v>
      </c>
      <c r="B20" s="6">
        <v>7700000</v>
      </c>
      <c r="C20" s="6">
        <v>8600000</v>
      </c>
    </row>
    <row r="21" spans="1:3">
      <c r="A21" s="2" t="s">
        <v>617</v>
      </c>
      <c r="B21" s="120">
        <v>7.8799999999999995E-2</v>
      </c>
      <c r="C21" s="4" t="s">
        <v>4</v>
      </c>
    </row>
    <row r="22" spans="1:3" ht="45">
      <c r="A22" s="2" t="s">
        <v>619</v>
      </c>
      <c r="B22" s="4" t="s">
        <v>4</v>
      </c>
      <c r="C22" s="4" t="s">
        <v>4</v>
      </c>
    </row>
    <row r="23" spans="1:3">
      <c r="A23" s="3" t="s">
        <v>610</v>
      </c>
      <c r="B23" s="4" t="s">
        <v>4</v>
      </c>
      <c r="C23" s="4" t="s">
        <v>4</v>
      </c>
    </row>
    <row r="24" spans="1:3">
      <c r="A24" s="2" t="s">
        <v>616</v>
      </c>
      <c r="B24" s="6">
        <v>700000</v>
      </c>
      <c r="C24" s="6">
        <v>800000</v>
      </c>
    </row>
    <row r="25" spans="1:3">
      <c r="A25" s="2" t="s">
        <v>620</v>
      </c>
      <c r="B25" s="6">
        <v>44100000</v>
      </c>
      <c r="C25" s="6">
        <v>44200000</v>
      </c>
    </row>
    <row r="26" spans="1:3" ht="30">
      <c r="A26" s="2" t="s">
        <v>621</v>
      </c>
      <c r="B26" s="4" t="s">
        <v>4</v>
      </c>
      <c r="C26" s="4" t="s">
        <v>4</v>
      </c>
    </row>
    <row r="27" spans="1:3">
      <c r="A27" s="3" t="s">
        <v>610</v>
      </c>
      <c r="B27" s="4" t="s">
        <v>4</v>
      </c>
      <c r="C27" s="4" t="s">
        <v>4</v>
      </c>
    </row>
    <row r="28" spans="1:3">
      <c r="A28" s="2" t="s">
        <v>616</v>
      </c>
      <c r="B28" s="6">
        <v>1100000</v>
      </c>
      <c r="C28" s="6">
        <v>1300000</v>
      </c>
    </row>
    <row r="29" spans="1:3">
      <c r="A29" s="2" t="s">
        <v>622</v>
      </c>
      <c r="B29" s="6">
        <v>191500000</v>
      </c>
      <c r="C29" s="6">
        <v>186800000</v>
      </c>
    </row>
    <row r="30" spans="1:3" ht="30">
      <c r="A30" s="2" t="s">
        <v>623</v>
      </c>
      <c r="B30" s="4" t="s">
        <v>4</v>
      </c>
      <c r="C30" s="4" t="s">
        <v>4</v>
      </c>
    </row>
    <row r="31" spans="1:3">
      <c r="A31" s="3" t="s">
        <v>610</v>
      </c>
      <c r="B31" s="4" t="s">
        <v>4</v>
      </c>
      <c r="C31" s="4" t="s">
        <v>4</v>
      </c>
    </row>
    <row r="32" spans="1:3">
      <c r="A32" s="2" t="s">
        <v>616</v>
      </c>
      <c r="B32" s="6">
        <v>200000</v>
      </c>
      <c r="C32" s="4">
        <v>0</v>
      </c>
    </row>
    <row r="33" spans="1:3">
      <c r="A33" s="2" t="s">
        <v>112</v>
      </c>
      <c r="B33" s="4" t="s">
        <v>4</v>
      </c>
      <c r="C33" s="4" t="s">
        <v>4</v>
      </c>
    </row>
    <row r="34" spans="1:3">
      <c r="A34" s="3" t="s">
        <v>610</v>
      </c>
      <c r="B34" s="4" t="s">
        <v>4</v>
      </c>
      <c r="C34" s="4" t="s">
        <v>4</v>
      </c>
    </row>
    <row r="35" spans="1:3">
      <c r="A35" s="2" t="s">
        <v>42</v>
      </c>
      <c r="B35" s="10">
        <v>12700000</v>
      </c>
      <c r="C35" s="10">
        <v>128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7.5703125" bestFit="1" customWidth="1"/>
    <col min="4" max="4" width="12.28515625" bestFit="1" customWidth="1"/>
  </cols>
  <sheetData>
    <row r="1" spans="1:4" ht="30">
      <c r="A1" s="1" t="s">
        <v>624</v>
      </c>
      <c r="B1" s="1" t="s">
        <v>625</v>
      </c>
      <c r="C1" s="1"/>
      <c r="D1" s="1"/>
    </row>
    <row r="2" spans="1:4">
      <c r="A2" s="1" t="s">
        <v>24</v>
      </c>
      <c r="B2" s="7" t="s">
        <v>626</v>
      </c>
      <c r="C2" s="1" t="s">
        <v>2</v>
      </c>
      <c r="D2" s="7" t="s">
        <v>25</v>
      </c>
    </row>
    <row r="3" spans="1:4">
      <c r="A3" s="1"/>
      <c r="B3" s="7"/>
      <c r="C3" s="1" t="s">
        <v>627</v>
      </c>
      <c r="D3" s="7"/>
    </row>
    <row r="4" spans="1:4">
      <c r="A4" s="1"/>
      <c r="B4" s="7"/>
      <c r="C4" s="1" t="s">
        <v>628</v>
      </c>
      <c r="D4" s="7"/>
    </row>
    <row r="5" spans="1:4">
      <c r="A5" s="1"/>
      <c r="B5" s="7"/>
      <c r="C5" s="1" t="s">
        <v>629</v>
      </c>
      <c r="D5" s="7"/>
    </row>
    <row r="6" spans="1:4">
      <c r="A6" s="3" t="s">
        <v>630</v>
      </c>
      <c r="B6" s="4" t="s">
        <v>4</v>
      </c>
      <c r="C6" s="4" t="s">
        <v>4</v>
      </c>
      <c r="D6" s="4" t="s">
        <v>4</v>
      </c>
    </row>
    <row r="7" spans="1:4" ht="45">
      <c r="A7" s="2" t="s">
        <v>631</v>
      </c>
      <c r="B7" s="4" t="s">
        <v>4</v>
      </c>
      <c r="C7" s="4">
        <v>2</v>
      </c>
      <c r="D7" s="4" t="s">
        <v>4</v>
      </c>
    </row>
    <row r="8" spans="1:4" ht="30">
      <c r="A8" s="2" t="s">
        <v>632</v>
      </c>
      <c r="B8" s="4" t="s">
        <v>4</v>
      </c>
      <c r="C8" s="4">
        <v>4</v>
      </c>
      <c r="D8" s="4" t="s">
        <v>4</v>
      </c>
    </row>
    <row r="9" spans="1:4" ht="30">
      <c r="A9" s="2" t="s">
        <v>633</v>
      </c>
      <c r="B9" s="4" t="s">
        <v>4</v>
      </c>
      <c r="C9" s="4">
        <v>1</v>
      </c>
      <c r="D9" s="4" t="s">
        <v>4</v>
      </c>
    </row>
    <row r="10" spans="1:4" ht="30">
      <c r="A10" s="2" t="s">
        <v>634</v>
      </c>
      <c r="B10" s="4" t="s">
        <v>4</v>
      </c>
      <c r="C10" s="4">
        <v>7</v>
      </c>
      <c r="D10" s="4" t="s">
        <v>4</v>
      </c>
    </row>
    <row r="11" spans="1:4" ht="30">
      <c r="A11" s="2" t="s">
        <v>635</v>
      </c>
      <c r="B11" s="4" t="s">
        <v>4</v>
      </c>
      <c r="C11" s="8">
        <v>5.9</v>
      </c>
      <c r="D11" s="8">
        <v>6.5</v>
      </c>
    </row>
    <row r="12" spans="1:4">
      <c r="A12" s="2" t="s">
        <v>636</v>
      </c>
      <c r="B12" s="4" t="s">
        <v>4</v>
      </c>
      <c r="C12" s="4">
        <v>12.7</v>
      </c>
      <c r="D12" s="4">
        <v>14.6</v>
      </c>
    </row>
    <row r="13" spans="1:4" ht="45">
      <c r="A13" s="2" t="s">
        <v>637</v>
      </c>
      <c r="B13" s="4" t="s">
        <v>638</v>
      </c>
      <c r="C13" s="4" t="s">
        <v>4</v>
      </c>
      <c r="D13" s="4" t="s">
        <v>4</v>
      </c>
    </row>
    <row r="14" spans="1:4" ht="30">
      <c r="A14" s="2" t="s">
        <v>639</v>
      </c>
      <c r="B14" s="4" t="s">
        <v>4</v>
      </c>
      <c r="C14" s="4" t="s">
        <v>4</v>
      </c>
      <c r="D14" s="4" t="s">
        <v>4</v>
      </c>
    </row>
    <row r="15" spans="1:4">
      <c r="A15" s="3" t="s">
        <v>630</v>
      </c>
      <c r="B15" s="4" t="s">
        <v>4</v>
      </c>
      <c r="C15" s="4" t="s">
        <v>4</v>
      </c>
      <c r="D15" s="4" t="s">
        <v>4</v>
      </c>
    </row>
    <row r="16" spans="1:4" ht="30">
      <c r="A16" s="2" t="s">
        <v>640</v>
      </c>
      <c r="B16" s="4" t="s">
        <v>4</v>
      </c>
      <c r="C16" s="8">
        <v>33.4</v>
      </c>
      <c r="D16" s="8">
        <v>34.200000000000003</v>
      </c>
    </row>
  </sheetData>
  <mergeCells count="2">
    <mergeCell ref="B2:B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25.28515625" bestFit="1" customWidth="1"/>
  </cols>
  <sheetData>
    <row r="1" spans="1:5" ht="15" customHeight="1">
      <c r="A1" s="1" t="s">
        <v>641</v>
      </c>
      <c r="B1" s="1" t="s">
        <v>69</v>
      </c>
      <c r="C1" s="7" t="s">
        <v>1</v>
      </c>
      <c r="D1" s="7"/>
      <c r="E1" s="1"/>
    </row>
    <row r="2" spans="1:5" ht="30">
      <c r="A2" s="1" t="s">
        <v>68</v>
      </c>
      <c r="B2" s="7" t="s">
        <v>2</v>
      </c>
      <c r="C2" s="7" t="s">
        <v>2</v>
      </c>
      <c r="D2" s="7" t="s">
        <v>70</v>
      </c>
      <c r="E2" s="1" t="s">
        <v>25</v>
      </c>
    </row>
    <row r="3" spans="1:5">
      <c r="A3" s="1"/>
      <c r="B3" s="7"/>
      <c r="C3" s="7"/>
      <c r="D3" s="7"/>
      <c r="E3" s="1" t="s">
        <v>642</v>
      </c>
    </row>
    <row r="4" spans="1:5">
      <c r="A4" s="2" t="s">
        <v>643</v>
      </c>
      <c r="B4" s="10">
        <v>10</v>
      </c>
      <c r="C4" s="4" t="s">
        <v>4</v>
      </c>
      <c r="D4" s="4" t="s">
        <v>4</v>
      </c>
      <c r="E4" s="4" t="s">
        <v>4</v>
      </c>
    </row>
    <row r="5" spans="1:5">
      <c r="A5" s="2" t="s">
        <v>644</v>
      </c>
      <c r="B5" s="4" t="s">
        <v>4</v>
      </c>
      <c r="C5" s="10">
        <v>313</v>
      </c>
      <c r="D5" s="10">
        <v>0</v>
      </c>
      <c r="E5" s="4" t="s">
        <v>4</v>
      </c>
    </row>
    <row r="6" spans="1:5" ht="30">
      <c r="A6" s="2" t="s">
        <v>645</v>
      </c>
      <c r="B6" s="4" t="s">
        <v>4</v>
      </c>
      <c r="C6" s="4" t="s">
        <v>4</v>
      </c>
      <c r="D6" s="4" t="s">
        <v>4</v>
      </c>
      <c r="E6" s="120">
        <v>1</v>
      </c>
    </row>
    <row r="7" spans="1:5">
      <c r="A7" s="2" t="s">
        <v>120</v>
      </c>
      <c r="B7" s="4" t="s">
        <v>4</v>
      </c>
      <c r="C7" s="8">
        <v>8.9</v>
      </c>
      <c r="D7" s="10">
        <v>0</v>
      </c>
      <c r="E7" s="4" t="s">
        <v>4</v>
      </c>
    </row>
  </sheetData>
  <mergeCells count="4">
    <mergeCell ref="C1:D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7" t="s">
        <v>646</v>
      </c>
      <c r="B1" s="7" t="s">
        <v>69</v>
      </c>
      <c r="C1" s="7"/>
      <c r="D1" s="7" t="s">
        <v>1</v>
      </c>
      <c r="E1" s="7"/>
    </row>
    <row r="2" spans="1:5">
      <c r="A2" s="7"/>
      <c r="B2" s="1" t="s">
        <v>2</v>
      </c>
      <c r="C2" s="1" t="s">
        <v>70</v>
      </c>
      <c r="D2" s="1" t="s">
        <v>2</v>
      </c>
      <c r="E2" s="1" t="s">
        <v>70</v>
      </c>
    </row>
    <row r="3" spans="1:5" ht="30">
      <c r="A3" s="3" t="s">
        <v>647</v>
      </c>
      <c r="B3" s="4" t="s">
        <v>4</v>
      </c>
      <c r="C3" s="4" t="s">
        <v>4</v>
      </c>
      <c r="D3" s="4" t="s">
        <v>4</v>
      </c>
      <c r="E3" s="4" t="s">
        <v>4</v>
      </c>
    </row>
    <row r="4" spans="1:5">
      <c r="A4" s="2" t="s">
        <v>176</v>
      </c>
      <c r="B4" s="4" t="s">
        <v>4</v>
      </c>
      <c r="C4" s="4" t="s">
        <v>4</v>
      </c>
      <c r="D4" s="10">
        <v>633900000</v>
      </c>
      <c r="E4" s="4" t="s">
        <v>4</v>
      </c>
    </row>
    <row r="5" spans="1:5">
      <c r="A5" s="2" t="s">
        <v>54</v>
      </c>
      <c r="B5" s="4" t="s">
        <v>4</v>
      </c>
      <c r="C5" s="4" t="s">
        <v>4</v>
      </c>
      <c r="D5" s="6">
        <v>200000</v>
      </c>
      <c r="E5" s="4" t="s">
        <v>4</v>
      </c>
    </row>
    <row r="6" spans="1:5">
      <c r="A6" s="2" t="s">
        <v>648</v>
      </c>
      <c r="B6" s="4" t="s">
        <v>4</v>
      </c>
      <c r="C6" s="4" t="s">
        <v>4</v>
      </c>
      <c r="D6" s="6">
        <v>634100000</v>
      </c>
      <c r="E6" s="4" t="s">
        <v>4</v>
      </c>
    </row>
    <row r="7" spans="1:5" ht="30">
      <c r="A7" s="2" t="s">
        <v>86</v>
      </c>
      <c r="B7" s="6">
        <v>-7300000</v>
      </c>
      <c r="C7" s="6">
        <v>32800000</v>
      </c>
      <c r="D7" s="6">
        <v>-8100000</v>
      </c>
      <c r="E7" s="6">
        <v>114500000</v>
      </c>
    </row>
    <row r="8" spans="1:5" ht="30">
      <c r="A8" s="2" t="s">
        <v>492</v>
      </c>
      <c r="B8" s="6">
        <v>200000</v>
      </c>
      <c r="C8" s="6">
        <v>-300000</v>
      </c>
      <c r="D8" s="6">
        <v>800000</v>
      </c>
      <c r="E8" s="6">
        <v>-900000</v>
      </c>
    </row>
    <row r="9" spans="1:5">
      <c r="A9" s="2" t="s">
        <v>84</v>
      </c>
      <c r="B9" s="6">
        <v>-7100000</v>
      </c>
      <c r="C9" s="6">
        <v>32500000</v>
      </c>
      <c r="D9" s="6">
        <v>-7300000</v>
      </c>
      <c r="E9" s="6">
        <v>113600000</v>
      </c>
    </row>
    <row r="10" spans="1:5">
      <c r="A10" s="2" t="s">
        <v>649</v>
      </c>
      <c r="B10" s="4" t="s">
        <v>4</v>
      </c>
      <c r="C10" s="4" t="s">
        <v>4</v>
      </c>
      <c r="D10" s="6">
        <v>25000000</v>
      </c>
      <c r="E10" s="4" t="s">
        <v>4</v>
      </c>
    </row>
    <row r="11" spans="1:5">
      <c r="A11" s="2" t="s">
        <v>98</v>
      </c>
      <c r="B11" s="4" t="s">
        <v>4</v>
      </c>
      <c r="C11" s="4" t="s">
        <v>4</v>
      </c>
      <c r="D11" s="6">
        <v>11200000</v>
      </c>
      <c r="E11" s="6">
        <v>8100000</v>
      </c>
    </row>
    <row r="12" spans="1:5">
      <c r="A12" s="2" t="s">
        <v>644</v>
      </c>
      <c r="B12" s="4" t="s">
        <v>4</v>
      </c>
      <c r="C12" s="4" t="s">
        <v>4</v>
      </c>
      <c r="D12" s="6">
        <v>-313000000</v>
      </c>
      <c r="E12" s="4">
        <v>0</v>
      </c>
    </row>
    <row r="13" spans="1:5">
      <c r="A13" s="2" t="s">
        <v>186</v>
      </c>
      <c r="B13" s="4" t="s">
        <v>4</v>
      </c>
      <c r="C13" s="4" t="s">
        <v>4</v>
      </c>
      <c r="D13" s="6">
        <v>-3000000</v>
      </c>
      <c r="E13" s="4" t="s">
        <v>4</v>
      </c>
    </row>
    <row r="14" spans="1:5" ht="30">
      <c r="A14" s="2" t="s">
        <v>650</v>
      </c>
      <c r="B14" s="4" t="s">
        <v>4</v>
      </c>
      <c r="C14" s="4" t="s">
        <v>4</v>
      </c>
      <c r="D14" s="6">
        <v>-2400000</v>
      </c>
      <c r="E14" s="4" t="s">
        <v>4</v>
      </c>
    </row>
    <row r="15" spans="1:5">
      <c r="A15" s="2" t="s">
        <v>651</v>
      </c>
      <c r="B15" s="4" t="s">
        <v>4</v>
      </c>
      <c r="C15" s="4" t="s">
        <v>4</v>
      </c>
      <c r="D15" s="6">
        <v>-700000</v>
      </c>
      <c r="E15" s="4" t="s">
        <v>4</v>
      </c>
    </row>
    <row r="16" spans="1:5">
      <c r="A16" s="2" t="s">
        <v>176</v>
      </c>
      <c r="B16" s="6">
        <v>343500000</v>
      </c>
      <c r="C16" s="4" t="s">
        <v>4</v>
      </c>
      <c r="D16" s="6">
        <v>343500000</v>
      </c>
      <c r="E16" s="4" t="s">
        <v>4</v>
      </c>
    </row>
    <row r="17" spans="1:5">
      <c r="A17" s="2" t="s">
        <v>54</v>
      </c>
      <c r="B17" s="6">
        <v>400000</v>
      </c>
      <c r="C17" s="4" t="s">
        <v>4</v>
      </c>
      <c r="D17" s="6">
        <v>400000</v>
      </c>
      <c r="E17" s="4" t="s">
        <v>4</v>
      </c>
    </row>
    <row r="18" spans="1:5">
      <c r="A18" s="2" t="s">
        <v>652</v>
      </c>
      <c r="B18" s="6">
        <v>343900000</v>
      </c>
      <c r="C18" s="4" t="s">
        <v>4</v>
      </c>
      <c r="D18" s="6">
        <v>343900000</v>
      </c>
      <c r="E18" s="4" t="s">
        <v>4</v>
      </c>
    </row>
    <row r="19" spans="1:5">
      <c r="A19" s="2" t="s">
        <v>653</v>
      </c>
      <c r="B19" s="4" t="s">
        <v>4</v>
      </c>
      <c r="C19" s="4" t="s">
        <v>4</v>
      </c>
      <c r="D19" s="4" t="s">
        <v>4</v>
      </c>
      <c r="E19" s="4" t="s">
        <v>4</v>
      </c>
    </row>
    <row r="20" spans="1:5" ht="30">
      <c r="A20" s="3" t="s">
        <v>647</v>
      </c>
      <c r="B20" s="4" t="s">
        <v>4</v>
      </c>
      <c r="C20" s="4" t="s">
        <v>4</v>
      </c>
      <c r="D20" s="4" t="s">
        <v>4</v>
      </c>
      <c r="E20" s="4" t="s">
        <v>4</v>
      </c>
    </row>
    <row r="21" spans="1:5">
      <c r="A21" s="2" t="s">
        <v>176</v>
      </c>
      <c r="B21" s="4" t="s">
        <v>4</v>
      </c>
      <c r="C21" s="4" t="s">
        <v>4</v>
      </c>
      <c r="D21" s="6">
        <v>633900000</v>
      </c>
      <c r="E21" s="4" t="s">
        <v>4</v>
      </c>
    </row>
    <row r="22" spans="1:5" ht="30">
      <c r="A22" s="2" t="s">
        <v>86</v>
      </c>
      <c r="B22" s="4" t="s">
        <v>4</v>
      </c>
      <c r="C22" s="4" t="s">
        <v>4</v>
      </c>
      <c r="D22" s="6">
        <v>-8100000</v>
      </c>
      <c r="E22" s="4" t="s">
        <v>4</v>
      </c>
    </row>
    <row r="23" spans="1:5">
      <c r="A23" s="2" t="s">
        <v>649</v>
      </c>
      <c r="B23" s="4" t="s">
        <v>4</v>
      </c>
      <c r="C23" s="4" t="s">
        <v>4</v>
      </c>
      <c r="D23" s="6">
        <v>25000000</v>
      </c>
      <c r="E23" s="4" t="s">
        <v>4</v>
      </c>
    </row>
    <row r="24" spans="1:5">
      <c r="A24" s="2" t="s">
        <v>98</v>
      </c>
      <c r="B24" s="4" t="s">
        <v>4</v>
      </c>
      <c r="C24" s="4" t="s">
        <v>4</v>
      </c>
      <c r="D24" s="6">
        <v>11200000</v>
      </c>
      <c r="E24" s="4" t="s">
        <v>4</v>
      </c>
    </row>
    <row r="25" spans="1:5">
      <c r="A25" s="2" t="s">
        <v>644</v>
      </c>
      <c r="B25" s="4" t="s">
        <v>4</v>
      </c>
      <c r="C25" s="4" t="s">
        <v>4</v>
      </c>
      <c r="D25" s="6">
        <v>-313000000</v>
      </c>
      <c r="E25" s="4" t="s">
        <v>4</v>
      </c>
    </row>
    <row r="26" spans="1:5">
      <c r="A26" s="2" t="s">
        <v>186</v>
      </c>
      <c r="B26" s="4" t="s">
        <v>4</v>
      </c>
      <c r="C26" s="4" t="s">
        <v>4</v>
      </c>
      <c r="D26" s="6">
        <v>-3000000</v>
      </c>
      <c r="E26" s="4" t="s">
        <v>4</v>
      </c>
    </row>
    <row r="27" spans="1:5" ht="30">
      <c r="A27" s="2" t="s">
        <v>650</v>
      </c>
      <c r="B27" s="4" t="s">
        <v>4</v>
      </c>
      <c r="C27" s="4" t="s">
        <v>4</v>
      </c>
      <c r="D27" s="6">
        <v>-2400000</v>
      </c>
      <c r="E27" s="4" t="s">
        <v>4</v>
      </c>
    </row>
    <row r="28" spans="1:5">
      <c r="A28" s="2" t="s">
        <v>651</v>
      </c>
      <c r="B28" s="4" t="s">
        <v>4</v>
      </c>
      <c r="C28" s="4" t="s">
        <v>4</v>
      </c>
      <c r="D28" s="6">
        <v>-100000</v>
      </c>
      <c r="E28" s="4" t="s">
        <v>4</v>
      </c>
    </row>
    <row r="29" spans="1:5">
      <c r="A29" s="2" t="s">
        <v>176</v>
      </c>
      <c r="B29" s="6">
        <v>343500000</v>
      </c>
      <c r="C29" s="4" t="s">
        <v>4</v>
      </c>
      <c r="D29" s="6">
        <v>343500000</v>
      </c>
      <c r="E29" s="4" t="s">
        <v>4</v>
      </c>
    </row>
    <row r="30" spans="1:5">
      <c r="A30" s="2" t="s">
        <v>654</v>
      </c>
      <c r="B30" s="4" t="s">
        <v>4</v>
      </c>
      <c r="C30" s="4" t="s">
        <v>4</v>
      </c>
      <c r="D30" s="4" t="s">
        <v>4</v>
      </c>
      <c r="E30" s="4" t="s">
        <v>4</v>
      </c>
    </row>
    <row r="31" spans="1:5" ht="30">
      <c r="A31" s="3" t="s">
        <v>647</v>
      </c>
      <c r="B31" s="4" t="s">
        <v>4</v>
      </c>
      <c r="C31" s="4" t="s">
        <v>4</v>
      </c>
      <c r="D31" s="4" t="s">
        <v>4</v>
      </c>
      <c r="E31" s="4" t="s">
        <v>4</v>
      </c>
    </row>
    <row r="32" spans="1:5">
      <c r="A32" s="2" t="s">
        <v>54</v>
      </c>
      <c r="B32" s="4" t="s">
        <v>4</v>
      </c>
      <c r="C32" s="4" t="s">
        <v>4</v>
      </c>
      <c r="D32" s="6">
        <v>200000</v>
      </c>
      <c r="E32" s="4" t="s">
        <v>4</v>
      </c>
    </row>
    <row r="33" spans="1:5" ht="30">
      <c r="A33" s="2" t="s">
        <v>492</v>
      </c>
      <c r="B33" s="4" t="s">
        <v>4</v>
      </c>
      <c r="C33" s="4" t="s">
        <v>4</v>
      </c>
      <c r="D33" s="6">
        <v>800000</v>
      </c>
      <c r="E33" s="4" t="s">
        <v>4</v>
      </c>
    </row>
    <row r="34" spans="1:5">
      <c r="A34" s="2" t="s">
        <v>649</v>
      </c>
      <c r="B34" s="4" t="s">
        <v>4</v>
      </c>
      <c r="C34" s="4" t="s">
        <v>4</v>
      </c>
      <c r="D34" s="4">
        <v>0</v>
      </c>
      <c r="E34" s="4" t="s">
        <v>4</v>
      </c>
    </row>
    <row r="35" spans="1:5">
      <c r="A35" s="2" t="s">
        <v>98</v>
      </c>
      <c r="B35" s="4" t="s">
        <v>4</v>
      </c>
      <c r="C35" s="4" t="s">
        <v>4</v>
      </c>
      <c r="D35" s="4">
        <v>0</v>
      </c>
      <c r="E35" s="4" t="s">
        <v>4</v>
      </c>
    </row>
    <row r="36" spans="1:5">
      <c r="A36" s="2" t="s">
        <v>644</v>
      </c>
      <c r="B36" s="4" t="s">
        <v>4</v>
      </c>
      <c r="C36" s="4" t="s">
        <v>4</v>
      </c>
      <c r="D36" s="4">
        <v>0</v>
      </c>
      <c r="E36" s="4" t="s">
        <v>4</v>
      </c>
    </row>
    <row r="37" spans="1:5">
      <c r="A37" s="2" t="s">
        <v>186</v>
      </c>
      <c r="B37" s="4" t="s">
        <v>4</v>
      </c>
      <c r="C37" s="4" t="s">
        <v>4</v>
      </c>
      <c r="D37" s="4">
        <v>0</v>
      </c>
      <c r="E37" s="4" t="s">
        <v>4</v>
      </c>
    </row>
    <row r="38" spans="1:5" ht="30">
      <c r="A38" s="2" t="s">
        <v>650</v>
      </c>
      <c r="B38" s="4" t="s">
        <v>4</v>
      </c>
      <c r="C38" s="4" t="s">
        <v>4</v>
      </c>
      <c r="D38" s="4">
        <v>0</v>
      </c>
      <c r="E38" s="4" t="s">
        <v>4</v>
      </c>
    </row>
    <row r="39" spans="1:5">
      <c r="A39" s="2" t="s">
        <v>651</v>
      </c>
      <c r="B39" s="4" t="s">
        <v>4</v>
      </c>
      <c r="C39" s="4" t="s">
        <v>4</v>
      </c>
      <c r="D39" s="6">
        <v>-600000</v>
      </c>
      <c r="E39" s="4" t="s">
        <v>4</v>
      </c>
    </row>
    <row r="40" spans="1:5">
      <c r="A40" s="2" t="s">
        <v>54</v>
      </c>
      <c r="B40" s="6">
        <v>400000</v>
      </c>
      <c r="C40" s="4" t="s">
        <v>4</v>
      </c>
      <c r="D40" s="6">
        <v>400000</v>
      </c>
      <c r="E40" s="4" t="s">
        <v>4</v>
      </c>
    </row>
    <row r="41" spans="1:5" ht="30">
      <c r="A41" s="2" t="s">
        <v>655</v>
      </c>
      <c r="B41" s="4" t="s">
        <v>4</v>
      </c>
      <c r="C41" s="4" t="s">
        <v>4</v>
      </c>
      <c r="D41" s="4" t="s">
        <v>4</v>
      </c>
      <c r="E41" s="4" t="s">
        <v>4</v>
      </c>
    </row>
    <row r="42" spans="1:5" ht="30">
      <c r="A42" s="3" t="s">
        <v>647</v>
      </c>
      <c r="B42" s="4" t="s">
        <v>4</v>
      </c>
      <c r="C42" s="4" t="s">
        <v>4</v>
      </c>
      <c r="D42" s="4" t="s">
        <v>4</v>
      </c>
      <c r="E42" s="4" t="s">
        <v>4</v>
      </c>
    </row>
    <row r="43" spans="1:5" ht="30">
      <c r="A43" s="2" t="s">
        <v>656</v>
      </c>
      <c r="B43" s="4" t="s">
        <v>4</v>
      </c>
      <c r="C43" s="4" t="s">
        <v>4</v>
      </c>
      <c r="D43" s="6">
        <v>5700000</v>
      </c>
      <c r="E43" s="4" t="s">
        <v>4</v>
      </c>
    </row>
    <row r="44" spans="1:5" ht="30">
      <c r="A44" s="2" t="s">
        <v>657</v>
      </c>
      <c r="B44" s="4" t="s">
        <v>4</v>
      </c>
      <c r="C44" s="4" t="s">
        <v>4</v>
      </c>
      <c r="D44" s="4">
        <v>0</v>
      </c>
      <c r="E44" s="4" t="s">
        <v>4</v>
      </c>
    </row>
    <row r="45" spans="1:5">
      <c r="A45" s="2" t="s">
        <v>649</v>
      </c>
      <c r="B45" s="4" t="s">
        <v>4</v>
      </c>
      <c r="C45" s="4" t="s">
        <v>4</v>
      </c>
      <c r="D45" s="4">
        <v>0</v>
      </c>
      <c r="E45" s="4" t="s">
        <v>4</v>
      </c>
    </row>
    <row r="46" spans="1:5">
      <c r="A46" s="2" t="s">
        <v>98</v>
      </c>
      <c r="B46" s="4" t="s">
        <v>4</v>
      </c>
      <c r="C46" s="4" t="s">
        <v>4</v>
      </c>
      <c r="D46" s="4">
        <v>0</v>
      </c>
      <c r="E46" s="4" t="s">
        <v>4</v>
      </c>
    </row>
    <row r="47" spans="1:5">
      <c r="A47" s="2" t="s">
        <v>644</v>
      </c>
      <c r="B47" s="4" t="s">
        <v>4</v>
      </c>
      <c r="C47" s="4" t="s">
        <v>4</v>
      </c>
      <c r="D47" s="4">
        <v>0</v>
      </c>
      <c r="E47" s="4" t="s">
        <v>4</v>
      </c>
    </row>
    <row r="48" spans="1:5">
      <c r="A48" s="2" t="s">
        <v>186</v>
      </c>
      <c r="B48" s="4" t="s">
        <v>4</v>
      </c>
      <c r="C48" s="4" t="s">
        <v>4</v>
      </c>
      <c r="D48" s="4">
        <v>0</v>
      </c>
      <c r="E48" s="4" t="s">
        <v>4</v>
      </c>
    </row>
    <row r="49" spans="1:5" ht="30">
      <c r="A49" s="2" t="s">
        <v>650</v>
      </c>
      <c r="B49" s="4" t="s">
        <v>4</v>
      </c>
      <c r="C49" s="4" t="s">
        <v>4</v>
      </c>
      <c r="D49" s="4">
        <v>0</v>
      </c>
      <c r="E49" s="4" t="s">
        <v>4</v>
      </c>
    </row>
    <row r="50" spans="1:5">
      <c r="A50" s="2" t="s">
        <v>651</v>
      </c>
      <c r="B50" s="4" t="s">
        <v>4</v>
      </c>
      <c r="C50" s="4" t="s">
        <v>4</v>
      </c>
      <c r="D50" s="6">
        <v>-100000</v>
      </c>
      <c r="E50" s="4" t="s">
        <v>4</v>
      </c>
    </row>
    <row r="51" spans="1:5" ht="30">
      <c r="A51" s="2" t="s">
        <v>656</v>
      </c>
      <c r="B51" s="10">
        <v>5600000</v>
      </c>
      <c r="C51" s="4" t="s">
        <v>4</v>
      </c>
      <c r="D51" s="10">
        <v>5600000</v>
      </c>
      <c r="E51"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658</v>
      </c>
      <c r="B1" s="1" t="s">
        <v>1</v>
      </c>
    </row>
    <row r="2" spans="1:2">
      <c r="A2" s="7"/>
      <c r="B2" s="1" t="s">
        <v>2</v>
      </c>
    </row>
    <row r="3" spans="1:2" ht="30">
      <c r="A3" s="3" t="s">
        <v>659</v>
      </c>
      <c r="B3" s="4" t="s">
        <v>4</v>
      </c>
    </row>
    <row r="4" spans="1:2" ht="30">
      <c r="A4" s="2" t="s">
        <v>660</v>
      </c>
      <c r="B4" s="6">
        <v>31097272</v>
      </c>
    </row>
    <row r="5" spans="1:2" ht="30">
      <c r="A5" s="2" t="s">
        <v>661</v>
      </c>
      <c r="B5" s="6">
        <v>9900</v>
      </c>
    </row>
    <row r="6" spans="1:2" ht="30">
      <c r="A6" s="2" t="s">
        <v>662</v>
      </c>
      <c r="B6" s="6">
        <v>31216263</v>
      </c>
    </row>
    <row r="7" spans="1:2">
      <c r="A7" s="2" t="s">
        <v>663</v>
      </c>
      <c r="B7" s="4" t="s">
        <v>4</v>
      </c>
    </row>
    <row r="8" spans="1:2" ht="30">
      <c r="A8" s="3" t="s">
        <v>659</v>
      </c>
      <c r="B8" s="4" t="s">
        <v>4</v>
      </c>
    </row>
    <row r="9" spans="1:2" ht="45">
      <c r="A9" s="2" t="s">
        <v>664</v>
      </c>
      <c r="B9" s="6">
        <v>69794</v>
      </c>
    </row>
    <row r="10" spans="1:2">
      <c r="A10" s="2" t="s">
        <v>665</v>
      </c>
      <c r="B10" s="4" t="s">
        <v>4</v>
      </c>
    </row>
    <row r="11" spans="1:2" ht="30">
      <c r="A11" s="3" t="s">
        <v>659</v>
      </c>
      <c r="B11" s="4" t="s">
        <v>4</v>
      </c>
    </row>
    <row r="12" spans="1:2" ht="45">
      <c r="A12" s="2" t="s">
        <v>664</v>
      </c>
      <c r="B12" s="6">
        <v>392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66</v>
      </c>
      <c r="B1" s="7" t="s">
        <v>1</v>
      </c>
      <c r="C1" s="7"/>
    </row>
    <row r="2" spans="1:3" ht="15" customHeight="1">
      <c r="A2" s="1" t="s">
        <v>24</v>
      </c>
      <c r="B2" s="7" t="s">
        <v>2</v>
      </c>
      <c r="C2" s="7"/>
    </row>
    <row r="3" spans="1:3" ht="30">
      <c r="A3" s="3" t="s">
        <v>667</v>
      </c>
      <c r="B3" s="4" t="s">
        <v>4</v>
      </c>
      <c r="C3" s="4"/>
    </row>
    <row r="4" spans="1:3" ht="30">
      <c r="A4" s="2" t="s">
        <v>668</v>
      </c>
      <c r="B4" s="8">
        <v>-62.4</v>
      </c>
      <c r="C4" s="4"/>
    </row>
    <row r="5" spans="1:3" ht="30">
      <c r="A5" s="2" t="s">
        <v>669</v>
      </c>
      <c r="B5" s="4">
        <v>-37.4</v>
      </c>
      <c r="C5" s="4"/>
    </row>
    <row r="6" spans="1:3" ht="30">
      <c r="A6" s="2" t="s">
        <v>670</v>
      </c>
      <c r="B6" s="4">
        <v>-2.7</v>
      </c>
      <c r="C6" s="121" t="s">
        <v>671</v>
      </c>
    </row>
    <row r="7" spans="1:3" ht="45">
      <c r="A7" s="2" t="s">
        <v>672</v>
      </c>
      <c r="B7" s="4">
        <v>-0.2</v>
      </c>
      <c r="C7" s="4"/>
    </row>
    <row r="8" spans="1:3" ht="30">
      <c r="A8" s="2" t="s">
        <v>227</v>
      </c>
      <c r="B8" s="4">
        <v>-2.9</v>
      </c>
      <c r="C8" s="4"/>
    </row>
    <row r="9" spans="1:3" ht="30">
      <c r="A9" s="2" t="s">
        <v>673</v>
      </c>
      <c r="B9" s="4" t="s">
        <v>4</v>
      </c>
      <c r="C9" s="4"/>
    </row>
    <row r="10" spans="1:3" ht="30">
      <c r="A10" s="3" t="s">
        <v>667</v>
      </c>
      <c r="B10" s="4" t="s">
        <v>4</v>
      </c>
      <c r="C10" s="4"/>
    </row>
    <row r="11" spans="1:3" ht="30">
      <c r="A11" s="2" t="s">
        <v>668</v>
      </c>
      <c r="B11" s="4">
        <v>12.6</v>
      </c>
      <c r="C11" s="4"/>
    </row>
    <row r="12" spans="1:3">
      <c r="A12" s="2" t="s">
        <v>674</v>
      </c>
      <c r="B12" s="4">
        <v>20.2</v>
      </c>
      <c r="C12" s="4"/>
    </row>
    <row r="13" spans="1:3">
      <c r="A13" s="2" t="s">
        <v>675</v>
      </c>
      <c r="B13" s="4">
        <v>0</v>
      </c>
      <c r="C13" s="4"/>
    </row>
    <row r="14" spans="1:3" ht="45">
      <c r="A14" s="2" t="s">
        <v>672</v>
      </c>
      <c r="B14" s="4">
        <v>0</v>
      </c>
      <c r="C14" s="4"/>
    </row>
    <row r="15" spans="1:3">
      <c r="A15" s="2" t="s">
        <v>676</v>
      </c>
      <c r="B15" s="4">
        <v>0</v>
      </c>
      <c r="C15" s="4"/>
    </row>
    <row r="16" spans="1:3" ht="30">
      <c r="A16" s="2" t="s">
        <v>669</v>
      </c>
      <c r="B16" s="4">
        <v>32.799999999999997</v>
      </c>
      <c r="C16" s="4"/>
    </row>
    <row r="17" spans="1:3" ht="30">
      <c r="A17" s="2" t="s">
        <v>677</v>
      </c>
      <c r="B17" s="4" t="s">
        <v>4</v>
      </c>
      <c r="C17" s="4"/>
    </row>
    <row r="18" spans="1:3" ht="30">
      <c r="A18" s="3" t="s">
        <v>667</v>
      </c>
      <c r="B18" s="4" t="s">
        <v>4</v>
      </c>
      <c r="C18" s="4"/>
    </row>
    <row r="19" spans="1:3" ht="30">
      <c r="A19" s="2" t="s">
        <v>668</v>
      </c>
      <c r="B19" s="4">
        <v>-75</v>
      </c>
      <c r="C19" s="4"/>
    </row>
    <row r="20" spans="1:3">
      <c r="A20" s="2" t="s">
        <v>674</v>
      </c>
      <c r="B20" s="4">
        <v>-0.9</v>
      </c>
      <c r="C20" s="4"/>
    </row>
    <row r="21" spans="1:3">
      <c r="A21" s="2" t="s">
        <v>675</v>
      </c>
      <c r="B21" s="4">
        <v>2.7</v>
      </c>
      <c r="C21" s="4"/>
    </row>
    <row r="22" spans="1:3" ht="45">
      <c r="A22" s="2" t="s">
        <v>672</v>
      </c>
      <c r="B22" s="4">
        <v>0.2</v>
      </c>
      <c r="C22" s="4"/>
    </row>
    <row r="23" spans="1:3">
      <c r="A23" s="2" t="s">
        <v>676</v>
      </c>
      <c r="B23" s="4">
        <v>2.8</v>
      </c>
      <c r="C23" s="4"/>
    </row>
    <row r="24" spans="1:3" ht="30">
      <c r="A24" s="2" t="s">
        <v>669</v>
      </c>
      <c r="B24" s="4">
        <v>-70.2</v>
      </c>
      <c r="C24" s="4"/>
    </row>
    <row r="25" spans="1:3" ht="30">
      <c r="A25" s="2" t="s">
        <v>678</v>
      </c>
      <c r="B25" s="4" t="s">
        <v>4</v>
      </c>
      <c r="C25" s="4"/>
    </row>
    <row r="26" spans="1:3" ht="30">
      <c r="A26" s="3" t="s">
        <v>667</v>
      </c>
      <c r="B26" s="4" t="s">
        <v>4</v>
      </c>
      <c r="C26" s="4"/>
    </row>
    <row r="27" spans="1:3" ht="30">
      <c r="A27" s="2" t="s">
        <v>668</v>
      </c>
      <c r="B27" s="4">
        <v>-62.4</v>
      </c>
      <c r="C27" s="4"/>
    </row>
    <row r="28" spans="1:3">
      <c r="A28" s="2" t="s">
        <v>674</v>
      </c>
      <c r="B28" s="4">
        <v>19.3</v>
      </c>
      <c r="C28" s="4"/>
    </row>
    <row r="29" spans="1:3">
      <c r="A29" s="2" t="s">
        <v>675</v>
      </c>
      <c r="B29" s="4">
        <v>2.7</v>
      </c>
      <c r="C29" s="4"/>
    </row>
    <row r="30" spans="1:3" ht="45">
      <c r="A30" s="2" t="s">
        <v>672</v>
      </c>
      <c r="B30" s="4">
        <v>0.2</v>
      </c>
      <c r="C30" s="4"/>
    </row>
    <row r="31" spans="1:3">
      <c r="A31" s="2" t="s">
        <v>676</v>
      </c>
      <c r="B31" s="4">
        <v>2.8</v>
      </c>
      <c r="C31" s="4"/>
    </row>
    <row r="32" spans="1:3" ht="30">
      <c r="A32" s="2" t="s">
        <v>669</v>
      </c>
      <c r="B32" s="8">
        <v>-37.4</v>
      </c>
      <c r="C32" s="4"/>
    </row>
    <row r="33" spans="1:3">
      <c r="A33" s="44"/>
      <c r="B33" s="44"/>
      <c r="C33" s="44"/>
    </row>
    <row r="34" spans="1:3" ht="75" customHeight="1">
      <c r="A34" s="2" t="s">
        <v>671</v>
      </c>
      <c r="B34" s="13" t="s">
        <v>679</v>
      </c>
      <c r="C34" s="13"/>
    </row>
  </sheetData>
  <mergeCells count="4">
    <mergeCell ref="B1:C1"/>
    <mergeCell ref="B2:C2"/>
    <mergeCell ref="A33:C33"/>
    <mergeCell ref="B34:C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1.5703125" bestFit="1" customWidth="1"/>
  </cols>
  <sheetData>
    <row r="1" spans="1:2">
      <c r="A1" s="7" t="s">
        <v>680</v>
      </c>
      <c r="B1" s="1" t="s">
        <v>1</v>
      </c>
    </row>
    <row r="2" spans="1:2">
      <c r="A2" s="7"/>
      <c r="B2" s="1" t="s">
        <v>2</v>
      </c>
    </row>
    <row r="3" spans="1:2">
      <c r="A3" s="7"/>
      <c r="B3" s="1" t="s">
        <v>681</v>
      </c>
    </row>
    <row r="4" spans="1:2">
      <c r="A4" s="7"/>
      <c r="B4" s="1" t="s">
        <v>682</v>
      </c>
    </row>
    <row r="5" spans="1:2">
      <c r="A5" s="7"/>
      <c r="B5" s="1" t="s">
        <v>683</v>
      </c>
    </row>
    <row r="6" spans="1:2">
      <c r="A6" s="3" t="s">
        <v>231</v>
      </c>
      <c r="B6" s="4" t="s">
        <v>4</v>
      </c>
    </row>
    <row r="7" spans="1:2" ht="30">
      <c r="A7" s="2" t="s">
        <v>684</v>
      </c>
      <c r="B7" s="4">
        <v>1</v>
      </c>
    </row>
    <row r="8" spans="1:2" ht="30">
      <c r="A8" s="2" t="s">
        <v>685</v>
      </c>
      <c r="B8" s="4">
        <v>2</v>
      </c>
    </row>
    <row r="9" spans="1:2" ht="30">
      <c r="A9" s="2" t="s">
        <v>686</v>
      </c>
      <c r="B9" s="4">
        <v>6</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69</v>
      </c>
      <c r="C1" s="7"/>
      <c r="D1" s="7" t="s">
        <v>1</v>
      </c>
      <c r="E1" s="7"/>
    </row>
    <row r="2" spans="1:5">
      <c r="A2" s="1" t="s">
        <v>24</v>
      </c>
      <c r="B2" s="1" t="s">
        <v>2</v>
      </c>
      <c r="C2" s="1" t="s">
        <v>70</v>
      </c>
      <c r="D2" s="1" t="s">
        <v>2</v>
      </c>
      <c r="E2" s="1" t="s">
        <v>70</v>
      </c>
    </row>
    <row r="3" spans="1:5" ht="45">
      <c r="A3" s="3" t="s">
        <v>688</v>
      </c>
      <c r="B3" s="4" t="s">
        <v>4</v>
      </c>
      <c r="C3" s="4" t="s">
        <v>4</v>
      </c>
      <c r="D3" s="4" t="s">
        <v>4</v>
      </c>
      <c r="E3" s="4" t="s">
        <v>4</v>
      </c>
    </row>
    <row r="4" spans="1:5">
      <c r="A4" s="2" t="s">
        <v>689</v>
      </c>
      <c r="B4" s="8">
        <v>1073.4000000000001</v>
      </c>
      <c r="C4" s="10">
        <v>1081</v>
      </c>
      <c r="D4" s="8">
        <v>3311.1</v>
      </c>
      <c r="E4" s="8">
        <v>3392.2</v>
      </c>
    </row>
    <row r="5" spans="1:5">
      <c r="A5" s="2" t="s">
        <v>259</v>
      </c>
      <c r="B5" s="4">
        <v>82.3</v>
      </c>
      <c r="C5" s="4">
        <v>92.4</v>
      </c>
      <c r="D5" s="4">
        <v>253.4</v>
      </c>
      <c r="E5" s="4">
        <v>291.89999999999998</v>
      </c>
    </row>
    <row r="6" spans="1:5">
      <c r="A6" s="2" t="s">
        <v>690</v>
      </c>
      <c r="B6" s="4" t="s">
        <v>4</v>
      </c>
      <c r="C6" s="4" t="s">
        <v>4</v>
      </c>
      <c r="D6" s="4" t="s">
        <v>4</v>
      </c>
      <c r="E6" s="4" t="s">
        <v>4</v>
      </c>
    </row>
    <row r="7" spans="1:5" ht="45">
      <c r="A7" s="3" t="s">
        <v>688</v>
      </c>
      <c r="B7" s="4" t="s">
        <v>4</v>
      </c>
      <c r="C7" s="4" t="s">
        <v>4</v>
      </c>
      <c r="D7" s="4" t="s">
        <v>4</v>
      </c>
      <c r="E7" s="4" t="s">
        <v>4</v>
      </c>
    </row>
    <row r="8" spans="1:5">
      <c r="A8" s="2" t="s">
        <v>689</v>
      </c>
      <c r="B8" s="4">
        <v>293.60000000000002</v>
      </c>
      <c r="C8" s="4">
        <v>328.8</v>
      </c>
      <c r="D8" s="4">
        <v>931.1</v>
      </c>
      <c r="E8" s="9">
        <v>1003.3</v>
      </c>
    </row>
    <row r="9" spans="1:5">
      <c r="A9" s="2" t="s">
        <v>259</v>
      </c>
      <c r="B9" s="4">
        <v>21.5</v>
      </c>
      <c r="C9" s="4">
        <v>30.3</v>
      </c>
      <c r="D9" s="4">
        <v>77.599999999999994</v>
      </c>
      <c r="E9" s="4">
        <v>91.2</v>
      </c>
    </row>
    <row r="10" spans="1:5">
      <c r="A10" s="2" t="s">
        <v>691</v>
      </c>
      <c r="B10" s="4" t="s">
        <v>4</v>
      </c>
      <c r="C10" s="4" t="s">
        <v>4</v>
      </c>
      <c r="D10" s="4" t="s">
        <v>4</v>
      </c>
      <c r="E10" s="4" t="s">
        <v>4</v>
      </c>
    </row>
    <row r="11" spans="1:5" ht="45">
      <c r="A11" s="3" t="s">
        <v>688</v>
      </c>
      <c r="B11" s="4" t="s">
        <v>4</v>
      </c>
      <c r="C11" s="4" t="s">
        <v>4</v>
      </c>
      <c r="D11" s="4" t="s">
        <v>4</v>
      </c>
      <c r="E11" s="4" t="s">
        <v>4</v>
      </c>
    </row>
    <row r="12" spans="1:5">
      <c r="A12" s="2" t="s">
        <v>689</v>
      </c>
      <c r="B12" s="4">
        <v>356.2</v>
      </c>
      <c r="C12" s="4">
        <v>330.6</v>
      </c>
      <c r="D12" s="9">
        <v>1104.0999999999999</v>
      </c>
      <c r="E12" s="9">
        <v>1008.7</v>
      </c>
    </row>
    <row r="13" spans="1:5">
      <c r="A13" s="2" t="s">
        <v>259</v>
      </c>
      <c r="B13" s="4">
        <v>37.1</v>
      </c>
      <c r="C13" s="4">
        <v>42.6</v>
      </c>
      <c r="D13" s="4">
        <v>114.9</v>
      </c>
      <c r="E13" s="4">
        <v>126.4</v>
      </c>
    </row>
    <row r="14" spans="1:5">
      <c r="A14" s="2" t="s">
        <v>692</v>
      </c>
      <c r="B14" s="4" t="s">
        <v>4</v>
      </c>
      <c r="C14" s="4" t="s">
        <v>4</v>
      </c>
      <c r="D14" s="4" t="s">
        <v>4</v>
      </c>
      <c r="E14" s="4" t="s">
        <v>4</v>
      </c>
    </row>
    <row r="15" spans="1:5" ht="45">
      <c r="A15" s="3" t="s">
        <v>688</v>
      </c>
      <c r="B15" s="4" t="s">
        <v>4</v>
      </c>
      <c r="C15" s="4" t="s">
        <v>4</v>
      </c>
      <c r="D15" s="4" t="s">
        <v>4</v>
      </c>
      <c r="E15" s="4" t="s">
        <v>4</v>
      </c>
    </row>
    <row r="16" spans="1:5">
      <c r="A16" s="2" t="s">
        <v>689</v>
      </c>
      <c r="B16" s="4">
        <v>7.9</v>
      </c>
      <c r="C16" s="4">
        <v>0</v>
      </c>
      <c r="D16" s="4">
        <v>13.7</v>
      </c>
      <c r="E16" s="4">
        <v>0</v>
      </c>
    </row>
    <row r="17" spans="1:5">
      <c r="A17" s="2" t="s">
        <v>259</v>
      </c>
      <c r="B17" s="4">
        <v>0</v>
      </c>
      <c r="C17" s="4">
        <v>0</v>
      </c>
      <c r="D17" s="4">
        <v>-0.2</v>
      </c>
      <c r="E17" s="4">
        <v>0</v>
      </c>
    </row>
    <row r="18" spans="1:5">
      <c r="A18" s="2" t="s">
        <v>693</v>
      </c>
      <c r="B18" s="4" t="s">
        <v>4</v>
      </c>
      <c r="C18" s="4" t="s">
        <v>4</v>
      </c>
      <c r="D18" s="4" t="s">
        <v>4</v>
      </c>
      <c r="E18" s="4" t="s">
        <v>4</v>
      </c>
    </row>
    <row r="19" spans="1:5" ht="45">
      <c r="A19" s="3" t="s">
        <v>688</v>
      </c>
      <c r="B19" s="4" t="s">
        <v>4</v>
      </c>
      <c r="C19" s="4" t="s">
        <v>4</v>
      </c>
      <c r="D19" s="4" t="s">
        <v>4</v>
      </c>
      <c r="E19" s="4" t="s">
        <v>4</v>
      </c>
    </row>
    <row r="20" spans="1:5">
      <c r="A20" s="2" t="s">
        <v>689</v>
      </c>
      <c r="B20" s="4">
        <v>90.1</v>
      </c>
      <c r="C20" s="4">
        <v>89.1</v>
      </c>
      <c r="D20" s="4">
        <v>273.10000000000002</v>
      </c>
      <c r="E20" s="4">
        <v>276.7</v>
      </c>
    </row>
    <row r="21" spans="1:5">
      <c r="A21" s="2" t="s">
        <v>259</v>
      </c>
      <c r="B21" s="4">
        <v>4.3</v>
      </c>
      <c r="C21" s="4">
        <v>5.6</v>
      </c>
      <c r="D21" s="4">
        <v>11.9</v>
      </c>
      <c r="E21" s="4">
        <v>16.5</v>
      </c>
    </row>
    <row r="22" spans="1:5">
      <c r="A22" s="2" t="s">
        <v>694</v>
      </c>
      <c r="B22" s="4" t="s">
        <v>4</v>
      </c>
      <c r="C22" s="4" t="s">
        <v>4</v>
      </c>
      <c r="D22" s="4" t="s">
        <v>4</v>
      </c>
      <c r="E22" s="4" t="s">
        <v>4</v>
      </c>
    </row>
    <row r="23" spans="1:5" ht="45">
      <c r="A23" s="3" t="s">
        <v>688</v>
      </c>
      <c r="B23" s="4" t="s">
        <v>4</v>
      </c>
      <c r="C23" s="4" t="s">
        <v>4</v>
      </c>
      <c r="D23" s="4" t="s">
        <v>4</v>
      </c>
      <c r="E23" s="4" t="s">
        <v>4</v>
      </c>
    </row>
    <row r="24" spans="1:5">
      <c r="A24" s="2" t="s">
        <v>689</v>
      </c>
      <c r="B24" s="4">
        <v>232.5</v>
      </c>
      <c r="C24" s="4">
        <v>219.1</v>
      </c>
      <c r="D24" s="4">
        <v>705.5</v>
      </c>
      <c r="E24" s="4">
        <v>732.4</v>
      </c>
    </row>
    <row r="25" spans="1:5">
      <c r="A25" s="2" t="s">
        <v>259</v>
      </c>
      <c r="B25" s="4">
        <v>15.7</v>
      </c>
      <c r="C25" s="4">
        <v>9.1999999999999993</v>
      </c>
      <c r="D25" s="4">
        <v>39.1</v>
      </c>
      <c r="E25" s="4">
        <v>40.4</v>
      </c>
    </row>
    <row r="26" spans="1:5">
      <c r="A26" s="2" t="s">
        <v>695</v>
      </c>
      <c r="B26" s="4" t="s">
        <v>4</v>
      </c>
      <c r="C26" s="4" t="s">
        <v>4</v>
      </c>
      <c r="D26" s="4" t="s">
        <v>4</v>
      </c>
      <c r="E26" s="4" t="s">
        <v>4</v>
      </c>
    </row>
    <row r="27" spans="1:5" ht="45">
      <c r="A27" s="3" t="s">
        <v>688</v>
      </c>
      <c r="B27" s="4" t="s">
        <v>4</v>
      </c>
      <c r="C27" s="4" t="s">
        <v>4</v>
      </c>
      <c r="D27" s="4" t="s">
        <v>4</v>
      </c>
      <c r="E27" s="4" t="s">
        <v>4</v>
      </c>
    </row>
    <row r="28" spans="1:5">
      <c r="A28" s="2" t="s">
        <v>689</v>
      </c>
      <c r="B28" s="4">
        <v>134.6</v>
      </c>
      <c r="C28" s="4">
        <v>142.80000000000001</v>
      </c>
      <c r="D28" s="4">
        <v>429.8</v>
      </c>
      <c r="E28" s="4">
        <v>456.8</v>
      </c>
    </row>
    <row r="29" spans="1:5">
      <c r="A29" s="2" t="s">
        <v>259</v>
      </c>
      <c r="B29" s="4">
        <v>3.7</v>
      </c>
      <c r="C29" s="4">
        <v>4.7</v>
      </c>
      <c r="D29" s="4">
        <v>10.1</v>
      </c>
      <c r="E29" s="4">
        <v>17.399999999999999</v>
      </c>
    </row>
    <row r="30" spans="1:5">
      <c r="A30" s="2" t="s">
        <v>696</v>
      </c>
      <c r="B30" s="4" t="s">
        <v>4</v>
      </c>
      <c r="C30" s="4" t="s">
        <v>4</v>
      </c>
      <c r="D30" s="4" t="s">
        <v>4</v>
      </c>
      <c r="E30" s="4" t="s">
        <v>4</v>
      </c>
    </row>
    <row r="31" spans="1:5" ht="45">
      <c r="A31" s="3" t="s">
        <v>688</v>
      </c>
      <c r="B31" s="4" t="s">
        <v>4</v>
      </c>
      <c r="C31" s="4" t="s">
        <v>4</v>
      </c>
      <c r="D31" s="4" t="s">
        <v>4</v>
      </c>
      <c r="E31" s="4" t="s">
        <v>4</v>
      </c>
    </row>
    <row r="32" spans="1:5">
      <c r="A32" s="2" t="s">
        <v>689</v>
      </c>
      <c r="B32" s="9">
        <v>1073.4000000000001</v>
      </c>
      <c r="C32" s="6">
        <v>1081</v>
      </c>
      <c r="D32" s="9">
        <v>3311.1</v>
      </c>
      <c r="E32" s="9">
        <v>3392.2</v>
      </c>
    </row>
    <row r="33" spans="1:5" ht="30">
      <c r="A33" s="2" t="s">
        <v>697</v>
      </c>
      <c r="B33" s="4" t="s">
        <v>4</v>
      </c>
      <c r="C33" s="4" t="s">
        <v>4</v>
      </c>
      <c r="D33" s="4" t="s">
        <v>4</v>
      </c>
      <c r="E33" s="4" t="s">
        <v>4</v>
      </c>
    </row>
    <row r="34" spans="1:5" ht="45">
      <c r="A34" s="3" t="s">
        <v>688</v>
      </c>
      <c r="B34" s="4" t="s">
        <v>4</v>
      </c>
      <c r="C34" s="4" t="s">
        <v>4</v>
      </c>
      <c r="D34" s="4" t="s">
        <v>4</v>
      </c>
      <c r="E34" s="4" t="s">
        <v>4</v>
      </c>
    </row>
    <row r="35" spans="1:5">
      <c r="A35" s="2" t="s">
        <v>689</v>
      </c>
      <c r="B35" s="4">
        <v>293</v>
      </c>
      <c r="C35" s="4">
        <v>328.5</v>
      </c>
      <c r="D35" s="4">
        <v>929.5</v>
      </c>
      <c r="E35" s="9">
        <v>1001.7</v>
      </c>
    </row>
    <row r="36" spans="1:5" ht="30">
      <c r="A36" s="2" t="s">
        <v>698</v>
      </c>
      <c r="B36" s="4" t="s">
        <v>4</v>
      </c>
      <c r="C36" s="4" t="s">
        <v>4</v>
      </c>
      <c r="D36" s="4" t="s">
        <v>4</v>
      </c>
      <c r="E36" s="4" t="s">
        <v>4</v>
      </c>
    </row>
    <row r="37" spans="1:5" ht="45">
      <c r="A37" s="3" t="s">
        <v>688</v>
      </c>
      <c r="B37" s="4" t="s">
        <v>4</v>
      </c>
      <c r="C37" s="4" t="s">
        <v>4</v>
      </c>
      <c r="D37" s="4" t="s">
        <v>4</v>
      </c>
      <c r="E37" s="4" t="s">
        <v>4</v>
      </c>
    </row>
    <row r="38" spans="1:5">
      <c r="A38" s="2" t="s">
        <v>689</v>
      </c>
      <c r="B38" s="4">
        <v>329.6</v>
      </c>
      <c r="C38" s="4">
        <v>312.39999999999998</v>
      </c>
      <c r="D38" s="9">
        <v>1003.7</v>
      </c>
      <c r="E38" s="4">
        <v>961.7</v>
      </c>
    </row>
    <row r="39" spans="1:5" ht="30">
      <c r="A39" s="2" t="s">
        <v>699</v>
      </c>
      <c r="B39" s="4" t="s">
        <v>4</v>
      </c>
      <c r="C39" s="4" t="s">
        <v>4</v>
      </c>
      <c r="D39" s="4" t="s">
        <v>4</v>
      </c>
      <c r="E39" s="4" t="s">
        <v>4</v>
      </c>
    </row>
    <row r="40" spans="1:5" ht="45">
      <c r="A40" s="3" t="s">
        <v>688</v>
      </c>
      <c r="B40" s="4" t="s">
        <v>4</v>
      </c>
      <c r="C40" s="4" t="s">
        <v>4</v>
      </c>
      <c r="D40" s="4" t="s">
        <v>4</v>
      </c>
      <c r="E40" s="4" t="s">
        <v>4</v>
      </c>
    </row>
    <row r="41" spans="1:5">
      <c r="A41" s="2" t="s">
        <v>689</v>
      </c>
      <c r="B41" s="4">
        <v>3.7</v>
      </c>
      <c r="C41" s="4">
        <v>0</v>
      </c>
      <c r="D41" s="4">
        <v>6.3</v>
      </c>
      <c r="E41" s="4">
        <v>0</v>
      </c>
    </row>
    <row r="42" spans="1:5" ht="30">
      <c r="A42" s="2" t="s">
        <v>700</v>
      </c>
      <c r="B42" s="4" t="s">
        <v>4</v>
      </c>
      <c r="C42" s="4" t="s">
        <v>4</v>
      </c>
      <c r="D42" s="4" t="s">
        <v>4</v>
      </c>
      <c r="E42" s="4" t="s">
        <v>4</v>
      </c>
    </row>
    <row r="43" spans="1:5" ht="45">
      <c r="A43" s="3" t="s">
        <v>688</v>
      </c>
      <c r="B43" s="4" t="s">
        <v>4</v>
      </c>
      <c r="C43" s="4" t="s">
        <v>4</v>
      </c>
      <c r="D43" s="4" t="s">
        <v>4</v>
      </c>
      <c r="E43" s="4" t="s">
        <v>4</v>
      </c>
    </row>
    <row r="44" spans="1:5">
      <c r="A44" s="2" t="s">
        <v>689</v>
      </c>
      <c r="B44" s="4">
        <v>88.3</v>
      </c>
      <c r="C44" s="4">
        <v>87.6</v>
      </c>
      <c r="D44" s="4">
        <v>267</v>
      </c>
      <c r="E44" s="4">
        <v>270.2</v>
      </c>
    </row>
    <row r="45" spans="1:5" ht="30">
      <c r="A45" s="2" t="s">
        <v>701</v>
      </c>
      <c r="B45" s="4" t="s">
        <v>4</v>
      </c>
      <c r="C45" s="4" t="s">
        <v>4</v>
      </c>
      <c r="D45" s="4" t="s">
        <v>4</v>
      </c>
      <c r="E45" s="4" t="s">
        <v>4</v>
      </c>
    </row>
    <row r="46" spans="1:5" ht="45">
      <c r="A46" s="3" t="s">
        <v>688</v>
      </c>
      <c r="B46" s="4" t="s">
        <v>4</v>
      </c>
      <c r="C46" s="4" t="s">
        <v>4</v>
      </c>
      <c r="D46" s="4" t="s">
        <v>4</v>
      </c>
      <c r="E46" s="4" t="s">
        <v>4</v>
      </c>
    </row>
    <row r="47" spans="1:5">
      <c r="A47" s="2" t="s">
        <v>689</v>
      </c>
      <c r="B47" s="4">
        <v>230.2</v>
      </c>
      <c r="C47" s="4">
        <v>216.4</v>
      </c>
      <c r="D47" s="4">
        <v>700.2</v>
      </c>
      <c r="E47" s="4">
        <v>726.4</v>
      </c>
    </row>
    <row r="48" spans="1:5" ht="30">
      <c r="A48" s="2" t="s">
        <v>702</v>
      </c>
      <c r="B48" s="4" t="s">
        <v>4</v>
      </c>
      <c r="C48" s="4" t="s">
        <v>4</v>
      </c>
      <c r="D48" s="4" t="s">
        <v>4</v>
      </c>
      <c r="E48" s="4" t="s">
        <v>4</v>
      </c>
    </row>
    <row r="49" spans="1:5" ht="45">
      <c r="A49" s="3" t="s">
        <v>688</v>
      </c>
      <c r="B49" s="4" t="s">
        <v>4</v>
      </c>
      <c r="C49" s="4" t="s">
        <v>4</v>
      </c>
      <c r="D49" s="4" t="s">
        <v>4</v>
      </c>
      <c r="E49" s="4" t="s">
        <v>4</v>
      </c>
    </row>
    <row r="50" spans="1:5">
      <c r="A50" s="2" t="s">
        <v>689</v>
      </c>
      <c r="B50" s="4">
        <v>128.6</v>
      </c>
      <c r="C50" s="4">
        <v>136.1</v>
      </c>
      <c r="D50" s="4">
        <v>404.4</v>
      </c>
      <c r="E50" s="4">
        <v>432.2</v>
      </c>
    </row>
    <row r="51" spans="1:5">
      <c r="A51" s="2" t="s">
        <v>703</v>
      </c>
      <c r="B51" s="4" t="s">
        <v>4</v>
      </c>
      <c r="C51" s="4" t="s">
        <v>4</v>
      </c>
      <c r="D51" s="4" t="s">
        <v>4</v>
      </c>
      <c r="E51" s="4" t="s">
        <v>4</v>
      </c>
    </row>
    <row r="52" spans="1:5" ht="45">
      <c r="A52" s="3" t="s">
        <v>688</v>
      </c>
      <c r="B52" s="4" t="s">
        <v>4</v>
      </c>
      <c r="C52" s="4" t="s">
        <v>4</v>
      </c>
      <c r="D52" s="4" t="s">
        <v>4</v>
      </c>
      <c r="E52" s="4" t="s">
        <v>4</v>
      </c>
    </row>
    <row r="53" spans="1:5">
      <c r="A53" s="2" t="s">
        <v>689</v>
      </c>
      <c r="B53" s="4">
        <v>0</v>
      </c>
      <c r="C53" s="4">
        <v>0</v>
      </c>
      <c r="D53" s="4">
        <v>0</v>
      </c>
      <c r="E53" s="4">
        <v>0</v>
      </c>
    </row>
    <row r="54" spans="1:5" ht="30">
      <c r="A54" s="2" t="s">
        <v>704</v>
      </c>
      <c r="B54" s="4" t="s">
        <v>4</v>
      </c>
      <c r="C54" s="4" t="s">
        <v>4</v>
      </c>
      <c r="D54" s="4" t="s">
        <v>4</v>
      </c>
      <c r="E54" s="4" t="s">
        <v>4</v>
      </c>
    </row>
    <row r="55" spans="1:5" ht="45">
      <c r="A55" s="3" t="s">
        <v>688</v>
      </c>
      <c r="B55" s="4" t="s">
        <v>4</v>
      </c>
      <c r="C55" s="4" t="s">
        <v>4</v>
      </c>
      <c r="D55" s="4" t="s">
        <v>4</v>
      </c>
      <c r="E55" s="4" t="s">
        <v>4</v>
      </c>
    </row>
    <row r="56" spans="1:5">
      <c r="A56" s="2" t="s">
        <v>689</v>
      </c>
      <c r="B56" s="4">
        <v>0.6</v>
      </c>
      <c r="C56" s="4">
        <v>0.3</v>
      </c>
      <c r="D56" s="4">
        <v>1.6</v>
      </c>
      <c r="E56" s="4">
        <v>1.6</v>
      </c>
    </row>
    <row r="57" spans="1:5" ht="30">
      <c r="A57" s="2" t="s">
        <v>705</v>
      </c>
      <c r="B57" s="4" t="s">
        <v>4</v>
      </c>
      <c r="C57" s="4" t="s">
        <v>4</v>
      </c>
      <c r="D57" s="4" t="s">
        <v>4</v>
      </c>
      <c r="E57" s="4" t="s">
        <v>4</v>
      </c>
    </row>
    <row r="58" spans="1:5" ht="45">
      <c r="A58" s="3" t="s">
        <v>688</v>
      </c>
      <c r="B58" s="4" t="s">
        <v>4</v>
      </c>
      <c r="C58" s="4" t="s">
        <v>4</v>
      </c>
      <c r="D58" s="4" t="s">
        <v>4</v>
      </c>
      <c r="E58" s="4" t="s">
        <v>4</v>
      </c>
    </row>
    <row r="59" spans="1:5">
      <c r="A59" s="2" t="s">
        <v>689</v>
      </c>
      <c r="B59" s="4">
        <v>26.6</v>
      </c>
      <c r="C59" s="4">
        <v>18.2</v>
      </c>
      <c r="D59" s="4">
        <v>100.4</v>
      </c>
      <c r="E59" s="4">
        <v>47</v>
      </c>
    </row>
    <row r="60" spans="1:5" ht="30">
      <c r="A60" s="2" t="s">
        <v>706</v>
      </c>
      <c r="B60" s="4" t="s">
        <v>4</v>
      </c>
      <c r="C60" s="4" t="s">
        <v>4</v>
      </c>
      <c r="D60" s="4" t="s">
        <v>4</v>
      </c>
      <c r="E60" s="4" t="s">
        <v>4</v>
      </c>
    </row>
    <row r="61" spans="1:5" ht="45">
      <c r="A61" s="3" t="s">
        <v>688</v>
      </c>
      <c r="B61" s="4" t="s">
        <v>4</v>
      </c>
      <c r="C61" s="4" t="s">
        <v>4</v>
      </c>
      <c r="D61" s="4" t="s">
        <v>4</v>
      </c>
      <c r="E61" s="4" t="s">
        <v>4</v>
      </c>
    </row>
    <row r="62" spans="1:5">
      <c r="A62" s="2" t="s">
        <v>689</v>
      </c>
      <c r="B62" s="4">
        <v>4.2</v>
      </c>
      <c r="C62" s="4">
        <v>0</v>
      </c>
      <c r="D62" s="4">
        <v>7.4</v>
      </c>
      <c r="E62" s="4">
        <v>0</v>
      </c>
    </row>
    <row r="63" spans="1:5" ht="30">
      <c r="A63" s="2" t="s">
        <v>707</v>
      </c>
      <c r="B63" s="4" t="s">
        <v>4</v>
      </c>
      <c r="C63" s="4" t="s">
        <v>4</v>
      </c>
      <c r="D63" s="4" t="s">
        <v>4</v>
      </c>
      <c r="E63" s="4" t="s">
        <v>4</v>
      </c>
    </row>
    <row r="64" spans="1:5" ht="45">
      <c r="A64" s="3" t="s">
        <v>688</v>
      </c>
      <c r="B64" s="4" t="s">
        <v>4</v>
      </c>
      <c r="C64" s="4" t="s">
        <v>4</v>
      </c>
      <c r="D64" s="4" t="s">
        <v>4</v>
      </c>
      <c r="E64" s="4" t="s">
        <v>4</v>
      </c>
    </row>
    <row r="65" spans="1:5">
      <c r="A65" s="2" t="s">
        <v>689</v>
      </c>
      <c r="B65" s="4">
        <v>1.8</v>
      </c>
      <c r="C65" s="4">
        <v>1.5</v>
      </c>
      <c r="D65" s="4">
        <v>6.1</v>
      </c>
      <c r="E65" s="4">
        <v>6.5</v>
      </c>
    </row>
    <row r="66" spans="1:5" ht="30">
      <c r="A66" s="2" t="s">
        <v>708</v>
      </c>
      <c r="B66" s="4" t="s">
        <v>4</v>
      </c>
      <c r="C66" s="4" t="s">
        <v>4</v>
      </c>
      <c r="D66" s="4" t="s">
        <v>4</v>
      </c>
      <c r="E66" s="4" t="s">
        <v>4</v>
      </c>
    </row>
    <row r="67" spans="1:5" ht="45">
      <c r="A67" s="3" t="s">
        <v>688</v>
      </c>
      <c r="B67" s="4" t="s">
        <v>4</v>
      </c>
      <c r="C67" s="4" t="s">
        <v>4</v>
      </c>
      <c r="D67" s="4" t="s">
        <v>4</v>
      </c>
      <c r="E67" s="4" t="s">
        <v>4</v>
      </c>
    </row>
    <row r="68" spans="1:5">
      <c r="A68" s="2" t="s">
        <v>689</v>
      </c>
      <c r="B68" s="4">
        <v>2.2999999999999998</v>
      </c>
      <c r="C68" s="4">
        <v>2.7</v>
      </c>
      <c r="D68" s="4">
        <v>5.3</v>
      </c>
      <c r="E68" s="4">
        <v>6</v>
      </c>
    </row>
    <row r="69" spans="1:5" ht="30">
      <c r="A69" s="2" t="s">
        <v>709</v>
      </c>
      <c r="B69" s="4" t="s">
        <v>4</v>
      </c>
      <c r="C69" s="4" t="s">
        <v>4</v>
      </c>
      <c r="D69" s="4" t="s">
        <v>4</v>
      </c>
      <c r="E69" s="4" t="s">
        <v>4</v>
      </c>
    </row>
    <row r="70" spans="1:5" ht="45">
      <c r="A70" s="3" t="s">
        <v>688</v>
      </c>
      <c r="B70" s="4" t="s">
        <v>4</v>
      </c>
      <c r="C70" s="4" t="s">
        <v>4</v>
      </c>
      <c r="D70" s="4" t="s">
        <v>4</v>
      </c>
      <c r="E70" s="4" t="s">
        <v>4</v>
      </c>
    </row>
    <row r="71" spans="1:5">
      <c r="A71" s="2" t="s">
        <v>689</v>
      </c>
      <c r="B71" s="4">
        <v>6</v>
      </c>
      <c r="C71" s="4">
        <v>6.7</v>
      </c>
      <c r="D71" s="4">
        <v>25.4</v>
      </c>
      <c r="E71" s="4">
        <v>24.6</v>
      </c>
    </row>
    <row r="72" spans="1:5" ht="30">
      <c r="A72" s="2" t="s">
        <v>710</v>
      </c>
      <c r="B72" s="4" t="s">
        <v>4</v>
      </c>
      <c r="C72" s="4" t="s">
        <v>4</v>
      </c>
      <c r="D72" s="4" t="s">
        <v>4</v>
      </c>
      <c r="E72" s="4" t="s">
        <v>4</v>
      </c>
    </row>
    <row r="73" spans="1:5" ht="45">
      <c r="A73" s="3" t="s">
        <v>688</v>
      </c>
      <c r="B73" s="4" t="s">
        <v>4</v>
      </c>
      <c r="C73" s="4" t="s">
        <v>4</v>
      </c>
      <c r="D73" s="4" t="s">
        <v>4</v>
      </c>
      <c r="E73" s="4" t="s">
        <v>4</v>
      </c>
    </row>
    <row r="74" spans="1:5">
      <c r="A74" s="2" t="s">
        <v>689</v>
      </c>
      <c r="B74" s="8">
        <v>-41.5</v>
      </c>
      <c r="C74" s="8">
        <v>-29.4</v>
      </c>
      <c r="D74" s="8">
        <v>-146.19999999999999</v>
      </c>
      <c r="E74" s="8">
        <v>-85.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69</v>
      </c>
      <c r="C1" s="7"/>
      <c r="D1" s="7" t="s">
        <v>1</v>
      </c>
      <c r="E1" s="7"/>
    </row>
    <row r="2" spans="1:5">
      <c r="A2" s="1" t="s">
        <v>24</v>
      </c>
      <c r="B2" s="1" t="s">
        <v>2</v>
      </c>
      <c r="C2" s="1" t="s">
        <v>70</v>
      </c>
      <c r="D2" s="1" t="s">
        <v>2</v>
      </c>
      <c r="E2" s="1" t="s">
        <v>70</v>
      </c>
    </row>
    <row r="3" spans="1:5" ht="30">
      <c r="A3" s="3" t="s">
        <v>712</v>
      </c>
      <c r="B3" s="4" t="s">
        <v>4</v>
      </c>
      <c r="C3" s="4" t="s">
        <v>4</v>
      </c>
      <c r="D3" s="4" t="s">
        <v>4</v>
      </c>
      <c r="E3" s="4" t="s">
        <v>4</v>
      </c>
    </row>
    <row r="4" spans="1:5">
      <c r="A4" s="2" t="s">
        <v>271</v>
      </c>
      <c r="B4" s="8">
        <v>82.3</v>
      </c>
      <c r="C4" s="8">
        <v>92.4</v>
      </c>
      <c r="D4" s="8">
        <v>253.4</v>
      </c>
      <c r="E4" s="8">
        <v>291.89999999999998</v>
      </c>
    </row>
    <row r="5" spans="1:5">
      <c r="A5" s="2" t="s">
        <v>96</v>
      </c>
      <c r="B5" s="4" t="s">
        <v>4</v>
      </c>
      <c r="C5" s="4" t="s">
        <v>4</v>
      </c>
      <c r="D5" s="4">
        <v>-93.3</v>
      </c>
      <c r="E5" s="4">
        <v>-59.2</v>
      </c>
    </row>
    <row r="6" spans="1:5">
      <c r="A6" s="2" t="s">
        <v>76</v>
      </c>
      <c r="B6" s="4">
        <v>-1</v>
      </c>
      <c r="C6" s="4">
        <v>-0.6</v>
      </c>
      <c r="D6" s="4">
        <v>-11.4</v>
      </c>
      <c r="E6" s="4">
        <v>-1.1000000000000001</v>
      </c>
    </row>
    <row r="7" spans="1:5">
      <c r="A7" s="2" t="s">
        <v>80</v>
      </c>
      <c r="B7" s="4">
        <v>26.2</v>
      </c>
      <c r="C7" s="4">
        <v>10.7</v>
      </c>
      <c r="D7" s="4">
        <v>71.8</v>
      </c>
      <c r="E7" s="4">
        <v>33.799999999999997</v>
      </c>
    </row>
    <row r="8" spans="1:5" ht="30">
      <c r="A8" s="2" t="s">
        <v>289</v>
      </c>
      <c r="B8" s="4">
        <v>2.2999999999999998</v>
      </c>
      <c r="C8" s="4">
        <v>-1.3</v>
      </c>
      <c r="D8" s="4">
        <v>21.4</v>
      </c>
      <c r="E8" s="4">
        <v>-3.3</v>
      </c>
    </row>
    <row r="9" spans="1:5">
      <c r="A9" s="2" t="s">
        <v>82</v>
      </c>
      <c r="B9" s="4">
        <v>-5.8</v>
      </c>
      <c r="C9" s="4">
        <v>40</v>
      </c>
      <c r="D9" s="4">
        <v>1.7</v>
      </c>
      <c r="E9" s="4">
        <v>139.19999999999999</v>
      </c>
    </row>
    <row r="10" spans="1:5">
      <c r="A10" s="2" t="s">
        <v>713</v>
      </c>
      <c r="B10" s="4" t="s">
        <v>4</v>
      </c>
      <c r="C10" s="4" t="s">
        <v>4</v>
      </c>
      <c r="D10" s="4" t="s">
        <v>4</v>
      </c>
      <c r="E10" s="4" t="s">
        <v>4</v>
      </c>
    </row>
    <row r="11" spans="1:5" ht="30">
      <c r="A11" s="3" t="s">
        <v>712</v>
      </c>
      <c r="B11" s="4" t="s">
        <v>4</v>
      </c>
      <c r="C11" s="4" t="s">
        <v>4</v>
      </c>
      <c r="D11" s="4" t="s">
        <v>4</v>
      </c>
      <c r="E11" s="4" t="s">
        <v>4</v>
      </c>
    </row>
    <row r="12" spans="1:5">
      <c r="A12" s="2" t="s">
        <v>96</v>
      </c>
      <c r="B12" s="4">
        <v>-31.4</v>
      </c>
      <c r="C12" s="4">
        <v>-20</v>
      </c>
      <c r="D12" s="4">
        <v>-93.3</v>
      </c>
      <c r="E12" s="4">
        <v>-59.2</v>
      </c>
    </row>
    <row r="13" spans="1:5" ht="45">
      <c r="A13" s="2" t="s">
        <v>714</v>
      </c>
      <c r="B13" s="4">
        <v>-14.8</v>
      </c>
      <c r="C13" s="4">
        <v>-12.9</v>
      </c>
      <c r="D13" s="4">
        <v>-36.1</v>
      </c>
      <c r="E13" s="4">
        <v>-42.7</v>
      </c>
    </row>
    <row r="14" spans="1:5">
      <c r="A14" s="2" t="s">
        <v>76</v>
      </c>
      <c r="B14" s="4">
        <v>-1</v>
      </c>
      <c r="C14" s="4">
        <v>-0.6</v>
      </c>
      <c r="D14" s="4">
        <v>-11.4</v>
      </c>
      <c r="E14" s="4">
        <v>-1.1000000000000001</v>
      </c>
    </row>
    <row r="15" spans="1:5">
      <c r="A15" s="2" t="s">
        <v>80</v>
      </c>
      <c r="B15" s="4">
        <v>-26.2</v>
      </c>
      <c r="C15" s="4">
        <v>-10.7</v>
      </c>
      <c r="D15" s="4">
        <v>-71.8</v>
      </c>
      <c r="E15" s="4">
        <v>-33.799999999999997</v>
      </c>
    </row>
    <row r="16" spans="1:5" ht="30">
      <c r="A16" s="2" t="s">
        <v>289</v>
      </c>
      <c r="B16" s="4">
        <v>-3.2</v>
      </c>
      <c r="C16" s="4">
        <v>-0.7</v>
      </c>
      <c r="D16" s="4">
        <v>-3</v>
      </c>
      <c r="E16" s="4">
        <v>2.8</v>
      </c>
    </row>
    <row r="17" spans="1:5" ht="30">
      <c r="A17" s="2" t="s">
        <v>291</v>
      </c>
      <c r="B17" s="4">
        <v>-2.7</v>
      </c>
      <c r="C17" s="4">
        <v>0.7</v>
      </c>
      <c r="D17" s="4">
        <v>-2.7</v>
      </c>
      <c r="E17" s="4">
        <v>-0.2</v>
      </c>
    </row>
    <row r="18" spans="1:5">
      <c r="A18" s="2" t="s">
        <v>292</v>
      </c>
      <c r="B18" s="4">
        <v>-7.6</v>
      </c>
      <c r="C18" s="4">
        <v>-7.9</v>
      </c>
      <c r="D18" s="4">
        <v>-31</v>
      </c>
      <c r="E18" s="4">
        <v>-16.899999999999999</v>
      </c>
    </row>
    <row r="19" spans="1:5">
      <c r="A19" s="2" t="s">
        <v>81</v>
      </c>
      <c r="B19" s="8">
        <v>-1.2</v>
      </c>
      <c r="C19" s="8">
        <v>-0.3</v>
      </c>
      <c r="D19" s="8">
        <v>-2.4</v>
      </c>
      <c r="E19" s="8">
        <v>-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15</v>
      </c>
      <c r="B1" s="7" t="s">
        <v>2</v>
      </c>
      <c r="C1" s="7" t="s">
        <v>25</v>
      </c>
    </row>
    <row r="2" spans="1:3">
      <c r="A2" s="1" t="s">
        <v>24</v>
      </c>
      <c r="B2" s="7"/>
      <c r="C2" s="7"/>
    </row>
    <row r="3" spans="1:3" ht="30">
      <c r="A3" s="3" t="s">
        <v>716</v>
      </c>
      <c r="B3" s="4" t="s">
        <v>4</v>
      </c>
      <c r="C3" s="4" t="s">
        <v>4</v>
      </c>
    </row>
    <row r="4" spans="1:3">
      <c r="A4" s="2" t="s">
        <v>302</v>
      </c>
      <c r="B4" s="8">
        <v>2566.6</v>
      </c>
      <c r="C4" s="8">
        <v>2918.2</v>
      </c>
    </row>
    <row r="5" spans="1:3">
      <c r="A5" s="2" t="s">
        <v>690</v>
      </c>
      <c r="B5" s="4" t="s">
        <v>4</v>
      </c>
      <c r="C5" s="4" t="s">
        <v>4</v>
      </c>
    </row>
    <row r="6" spans="1:3" ht="30">
      <c r="A6" s="3" t="s">
        <v>716</v>
      </c>
      <c r="B6" s="4" t="s">
        <v>4</v>
      </c>
      <c r="C6" s="4" t="s">
        <v>4</v>
      </c>
    </row>
    <row r="7" spans="1:3">
      <c r="A7" s="2" t="s">
        <v>302</v>
      </c>
      <c r="B7" s="4">
        <v>577.5</v>
      </c>
      <c r="C7" s="4">
        <v>566</v>
      </c>
    </row>
    <row r="8" spans="1:3">
      <c r="A8" s="2" t="s">
        <v>691</v>
      </c>
      <c r="B8" s="4" t="s">
        <v>4</v>
      </c>
      <c r="C8" s="4" t="s">
        <v>4</v>
      </c>
    </row>
    <row r="9" spans="1:3" ht="30">
      <c r="A9" s="3" t="s">
        <v>716</v>
      </c>
      <c r="B9" s="4" t="s">
        <v>4</v>
      </c>
      <c r="C9" s="4" t="s">
        <v>4</v>
      </c>
    </row>
    <row r="10" spans="1:3">
      <c r="A10" s="2" t="s">
        <v>302</v>
      </c>
      <c r="B10" s="4">
        <v>725.7</v>
      </c>
      <c r="C10" s="4">
        <v>681.3</v>
      </c>
    </row>
    <row r="11" spans="1:3">
      <c r="A11" s="2" t="s">
        <v>692</v>
      </c>
      <c r="B11" s="4" t="s">
        <v>4</v>
      </c>
      <c r="C11" s="4" t="s">
        <v>4</v>
      </c>
    </row>
    <row r="12" spans="1:3" ht="30">
      <c r="A12" s="3" t="s">
        <v>716</v>
      </c>
      <c r="B12" s="4" t="s">
        <v>4</v>
      </c>
      <c r="C12" s="4" t="s">
        <v>4</v>
      </c>
    </row>
    <row r="13" spans="1:3">
      <c r="A13" s="2" t="s">
        <v>302</v>
      </c>
      <c r="B13" s="4">
        <v>437.8</v>
      </c>
      <c r="C13" s="4">
        <v>351.4</v>
      </c>
    </row>
    <row r="14" spans="1:3">
      <c r="A14" s="2" t="s">
        <v>693</v>
      </c>
      <c r="B14" s="4" t="s">
        <v>4</v>
      </c>
      <c r="C14" s="4" t="s">
        <v>4</v>
      </c>
    </row>
    <row r="15" spans="1:3" ht="30">
      <c r="A15" s="3" t="s">
        <v>716</v>
      </c>
      <c r="B15" s="4" t="s">
        <v>4</v>
      </c>
      <c r="C15" s="4" t="s">
        <v>4</v>
      </c>
    </row>
    <row r="16" spans="1:3">
      <c r="A16" s="2" t="s">
        <v>302</v>
      </c>
      <c r="B16" s="4">
        <v>151</v>
      </c>
      <c r="C16" s="4">
        <v>133.1</v>
      </c>
    </row>
    <row r="17" spans="1:3">
      <c r="A17" s="2" t="s">
        <v>694</v>
      </c>
      <c r="B17" s="4" t="s">
        <v>4</v>
      </c>
      <c r="C17" s="4" t="s">
        <v>4</v>
      </c>
    </row>
    <row r="18" spans="1:3" ht="30">
      <c r="A18" s="3" t="s">
        <v>716</v>
      </c>
      <c r="B18" s="4" t="s">
        <v>4</v>
      </c>
      <c r="C18" s="4" t="s">
        <v>4</v>
      </c>
    </row>
    <row r="19" spans="1:3">
      <c r="A19" s="2" t="s">
        <v>302</v>
      </c>
      <c r="B19" s="4">
        <v>299.89999999999998</v>
      </c>
      <c r="C19" s="4">
        <v>287.60000000000002</v>
      </c>
    </row>
    <row r="20" spans="1:3">
      <c r="A20" s="2" t="s">
        <v>695</v>
      </c>
      <c r="B20" s="4" t="s">
        <v>4</v>
      </c>
      <c r="C20" s="4" t="s">
        <v>4</v>
      </c>
    </row>
    <row r="21" spans="1:3" ht="30">
      <c r="A21" s="3" t="s">
        <v>716</v>
      </c>
      <c r="B21" s="4" t="s">
        <v>4</v>
      </c>
      <c r="C21" s="4" t="s">
        <v>4</v>
      </c>
    </row>
    <row r="22" spans="1:3">
      <c r="A22" s="2" t="s">
        <v>302</v>
      </c>
      <c r="B22" s="4">
        <v>177.8</v>
      </c>
      <c r="C22" s="4">
        <v>175.3</v>
      </c>
    </row>
    <row r="23" spans="1:3">
      <c r="A23" s="2" t="s">
        <v>717</v>
      </c>
      <c r="B23" s="4" t="s">
        <v>4</v>
      </c>
      <c r="C23" s="4" t="s">
        <v>4</v>
      </c>
    </row>
    <row r="24" spans="1:3" ht="30">
      <c r="A24" s="3" t="s">
        <v>716</v>
      </c>
      <c r="B24" s="4" t="s">
        <v>4</v>
      </c>
      <c r="C24" s="4" t="s">
        <v>4</v>
      </c>
    </row>
    <row r="25" spans="1:3">
      <c r="A25" s="2" t="s">
        <v>302</v>
      </c>
      <c r="B25" s="8">
        <v>196.9</v>
      </c>
      <c r="C25" s="8">
        <v>72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4</v>
      </c>
      <c r="C3" s="4" t="s">
        <v>4</v>
      </c>
      <c r="D3" s="4" t="s">
        <v>4</v>
      </c>
      <c r="E3" s="4" t="s">
        <v>4</v>
      </c>
    </row>
    <row r="4" spans="1:5">
      <c r="A4" s="2" t="s">
        <v>72</v>
      </c>
      <c r="B4" s="8">
        <v>1073.4000000000001</v>
      </c>
      <c r="C4" s="10">
        <v>1081</v>
      </c>
      <c r="D4" s="8">
        <v>3311.1</v>
      </c>
      <c r="E4" s="8">
        <v>3392.2</v>
      </c>
    </row>
    <row r="5" spans="1:5">
      <c r="A5" s="2" t="s">
        <v>73</v>
      </c>
      <c r="B5" s="4">
        <v>992.7</v>
      </c>
      <c r="C5" s="4">
        <v>960.8</v>
      </c>
      <c r="D5" s="9">
        <v>3067.1</v>
      </c>
      <c r="E5" s="9">
        <v>3018.4</v>
      </c>
    </row>
    <row r="6" spans="1:5">
      <c r="A6" s="2" t="s">
        <v>74</v>
      </c>
      <c r="B6" s="4">
        <v>80.7</v>
      </c>
      <c r="C6" s="4">
        <v>120.2</v>
      </c>
      <c r="D6" s="4">
        <v>244</v>
      </c>
      <c r="E6" s="4">
        <v>373.8</v>
      </c>
    </row>
    <row r="7" spans="1:5" ht="30">
      <c r="A7" s="2" t="s">
        <v>75</v>
      </c>
      <c r="B7" s="4">
        <v>56.4</v>
      </c>
      <c r="C7" s="4">
        <v>66.5</v>
      </c>
      <c r="D7" s="4">
        <v>176.4</v>
      </c>
      <c r="E7" s="4">
        <v>195</v>
      </c>
    </row>
    <row r="8" spans="1:5">
      <c r="A8" s="2" t="s">
        <v>76</v>
      </c>
      <c r="B8" s="4">
        <v>1</v>
      </c>
      <c r="C8" s="4">
        <v>0.6</v>
      </c>
      <c r="D8" s="4">
        <v>11.4</v>
      </c>
      <c r="E8" s="4">
        <v>1.1000000000000001</v>
      </c>
    </row>
    <row r="9" spans="1:5" ht="30">
      <c r="A9" s="2" t="s">
        <v>77</v>
      </c>
      <c r="B9" s="4">
        <v>-2.2999999999999998</v>
      </c>
      <c r="C9" s="4">
        <v>1.3</v>
      </c>
      <c r="D9" s="4">
        <v>-21.4</v>
      </c>
      <c r="E9" s="4">
        <v>3.3</v>
      </c>
    </row>
    <row r="10" spans="1:5">
      <c r="A10" s="2" t="s">
        <v>78</v>
      </c>
      <c r="B10" s="4">
        <v>0.8</v>
      </c>
      <c r="C10" s="4">
        <v>0.2</v>
      </c>
      <c r="D10" s="4">
        <v>0.4</v>
      </c>
      <c r="E10" s="4">
        <v>1</v>
      </c>
    </row>
    <row r="11" spans="1:5">
      <c r="A11" s="2" t="s">
        <v>79</v>
      </c>
      <c r="B11" s="4">
        <v>24.8</v>
      </c>
      <c r="C11" s="4">
        <v>51.6</v>
      </c>
      <c r="D11" s="4">
        <v>77.2</v>
      </c>
      <c r="E11" s="4">
        <v>173.4</v>
      </c>
    </row>
    <row r="12" spans="1:5">
      <c r="A12" s="2" t="s">
        <v>80</v>
      </c>
      <c r="B12" s="4">
        <v>26.2</v>
      </c>
      <c r="C12" s="4">
        <v>10.7</v>
      </c>
      <c r="D12" s="4">
        <v>71.8</v>
      </c>
      <c r="E12" s="4">
        <v>33.799999999999997</v>
      </c>
    </row>
    <row r="13" spans="1:5">
      <c r="A13" s="2" t="s">
        <v>81</v>
      </c>
      <c r="B13" s="4">
        <v>4.4000000000000004</v>
      </c>
      <c r="C13" s="4">
        <v>0.9</v>
      </c>
      <c r="D13" s="4">
        <v>3.7</v>
      </c>
      <c r="E13" s="4">
        <v>0.4</v>
      </c>
    </row>
    <row r="14" spans="1:5">
      <c r="A14" s="2" t="s">
        <v>82</v>
      </c>
      <c r="B14" s="4">
        <v>-5.8</v>
      </c>
      <c r="C14" s="4">
        <v>40</v>
      </c>
      <c r="D14" s="4">
        <v>1.7</v>
      </c>
      <c r="E14" s="4">
        <v>139.19999999999999</v>
      </c>
    </row>
    <row r="15" spans="1:5">
      <c r="A15" s="2" t="s">
        <v>83</v>
      </c>
      <c r="B15" s="4">
        <v>1.3</v>
      </c>
      <c r="C15" s="4">
        <v>7.5</v>
      </c>
      <c r="D15" s="4">
        <v>9</v>
      </c>
      <c r="E15" s="4">
        <v>25.6</v>
      </c>
    </row>
    <row r="16" spans="1:5">
      <c r="A16" s="2" t="s">
        <v>84</v>
      </c>
      <c r="B16" s="4">
        <v>-7.1</v>
      </c>
      <c r="C16" s="4">
        <v>32.5</v>
      </c>
      <c r="D16" s="4">
        <v>-7.3</v>
      </c>
      <c r="E16" s="4">
        <v>113.6</v>
      </c>
    </row>
    <row r="17" spans="1:5" ht="30">
      <c r="A17" s="2" t="s">
        <v>85</v>
      </c>
      <c r="B17" s="4">
        <v>0.2</v>
      </c>
      <c r="C17" s="4">
        <v>-0.3</v>
      </c>
      <c r="D17" s="4">
        <v>0.8</v>
      </c>
      <c r="E17" s="4">
        <v>-0.9</v>
      </c>
    </row>
    <row r="18" spans="1:5" ht="30">
      <c r="A18" s="2" t="s">
        <v>86</v>
      </c>
      <c r="B18" s="4">
        <v>-7.3</v>
      </c>
      <c r="C18" s="4">
        <v>32.799999999999997</v>
      </c>
      <c r="D18" s="4">
        <v>-8.1</v>
      </c>
      <c r="E18" s="4">
        <v>114.5</v>
      </c>
    </row>
    <row r="19" spans="1:5">
      <c r="A19" s="2" t="s">
        <v>87</v>
      </c>
      <c r="B19" s="4">
        <v>23.3</v>
      </c>
      <c r="C19" s="4">
        <v>44.5</v>
      </c>
      <c r="D19" s="4">
        <v>17.7</v>
      </c>
      <c r="E19" s="4">
        <v>109.9</v>
      </c>
    </row>
    <row r="20" spans="1:5" ht="30">
      <c r="A20" s="2" t="s">
        <v>88</v>
      </c>
      <c r="B20" s="4">
        <v>0.2</v>
      </c>
      <c r="C20" s="4">
        <v>-0.3</v>
      </c>
      <c r="D20" s="4">
        <v>0.8</v>
      </c>
      <c r="E20" s="4">
        <v>-1</v>
      </c>
    </row>
    <row r="21" spans="1:5" ht="30">
      <c r="A21" s="2" t="s">
        <v>89</v>
      </c>
      <c r="B21" s="4">
        <v>23.1</v>
      </c>
      <c r="C21" s="4">
        <v>44.8</v>
      </c>
      <c r="D21" s="4">
        <v>16.899999999999999</v>
      </c>
      <c r="E21" s="4">
        <v>110.9</v>
      </c>
    </row>
    <row r="22" spans="1:5" ht="30">
      <c r="A22" s="2" t="s">
        <v>90</v>
      </c>
      <c r="B22" s="8">
        <v>-7.4</v>
      </c>
      <c r="C22" s="8">
        <v>30.2</v>
      </c>
      <c r="D22" s="8">
        <v>-8.4</v>
      </c>
      <c r="E22" s="8">
        <v>111.2</v>
      </c>
    </row>
    <row r="23" spans="1:5" ht="30">
      <c r="A23" s="2" t="s">
        <v>91</v>
      </c>
      <c r="B23" s="8">
        <v>-0.24</v>
      </c>
      <c r="C23" s="8">
        <v>0.97</v>
      </c>
      <c r="D23" s="8">
        <v>-0.27</v>
      </c>
      <c r="E23" s="8">
        <v>3.58</v>
      </c>
    </row>
    <row r="24" spans="1:5" ht="30">
      <c r="A24" s="2" t="s">
        <v>92</v>
      </c>
      <c r="B24" s="8">
        <v>-0.24</v>
      </c>
      <c r="C24" s="8">
        <v>0.91</v>
      </c>
      <c r="D24" s="8">
        <v>-0.27</v>
      </c>
      <c r="E24" s="8">
        <v>3.33</v>
      </c>
    </row>
    <row r="25" spans="1:5" ht="30">
      <c r="A25" s="2" t="s">
        <v>93</v>
      </c>
      <c r="B25" s="10">
        <v>0</v>
      </c>
      <c r="C25" s="10">
        <v>0</v>
      </c>
      <c r="D25" s="10">
        <v>10</v>
      </c>
      <c r="E25" s="10">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4" width="12.28515625" bestFit="1" customWidth="1"/>
    <col min="5" max="5" width="31.5703125" bestFit="1" customWidth="1"/>
    <col min="6" max="9" width="36.5703125" bestFit="1" customWidth="1"/>
    <col min="10" max="10" width="31.5703125" bestFit="1" customWidth="1"/>
    <col min="11" max="11" width="24.42578125" bestFit="1" customWidth="1"/>
    <col min="12" max="14" width="36.5703125" bestFit="1" customWidth="1"/>
  </cols>
  <sheetData>
    <row r="1" spans="1:14" ht="15" customHeight="1">
      <c r="A1" s="1" t="s">
        <v>718</v>
      </c>
      <c r="B1" s="1" t="s">
        <v>69</v>
      </c>
      <c r="C1" s="7" t="s">
        <v>1</v>
      </c>
      <c r="D1" s="7"/>
      <c r="E1" s="1" t="s">
        <v>719</v>
      </c>
      <c r="F1" s="7" t="s">
        <v>69</v>
      </c>
      <c r="G1" s="7"/>
      <c r="H1" s="7" t="s">
        <v>1</v>
      </c>
      <c r="I1" s="7"/>
      <c r="J1" s="7"/>
      <c r="K1" s="7"/>
      <c r="L1" s="7"/>
      <c r="M1" s="7"/>
      <c r="N1" s="7"/>
    </row>
    <row r="2" spans="1:14" ht="30">
      <c r="A2" s="1" t="s">
        <v>58</v>
      </c>
      <c r="B2" s="7" t="s">
        <v>2</v>
      </c>
      <c r="C2" s="7" t="s">
        <v>2</v>
      </c>
      <c r="D2" s="7" t="s">
        <v>70</v>
      </c>
      <c r="E2" s="1" t="s">
        <v>720</v>
      </c>
      <c r="F2" s="1" t="s">
        <v>2</v>
      </c>
      <c r="G2" s="1" t="s">
        <v>70</v>
      </c>
      <c r="H2" s="1" t="s">
        <v>2</v>
      </c>
      <c r="I2" s="1" t="s">
        <v>70</v>
      </c>
      <c r="J2" s="1" t="s">
        <v>2</v>
      </c>
      <c r="K2" s="1" t="s">
        <v>2</v>
      </c>
      <c r="L2" s="1" t="s">
        <v>2</v>
      </c>
      <c r="M2" s="1" t="s">
        <v>2</v>
      </c>
      <c r="N2" s="1" t="s">
        <v>2</v>
      </c>
    </row>
    <row r="3" spans="1:14">
      <c r="A3" s="1"/>
      <c r="B3" s="7"/>
      <c r="C3" s="7"/>
      <c r="D3" s="7"/>
      <c r="E3" s="1" t="s">
        <v>721</v>
      </c>
      <c r="F3" s="1" t="s">
        <v>722</v>
      </c>
      <c r="G3" s="1" t="s">
        <v>722</v>
      </c>
      <c r="H3" s="1" t="s">
        <v>722</v>
      </c>
      <c r="I3" s="1" t="s">
        <v>722</v>
      </c>
      <c r="J3" s="1" t="s">
        <v>722</v>
      </c>
      <c r="K3" s="1" t="s">
        <v>722</v>
      </c>
      <c r="L3" s="1" t="s">
        <v>722</v>
      </c>
      <c r="M3" s="1" t="s">
        <v>722</v>
      </c>
      <c r="N3" s="1" t="s">
        <v>722</v>
      </c>
    </row>
    <row r="4" spans="1:14" ht="30">
      <c r="A4" s="1"/>
      <c r="B4" s="7"/>
      <c r="C4" s="7"/>
      <c r="D4" s="7"/>
      <c r="E4" s="1"/>
      <c r="F4" s="1" t="s">
        <v>723</v>
      </c>
      <c r="G4" s="1" t="s">
        <v>723</v>
      </c>
      <c r="H4" s="1" t="s">
        <v>723</v>
      </c>
      <c r="I4" s="1" t="s">
        <v>723</v>
      </c>
      <c r="J4" s="1" t="s">
        <v>721</v>
      </c>
      <c r="K4" s="1" t="s">
        <v>663</v>
      </c>
      <c r="L4" s="1" t="s">
        <v>724</v>
      </c>
      <c r="M4" s="1" t="s">
        <v>724</v>
      </c>
      <c r="N4" s="1" t="s">
        <v>724</v>
      </c>
    </row>
    <row r="5" spans="1:14" ht="30">
      <c r="A5" s="1"/>
      <c r="B5" s="7"/>
      <c r="C5" s="7"/>
      <c r="D5" s="7"/>
      <c r="E5" s="1"/>
      <c r="F5" s="1"/>
      <c r="G5" s="1"/>
      <c r="H5" s="1"/>
      <c r="I5" s="1"/>
      <c r="J5" s="1"/>
      <c r="K5" s="1"/>
      <c r="L5" s="1"/>
      <c r="M5" s="1" t="s">
        <v>723</v>
      </c>
      <c r="N5" s="1" t="s">
        <v>721</v>
      </c>
    </row>
    <row r="6" spans="1:14" ht="45">
      <c r="A6" s="3" t="s">
        <v>725</v>
      </c>
      <c r="B6" s="4" t="s">
        <v>4</v>
      </c>
      <c r="C6" s="4" t="s">
        <v>4</v>
      </c>
      <c r="D6" s="4" t="s">
        <v>4</v>
      </c>
      <c r="E6" s="4" t="s">
        <v>4</v>
      </c>
      <c r="F6" s="4" t="s">
        <v>4</v>
      </c>
      <c r="G6" s="4" t="s">
        <v>4</v>
      </c>
      <c r="H6" s="4" t="s">
        <v>4</v>
      </c>
      <c r="I6" s="4" t="s">
        <v>4</v>
      </c>
      <c r="J6" s="4" t="s">
        <v>4</v>
      </c>
      <c r="K6" s="4" t="s">
        <v>4</v>
      </c>
      <c r="L6" s="4" t="s">
        <v>4</v>
      </c>
      <c r="M6" s="4" t="s">
        <v>4</v>
      </c>
      <c r="N6" s="4" t="s">
        <v>4</v>
      </c>
    </row>
    <row r="7" spans="1:14">
      <c r="A7" s="2" t="s">
        <v>726</v>
      </c>
      <c r="B7" s="4" t="s">
        <v>4</v>
      </c>
      <c r="C7" s="4" t="s">
        <v>4</v>
      </c>
      <c r="D7" s="4" t="s">
        <v>4</v>
      </c>
      <c r="E7" s="4" t="s">
        <v>4</v>
      </c>
      <c r="F7" s="4" t="s">
        <v>4</v>
      </c>
      <c r="G7" s="4" t="s">
        <v>4</v>
      </c>
      <c r="H7" s="4" t="s">
        <v>4</v>
      </c>
      <c r="I7" s="4" t="s">
        <v>4</v>
      </c>
      <c r="J7" s="4" t="s">
        <v>4</v>
      </c>
      <c r="K7" s="4" t="s">
        <v>638</v>
      </c>
      <c r="L7" s="4" t="s">
        <v>4</v>
      </c>
      <c r="M7" s="4" t="s">
        <v>4</v>
      </c>
      <c r="N7" s="4" t="s">
        <v>4</v>
      </c>
    </row>
    <row r="8" spans="1:14">
      <c r="A8" s="2" t="s">
        <v>727</v>
      </c>
      <c r="B8" s="4" t="s">
        <v>4</v>
      </c>
      <c r="C8" s="4" t="s">
        <v>4</v>
      </c>
      <c r="D8" s="4" t="s">
        <v>4</v>
      </c>
      <c r="E8" s="4" t="s">
        <v>4</v>
      </c>
      <c r="F8" s="4" t="s">
        <v>4</v>
      </c>
      <c r="G8" s="4" t="s">
        <v>4</v>
      </c>
      <c r="H8" s="4" t="s">
        <v>4</v>
      </c>
      <c r="I8" s="4" t="s">
        <v>4</v>
      </c>
      <c r="J8" s="4" t="s">
        <v>4</v>
      </c>
      <c r="K8" s="4" t="s">
        <v>728</v>
      </c>
      <c r="L8" s="4" t="s">
        <v>728</v>
      </c>
      <c r="M8" s="4" t="s">
        <v>4</v>
      </c>
      <c r="N8" s="4" t="s">
        <v>4</v>
      </c>
    </row>
    <row r="9" spans="1:14">
      <c r="A9" s="2" t="s">
        <v>643</v>
      </c>
      <c r="B9" s="10">
        <v>10</v>
      </c>
      <c r="C9" s="4" t="s">
        <v>4</v>
      </c>
      <c r="D9" s="4" t="s">
        <v>4</v>
      </c>
      <c r="E9" s="4" t="s">
        <v>4</v>
      </c>
      <c r="F9" s="4" t="s">
        <v>4</v>
      </c>
      <c r="G9" s="4" t="s">
        <v>4</v>
      </c>
      <c r="H9" s="4" t="s">
        <v>4</v>
      </c>
      <c r="I9" s="4" t="s">
        <v>4</v>
      </c>
      <c r="J9" s="4" t="s">
        <v>4</v>
      </c>
      <c r="K9" s="4" t="s">
        <v>4</v>
      </c>
      <c r="L9" s="4" t="s">
        <v>4</v>
      </c>
      <c r="M9" s="4" t="s">
        <v>4</v>
      </c>
      <c r="N9" s="4" t="s">
        <v>4</v>
      </c>
    </row>
    <row r="10" spans="1:14">
      <c r="A10" s="2" t="s">
        <v>644</v>
      </c>
      <c r="B10" s="4" t="s">
        <v>4</v>
      </c>
      <c r="C10" s="10">
        <v>313</v>
      </c>
      <c r="D10" s="10">
        <v>0</v>
      </c>
      <c r="E10" s="4" t="s">
        <v>4</v>
      </c>
      <c r="F10" s="4" t="s">
        <v>4</v>
      </c>
      <c r="G10" s="4" t="s">
        <v>4</v>
      </c>
      <c r="H10" s="4" t="s">
        <v>4</v>
      </c>
      <c r="I10" s="4" t="s">
        <v>4</v>
      </c>
      <c r="J10" s="4" t="s">
        <v>4</v>
      </c>
      <c r="K10" s="4" t="s">
        <v>4</v>
      </c>
      <c r="L10" s="4" t="s">
        <v>4</v>
      </c>
      <c r="M10" s="4" t="s">
        <v>4</v>
      </c>
      <c r="N10" s="4" t="s">
        <v>4</v>
      </c>
    </row>
    <row r="11" spans="1:14">
      <c r="A11" s="2" t="s">
        <v>729</v>
      </c>
      <c r="B11" s="4" t="s">
        <v>4</v>
      </c>
      <c r="C11" s="4" t="s">
        <v>4</v>
      </c>
      <c r="D11" s="4" t="s">
        <v>4</v>
      </c>
      <c r="E11" s="4" t="s">
        <v>4</v>
      </c>
      <c r="F11" s="4" t="s">
        <v>4</v>
      </c>
      <c r="G11" s="4" t="s">
        <v>4</v>
      </c>
      <c r="H11" s="6">
        <v>311604</v>
      </c>
      <c r="I11" s="4" t="s">
        <v>4</v>
      </c>
      <c r="J11" s="6">
        <v>293257</v>
      </c>
      <c r="K11" s="4" t="s">
        <v>4</v>
      </c>
      <c r="L11" s="4" t="s">
        <v>4</v>
      </c>
      <c r="M11" s="4" t="s">
        <v>4</v>
      </c>
      <c r="N11" s="4" t="s">
        <v>4</v>
      </c>
    </row>
    <row r="12" spans="1:14" ht="30">
      <c r="A12" s="2" t="s">
        <v>730</v>
      </c>
      <c r="B12" s="4" t="s">
        <v>4</v>
      </c>
      <c r="C12" s="4" t="s">
        <v>4</v>
      </c>
      <c r="D12" s="4" t="s">
        <v>4</v>
      </c>
      <c r="E12" s="4" t="s">
        <v>4</v>
      </c>
      <c r="F12" s="4" t="s">
        <v>4</v>
      </c>
      <c r="G12" s="4" t="s">
        <v>4</v>
      </c>
      <c r="H12" s="4" t="s">
        <v>4</v>
      </c>
      <c r="I12" s="4" t="s">
        <v>4</v>
      </c>
      <c r="J12" s="4" t="s">
        <v>4</v>
      </c>
      <c r="K12" s="4" t="s">
        <v>4</v>
      </c>
      <c r="L12" s="4" t="s">
        <v>4</v>
      </c>
      <c r="M12" s="6">
        <v>131368</v>
      </c>
      <c r="N12" s="6">
        <v>119868</v>
      </c>
    </row>
    <row r="13" spans="1:14">
      <c r="A13" s="2" t="s">
        <v>98</v>
      </c>
      <c r="B13" s="4" t="s">
        <v>4</v>
      </c>
      <c r="C13" s="4" t="s">
        <v>4</v>
      </c>
      <c r="D13" s="4" t="s">
        <v>4</v>
      </c>
      <c r="E13" s="4" t="s">
        <v>4</v>
      </c>
      <c r="F13" s="4">
        <v>5.8</v>
      </c>
      <c r="G13" s="4">
        <v>2.8</v>
      </c>
      <c r="H13" s="4">
        <v>11.2</v>
      </c>
      <c r="I13" s="4">
        <v>8.1</v>
      </c>
      <c r="J13" s="4" t="s">
        <v>4</v>
      </c>
      <c r="K13" s="4" t="s">
        <v>4</v>
      </c>
      <c r="L13" s="4" t="s">
        <v>4</v>
      </c>
      <c r="M13" s="4" t="s">
        <v>4</v>
      </c>
      <c r="N13" s="4" t="s">
        <v>4</v>
      </c>
    </row>
    <row r="14" spans="1:14" ht="30">
      <c r="A14" s="2" t="s">
        <v>731</v>
      </c>
      <c r="B14" s="4" t="s">
        <v>4</v>
      </c>
      <c r="C14" s="4" t="s">
        <v>4</v>
      </c>
      <c r="D14" s="4" t="s">
        <v>4</v>
      </c>
      <c r="E14" s="6">
        <v>293257</v>
      </c>
      <c r="F14" s="4" t="s">
        <v>4</v>
      </c>
      <c r="G14" s="4" t="s">
        <v>4</v>
      </c>
      <c r="H14" s="4" t="s">
        <v>4</v>
      </c>
      <c r="I14" s="4" t="s">
        <v>4</v>
      </c>
      <c r="J14" s="4" t="s">
        <v>4</v>
      </c>
      <c r="K14" s="4" t="s">
        <v>4</v>
      </c>
      <c r="L14" s="4" t="s">
        <v>4</v>
      </c>
      <c r="M14" s="4" t="s">
        <v>4</v>
      </c>
      <c r="N14" s="4" t="s">
        <v>4</v>
      </c>
    </row>
    <row r="15" spans="1:14">
      <c r="A15" s="2" t="s">
        <v>732</v>
      </c>
      <c r="B15" s="4" t="s">
        <v>4</v>
      </c>
      <c r="C15" s="4" t="s">
        <v>4</v>
      </c>
      <c r="D15" s="4" t="s">
        <v>4</v>
      </c>
      <c r="E15" s="4">
        <v>4.4000000000000004</v>
      </c>
      <c r="F15" s="4" t="s">
        <v>4</v>
      </c>
      <c r="G15" s="4" t="s">
        <v>4</v>
      </c>
      <c r="H15" s="4" t="s">
        <v>4</v>
      </c>
      <c r="I15" s="4" t="s">
        <v>4</v>
      </c>
      <c r="J15" s="4" t="s">
        <v>4</v>
      </c>
      <c r="K15" s="4" t="s">
        <v>4</v>
      </c>
      <c r="L15" s="4" t="s">
        <v>4</v>
      </c>
      <c r="M15" s="4" t="s">
        <v>4</v>
      </c>
      <c r="N15" s="4" t="s">
        <v>4</v>
      </c>
    </row>
    <row r="16" spans="1:14" ht="30">
      <c r="A16" s="2" t="s">
        <v>733</v>
      </c>
      <c r="B16" s="4" t="s">
        <v>4</v>
      </c>
      <c r="C16" s="4" t="s">
        <v>4</v>
      </c>
      <c r="D16" s="4" t="s">
        <v>4</v>
      </c>
      <c r="E16" s="10">
        <v>2</v>
      </c>
      <c r="F16" s="4" t="s">
        <v>4</v>
      </c>
      <c r="G16" s="4" t="s">
        <v>4</v>
      </c>
      <c r="H16" s="4" t="s">
        <v>4</v>
      </c>
      <c r="I16" s="4" t="s">
        <v>4</v>
      </c>
      <c r="J16" s="4" t="s">
        <v>4</v>
      </c>
      <c r="K16" s="4" t="s">
        <v>4</v>
      </c>
      <c r="L16" s="4" t="s">
        <v>4</v>
      </c>
      <c r="M16" s="4" t="s">
        <v>4</v>
      </c>
      <c r="N16" s="4" t="s">
        <v>4</v>
      </c>
    </row>
  </sheetData>
  <mergeCells count="6">
    <mergeCell ref="C1:D1"/>
    <mergeCell ref="F1:G1"/>
    <mergeCell ref="H1:N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69</v>
      </c>
      <c r="C1" s="7"/>
      <c r="D1" s="7" t="s">
        <v>1</v>
      </c>
      <c r="E1" s="7"/>
    </row>
    <row r="2" spans="1:5">
      <c r="A2" s="1" t="s">
        <v>24</v>
      </c>
      <c r="B2" s="1" t="s">
        <v>2</v>
      </c>
      <c r="C2" s="1" t="s">
        <v>70</v>
      </c>
      <c r="D2" s="1" t="s">
        <v>2</v>
      </c>
      <c r="E2" s="1" t="s">
        <v>70</v>
      </c>
    </row>
    <row r="3" spans="1:5">
      <c r="A3" s="3" t="s">
        <v>314</v>
      </c>
      <c r="B3" s="4" t="s">
        <v>4</v>
      </c>
      <c r="C3" s="4" t="s">
        <v>4</v>
      </c>
      <c r="D3" s="4" t="s">
        <v>4</v>
      </c>
      <c r="E3" s="4" t="s">
        <v>4</v>
      </c>
    </row>
    <row r="4" spans="1:5">
      <c r="A4" s="2" t="s">
        <v>735</v>
      </c>
      <c r="B4" s="120">
        <v>-0.23899999999999999</v>
      </c>
      <c r="C4" s="120">
        <v>0.189</v>
      </c>
      <c r="D4" s="120">
        <v>5.4160000000000004</v>
      </c>
      <c r="E4" s="120">
        <v>0.184</v>
      </c>
    </row>
    <row r="5" spans="1:5">
      <c r="A5" s="2" t="s">
        <v>736</v>
      </c>
      <c r="B5" s="8">
        <v>1.4</v>
      </c>
      <c r="C5" s="4" t="s">
        <v>4</v>
      </c>
      <c r="D5" s="8">
        <v>1.4</v>
      </c>
      <c r="E5" s="4" t="s">
        <v>4</v>
      </c>
    </row>
    <row r="6" spans="1:5" ht="30">
      <c r="A6" s="2" t="s">
        <v>737</v>
      </c>
      <c r="B6" s="4">
        <v>17.100000000000001</v>
      </c>
      <c r="C6" s="4" t="s">
        <v>4</v>
      </c>
      <c r="D6" s="4" t="s">
        <v>4</v>
      </c>
      <c r="E6" s="4" t="s">
        <v>4</v>
      </c>
    </row>
    <row r="7" spans="1:5" ht="30">
      <c r="A7" s="2" t="s">
        <v>738</v>
      </c>
      <c r="B7" s="8">
        <v>0.1</v>
      </c>
      <c r="C7" s="4" t="s">
        <v>4</v>
      </c>
      <c r="D7" s="8">
        <v>0.1</v>
      </c>
      <c r="E7"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69</v>
      </c>
      <c r="C1" s="7"/>
      <c r="D1" s="7" t="s">
        <v>1</v>
      </c>
      <c r="E1" s="7"/>
    </row>
    <row r="2" spans="1:5">
      <c r="A2" s="1" t="s">
        <v>24</v>
      </c>
      <c r="B2" s="1" t="s">
        <v>2</v>
      </c>
      <c r="C2" s="1" t="s">
        <v>70</v>
      </c>
      <c r="D2" s="1" t="s">
        <v>2</v>
      </c>
      <c r="E2" s="1" t="s">
        <v>70</v>
      </c>
    </row>
    <row r="3" spans="1:5">
      <c r="A3" s="2" t="s">
        <v>740</v>
      </c>
      <c r="B3" s="4" t="s">
        <v>4</v>
      </c>
      <c r="C3" s="4" t="s">
        <v>4</v>
      </c>
      <c r="D3" s="4" t="s">
        <v>4</v>
      </c>
      <c r="E3" s="4" t="s">
        <v>4</v>
      </c>
    </row>
    <row r="4" spans="1:5" ht="30">
      <c r="A4" s="3" t="s">
        <v>741</v>
      </c>
      <c r="B4" s="4" t="s">
        <v>4</v>
      </c>
      <c r="C4" s="4" t="s">
        <v>4</v>
      </c>
      <c r="D4" s="4" t="s">
        <v>4</v>
      </c>
      <c r="E4" s="4" t="s">
        <v>4</v>
      </c>
    </row>
    <row r="5" spans="1:5">
      <c r="A5" s="2" t="s">
        <v>328</v>
      </c>
      <c r="B5" s="8">
        <v>0.9</v>
      </c>
      <c r="C5" s="8">
        <v>0.7</v>
      </c>
      <c r="D5" s="8">
        <v>2.7</v>
      </c>
      <c r="E5" s="8">
        <v>2.2000000000000002</v>
      </c>
    </row>
    <row r="6" spans="1:5">
      <c r="A6" s="2" t="s">
        <v>329</v>
      </c>
      <c r="B6" s="4">
        <v>1.6</v>
      </c>
      <c r="C6" s="4">
        <v>1.8</v>
      </c>
      <c r="D6" s="4">
        <v>4.9000000000000004</v>
      </c>
      <c r="E6" s="4">
        <v>5.4</v>
      </c>
    </row>
    <row r="7" spans="1:5">
      <c r="A7" s="2" t="s">
        <v>675</v>
      </c>
      <c r="B7" s="4">
        <v>0.3</v>
      </c>
      <c r="C7" s="4">
        <v>0.1</v>
      </c>
      <c r="D7" s="4">
        <v>1</v>
      </c>
      <c r="E7" s="4">
        <v>0.3</v>
      </c>
    </row>
    <row r="8" spans="1:5">
      <c r="A8" s="2" t="s">
        <v>331</v>
      </c>
      <c r="B8" s="4">
        <v>-2.2999999999999998</v>
      </c>
      <c r="C8" s="4">
        <v>-2.1</v>
      </c>
      <c r="D8" s="4">
        <v>-7</v>
      </c>
      <c r="E8" s="4">
        <v>-6.3</v>
      </c>
    </row>
    <row r="9" spans="1:5">
      <c r="A9" s="2" t="s">
        <v>336</v>
      </c>
      <c r="B9" s="4">
        <v>0.2</v>
      </c>
      <c r="C9" s="4">
        <v>0</v>
      </c>
      <c r="D9" s="4">
        <v>0.2</v>
      </c>
      <c r="E9" s="4">
        <v>0</v>
      </c>
    </row>
    <row r="10" spans="1:5">
      <c r="A10" s="2" t="s">
        <v>337</v>
      </c>
      <c r="B10" s="4">
        <v>0.7</v>
      </c>
      <c r="C10" s="4">
        <v>0.5</v>
      </c>
      <c r="D10" s="4">
        <v>1.8</v>
      </c>
      <c r="E10" s="4">
        <v>1.6</v>
      </c>
    </row>
    <row r="11" spans="1:5">
      <c r="A11" s="2" t="s">
        <v>742</v>
      </c>
      <c r="B11" s="4" t="s">
        <v>4</v>
      </c>
      <c r="C11" s="4" t="s">
        <v>4</v>
      </c>
      <c r="D11" s="4" t="s">
        <v>4</v>
      </c>
      <c r="E11" s="4" t="s">
        <v>4</v>
      </c>
    </row>
    <row r="12" spans="1:5" ht="30">
      <c r="A12" s="3" t="s">
        <v>741</v>
      </c>
      <c r="B12" s="4" t="s">
        <v>4</v>
      </c>
      <c r="C12" s="4" t="s">
        <v>4</v>
      </c>
      <c r="D12" s="4" t="s">
        <v>4</v>
      </c>
      <c r="E12" s="4" t="s">
        <v>4</v>
      </c>
    </row>
    <row r="13" spans="1:5">
      <c r="A13" s="2" t="s">
        <v>328</v>
      </c>
      <c r="B13" s="4">
        <v>1</v>
      </c>
      <c r="C13" s="4">
        <v>0.6</v>
      </c>
      <c r="D13" s="4">
        <v>3</v>
      </c>
      <c r="E13" s="4">
        <v>1.9</v>
      </c>
    </row>
    <row r="14" spans="1:5">
      <c r="A14" s="2" t="s">
        <v>329</v>
      </c>
      <c r="B14" s="4">
        <v>1.7</v>
      </c>
      <c r="C14" s="4">
        <v>1.8</v>
      </c>
      <c r="D14" s="4">
        <v>5.2</v>
      </c>
      <c r="E14" s="4">
        <v>5.3</v>
      </c>
    </row>
    <row r="15" spans="1:5">
      <c r="A15" s="2" t="s">
        <v>675</v>
      </c>
      <c r="B15" s="4">
        <v>0.4</v>
      </c>
      <c r="C15" s="4">
        <v>0</v>
      </c>
      <c r="D15" s="4">
        <v>1.2</v>
      </c>
      <c r="E15" s="4">
        <v>0</v>
      </c>
    </row>
    <row r="16" spans="1:5">
      <c r="A16" s="2" t="s">
        <v>331</v>
      </c>
      <c r="B16" s="4">
        <v>0</v>
      </c>
      <c r="C16" s="4">
        <v>0</v>
      </c>
      <c r="D16" s="4">
        <v>-0.1</v>
      </c>
      <c r="E16" s="4">
        <v>0</v>
      </c>
    </row>
    <row r="17" spans="1:5">
      <c r="A17" s="2" t="s">
        <v>337</v>
      </c>
      <c r="B17" s="4">
        <v>3.1</v>
      </c>
      <c r="C17" s="4">
        <v>2.4</v>
      </c>
      <c r="D17" s="4">
        <v>9.3000000000000007</v>
      </c>
      <c r="E17" s="4">
        <v>7.2</v>
      </c>
    </row>
    <row r="18" spans="1:5">
      <c r="A18" s="2" t="s">
        <v>339</v>
      </c>
      <c r="B18" s="4" t="s">
        <v>4</v>
      </c>
      <c r="C18" s="4" t="s">
        <v>4</v>
      </c>
      <c r="D18" s="4" t="s">
        <v>4</v>
      </c>
      <c r="E18" s="4" t="s">
        <v>4</v>
      </c>
    </row>
    <row r="19" spans="1:5" ht="30">
      <c r="A19" s="3" t="s">
        <v>741</v>
      </c>
      <c r="B19" s="4" t="s">
        <v>4</v>
      </c>
      <c r="C19" s="4" t="s">
        <v>4</v>
      </c>
      <c r="D19" s="4" t="s">
        <v>4</v>
      </c>
      <c r="E19" s="4" t="s">
        <v>4</v>
      </c>
    </row>
    <row r="20" spans="1:5">
      <c r="A20" s="2" t="s">
        <v>328</v>
      </c>
      <c r="B20" s="4">
        <v>0.1</v>
      </c>
      <c r="C20" s="4">
        <v>0</v>
      </c>
      <c r="D20" s="4">
        <v>0.2</v>
      </c>
      <c r="E20" s="4">
        <v>0</v>
      </c>
    </row>
    <row r="21" spans="1:5">
      <c r="A21" s="2" t="s">
        <v>329</v>
      </c>
      <c r="B21" s="4">
        <v>0.4</v>
      </c>
      <c r="C21" s="4">
        <v>0.6</v>
      </c>
      <c r="D21" s="4">
        <v>1.3</v>
      </c>
      <c r="E21" s="4">
        <v>1.8</v>
      </c>
    </row>
    <row r="22" spans="1:5">
      <c r="A22" s="2" t="s">
        <v>675</v>
      </c>
      <c r="B22" s="4">
        <v>0.1</v>
      </c>
      <c r="C22" s="4">
        <v>0.1</v>
      </c>
      <c r="D22" s="4">
        <v>0.3</v>
      </c>
      <c r="E22" s="4">
        <v>0.3</v>
      </c>
    </row>
    <row r="23" spans="1:5">
      <c r="A23" s="2" t="s">
        <v>337</v>
      </c>
      <c r="B23" s="8">
        <v>0.6</v>
      </c>
      <c r="C23" s="8">
        <v>0.7</v>
      </c>
      <c r="D23" s="8">
        <v>1.8</v>
      </c>
      <c r="E23" s="8">
        <v>2.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6.42578125" bestFit="1" customWidth="1"/>
  </cols>
  <sheetData>
    <row r="1" spans="1:3" ht="45">
      <c r="A1" s="1" t="s">
        <v>743</v>
      </c>
      <c r="B1" s="1" t="s">
        <v>1</v>
      </c>
      <c r="C1" s="1" t="s">
        <v>744</v>
      </c>
    </row>
    <row r="2" spans="1:3">
      <c r="A2" s="1" t="s">
        <v>24</v>
      </c>
      <c r="B2" s="1" t="s">
        <v>2</v>
      </c>
      <c r="C2" s="1" t="s">
        <v>25</v>
      </c>
    </row>
    <row r="3" spans="1:3" ht="30">
      <c r="A3" s="3" t="s">
        <v>745</v>
      </c>
      <c r="B3" s="4" t="s">
        <v>4</v>
      </c>
      <c r="C3" s="4" t="s">
        <v>4</v>
      </c>
    </row>
    <row r="4" spans="1:3" ht="30">
      <c r="A4" s="2" t="s">
        <v>746</v>
      </c>
      <c r="B4" s="4">
        <v>0</v>
      </c>
      <c r="C4" s="4">
        <v>0</v>
      </c>
    </row>
    <row r="5" spans="1:3">
      <c r="A5" s="2" t="s">
        <v>351</v>
      </c>
      <c r="B5" s="4" t="s">
        <v>4</v>
      </c>
      <c r="C5" s="4" t="s">
        <v>4</v>
      </c>
    </row>
    <row r="6" spans="1:3" ht="30">
      <c r="A6" s="3" t="s">
        <v>745</v>
      </c>
      <c r="B6" s="4" t="s">
        <v>4</v>
      </c>
      <c r="C6" s="4" t="s">
        <v>4</v>
      </c>
    </row>
    <row r="7" spans="1:3" ht="30">
      <c r="A7" s="2" t="s">
        <v>747</v>
      </c>
      <c r="B7" s="4" t="s">
        <v>748</v>
      </c>
      <c r="C7" s="4" t="s">
        <v>4</v>
      </c>
    </row>
    <row r="8" spans="1:3" ht="30">
      <c r="A8" s="2" t="s">
        <v>749</v>
      </c>
      <c r="B8" s="6">
        <v>200000</v>
      </c>
      <c r="C8" s="6">
        <v>200000</v>
      </c>
    </row>
    <row r="9" spans="1:3" ht="30">
      <c r="A9" s="2" t="s">
        <v>750</v>
      </c>
      <c r="B9" s="6">
        <v>200000</v>
      </c>
      <c r="C9" s="6">
        <v>200000</v>
      </c>
    </row>
    <row r="10" spans="1:3">
      <c r="A10" s="2" t="s">
        <v>751</v>
      </c>
      <c r="B10" s="4" t="s">
        <v>4</v>
      </c>
      <c r="C10" s="4" t="s">
        <v>4</v>
      </c>
    </row>
    <row r="11" spans="1:3" ht="30">
      <c r="A11" s="3" t="s">
        <v>745</v>
      </c>
      <c r="B11" s="4" t="s">
        <v>4</v>
      </c>
      <c r="C11" s="4" t="s">
        <v>4</v>
      </c>
    </row>
    <row r="12" spans="1:3" ht="30">
      <c r="A12" s="2" t="s">
        <v>752</v>
      </c>
      <c r="B12" s="6">
        <v>3000000000000</v>
      </c>
      <c r="C12" s="6">
        <v>2200000000000</v>
      </c>
    </row>
    <row r="13" spans="1:3" ht="30">
      <c r="A13" s="2" t="s">
        <v>753</v>
      </c>
      <c r="B13" s="6">
        <v>700000000000</v>
      </c>
      <c r="C13" s="4" t="s">
        <v>4</v>
      </c>
    </row>
    <row r="14" spans="1:3">
      <c r="A14" s="2" t="s">
        <v>397</v>
      </c>
      <c r="B14" s="4" t="s">
        <v>4</v>
      </c>
      <c r="C14" s="4" t="s">
        <v>4</v>
      </c>
    </row>
    <row r="15" spans="1:3" ht="30">
      <c r="A15" s="3" t="s">
        <v>745</v>
      </c>
      <c r="B15" s="4" t="s">
        <v>4</v>
      </c>
      <c r="C15" s="4" t="s">
        <v>4</v>
      </c>
    </row>
    <row r="16" spans="1:3">
      <c r="A16" s="2" t="s">
        <v>754</v>
      </c>
      <c r="B16" s="4">
        <v>0</v>
      </c>
      <c r="C16" s="4" t="s">
        <v>4</v>
      </c>
    </row>
    <row r="17" spans="1:3">
      <c r="A17" s="2" t="s">
        <v>755</v>
      </c>
      <c r="B17" s="4" t="s">
        <v>4</v>
      </c>
      <c r="C17" s="4" t="s">
        <v>4</v>
      </c>
    </row>
    <row r="18" spans="1:3" ht="30">
      <c r="A18" s="3" t="s">
        <v>745</v>
      </c>
      <c r="B18" s="4" t="s">
        <v>4</v>
      </c>
      <c r="C18" s="4" t="s">
        <v>4</v>
      </c>
    </row>
    <row r="19" spans="1:3">
      <c r="A19" s="2" t="s">
        <v>756</v>
      </c>
      <c r="B19" s="120">
        <v>0.02</v>
      </c>
      <c r="C19" s="120">
        <v>1.2999999999999999E-2</v>
      </c>
    </row>
    <row r="20" spans="1:3" ht="30">
      <c r="A20" s="2" t="s">
        <v>757</v>
      </c>
      <c r="B20" s="120">
        <v>0.55000000000000004</v>
      </c>
      <c r="C20" s="4" t="s">
        <v>4</v>
      </c>
    </row>
    <row r="21" spans="1:3">
      <c r="A21" s="2" t="s">
        <v>758</v>
      </c>
      <c r="B21" s="4" t="s">
        <v>4</v>
      </c>
      <c r="C21" s="4" t="s">
        <v>4</v>
      </c>
    </row>
    <row r="22" spans="1:3" ht="30">
      <c r="A22" s="3" t="s">
        <v>745</v>
      </c>
      <c r="B22" s="4" t="s">
        <v>4</v>
      </c>
      <c r="C22" s="4" t="s">
        <v>4</v>
      </c>
    </row>
    <row r="23" spans="1:3" ht="30">
      <c r="A23" s="2" t="s">
        <v>759</v>
      </c>
      <c r="B23" s="4" t="s">
        <v>760</v>
      </c>
      <c r="C23" s="4" t="s">
        <v>4</v>
      </c>
    </row>
    <row r="24" spans="1:3" ht="30">
      <c r="A24" s="2" t="s">
        <v>614</v>
      </c>
      <c r="B24" s="4" t="s">
        <v>4</v>
      </c>
      <c r="C24" s="4" t="s">
        <v>4</v>
      </c>
    </row>
    <row r="25" spans="1:3" ht="30">
      <c r="A25" s="3" t="s">
        <v>745</v>
      </c>
      <c r="B25" s="4" t="s">
        <v>4</v>
      </c>
      <c r="C25" s="4" t="s">
        <v>4</v>
      </c>
    </row>
    <row r="26" spans="1:3">
      <c r="A26" s="2" t="s">
        <v>617</v>
      </c>
      <c r="B26" s="120">
        <v>7.6300000000000007E-2</v>
      </c>
      <c r="C26" s="4" t="s">
        <v>4</v>
      </c>
    </row>
    <row r="27" spans="1:3" ht="30">
      <c r="A27" s="2" t="s">
        <v>618</v>
      </c>
      <c r="B27" s="4" t="s">
        <v>4</v>
      </c>
      <c r="C27" s="4" t="s">
        <v>4</v>
      </c>
    </row>
    <row r="28" spans="1:3" ht="30">
      <c r="A28" s="3" t="s">
        <v>745</v>
      </c>
      <c r="B28" s="4" t="s">
        <v>4</v>
      </c>
      <c r="C28" s="4" t="s">
        <v>4</v>
      </c>
    </row>
    <row r="29" spans="1:3">
      <c r="A29" s="2" t="s">
        <v>617</v>
      </c>
      <c r="B29" s="120">
        <v>7.8799999999999995E-2</v>
      </c>
      <c r="C29"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61</v>
      </c>
      <c r="B1" s="7" t="s">
        <v>2</v>
      </c>
      <c r="C1" s="7" t="s">
        <v>25</v>
      </c>
    </row>
    <row r="2" spans="1:3">
      <c r="A2" s="1" t="s">
        <v>24</v>
      </c>
      <c r="B2" s="7"/>
      <c r="C2" s="7"/>
    </row>
    <row r="3" spans="1:3">
      <c r="A3" s="3" t="s">
        <v>762</v>
      </c>
      <c r="B3" s="4" t="s">
        <v>4</v>
      </c>
      <c r="C3" s="4" t="s">
        <v>4</v>
      </c>
    </row>
    <row r="4" spans="1:3">
      <c r="A4" s="2" t="s">
        <v>763</v>
      </c>
      <c r="B4" s="8">
        <v>11.5</v>
      </c>
      <c r="C4" s="8">
        <v>15.7</v>
      </c>
    </row>
    <row r="5" spans="1:3">
      <c r="A5" s="2" t="s">
        <v>357</v>
      </c>
      <c r="B5" s="4">
        <v>-10.8</v>
      </c>
      <c r="C5" s="4">
        <v>-12.5</v>
      </c>
    </row>
    <row r="6" spans="1:3" ht="30">
      <c r="A6" s="2" t="s">
        <v>360</v>
      </c>
      <c r="B6" s="4">
        <v>0.7</v>
      </c>
      <c r="C6" s="4">
        <v>3.2</v>
      </c>
    </row>
    <row r="7" spans="1:3">
      <c r="A7" s="3" t="s">
        <v>764</v>
      </c>
      <c r="B7" s="4" t="s">
        <v>4</v>
      </c>
      <c r="C7" s="4" t="s">
        <v>4</v>
      </c>
    </row>
    <row r="8" spans="1:3">
      <c r="A8" s="2" t="s">
        <v>763</v>
      </c>
      <c r="B8" s="4">
        <v>-18.3</v>
      </c>
      <c r="C8" s="4">
        <v>-19.399999999999999</v>
      </c>
    </row>
    <row r="9" spans="1:3">
      <c r="A9" s="2" t="s">
        <v>357</v>
      </c>
      <c r="B9" s="4">
        <v>10.8</v>
      </c>
      <c r="C9" s="4">
        <v>12.5</v>
      </c>
    </row>
    <row r="10" spans="1:3" ht="30">
      <c r="A10" s="2" t="s">
        <v>360</v>
      </c>
      <c r="B10" s="4">
        <v>-7.5</v>
      </c>
      <c r="C10" s="4">
        <v>-6.9</v>
      </c>
    </row>
    <row r="11" spans="1:3">
      <c r="A11" s="2" t="s">
        <v>351</v>
      </c>
      <c r="B11" s="4" t="s">
        <v>4</v>
      </c>
      <c r="C11" s="4" t="s">
        <v>4</v>
      </c>
    </row>
    <row r="12" spans="1:3">
      <c r="A12" s="3" t="s">
        <v>762</v>
      </c>
      <c r="B12" s="4" t="s">
        <v>4</v>
      </c>
      <c r="C12" s="4" t="s">
        <v>4</v>
      </c>
    </row>
    <row r="13" spans="1:3">
      <c r="A13" s="2" t="s">
        <v>763</v>
      </c>
      <c r="B13" s="4">
        <v>11.5</v>
      </c>
      <c r="C13" s="4">
        <v>15.7</v>
      </c>
    </row>
    <row r="14" spans="1:3">
      <c r="A14" s="3" t="s">
        <v>764</v>
      </c>
      <c r="B14" s="4" t="s">
        <v>4</v>
      </c>
      <c r="C14" s="4" t="s">
        <v>4</v>
      </c>
    </row>
    <row r="15" spans="1:3">
      <c r="A15" s="2" t="s">
        <v>763</v>
      </c>
      <c r="B15" s="4">
        <v>-17.600000000000001</v>
      </c>
      <c r="C15" s="4">
        <v>-18.8</v>
      </c>
    </row>
    <row r="16" spans="1:3">
      <c r="A16" s="2" t="s">
        <v>751</v>
      </c>
      <c r="B16" s="4" t="s">
        <v>4</v>
      </c>
      <c r="C16" s="4" t="s">
        <v>4</v>
      </c>
    </row>
    <row r="17" spans="1:3">
      <c r="A17" s="3" t="s">
        <v>762</v>
      </c>
      <c r="B17" s="4" t="s">
        <v>4</v>
      </c>
      <c r="C17" s="4" t="s">
        <v>4</v>
      </c>
    </row>
    <row r="18" spans="1:3">
      <c r="A18" s="2" t="s">
        <v>763</v>
      </c>
      <c r="B18" s="4">
        <v>0</v>
      </c>
      <c r="C18" s="4">
        <v>0</v>
      </c>
    </row>
    <row r="19" spans="1:3">
      <c r="A19" s="3" t="s">
        <v>764</v>
      </c>
      <c r="B19" s="4" t="s">
        <v>4</v>
      </c>
      <c r="C19" s="4" t="s">
        <v>4</v>
      </c>
    </row>
    <row r="20" spans="1:3">
      <c r="A20" s="2" t="s">
        <v>763</v>
      </c>
      <c r="B20" s="8">
        <v>-0.7</v>
      </c>
      <c r="C20" s="8">
        <v>-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65</v>
      </c>
      <c r="B1" s="7" t="s">
        <v>2</v>
      </c>
      <c r="C1" s="7" t="s">
        <v>25</v>
      </c>
    </row>
    <row r="2" spans="1:3">
      <c r="A2" s="1" t="s">
        <v>24</v>
      </c>
      <c r="B2" s="7"/>
      <c r="C2" s="7"/>
    </row>
    <row r="3" spans="1:3">
      <c r="A3" s="3" t="s">
        <v>766</v>
      </c>
      <c r="B3" s="4" t="s">
        <v>4</v>
      </c>
      <c r="C3" s="4" t="s">
        <v>4</v>
      </c>
    </row>
    <row r="4" spans="1:3" ht="30">
      <c r="A4" s="2" t="s">
        <v>31</v>
      </c>
      <c r="B4" s="8">
        <v>25.4</v>
      </c>
      <c r="C4" s="8">
        <v>26.3</v>
      </c>
    </row>
    <row r="5" spans="1:3">
      <c r="A5" s="2" t="s">
        <v>35</v>
      </c>
      <c r="B5" s="4">
        <v>66.8</v>
      </c>
      <c r="C5" s="4">
        <v>59.3</v>
      </c>
    </row>
    <row r="6" spans="1:3">
      <c r="A6" s="2" t="s">
        <v>767</v>
      </c>
      <c r="B6" s="4">
        <v>0.7</v>
      </c>
      <c r="C6" s="4">
        <v>3.2</v>
      </c>
    </row>
    <row r="7" spans="1:3">
      <c r="A7" s="2" t="s">
        <v>39</v>
      </c>
      <c r="B7" s="4">
        <v>217.3</v>
      </c>
      <c r="C7" s="4">
        <v>302.39999999999998</v>
      </c>
    </row>
    <row r="8" spans="1:3">
      <c r="A8" s="2" t="s">
        <v>45</v>
      </c>
      <c r="B8" s="4">
        <v>75</v>
      </c>
      <c r="C8" s="4">
        <v>75.900000000000006</v>
      </c>
    </row>
    <row r="9" spans="1:3">
      <c r="A9" s="2" t="s">
        <v>768</v>
      </c>
      <c r="B9" s="4">
        <v>7.5</v>
      </c>
      <c r="C9" s="4">
        <v>6.9</v>
      </c>
    </row>
    <row r="10" spans="1:3">
      <c r="A10" s="2" t="s">
        <v>351</v>
      </c>
      <c r="B10" s="4" t="s">
        <v>4</v>
      </c>
      <c r="C10" s="4" t="s">
        <v>4</v>
      </c>
    </row>
    <row r="11" spans="1:3">
      <c r="A11" s="3" t="s">
        <v>766</v>
      </c>
      <c r="B11" s="4" t="s">
        <v>4</v>
      </c>
      <c r="C11" s="4" t="s">
        <v>4</v>
      </c>
    </row>
    <row r="12" spans="1:3" ht="30">
      <c r="A12" s="2" t="s">
        <v>31</v>
      </c>
      <c r="B12" s="4">
        <v>0.6</v>
      </c>
      <c r="C12" s="4">
        <v>2.8</v>
      </c>
    </row>
    <row r="13" spans="1:3">
      <c r="A13" s="2" t="s">
        <v>35</v>
      </c>
      <c r="B13" s="4">
        <v>0.1</v>
      </c>
      <c r="C13" s="4">
        <v>0.4</v>
      </c>
    </row>
    <row r="14" spans="1:3">
      <c r="A14" s="2" t="s">
        <v>39</v>
      </c>
      <c r="B14" s="4">
        <v>5.4</v>
      </c>
      <c r="C14" s="4">
        <v>5.8</v>
      </c>
    </row>
    <row r="15" spans="1:3">
      <c r="A15" s="2" t="s">
        <v>45</v>
      </c>
      <c r="B15" s="4">
        <v>1.4</v>
      </c>
      <c r="C15" s="4">
        <v>0.5</v>
      </c>
    </row>
    <row r="16" spans="1:3">
      <c r="A16" s="2" t="s">
        <v>751</v>
      </c>
      <c r="B16" s="4" t="s">
        <v>4</v>
      </c>
      <c r="C16" s="4" t="s">
        <v>4</v>
      </c>
    </row>
    <row r="17" spans="1:3">
      <c r="A17" s="3" t="s">
        <v>766</v>
      </c>
      <c r="B17" s="4" t="s">
        <v>4</v>
      </c>
      <c r="C17" s="4" t="s">
        <v>4</v>
      </c>
    </row>
    <row r="18" spans="1:3">
      <c r="A18" s="2" t="s">
        <v>39</v>
      </c>
      <c r="B18" s="8">
        <v>0.7</v>
      </c>
      <c r="C18" s="8">
        <v>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769</v>
      </c>
      <c r="B1" s="7" t="s">
        <v>2</v>
      </c>
      <c r="C1" s="7" t="s">
        <v>25</v>
      </c>
    </row>
    <row r="2" spans="1:3">
      <c r="A2" s="1" t="s">
        <v>24</v>
      </c>
      <c r="B2" s="7"/>
      <c r="C2" s="7"/>
    </row>
    <row r="3" spans="1:3" ht="45">
      <c r="A3" s="3" t="s">
        <v>770</v>
      </c>
      <c r="B3" s="4" t="s">
        <v>4</v>
      </c>
      <c r="C3" s="4" t="s">
        <v>4</v>
      </c>
    </row>
    <row r="4" spans="1:3">
      <c r="A4" s="2" t="s">
        <v>388</v>
      </c>
      <c r="B4" s="8">
        <v>11.5</v>
      </c>
      <c r="C4" s="8">
        <v>15.7</v>
      </c>
    </row>
    <row r="5" spans="1:3">
      <c r="A5" s="2" t="s">
        <v>389</v>
      </c>
      <c r="B5" s="4">
        <v>-18.3</v>
      </c>
      <c r="C5" s="4">
        <v>-19.399999999999999</v>
      </c>
    </row>
    <row r="6" spans="1:3">
      <c r="A6" s="2" t="s">
        <v>771</v>
      </c>
      <c r="B6" s="4" t="s">
        <v>4</v>
      </c>
      <c r="C6" s="4" t="s">
        <v>4</v>
      </c>
    </row>
    <row r="7" spans="1:3" ht="45">
      <c r="A7" s="3" t="s">
        <v>770</v>
      </c>
      <c r="B7" s="4" t="s">
        <v>4</v>
      </c>
      <c r="C7" s="4" t="s">
        <v>4</v>
      </c>
    </row>
    <row r="8" spans="1:3" ht="30">
      <c r="A8" s="2" t="s">
        <v>772</v>
      </c>
      <c r="B8" s="4">
        <v>71.3</v>
      </c>
      <c r="C8" s="4">
        <v>592.9</v>
      </c>
    </row>
    <row r="9" spans="1:3">
      <c r="A9" s="2" t="s">
        <v>416</v>
      </c>
      <c r="B9" s="4" t="s">
        <v>4</v>
      </c>
      <c r="C9" s="4">
        <v>188.1</v>
      </c>
    </row>
    <row r="10" spans="1:3">
      <c r="A10" s="2" t="s">
        <v>755</v>
      </c>
      <c r="B10" s="4">
        <v>89.2</v>
      </c>
      <c r="C10" s="4">
        <v>103.4</v>
      </c>
    </row>
    <row r="11" spans="1:3" ht="30">
      <c r="A11" s="2" t="s">
        <v>773</v>
      </c>
      <c r="B11" s="4" t="s">
        <v>4</v>
      </c>
      <c r="C11" s="4" t="s">
        <v>4</v>
      </c>
    </row>
    <row r="12" spans="1:3" ht="45">
      <c r="A12" s="3" t="s">
        <v>770</v>
      </c>
      <c r="B12" s="4" t="s">
        <v>4</v>
      </c>
      <c r="C12" s="4" t="s">
        <v>4</v>
      </c>
    </row>
    <row r="13" spans="1:3" ht="30">
      <c r="A13" s="2" t="s">
        <v>772</v>
      </c>
      <c r="B13" s="4">
        <v>71.3</v>
      </c>
      <c r="C13" s="4">
        <v>592.9</v>
      </c>
    </row>
    <row r="14" spans="1:3">
      <c r="A14" s="2" t="s">
        <v>416</v>
      </c>
      <c r="B14" s="4" t="s">
        <v>4</v>
      </c>
      <c r="C14" s="4">
        <v>0</v>
      </c>
    </row>
    <row r="15" spans="1:3">
      <c r="A15" s="2" t="s">
        <v>755</v>
      </c>
      <c r="B15" s="4">
        <v>0</v>
      </c>
      <c r="C15" s="4">
        <v>0</v>
      </c>
    </row>
    <row r="16" spans="1:3" ht="30">
      <c r="A16" s="2" t="s">
        <v>774</v>
      </c>
      <c r="B16" s="4" t="s">
        <v>4</v>
      </c>
      <c r="C16" s="4" t="s">
        <v>4</v>
      </c>
    </row>
    <row r="17" spans="1:3" ht="45">
      <c r="A17" s="3" t="s">
        <v>770</v>
      </c>
      <c r="B17" s="4" t="s">
        <v>4</v>
      </c>
      <c r="C17" s="4" t="s">
        <v>4</v>
      </c>
    </row>
    <row r="18" spans="1:3" ht="30">
      <c r="A18" s="2" t="s">
        <v>772</v>
      </c>
      <c r="B18" s="4">
        <v>0</v>
      </c>
      <c r="C18" s="4">
        <v>0</v>
      </c>
    </row>
    <row r="19" spans="1:3">
      <c r="A19" s="2" t="s">
        <v>416</v>
      </c>
      <c r="B19" s="4" t="s">
        <v>4</v>
      </c>
      <c r="C19" s="4">
        <v>0</v>
      </c>
    </row>
    <row r="20" spans="1:3">
      <c r="A20" s="2" t="s">
        <v>755</v>
      </c>
      <c r="B20" s="4">
        <v>0</v>
      </c>
      <c r="C20" s="4">
        <v>0</v>
      </c>
    </row>
    <row r="21" spans="1:3" ht="30">
      <c r="A21" s="2" t="s">
        <v>775</v>
      </c>
      <c r="B21" s="4" t="s">
        <v>4</v>
      </c>
      <c r="C21" s="4" t="s">
        <v>4</v>
      </c>
    </row>
    <row r="22" spans="1:3" ht="45">
      <c r="A22" s="3" t="s">
        <v>770</v>
      </c>
      <c r="B22" s="4" t="s">
        <v>4</v>
      </c>
      <c r="C22" s="4" t="s">
        <v>4</v>
      </c>
    </row>
    <row r="23" spans="1:3" ht="30">
      <c r="A23" s="2" t="s">
        <v>772</v>
      </c>
      <c r="B23" s="4">
        <v>0</v>
      </c>
      <c r="C23" s="4">
        <v>0</v>
      </c>
    </row>
    <row r="24" spans="1:3">
      <c r="A24" s="2" t="s">
        <v>416</v>
      </c>
      <c r="B24" s="4" t="s">
        <v>4</v>
      </c>
      <c r="C24" s="4">
        <v>188.1</v>
      </c>
    </row>
    <row r="25" spans="1:3">
      <c r="A25" s="2" t="s">
        <v>755</v>
      </c>
      <c r="B25" s="4">
        <v>89.2</v>
      </c>
      <c r="C25" s="4">
        <v>103.4</v>
      </c>
    </row>
    <row r="26" spans="1:3">
      <c r="A26" s="2" t="s">
        <v>776</v>
      </c>
      <c r="B26" s="4" t="s">
        <v>4</v>
      </c>
      <c r="C26" s="4" t="s">
        <v>4</v>
      </c>
    </row>
    <row r="27" spans="1:3" ht="45">
      <c r="A27" s="3" t="s">
        <v>770</v>
      </c>
      <c r="B27" s="4" t="s">
        <v>4</v>
      </c>
      <c r="C27" s="4" t="s">
        <v>4</v>
      </c>
    </row>
    <row r="28" spans="1:3">
      <c r="A28" s="2" t="s">
        <v>388</v>
      </c>
      <c r="B28" s="4">
        <v>11.5</v>
      </c>
      <c r="C28" s="4">
        <v>15.7</v>
      </c>
    </row>
    <row r="29" spans="1:3">
      <c r="A29" s="2" t="s">
        <v>389</v>
      </c>
      <c r="B29" s="4">
        <v>-18.3</v>
      </c>
      <c r="C29" s="4">
        <v>-19.399999999999999</v>
      </c>
    </row>
    <row r="30" spans="1:3">
      <c r="A30" s="2" t="s">
        <v>777</v>
      </c>
      <c r="B30" s="4">
        <v>-6.8</v>
      </c>
      <c r="C30" s="4">
        <v>-3.7</v>
      </c>
    </row>
    <row r="31" spans="1:3" ht="45">
      <c r="A31" s="2" t="s">
        <v>778</v>
      </c>
      <c r="B31" s="4" t="s">
        <v>4</v>
      </c>
      <c r="C31" s="4" t="s">
        <v>4</v>
      </c>
    </row>
    <row r="32" spans="1:3" ht="45">
      <c r="A32" s="3" t="s">
        <v>770</v>
      </c>
      <c r="B32" s="4" t="s">
        <v>4</v>
      </c>
      <c r="C32" s="4" t="s">
        <v>4</v>
      </c>
    </row>
    <row r="33" spans="1:3">
      <c r="A33" s="2" t="s">
        <v>388</v>
      </c>
      <c r="B33" s="4">
        <v>0</v>
      </c>
      <c r="C33" s="4">
        <v>0</v>
      </c>
    </row>
    <row r="34" spans="1:3">
      <c r="A34" s="2" t="s">
        <v>389</v>
      </c>
      <c r="B34" s="4">
        <v>0</v>
      </c>
      <c r="C34" s="4">
        <v>0</v>
      </c>
    </row>
    <row r="35" spans="1:3">
      <c r="A35" s="2" t="s">
        <v>777</v>
      </c>
      <c r="B35" s="4">
        <v>0</v>
      </c>
      <c r="C35" s="4">
        <v>0</v>
      </c>
    </row>
    <row r="36" spans="1:3" ht="30">
      <c r="A36" s="2" t="s">
        <v>779</v>
      </c>
      <c r="B36" s="4" t="s">
        <v>4</v>
      </c>
      <c r="C36" s="4" t="s">
        <v>4</v>
      </c>
    </row>
    <row r="37" spans="1:3" ht="45">
      <c r="A37" s="3" t="s">
        <v>770</v>
      </c>
      <c r="B37" s="4" t="s">
        <v>4</v>
      </c>
      <c r="C37" s="4" t="s">
        <v>4</v>
      </c>
    </row>
    <row r="38" spans="1:3">
      <c r="A38" s="2" t="s">
        <v>388</v>
      </c>
      <c r="B38" s="4">
        <v>11.5</v>
      </c>
      <c r="C38" s="4">
        <v>15.7</v>
      </c>
    </row>
    <row r="39" spans="1:3">
      <c r="A39" s="2" t="s">
        <v>389</v>
      </c>
      <c r="B39" s="4">
        <v>-18.3</v>
      </c>
      <c r="C39" s="4">
        <v>-19.399999999999999</v>
      </c>
    </row>
    <row r="40" spans="1:3">
      <c r="A40" s="2" t="s">
        <v>777</v>
      </c>
      <c r="B40" s="4">
        <v>-6.8</v>
      </c>
      <c r="C40" s="4">
        <v>-3.7</v>
      </c>
    </row>
    <row r="41" spans="1:3" ht="30">
      <c r="A41" s="2" t="s">
        <v>780</v>
      </c>
      <c r="B41" s="4" t="s">
        <v>4</v>
      </c>
      <c r="C41" s="4" t="s">
        <v>4</v>
      </c>
    </row>
    <row r="42" spans="1:3" ht="45">
      <c r="A42" s="3" t="s">
        <v>770</v>
      </c>
      <c r="B42" s="4" t="s">
        <v>4</v>
      </c>
      <c r="C42" s="4" t="s">
        <v>4</v>
      </c>
    </row>
    <row r="43" spans="1:3">
      <c r="A43" s="2" t="s">
        <v>388</v>
      </c>
      <c r="B43" s="4">
        <v>0</v>
      </c>
      <c r="C43" s="4">
        <v>0</v>
      </c>
    </row>
    <row r="44" spans="1:3">
      <c r="A44" s="2" t="s">
        <v>389</v>
      </c>
      <c r="B44" s="4">
        <v>0</v>
      </c>
      <c r="C44" s="4">
        <v>0</v>
      </c>
    </row>
    <row r="45" spans="1:3">
      <c r="A45" s="2" t="s">
        <v>777</v>
      </c>
      <c r="B45" s="4">
        <v>0</v>
      </c>
      <c r="C45" s="4">
        <v>0</v>
      </c>
    </row>
    <row r="46" spans="1:3" ht="30">
      <c r="A46" s="2" t="s">
        <v>781</v>
      </c>
      <c r="B46" s="4" t="s">
        <v>4</v>
      </c>
      <c r="C46" s="4" t="s">
        <v>4</v>
      </c>
    </row>
    <row r="47" spans="1:3" ht="45">
      <c r="A47" s="3" t="s">
        <v>770</v>
      </c>
      <c r="B47" s="4" t="s">
        <v>4</v>
      </c>
      <c r="C47" s="4" t="s">
        <v>4</v>
      </c>
    </row>
    <row r="48" spans="1:3">
      <c r="A48" s="2" t="s">
        <v>782</v>
      </c>
      <c r="B48" s="4">
        <v>525</v>
      </c>
      <c r="C48" s="4">
        <v>507.5</v>
      </c>
    </row>
    <row r="49" spans="1:3" ht="45">
      <c r="A49" s="2" t="s">
        <v>783</v>
      </c>
      <c r="B49" s="4" t="s">
        <v>4</v>
      </c>
      <c r="C49" s="4" t="s">
        <v>4</v>
      </c>
    </row>
    <row r="50" spans="1:3" ht="45">
      <c r="A50" s="3" t="s">
        <v>770</v>
      </c>
      <c r="B50" s="4" t="s">
        <v>4</v>
      </c>
      <c r="C50" s="4" t="s">
        <v>4</v>
      </c>
    </row>
    <row r="51" spans="1:3">
      <c r="A51" s="2" t="s">
        <v>782</v>
      </c>
      <c r="B51" s="4">
        <v>525</v>
      </c>
      <c r="C51" s="4">
        <v>507.5</v>
      </c>
    </row>
    <row r="52" spans="1:3" ht="45">
      <c r="A52" s="2" t="s">
        <v>784</v>
      </c>
      <c r="B52" s="4" t="s">
        <v>4</v>
      </c>
      <c r="C52" s="4" t="s">
        <v>4</v>
      </c>
    </row>
    <row r="53" spans="1:3" ht="45">
      <c r="A53" s="3" t="s">
        <v>770</v>
      </c>
      <c r="B53" s="4" t="s">
        <v>4</v>
      </c>
      <c r="C53" s="4" t="s">
        <v>4</v>
      </c>
    </row>
    <row r="54" spans="1:3">
      <c r="A54" s="2" t="s">
        <v>782</v>
      </c>
      <c r="B54" s="4">
        <v>0</v>
      </c>
      <c r="C54" s="4">
        <v>0</v>
      </c>
    </row>
    <row r="55" spans="1:3" ht="45">
      <c r="A55" s="2" t="s">
        <v>785</v>
      </c>
      <c r="B55" s="4" t="s">
        <v>4</v>
      </c>
      <c r="C55" s="4" t="s">
        <v>4</v>
      </c>
    </row>
    <row r="56" spans="1:3" ht="45">
      <c r="A56" s="3" t="s">
        <v>770</v>
      </c>
      <c r="B56" s="4" t="s">
        <v>4</v>
      </c>
      <c r="C56" s="4" t="s">
        <v>4</v>
      </c>
    </row>
    <row r="57" spans="1:3">
      <c r="A57" s="2" t="s">
        <v>782</v>
      </c>
      <c r="B57" s="4">
        <v>0</v>
      </c>
      <c r="C57" s="4">
        <v>0</v>
      </c>
    </row>
    <row r="58" spans="1:3" ht="30">
      <c r="A58" s="2" t="s">
        <v>786</v>
      </c>
      <c r="B58" s="4" t="s">
        <v>4</v>
      </c>
      <c r="C58" s="4" t="s">
        <v>4</v>
      </c>
    </row>
    <row r="59" spans="1:3" ht="45">
      <c r="A59" s="3" t="s">
        <v>770</v>
      </c>
      <c r="B59" s="4" t="s">
        <v>4</v>
      </c>
      <c r="C59" s="4" t="s">
        <v>4</v>
      </c>
    </row>
    <row r="60" spans="1:3">
      <c r="A60" s="2" t="s">
        <v>782</v>
      </c>
      <c r="B60" s="4">
        <v>521.29999999999995</v>
      </c>
      <c r="C60" s="4">
        <v>502.5</v>
      </c>
    </row>
    <row r="61" spans="1:3" ht="45">
      <c r="A61" s="2" t="s">
        <v>787</v>
      </c>
      <c r="B61" s="4" t="s">
        <v>4</v>
      </c>
      <c r="C61" s="4" t="s">
        <v>4</v>
      </c>
    </row>
    <row r="62" spans="1:3" ht="45">
      <c r="A62" s="3" t="s">
        <v>770</v>
      </c>
      <c r="B62" s="4" t="s">
        <v>4</v>
      </c>
      <c r="C62" s="4" t="s">
        <v>4</v>
      </c>
    </row>
    <row r="63" spans="1:3">
      <c r="A63" s="2" t="s">
        <v>782</v>
      </c>
      <c r="B63" s="4">
        <v>521.29999999999995</v>
      </c>
      <c r="C63" s="4">
        <v>502.5</v>
      </c>
    </row>
    <row r="64" spans="1:3" ht="45">
      <c r="A64" s="2" t="s">
        <v>788</v>
      </c>
      <c r="B64" s="4" t="s">
        <v>4</v>
      </c>
      <c r="C64" s="4" t="s">
        <v>4</v>
      </c>
    </row>
    <row r="65" spans="1:3" ht="45">
      <c r="A65" s="3" t="s">
        <v>770</v>
      </c>
      <c r="B65" s="4" t="s">
        <v>4</v>
      </c>
      <c r="C65" s="4" t="s">
        <v>4</v>
      </c>
    </row>
    <row r="66" spans="1:3">
      <c r="A66" s="2" t="s">
        <v>782</v>
      </c>
      <c r="B66" s="4">
        <v>0</v>
      </c>
      <c r="C66" s="4">
        <v>0</v>
      </c>
    </row>
    <row r="67" spans="1:3" ht="45">
      <c r="A67" s="2" t="s">
        <v>789</v>
      </c>
      <c r="B67" s="4" t="s">
        <v>4</v>
      </c>
      <c r="C67" s="4" t="s">
        <v>4</v>
      </c>
    </row>
    <row r="68" spans="1:3" ht="45">
      <c r="A68" s="3" t="s">
        <v>770</v>
      </c>
      <c r="B68" s="4" t="s">
        <v>4</v>
      </c>
      <c r="C68" s="4" t="s">
        <v>4</v>
      </c>
    </row>
    <row r="69" spans="1:3">
      <c r="A69" s="2" t="s">
        <v>782</v>
      </c>
      <c r="B69" s="4">
        <v>0</v>
      </c>
      <c r="C69" s="4">
        <v>0</v>
      </c>
    </row>
    <row r="70" spans="1:3" ht="30">
      <c r="A70" s="2" t="s">
        <v>790</v>
      </c>
      <c r="B70" s="4" t="s">
        <v>4</v>
      </c>
      <c r="C70" s="4" t="s">
        <v>4</v>
      </c>
    </row>
    <row r="71" spans="1:3" ht="45">
      <c r="A71" s="3" t="s">
        <v>770</v>
      </c>
      <c r="B71" s="4" t="s">
        <v>4</v>
      </c>
      <c r="C71" s="4" t="s">
        <v>4</v>
      </c>
    </row>
    <row r="72" spans="1:3">
      <c r="A72" s="2" t="s">
        <v>791</v>
      </c>
      <c r="B72" s="4">
        <v>192.6</v>
      </c>
      <c r="C72" s="4" t="s">
        <v>4</v>
      </c>
    </row>
    <row r="73" spans="1:3" ht="45">
      <c r="A73" s="2" t="s">
        <v>792</v>
      </c>
      <c r="B73" s="4" t="s">
        <v>4</v>
      </c>
      <c r="C73" s="4" t="s">
        <v>4</v>
      </c>
    </row>
    <row r="74" spans="1:3" ht="45">
      <c r="A74" s="3" t="s">
        <v>770</v>
      </c>
      <c r="B74" s="4" t="s">
        <v>4</v>
      </c>
      <c r="C74" s="4" t="s">
        <v>4</v>
      </c>
    </row>
    <row r="75" spans="1:3">
      <c r="A75" s="2" t="s">
        <v>791</v>
      </c>
      <c r="B75" s="4">
        <v>0</v>
      </c>
      <c r="C75" s="4" t="s">
        <v>4</v>
      </c>
    </row>
    <row r="76" spans="1:3" ht="45">
      <c r="A76" s="2" t="s">
        <v>793</v>
      </c>
      <c r="B76" s="4" t="s">
        <v>4</v>
      </c>
      <c r="C76" s="4" t="s">
        <v>4</v>
      </c>
    </row>
    <row r="77" spans="1:3" ht="45">
      <c r="A77" s="3" t="s">
        <v>770</v>
      </c>
      <c r="B77" s="4" t="s">
        <v>4</v>
      </c>
      <c r="C77" s="4" t="s">
        <v>4</v>
      </c>
    </row>
    <row r="78" spans="1:3">
      <c r="A78" s="2" t="s">
        <v>791</v>
      </c>
      <c r="B78" s="4">
        <v>0</v>
      </c>
      <c r="C78" s="4" t="s">
        <v>4</v>
      </c>
    </row>
    <row r="79" spans="1:3" ht="45">
      <c r="A79" s="2" t="s">
        <v>794</v>
      </c>
      <c r="B79" s="4" t="s">
        <v>4</v>
      </c>
      <c r="C79" s="4" t="s">
        <v>4</v>
      </c>
    </row>
    <row r="80" spans="1:3" ht="45">
      <c r="A80" s="3" t="s">
        <v>770</v>
      </c>
      <c r="B80" s="4" t="s">
        <v>4</v>
      </c>
      <c r="C80" s="4" t="s">
        <v>4</v>
      </c>
    </row>
    <row r="81" spans="1:3">
      <c r="A81" s="2" t="s">
        <v>791</v>
      </c>
      <c r="B81" s="4">
        <v>192.6</v>
      </c>
      <c r="C81" s="4" t="s">
        <v>4</v>
      </c>
    </row>
    <row r="82" spans="1:3" ht="30">
      <c r="A82" s="2" t="s">
        <v>795</v>
      </c>
      <c r="B82" s="4" t="s">
        <v>4</v>
      </c>
      <c r="C82" s="4" t="s">
        <v>4</v>
      </c>
    </row>
    <row r="83" spans="1:3" ht="45">
      <c r="A83" s="3" t="s">
        <v>770</v>
      </c>
      <c r="B83" s="4" t="s">
        <v>4</v>
      </c>
      <c r="C83" s="4" t="s">
        <v>4</v>
      </c>
    </row>
    <row r="84" spans="1:3">
      <c r="A84" s="2" t="s">
        <v>416</v>
      </c>
      <c r="B84" s="4">
        <v>4.0999999999999996</v>
      </c>
      <c r="C84" s="4" t="s">
        <v>4</v>
      </c>
    </row>
    <row r="85" spans="1:3" ht="45">
      <c r="A85" s="2" t="s">
        <v>796</v>
      </c>
      <c r="B85" s="4" t="s">
        <v>4</v>
      </c>
      <c r="C85" s="4" t="s">
        <v>4</v>
      </c>
    </row>
    <row r="86" spans="1:3" ht="45">
      <c r="A86" s="3" t="s">
        <v>770</v>
      </c>
      <c r="B86" s="4" t="s">
        <v>4</v>
      </c>
      <c r="C86" s="4" t="s">
        <v>4</v>
      </c>
    </row>
    <row r="87" spans="1:3">
      <c r="A87" s="2" t="s">
        <v>416</v>
      </c>
      <c r="B87" s="4">
        <v>0</v>
      </c>
      <c r="C87" s="4" t="s">
        <v>4</v>
      </c>
    </row>
    <row r="88" spans="1:3" ht="45">
      <c r="A88" s="2" t="s">
        <v>797</v>
      </c>
      <c r="B88" s="4" t="s">
        <v>4</v>
      </c>
      <c r="C88" s="4" t="s">
        <v>4</v>
      </c>
    </row>
    <row r="89" spans="1:3" ht="45">
      <c r="A89" s="3" t="s">
        <v>770</v>
      </c>
      <c r="B89" s="4" t="s">
        <v>4</v>
      </c>
      <c r="C89" s="4" t="s">
        <v>4</v>
      </c>
    </row>
    <row r="90" spans="1:3">
      <c r="A90" s="2" t="s">
        <v>416</v>
      </c>
      <c r="B90" s="4">
        <v>0</v>
      </c>
      <c r="C90" s="4" t="s">
        <v>4</v>
      </c>
    </row>
    <row r="91" spans="1:3" ht="45">
      <c r="A91" s="2" t="s">
        <v>798</v>
      </c>
      <c r="B91" s="4" t="s">
        <v>4</v>
      </c>
      <c r="C91" s="4" t="s">
        <v>4</v>
      </c>
    </row>
    <row r="92" spans="1:3" ht="45">
      <c r="A92" s="3" t="s">
        <v>770</v>
      </c>
      <c r="B92" s="4" t="s">
        <v>4</v>
      </c>
      <c r="C92" s="4" t="s">
        <v>4</v>
      </c>
    </row>
    <row r="93" spans="1:3">
      <c r="A93" s="2" t="s">
        <v>416</v>
      </c>
      <c r="B93" s="4">
        <v>4.0999999999999996</v>
      </c>
      <c r="C93" s="4" t="s">
        <v>4</v>
      </c>
    </row>
    <row r="94" spans="1:3">
      <c r="A94" s="2" t="s">
        <v>771</v>
      </c>
      <c r="B94" s="4" t="s">
        <v>4</v>
      </c>
      <c r="C94" s="4" t="s">
        <v>4</v>
      </c>
    </row>
    <row r="95" spans="1:3" ht="45">
      <c r="A95" s="3" t="s">
        <v>770</v>
      </c>
      <c r="B95" s="4" t="s">
        <v>4</v>
      </c>
      <c r="C95" s="4" t="s">
        <v>4</v>
      </c>
    </row>
    <row r="96" spans="1:3" ht="30">
      <c r="A96" s="2" t="s">
        <v>772</v>
      </c>
      <c r="B96" s="4">
        <v>71.3</v>
      </c>
      <c r="C96" s="4">
        <v>592.9</v>
      </c>
    </row>
    <row r="97" spans="1:3">
      <c r="A97" s="2" t="s">
        <v>416</v>
      </c>
      <c r="B97" s="4">
        <v>0</v>
      </c>
      <c r="C97" s="4">
        <v>0</v>
      </c>
    </row>
    <row r="98" spans="1:3">
      <c r="A98" s="2" t="s">
        <v>755</v>
      </c>
      <c r="B98" s="4">
        <v>89.2</v>
      </c>
      <c r="C98" s="4">
        <v>103.4</v>
      </c>
    </row>
    <row r="99" spans="1:3" ht="30">
      <c r="A99" s="2" t="s">
        <v>799</v>
      </c>
      <c r="B99" s="4" t="s">
        <v>4</v>
      </c>
      <c r="C99" s="4" t="s">
        <v>4</v>
      </c>
    </row>
    <row r="100" spans="1:3" ht="45">
      <c r="A100" s="3" t="s">
        <v>770</v>
      </c>
      <c r="B100" s="4" t="s">
        <v>4</v>
      </c>
      <c r="C100" s="4" t="s">
        <v>4</v>
      </c>
    </row>
    <row r="101" spans="1:3">
      <c r="A101" s="2" t="s">
        <v>782</v>
      </c>
      <c r="B101" s="4">
        <v>525</v>
      </c>
      <c r="C101" s="4">
        <v>507.5</v>
      </c>
    </row>
    <row r="102" spans="1:3" ht="30">
      <c r="A102" s="2" t="s">
        <v>800</v>
      </c>
      <c r="B102" s="4" t="s">
        <v>4</v>
      </c>
      <c r="C102" s="4" t="s">
        <v>4</v>
      </c>
    </row>
    <row r="103" spans="1:3" ht="45">
      <c r="A103" s="3" t="s">
        <v>770</v>
      </c>
      <c r="B103" s="4" t="s">
        <v>4</v>
      </c>
      <c r="C103" s="4" t="s">
        <v>4</v>
      </c>
    </row>
    <row r="104" spans="1:3">
      <c r="A104" s="2" t="s">
        <v>782</v>
      </c>
      <c r="B104" s="4">
        <v>521.29999999999995</v>
      </c>
      <c r="C104" s="4">
        <v>502.5</v>
      </c>
    </row>
    <row r="105" spans="1:3" ht="30">
      <c r="A105" s="2" t="s">
        <v>801</v>
      </c>
      <c r="B105" s="4" t="s">
        <v>4</v>
      </c>
      <c r="C105" s="4" t="s">
        <v>4</v>
      </c>
    </row>
    <row r="106" spans="1:3" ht="45">
      <c r="A106" s="3" t="s">
        <v>770</v>
      </c>
      <c r="B106" s="4" t="s">
        <v>4</v>
      </c>
      <c r="C106" s="4" t="s">
        <v>4</v>
      </c>
    </row>
    <row r="107" spans="1:3">
      <c r="A107" s="2" t="s">
        <v>791</v>
      </c>
      <c r="B107" s="4">
        <v>192.6</v>
      </c>
      <c r="C107" s="4">
        <v>188.1</v>
      </c>
    </row>
    <row r="108" spans="1:3" ht="30">
      <c r="A108" s="2" t="s">
        <v>802</v>
      </c>
      <c r="B108" s="4" t="s">
        <v>4</v>
      </c>
      <c r="C108" s="4" t="s">
        <v>4</v>
      </c>
    </row>
    <row r="109" spans="1:3" ht="45">
      <c r="A109" s="3" t="s">
        <v>770</v>
      </c>
      <c r="B109" s="4" t="s">
        <v>4</v>
      </c>
      <c r="C109" s="4" t="s">
        <v>4</v>
      </c>
    </row>
    <row r="110" spans="1:3">
      <c r="A110" s="2" t="s">
        <v>416</v>
      </c>
      <c r="B110" s="4">
        <v>4.0999999999999996</v>
      </c>
      <c r="C110" s="4">
        <v>0</v>
      </c>
    </row>
    <row r="111" spans="1:3">
      <c r="A111" s="2" t="s">
        <v>803</v>
      </c>
      <c r="B111" s="4" t="s">
        <v>4</v>
      </c>
      <c r="C111" s="4" t="s">
        <v>4</v>
      </c>
    </row>
    <row r="112" spans="1:3" ht="45">
      <c r="A112" s="3" t="s">
        <v>770</v>
      </c>
      <c r="B112" s="4" t="s">
        <v>4</v>
      </c>
      <c r="C112" s="4" t="s">
        <v>4</v>
      </c>
    </row>
    <row r="113" spans="1:3" ht="30">
      <c r="A113" s="2" t="s">
        <v>772</v>
      </c>
      <c r="B113" s="4">
        <v>71.3</v>
      </c>
      <c r="C113" s="4">
        <v>592.9</v>
      </c>
    </row>
    <row r="114" spans="1:3">
      <c r="A114" s="2" t="s">
        <v>416</v>
      </c>
      <c r="B114" s="4">
        <v>0</v>
      </c>
      <c r="C114" s="4">
        <v>0</v>
      </c>
    </row>
    <row r="115" spans="1:3">
      <c r="A115" s="2" t="s">
        <v>755</v>
      </c>
      <c r="B115" s="4">
        <v>44.1</v>
      </c>
      <c r="C115" s="4">
        <v>44.2</v>
      </c>
    </row>
    <row r="116" spans="1:3" ht="30">
      <c r="A116" s="2" t="s">
        <v>804</v>
      </c>
      <c r="B116" s="4" t="s">
        <v>4</v>
      </c>
      <c r="C116" s="4" t="s">
        <v>4</v>
      </c>
    </row>
    <row r="117" spans="1:3" ht="45">
      <c r="A117" s="3" t="s">
        <v>770</v>
      </c>
      <c r="B117" s="4" t="s">
        <v>4</v>
      </c>
      <c r="C117" s="4" t="s">
        <v>4</v>
      </c>
    </row>
    <row r="118" spans="1:3">
      <c r="A118" s="2" t="s">
        <v>782</v>
      </c>
      <c r="B118" s="4">
        <v>493.8</v>
      </c>
      <c r="C118" s="4">
        <v>492.7</v>
      </c>
    </row>
    <row r="119" spans="1:3" ht="30">
      <c r="A119" s="2" t="s">
        <v>805</v>
      </c>
      <c r="B119" s="4" t="s">
        <v>4</v>
      </c>
      <c r="C119" s="4" t="s">
        <v>4</v>
      </c>
    </row>
    <row r="120" spans="1:3" ht="45">
      <c r="A120" s="3" t="s">
        <v>770</v>
      </c>
      <c r="B120" s="4" t="s">
        <v>4</v>
      </c>
      <c r="C120" s="4" t="s">
        <v>4</v>
      </c>
    </row>
    <row r="121" spans="1:3">
      <c r="A121" s="2" t="s">
        <v>782</v>
      </c>
      <c r="B121" s="4">
        <v>492.3</v>
      </c>
      <c r="C121" s="4">
        <v>491.4</v>
      </c>
    </row>
    <row r="122" spans="1:3" ht="30">
      <c r="A122" s="2" t="s">
        <v>806</v>
      </c>
      <c r="B122" s="4" t="s">
        <v>4</v>
      </c>
      <c r="C122" s="4" t="s">
        <v>4</v>
      </c>
    </row>
    <row r="123" spans="1:3" ht="45">
      <c r="A123" s="3" t="s">
        <v>770</v>
      </c>
      <c r="B123" s="4" t="s">
        <v>4</v>
      </c>
      <c r="C123" s="4" t="s">
        <v>4</v>
      </c>
    </row>
    <row r="124" spans="1:3">
      <c r="A124" s="2" t="s">
        <v>791</v>
      </c>
      <c r="B124" s="4">
        <v>191.5</v>
      </c>
      <c r="C124" s="4">
        <v>186.8</v>
      </c>
    </row>
    <row r="125" spans="1:3" ht="30">
      <c r="A125" s="2" t="s">
        <v>807</v>
      </c>
      <c r="B125" s="4" t="s">
        <v>4</v>
      </c>
      <c r="C125" s="4" t="s">
        <v>4</v>
      </c>
    </row>
    <row r="126" spans="1:3" ht="45">
      <c r="A126" s="3" t="s">
        <v>770</v>
      </c>
      <c r="B126" s="4" t="s">
        <v>4</v>
      </c>
      <c r="C126" s="4" t="s">
        <v>4</v>
      </c>
    </row>
    <row r="127" spans="1:3">
      <c r="A127" s="2" t="s">
        <v>416</v>
      </c>
      <c r="B127" s="8">
        <v>3.9</v>
      </c>
      <c r="C127" s="10">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69</v>
      </c>
      <c r="C1" s="7"/>
      <c r="D1" s="7" t="s">
        <v>1</v>
      </c>
      <c r="E1" s="7"/>
    </row>
    <row r="2" spans="1:5">
      <c r="A2" s="1" t="s">
        <v>24</v>
      </c>
      <c r="B2" s="1" t="s">
        <v>2</v>
      </c>
      <c r="C2" s="1" t="s">
        <v>70</v>
      </c>
      <c r="D2" s="1" t="s">
        <v>2</v>
      </c>
      <c r="E2" s="1" t="s">
        <v>70</v>
      </c>
    </row>
    <row r="3" spans="1:5">
      <c r="A3" s="2" t="s">
        <v>351</v>
      </c>
      <c r="B3" s="4" t="s">
        <v>4</v>
      </c>
      <c r="C3" s="4" t="s">
        <v>4</v>
      </c>
      <c r="D3" s="4" t="s">
        <v>4</v>
      </c>
      <c r="E3" s="4" t="s">
        <v>4</v>
      </c>
    </row>
    <row r="4" spans="1:5" ht="30">
      <c r="A4" s="3" t="s">
        <v>809</v>
      </c>
      <c r="B4" s="4" t="s">
        <v>4</v>
      </c>
      <c r="C4" s="4" t="s">
        <v>4</v>
      </c>
      <c r="D4" s="4" t="s">
        <v>4</v>
      </c>
      <c r="E4" s="4" t="s">
        <v>4</v>
      </c>
    </row>
    <row r="5" spans="1:5" ht="30">
      <c r="A5" s="2" t="s">
        <v>810</v>
      </c>
      <c r="B5" s="8">
        <v>-6.1</v>
      </c>
      <c r="C5" s="8">
        <v>-0.9</v>
      </c>
      <c r="D5" s="8">
        <v>-24.8</v>
      </c>
      <c r="E5" s="8">
        <v>-0.3</v>
      </c>
    </row>
    <row r="6" spans="1:5">
      <c r="A6" s="2" t="s">
        <v>751</v>
      </c>
      <c r="B6" s="4" t="s">
        <v>4</v>
      </c>
      <c r="C6" s="4" t="s">
        <v>4</v>
      </c>
      <c r="D6" s="4" t="s">
        <v>4</v>
      </c>
      <c r="E6" s="4" t="s">
        <v>4</v>
      </c>
    </row>
    <row r="7" spans="1:5" ht="30">
      <c r="A7" s="3" t="s">
        <v>809</v>
      </c>
      <c r="B7" s="4" t="s">
        <v>4</v>
      </c>
      <c r="C7" s="4" t="s">
        <v>4</v>
      </c>
      <c r="D7" s="4" t="s">
        <v>4</v>
      </c>
      <c r="E7" s="4" t="s">
        <v>4</v>
      </c>
    </row>
    <row r="8" spans="1:5" ht="30">
      <c r="A8" s="2" t="s">
        <v>810</v>
      </c>
      <c r="B8" s="4">
        <v>0.6</v>
      </c>
      <c r="C8" s="4">
        <v>1.2</v>
      </c>
      <c r="D8" s="4">
        <v>0.5</v>
      </c>
      <c r="E8" s="4">
        <v>5.5</v>
      </c>
    </row>
    <row r="9" spans="1:5">
      <c r="A9" s="2" t="s">
        <v>397</v>
      </c>
      <c r="B9" s="4" t="s">
        <v>4</v>
      </c>
      <c r="C9" s="4" t="s">
        <v>4</v>
      </c>
      <c r="D9" s="4" t="s">
        <v>4</v>
      </c>
      <c r="E9" s="4" t="s">
        <v>4</v>
      </c>
    </row>
    <row r="10" spans="1:5" ht="30">
      <c r="A10" s="3" t="s">
        <v>809</v>
      </c>
      <c r="B10" s="4" t="s">
        <v>4</v>
      </c>
      <c r="C10" s="4" t="s">
        <v>4</v>
      </c>
      <c r="D10" s="4" t="s">
        <v>4</v>
      </c>
      <c r="E10" s="4" t="s">
        <v>4</v>
      </c>
    </row>
    <row r="11" spans="1:5" ht="30">
      <c r="A11" s="2" t="s">
        <v>810</v>
      </c>
      <c r="B11" s="10">
        <v>0</v>
      </c>
      <c r="C11" s="8">
        <v>0.5</v>
      </c>
      <c r="D11" s="10">
        <v>0</v>
      </c>
      <c r="E11" s="8">
        <v>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811</v>
      </c>
      <c r="B1" s="7" t="s">
        <v>2</v>
      </c>
      <c r="C1" s="7" t="s">
        <v>25</v>
      </c>
    </row>
    <row r="2" spans="1:3">
      <c r="A2" s="1" t="s">
        <v>24</v>
      </c>
      <c r="B2" s="7"/>
      <c r="C2" s="7"/>
    </row>
    <row r="3" spans="1:3">
      <c r="A3" s="2" t="s">
        <v>803</v>
      </c>
      <c r="B3" s="4" t="s">
        <v>4</v>
      </c>
      <c r="C3" s="4" t="s">
        <v>4</v>
      </c>
    </row>
    <row r="4" spans="1:3" ht="45">
      <c r="A4" s="3" t="s">
        <v>812</v>
      </c>
      <c r="B4" s="4" t="s">
        <v>4</v>
      </c>
      <c r="C4" s="4" t="s">
        <v>4</v>
      </c>
    </row>
    <row r="5" spans="1:3">
      <c r="A5" s="2" t="s">
        <v>27</v>
      </c>
      <c r="B5" s="8">
        <v>71.3</v>
      </c>
      <c r="C5" s="8">
        <v>592.9</v>
      </c>
    </row>
    <row r="6" spans="1:3">
      <c r="A6" s="2" t="s">
        <v>755</v>
      </c>
      <c r="B6" s="4">
        <v>44.1</v>
      </c>
      <c r="C6" s="4">
        <v>44.2</v>
      </c>
    </row>
    <row r="7" spans="1:3">
      <c r="A7" s="2" t="s">
        <v>416</v>
      </c>
      <c r="B7" s="4">
        <v>0</v>
      </c>
      <c r="C7" s="4">
        <v>0</v>
      </c>
    </row>
    <row r="8" spans="1:3">
      <c r="A8" s="2" t="s">
        <v>771</v>
      </c>
      <c r="B8" s="4" t="s">
        <v>4</v>
      </c>
      <c r="C8" s="4" t="s">
        <v>4</v>
      </c>
    </row>
    <row r="9" spans="1:3" ht="45">
      <c r="A9" s="3" t="s">
        <v>812</v>
      </c>
      <c r="B9" s="4" t="s">
        <v>4</v>
      </c>
      <c r="C9" s="4" t="s">
        <v>4</v>
      </c>
    </row>
    <row r="10" spans="1:3">
      <c r="A10" s="2" t="s">
        <v>27</v>
      </c>
      <c r="B10" s="4">
        <v>71.3</v>
      </c>
      <c r="C10" s="4">
        <v>592.9</v>
      </c>
    </row>
    <row r="11" spans="1:3">
      <c r="A11" s="2" t="s">
        <v>755</v>
      </c>
      <c r="B11" s="4">
        <v>89.2</v>
      </c>
      <c r="C11" s="4">
        <v>103.4</v>
      </c>
    </row>
    <row r="12" spans="1:3">
      <c r="A12" s="2" t="s">
        <v>416</v>
      </c>
      <c r="B12" s="4">
        <v>0</v>
      </c>
      <c r="C12" s="4">
        <v>0</v>
      </c>
    </row>
    <row r="13" spans="1:3" ht="30">
      <c r="A13" s="2" t="s">
        <v>813</v>
      </c>
      <c r="B13" s="4" t="s">
        <v>4</v>
      </c>
      <c r="C13" s="4" t="s">
        <v>4</v>
      </c>
    </row>
    <row r="14" spans="1:3" ht="45">
      <c r="A14" s="3" t="s">
        <v>812</v>
      </c>
      <c r="B14" s="4" t="s">
        <v>4</v>
      </c>
      <c r="C14" s="4" t="s">
        <v>4</v>
      </c>
    </row>
    <row r="15" spans="1:3">
      <c r="A15" s="2" t="s">
        <v>615</v>
      </c>
      <c r="B15" s="4">
        <v>493.8</v>
      </c>
      <c r="C15" s="4">
        <v>492.7</v>
      </c>
    </row>
    <row r="16" spans="1:3" ht="30">
      <c r="A16" s="2" t="s">
        <v>781</v>
      </c>
      <c r="B16" s="4" t="s">
        <v>4</v>
      </c>
      <c r="C16" s="4" t="s">
        <v>4</v>
      </c>
    </row>
    <row r="17" spans="1:3" ht="45">
      <c r="A17" s="3" t="s">
        <v>812</v>
      </c>
      <c r="B17" s="4" t="s">
        <v>4</v>
      </c>
      <c r="C17" s="4" t="s">
        <v>4</v>
      </c>
    </row>
    <row r="18" spans="1:3">
      <c r="A18" s="2" t="s">
        <v>615</v>
      </c>
      <c r="B18" s="4">
        <v>525</v>
      </c>
      <c r="C18" s="4">
        <v>507.5</v>
      </c>
    </row>
    <row r="19" spans="1:3" ht="30">
      <c r="A19" s="2" t="s">
        <v>814</v>
      </c>
      <c r="B19" s="4" t="s">
        <v>4</v>
      </c>
      <c r="C19" s="4" t="s">
        <v>4</v>
      </c>
    </row>
    <row r="20" spans="1:3" ht="45">
      <c r="A20" s="3" t="s">
        <v>812</v>
      </c>
      <c r="B20" s="4" t="s">
        <v>4</v>
      </c>
      <c r="C20" s="4" t="s">
        <v>4</v>
      </c>
    </row>
    <row r="21" spans="1:3">
      <c r="A21" s="2" t="s">
        <v>615</v>
      </c>
      <c r="B21" s="4">
        <v>492.3</v>
      </c>
      <c r="C21" s="4">
        <v>491.4</v>
      </c>
    </row>
    <row r="22" spans="1:3" ht="30">
      <c r="A22" s="2" t="s">
        <v>786</v>
      </c>
      <c r="B22" s="4" t="s">
        <v>4</v>
      </c>
      <c r="C22" s="4" t="s">
        <v>4</v>
      </c>
    </row>
    <row r="23" spans="1:3" ht="45">
      <c r="A23" s="3" t="s">
        <v>812</v>
      </c>
      <c r="B23" s="4" t="s">
        <v>4</v>
      </c>
      <c r="C23" s="4" t="s">
        <v>4</v>
      </c>
    </row>
    <row r="24" spans="1:3">
      <c r="A24" s="2" t="s">
        <v>615</v>
      </c>
      <c r="B24" s="4">
        <v>521.29999999999995</v>
      </c>
      <c r="C24" s="4">
        <v>502.5</v>
      </c>
    </row>
    <row r="25" spans="1:3" ht="30">
      <c r="A25" s="2" t="s">
        <v>815</v>
      </c>
      <c r="B25" s="4" t="s">
        <v>4</v>
      </c>
      <c r="C25" s="4" t="s">
        <v>4</v>
      </c>
    </row>
    <row r="26" spans="1:3" ht="45">
      <c r="A26" s="3" t="s">
        <v>812</v>
      </c>
      <c r="B26" s="4" t="s">
        <v>4</v>
      </c>
      <c r="C26" s="4" t="s">
        <v>4</v>
      </c>
    </row>
    <row r="27" spans="1:3">
      <c r="A27" s="2" t="s">
        <v>791</v>
      </c>
      <c r="B27" s="4">
        <v>191.5</v>
      </c>
      <c r="C27" s="4">
        <v>186.8</v>
      </c>
    </row>
    <row r="28" spans="1:3" ht="30">
      <c r="A28" s="2" t="s">
        <v>790</v>
      </c>
      <c r="B28" s="4" t="s">
        <v>4</v>
      </c>
      <c r="C28" s="4" t="s">
        <v>4</v>
      </c>
    </row>
    <row r="29" spans="1:3" ht="45">
      <c r="A29" s="3" t="s">
        <v>812</v>
      </c>
      <c r="B29" s="4" t="s">
        <v>4</v>
      </c>
      <c r="C29" s="4" t="s">
        <v>4</v>
      </c>
    </row>
    <row r="30" spans="1:3">
      <c r="A30" s="2" t="s">
        <v>791</v>
      </c>
      <c r="B30" s="4">
        <v>192.6</v>
      </c>
      <c r="C30" s="4">
        <v>188.1</v>
      </c>
    </row>
    <row r="31" spans="1:3" ht="30">
      <c r="A31" s="2" t="s">
        <v>816</v>
      </c>
      <c r="B31" s="4" t="s">
        <v>4</v>
      </c>
      <c r="C31" s="4" t="s">
        <v>4</v>
      </c>
    </row>
    <row r="32" spans="1:3" ht="45">
      <c r="A32" s="3" t="s">
        <v>812</v>
      </c>
      <c r="B32" s="4" t="s">
        <v>4</v>
      </c>
      <c r="C32" s="4" t="s">
        <v>4</v>
      </c>
    </row>
    <row r="33" spans="1:3">
      <c r="A33" s="2" t="s">
        <v>416</v>
      </c>
      <c r="B33" s="4">
        <v>3.9</v>
      </c>
      <c r="C33" s="4">
        <v>0</v>
      </c>
    </row>
    <row r="34" spans="1:3" ht="30">
      <c r="A34" s="2" t="s">
        <v>795</v>
      </c>
      <c r="B34" s="4" t="s">
        <v>4</v>
      </c>
      <c r="C34" s="4" t="s">
        <v>4</v>
      </c>
    </row>
    <row r="35" spans="1:3" ht="45">
      <c r="A35" s="3" t="s">
        <v>812</v>
      </c>
      <c r="B35" s="4" t="s">
        <v>4</v>
      </c>
      <c r="C35" s="4" t="s">
        <v>4</v>
      </c>
    </row>
    <row r="36" spans="1:3">
      <c r="A36" s="2" t="s">
        <v>416</v>
      </c>
      <c r="B36" s="8">
        <v>4.0999999999999996</v>
      </c>
      <c r="C36" s="10">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69</v>
      </c>
      <c r="C1" s="7"/>
      <c r="D1" s="7" t="s">
        <v>1</v>
      </c>
      <c r="E1" s="7"/>
    </row>
    <row r="2" spans="1:5" ht="30">
      <c r="A2" s="1" t="s">
        <v>68</v>
      </c>
      <c r="B2" s="1" t="s">
        <v>2</v>
      </c>
      <c r="C2" s="1" t="s">
        <v>70</v>
      </c>
      <c r="D2" s="1" t="s">
        <v>2</v>
      </c>
      <c r="E2" s="1" t="s">
        <v>70</v>
      </c>
    </row>
    <row r="3" spans="1:5" ht="45">
      <c r="A3" s="3" t="s">
        <v>818</v>
      </c>
      <c r="B3" s="4" t="s">
        <v>4</v>
      </c>
      <c r="C3" s="4" t="s">
        <v>4</v>
      </c>
      <c r="D3" s="4" t="s">
        <v>4</v>
      </c>
      <c r="E3" s="4" t="s">
        <v>4</v>
      </c>
    </row>
    <row r="4" spans="1:5" ht="30">
      <c r="A4" s="2" t="s">
        <v>86</v>
      </c>
      <c r="B4" s="8">
        <v>-7.3</v>
      </c>
      <c r="C4" s="8">
        <v>32.799999999999997</v>
      </c>
      <c r="D4" s="8">
        <v>-8.1</v>
      </c>
      <c r="E4" s="8">
        <v>114.5</v>
      </c>
    </row>
    <row r="5" spans="1:5" ht="30">
      <c r="A5" s="2" t="s">
        <v>427</v>
      </c>
      <c r="B5" s="4">
        <v>-0.1</v>
      </c>
      <c r="C5" s="4">
        <v>-0.1</v>
      </c>
      <c r="D5" s="4">
        <v>-0.3</v>
      </c>
      <c r="E5" s="4">
        <v>-0.3</v>
      </c>
    </row>
    <row r="6" spans="1:5" ht="30">
      <c r="A6" s="2" t="s">
        <v>428</v>
      </c>
      <c r="B6" s="4">
        <v>0</v>
      </c>
      <c r="C6" s="4">
        <v>-0.2</v>
      </c>
      <c r="D6" s="4">
        <v>0</v>
      </c>
      <c r="E6" s="4">
        <v>-0.7</v>
      </c>
    </row>
    <row r="7" spans="1:5" ht="45">
      <c r="A7" s="2" t="s">
        <v>819</v>
      </c>
      <c r="B7" s="4">
        <v>0</v>
      </c>
      <c r="C7" s="4">
        <v>-2.2999999999999998</v>
      </c>
      <c r="D7" s="4">
        <v>0</v>
      </c>
      <c r="E7" s="4">
        <v>-2.2999999999999998</v>
      </c>
    </row>
    <row r="8" spans="1:5" ht="30">
      <c r="A8" s="2" t="s">
        <v>430</v>
      </c>
      <c r="B8" s="4">
        <v>-7.4</v>
      </c>
      <c r="C8" s="4">
        <v>30.2</v>
      </c>
      <c r="D8" s="4">
        <v>-8.4</v>
      </c>
      <c r="E8" s="4">
        <v>111.2</v>
      </c>
    </row>
    <row r="9" spans="1:5">
      <c r="A9" s="2" t="s">
        <v>433</v>
      </c>
      <c r="B9" s="4">
        <v>0</v>
      </c>
      <c r="C9" s="4">
        <v>0.7</v>
      </c>
      <c r="D9" s="4">
        <v>0</v>
      </c>
      <c r="E9" s="4">
        <v>2.1</v>
      </c>
    </row>
    <row r="10" spans="1:5" ht="30">
      <c r="A10" s="2" t="s">
        <v>434</v>
      </c>
      <c r="B10" s="4">
        <v>0</v>
      </c>
      <c r="C10" s="4">
        <v>0.1</v>
      </c>
      <c r="D10" s="4">
        <v>0</v>
      </c>
      <c r="E10" s="4">
        <v>0.3</v>
      </c>
    </row>
    <row r="11" spans="1:5" ht="30">
      <c r="A11" s="2" t="s">
        <v>435</v>
      </c>
      <c r="B11" s="4">
        <v>0</v>
      </c>
      <c r="C11" s="4">
        <v>0.2</v>
      </c>
      <c r="D11" s="4">
        <v>0</v>
      </c>
      <c r="E11" s="4">
        <v>0.7</v>
      </c>
    </row>
    <row r="12" spans="1:5" ht="30">
      <c r="A12" s="2" t="s">
        <v>436</v>
      </c>
      <c r="B12" s="4">
        <v>0</v>
      </c>
      <c r="C12" s="4">
        <v>-0.2</v>
      </c>
      <c r="D12" s="4">
        <v>0</v>
      </c>
      <c r="E12" s="4">
        <v>-0.7</v>
      </c>
    </row>
    <row r="13" spans="1:5" ht="30">
      <c r="A13" s="2" t="s">
        <v>437</v>
      </c>
      <c r="B13" s="8">
        <v>-7.4</v>
      </c>
      <c r="C13" s="10">
        <v>31</v>
      </c>
      <c r="D13" s="8">
        <v>-8.4</v>
      </c>
      <c r="E13" s="8">
        <v>113.6</v>
      </c>
    </row>
    <row r="14" spans="1:5" ht="30">
      <c r="A14" s="2" t="s">
        <v>820</v>
      </c>
      <c r="B14" s="4">
        <v>31.2</v>
      </c>
      <c r="C14" s="4">
        <v>31.1</v>
      </c>
      <c r="D14" s="4">
        <v>31.2</v>
      </c>
      <c r="E14" s="4">
        <v>31</v>
      </c>
    </row>
    <row r="15" spans="1:5" ht="30">
      <c r="A15" s="2" t="s">
        <v>821</v>
      </c>
      <c r="B15" s="4">
        <v>31.2</v>
      </c>
      <c r="C15" s="4">
        <v>34.1</v>
      </c>
      <c r="D15" s="4">
        <v>31.2</v>
      </c>
      <c r="E15" s="4">
        <v>34</v>
      </c>
    </row>
    <row r="16" spans="1:5" ht="30">
      <c r="A16" s="2" t="s">
        <v>91</v>
      </c>
      <c r="B16" s="8">
        <v>-0.24</v>
      </c>
      <c r="C16" s="8">
        <v>0.97</v>
      </c>
      <c r="D16" s="8">
        <v>-0.27</v>
      </c>
      <c r="E16" s="8">
        <v>3.58</v>
      </c>
    </row>
    <row r="17" spans="1:5" ht="30">
      <c r="A17" s="2" t="s">
        <v>92</v>
      </c>
      <c r="B17" s="8">
        <v>-0.24</v>
      </c>
      <c r="C17" s="8">
        <v>0.91</v>
      </c>
      <c r="D17" s="8">
        <v>-0.27</v>
      </c>
      <c r="E17" s="8">
        <v>3.33</v>
      </c>
    </row>
    <row r="18" spans="1:5">
      <c r="A18" s="2" t="s">
        <v>663</v>
      </c>
      <c r="B18" s="4" t="s">
        <v>4</v>
      </c>
      <c r="C18" s="4" t="s">
        <v>4</v>
      </c>
      <c r="D18" s="4" t="s">
        <v>4</v>
      </c>
      <c r="E18" s="4" t="s">
        <v>4</v>
      </c>
    </row>
    <row r="19" spans="1:5" ht="45">
      <c r="A19" s="3" t="s">
        <v>818</v>
      </c>
      <c r="B19" s="4" t="s">
        <v>4</v>
      </c>
      <c r="C19" s="4" t="s">
        <v>4</v>
      </c>
      <c r="D19" s="4" t="s">
        <v>4</v>
      </c>
      <c r="E19" s="4" t="s">
        <v>4</v>
      </c>
    </row>
    <row r="20" spans="1:5" ht="30">
      <c r="A20" s="2" t="s">
        <v>822</v>
      </c>
      <c r="B20" s="4">
        <v>0</v>
      </c>
      <c r="C20" s="4">
        <v>0.7</v>
      </c>
      <c r="D20" s="4">
        <v>0</v>
      </c>
      <c r="E20" s="4">
        <v>0.7</v>
      </c>
    </row>
    <row r="21" spans="1:5" ht="30">
      <c r="A21" s="2" t="s">
        <v>823</v>
      </c>
      <c r="B21" s="4" t="s">
        <v>4</v>
      </c>
      <c r="C21" s="4" t="s">
        <v>4</v>
      </c>
      <c r="D21" s="4" t="s">
        <v>4</v>
      </c>
      <c r="E21" s="4" t="s">
        <v>4</v>
      </c>
    </row>
    <row r="22" spans="1:5" ht="45">
      <c r="A22" s="3" t="s">
        <v>818</v>
      </c>
      <c r="B22" s="4" t="s">
        <v>4</v>
      </c>
      <c r="C22" s="4" t="s">
        <v>4</v>
      </c>
      <c r="D22" s="4" t="s">
        <v>4</v>
      </c>
      <c r="E22" s="4" t="s">
        <v>4</v>
      </c>
    </row>
    <row r="23" spans="1:5" ht="30">
      <c r="A23" s="2" t="s">
        <v>822</v>
      </c>
      <c r="B23" s="4">
        <v>0</v>
      </c>
      <c r="C23" s="4">
        <v>0.2</v>
      </c>
      <c r="D23" s="4">
        <v>0</v>
      </c>
      <c r="E23" s="4">
        <v>0.2</v>
      </c>
    </row>
    <row r="24" spans="1:5" ht="30">
      <c r="A24" s="2" t="s">
        <v>824</v>
      </c>
      <c r="B24" s="4" t="s">
        <v>4</v>
      </c>
      <c r="C24" s="4" t="s">
        <v>4</v>
      </c>
      <c r="D24" s="4" t="s">
        <v>4</v>
      </c>
      <c r="E24" s="4" t="s">
        <v>4</v>
      </c>
    </row>
    <row r="25" spans="1:5" ht="45">
      <c r="A25" s="3" t="s">
        <v>818</v>
      </c>
      <c r="B25" s="4" t="s">
        <v>4</v>
      </c>
      <c r="C25" s="4" t="s">
        <v>4</v>
      </c>
      <c r="D25" s="4" t="s">
        <v>4</v>
      </c>
      <c r="E25" s="4" t="s">
        <v>4</v>
      </c>
    </row>
    <row r="26" spans="1:5" ht="30">
      <c r="A26" s="2" t="s">
        <v>822</v>
      </c>
      <c r="B26" s="4">
        <v>0</v>
      </c>
      <c r="C26" s="4">
        <v>2.1</v>
      </c>
      <c r="D26" s="4">
        <v>0</v>
      </c>
      <c r="E26" s="4">
        <v>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c r="A2" s="1" t="s">
        <v>24</v>
      </c>
      <c r="B2" s="1" t="s">
        <v>2</v>
      </c>
      <c r="C2" s="1" t="s">
        <v>70</v>
      </c>
    </row>
    <row r="3" spans="1:3">
      <c r="A3" s="3" t="s">
        <v>95</v>
      </c>
      <c r="B3" s="4" t="s">
        <v>4</v>
      </c>
      <c r="C3" s="4" t="s">
        <v>4</v>
      </c>
    </row>
    <row r="4" spans="1:3">
      <c r="A4" s="2" t="s">
        <v>84</v>
      </c>
      <c r="B4" s="8">
        <v>-7.3</v>
      </c>
      <c r="C4" s="8">
        <v>113.6</v>
      </c>
    </row>
    <row r="5" spans="1:3">
      <c r="A5" s="2" t="s">
        <v>96</v>
      </c>
      <c r="B5" s="4">
        <v>93.3</v>
      </c>
      <c r="C5" s="4">
        <v>59.2</v>
      </c>
    </row>
    <row r="6" spans="1:3">
      <c r="A6" s="2" t="s">
        <v>97</v>
      </c>
      <c r="B6" s="4">
        <v>1.1000000000000001</v>
      </c>
      <c r="C6" s="4">
        <v>8.3000000000000007</v>
      </c>
    </row>
    <row r="7" spans="1:3">
      <c r="A7" s="2" t="s">
        <v>98</v>
      </c>
      <c r="B7" s="4">
        <v>11.2</v>
      </c>
      <c r="C7" s="4">
        <v>8.1</v>
      </c>
    </row>
    <row r="8" spans="1:3" ht="30">
      <c r="A8" s="2" t="s">
        <v>99</v>
      </c>
      <c r="B8" s="4">
        <v>2.9</v>
      </c>
      <c r="C8" s="4">
        <v>-3.2</v>
      </c>
    </row>
    <row r="9" spans="1:3">
      <c r="A9" s="2" t="s">
        <v>100</v>
      </c>
      <c r="B9" s="4">
        <v>2.4</v>
      </c>
      <c r="C9" s="4">
        <v>0.5</v>
      </c>
    </row>
    <row r="10" spans="1:3">
      <c r="A10" s="2" t="s">
        <v>101</v>
      </c>
      <c r="B10" s="4">
        <v>5.8</v>
      </c>
      <c r="C10" s="4">
        <v>4.7</v>
      </c>
    </row>
    <row r="11" spans="1:3">
      <c r="A11" s="2" t="s">
        <v>102</v>
      </c>
      <c r="B11" s="4">
        <v>3.2</v>
      </c>
      <c r="C11" s="4">
        <v>1.1000000000000001</v>
      </c>
    </row>
    <row r="12" spans="1:3">
      <c r="A12" s="2" t="s">
        <v>103</v>
      </c>
      <c r="B12" s="4">
        <v>-68.099999999999994</v>
      </c>
      <c r="C12" s="4">
        <v>-97.4</v>
      </c>
    </row>
    <row r="13" spans="1:3">
      <c r="A13" s="2" t="s">
        <v>104</v>
      </c>
      <c r="B13" s="4">
        <v>-31.9</v>
      </c>
      <c r="C13" s="4">
        <v>-41.5</v>
      </c>
    </row>
    <row r="14" spans="1:3">
      <c r="A14" s="2" t="s">
        <v>105</v>
      </c>
      <c r="B14" s="4">
        <v>-12.9</v>
      </c>
      <c r="C14" s="4">
        <v>-7.7</v>
      </c>
    </row>
    <row r="15" spans="1:3">
      <c r="A15" s="2" t="s">
        <v>106</v>
      </c>
      <c r="B15" s="4">
        <v>28.2</v>
      </c>
      <c r="C15" s="4">
        <v>69.599999999999994</v>
      </c>
    </row>
    <row r="16" spans="1:3">
      <c r="A16" s="2" t="s">
        <v>107</v>
      </c>
      <c r="B16" s="4">
        <v>-38.799999999999997</v>
      </c>
      <c r="C16" s="4">
        <v>-21.1</v>
      </c>
    </row>
    <row r="17" spans="1:3" ht="30">
      <c r="A17" s="2" t="s">
        <v>108</v>
      </c>
      <c r="B17" s="4">
        <v>-17.3</v>
      </c>
      <c r="C17" s="4">
        <v>92</v>
      </c>
    </row>
    <row r="18" spans="1:3">
      <c r="A18" s="3" t="s">
        <v>109</v>
      </c>
      <c r="B18" s="4" t="s">
        <v>4</v>
      </c>
      <c r="C18" s="4" t="s">
        <v>4</v>
      </c>
    </row>
    <row r="19" spans="1:3" ht="30">
      <c r="A19" s="2" t="s">
        <v>110</v>
      </c>
      <c r="B19" s="4">
        <v>-182.8</v>
      </c>
      <c r="C19" s="4">
        <v>-285.5</v>
      </c>
    </row>
    <row r="20" spans="1:3">
      <c r="A20" s="2" t="s">
        <v>111</v>
      </c>
      <c r="B20" s="4">
        <v>0</v>
      </c>
      <c r="C20" s="4">
        <v>-21.5</v>
      </c>
    </row>
    <row r="21" spans="1:3">
      <c r="A21" s="2" t="s">
        <v>112</v>
      </c>
      <c r="B21" s="4">
        <v>1.3</v>
      </c>
      <c r="C21" s="4">
        <v>-0.2</v>
      </c>
    </row>
    <row r="22" spans="1:3">
      <c r="A22" s="2" t="s">
        <v>113</v>
      </c>
      <c r="B22" s="4">
        <v>-181.5</v>
      </c>
      <c r="C22" s="4">
        <v>-307.2</v>
      </c>
    </row>
    <row r="23" spans="1:3">
      <c r="A23" s="3" t="s">
        <v>114</v>
      </c>
      <c r="B23" s="4" t="s">
        <v>4</v>
      </c>
      <c r="C23" s="4" t="s">
        <v>4</v>
      </c>
    </row>
    <row r="24" spans="1:3">
      <c r="A24" s="2" t="s">
        <v>115</v>
      </c>
      <c r="B24" s="4">
        <v>20.399999999999999</v>
      </c>
      <c r="C24" s="4">
        <v>0</v>
      </c>
    </row>
    <row r="25" spans="1:3">
      <c r="A25" s="2" t="s">
        <v>116</v>
      </c>
      <c r="B25" s="4">
        <v>-20.399999999999999</v>
      </c>
      <c r="C25" s="4">
        <v>0</v>
      </c>
    </row>
    <row r="26" spans="1:3">
      <c r="A26" s="2" t="s">
        <v>117</v>
      </c>
      <c r="B26" s="4">
        <v>0.2</v>
      </c>
      <c r="C26" s="4">
        <v>88.5</v>
      </c>
    </row>
    <row r="27" spans="1:3">
      <c r="A27" s="2" t="s">
        <v>118</v>
      </c>
      <c r="B27" s="4">
        <v>4.0999999999999996</v>
      </c>
      <c r="C27" s="4">
        <v>0</v>
      </c>
    </row>
    <row r="28" spans="1:3" ht="30">
      <c r="A28" s="2" t="s">
        <v>119</v>
      </c>
      <c r="B28" s="4">
        <v>-2.8</v>
      </c>
      <c r="C28" s="4">
        <v>2</v>
      </c>
    </row>
    <row r="29" spans="1:3">
      <c r="A29" s="2" t="s">
        <v>120</v>
      </c>
      <c r="B29" s="4">
        <v>-8.9</v>
      </c>
      <c r="C29" s="4">
        <v>0</v>
      </c>
    </row>
    <row r="30" spans="1:3">
      <c r="A30" s="2" t="s">
        <v>121</v>
      </c>
      <c r="B30" s="4">
        <v>-313</v>
      </c>
      <c r="C30" s="4">
        <v>0</v>
      </c>
    </row>
    <row r="31" spans="1:3">
      <c r="A31" s="2" t="s">
        <v>112</v>
      </c>
      <c r="B31" s="4">
        <v>-3.9</v>
      </c>
      <c r="C31" s="4">
        <v>-1.8</v>
      </c>
    </row>
    <row r="32" spans="1:3" ht="30">
      <c r="A32" s="2" t="s">
        <v>122</v>
      </c>
      <c r="B32" s="4">
        <v>-324.3</v>
      </c>
      <c r="C32" s="4">
        <v>88.7</v>
      </c>
    </row>
    <row r="33" spans="1:3" ht="30">
      <c r="A33" s="2" t="s">
        <v>123</v>
      </c>
      <c r="B33" s="4">
        <v>1.5</v>
      </c>
      <c r="C33" s="4">
        <v>0.9</v>
      </c>
    </row>
    <row r="34" spans="1:3" ht="30">
      <c r="A34" s="2" t="s">
        <v>124</v>
      </c>
      <c r="B34" s="4">
        <v>-521.6</v>
      </c>
      <c r="C34" s="4">
        <v>-125.6</v>
      </c>
    </row>
    <row r="35" spans="1:3" ht="30">
      <c r="A35" s="2" t="s">
        <v>125</v>
      </c>
      <c r="B35" s="4">
        <v>592.9</v>
      </c>
      <c r="C35" s="4">
        <v>231.4</v>
      </c>
    </row>
    <row r="36" spans="1:3" ht="30">
      <c r="A36" s="2" t="s">
        <v>126</v>
      </c>
      <c r="B36" s="8">
        <v>71.3</v>
      </c>
      <c r="C36" s="8">
        <v>10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69</v>
      </c>
      <c r="C1" s="7"/>
      <c r="D1" s="7" t="s">
        <v>1</v>
      </c>
      <c r="E1" s="7"/>
    </row>
    <row r="2" spans="1:5" ht="30">
      <c r="A2" s="1" t="s">
        <v>68</v>
      </c>
      <c r="B2" s="1" t="s">
        <v>2</v>
      </c>
      <c r="C2" s="1" t="s">
        <v>70</v>
      </c>
      <c r="D2" s="1" t="s">
        <v>2</v>
      </c>
      <c r="E2" s="1" t="s">
        <v>70</v>
      </c>
    </row>
    <row r="3" spans="1:5">
      <c r="A3" s="2" t="s">
        <v>663</v>
      </c>
      <c r="B3" s="4" t="s">
        <v>4</v>
      </c>
      <c r="C3" s="4" t="s">
        <v>4</v>
      </c>
      <c r="D3" s="4" t="s">
        <v>4</v>
      </c>
      <c r="E3" s="4" t="s">
        <v>4</v>
      </c>
    </row>
    <row r="4" spans="1:5" ht="45">
      <c r="A4" s="3" t="s">
        <v>826</v>
      </c>
      <c r="B4" s="4" t="s">
        <v>4</v>
      </c>
      <c r="C4" s="4" t="s">
        <v>4</v>
      </c>
      <c r="D4" s="4" t="s">
        <v>4</v>
      </c>
      <c r="E4" s="4" t="s">
        <v>4</v>
      </c>
    </row>
    <row r="5" spans="1:5" ht="45">
      <c r="A5" s="2" t="s">
        <v>827</v>
      </c>
      <c r="B5" s="4">
        <v>3.3</v>
      </c>
      <c r="C5" s="4">
        <v>0.2</v>
      </c>
      <c r="D5" s="4">
        <v>3.3</v>
      </c>
      <c r="E5" s="4">
        <v>0.2</v>
      </c>
    </row>
    <row r="6" spans="1:5" ht="45">
      <c r="A6" s="2" t="s">
        <v>828</v>
      </c>
      <c r="B6" s="8">
        <v>24.33</v>
      </c>
      <c r="C6" s="8">
        <v>47.69</v>
      </c>
      <c r="D6" s="8">
        <v>24.33</v>
      </c>
      <c r="E6" s="8">
        <v>47.69</v>
      </c>
    </row>
    <row r="7" spans="1:5">
      <c r="A7" s="2" t="s">
        <v>665</v>
      </c>
      <c r="B7" s="4" t="s">
        <v>4</v>
      </c>
      <c r="C7" s="4" t="s">
        <v>4</v>
      </c>
      <c r="D7" s="4" t="s">
        <v>4</v>
      </c>
      <c r="E7" s="4" t="s">
        <v>4</v>
      </c>
    </row>
    <row r="8" spans="1:5" ht="45">
      <c r="A8" s="3" t="s">
        <v>826</v>
      </c>
      <c r="B8" s="4" t="s">
        <v>4</v>
      </c>
      <c r="C8" s="4" t="s">
        <v>4</v>
      </c>
      <c r="D8" s="4" t="s">
        <v>4</v>
      </c>
      <c r="E8" s="4" t="s">
        <v>4</v>
      </c>
    </row>
    <row r="9" spans="1:5" ht="45">
      <c r="A9" s="2" t="s">
        <v>827</v>
      </c>
      <c r="B9" s="4">
        <v>0.2</v>
      </c>
      <c r="C9" s="4">
        <v>0.2</v>
      </c>
      <c r="D9" s="4">
        <v>0.2</v>
      </c>
      <c r="E9" s="4">
        <v>0.2</v>
      </c>
    </row>
    <row r="10" spans="1:5" ht="45">
      <c r="A10" s="2" t="s">
        <v>829</v>
      </c>
      <c r="B10" s="8">
        <v>35.380000000000003</v>
      </c>
      <c r="C10" s="8">
        <v>32.22</v>
      </c>
      <c r="D10" s="8">
        <v>35.380000000000003</v>
      </c>
      <c r="E10" s="8">
        <v>32.22</v>
      </c>
    </row>
    <row r="11" spans="1:5" ht="30">
      <c r="A11" s="2" t="s">
        <v>823</v>
      </c>
      <c r="B11" s="4" t="s">
        <v>4</v>
      </c>
      <c r="C11" s="4" t="s">
        <v>4</v>
      </c>
      <c r="D11" s="4" t="s">
        <v>4</v>
      </c>
      <c r="E11" s="4" t="s">
        <v>4</v>
      </c>
    </row>
    <row r="12" spans="1:5" ht="45">
      <c r="A12" s="3" t="s">
        <v>826</v>
      </c>
      <c r="B12" s="4" t="s">
        <v>4</v>
      </c>
      <c r="C12" s="4" t="s">
        <v>4</v>
      </c>
      <c r="D12" s="4" t="s">
        <v>4</v>
      </c>
      <c r="E12" s="4" t="s">
        <v>4</v>
      </c>
    </row>
    <row r="13" spans="1:5" ht="30">
      <c r="A13" s="2" t="s">
        <v>830</v>
      </c>
      <c r="B13" s="4">
        <v>0.3</v>
      </c>
      <c r="C13" s="4">
        <v>0</v>
      </c>
      <c r="D13" s="4">
        <v>0.2</v>
      </c>
      <c r="E13" s="4">
        <v>0</v>
      </c>
    </row>
    <row r="14" spans="1:5">
      <c r="A14" s="2" t="s">
        <v>831</v>
      </c>
      <c r="B14" s="4" t="s">
        <v>4</v>
      </c>
      <c r="C14" s="4" t="s">
        <v>4</v>
      </c>
      <c r="D14" s="4" t="s">
        <v>4</v>
      </c>
      <c r="E14" s="4" t="s">
        <v>4</v>
      </c>
    </row>
    <row r="15" spans="1:5" ht="45">
      <c r="A15" s="3" t="s">
        <v>826</v>
      </c>
      <c r="B15" s="4" t="s">
        <v>4</v>
      </c>
      <c r="C15" s="4" t="s">
        <v>4</v>
      </c>
      <c r="D15" s="4" t="s">
        <v>4</v>
      </c>
      <c r="E15" s="4" t="s">
        <v>4</v>
      </c>
    </row>
    <row r="16" spans="1:5" ht="30">
      <c r="A16" s="2" t="s">
        <v>830</v>
      </c>
      <c r="B16" s="4">
        <v>2.7</v>
      </c>
      <c r="C16" s="4">
        <v>0</v>
      </c>
      <c r="D16" s="4">
        <v>2.1</v>
      </c>
      <c r="E16" s="4">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32</v>
      </c>
      <c r="B1" s="1" t="s">
        <v>2</v>
      </c>
    </row>
    <row r="2" spans="1:2">
      <c r="A2" s="2" t="s">
        <v>833</v>
      </c>
      <c r="B2" s="4" t="s">
        <v>4</v>
      </c>
    </row>
    <row r="3" spans="1:2">
      <c r="A3" s="3" t="s">
        <v>610</v>
      </c>
      <c r="B3" s="4" t="s">
        <v>4</v>
      </c>
    </row>
    <row r="4" spans="1:2">
      <c r="A4" s="2" t="s">
        <v>617</v>
      </c>
      <c r="B4" s="120">
        <v>7.6300000000000007E-2</v>
      </c>
    </row>
    <row r="5" spans="1:2">
      <c r="A5" s="2" t="s">
        <v>834</v>
      </c>
      <c r="B5" s="4" t="s">
        <v>4</v>
      </c>
    </row>
    <row r="6" spans="1:2">
      <c r="A6" s="3" t="s">
        <v>610</v>
      </c>
      <c r="B6" s="4" t="s">
        <v>4</v>
      </c>
    </row>
    <row r="7" spans="1:2">
      <c r="A7" s="2" t="s">
        <v>617</v>
      </c>
      <c r="B7" s="120">
        <v>7.8799999999999995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45">
      <c r="A1" s="1" t="s">
        <v>835</v>
      </c>
      <c r="B1" s="7" t="s">
        <v>2</v>
      </c>
      <c r="C1" s="7" t="s">
        <v>25</v>
      </c>
      <c r="D1" s="7" t="s">
        <v>70</v>
      </c>
      <c r="E1" s="7" t="s">
        <v>836</v>
      </c>
    </row>
    <row r="2" spans="1:5">
      <c r="A2" s="1" t="s">
        <v>24</v>
      </c>
      <c r="B2" s="7"/>
      <c r="C2" s="7"/>
      <c r="D2" s="7"/>
      <c r="E2" s="7"/>
    </row>
    <row r="3" spans="1:5">
      <c r="A3" s="3" t="s">
        <v>26</v>
      </c>
      <c r="B3" s="4" t="s">
        <v>4</v>
      </c>
      <c r="C3" s="4" t="s">
        <v>4</v>
      </c>
      <c r="D3" s="4" t="s">
        <v>4</v>
      </c>
      <c r="E3" s="4" t="s">
        <v>4</v>
      </c>
    </row>
    <row r="4" spans="1:5">
      <c r="A4" s="2" t="s">
        <v>27</v>
      </c>
      <c r="B4" s="8">
        <v>71.3</v>
      </c>
      <c r="C4" s="8">
        <v>592.9</v>
      </c>
      <c r="D4" s="8">
        <v>105.8</v>
      </c>
      <c r="E4" s="8">
        <v>231.4</v>
      </c>
    </row>
    <row r="5" spans="1:5">
      <c r="A5" s="2" t="s">
        <v>473</v>
      </c>
      <c r="B5" s="4">
        <v>456.7</v>
      </c>
      <c r="C5" s="4">
        <v>384</v>
      </c>
      <c r="D5" s="4" t="s">
        <v>4</v>
      </c>
      <c r="E5" s="4" t="s">
        <v>4</v>
      </c>
    </row>
    <row r="6" spans="1:5">
      <c r="A6" s="2" t="s">
        <v>29</v>
      </c>
      <c r="B6" s="4">
        <v>724.3</v>
      </c>
      <c r="C6" s="4">
        <v>683.4</v>
      </c>
      <c r="D6" s="4" t="s">
        <v>4</v>
      </c>
      <c r="E6" s="4" t="s">
        <v>4</v>
      </c>
    </row>
    <row r="7" spans="1:5">
      <c r="A7" s="2" t="s">
        <v>30</v>
      </c>
      <c r="B7" s="4">
        <v>12.9</v>
      </c>
      <c r="C7" s="4">
        <v>12.9</v>
      </c>
      <c r="D7" s="4" t="s">
        <v>4</v>
      </c>
      <c r="E7" s="4" t="s">
        <v>4</v>
      </c>
    </row>
    <row r="8" spans="1:5" ht="30">
      <c r="A8" s="2" t="s">
        <v>31</v>
      </c>
      <c r="B8" s="4">
        <v>25.4</v>
      </c>
      <c r="C8" s="4">
        <v>26.3</v>
      </c>
      <c r="D8" s="4" t="s">
        <v>4</v>
      </c>
      <c r="E8" s="4" t="s">
        <v>4</v>
      </c>
    </row>
    <row r="9" spans="1:5">
      <c r="A9" s="2" t="s">
        <v>32</v>
      </c>
      <c r="B9" s="9">
        <v>1290.5999999999999</v>
      </c>
      <c r="C9" s="9">
        <v>1699.5</v>
      </c>
      <c r="D9" s="4" t="s">
        <v>4</v>
      </c>
      <c r="E9" s="4" t="s">
        <v>4</v>
      </c>
    </row>
    <row r="10" spans="1:5">
      <c r="A10" s="2" t="s">
        <v>33</v>
      </c>
      <c r="B10" s="9">
        <v>1128.4000000000001</v>
      </c>
      <c r="C10" s="6">
        <v>1077</v>
      </c>
      <c r="D10" s="4" t="s">
        <v>4</v>
      </c>
      <c r="E10" s="4" t="s">
        <v>4</v>
      </c>
    </row>
    <row r="11" spans="1:5">
      <c r="A11" s="2" t="s">
        <v>34</v>
      </c>
      <c r="B11" s="4">
        <v>44</v>
      </c>
      <c r="C11" s="4">
        <v>45.6</v>
      </c>
      <c r="D11" s="4" t="s">
        <v>4</v>
      </c>
      <c r="E11" s="4" t="s">
        <v>4</v>
      </c>
    </row>
    <row r="12" spans="1:5">
      <c r="A12" s="2" t="s">
        <v>30</v>
      </c>
      <c r="B12" s="4">
        <v>36.799999999999997</v>
      </c>
      <c r="C12" s="4">
        <v>36.799999999999997</v>
      </c>
      <c r="D12" s="4" t="s">
        <v>4</v>
      </c>
      <c r="E12" s="4" t="s">
        <v>4</v>
      </c>
    </row>
    <row r="13" spans="1:5">
      <c r="A13" s="2" t="s">
        <v>35</v>
      </c>
      <c r="B13" s="4">
        <v>66.8</v>
      </c>
      <c r="C13" s="4">
        <v>59.3</v>
      </c>
      <c r="D13" s="4" t="s">
        <v>4</v>
      </c>
      <c r="E13" s="4" t="s">
        <v>4</v>
      </c>
    </row>
    <row r="14" spans="1:5" ht="45">
      <c r="A14" s="2" t="s">
        <v>474</v>
      </c>
      <c r="B14" s="4">
        <v>0</v>
      </c>
      <c r="C14" s="4">
        <v>0</v>
      </c>
      <c r="D14" s="4" t="s">
        <v>4</v>
      </c>
      <c r="E14" s="4" t="s">
        <v>4</v>
      </c>
    </row>
    <row r="15" spans="1:5">
      <c r="A15" s="2" t="s">
        <v>36</v>
      </c>
      <c r="B15" s="9">
        <v>2566.6</v>
      </c>
      <c r="C15" s="9">
        <v>2918.2</v>
      </c>
      <c r="D15" s="4" t="s">
        <v>4</v>
      </c>
      <c r="E15" s="4" t="s">
        <v>4</v>
      </c>
    </row>
    <row r="16" spans="1:5">
      <c r="A16" s="3" t="s">
        <v>37</v>
      </c>
      <c r="B16" s="4" t="s">
        <v>4</v>
      </c>
      <c r="C16" s="4" t="s">
        <v>4</v>
      </c>
      <c r="D16" s="4" t="s">
        <v>4</v>
      </c>
      <c r="E16" s="4" t="s">
        <v>4</v>
      </c>
    </row>
    <row r="17" spans="1:5">
      <c r="A17" s="2" t="s">
        <v>38</v>
      </c>
      <c r="B17" s="4">
        <v>359.5</v>
      </c>
      <c r="C17" s="4">
        <v>341.2</v>
      </c>
      <c r="D17" s="4" t="s">
        <v>4</v>
      </c>
      <c r="E17" s="4" t="s">
        <v>4</v>
      </c>
    </row>
    <row r="18" spans="1:5">
      <c r="A18" s="2" t="s">
        <v>39</v>
      </c>
      <c r="B18" s="4">
        <v>217.3</v>
      </c>
      <c r="C18" s="4">
        <v>302.39999999999998</v>
      </c>
      <c r="D18" s="4" t="s">
        <v>4</v>
      </c>
      <c r="E18" s="4" t="s">
        <v>4</v>
      </c>
    </row>
    <row r="19" spans="1:5">
      <c r="A19" s="2" t="s">
        <v>30</v>
      </c>
      <c r="B19" s="4">
        <v>12</v>
      </c>
      <c r="C19" s="4">
        <v>12</v>
      </c>
      <c r="D19" s="4" t="s">
        <v>4</v>
      </c>
      <c r="E19" s="4" t="s">
        <v>4</v>
      </c>
    </row>
    <row r="20" spans="1:5">
      <c r="A20" s="2" t="s">
        <v>40</v>
      </c>
      <c r="B20" s="4">
        <v>12.9</v>
      </c>
      <c r="C20" s="4">
        <v>9</v>
      </c>
      <c r="D20" s="4" t="s">
        <v>4</v>
      </c>
      <c r="E20" s="4" t="s">
        <v>4</v>
      </c>
    </row>
    <row r="21" spans="1:5">
      <c r="A21" s="2" t="s">
        <v>41</v>
      </c>
      <c r="B21" s="4">
        <v>601.70000000000005</v>
      </c>
      <c r="C21" s="4">
        <v>664.6</v>
      </c>
      <c r="D21" s="4" t="s">
        <v>4</v>
      </c>
      <c r="E21" s="4" t="s">
        <v>4</v>
      </c>
    </row>
    <row r="22" spans="1:5">
      <c r="A22" s="2" t="s">
        <v>42</v>
      </c>
      <c r="B22" s="9">
        <v>1225.4000000000001</v>
      </c>
      <c r="C22" s="9">
        <v>1218.9000000000001</v>
      </c>
      <c r="D22" s="4" t="s">
        <v>4</v>
      </c>
      <c r="E22" s="4" t="s">
        <v>4</v>
      </c>
    </row>
    <row r="23" spans="1:5">
      <c r="A23" s="2" t="s">
        <v>30</v>
      </c>
      <c r="B23" s="4">
        <v>9.9</v>
      </c>
      <c r="C23" s="4">
        <v>8.8000000000000007</v>
      </c>
      <c r="D23" s="4" t="s">
        <v>4</v>
      </c>
      <c r="E23" s="4" t="s">
        <v>4</v>
      </c>
    </row>
    <row r="24" spans="1:5">
      <c r="A24" s="2" t="s">
        <v>43</v>
      </c>
      <c r="B24" s="4">
        <v>255.3</v>
      </c>
      <c r="C24" s="4">
        <v>258.2</v>
      </c>
      <c r="D24" s="4" t="s">
        <v>4</v>
      </c>
      <c r="E24" s="4" t="s">
        <v>4</v>
      </c>
    </row>
    <row r="25" spans="1:5">
      <c r="A25" s="2" t="s">
        <v>44</v>
      </c>
      <c r="B25" s="4">
        <v>49.8</v>
      </c>
      <c r="C25" s="4">
        <v>52</v>
      </c>
      <c r="D25" s="4" t="s">
        <v>4</v>
      </c>
      <c r="E25" s="4" t="s">
        <v>4</v>
      </c>
    </row>
    <row r="26" spans="1:5">
      <c r="A26" s="2" t="s">
        <v>45</v>
      </c>
      <c r="B26" s="4">
        <v>75</v>
      </c>
      <c r="C26" s="4">
        <v>75.900000000000006</v>
      </c>
      <c r="D26" s="4" t="s">
        <v>4</v>
      </c>
      <c r="E26" s="4" t="s">
        <v>4</v>
      </c>
    </row>
    <row r="27" spans="1:5">
      <c r="A27" s="2" t="s">
        <v>46</v>
      </c>
      <c r="B27" s="9">
        <v>1615.4</v>
      </c>
      <c r="C27" s="9">
        <v>1613.8</v>
      </c>
      <c r="D27" s="4" t="s">
        <v>4</v>
      </c>
      <c r="E27" s="4" t="s">
        <v>4</v>
      </c>
    </row>
    <row r="28" spans="1:5">
      <c r="A28" s="2" t="s">
        <v>47</v>
      </c>
      <c r="B28" s="4">
        <v>5.6</v>
      </c>
      <c r="C28" s="4">
        <v>5.7</v>
      </c>
      <c r="D28" s="4" t="s">
        <v>4</v>
      </c>
      <c r="E28" s="4" t="s">
        <v>4</v>
      </c>
    </row>
    <row r="29" spans="1:5">
      <c r="A29" s="2" t="s">
        <v>53</v>
      </c>
      <c r="B29" s="4">
        <v>343.5</v>
      </c>
      <c r="C29" s="4">
        <v>633.9</v>
      </c>
      <c r="D29" s="4" t="s">
        <v>4</v>
      </c>
      <c r="E29" s="4" t="s">
        <v>4</v>
      </c>
    </row>
    <row r="30" spans="1:5">
      <c r="A30" s="2" t="s">
        <v>54</v>
      </c>
      <c r="B30" s="4">
        <v>0.4</v>
      </c>
      <c r="C30" s="4">
        <v>0.2</v>
      </c>
      <c r="D30" s="4" t="s">
        <v>4</v>
      </c>
      <c r="E30" s="4" t="s">
        <v>4</v>
      </c>
    </row>
    <row r="31" spans="1:5">
      <c r="A31" s="2" t="s">
        <v>56</v>
      </c>
      <c r="B31" s="9">
        <v>2566.6</v>
      </c>
      <c r="C31" s="9">
        <v>2918.2</v>
      </c>
      <c r="D31" s="4" t="s">
        <v>4</v>
      </c>
      <c r="E31" s="4" t="s">
        <v>4</v>
      </c>
    </row>
    <row r="32" spans="1:5">
      <c r="A32" s="2" t="s">
        <v>837</v>
      </c>
      <c r="B32" s="4" t="s">
        <v>4</v>
      </c>
      <c r="C32" s="4" t="s">
        <v>4</v>
      </c>
      <c r="D32" s="4" t="s">
        <v>4</v>
      </c>
      <c r="E32" s="4" t="s">
        <v>4</v>
      </c>
    </row>
    <row r="33" spans="1:5">
      <c r="A33" s="3" t="s">
        <v>26</v>
      </c>
      <c r="B33" s="4" t="s">
        <v>4</v>
      </c>
      <c r="C33" s="4" t="s">
        <v>4</v>
      </c>
      <c r="D33" s="4" t="s">
        <v>4</v>
      </c>
      <c r="E33" s="4" t="s">
        <v>4</v>
      </c>
    </row>
    <row r="34" spans="1:5">
      <c r="A34" s="2" t="s">
        <v>27</v>
      </c>
      <c r="B34" s="4">
        <v>0</v>
      </c>
      <c r="C34" s="4">
        <v>0</v>
      </c>
      <c r="D34" s="4">
        <v>0</v>
      </c>
      <c r="E34" s="4">
        <v>0</v>
      </c>
    </row>
    <row r="35" spans="1:5">
      <c r="A35" s="2" t="s">
        <v>473</v>
      </c>
      <c r="B35" s="4">
        <v>0</v>
      </c>
      <c r="C35" s="4">
        <v>0</v>
      </c>
      <c r="D35" s="4" t="s">
        <v>4</v>
      </c>
      <c r="E35" s="4" t="s">
        <v>4</v>
      </c>
    </row>
    <row r="36" spans="1:5">
      <c r="A36" s="2" t="s">
        <v>29</v>
      </c>
      <c r="B36" s="4">
        <v>0</v>
      </c>
      <c r="C36" s="4">
        <v>0</v>
      </c>
      <c r="D36" s="4" t="s">
        <v>4</v>
      </c>
      <c r="E36" s="4" t="s">
        <v>4</v>
      </c>
    </row>
    <row r="37" spans="1:5">
      <c r="A37" s="2" t="s">
        <v>30</v>
      </c>
      <c r="B37" s="4">
        <v>0</v>
      </c>
      <c r="C37" s="4">
        <v>0</v>
      </c>
      <c r="D37" s="4" t="s">
        <v>4</v>
      </c>
      <c r="E37" s="4" t="s">
        <v>4</v>
      </c>
    </row>
    <row r="38" spans="1:5" ht="30">
      <c r="A38" s="2" t="s">
        <v>31</v>
      </c>
      <c r="B38" s="4">
        <v>0</v>
      </c>
      <c r="C38" s="4">
        <v>0</v>
      </c>
      <c r="D38" s="4" t="s">
        <v>4</v>
      </c>
      <c r="E38" s="4" t="s">
        <v>4</v>
      </c>
    </row>
    <row r="39" spans="1:5">
      <c r="A39" s="2" t="s">
        <v>32</v>
      </c>
      <c r="B39" s="4">
        <v>0</v>
      </c>
      <c r="C39" s="4">
        <v>0</v>
      </c>
      <c r="D39" s="4" t="s">
        <v>4</v>
      </c>
      <c r="E39" s="4" t="s">
        <v>4</v>
      </c>
    </row>
    <row r="40" spans="1:5">
      <c r="A40" s="2" t="s">
        <v>33</v>
      </c>
      <c r="B40" s="4">
        <v>0</v>
      </c>
      <c r="C40" s="4">
        <v>0</v>
      </c>
      <c r="D40" s="4" t="s">
        <v>4</v>
      </c>
      <c r="E40" s="4" t="s">
        <v>4</v>
      </c>
    </row>
    <row r="41" spans="1:5">
      <c r="A41" s="2" t="s">
        <v>34</v>
      </c>
      <c r="B41" s="4">
        <v>0</v>
      </c>
      <c r="C41" s="4">
        <v>0</v>
      </c>
      <c r="D41" s="4" t="s">
        <v>4</v>
      </c>
      <c r="E41" s="4" t="s">
        <v>4</v>
      </c>
    </row>
    <row r="42" spans="1:5">
      <c r="A42" s="2" t="s">
        <v>30</v>
      </c>
      <c r="B42" s="4">
        <v>0</v>
      </c>
      <c r="C42" s="4">
        <v>0</v>
      </c>
      <c r="D42" s="4" t="s">
        <v>4</v>
      </c>
      <c r="E42" s="4" t="s">
        <v>4</v>
      </c>
    </row>
    <row r="43" spans="1:5">
      <c r="A43" s="2" t="s">
        <v>35</v>
      </c>
      <c r="B43" s="4">
        <v>0</v>
      </c>
      <c r="C43" s="4">
        <v>0</v>
      </c>
      <c r="D43" s="4" t="s">
        <v>4</v>
      </c>
      <c r="E43" s="4" t="s">
        <v>4</v>
      </c>
    </row>
    <row r="44" spans="1:5" ht="45">
      <c r="A44" s="2" t="s">
        <v>474</v>
      </c>
      <c r="B44" s="4">
        <v>343.5</v>
      </c>
      <c r="C44" s="4">
        <v>633.9</v>
      </c>
      <c r="D44" s="4" t="s">
        <v>4</v>
      </c>
      <c r="E44" s="4" t="s">
        <v>4</v>
      </c>
    </row>
    <row r="45" spans="1:5">
      <c r="A45" s="2" t="s">
        <v>36</v>
      </c>
      <c r="B45" s="4">
        <v>343.5</v>
      </c>
      <c r="C45" s="4">
        <v>633.9</v>
      </c>
      <c r="D45" s="4" t="s">
        <v>4</v>
      </c>
      <c r="E45" s="4" t="s">
        <v>4</v>
      </c>
    </row>
    <row r="46" spans="1:5">
      <c r="A46" s="3" t="s">
        <v>37</v>
      </c>
      <c r="B46" s="4" t="s">
        <v>4</v>
      </c>
      <c r="C46" s="4" t="s">
        <v>4</v>
      </c>
      <c r="D46" s="4" t="s">
        <v>4</v>
      </c>
      <c r="E46" s="4" t="s">
        <v>4</v>
      </c>
    </row>
    <row r="47" spans="1:5">
      <c r="A47" s="2" t="s">
        <v>38</v>
      </c>
      <c r="B47" s="4">
        <v>0</v>
      </c>
      <c r="C47" s="4">
        <v>0</v>
      </c>
      <c r="D47" s="4" t="s">
        <v>4</v>
      </c>
      <c r="E47" s="4" t="s">
        <v>4</v>
      </c>
    </row>
    <row r="48" spans="1:5">
      <c r="A48" s="2" t="s">
        <v>39</v>
      </c>
      <c r="B48" s="4">
        <v>0</v>
      </c>
      <c r="C48" s="4">
        <v>0</v>
      </c>
      <c r="D48" s="4" t="s">
        <v>4</v>
      </c>
      <c r="E48" s="4" t="s">
        <v>4</v>
      </c>
    </row>
    <row r="49" spans="1:5">
      <c r="A49" s="2" t="s">
        <v>30</v>
      </c>
      <c r="B49" s="4">
        <v>0</v>
      </c>
      <c r="C49" s="4">
        <v>0</v>
      </c>
      <c r="D49" s="4" t="s">
        <v>4</v>
      </c>
      <c r="E49" s="4" t="s">
        <v>4</v>
      </c>
    </row>
    <row r="50" spans="1:5">
      <c r="A50" s="2" t="s">
        <v>40</v>
      </c>
      <c r="B50" s="4">
        <v>0</v>
      </c>
      <c r="C50" s="4">
        <v>0</v>
      </c>
      <c r="D50" s="4" t="s">
        <v>4</v>
      </c>
      <c r="E50" s="4" t="s">
        <v>4</v>
      </c>
    </row>
    <row r="51" spans="1:5">
      <c r="A51" s="2" t="s">
        <v>41</v>
      </c>
      <c r="B51" s="4">
        <v>0</v>
      </c>
      <c r="C51" s="4">
        <v>0</v>
      </c>
      <c r="D51" s="4" t="s">
        <v>4</v>
      </c>
      <c r="E51" s="4" t="s">
        <v>4</v>
      </c>
    </row>
    <row r="52" spans="1:5">
      <c r="A52" s="2" t="s">
        <v>42</v>
      </c>
      <c r="B52" s="4">
        <v>0</v>
      </c>
      <c r="C52" s="4">
        <v>0</v>
      </c>
      <c r="D52" s="4" t="s">
        <v>4</v>
      </c>
      <c r="E52" s="4" t="s">
        <v>4</v>
      </c>
    </row>
    <row r="53" spans="1:5">
      <c r="A53" s="2" t="s">
        <v>30</v>
      </c>
      <c r="B53" s="4">
        <v>0</v>
      </c>
      <c r="C53" s="4">
        <v>0</v>
      </c>
      <c r="D53" s="4" t="s">
        <v>4</v>
      </c>
      <c r="E53" s="4" t="s">
        <v>4</v>
      </c>
    </row>
    <row r="54" spans="1:5">
      <c r="A54" s="2" t="s">
        <v>43</v>
      </c>
      <c r="B54" s="4">
        <v>0</v>
      </c>
      <c r="C54" s="4">
        <v>0</v>
      </c>
      <c r="D54" s="4" t="s">
        <v>4</v>
      </c>
      <c r="E54" s="4" t="s">
        <v>4</v>
      </c>
    </row>
    <row r="55" spans="1:5">
      <c r="A55" s="2" t="s">
        <v>44</v>
      </c>
      <c r="B55" s="4">
        <v>0</v>
      </c>
      <c r="C55" s="4">
        <v>0</v>
      </c>
      <c r="D55" s="4" t="s">
        <v>4</v>
      </c>
      <c r="E55" s="4" t="s">
        <v>4</v>
      </c>
    </row>
    <row r="56" spans="1:5">
      <c r="A56" s="2" t="s">
        <v>45</v>
      </c>
      <c r="B56" s="4">
        <v>0</v>
      </c>
      <c r="C56" s="4">
        <v>0</v>
      </c>
      <c r="D56" s="4" t="s">
        <v>4</v>
      </c>
      <c r="E56" s="4" t="s">
        <v>4</v>
      </c>
    </row>
    <row r="57" spans="1:5">
      <c r="A57" s="2" t="s">
        <v>46</v>
      </c>
      <c r="B57" s="4">
        <v>0</v>
      </c>
      <c r="C57" s="4">
        <v>0</v>
      </c>
      <c r="D57" s="4" t="s">
        <v>4</v>
      </c>
      <c r="E57" s="4" t="s">
        <v>4</v>
      </c>
    </row>
    <row r="58" spans="1:5">
      <c r="A58" s="2" t="s">
        <v>47</v>
      </c>
      <c r="B58" s="4">
        <v>0</v>
      </c>
      <c r="C58" s="4">
        <v>0</v>
      </c>
      <c r="D58" s="4" t="s">
        <v>4</v>
      </c>
      <c r="E58" s="4" t="s">
        <v>4</v>
      </c>
    </row>
    <row r="59" spans="1:5">
      <c r="A59" s="2" t="s">
        <v>53</v>
      </c>
      <c r="B59" s="4">
        <v>343.5</v>
      </c>
      <c r="C59" s="4">
        <v>633.9</v>
      </c>
      <c r="D59" s="4" t="s">
        <v>4</v>
      </c>
      <c r="E59" s="4" t="s">
        <v>4</v>
      </c>
    </row>
    <row r="60" spans="1:5">
      <c r="A60" s="2" t="s">
        <v>54</v>
      </c>
      <c r="B60" s="4">
        <v>0</v>
      </c>
      <c r="C60" s="4">
        <v>0</v>
      </c>
      <c r="D60" s="4" t="s">
        <v>4</v>
      </c>
      <c r="E60" s="4" t="s">
        <v>4</v>
      </c>
    </row>
    <row r="61" spans="1:5">
      <c r="A61" s="2" t="s">
        <v>56</v>
      </c>
      <c r="B61" s="4">
        <v>343.5</v>
      </c>
      <c r="C61" s="4">
        <v>633.9</v>
      </c>
      <c r="D61" s="4" t="s">
        <v>4</v>
      </c>
      <c r="E61" s="4" t="s">
        <v>4</v>
      </c>
    </row>
    <row r="62" spans="1:5">
      <c r="A62" s="2" t="s">
        <v>838</v>
      </c>
      <c r="B62" s="4" t="s">
        <v>4</v>
      </c>
      <c r="C62" s="4" t="s">
        <v>4</v>
      </c>
      <c r="D62" s="4" t="s">
        <v>4</v>
      </c>
      <c r="E62" s="4" t="s">
        <v>4</v>
      </c>
    </row>
    <row r="63" spans="1:5">
      <c r="A63" s="3" t="s">
        <v>26</v>
      </c>
      <c r="B63" s="4" t="s">
        <v>4</v>
      </c>
      <c r="C63" s="4" t="s">
        <v>4</v>
      </c>
      <c r="D63" s="4" t="s">
        <v>4</v>
      </c>
      <c r="E63" s="4" t="s">
        <v>4</v>
      </c>
    </row>
    <row r="64" spans="1:5">
      <c r="A64" s="2" t="s">
        <v>27</v>
      </c>
      <c r="B64" s="4">
        <v>10.6</v>
      </c>
      <c r="C64" s="4">
        <v>472.4</v>
      </c>
      <c r="D64" s="4">
        <v>0</v>
      </c>
      <c r="E64" s="4">
        <v>67.099999999999994</v>
      </c>
    </row>
    <row r="65" spans="1:5">
      <c r="A65" s="2" t="s">
        <v>473</v>
      </c>
      <c r="B65" s="4">
        <v>0</v>
      </c>
      <c r="C65" s="4">
        <v>1.5</v>
      </c>
      <c r="D65" s="4" t="s">
        <v>4</v>
      </c>
      <c r="E65" s="4" t="s">
        <v>4</v>
      </c>
    </row>
    <row r="66" spans="1:5">
      <c r="A66" s="2" t="s">
        <v>29</v>
      </c>
      <c r="B66" s="4">
        <v>0</v>
      </c>
      <c r="C66" s="4">
        <v>0</v>
      </c>
      <c r="D66" s="4" t="s">
        <v>4</v>
      </c>
      <c r="E66" s="4" t="s">
        <v>4</v>
      </c>
    </row>
    <row r="67" spans="1:5">
      <c r="A67" s="2" t="s">
        <v>30</v>
      </c>
      <c r="B67" s="4">
        <v>0</v>
      </c>
      <c r="C67" s="4">
        <v>0</v>
      </c>
      <c r="D67" s="4" t="s">
        <v>4</v>
      </c>
      <c r="E67" s="4" t="s">
        <v>4</v>
      </c>
    </row>
    <row r="68" spans="1:5" ht="30">
      <c r="A68" s="2" t="s">
        <v>31</v>
      </c>
      <c r="B68" s="4">
        <v>0.5</v>
      </c>
      <c r="C68" s="4">
        <v>0.1</v>
      </c>
      <c r="D68" s="4" t="s">
        <v>4</v>
      </c>
      <c r="E68" s="4" t="s">
        <v>4</v>
      </c>
    </row>
    <row r="69" spans="1:5">
      <c r="A69" s="2" t="s">
        <v>32</v>
      </c>
      <c r="B69" s="4">
        <v>11.1</v>
      </c>
      <c r="C69" s="4">
        <v>474</v>
      </c>
      <c r="D69" s="4" t="s">
        <v>4</v>
      </c>
      <c r="E69" s="4" t="s">
        <v>4</v>
      </c>
    </row>
    <row r="70" spans="1:5">
      <c r="A70" s="2" t="s">
        <v>33</v>
      </c>
      <c r="B70" s="4">
        <v>0</v>
      </c>
      <c r="C70" s="4">
        <v>0</v>
      </c>
      <c r="D70" s="4" t="s">
        <v>4</v>
      </c>
      <c r="E70" s="4" t="s">
        <v>4</v>
      </c>
    </row>
    <row r="71" spans="1:5">
      <c r="A71" s="2" t="s">
        <v>34</v>
      </c>
      <c r="B71" s="4">
        <v>0</v>
      </c>
      <c r="C71" s="4">
        <v>0</v>
      </c>
      <c r="D71" s="4" t="s">
        <v>4</v>
      </c>
      <c r="E71" s="4" t="s">
        <v>4</v>
      </c>
    </row>
    <row r="72" spans="1:5">
      <c r="A72" s="2" t="s">
        <v>30</v>
      </c>
      <c r="B72" s="4">
        <v>0</v>
      </c>
      <c r="C72" s="4">
        <v>0</v>
      </c>
      <c r="D72" s="4" t="s">
        <v>4</v>
      </c>
      <c r="E72" s="4" t="s">
        <v>4</v>
      </c>
    </row>
    <row r="73" spans="1:5">
      <c r="A73" s="2" t="s">
        <v>35</v>
      </c>
      <c r="B73" s="4">
        <v>13.4</v>
      </c>
      <c r="C73" s="4">
        <v>14.3</v>
      </c>
      <c r="D73" s="4" t="s">
        <v>4</v>
      </c>
      <c r="E73" s="4" t="s">
        <v>4</v>
      </c>
    </row>
    <row r="74" spans="1:5" ht="45">
      <c r="A74" s="2" t="s">
        <v>474</v>
      </c>
      <c r="B74" s="9">
        <v>1381.1</v>
      </c>
      <c r="C74" s="9">
        <v>1207.4000000000001</v>
      </c>
      <c r="D74" s="4" t="s">
        <v>4</v>
      </c>
      <c r="E74" s="4" t="s">
        <v>4</v>
      </c>
    </row>
    <row r="75" spans="1:5">
      <c r="A75" s="2" t="s">
        <v>36</v>
      </c>
      <c r="B75" s="9">
        <v>1405.6</v>
      </c>
      <c r="C75" s="9">
        <v>1695.7</v>
      </c>
      <c r="D75" s="4" t="s">
        <v>4</v>
      </c>
      <c r="E75" s="4" t="s">
        <v>4</v>
      </c>
    </row>
    <row r="76" spans="1:5">
      <c r="A76" s="3" t="s">
        <v>37</v>
      </c>
      <c r="B76" s="4" t="s">
        <v>4</v>
      </c>
      <c r="C76" s="4" t="s">
        <v>4</v>
      </c>
      <c r="D76" s="4" t="s">
        <v>4</v>
      </c>
      <c r="E76" s="4" t="s">
        <v>4</v>
      </c>
    </row>
    <row r="77" spans="1:5">
      <c r="A77" s="2" t="s">
        <v>38</v>
      </c>
      <c r="B77" s="4">
        <v>0.6</v>
      </c>
      <c r="C77" s="4">
        <v>3.4</v>
      </c>
      <c r="D77" s="4" t="s">
        <v>4</v>
      </c>
      <c r="E77" s="4" t="s">
        <v>4</v>
      </c>
    </row>
    <row r="78" spans="1:5">
      <c r="A78" s="2" t="s">
        <v>39</v>
      </c>
      <c r="B78" s="4">
        <v>22.5</v>
      </c>
      <c r="C78" s="4">
        <v>23.7</v>
      </c>
      <c r="D78" s="4" t="s">
        <v>4</v>
      </c>
      <c r="E78" s="4" t="s">
        <v>4</v>
      </c>
    </row>
    <row r="79" spans="1:5">
      <c r="A79" s="2" t="s">
        <v>30</v>
      </c>
      <c r="B79" s="4">
        <v>0</v>
      </c>
      <c r="C79" s="4">
        <v>0</v>
      </c>
      <c r="D79" s="4" t="s">
        <v>4</v>
      </c>
      <c r="E79" s="4" t="s">
        <v>4</v>
      </c>
    </row>
    <row r="80" spans="1:5">
      <c r="A80" s="2" t="s">
        <v>40</v>
      </c>
      <c r="B80" s="4">
        <v>0</v>
      </c>
      <c r="C80" s="4">
        <v>0</v>
      </c>
      <c r="D80" s="4" t="s">
        <v>4</v>
      </c>
      <c r="E80" s="4" t="s">
        <v>4</v>
      </c>
    </row>
    <row r="81" spans="1:5">
      <c r="A81" s="2" t="s">
        <v>41</v>
      </c>
      <c r="B81" s="4">
        <v>23.1</v>
      </c>
      <c r="C81" s="4">
        <v>27.1</v>
      </c>
      <c r="D81" s="4" t="s">
        <v>4</v>
      </c>
      <c r="E81" s="4" t="s">
        <v>4</v>
      </c>
    </row>
    <row r="82" spans="1:5">
      <c r="A82" s="2" t="s">
        <v>42</v>
      </c>
      <c r="B82" s="9">
        <v>1030.2</v>
      </c>
      <c r="C82" s="9">
        <v>1028.4000000000001</v>
      </c>
      <c r="D82" s="4" t="s">
        <v>4</v>
      </c>
      <c r="E82" s="4" t="s">
        <v>4</v>
      </c>
    </row>
    <row r="83" spans="1:5">
      <c r="A83" s="2" t="s">
        <v>30</v>
      </c>
      <c r="B83" s="4">
        <v>0</v>
      </c>
      <c r="C83" s="4">
        <v>0</v>
      </c>
      <c r="D83" s="4" t="s">
        <v>4</v>
      </c>
      <c r="E83" s="4" t="s">
        <v>4</v>
      </c>
    </row>
    <row r="84" spans="1:5">
      <c r="A84" s="2" t="s">
        <v>43</v>
      </c>
      <c r="B84" s="4">
        <v>0</v>
      </c>
      <c r="C84" s="4">
        <v>0</v>
      </c>
      <c r="D84" s="4" t="s">
        <v>4</v>
      </c>
      <c r="E84" s="4" t="s">
        <v>4</v>
      </c>
    </row>
    <row r="85" spans="1:5">
      <c r="A85" s="2" t="s">
        <v>44</v>
      </c>
      <c r="B85" s="4">
        <v>0</v>
      </c>
      <c r="C85" s="4">
        <v>0</v>
      </c>
      <c r="D85" s="4" t="s">
        <v>4</v>
      </c>
      <c r="E85" s="4" t="s">
        <v>4</v>
      </c>
    </row>
    <row r="86" spans="1:5">
      <c r="A86" s="2" t="s">
        <v>45</v>
      </c>
      <c r="B86" s="4">
        <v>0</v>
      </c>
      <c r="C86" s="4">
        <v>0</v>
      </c>
      <c r="D86" s="4" t="s">
        <v>4</v>
      </c>
      <c r="E86" s="4" t="s">
        <v>4</v>
      </c>
    </row>
    <row r="87" spans="1:5">
      <c r="A87" s="2" t="s">
        <v>46</v>
      </c>
      <c r="B87" s="9">
        <v>1030.2</v>
      </c>
      <c r="C87" s="9">
        <v>1028.4000000000001</v>
      </c>
      <c r="D87" s="4" t="s">
        <v>4</v>
      </c>
      <c r="E87" s="4" t="s">
        <v>4</v>
      </c>
    </row>
    <row r="88" spans="1:5">
      <c r="A88" s="2" t="s">
        <v>47</v>
      </c>
      <c r="B88" s="4">
        <v>5.6</v>
      </c>
      <c r="C88" s="4">
        <v>5.7</v>
      </c>
      <c r="D88" s="4" t="s">
        <v>4</v>
      </c>
      <c r="E88" s="4" t="s">
        <v>4</v>
      </c>
    </row>
    <row r="89" spans="1:5">
      <c r="A89" s="2" t="s">
        <v>53</v>
      </c>
      <c r="B89" s="4">
        <v>346.7</v>
      </c>
      <c r="C89" s="4">
        <v>634.5</v>
      </c>
      <c r="D89" s="4" t="s">
        <v>4</v>
      </c>
      <c r="E89" s="4" t="s">
        <v>4</v>
      </c>
    </row>
    <row r="90" spans="1:5">
      <c r="A90" s="2" t="s">
        <v>54</v>
      </c>
      <c r="B90" s="4">
        <v>0</v>
      </c>
      <c r="C90" s="4">
        <v>0</v>
      </c>
      <c r="D90" s="4" t="s">
        <v>4</v>
      </c>
      <c r="E90" s="4" t="s">
        <v>4</v>
      </c>
    </row>
    <row r="91" spans="1:5">
      <c r="A91" s="2" t="s">
        <v>56</v>
      </c>
      <c r="B91" s="9">
        <v>1405.6</v>
      </c>
      <c r="C91" s="9">
        <v>1695.7</v>
      </c>
      <c r="D91" s="4" t="s">
        <v>4</v>
      </c>
      <c r="E91" s="4" t="s">
        <v>4</v>
      </c>
    </row>
    <row r="92" spans="1:5">
      <c r="A92" s="2" t="s">
        <v>839</v>
      </c>
      <c r="B92" s="4" t="s">
        <v>4</v>
      </c>
      <c r="C92" s="4" t="s">
        <v>4</v>
      </c>
      <c r="D92" s="4" t="s">
        <v>4</v>
      </c>
      <c r="E92" s="4" t="s">
        <v>4</v>
      </c>
    </row>
    <row r="93" spans="1:5">
      <c r="A93" s="3" t="s">
        <v>26</v>
      </c>
      <c r="B93" s="4" t="s">
        <v>4</v>
      </c>
      <c r="C93" s="4" t="s">
        <v>4</v>
      </c>
      <c r="D93" s="4" t="s">
        <v>4</v>
      </c>
      <c r="E93" s="4" t="s">
        <v>4</v>
      </c>
    </row>
    <row r="94" spans="1:5">
      <c r="A94" s="2" t="s">
        <v>27</v>
      </c>
      <c r="B94" s="4">
        <v>0</v>
      </c>
      <c r="C94" s="4">
        <v>0</v>
      </c>
      <c r="D94" s="4">
        <v>0</v>
      </c>
      <c r="E94" s="4">
        <v>0</v>
      </c>
    </row>
    <row r="95" spans="1:5">
      <c r="A95" s="2" t="s">
        <v>473</v>
      </c>
      <c r="B95" s="4">
        <v>156.6</v>
      </c>
      <c r="C95" s="4">
        <v>149.30000000000001</v>
      </c>
      <c r="D95" s="4" t="s">
        <v>4</v>
      </c>
      <c r="E95" s="4" t="s">
        <v>4</v>
      </c>
    </row>
    <row r="96" spans="1:5">
      <c r="A96" s="2" t="s">
        <v>29</v>
      </c>
      <c r="B96" s="4">
        <v>286.7</v>
      </c>
      <c r="C96" s="4">
        <v>259.39999999999998</v>
      </c>
      <c r="D96" s="4" t="s">
        <v>4</v>
      </c>
      <c r="E96" s="4" t="s">
        <v>4</v>
      </c>
    </row>
    <row r="97" spans="1:5">
      <c r="A97" s="2" t="s">
        <v>30</v>
      </c>
      <c r="B97" s="4">
        <v>3.9</v>
      </c>
      <c r="C97" s="4">
        <v>3.9</v>
      </c>
      <c r="D97" s="4" t="s">
        <v>4</v>
      </c>
      <c r="E97" s="4" t="s">
        <v>4</v>
      </c>
    </row>
    <row r="98" spans="1:5" ht="30">
      <c r="A98" s="2" t="s">
        <v>31</v>
      </c>
      <c r="B98" s="4">
        <v>12.5</v>
      </c>
      <c r="C98" s="4">
        <v>12.9</v>
      </c>
      <c r="D98" s="4" t="s">
        <v>4</v>
      </c>
      <c r="E98" s="4" t="s">
        <v>4</v>
      </c>
    </row>
    <row r="99" spans="1:5">
      <c r="A99" s="2" t="s">
        <v>32</v>
      </c>
      <c r="B99" s="4">
        <v>459.7</v>
      </c>
      <c r="C99" s="4">
        <v>425.5</v>
      </c>
      <c r="D99" s="4" t="s">
        <v>4</v>
      </c>
      <c r="E99" s="4" t="s">
        <v>4</v>
      </c>
    </row>
    <row r="100" spans="1:5">
      <c r="A100" s="2" t="s">
        <v>33</v>
      </c>
      <c r="B100" s="4">
        <v>364.8</v>
      </c>
      <c r="C100" s="4">
        <v>375.4</v>
      </c>
      <c r="D100" s="4" t="s">
        <v>4</v>
      </c>
      <c r="E100" s="4" t="s">
        <v>4</v>
      </c>
    </row>
    <row r="101" spans="1:5">
      <c r="A101" s="2" t="s">
        <v>34</v>
      </c>
      <c r="B101" s="4">
        <v>28.1</v>
      </c>
      <c r="C101" s="4">
        <v>29.7</v>
      </c>
      <c r="D101" s="4" t="s">
        <v>4</v>
      </c>
      <c r="E101" s="4" t="s">
        <v>4</v>
      </c>
    </row>
    <row r="102" spans="1:5">
      <c r="A102" s="2" t="s">
        <v>30</v>
      </c>
      <c r="B102" s="4">
        <v>0</v>
      </c>
      <c r="C102" s="4">
        <v>0</v>
      </c>
      <c r="D102" s="4" t="s">
        <v>4</v>
      </c>
      <c r="E102" s="4" t="s">
        <v>4</v>
      </c>
    </row>
    <row r="103" spans="1:5">
      <c r="A103" s="2" t="s">
        <v>35</v>
      </c>
      <c r="B103" s="4">
        <v>3</v>
      </c>
      <c r="C103" s="4">
        <v>2.6</v>
      </c>
      <c r="D103" s="4" t="s">
        <v>4</v>
      </c>
      <c r="E103" s="4" t="s">
        <v>4</v>
      </c>
    </row>
    <row r="104" spans="1:5" ht="45">
      <c r="A104" s="2" t="s">
        <v>474</v>
      </c>
      <c r="B104" s="4">
        <v>199</v>
      </c>
      <c r="C104" s="4">
        <v>227.4</v>
      </c>
      <c r="D104" s="4" t="s">
        <v>4</v>
      </c>
      <c r="E104" s="4" t="s">
        <v>4</v>
      </c>
    </row>
    <row r="105" spans="1:5">
      <c r="A105" s="2" t="s">
        <v>36</v>
      </c>
      <c r="B105" s="9">
        <v>1054.5999999999999</v>
      </c>
      <c r="C105" s="9">
        <v>1060.5999999999999</v>
      </c>
      <c r="D105" s="4" t="s">
        <v>4</v>
      </c>
      <c r="E105" s="4" t="s">
        <v>4</v>
      </c>
    </row>
    <row r="106" spans="1:5">
      <c r="A106" s="3" t="s">
        <v>37</v>
      </c>
      <c r="B106" s="4" t="s">
        <v>4</v>
      </c>
      <c r="C106" s="4" t="s">
        <v>4</v>
      </c>
      <c r="D106" s="4" t="s">
        <v>4</v>
      </c>
      <c r="E106" s="4" t="s">
        <v>4</v>
      </c>
    </row>
    <row r="107" spans="1:5">
      <c r="A107" s="2" t="s">
        <v>38</v>
      </c>
      <c r="B107" s="4">
        <v>149.4</v>
      </c>
      <c r="C107" s="4">
        <v>122.1</v>
      </c>
      <c r="D107" s="4" t="s">
        <v>4</v>
      </c>
      <c r="E107" s="4" t="s">
        <v>4</v>
      </c>
    </row>
    <row r="108" spans="1:5">
      <c r="A108" s="2" t="s">
        <v>39</v>
      </c>
      <c r="B108" s="4">
        <v>63.6</v>
      </c>
      <c r="C108" s="4">
        <v>67.599999999999994</v>
      </c>
      <c r="D108" s="4" t="s">
        <v>4</v>
      </c>
      <c r="E108" s="4" t="s">
        <v>4</v>
      </c>
    </row>
    <row r="109" spans="1:5">
      <c r="A109" s="2" t="s">
        <v>30</v>
      </c>
      <c r="B109" s="4">
        <v>0</v>
      </c>
      <c r="C109" s="4">
        <v>0</v>
      </c>
      <c r="D109" s="4" t="s">
        <v>4</v>
      </c>
      <c r="E109" s="4" t="s">
        <v>4</v>
      </c>
    </row>
    <row r="110" spans="1:5">
      <c r="A110" s="2" t="s">
        <v>40</v>
      </c>
      <c r="B110" s="4">
        <v>0</v>
      </c>
      <c r="C110" s="4">
        <v>0</v>
      </c>
      <c r="D110" s="4" t="s">
        <v>4</v>
      </c>
      <c r="E110" s="4" t="s">
        <v>4</v>
      </c>
    </row>
    <row r="111" spans="1:5">
      <c r="A111" s="2" t="s">
        <v>41</v>
      </c>
      <c r="B111" s="4">
        <v>213</v>
      </c>
      <c r="C111" s="4">
        <v>189.7</v>
      </c>
      <c r="D111" s="4" t="s">
        <v>4</v>
      </c>
      <c r="E111" s="4" t="s">
        <v>4</v>
      </c>
    </row>
    <row r="112" spans="1:5">
      <c r="A112" s="2" t="s">
        <v>42</v>
      </c>
      <c r="B112" s="4">
        <v>0</v>
      </c>
      <c r="C112" s="4">
        <v>0</v>
      </c>
      <c r="D112" s="4" t="s">
        <v>4</v>
      </c>
      <c r="E112" s="4" t="s">
        <v>4</v>
      </c>
    </row>
    <row r="113" spans="1:5">
      <c r="A113" s="2" t="s">
        <v>30</v>
      </c>
      <c r="B113" s="4">
        <v>3.9</v>
      </c>
      <c r="C113" s="4">
        <v>3.9</v>
      </c>
      <c r="D113" s="4" t="s">
        <v>4</v>
      </c>
      <c r="E113" s="4" t="s">
        <v>4</v>
      </c>
    </row>
    <row r="114" spans="1:5">
      <c r="A114" s="2" t="s">
        <v>43</v>
      </c>
      <c r="B114" s="4">
        <v>61.5</v>
      </c>
      <c r="C114" s="4">
        <v>71.8</v>
      </c>
      <c r="D114" s="4" t="s">
        <v>4</v>
      </c>
      <c r="E114" s="4" t="s">
        <v>4</v>
      </c>
    </row>
    <row r="115" spans="1:5">
      <c r="A115" s="2" t="s">
        <v>44</v>
      </c>
      <c r="B115" s="4">
        <v>49.8</v>
      </c>
      <c r="C115" s="4">
        <v>52</v>
      </c>
      <c r="D115" s="4" t="s">
        <v>4</v>
      </c>
      <c r="E115" s="4" t="s">
        <v>4</v>
      </c>
    </row>
    <row r="116" spans="1:5">
      <c r="A116" s="2" t="s">
        <v>45</v>
      </c>
      <c r="B116" s="4">
        <v>31.6</v>
      </c>
      <c r="C116" s="4">
        <v>31.5</v>
      </c>
      <c r="D116" s="4" t="s">
        <v>4</v>
      </c>
      <c r="E116" s="4" t="s">
        <v>4</v>
      </c>
    </row>
    <row r="117" spans="1:5">
      <c r="A117" s="2" t="s">
        <v>46</v>
      </c>
      <c r="B117" s="4">
        <v>146.80000000000001</v>
      </c>
      <c r="C117" s="4">
        <v>159.19999999999999</v>
      </c>
      <c r="D117" s="4" t="s">
        <v>4</v>
      </c>
      <c r="E117" s="4" t="s">
        <v>4</v>
      </c>
    </row>
    <row r="118" spans="1:5">
      <c r="A118" s="2" t="s">
        <v>47</v>
      </c>
      <c r="B118" s="4">
        <v>0</v>
      </c>
      <c r="C118" s="4">
        <v>0</v>
      </c>
      <c r="D118" s="4" t="s">
        <v>4</v>
      </c>
      <c r="E118" s="4" t="s">
        <v>4</v>
      </c>
    </row>
    <row r="119" spans="1:5">
      <c r="A119" s="2" t="s">
        <v>53</v>
      </c>
      <c r="B119" s="4">
        <v>694.8</v>
      </c>
      <c r="C119" s="4">
        <v>711.7</v>
      </c>
      <c r="D119" s="4" t="s">
        <v>4</v>
      </c>
      <c r="E119" s="4" t="s">
        <v>4</v>
      </c>
    </row>
    <row r="120" spans="1:5">
      <c r="A120" s="2" t="s">
        <v>54</v>
      </c>
      <c r="B120" s="4">
        <v>0</v>
      </c>
      <c r="C120" s="4">
        <v>0</v>
      </c>
      <c r="D120" s="4" t="s">
        <v>4</v>
      </c>
      <c r="E120" s="4" t="s">
        <v>4</v>
      </c>
    </row>
    <row r="121" spans="1:5">
      <c r="A121" s="2" t="s">
        <v>56</v>
      </c>
      <c r="B121" s="9">
        <v>1054.5999999999999</v>
      </c>
      <c r="C121" s="9">
        <v>1060.5999999999999</v>
      </c>
      <c r="D121" s="4" t="s">
        <v>4</v>
      </c>
      <c r="E121" s="4" t="s">
        <v>4</v>
      </c>
    </row>
    <row r="122" spans="1:5">
      <c r="A122" s="2" t="s">
        <v>840</v>
      </c>
      <c r="B122" s="4" t="s">
        <v>4</v>
      </c>
      <c r="C122" s="4" t="s">
        <v>4</v>
      </c>
      <c r="D122" s="4" t="s">
        <v>4</v>
      </c>
      <c r="E122" s="4" t="s">
        <v>4</v>
      </c>
    </row>
    <row r="123" spans="1:5">
      <c r="A123" s="3" t="s">
        <v>26</v>
      </c>
      <c r="B123" s="4" t="s">
        <v>4</v>
      </c>
      <c r="C123" s="4" t="s">
        <v>4</v>
      </c>
      <c r="D123" s="4" t="s">
        <v>4</v>
      </c>
      <c r="E123" s="4" t="s">
        <v>4</v>
      </c>
    </row>
    <row r="124" spans="1:5">
      <c r="A124" s="2" t="s">
        <v>27</v>
      </c>
      <c r="B124" s="4">
        <v>61.5</v>
      </c>
      <c r="C124" s="4">
        <v>121.6</v>
      </c>
      <c r="D124" s="4">
        <v>105.8</v>
      </c>
      <c r="E124" s="4">
        <v>165.7</v>
      </c>
    </row>
    <row r="125" spans="1:5">
      <c r="A125" s="2" t="s">
        <v>473</v>
      </c>
      <c r="B125" s="4">
        <v>300.10000000000002</v>
      </c>
      <c r="C125" s="4">
        <v>233.2</v>
      </c>
      <c r="D125" s="4" t="s">
        <v>4</v>
      </c>
      <c r="E125" s="4" t="s">
        <v>4</v>
      </c>
    </row>
    <row r="126" spans="1:5">
      <c r="A126" s="2" t="s">
        <v>29</v>
      </c>
      <c r="B126" s="4">
        <v>437.6</v>
      </c>
      <c r="C126" s="4">
        <v>424</v>
      </c>
      <c r="D126" s="4" t="s">
        <v>4</v>
      </c>
      <c r="E126" s="4" t="s">
        <v>4</v>
      </c>
    </row>
    <row r="127" spans="1:5">
      <c r="A127" s="2" t="s">
        <v>30</v>
      </c>
      <c r="B127" s="4">
        <v>9</v>
      </c>
      <c r="C127" s="4">
        <v>9</v>
      </c>
      <c r="D127" s="4" t="s">
        <v>4</v>
      </c>
      <c r="E127" s="4" t="s">
        <v>4</v>
      </c>
    </row>
    <row r="128" spans="1:5" ht="30">
      <c r="A128" s="2" t="s">
        <v>31</v>
      </c>
      <c r="B128" s="4">
        <v>12.4</v>
      </c>
      <c r="C128" s="4">
        <v>13.3</v>
      </c>
      <c r="D128" s="4" t="s">
        <v>4</v>
      </c>
      <c r="E128" s="4" t="s">
        <v>4</v>
      </c>
    </row>
    <row r="129" spans="1:5">
      <c r="A129" s="2" t="s">
        <v>32</v>
      </c>
      <c r="B129" s="4">
        <v>820.6</v>
      </c>
      <c r="C129" s="4">
        <v>801.1</v>
      </c>
      <c r="D129" s="4" t="s">
        <v>4</v>
      </c>
      <c r="E129" s="4" t="s">
        <v>4</v>
      </c>
    </row>
    <row r="130" spans="1:5">
      <c r="A130" s="2" t="s">
        <v>33</v>
      </c>
      <c r="B130" s="4">
        <v>763.6</v>
      </c>
      <c r="C130" s="4">
        <v>701.6</v>
      </c>
      <c r="D130" s="4" t="s">
        <v>4</v>
      </c>
      <c r="E130" s="4" t="s">
        <v>4</v>
      </c>
    </row>
    <row r="131" spans="1:5">
      <c r="A131" s="2" t="s">
        <v>34</v>
      </c>
      <c r="B131" s="4">
        <v>15.9</v>
      </c>
      <c r="C131" s="4">
        <v>15.9</v>
      </c>
      <c r="D131" s="4" t="s">
        <v>4</v>
      </c>
      <c r="E131" s="4" t="s">
        <v>4</v>
      </c>
    </row>
    <row r="132" spans="1:5">
      <c r="A132" s="2" t="s">
        <v>30</v>
      </c>
      <c r="B132" s="4">
        <v>36.799999999999997</v>
      </c>
      <c r="C132" s="4">
        <v>36.799999999999997</v>
      </c>
      <c r="D132" s="4" t="s">
        <v>4</v>
      </c>
      <c r="E132" s="4" t="s">
        <v>4</v>
      </c>
    </row>
    <row r="133" spans="1:5">
      <c r="A133" s="2" t="s">
        <v>35</v>
      </c>
      <c r="B133" s="4">
        <v>50.4</v>
      </c>
      <c r="C133" s="4">
        <v>42.4</v>
      </c>
      <c r="D133" s="4" t="s">
        <v>4</v>
      </c>
      <c r="E133" s="4" t="s">
        <v>4</v>
      </c>
    </row>
    <row r="134" spans="1:5" ht="45">
      <c r="A134" s="2" t="s">
        <v>474</v>
      </c>
      <c r="B134" s="4">
        <v>280</v>
      </c>
      <c r="C134" s="4">
        <v>99</v>
      </c>
      <c r="D134" s="4" t="s">
        <v>4</v>
      </c>
      <c r="E134" s="4" t="s">
        <v>4</v>
      </c>
    </row>
    <row r="135" spans="1:5">
      <c r="A135" s="2" t="s">
        <v>36</v>
      </c>
      <c r="B135" s="9">
        <v>1967.3</v>
      </c>
      <c r="C135" s="9">
        <v>1696.8</v>
      </c>
      <c r="D135" s="4" t="s">
        <v>4</v>
      </c>
      <c r="E135" s="4" t="s">
        <v>4</v>
      </c>
    </row>
    <row r="136" spans="1:5">
      <c r="A136" s="3" t="s">
        <v>37</v>
      </c>
      <c r="B136" s="4" t="s">
        <v>4</v>
      </c>
      <c r="C136" s="4" t="s">
        <v>4</v>
      </c>
      <c r="D136" s="4" t="s">
        <v>4</v>
      </c>
      <c r="E136" s="4" t="s">
        <v>4</v>
      </c>
    </row>
    <row r="137" spans="1:5">
      <c r="A137" s="2" t="s">
        <v>38</v>
      </c>
      <c r="B137" s="4">
        <v>210.3</v>
      </c>
      <c r="C137" s="4">
        <v>216.8</v>
      </c>
      <c r="D137" s="4" t="s">
        <v>4</v>
      </c>
      <c r="E137" s="4" t="s">
        <v>4</v>
      </c>
    </row>
    <row r="138" spans="1:5">
      <c r="A138" s="2" t="s">
        <v>39</v>
      </c>
      <c r="B138" s="4">
        <v>131.19999999999999</v>
      </c>
      <c r="C138" s="4">
        <v>211.1</v>
      </c>
      <c r="D138" s="4" t="s">
        <v>4</v>
      </c>
      <c r="E138" s="4" t="s">
        <v>4</v>
      </c>
    </row>
    <row r="139" spans="1:5">
      <c r="A139" s="2" t="s">
        <v>30</v>
      </c>
      <c r="B139" s="4">
        <v>12</v>
      </c>
      <c r="C139" s="4">
        <v>12</v>
      </c>
      <c r="D139" s="4" t="s">
        <v>4</v>
      </c>
      <c r="E139" s="4" t="s">
        <v>4</v>
      </c>
    </row>
    <row r="140" spans="1:5">
      <c r="A140" s="2" t="s">
        <v>40</v>
      </c>
      <c r="B140" s="4">
        <v>12.9</v>
      </c>
      <c r="C140" s="4">
        <v>9</v>
      </c>
      <c r="D140" s="4" t="s">
        <v>4</v>
      </c>
      <c r="E140" s="4" t="s">
        <v>4</v>
      </c>
    </row>
    <row r="141" spans="1:5">
      <c r="A141" s="2" t="s">
        <v>41</v>
      </c>
      <c r="B141" s="4">
        <v>366.4</v>
      </c>
      <c r="C141" s="4">
        <v>448.9</v>
      </c>
      <c r="D141" s="4" t="s">
        <v>4</v>
      </c>
      <c r="E141" s="4" t="s">
        <v>4</v>
      </c>
    </row>
    <row r="142" spans="1:5">
      <c r="A142" s="2" t="s">
        <v>42</v>
      </c>
      <c r="B142" s="4">
        <v>195.2</v>
      </c>
      <c r="C142" s="4">
        <v>190.5</v>
      </c>
      <c r="D142" s="4" t="s">
        <v>4</v>
      </c>
      <c r="E142" s="4" t="s">
        <v>4</v>
      </c>
    </row>
    <row r="143" spans="1:5">
      <c r="A143" s="2" t="s">
        <v>30</v>
      </c>
      <c r="B143" s="4">
        <v>6</v>
      </c>
      <c r="C143" s="4">
        <v>4.9000000000000004</v>
      </c>
      <c r="D143" s="4" t="s">
        <v>4</v>
      </c>
      <c r="E143" s="4" t="s">
        <v>4</v>
      </c>
    </row>
    <row r="144" spans="1:5">
      <c r="A144" s="2" t="s">
        <v>43</v>
      </c>
      <c r="B144" s="4">
        <v>193.8</v>
      </c>
      <c r="C144" s="4">
        <v>186.4</v>
      </c>
      <c r="D144" s="4" t="s">
        <v>4</v>
      </c>
      <c r="E144" s="4" t="s">
        <v>4</v>
      </c>
    </row>
    <row r="145" spans="1:5">
      <c r="A145" s="2" t="s">
        <v>44</v>
      </c>
      <c r="B145" s="4">
        <v>0</v>
      </c>
      <c r="C145" s="4">
        <v>0</v>
      </c>
      <c r="D145" s="4" t="s">
        <v>4</v>
      </c>
      <c r="E145" s="4" t="s">
        <v>4</v>
      </c>
    </row>
    <row r="146" spans="1:5">
      <c r="A146" s="2" t="s">
        <v>45</v>
      </c>
      <c r="B146" s="4">
        <v>43.4</v>
      </c>
      <c r="C146" s="4">
        <v>44.4</v>
      </c>
      <c r="D146" s="4" t="s">
        <v>4</v>
      </c>
      <c r="E146" s="4" t="s">
        <v>4</v>
      </c>
    </row>
    <row r="147" spans="1:5">
      <c r="A147" s="2" t="s">
        <v>46</v>
      </c>
      <c r="B147" s="4">
        <v>438.4</v>
      </c>
      <c r="C147" s="4">
        <v>426.2</v>
      </c>
      <c r="D147" s="4" t="s">
        <v>4</v>
      </c>
      <c r="E147" s="4" t="s">
        <v>4</v>
      </c>
    </row>
    <row r="148" spans="1:5">
      <c r="A148" s="2" t="s">
        <v>47</v>
      </c>
      <c r="B148" s="4">
        <v>0</v>
      </c>
      <c r="C148" s="4">
        <v>0</v>
      </c>
      <c r="D148" s="4" t="s">
        <v>4</v>
      </c>
      <c r="E148" s="4" t="s">
        <v>4</v>
      </c>
    </row>
    <row r="149" spans="1:5">
      <c r="A149" s="2" t="s">
        <v>53</v>
      </c>
      <c r="B149" s="9">
        <v>1162.0999999999999</v>
      </c>
      <c r="C149" s="4">
        <v>821.5</v>
      </c>
      <c r="D149" s="4" t="s">
        <v>4</v>
      </c>
      <c r="E149" s="4" t="s">
        <v>4</v>
      </c>
    </row>
    <row r="150" spans="1:5">
      <c r="A150" s="2" t="s">
        <v>54</v>
      </c>
      <c r="B150" s="4">
        <v>0.4</v>
      </c>
      <c r="C150" s="4">
        <v>0.2</v>
      </c>
      <c r="D150" s="4" t="s">
        <v>4</v>
      </c>
      <c r="E150" s="4" t="s">
        <v>4</v>
      </c>
    </row>
    <row r="151" spans="1:5">
      <c r="A151" s="2" t="s">
        <v>56</v>
      </c>
      <c r="B151" s="9">
        <v>1967.3</v>
      </c>
      <c r="C151" s="9">
        <v>1696.8</v>
      </c>
      <c r="D151" s="4" t="s">
        <v>4</v>
      </c>
      <c r="E151" s="4" t="s">
        <v>4</v>
      </c>
    </row>
    <row r="152" spans="1:5">
      <c r="A152" s="2" t="s">
        <v>841</v>
      </c>
      <c r="B152" s="4" t="s">
        <v>4</v>
      </c>
      <c r="C152" s="4" t="s">
        <v>4</v>
      </c>
      <c r="D152" s="4" t="s">
        <v>4</v>
      </c>
      <c r="E152" s="4" t="s">
        <v>4</v>
      </c>
    </row>
    <row r="153" spans="1:5">
      <c r="A153" s="3" t="s">
        <v>26</v>
      </c>
      <c r="B153" s="4" t="s">
        <v>4</v>
      </c>
      <c r="C153" s="4" t="s">
        <v>4</v>
      </c>
      <c r="D153" s="4" t="s">
        <v>4</v>
      </c>
      <c r="E153" s="4" t="s">
        <v>4</v>
      </c>
    </row>
    <row r="154" spans="1:5">
      <c r="A154" s="2" t="s">
        <v>27</v>
      </c>
      <c r="B154" s="4">
        <v>-0.8</v>
      </c>
      <c r="C154" s="4">
        <v>-1.1000000000000001</v>
      </c>
      <c r="D154" s="4">
        <v>0</v>
      </c>
      <c r="E154" s="4">
        <v>-1.4</v>
      </c>
    </row>
    <row r="155" spans="1:5">
      <c r="A155" s="2" t="s">
        <v>473</v>
      </c>
      <c r="B155" s="4">
        <v>0</v>
      </c>
      <c r="C155" s="4">
        <v>0</v>
      </c>
      <c r="D155" s="4" t="s">
        <v>4</v>
      </c>
      <c r="E155" s="4" t="s">
        <v>4</v>
      </c>
    </row>
    <row r="156" spans="1:5">
      <c r="A156" s="2" t="s">
        <v>29</v>
      </c>
      <c r="B156" s="4">
        <v>0</v>
      </c>
      <c r="C156" s="4">
        <v>0</v>
      </c>
      <c r="D156" s="4" t="s">
        <v>4</v>
      </c>
      <c r="E156" s="4" t="s">
        <v>4</v>
      </c>
    </row>
    <row r="157" spans="1:5">
      <c r="A157" s="2" t="s">
        <v>30</v>
      </c>
      <c r="B157" s="4">
        <v>0</v>
      </c>
      <c r="C157" s="4">
        <v>0</v>
      </c>
      <c r="D157" s="4" t="s">
        <v>4</v>
      </c>
      <c r="E157" s="4" t="s">
        <v>4</v>
      </c>
    </row>
    <row r="158" spans="1:5" ht="30">
      <c r="A158" s="2" t="s">
        <v>31</v>
      </c>
      <c r="B158" s="4">
        <v>0</v>
      </c>
      <c r="C158" s="4">
        <v>0</v>
      </c>
      <c r="D158" s="4" t="s">
        <v>4</v>
      </c>
      <c r="E158" s="4" t="s">
        <v>4</v>
      </c>
    </row>
    <row r="159" spans="1:5">
      <c r="A159" s="2" t="s">
        <v>32</v>
      </c>
      <c r="B159" s="4">
        <v>-0.8</v>
      </c>
      <c r="C159" s="4">
        <v>-1.1000000000000001</v>
      </c>
      <c r="D159" s="4" t="s">
        <v>4</v>
      </c>
      <c r="E159" s="4" t="s">
        <v>4</v>
      </c>
    </row>
    <row r="160" spans="1:5">
      <c r="A160" s="2" t="s">
        <v>33</v>
      </c>
      <c r="B160" s="4">
        <v>0</v>
      </c>
      <c r="C160" s="4">
        <v>0</v>
      </c>
      <c r="D160" s="4" t="s">
        <v>4</v>
      </c>
      <c r="E160" s="4" t="s">
        <v>4</v>
      </c>
    </row>
    <row r="161" spans="1:5">
      <c r="A161" s="2" t="s">
        <v>34</v>
      </c>
      <c r="B161" s="4">
        <v>0</v>
      </c>
      <c r="C161" s="4">
        <v>0</v>
      </c>
      <c r="D161" s="4" t="s">
        <v>4</v>
      </c>
      <c r="E161" s="4" t="s">
        <v>4</v>
      </c>
    </row>
    <row r="162" spans="1:5">
      <c r="A162" s="2" t="s">
        <v>30</v>
      </c>
      <c r="B162" s="4">
        <v>0</v>
      </c>
      <c r="C162" s="4">
        <v>0</v>
      </c>
      <c r="D162" s="4" t="s">
        <v>4</v>
      </c>
      <c r="E162" s="4" t="s">
        <v>4</v>
      </c>
    </row>
    <row r="163" spans="1:5">
      <c r="A163" s="2" t="s">
        <v>35</v>
      </c>
      <c r="B163" s="4">
        <v>0</v>
      </c>
      <c r="C163" s="4">
        <v>0</v>
      </c>
      <c r="D163" s="4" t="s">
        <v>4</v>
      </c>
      <c r="E163" s="4" t="s">
        <v>4</v>
      </c>
    </row>
    <row r="164" spans="1:5" ht="45">
      <c r="A164" s="2" t="s">
        <v>474</v>
      </c>
      <c r="B164" s="9">
        <v>-2203.6</v>
      </c>
      <c r="C164" s="9">
        <v>-2167.6999999999998</v>
      </c>
      <c r="D164" s="4" t="s">
        <v>4</v>
      </c>
      <c r="E164" s="4" t="s">
        <v>4</v>
      </c>
    </row>
    <row r="165" spans="1:5">
      <c r="A165" s="2" t="s">
        <v>36</v>
      </c>
      <c r="B165" s="9">
        <v>-2204.4</v>
      </c>
      <c r="C165" s="9">
        <v>-2168.8000000000002</v>
      </c>
      <c r="D165" s="4" t="s">
        <v>4</v>
      </c>
      <c r="E165" s="4" t="s">
        <v>4</v>
      </c>
    </row>
    <row r="166" spans="1:5">
      <c r="A166" s="3" t="s">
        <v>37</v>
      </c>
      <c r="B166" s="4" t="s">
        <v>4</v>
      </c>
      <c r="C166" s="4" t="s">
        <v>4</v>
      </c>
      <c r="D166" s="4" t="s">
        <v>4</v>
      </c>
      <c r="E166" s="4" t="s">
        <v>4</v>
      </c>
    </row>
    <row r="167" spans="1:5">
      <c r="A167" s="2" t="s">
        <v>38</v>
      </c>
      <c r="B167" s="4">
        <v>-0.8</v>
      </c>
      <c r="C167" s="4">
        <v>-1.1000000000000001</v>
      </c>
      <c r="D167" s="4" t="s">
        <v>4</v>
      </c>
      <c r="E167" s="4" t="s">
        <v>4</v>
      </c>
    </row>
    <row r="168" spans="1:5">
      <c r="A168" s="2" t="s">
        <v>39</v>
      </c>
      <c r="B168" s="4">
        <v>0</v>
      </c>
      <c r="C168" s="4">
        <v>0</v>
      </c>
      <c r="D168" s="4" t="s">
        <v>4</v>
      </c>
      <c r="E168" s="4" t="s">
        <v>4</v>
      </c>
    </row>
    <row r="169" spans="1:5">
      <c r="A169" s="2" t="s">
        <v>30</v>
      </c>
      <c r="B169" s="4">
        <v>0</v>
      </c>
      <c r="C169" s="4">
        <v>0</v>
      </c>
      <c r="D169" s="4" t="s">
        <v>4</v>
      </c>
      <c r="E169" s="4" t="s">
        <v>4</v>
      </c>
    </row>
    <row r="170" spans="1:5">
      <c r="A170" s="2" t="s">
        <v>40</v>
      </c>
      <c r="B170" s="4">
        <v>0</v>
      </c>
      <c r="C170" s="4">
        <v>0</v>
      </c>
      <c r="D170" s="4" t="s">
        <v>4</v>
      </c>
      <c r="E170" s="4" t="s">
        <v>4</v>
      </c>
    </row>
    <row r="171" spans="1:5">
      <c r="A171" s="2" t="s">
        <v>41</v>
      </c>
      <c r="B171" s="4">
        <v>-0.8</v>
      </c>
      <c r="C171" s="4">
        <v>-1.1000000000000001</v>
      </c>
      <c r="D171" s="4" t="s">
        <v>4</v>
      </c>
      <c r="E171" s="4" t="s">
        <v>4</v>
      </c>
    </row>
    <row r="172" spans="1:5">
      <c r="A172" s="2" t="s">
        <v>42</v>
      </c>
      <c r="B172" s="4">
        <v>0</v>
      </c>
      <c r="C172" s="4">
        <v>0</v>
      </c>
      <c r="D172" s="4" t="s">
        <v>4</v>
      </c>
      <c r="E172" s="4" t="s">
        <v>4</v>
      </c>
    </row>
    <row r="173" spans="1:5">
      <c r="A173" s="2" t="s">
        <v>30</v>
      </c>
      <c r="B173" s="4">
        <v>0</v>
      </c>
      <c r="C173" s="4">
        <v>0</v>
      </c>
      <c r="D173" s="4" t="s">
        <v>4</v>
      </c>
      <c r="E173" s="4" t="s">
        <v>4</v>
      </c>
    </row>
    <row r="174" spans="1:5">
      <c r="A174" s="2" t="s">
        <v>43</v>
      </c>
      <c r="B174" s="4">
        <v>0</v>
      </c>
      <c r="C174" s="4">
        <v>0</v>
      </c>
      <c r="D174" s="4" t="s">
        <v>4</v>
      </c>
      <c r="E174" s="4" t="s">
        <v>4</v>
      </c>
    </row>
    <row r="175" spans="1:5">
      <c r="A175" s="2" t="s">
        <v>44</v>
      </c>
      <c r="B175" s="4">
        <v>0</v>
      </c>
      <c r="C175" s="4">
        <v>0</v>
      </c>
      <c r="D175" s="4" t="s">
        <v>4</v>
      </c>
      <c r="E175" s="4" t="s">
        <v>4</v>
      </c>
    </row>
    <row r="176" spans="1:5">
      <c r="A176" s="2" t="s">
        <v>45</v>
      </c>
      <c r="B176" s="4">
        <v>0</v>
      </c>
      <c r="C176" s="4">
        <v>0</v>
      </c>
      <c r="D176" s="4" t="s">
        <v>4</v>
      </c>
      <c r="E176" s="4" t="s">
        <v>4</v>
      </c>
    </row>
    <row r="177" spans="1:5">
      <c r="A177" s="2" t="s">
        <v>46</v>
      </c>
      <c r="B177" s="4">
        <v>0</v>
      </c>
      <c r="C177" s="4">
        <v>0</v>
      </c>
      <c r="D177" s="4" t="s">
        <v>4</v>
      </c>
      <c r="E177" s="4" t="s">
        <v>4</v>
      </c>
    </row>
    <row r="178" spans="1:5">
      <c r="A178" s="2" t="s">
        <v>47</v>
      </c>
      <c r="B178" s="4">
        <v>0</v>
      </c>
      <c r="C178" s="4">
        <v>0</v>
      </c>
      <c r="D178" s="4" t="s">
        <v>4</v>
      </c>
      <c r="E178" s="4" t="s">
        <v>4</v>
      </c>
    </row>
    <row r="179" spans="1:5">
      <c r="A179" s="2" t="s">
        <v>53</v>
      </c>
      <c r="B179" s="9">
        <v>-2203.6</v>
      </c>
      <c r="C179" s="9">
        <v>-2167.6999999999998</v>
      </c>
      <c r="D179" s="4" t="s">
        <v>4</v>
      </c>
      <c r="E179" s="4" t="s">
        <v>4</v>
      </c>
    </row>
    <row r="180" spans="1:5">
      <c r="A180" s="2" t="s">
        <v>54</v>
      </c>
      <c r="B180" s="4">
        <v>0</v>
      </c>
      <c r="C180" s="4">
        <v>0</v>
      </c>
      <c r="D180" s="4" t="s">
        <v>4</v>
      </c>
      <c r="E180" s="4" t="s">
        <v>4</v>
      </c>
    </row>
    <row r="181" spans="1:5">
      <c r="A181" s="2" t="s">
        <v>56</v>
      </c>
      <c r="B181" s="8">
        <v>-2204.4</v>
      </c>
      <c r="C181" s="8">
        <v>-2168.8000000000002</v>
      </c>
      <c r="D181" s="4" t="s">
        <v>4</v>
      </c>
      <c r="E181" s="4" t="s">
        <v>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69</v>
      </c>
      <c r="C1" s="7"/>
      <c r="D1" s="7" t="s">
        <v>1</v>
      </c>
      <c r="E1" s="7"/>
    </row>
    <row r="2" spans="1:5">
      <c r="A2" s="1" t="s">
        <v>24</v>
      </c>
      <c r="B2" s="1" t="s">
        <v>2</v>
      </c>
      <c r="C2" s="1" t="s">
        <v>70</v>
      </c>
      <c r="D2" s="1" t="s">
        <v>2</v>
      </c>
      <c r="E2" s="1" t="s">
        <v>70</v>
      </c>
    </row>
    <row r="3" spans="1:5" ht="30">
      <c r="A3" s="3" t="s">
        <v>843</v>
      </c>
      <c r="B3" s="4" t="s">
        <v>4</v>
      </c>
      <c r="C3" s="4" t="s">
        <v>4</v>
      </c>
      <c r="D3" s="4" t="s">
        <v>4</v>
      </c>
      <c r="E3" s="4" t="s">
        <v>4</v>
      </c>
    </row>
    <row r="4" spans="1:5">
      <c r="A4" s="2" t="s">
        <v>72</v>
      </c>
      <c r="B4" s="8">
        <v>1073.4000000000001</v>
      </c>
      <c r="C4" s="10">
        <v>1081</v>
      </c>
      <c r="D4" s="8">
        <v>3311.1</v>
      </c>
      <c r="E4" s="8">
        <v>3392.2</v>
      </c>
    </row>
    <row r="5" spans="1:5">
      <c r="A5" s="2" t="s">
        <v>73</v>
      </c>
      <c r="B5" s="4">
        <v>992.7</v>
      </c>
      <c r="C5" s="4">
        <v>960.8</v>
      </c>
      <c r="D5" s="9">
        <v>3067.1</v>
      </c>
      <c r="E5" s="9">
        <v>3018.4</v>
      </c>
    </row>
    <row r="6" spans="1:5">
      <c r="A6" s="2" t="s">
        <v>74</v>
      </c>
      <c r="B6" s="4">
        <v>80.7</v>
      </c>
      <c r="C6" s="4">
        <v>120.2</v>
      </c>
      <c r="D6" s="4">
        <v>244</v>
      </c>
      <c r="E6" s="4">
        <v>373.8</v>
      </c>
    </row>
    <row r="7" spans="1:5" ht="30">
      <c r="A7" s="2" t="s">
        <v>75</v>
      </c>
      <c r="B7" s="4">
        <v>56.4</v>
      </c>
      <c r="C7" s="4">
        <v>66.5</v>
      </c>
      <c r="D7" s="4">
        <v>176.4</v>
      </c>
      <c r="E7" s="4">
        <v>195</v>
      </c>
    </row>
    <row r="8" spans="1:5">
      <c r="A8" s="2" t="s">
        <v>76</v>
      </c>
      <c r="B8" s="4">
        <v>1</v>
      </c>
      <c r="C8" s="4">
        <v>0.6</v>
      </c>
      <c r="D8" s="4">
        <v>11.4</v>
      </c>
      <c r="E8" s="4">
        <v>1.1000000000000001</v>
      </c>
    </row>
    <row r="9" spans="1:5" ht="30">
      <c r="A9" s="2" t="s">
        <v>483</v>
      </c>
      <c r="B9" s="4">
        <v>-2.2999999999999998</v>
      </c>
      <c r="C9" s="4">
        <v>1.3</v>
      </c>
      <c r="D9" s="4">
        <v>-21.4</v>
      </c>
      <c r="E9" s="4">
        <v>3.3</v>
      </c>
    </row>
    <row r="10" spans="1:5">
      <c r="A10" s="2" t="s">
        <v>78</v>
      </c>
      <c r="B10" s="4">
        <v>0.8</v>
      </c>
      <c r="C10" s="4">
        <v>0.2</v>
      </c>
      <c r="D10" s="4">
        <v>0.4</v>
      </c>
      <c r="E10" s="4">
        <v>1</v>
      </c>
    </row>
    <row r="11" spans="1:5">
      <c r="A11" s="2" t="s">
        <v>485</v>
      </c>
      <c r="B11" s="4">
        <v>24.8</v>
      </c>
      <c r="C11" s="4">
        <v>51.6</v>
      </c>
      <c r="D11" s="4">
        <v>77.2</v>
      </c>
      <c r="E11" s="4">
        <v>173.4</v>
      </c>
    </row>
    <row r="12" spans="1:5">
      <c r="A12" s="2" t="s">
        <v>80</v>
      </c>
      <c r="B12" s="4">
        <v>26.2</v>
      </c>
      <c r="C12" s="4">
        <v>10.7</v>
      </c>
      <c r="D12" s="4">
        <v>71.8</v>
      </c>
      <c r="E12" s="4">
        <v>33.799999999999997</v>
      </c>
    </row>
    <row r="13" spans="1:5">
      <c r="A13" s="2" t="s">
        <v>487</v>
      </c>
      <c r="B13" s="4">
        <v>4.4000000000000004</v>
      </c>
      <c r="C13" s="4">
        <v>0.9</v>
      </c>
      <c r="D13" s="4">
        <v>3.7</v>
      </c>
      <c r="E13" s="4">
        <v>0.4</v>
      </c>
    </row>
    <row r="14" spans="1:5" ht="30">
      <c r="A14" s="2" t="s">
        <v>488</v>
      </c>
      <c r="B14" s="4">
        <v>0</v>
      </c>
      <c r="C14" s="4">
        <v>0</v>
      </c>
      <c r="D14" s="4">
        <v>0</v>
      </c>
      <c r="E14" s="4">
        <v>0</v>
      </c>
    </row>
    <row r="15" spans="1:5">
      <c r="A15" s="2" t="s">
        <v>82</v>
      </c>
      <c r="B15" s="4">
        <v>-5.8</v>
      </c>
      <c r="C15" s="4">
        <v>40</v>
      </c>
      <c r="D15" s="4">
        <v>1.7</v>
      </c>
      <c r="E15" s="4">
        <v>139.19999999999999</v>
      </c>
    </row>
    <row r="16" spans="1:5">
      <c r="A16" s="2" t="s">
        <v>83</v>
      </c>
      <c r="B16" s="4">
        <v>1.3</v>
      </c>
      <c r="C16" s="4">
        <v>7.5</v>
      </c>
      <c r="D16" s="4">
        <v>9</v>
      </c>
      <c r="E16" s="4">
        <v>25.6</v>
      </c>
    </row>
    <row r="17" spans="1:5">
      <c r="A17" s="2" t="s">
        <v>84</v>
      </c>
      <c r="B17" s="4">
        <v>-7.1</v>
      </c>
      <c r="C17" s="4">
        <v>32.5</v>
      </c>
      <c r="D17" s="4">
        <v>-7.3</v>
      </c>
      <c r="E17" s="4">
        <v>113.6</v>
      </c>
    </row>
    <row r="18" spans="1:5" ht="30">
      <c r="A18" s="2" t="s">
        <v>492</v>
      </c>
      <c r="B18" s="4">
        <v>0.2</v>
      </c>
      <c r="C18" s="4">
        <v>-0.3</v>
      </c>
      <c r="D18" s="4">
        <v>0.8</v>
      </c>
      <c r="E18" s="4">
        <v>-0.9</v>
      </c>
    </row>
    <row r="19" spans="1:5" ht="30">
      <c r="A19" s="2" t="s">
        <v>86</v>
      </c>
      <c r="B19" s="4">
        <v>-7.3</v>
      </c>
      <c r="C19" s="4">
        <v>32.799999999999997</v>
      </c>
      <c r="D19" s="4">
        <v>-8.1</v>
      </c>
      <c r="E19" s="4">
        <v>114.5</v>
      </c>
    </row>
    <row r="20" spans="1:5">
      <c r="A20" s="2" t="s">
        <v>493</v>
      </c>
      <c r="B20" s="4">
        <v>23.3</v>
      </c>
      <c r="C20" s="4">
        <v>44.5</v>
      </c>
      <c r="D20" s="4">
        <v>17.7</v>
      </c>
      <c r="E20" s="4">
        <v>109.9</v>
      </c>
    </row>
    <row r="21" spans="1:5" ht="30">
      <c r="A21" s="2" t="s">
        <v>496</v>
      </c>
      <c r="B21" s="4">
        <v>0.2</v>
      </c>
      <c r="C21" s="4">
        <v>-0.3</v>
      </c>
      <c r="D21" s="4">
        <v>0.8</v>
      </c>
      <c r="E21" s="4">
        <v>-1</v>
      </c>
    </row>
    <row r="22" spans="1:5" ht="30">
      <c r="A22" s="2" t="s">
        <v>497</v>
      </c>
      <c r="B22" s="4">
        <v>23.1</v>
      </c>
      <c r="C22" s="4">
        <v>44.8</v>
      </c>
      <c r="D22" s="4">
        <v>16.899999999999999</v>
      </c>
      <c r="E22" s="4">
        <v>110.9</v>
      </c>
    </row>
    <row r="23" spans="1:5">
      <c r="A23" s="2" t="s">
        <v>837</v>
      </c>
      <c r="B23" s="4" t="s">
        <v>4</v>
      </c>
      <c r="C23" s="4" t="s">
        <v>4</v>
      </c>
      <c r="D23" s="4" t="s">
        <v>4</v>
      </c>
      <c r="E23" s="4" t="s">
        <v>4</v>
      </c>
    </row>
    <row r="24" spans="1:5" ht="30">
      <c r="A24" s="3" t="s">
        <v>843</v>
      </c>
      <c r="B24" s="4" t="s">
        <v>4</v>
      </c>
      <c r="C24" s="4" t="s">
        <v>4</v>
      </c>
      <c r="D24" s="4" t="s">
        <v>4</v>
      </c>
      <c r="E24" s="4" t="s">
        <v>4</v>
      </c>
    </row>
    <row r="25" spans="1:5">
      <c r="A25" s="2" t="s">
        <v>72</v>
      </c>
      <c r="B25" s="4">
        <v>0</v>
      </c>
      <c r="C25" s="4">
        <v>0</v>
      </c>
      <c r="D25" s="4">
        <v>0</v>
      </c>
      <c r="E25" s="4">
        <v>0</v>
      </c>
    </row>
    <row r="26" spans="1:5">
      <c r="A26" s="2" t="s">
        <v>73</v>
      </c>
      <c r="B26" s="4">
        <v>0</v>
      </c>
      <c r="C26" s="4">
        <v>0</v>
      </c>
      <c r="D26" s="4">
        <v>0</v>
      </c>
      <c r="E26" s="4">
        <v>0</v>
      </c>
    </row>
    <row r="27" spans="1:5">
      <c r="A27" s="2" t="s">
        <v>74</v>
      </c>
      <c r="B27" s="4">
        <v>0</v>
      </c>
      <c r="C27" s="4">
        <v>0</v>
      </c>
      <c r="D27" s="4">
        <v>0</v>
      </c>
      <c r="E27" s="4">
        <v>0</v>
      </c>
    </row>
    <row r="28" spans="1:5" ht="30">
      <c r="A28" s="2" t="s">
        <v>75</v>
      </c>
      <c r="B28" s="4">
        <v>0</v>
      </c>
      <c r="C28" s="4">
        <v>0</v>
      </c>
      <c r="D28" s="4">
        <v>0</v>
      </c>
      <c r="E28" s="4">
        <v>0</v>
      </c>
    </row>
    <row r="29" spans="1:5">
      <c r="A29" s="2" t="s">
        <v>76</v>
      </c>
      <c r="B29" s="4">
        <v>0</v>
      </c>
      <c r="C29" s="4">
        <v>0</v>
      </c>
      <c r="D29" s="4">
        <v>0</v>
      </c>
      <c r="E29" s="4">
        <v>0</v>
      </c>
    </row>
    <row r="30" spans="1:5" ht="30">
      <c r="A30" s="2" t="s">
        <v>483</v>
      </c>
      <c r="B30" s="4">
        <v>0</v>
      </c>
      <c r="C30" s="4">
        <v>0</v>
      </c>
      <c r="D30" s="4">
        <v>0</v>
      </c>
      <c r="E30" s="4">
        <v>0</v>
      </c>
    </row>
    <row r="31" spans="1:5">
      <c r="A31" s="2" t="s">
        <v>78</v>
      </c>
      <c r="B31" s="4">
        <v>0</v>
      </c>
      <c r="C31" s="4">
        <v>0</v>
      </c>
      <c r="D31" s="4">
        <v>0</v>
      </c>
      <c r="E31" s="4">
        <v>0</v>
      </c>
    </row>
    <row r="32" spans="1:5">
      <c r="A32" s="2" t="s">
        <v>485</v>
      </c>
      <c r="B32" s="4">
        <v>0</v>
      </c>
      <c r="C32" s="4">
        <v>0</v>
      </c>
      <c r="D32" s="4">
        <v>0</v>
      </c>
      <c r="E32" s="4">
        <v>0</v>
      </c>
    </row>
    <row r="33" spans="1:5">
      <c r="A33" s="2" t="s">
        <v>80</v>
      </c>
      <c r="B33" s="4">
        <v>0</v>
      </c>
      <c r="C33" s="4">
        <v>0</v>
      </c>
      <c r="D33" s="4">
        <v>0</v>
      </c>
      <c r="E33" s="4">
        <v>0</v>
      </c>
    </row>
    <row r="34" spans="1:5">
      <c r="A34" s="2" t="s">
        <v>487</v>
      </c>
      <c r="B34" s="4">
        <v>0</v>
      </c>
      <c r="C34" s="4">
        <v>0</v>
      </c>
      <c r="D34" s="4">
        <v>0</v>
      </c>
      <c r="E34" s="4">
        <v>0</v>
      </c>
    </row>
    <row r="35" spans="1:5" ht="30">
      <c r="A35" s="2" t="s">
        <v>488</v>
      </c>
      <c r="B35" s="4">
        <v>7.3</v>
      </c>
      <c r="C35" s="4">
        <v>-32.799999999999997</v>
      </c>
      <c r="D35" s="4">
        <v>8.1</v>
      </c>
      <c r="E35" s="4">
        <v>-114.5</v>
      </c>
    </row>
    <row r="36" spans="1:5">
      <c r="A36" s="2" t="s">
        <v>82</v>
      </c>
      <c r="B36" s="4">
        <v>-7.3</v>
      </c>
      <c r="C36" s="4">
        <v>32.799999999999997</v>
      </c>
      <c r="D36" s="4">
        <v>-8.1</v>
      </c>
      <c r="E36" s="4">
        <v>114.5</v>
      </c>
    </row>
    <row r="37" spans="1:5">
      <c r="A37" s="2" t="s">
        <v>83</v>
      </c>
      <c r="B37" s="4">
        <v>0</v>
      </c>
      <c r="C37" s="4">
        <v>0</v>
      </c>
      <c r="D37" s="4">
        <v>0</v>
      </c>
      <c r="E37" s="4">
        <v>0</v>
      </c>
    </row>
    <row r="38" spans="1:5">
      <c r="A38" s="2" t="s">
        <v>84</v>
      </c>
      <c r="B38" s="4">
        <v>-7.3</v>
      </c>
      <c r="C38" s="4">
        <v>32.799999999999997</v>
      </c>
      <c r="D38" s="4">
        <v>-8.1</v>
      </c>
      <c r="E38" s="4">
        <v>114.5</v>
      </c>
    </row>
    <row r="39" spans="1:5" ht="30">
      <c r="A39" s="2" t="s">
        <v>492</v>
      </c>
      <c r="B39" s="4">
        <v>0</v>
      </c>
      <c r="C39" s="4">
        <v>0</v>
      </c>
      <c r="D39" s="4">
        <v>0</v>
      </c>
      <c r="E39" s="4">
        <v>0</v>
      </c>
    </row>
    <row r="40" spans="1:5" ht="30">
      <c r="A40" s="2" t="s">
        <v>86</v>
      </c>
      <c r="B40" s="4">
        <v>-7.3</v>
      </c>
      <c r="C40" s="4">
        <v>32.799999999999997</v>
      </c>
      <c r="D40" s="4">
        <v>-8.1</v>
      </c>
      <c r="E40" s="4">
        <v>114.5</v>
      </c>
    </row>
    <row r="41" spans="1:5">
      <c r="A41" s="2" t="s">
        <v>493</v>
      </c>
      <c r="B41" s="4">
        <v>23.1</v>
      </c>
      <c r="C41" s="4">
        <v>44.8</v>
      </c>
      <c r="D41" s="4">
        <v>16.899999999999999</v>
      </c>
      <c r="E41" s="4">
        <v>110.9</v>
      </c>
    </row>
    <row r="42" spans="1:5" ht="30">
      <c r="A42" s="2" t="s">
        <v>496</v>
      </c>
      <c r="B42" s="4">
        <v>0</v>
      </c>
      <c r="C42" s="4">
        <v>0</v>
      </c>
      <c r="D42" s="4">
        <v>0</v>
      </c>
      <c r="E42" s="4">
        <v>0</v>
      </c>
    </row>
    <row r="43" spans="1:5" ht="30">
      <c r="A43" s="2" t="s">
        <v>497</v>
      </c>
      <c r="B43" s="4">
        <v>23.1</v>
      </c>
      <c r="C43" s="4">
        <v>44.8</v>
      </c>
      <c r="D43" s="4">
        <v>16.899999999999999</v>
      </c>
      <c r="E43" s="4">
        <v>110.9</v>
      </c>
    </row>
    <row r="44" spans="1:5">
      <c r="A44" s="2" t="s">
        <v>838</v>
      </c>
      <c r="B44" s="4" t="s">
        <v>4</v>
      </c>
      <c r="C44" s="4" t="s">
        <v>4</v>
      </c>
      <c r="D44" s="4" t="s">
        <v>4</v>
      </c>
      <c r="E44" s="4" t="s">
        <v>4</v>
      </c>
    </row>
    <row r="45" spans="1:5" ht="30">
      <c r="A45" s="3" t="s">
        <v>843</v>
      </c>
      <c r="B45" s="4" t="s">
        <v>4</v>
      </c>
      <c r="C45" s="4" t="s">
        <v>4</v>
      </c>
      <c r="D45" s="4" t="s">
        <v>4</v>
      </c>
      <c r="E45" s="4" t="s">
        <v>4</v>
      </c>
    </row>
    <row r="46" spans="1:5">
      <c r="A46" s="2" t="s">
        <v>72</v>
      </c>
      <c r="B46" s="4">
        <v>0</v>
      </c>
      <c r="C46" s="4">
        <v>0</v>
      </c>
      <c r="D46" s="4">
        <v>0</v>
      </c>
      <c r="E46" s="4">
        <v>0</v>
      </c>
    </row>
    <row r="47" spans="1:5">
      <c r="A47" s="2" t="s">
        <v>73</v>
      </c>
      <c r="B47" s="4">
        <v>0</v>
      </c>
      <c r="C47" s="4">
        <v>0</v>
      </c>
      <c r="D47" s="4">
        <v>0</v>
      </c>
      <c r="E47" s="4">
        <v>0</v>
      </c>
    </row>
    <row r="48" spans="1:5">
      <c r="A48" s="2" t="s">
        <v>74</v>
      </c>
      <c r="B48" s="4">
        <v>0</v>
      </c>
      <c r="C48" s="4">
        <v>0</v>
      </c>
      <c r="D48" s="4">
        <v>0</v>
      </c>
      <c r="E48" s="4">
        <v>0</v>
      </c>
    </row>
    <row r="49" spans="1:5" ht="30">
      <c r="A49" s="2" t="s">
        <v>75</v>
      </c>
      <c r="B49" s="4">
        <v>0.1</v>
      </c>
      <c r="C49" s="4">
        <v>0.1</v>
      </c>
      <c r="D49" s="4">
        <v>0.2</v>
      </c>
      <c r="E49" s="4">
        <v>0.2</v>
      </c>
    </row>
    <row r="50" spans="1:5">
      <c r="A50" s="2" t="s">
        <v>76</v>
      </c>
      <c r="B50" s="4">
        <v>0</v>
      </c>
      <c r="C50" s="4">
        <v>0</v>
      </c>
      <c r="D50" s="4">
        <v>0</v>
      </c>
      <c r="E50" s="4">
        <v>0</v>
      </c>
    </row>
    <row r="51" spans="1:5" ht="30">
      <c r="A51" s="2" t="s">
        <v>483</v>
      </c>
      <c r="B51" s="4">
        <v>0</v>
      </c>
      <c r="C51" s="4">
        <v>0</v>
      </c>
      <c r="D51" s="4">
        <v>0</v>
      </c>
      <c r="E51" s="4">
        <v>0</v>
      </c>
    </row>
    <row r="52" spans="1:5">
      <c r="A52" s="2" t="s">
        <v>78</v>
      </c>
      <c r="B52" s="4">
        <v>0</v>
      </c>
      <c r="C52" s="4">
        <v>0</v>
      </c>
      <c r="D52" s="4">
        <v>0</v>
      </c>
      <c r="E52" s="4">
        <v>0</v>
      </c>
    </row>
    <row r="53" spans="1:5">
      <c r="A53" s="2" t="s">
        <v>485</v>
      </c>
      <c r="B53" s="4">
        <v>-0.1</v>
      </c>
      <c r="C53" s="4">
        <v>-0.1</v>
      </c>
      <c r="D53" s="4">
        <v>-0.2</v>
      </c>
      <c r="E53" s="4">
        <v>-0.2</v>
      </c>
    </row>
    <row r="54" spans="1:5">
      <c r="A54" s="2" t="s">
        <v>80</v>
      </c>
      <c r="B54" s="4">
        <v>0</v>
      </c>
      <c r="C54" s="4">
        <v>0</v>
      </c>
      <c r="D54" s="4">
        <v>0</v>
      </c>
      <c r="E54" s="4">
        <v>0</v>
      </c>
    </row>
    <row r="55" spans="1:5">
      <c r="A55" s="2" t="s">
        <v>487</v>
      </c>
      <c r="B55" s="4">
        <v>0</v>
      </c>
      <c r="C55" s="4">
        <v>0</v>
      </c>
      <c r="D55" s="4">
        <v>0</v>
      </c>
      <c r="E55" s="4">
        <v>0</v>
      </c>
    </row>
    <row r="56" spans="1:5" ht="30">
      <c r="A56" s="2" t="s">
        <v>488</v>
      </c>
      <c r="B56" s="4">
        <v>7.2</v>
      </c>
      <c r="C56" s="4">
        <v>-32.4</v>
      </c>
      <c r="D56" s="4">
        <v>7.9</v>
      </c>
      <c r="E56" s="4">
        <v>-114.2</v>
      </c>
    </row>
    <row r="57" spans="1:5">
      <c r="A57" s="2" t="s">
        <v>82</v>
      </c>
      <c r="B57" s="4">
        <v>-7.3</v>
      </c>
      <c r="C57" s="4">
        <v>32.299999999999997</v>
      </c>
      <c r="D57" s="4">
        <v>-8.1</v>
      </c>
      <c r="E57" s="4">
        <v>114</v>
      </c>
    </row>
    <row r="58" spans="1:5">
      <c r="A58" s="2" t="s">
        <v>83</v>
      </c>
      <c r="B58" s="4">
        <v>0</v>
      </c>
      <c r="C58" s="4">
        <v>-0.5</v>
      </c>
      <c r="D58" s="4">
        <v>0</v>
      </c>
      <c r="E58" s="4">
        <v>-0.5</v>
      </c>
    </row>
    <row r="59" spans="1:5">
      <c r="A59" s="2" t="s">
        <v>84</v>
      </c>
      <c r="B59" s="4">
        <v>-7.3</v>
      </c>
      <c r="C59" s="4">
        <v>32.799999999999997</v>
      </c>
      <c r="D59" s="4">
        <v>-8.1</v>
      </c>
      <c r="E59" s="4">
        <v>114.5</v>
      </c>
    </row>
    <row r="60" spans="1:5" ht="30">
      <c r="A60" s="2" t="s">
        <v>492</v>
      </c>
      <c r="B60" s="4">
        <v>0</v>
      </c>
      <c r="C60" s="4">
        <v>0</v>
      </c>
      <c r="D60" s="4">
        <v>0</v>
      </c>
      <c r="E60" s="4">
        <v>0</v>
      </c>
    </row>
    <row r="61" spans="1:5" ht="30">
      <c r="A61" s="2" t="s">
        <v>86</v>
      </c>
      <c r="B61" s="4">
        <v>-7.3</v>
      </c>
      <c r="C61" s="4">
        <v>32.799999999999997</v>
      </c>
      <c r="D61" s="4">
        <v>-8.1</v>
      </c>
      <c r="E61" s="4">
        <v>114.5</v>
      </c>
    </row>
    <row r="62" spans="1:5">
      <c r="A62" s="2" t="s">
        <v>493</v>
      </c>
      <c r="B62" s="4">
        <v>23.1</v>
      </c>
      <c r="C62" s="4">
        <v>44.8</v>
      </c>
      <c r="D62" s="4">
        <v>16.899999999999999</v>
      </c>
      <c r="E62" s="4">
        <v>110.9</v>
      </c>
    </row>
    <row r="63" spans="1:5" ht="30">
      <c r="A63" s="2" t="s">
        <v>496</v>
      </c>
      <c r="B63" s="4">
        <v>0</v>
      </c>
      <c r="C63" s="4">
        <v>0</v>
      </c>
      <c r="D63" s="4">
        <v>0</v>
      </c>
      <c r="E63" s="4">
        <v>0</v>
      </c>
    </row>
    <row r="64" spans="1:5" ht="30">
      <c r="A64" s="2" t="s">
        <v>497</v>
      </c>
      <c r="B64" s="4">
        <v>23.1</v>
      </c>
      <c r="C64" s="4">
        <v>44.8</v>
      </c>
      <c r="D64" s="4">
        <v>16.899999999999999</v>
      </c>
      <c r="E64" s="4">
        <v>110.9</v>
      </c>
    </row>
    <row r="65" spans="1:5">
      <c r="A65" s="2" t="s">
        <v>839</v>
      </c>
      <c r="B65" s="4" t="s">
        <v>4</v>
      </c>
      <c r="C65" s="4" t="s">
        <v>4</v>
      </c>
      <c r="D65" s="4" t="s">
        <v>4</v>
      </c>
      <c r="E65" s="4" t="s">
        <v>4</v>
      </c>
    </row>
    <row r="66" spans="1:5" ht="30">
      <c r="A66" s="3" t="s">
        <v>843</v>
      </c>
      <c r="B66" s="4" t="s">
        <v>4</v>
      </c>
      <c r="C66" s="4" t="s">
        <v>4</v>
      </c>
      <c r="D66" s="4" t="s">
        <v>4</v>
      </c>
      <c r="E66" s="4" t="s">
        <v>4</v>
      </c>
    </row>
    <row r="67" spans="1:5">
      <c r="A67" s="2" t="s">
        <v>72</v>
      </c>
      <c r="B67" s="4">
        <v>476.4</v>
      </c>
      <c r="C67" s="4">
        <v>499.8</v>
      </c>
      <c r="D67" s="9">
        <v>1494.7</v>
      </c>
      <c r="E67" s="9">
        <v>1579.5</v>
      </c>
    </row>
    <row r="68" spans="1:5">
      <c r="A68" s="2" t="s">
        <v>73</v>
      </c>
      <c r="B68" s="4">
        <v>447.6</v>
      </c>
      <c r="C68" s="4">
        <v>456.7</v>
      </c>
      <c r="D68" s="9">
        <v>1406.7</v>
      </c>
      <c r="E68" s="6">
        <v>1444</v>
      </c>
    </row>
    <row r="69" spans="1:5">
      <c r="A69" s="2" t="s">
        <v>74</v>
      </c>
      <c r="B69" s="4">
        <v>28.8</v>
      </c>
      <c r="C69" s="4">
        <v>43.1</v>
      </c>
      <c r="D69" s="4">
        <v>88</v>
      </c>
      <c r="E69" s="4">
        <v>135.5</v>
      </c>
    </row>
    <row r="70" spans="1:5" ht="30">
      <c r="A70" s="2" t="s">
        <v>75</v>
      </c>
      <c r="B70" s="4">
        <v>28.6</v>
      </c>
      <c r="C70" s="4">
        <v>30.3</v>
      </c>
      <c r="D70" s="4">
        <v>80.599999999999994</v>
      </c>
      <c r="E70" s="4">
        <v>91.3</v>
      </c>
    </row>
    <row r="71" spans="1:5">
      <c r="A71" s="2" t="s">
        <v>76</v>
      </c>
      <c r="B71" s="4">
        <v>0.8</v>
      </c>
      <c r="C71" s="4">
        <v>0</v>
      </c>
      <c r="D71" s="4">
        <v>3.1</v>
      </c>
      <c r="E71" s="4">
        <v>0.1</v>
      </c>
    </row>
    <row r="72" spans="1:5" ht="30">
      <c r="A72" s="2" t="s">
        <v>483</v>
      </c>
      <c r="B72" s="4">
        <v>0.5</v>
      </c>
      <c r="C72" s="4">
        <v>0.3</v>
      </c>
      <c r="D72" s="4">
        <v>-13.3</v>
      </c>
      <c r="E72" s="4">
        <v>4.3</v>
      </c>
    </row>
    <row r="73" spans="1:5">
      <c r="A73" s="2" t="s">
        <v>78</v>
      </c>
      <c r="B73" s="4">
        <v>0.6</v>
      </c>
      <c r="C73" s="4">
        <v>0.4</v>
      </c>
      <c r="D73" s="4">
        <v>1</v>
      </c>
      <c r="E73" s="4">
        <v>0.9</v>
      </c>
    </row>
    <row r="74" spans="1:5">
      <c r="A74" s="2" t="s">
        <v>485</v>
      </c>
      <c r="B74" s="4">
        <v>-1.7</v>
      </c>
      <c r="C74" s="4">
        <v>12.1</v>
      </c>
      <c r="D74" s="4">
        <v>16.600000000000001</v>
      </c>
      <c r="E74" s="4">
        <v>38.9</v>
      </c>
    </row>
    <row r="75" spans="1:5">
      <c r="A75" s="2" t="s">
        <v>80</v>
      </c>
      <c r="B75" s="4">
        <v>22.5</v>
      </c>
      <c r="C75" s="4">
        <v>10.7</v>
      </c>
      <c r="D75" s="4">
        <v>66.400000000000006</v>
      </c>
      <c r="E75" s="4">
        <v>32.6</v>
      </c>
    </row>
    <row r="76" spans="1:5">
      <c r="A76" s="2" t="s">
        <v>487</v>
      </c>
      <c r="B76" s="4">
        <v>-0.6</v>
      </c>
      <c r="C76" s="4">
        <v>-1.2</v>
      </c>
      <c r="D76" s="4">
        <v>-1.7</v>
      </c>
      <c r="E76" s="4">
        <v>-3.7</v>
      </c>
    </row>
    <row r="77" spans="1:5" ht="30">
      <c r="A77" s="2" t="s">
        <v>488</v>
      </c>
      <c r="B77" s="4">
        <v>-8.1</v>
      </c>
      <c r="C77" s="4">
        <v>-0.6</v>
      </c>
      <c r="D77" s="4">
        <v>-9.1</v>
      </c>
      <c r="E77" s="4">
        <v>-1.5</v>
      </c>
    </row>
    <row r="78" spans="1:5">
      <c r="A78" s="2" t="s">
        <v>82</v>
      </c>
      <c r="B78" s="4">
        <v>-15.5</v>
      </c>
      <c r="C78" s="4">
        <v>3.2</v>
      </c>
      <c r="D78" s="4">
        <v>-39</v>
      </c>
      <c r="E78" s="4">
        <v>11.5</v>
      </c>
    </row>
    <row r="79" spans="1:5">
      <c r="A79" s="2" t="s">
        <v>83</v>
      </c>
      <c r="B79" s="4">
        <v>0</v>
      </c>
      <c r="C79" s="4">
        <v>0</v>
      </c>
      <c r="D79" s="4">
        <v>0</v>
      </c>
      <c r="E79" s="4">
        <v>0</v>
      </c>
    </row>
    <row r="80" spans="1:5">
      <c r="A80" s="2" t="s">
        <v>84</v>
      </c>
      <c r="B80" s="4">
        <v>-15.5</v>
      </c>
      <c r="C80" s="4">
        <v>3.2</v>
      </c>
      <c r="D80" s="4">
        <v>-39</v>
      </c>
      <c r="E80" s="4">
        <v>11.5</v>
      </c>
    </row>
    <row r="81" spans="1:5" ht="30">
      <c r="A81" s="2" t="s">
        <v>492</v>
      </c>
      <c r="B81" s="4">
        <v>0</v>
      </c>
      <c r="C81" s="4">
        <v>0</v>
      </c>
      <c r="D81" s="4">
        <v>0</v>
      </c>
      <c r="E81" s="4">
        <v>0</v>
      </c>
    </row>
    <row r="82" spans="1:5" ht="30">
      <c r="A82" s="2" t="s">
        <v>86</v>
      </c>
      <c r="B82" s="4">
        <v>-15.5</v>
      </c>
      <c r="C82" s="4">
        <v>3.2</v>
      </c>
      <c r="D82" s="4">
        <v>-39</v>
      </c>
      <c r="E82" s="4">
        <v>11.5</v>
      </c>
    </row>
    <row r="83" spans="1:5">
      <c r="A83" s="2" t="s">
        <v>493</v>
      </c>
      <c r="B83" s="4">
        <v>-12.8</v>
      </c>
      <c r="C83" s="4">
        <v>3.8</v>
      </c>
      <c r="D83" s="4">
        <v>-35</v>
      </c>
      <c r="E83" s="4">
        <v>12.1</v>
      </c>
    </row>
    <row r="84" spans="1:5" ht="30">
      <c r="A84" s="2" t="s">
        <v>496</v>
      </c>
      <c r="B84" s="4">
        <v>0</v>
      </c>
      <c r="C84" s="4">
        <v>0</v>
      </c>
      <c r="D84" s="4">
        <v>0</v>
      </c>
      <c r="E84" s="4">
        <v>0</v>
      </c>
    </row>
    <row r="85" spans="1:5" ht="30">
      <c r="A85" s="2" t="s">
        <v>497</v>
      </c>
      <c r="B85" s="4">
        <v>-12.8</v>
      </c>
      <c r="C85" s="4">
        <v>3.8</v>
      </c>
      <c r="D85" s="4">
        <v>-35</v>
      </c>
      <c r="E85" s="4">
        <v>12.1</v>
      </c>
    </row>
    <row r="86" spans="1:5">
      <c r="A86" s="2" t="s">
        <v>840</v>
      </c>
      <c r="B86" s="4" t="s">
        <v>4</v>
      </c>
      <c r="C86" s="4" t="s">
        <v>4</v>
      </c>
      <c r="D86" s="4" t="s">
        <v>4</v>
      </c>
      <c r="E86" s="4" t="s">
        <v>4</v>
      </c>
    </row>
    <row r="87" spans="1:5" ht="30">
      <c r="A87" s="3" t="s">
        <v>843</v>
      </c>
      <c r="B87" s="4" t="s">
        <v>4</v>
      </c>
      <c r="C87" s="4" t="s">
        <v>4</v>
      </c>
      <c r="D87" s="4" t="s">
        <v>4</v>
      </c>
      <c r="E87" s="4" t="s">
        <v>4</v>
      </c>
    </row>
    <row r="88" spans="1:5">
      <c r="A88" s="2" t="s">
        <v>72</v>
      </c>
      <c r="B88" s="4">
        <v>599</v>
      </c>
      <c r="C88" s="4">
        <v>582.20000000000005</v>
      </c>
      <c r="D88" s="9">
        <v>1822.6</v>
      </c>
      <c r="E88" s="9">
        <v>1820.7</v>
      </c>
    </row>
    <row r="89" spans="1:5">
      <c r="A89" s="2" t="s">
        <v>73</v>
      </c>
      <c r="B89" s="4">
        <v>547.1</v>
      </c>
      <c r="C89" s="4">
        <v>505.1</v>
      </c>
      <c r="D89" s="9">
        <v>1666.6</v>
      </c>
      <c r="E89" s="9">
        <v>1582.4</v>
      </c>
    </row>
    <row r="90" spans="1:5">
      <c r="A90" s="2" t="s">
        <v>74</v>
      </c>
      <c r="B90" s="4">
        <v>51.9</v>
      </c>
      <c r="C90" s="4">
        <v>77.099999999999994</v>
      </c>
      <c r="D90" s="4">
        <v>156</v>
      </c>
      <c r="E90" s="4">
        <v>238.3</v>
      </c>
    </row>
    <row r="91" spans="1:5" ht="30">
      <c r="A91" s="2" t="s">
        <v>75</v>
      </c>
      <c r="B91" s="4">
        <v>27.7</v>
      </c>
      <c r="C91" s="4">
        <v>36.1</v>
      </c>
      <c r="D91" s="4">
        <v>95.6</v>
      </c>
      <c r="E91" s="4">
        <v>103.5</v>
      </c>
    </row>
    <row r="92" spans="1:5">
      <c r="A92" s="2" t="s">
        <v>76</v>
      </c>
      <c r="B92" s="4">
        <v>0.2</v>
      </c>
      <c r="C92" s="4">
        <v>0.6</v>
      </c>
      <c r="D92" s="4">
        <v>8.3000000000000007</v>
      </c>
      <c r="E92" s="4">
        <v>1</v>
      </c>
    </row>
    <row r="93" spans="1:5" ht="30">
      <c r="A93" s="2" t="s">
        <v>483</v>
      </c>
      <c r="B93" s="4">
        <v>-2.8</v>
      </c>
      <c r="C93" s="4">
        <v>1</v>
      </c>
      <c r="D93" s="4">
        <v>-8.1</v>
      </c>
      <c r="E93" s="4">
        <v>-1</v>
      </c>
    </row>
    <row r="94" spans="1:5">
      <c r="A94" s="2" t="s">
        <v>78</v>
      </c>
      <c r="B94" s="4">
        <v>0.2</v>
      </c>
      <c r="C94" s="4">
        <v>-0.2</v>
      </c>
      <c r="D94" s="4">
        <v>-0.6</v>
      </c>
      <c r="E94" s="4">
        <v>0.1</v>
      </c>
    </row>
    <row r="95" spans="1:5">
      <c r="A95" s="2" t="s">
        <v>485</v>
      </c>
      <c r="B95" s="4">
        <v>26.6</v>
      </c>
      <c r="C95" s="4">
        <v>39.6</v>
      </c>
      <c r="D95" s="4">
        <v>60.8</v>
      </c>
      <c r="E95" s="4">
        <v>134.69999999999999</v>
      </c>
    </row>
    <row r="96" spans="1:5">
      <c r="A96" s="2" t="s">
        <v>80</v>
      </c>
      <c r="B96" s="4">
        <v>3.7</v>
      </c>
      <c r="C96" s="4">
        <v>0</v>
      </c>
      <c r="D96" s="4">
        <v>5.4</v>
      </c>
      <c r="E96" s="4">
        <v>1.2</v>
      </c>
    </row>
    <row r="97" spans="1:5">
      <c r="A97" s="2" t="s">
        <v>487</v>
      </c>
      <c r="B97" s="4">
        <v>5</v>
      </c>
      <c r="C97" s="4">
        <v>2.1</v>
      </c>
      <c r="D97" s="4">
        <v>5.4</v>
      </c>
      <c r="E97" s="4">
        <v>4.0999999999999996</v>
      </c>
    </row>
    <row r="98" spans="1:5" ht="30">
      <c r="A98" s="2" t="s">
        <v>488</v>
      </c>
      <c r="B98" s="4">
        <v>0</v>
      </c>
      <c r="C98" s="4">
        <v>0</v>
      </c>
      <c r="D98" s="4">
        <v>0</v>
      </c>
      <c r="E98" s="4">
        <v>0</v>
      </c>
    </row>
    <row r="99" spans="1:5">
      <c r="A99" s="2" t="s">
        <v>82</v>
      </c>
      <c r="B99" s="4">
        <v>17.899999999999999</v>
      </c>
      <c r="C99" s="4">
        <v>37.5</v>
      </c>
      <c r="D99" s="4">
        <v>50</v>
      </c>
      <c r="E99" s="4">
        <v>129.4</v>
      </c>
    </row>
    <row r="100" spans="1:5">
      <c r="A100" s="2" t="s">
        <v>83</v>
      </c>
      <c r="B100" s="4">
        <v>1.3</v>
      </c>
      <c r="C100" s="4">
        <v>8</v>
      </c>
      <c r="D100" s="4">
        <v>9</v>
      </c>
      <c r="E100" s="4">
        <v>26.1</v>
      </c>
    </row>
    <row r="101" spans="1:5">
      <c r="A101" s="2" t="s">
        <v>84</v>
      </c>
      <c r="B101" s="4">
        <v>16.600000000000001</v>
      </c>
      <c r="C101" s="4">
        <v>29.5</v>
      </c>
      <c r="D101" s="4">
        <v>41</v>
      </c>
      <c r="E101" s="4">
        <v>103.3</v>
      </c>
    </row>
    <row r="102" spans="1:5" ht="30">
      <c r="A102" s="2" t="s">
        <v>492</v>
      </c>
      <c r="B102" s="4">
        <v>0.2</v>
      </c>
      <c r="C102" s="4">
        <v>-0.3</v>
      </c>
      <c r="D102" s="4">
        <v>0.8</v>
      </c>
      <c r="E102" s="4">
        <v>-0.9</v>
      </c>
    </row>
    <row r="103" spans="1:5" ht="30">
      <c r="A103" s="2" t="s">
        <v>86</v>
      </c>
      <c r="B103" s="4">
        <v>16.399999999999999</v>
      </c>
      <c r="C103" s="4">
        <v>29.8</v>
      </c>
      <c r="D103" s="4">
        <v>40.200000000000003</v>
      </c>
      <c r="E103" s="4">
        <v>104.2</v>
      </c>
    </row>
    <row r="104" spans="1:5">
      <c r="A104" s="2" t="s">
        <v>493</v>
      </c>
      <c r="B104" s="4">
        <v>43.7</v>
      </c>
      <c r="C104" s="4">
        <v>40.6</v>
      </c>
      <c r="D104" s="4">
        <v>61.6</v>
      </c>
      <c r="E104" s="4">
        <v>99.5</v>
      </c>
    </row>
    <row r="105" spans="1:5" ht="30">
      <c r="A105" s="2" t="s">
        <v>496</v>
      </c>
      <c r="B105" s="4">
        <v>0.2</v>
      </c>
      <c r="C105" s="4">
        <v>-0.3</v>
      </c>
      <c r="D105" s="4">
        <v>0.8</v>
      </c>
      <c r="E105" s="4">
        <v>-1</v>
      </c>
    </row>
    <row r="106" spans="1:5" ht="30">
      <c r="A106" s="2" t="s">
        <v>497</v>
      </c>
      <c r="B106" s="4">
        <v>43.5</v>
      </c>
      <c r="C106" s="4">
        <v>40.9</v>
      </c>
      <c r="D106" s="4">
        <v>60.8</v>
      </c>
      <c r="E106" s="4">
        <v>100.5</v>
      </c>
    </row>
    <row r="107" spans="1:5">
      <c r="A107" s="2" t="s">
        <v>841</v>
      </c>
      <c r="B107" s="4" t="s">
        <v>4</v>
      </c>
      <c r="C107" s="4" t="s">
        <v>4</v>
      </c>
      <c r="D107" s="4" t="s">
        <v>4</v>
      </c>
      <c r="E107" s="4" t="s">
        <v>4</v>
      </c>
    </row>
    <row r="108" spans="1:5" ht="30">
      <c r="A108" s="3" t="s">
        <v>843</v>
      </c>
      <c r="B108" s="4" t="s">
        <v>4</v>
      </c>
      <c r="C108" s="4" t="s">
        <v>4</v>
      </c>
      <c r="D108" s="4" t="s">
        <v>4</v>
      </c>
      <c r="E108" s="4" t="s">
        <v>4</v>
      </c>
    </row>
    <row r="109" spans="1:5">
      <c r="A109" s="2" t="s">
        <v>72</v>
      </c>
      <c r="B109" s="4">
        <v>-2</v>
      </c>
      <c r="C109" s="4">
        <v>-1</v>
      </c>
      <c r="D109" s="4">
        <v>-6.2</v>
      </c>
      <c r="E109" s="4">
        <v>-8</v>
      </c>
    </row>
    <row r="110" spans="1:5">
      <c r="A110" s="2" t="s">
        <v>73</v>
      </c>
      <c r="B110" s="4">
        <v>-2</v>
      </c>
      <c r="C110" s="4">
        <v>-1</v>
      </c>
      <c r="D110" s="4">
        <v>-6.2</v>
      </c>
      <c r="E110" s="4">
        <v>-8</v>
      </c>
    </row>
    <row r="111" spans="1:5">
      <c r="A111" s="2" t="s">
        <v>74</v>
      </c>
      <c r="B111" s="4">
        <v>0</v>
      </c>
      <c r="C111" s="4">
        <v>0</v>
      </c>
      <c r="D111" s="4">
        <v>0</v>
      </c>
      <c r="E111" s="4">
        <v>0</v>
      </c>
    </row>
    <row r="112" spans="1:5" ht="30">
      <c r="A112" s="2" t="s">
        <v>75</v>
      </c>
      <c r="B112" s="4">
        <v>0</v>
      </c>
      <c r="C112" s="4">
        <v>0</v>
      </c>
      <c r="D112" s="4">
        <v>0</v>
      </c>
      <c r="E112" s="4">
        <v>0</v>
      </c>
    </row>
    <row r="113" spans="1:5">
      <c r="A113" s="2" t="s">
        <v>76</v>
      </c>
      <c r="B113" s="4">
        <v>0</v>
      </c>
      <c r="C113" s="4">
        <v>0</v>
      </c>
      <c r="D113" s="4">
        <v>0</v>
      </c>
      <c r="E113" s="4">
        <v>0</v>
      </c>
    </row>
    <row r="114" spans="1:5" ht="30">
      <c r="A114" s="2" t="s">
        <v>483</v>
      </c>
      <c r="B114" s="4">
        <v>0</v>
      </c>
      <c r="C114" s="4">
        <v>0</v>
      </c>
      <c r="D114" s="4">
        <v>0</v>
      </c>
      <c r="E114" s="4">
        <v>0</v>
      </c>
    </row>
    <row r="115" spans="1:5">
      <c r="A115" s="2" t="s">
        <v>78</v>
      </c>
      <c r="B115" s="4">
        <v>0</v>
      </c>
      <c r="C115" s="4">
        <v>0</v>
      </c>
      <c r="D115" s="4">
        <v>0</v>
      </c>
      <c r="E115" s="4">
        <v>0</v>
      </c>
    </row>
    <row r="116" spans="1:5">
      <c r="A116" s="2" t="s">
        <v>485</v>
      </c>
      <c r="B116" s="4">
        <v>0</v>
      </c>
      <c r="C116" s="4">
        <v>0</v>
      </c>
      <c r="D116" s="4">
        <v>0</v>
      </c>
      <c r="E116" s="4">
        <v>0</v>
      </c>
    </row>
    <row r="117" spans="1:5">
      <c r="A117" s="2" t="s">
        <v>80</v>
      </c>
      <c r="B117" s="4">
        <v>0</v>
      </c>
      <c r="C117" s="4">
        <v>0</v>
      </c>
      <c r="D117" s="4">
        <v>0</v>
      </c>
      <c r="E117" s="4">
        <v>0</v>
      </c>
    </row>
    <row r="118" spans="1:5">
      <c r="A118" s="2" t="s">
        <v>487</v>
      </c>
      <c r="B118" s="4">
        <v>0</v>
      </c>
      <c r="C118" s="4">
        <v>0</v>
      </c>
      <c r="D118" s="4">
        <v>0</v>
      </c>
      <c r="E118" s="4">
        <v>0</v>
      </c>
    </row>
    <row r="119" spans="1:5" ht="30">
      <c r="A119" s="2" t="s">
        <v>488</v>
      </c>
      <c r="B119" s="4">
        <v>-6.4</v>
      </c>
      <c r="C119" s="4">
        <v>65.8</v>
      </c>
      <c r="D119" s="4">
        <v>-6.9</v>
      </c>
      <c r="E119" s="4">
        <v>230.2</v>
      </c>
    </row>
    <row r="120" spans="1:5">
      <c r="A120" s="2" t="s">
        <v>82</v>
      </c>
      <c r="B120" s="4">
        <v>6.4</v>
      </c>
      <c r="C120" s="4">
        <v>-65.8</v>
      </c>
      <c r="D120" s="4">
        <v>6.9</v>
      </c>
      <c r="E120" s="4">
        <v>-230.2</v>
      </c>
    </row>
    <row r="121" spans="1:5">
      <c r="A121" s="2" t="s">
        <v>83</v>
      </c>
      <c r="B121" s="4">
        <v>0</v>
      </c>
      <c r="C121" s="4">
        <v>0</v>
      </c>
      <c r="D121" s="4">
        <v>0</v>
      </c>
      <c r="E121" s="4">
        <v>0</v>
      </c>
    </row>
    <row r="122" spans="1:5">
      <c r="A122" s="2" t="s">
        <v>84</v>
      </c>
      <c r="B122" s="4">
        <v>6.4</v>
      </c>
      <c r="C122" s="4">
        <v>-65.8</v>
      </c>
      <c r="D122" s="4">
        <v>6.9</v>
      </c>
      <c r="E122" s="4">
        <v>-230.2</v>
      </c>
    </row>
    <row r="123" spans="1:5" ht="30">
      <c r="A123" s="2" t="s">
        <v>492</v>
      </c>
      <c r="B123" s="4">
        <v>0</v>
      </c>
      <c r="C123" s="4">
        <v>0</v>
      </c>
      <c r="D123" s="4">
        <v>0</v>
      </c>
      <c r="E123" s="4">
        <v>0</v>
      </c>
    </row>
    <row r="124" spans="1:5" ht="30">
      <c r="A124" s="2" t="s">
        <v>86</v>
      </c>
      <c r="B124" s="4">
        <v>6.4</v>
      </c>
      <c r="C124" s="4">
        <v>-65.8</v>
      </c>
      <c r="D124" s="4">
        <v>6.9</v>
      </c>
      <c r="E124" s="4">
        <v>-230.2</v>
      </c>
    </row>
    <row r="125" spans="1:5">
      <c r="A125" s="2" t="s">
        <v>493</v>
      </c>
      <c r="B125" s="4">
        <v>-53.8</v>
      </c>
      <c r="C125" s="4">
        <v>-89.5</v>
      </c>
      <c r="D125" s="4">
        <v>-42.7</v>
      </c>
      <c r="E125" s="4">
        <v>-223.5</v>
      </c>
    </row>
    <row r="126" spans="1:5" ht="30">
      <c r="A126" s="2" t="s">
        <v>496</v>
      </c>
      <c r="B126" s="4">
        <v>0</v>
      </c>
      <c r="C126" s="4">
        <v>0</v>
      </c>
      <c r="D126" s="4">
        <v>0</v>
      </c>
      <c r="E126" s="4">
        <v>0</v>
      </c>
    </row>
    <row r="127" spans="1:5" ht="30">
      <c r="A127" s="2" t="s">
        <v>497</v>
      </c>
      <c r="B127" s="8">
        <v>-53.8</v>
      </c>
      <c r="C127" s="8">
        <v>-89.5</v>
      </c>
      <c r="D127" s="8">
        <v>-42.7</v>
      </c>
      <c r="E127" s="8">
        <v>-223.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7" t="s">
        <v>1</v>
      </c>
      <c r="C1" s="7"/>
    </row>
    <row r="2" spans="1:3">
      <c r="A2" s="1" t="s">
        <v>24</v>
      </c>
      <c r="B2" s="1" t="s">
        <v>2</v>
      </c>
      <c r="C2" s="1" t="s">
        <v>70</v>
      </c>
    </row>
    <row r="3" spans="1:3" ht="30">
      <c r="A3" s="3" t="s">
        <v>843</v>
      </c>
      <c r="B3" s="4" t="s">
        <v>4</v>
      </c>
      <c r="C3" s="4" t="s">
        <v>4</v>
      </c>
    </row>
    <row r="4" spans="1:3" ht="30">
      <c r="A4" s="2" t="s">
        <v>528</v>
      </c>
      <c r="B4" s="8">
        <v>-17.3</v>
      </c>
      <c r="C4" s="10">
        <v>92</v>
      </c>
    </row>
    <row r="5" spans="1:3">
      <c r="A5" s="3" t="s">
        <v>109</v>
      </c>
      <c r="B5" s="4" t="s">
        <v>4</v>
      </c>
      <c r="C5" s="4" t="s">
        <v>4</v>
      </c>
    </row>
    <row r="6" spans="1:3" ht="30">
      <c r="A6" s="2" t="s">
        <v>110</v>
      </c>
      <c r="B6" s="4">
        <v>-182.8</v>
      </c>
      <c r="C6" s="4">
        <v>-285.5</v>
      </c>
    </row>
    <row r="7" spans="1:3">
      <c r="A7" s="2" t="s">
        <v>111</v>
      </c>
      <c r="B7" s="4">
        <v>0</v>
      </c>
      <c r="C7" s="4">
        <v>-21.5</v>
      </c>
    </row>
    <row r="8" spans="1:3">
      <c r="A8" s="2" t="s">
        <v>112</v>
      </c>
      <c r="B8" s="4">
        <v>1.3</v>
      </c>
      <c r="C8" s="4">
        <v>-0.2</v>
      </c>
    </row>
    <row r="9" spans="1:3">
      <c r="A9" s="2" t="s">
        <v>535</v>
      </c>
      <c r="B9" s="4">
        <v>0</v>
      </c>
      <c r="C9" s="4">
        <v>0</v>
      </c>
    </row>
    <row r="10" spans="1:3">
      <c r="A10" s="2" t="s">
        <v>113</v>
      </c>
      <c r="B10" s="4">
        <v>-181.5</v>
      </c>
      <c r="C10" s="4">
        <v>-307.2</v>
      </c>
    </row>
    <row r="11" spans="1:3">
      <c r="A11" s="3" t="s">
        <v>114</v>
      </c>
      <c r="B11" s="4" t="s">
        <v>4</v>
      </c>
      <c r="C11" s="4" t="s">
        <v>4</v>
      </c>
    </row>
    <row r="12" spans="1:3">
      <c r="A12" s="2" t="s">
        <v>115</v>
      </c>
      <c r="B12" s="4">
        <v>20.399999999999999</v>
      </c>
      <c r="C12" s="4">
        <v>0</v>
      </c>
    </row>
    <row r="13" spans="1:3">
      <c r="A13" s="2" t="s">
        <v>116</v>
      </c>
      <c r="B13" s="4">
        <v>-20.399999999999999</v>
      </c>
      <c r="C13" s="4">
        <v>0</v>
      </c>
    </row>
    <row r="14" spans="1:3">
      <c r="A14" s="2" t="s">
        <v>117</v>
      </c>
      <c r="B14" s="4">
        <v>0.2</v>
      </c>
      <c r="C14" s="4">
        <v>88.5</v>
      </c>
    </row>
    <row r="15" spans="1:3">
      <c r="A15" s="2" t="s">
        <v>118</v>
      </c>
      <c r="B15" s="4">
        <v>4.0999999999999996</v>
      </c>
      <c r="C15" s="4">
        <v>0</v>
      </c>
    </row>
    <row r="16" spans="1:3" ht="30">
      <c r="A16" s="2" t="s">
        <v>119</v>
      </c>
      <c r="B16" s="4">
        <v>-2.8</v>
      </c>
      <c r="C16" s="4">
        <v>2</v>
      </c>
    </row>
    <row r="17" spans="1:3">
      <c r="A17" s="2" t="s">
        <v>120</v>
      </c>
      <c r="B17" s="4">
        <v>-8.9</v>
      </c>
      <c r="C17" s="4">
        <v>0</v>
      </c>
    </row>
    <row r="18" spans="1:3">
      <c r="A18" s="2" t="s">
        <v>121</v>
      </c>
      <c r="B18" s="4">
        <v>-313</v>
      </c>
      <c r="C18" s="4">
        <v>0</v>
      </c>
    </row>
    <row r="19" spans="1:3">
      <c r="A19" s="2" t="s">
        <v>112</v>
      </c>
      <c r="B19" s="4">
        <v>-3.9</v>
      </c>
      <c r="C19" s="4">
        <v>-1.8</v>
      </c>
    </row>
    <row r="20" spans="1:3" ht="30">
      <c r="A20" s="2" t="s">
        <v>122</v>
      </c>
      <c r="B20" s="4">
        <v>-324.3</v>
      </c>
      <c r="C20" s="4">
        <v>88.7</v>
      </c>
    </row>
    <row r="21" spans="1:3" ht="30">
      <c r="A21" s="2" t="s">
        <v>123</v>
      </c>
      <c r="B21" s="4">
        <v>1.5</v>
      </c>
      <c r="C21" s="4">
        <v>0.9</v>
      </c>
    </row>
    <row r="22" spans="1:3" ht="30">
      <c r="A22" s="2" t="s">
        <v>124</v>
      </c>
      <c r="B22" s="4">
        <v>-521.6</v>
      </c>
      <c r="C22" s="4">
        <v>-125.6</v>
      </c>
    </row>
    <row r="23" spans="1:3" ht="30">
      <c r="A23" s="2" t="s">
        <v>125</v>
      </c>
      <c r="B23" s="4">
        <v>592.9</v>
      </c>
      <c r="C23" s="4">
        <v>231.4</v>
      </c>
    </row>
    <row r="24" spans="1:3" ht="30">
      <c r="A24" s="2" t="s">
        <v>126</v>
      </c>
      <c r="B24" s="4">
        <v>71.3</v>
      </c>
      <c r="C24" s="4">
        <v>105.8</v>
      </c>
    </row>
    <row r="25" spans="1:3">
      <c r="A25" s="2" t="s">
        <v>837</v>
      </c>
      <c r="B25" s="4" t="s">
        <v>4</v>
      </c>
      <c r="C25" s="4" t="s">
        <v>4</v>
      </c>
    </row>
    <row r="26" spans="1:3" ht="30">
      <c r="A26" s="3" t="s">
        <v>843</v>
      </c>
      <c r="B26" s="4" t="s">
        <v>4</v>
      </c>
      <c r="C26" s="4" t="s">
        <v>4</v>
      </c>
    </row>
    <row r="27" spans="1:3" ht="30">
      <c r="A27" s="2" t="s">
        <v>528</v>
      </c>
      <c r="B27" s="4">
        <v>316</v>
      </c>
      <c r="C27" s="4">
        <v>0.8</v>
      </c>
    </row>
    <row r="28" spans="1:3">
      <c r="A28" s="3" t="s">
        <v>109</v>
      </c>
      <c r="B28" s="4" t="s">
        <v>4</v>
      </c>
      <c r="C28" s="4" t="s">
        <v>4</v>
      </c>
    </row>
    <row r="29" spans="1:3" ht="30">
      <c r="A29" s="2" t="s">
        <v>110</v>
      </c>
      <c r="B29" s="4">
        <v>0</v>
      </c>
      <c r="C29" s="4">
        <v>0</v>
      </c>
    </row>
    <row r="30" spans="1:3">
      <c r="A30" s="2" t="s">
        <v>111</v>
      </c>
      <c r="B30" s="4" t="s">
        <v>4</v>
      </c>
      <c r="C30" s="4">
        <v>0</v>
      </c>
    </row>
    <row r="31" spans="1:3">
      <c r="A31" s="2" t="s">
        <v>112</v>
      </c>
      <c r="B31" s="4">
        <v>0</v>
      </c>
      <c r="C31" s="4">
        <v>0</v>
      </c>
    </row>
    <row r="32" spans="1:3">
      <c r="A32" s="2" t="s">
        <v>535</v>
      </c>
      <c r="B32" s="4">
        <v>0</v>
      </c>
      <c r="C32" s="4">
        <v>0</v>
      </c>
    </row>
    <row r="33" spans="1:3">
      <c r="A33" s="2" t="s">
        <v>113</v>
      </c>
      <c r="B33" s="4">
        <v>0</v>
      </c>
      <c r="C33" s="4">
        <v>0</v>
      </c>
    </row>
    <row r="34" spans="1:3">
      <c r="A34" s="3" t="s">
        <v>114</v>
      </c>
      <c r="B34" s="4" t="s">
        <v>4</v>
      </c>
      <c r="C34" s="4" t="s">
        <v>4</v>
      </c>
    </row>
    <row r="35" spans="1:3">
      <c r="A35" s="2" t="s">
        <v>115</v>
      </c>
      <c r="B35" s="4">
        <v>0</v>
      </c>
      <c r="C35" s="4" t="s">
        <v>4</v>
      </c>
    </row>
    <row r="36" spans="1:3">
      <c r="A36" s="2" t="s">
        <v>116</v>
      </c>
      <c r="B36" s="4">
        <v>0</v>
      </c>
      <c r="C36" s="4" t="s">
        <v>4</v>
      </c>
    </row>
    <row r="37" spans="1:3">
      <c r="A37" s="2" t="s">
        <v>117</v>
      </c>
      <c r="B37" s="4">
        <v>0</v>
      </c>
      <c r="C37" s="4">
        <v>0</v>
      </c>
    </row>
    <row r="38" spans="1:3">
      <c r="A38" s="2" t="s">
        <v>118</v>
      </c>
      <c r="B38" s="4">
        <v>0</v>
      </c>
      <c r="C38" s="4" t="s">
        <v>4</v>
      </c>
    </row>
    <row r="39" spans="1:3" ht="30">
      <c r="A39" s="2" t="s">
        <v>119</v>
      </c>
      <c r="B39" s="4">
        <v>0</v>
      </c>
      <c r="C39" s="4">
        <v>0</v>
      </c>
    </row>
    <row r="40" spans="1:3">
      <c r="A40" s="2" t="s">
        <v>120</v>
      </c>
      <c r="B40" s="4">
        <v>0</v>
      </c>
      <c r="C40" s="4" t="s">
        <v>4</v>
      </c>
    </row>
    <row r="41" spans="1:3">
      <c r="A41" s="2" t="s">
        <v>121</v>
      </c>
      <c r="B41" s="4">
        <v>-313</v>
      </c>
      <c r="C41" s="4" t="s">
        <v>4</v>
      </c>
    </row>
    <row r="42" spans="1:3">
      <c r="A42" s="2" t="s">
        <v>112</v>
      </c>
      <c r="B42" s="4">
        <v>-3</v>
      </c>
      <c r="C42" s="4">
        <v>-0.8</v>
      </c>
    </row>
    <row r="43" spans="1:3" ht="30">
      <c r="A43" s="2" t="s">
        <v>122</v>
      </c>
      <c r="B43" s="4">
        <v>-316</v>
      </c>
      <c r="C43" s="4">
        <v>-0.8</v>
      </c>
    </row>
    <row r="44" spans="1:3" ht="30">
      <c r="A44" s="2" t="s">
        <v>123</v>
      </c>
      <c r="B44" s="4">
        <v>0</v>
      </c>
      <c r="C44" s="4">
        <v>0</v>
      </c>
    </row>
    <row r="45" spans="1:3" ht="30">
      <c r="A45" s="2" t="s">
        <v>124</v>
      </c>
      <c r="B45" s="4">
        <v>0</v>
      </c>
      <c r="C45" s="4">
        <v>0</v>
      </c>
    </row>
    <row r="46" spans="1:3" ht="30">
      <c r="A46" s="2" t="s">
        <v>125</v>
      </c>
      <c r="B46" s="4">
        <v>0</v>
      </c>
      <c r="C46" s="4">
        <v>0</v>
      </c>
    </row>
    <row r="47" spans="1:3" ht="30">
      <c r="A47" s="2" t="s">
        <v>126</v>
      </c>
      <c r="B47" s="4">
        <v>0</v>
      </c>
      <c r="C47" s="4">
        <v>0</v>
      </c>
    </row>
    <row r="48" spans="1:3">
      <c r="A48" s="2" t="s">
        <v>838</v>
      </c>
      <c r="B48" s="4" t="s">
        <v>4</v>
      </c>
      <c r="C48" s="4" t="s">
        <v>4</v>
      </c>
    </row>
    <row r="49" spans="1:3" ht="30">
      <c r="A49" s="3" t="s">
        <v>843</v>
      </c>
      <c r="B49" s="4" t="s">
        <v>4</v>
      </c>
      <c r="C49" s="4" t="s">
        <v>4</v>
      </c>
    </row>
    <row r="50" spans="1:3" ht="30">
      <c r="A50" s="2" t="s">
        <v>528</v>
      </c>
      <c r="B50" s="4">
        <v>132.5</v>
      </c>
      <c r="C50" s="4">
        <v>-37.6</v>
      </c>
    </row>
    <row r="51" spans="1:3">
      <c r="A51" s="3" t="s">
        <v>109</v>
      </c>
      <c r="B51" s="4" t="s">
        <v>4</v>
      </c>
      <c r="C51" s="4" t="s">
        <v>4</v>
      </c>
    </row>
    <row r="52" spans="1:3" ht="30">
      <c r="A52" s="2" t="s">
        <v>110</v>
      </c>
      <c r="B52" s="4">
        <v>0</v>
      </c>
      <c r="C52" s="4">
        <v>0</v>
      </c>
    </row>
    <row r="53" spans="1:3">
      <c r="A53" s="2" t="s">
        <v>111</v>
      </c>
      <c r="B53" s="4" t="s">
        <v>4</v>
      </c>
      <c r="C53" s="4">
        <v>0</v>
      </c>
    </row>
    <row r="54" spans="1:3">
      <c r="A54" s="2" t="s">
        <v>112</v>
      </c>
      <c r="B54" s="4">
        <v>0</v>
      </c>
      <c r="C54" s="4">
        <v>0</v>
      </c>
    </row>
    <row r="55" spans="1:3">
      <c r="A55" s="2" t="s">
        <v>535</v>
      </c>
      <c r="B55" s="4">
        <v>-280.8</v>
      </c>
      <c r="C55" s="4">
        <v>-29.3</v>
      </c>
    </row>
    <row r="56" spans="1:3">
      <c r="A56" s="2" t="s">
        <v>113</v>
      </c>
      <c r="B56" s="4">
        <v>-280.8</v>
      </c>
      <c r="C56" s="4">
        <v>-29.3</v>
      </c>
    </row>
    <row r="57" spans="1:3">
      <c r="A57" s="3" t="s">
        <v>114</v>
      </c>
      <c r="B57" s="4" t="s">
        <v>4</v>
      </c>
      <c r="C57" s="4" t="s">
        <v>4</v>
      </c>
    </row>
    <row r="58" spans="1:3">
      <c r="A58" s="2" t="s">
        <v>115</v>
      </c>
      <c r="B58" s="4">
        <v>10.3</v>
      </c>
      <c r="C58" s="4" t="s">
        <v>4</v>
      </c>
    </row>
    <row r="59" spans="1:3">
      <c r="A59" s="2" t="s">
        <v>116</v>
      </c>
      <c r="B59" s="4">
        <v>-10.3</v>
      </c>
      <c r="C59" s="4" t="s">
        <v>4</v>
      </c>
    </row>
    <row r="60" spans="1:3">
      <c r="A60" s="2" t="s">
        <v>117</v>
      </c>
      <c r="B60" s="4">
        <v>0</v>
      </c>
      <c r="C60" s="4">
        <v>0</v>
      </c>
    </row>
    <row r="61" spans="1:3">
      <c r="A61" s="2" t="s">
        <v>118</v>
      </c>
      <c r="B61" s="4">
        <v>0</v>
      </c>
      <c r="C61" s="4" t="s">
        <v>4</v>
      </c>
    </row>
    <row r="62" spans="1:3" ht="30">
      <c r="A62" s="2" t="s">
        <v>119</v>
      </c>
      <c r="B62" s="4">
        <v>0</v>
      </c>
      <c r="C62" s="4">
        <v>0</v>
      </c>
    </row>
    <row r="63" spans="1:3">
      <c r="A63" s="2" t="s">
        <v>120</v>
      </c>
      <c r="B63" s="4">
        <v>0</v>
      </c>
      <c r="C63" s="4" t="s">
        <v>4</v>
      </c>
    </row>
    <row r="64" spans="1:3">
      <c r="A64" s="2" t="s">
        <v>121</v>
      </c>
      <c r="B64" s="4">
        <v>-313</v>
      </c>
      <c r="C64" s="4" t="s">
        <v>4</v>
      </c>
    </row>
    <row r="65" spans="1:3">
      <c r="A65" s="2" t="s">
        <v>112</v>
      </c>
      <c r="B65" s="4">
        <v>-0.5</v>
      </c>
      <c r="C65" s="4">
        <v>-0.2</v>
      </c>
    </row>
    <row r="66" spans="1:3" ht="30">
      <c r="A66" s="2" t="s">
        <v>122</v>
      </c>
      <c r="B66" s="4">
        <v>-313.5</v>
      </c>
      <c r="C66" s="4">
        <v>-0.2</v>
      </c>
    </row>
    <row r="67" spans="1:3" ht="30">
      <c r="A67" s="2" t="s">
        <v>123</v>
      </c>
      <c r="B67" s="4">
        <v>0</v>
      </c>
      <c r="C67" s="4">
        <v>0</v>
      </c>
    </row>
    <row r="68" spans="1:3" ht="30">
      <c r="A68" s="2" t="s">
        <v>124</v>
      </c>
      <c r="B68" s="4">
        <v>-461.8</v>
      </c>
      <c r="C68" s="4">
        <v>-67.099999999999994</v>
      </c>
    </row>
    <row r="69" spans="1:3" ht="30">
      <c r="A69" s="2" t="s">
        <v>125</v>
      </c>
      <c r="B69" s="4">
        <v>472.4</v>
      </c>
      <c r="C69" s="4">
        <v>67.099999999999994</v>
      </c>
    </row>
    <row r="70" spans="1:3" ht="30">
      <c r="A70" s="2" t="s">
        <v>126</v>
      </c>
      <c r="B70" s="4">
        <v>10.6</v>
      </c>
      <c r="C70" s="4">
        <v>0</v>
      </c>
    </row>
    <row r="71" spans="1:3">
      <c r="A71" s="2" t="s">
        <v>839</v>
      </c>
      <c r="B71" s="4" t="s">
        <v>4</v>
      </c>
      <c r="C71" s="4" t="s">
        <v>4</v>
      </c>
    </row>
    <row r="72" spans="1:3" ht="30">
      <c r="A72" s="3" t="s">
        <v>843</v>
      </c>
      <c r="B72" s="4" t="s">
        <v>4</v>
      </c>
      <c r="C72" s="4" t="s">
        <v>4</v>
      </c>
    </row>
    <row r="73" spans="1:3" ht="30">
      <c r="A73" s="2" t="s">
        <v>528</v>
      </c>
      <c r="B73" s="4">
        <v>40.9</v>
      </c>
      <c r="C73" s="4">
        <v>97.3</v>
      </c>
    </row>
    <row r="74" spans="1:3">
      <c r="A74" s="3" t="s">
        <v>109</v>
      </c>
      <c r="B74" s="4" t="s">
        <v>4</v>
      </c>
      <c r="C74" s="4" t="s">
        <v>4</v>
      </c>
    </row>
    <row r="75" spans="1:3" ht="30">
      <c r="A75" s="2" t="s">
        <v>110</v>
      </c>
      <c r="B75" s="4">
        <v>-50.2</v>
      </c>
      <c r="C75" s="4">
        <v>-96.9</v>
      </c>
    </row>
    <row r="76" spans="1:3">
      <c r="A76" s="2" t="s">
        <v>111</v>
      </c>
      <c r="B76" s="4" t="s">
        <v>4</v>
      </c>
      <c r="C76" s="4">
        <v>0</v>
      </c>
    </row>
    <row r="77" spans="1:3">
      <c r="A77" s="2" t="s">
        <v>112</v>
      </c>
      <c r="B77" s="4">
        <v>-0.3</v>
      </c>
      <c r="C77" s="4">
        <v>-0.4</v>
      </c>
    </row>
    <row r="78" spans="1:3">
      <c r="A78" s="2" t="s">
        <v>535</v>
      </c>
      <c r="B78" s="4">
        <v>9.6</v>
      </c>
      <c r="C78" s="4">
        <v>0</v>
      </c>
    </row>
    <row r="79" spans="1:3">
      <c r="A79" s="2" t="s">
        <v>113</v>
      </c>
      <c r="B79" s="4">
        <v>-40.9</v>
      </c>
      <c r="C79" s="4">
        <v>-97.3</v>
      </c>
    </row>
    <row r="80" spans="1:3">
      <c r="A80" s="3" t="s">
        <v>114</v>
      </c>
      <c r="B80" s="4" t="s">
        <v>4</v>
      </c>
      <c r="C80" s="4" t="s">
        <v>4</v>
      </c>
    </row>
    <row r="81" spans="1:3">
      <c r="A81" s="2" t="s">
        <v>115</v>
      </c>
      <c r="B81" s="4">
        <v>0</v>
      </c>
      <c r="C81" s="4" t="s">
        <v>4</v>
      </c>
    </row>
    <row r="82" spans="1:3">
      <c r="A82" s="2" t="s">
        <v>116</v>
      </c>
      <c r="B82" s="4">
        <v>0</v>
      </c>
      <c r="C82" s="4" t="s">
        <v>4</v>
      </c>
    </row>
    <row r="83" spans="1:3">
      <c r="A83" s="2" t="s">
        <v>117</v>
      </c>
      <c r="B83" s="4">
        <v>0</v>
      </c>
      <c r="C83" s="4">
        <v>0</v>
      </c>
    </row>
    <row r="84" spans="1:3">
      <c r="A84" s="2" t="s">
        <v>118</v>
      </c>
      <c r="B84" s="4">
        <v>0</v>
      </c>
      <c r="C84" s="4" t="s">
        <v>4</v>
      </c>
    </row>
    <row r="85" spans="1:3" ht="30">
      <c r="A85" s="2" t="s">
        <v>119</v>
      </c>
      <c r="B85" s="4">
        <v>0</v>
      </c>
      <c r="C85" s="4">
        <v>0</v>
      </c>
    </row>
    <row r="86" spans="1:3">
      <c r="A86" s="2" t="s">
        <v>120</v>
      </c>
      <c r="B86" s="4">
        <v>0</v>
      </c>
      <c r="C86" s="4" t="s">
        <v>4</v>
      </c>
    </row>
    <row r="87" spans="1:3">
      <c r="A87" s="2" t="s">
        <v>121</v>
      </c>
      <c r="B87" s="4">
        <v>0</v>
      </c>
      <c r="C87" s="4" t="s">
        <v>4</v>
      </c>
    </row>
    <row r="88" spans="1:3">
      <c r="A88" s="2" t="s">
        <v>112</v>
      </c>
      <c r="B88" s="4">
        <v>0</v>
      </c>
      <c r="C88" s="4">
        <v>0</v>
      </c>
    </row>
    <row r="89" spans="1:3" ht="30">
      <c r="A89" s="2" t="s">
        <v>122</v>
      </c>
      <c r="B89" s="4">
        <v>0</v>
      </c>
      <c r="C89" s="4">
        <v>0</v>
      </c>
    </row>
    <row r="90" spans="1:3" ht="30">
      <c r="A90" s="2" t="s">
        <v>123</v>
      </c>
      <c r="B90" s="4">
        <v>0</v>
      </c>
      <c r="C90" s="4">
        <v>0</v>
      </c>
    </row>
    <row r="91" spans="1:3" ht="30">
      <c r="A91" s="2" t="s">
        <v>124</v>
      </c>
      <c r="B91" s="4">
        <v>0</v>
      </c>
      <c r="C91" s="4">
        <v>0</v>
      </c>
    </row>
    <row r="92" spans="1:3" ht="30">
      <c r="A92" s="2" t="s">
        <v>125</v>
      </c>
      <c r="B92" s="4">
        <v>0</v>
      </c>
      <c r="C92" s="4">
        <v>0</v>
      </c>
    </row>
    <row r="93" spans="1:3" ht="30">
      <c r="A93" s="2" t="s">
        <v>126</v>
      </c>
      <c r="B93" s="4">
        <v>0</v>
      </c>
      <c r="C93" s="4">
        <v>0</v>
      </c>
    </row>
    <row r="94" spans="1:3">
      <c r="A94" s="2" t="s">
        <v>840</v>
      </c>
      <c r="B94" s="4" t="s">
        <v>4</v>
      </c>
      <c r="C94" s="4" t="s">
        <v>4</v>
      </c>
    </row>
    <row r="95" spans="1:3" ht="30">
      <c r="A95" s="3" t="s">
        <v>843</v>
      </c>
      <c r="B95" s="4" t="s">
        <v>4</v>
      </c>
      <c r="C95" s="4" t="s">
        <v>4</v>
      </c>
    </row>
    <row r="96" spans="1:3" ht="30">
      <c r="A96" s="2" t="s">
        <v>528</v>
      </c>
      <c r="B96" s="4">
        <v>-194</v>
      </c>
      <c r="C96" s="4">
        <v>30.1</v>
      </c>
    </row>
    <row r="97" spans="1:3">
      <c r="A97" s="3" t="s">
        <v>109</v>
      </c>
      <c r="B97" s="4" t="s">
        <v>4</v>
      </c>
      <c r="C97" s="4" t="s">
        <v>4</v>
      </c>
    </row>
    <row r="98" spans="1:3" ht="30">
      <c r="A98" s="2" t="s">
        <v>110</v>
      </c>
      <c r="B98" s="4">
        <v>-132.6</v>
      </c>
      <c r="C98" s="4">
        <v>-188.6</v>
      </c>
    </row>
    <row r="99" spans="1:3">
      <c r="A99" s="2" t="s">
        <v>111</v>
      </c>
      <c r="B99" s="4" t="s">
        <v>4</v>
      </c>
      <c r="C99" s="4">
        <v>-21.5</v>
      </c>
    </row>
    <row r="100" spans="1:3">
      <c r="A100" s="2" t="s">
        <v>112</v>
      </c>
      <c r="B100" s="4">
        <v>1.6</v>
      </c>
      <c r="C100" s="4">
        <v>0.2</v>
      </c>
    </row>
    <row r="101" spans="1:3">
      <c r="A101" s="2" t="s">
        <v>535</v>
      </c>
      <c r="B101" s="4">
        <v>271.2</v>
      </c>
      <c r="C101" s="4">
        <v>29.3</v>
      </c>
    </row>
    <row r="102" spans="1:3">
      <c r="A102" s="2" t="s">
        <v>113</v>
      </c>
      <c r="B102" s="4">
        <v>140.19999999999999</v>
      </c>
      <c r="C102" s="4">
        <v>-180.6</v>
      </c>
    </row>
    <row r="103" spans="1:3">
      <c r="A103" s="3" t="s">
        <v>114</v>
      </c>
      <c r="B103" s="4" t="s">
        <v>4</v>
      </c>
      <c r="C103" s="4" t="s">
        <v>4</v>
      </c>
    </row>
    <row r="104" spans="1:3">
      <c r="A104" s="2" t="s">
        <v>115</v>
      </c>
      <c r="B104" s="4">
        <v>10.1</v>
      </c>
      <c r="C104" s="4" t="s">
        <v>4</v>
      </c>
    </row>
    <row r="105" spans="1:3">
      <c r="A105" s="2" t="s">
        <v>116</v>
      </c>
      <c r="B105" s="4">
        <v>-10.1</v>
      </c>
      <c r="C105" s="4" t="s">
        <v>4</v>
      </c>
    </row>
    <row r="106" spans="1:3">
      <c r="A106" s="2" t="s">
        <v>117</v>
      </c>
      <c r="B106" s="4">
        <v>0.2</v>
      </c>
      <c r="C106" s="4">
        <v>88.5</v>
      </c>
    </row>
    <row r="107" spans="1:3">
      <c r="A107" s="2" t="s">
        <v>118</v>
      </c>
      <c r="B107" s="4">
        <v>4.0999999999999996</v>
      </c>
      <c r="C107" s="4" t="s">
        <v>4</v>
      </c>
    </row>
    <row r="108" spans="1:3" ht="30">
      <c r="A108" s="2" t="s">
        <v>119</v>
      </c>
      <c r="B108" s="4">
        <v>-2.8</v>
      </c>
      <c r="C108" s="4">
        <v>2</v>
      </c>
    </row>
    <row r="109" spans="1:3">
      <c r="A109" s="2" t="s">
        <v>120</v>
      </c>
      <c r="B109" s="4">
        <v>-8.9</v>
      </c>
      <c r="C109" s="4" t="s">
        <v>4</v>
      </c>
    </row>
    <row r="110" spans="1:3">
      <c r="A110" s="2" t="s">
        <v>121</v>
      </c>
      <c r="B110" s="4">
        <v>0</v>
      </c>
      <c r="C110" s="4" t="s">
        <v>4</v>
      </c>
    </row>
    <row r="111" spans="1:3">
      <c r="A111" s="2" t="s">
        <v>112</v>
      </c>
      <c r="B111" s="4">
        <v>-0.4</v>
      </c>
      <c r="C111" s="4">
        <v>-0.8</v>
      </c>
    </row>
    <row r="112" spans="1:3" ht="30">
      <c r="A112" s="2" t="s">
        <v>122</v>
      </c>
      <c r="B112" s="4">
        <v>-7.8</v>
      </c>
      <c r="C112" s="4">
        <v>89.7</v>
      </c>
    </row>
    <row r="113" spans="1:3" ht="30">
      <c r="A113" s="2" t="s">
        <v>123</v>
      </c>
      <c r="B113" s="4">
        <v>1.5</v>
      </c>
      <c r="C113" s="4">
        <v>0.9</v>
      </c>
    </row>
    <row r="114" spans="1:3" ht="30">
      <c r="A114" s="2" t="s">
        <v>124</v>
      </c>
      <c r="B114" s="4">
        <v>-60.1</v>
      </c>
      <c r="C114" s="4">
        <v>-59.9</v>
      </c>
    </row>
    <row r="115" spans="1:3" ht="30">
      <c r="A115" s="2" t="s">
        <v>125</v>
      </c>
      <c r="B115" s="4">
        <v>121.6</v>
      </c>
      <c r="C115" s="4">
        <v>165.7</v>
      </c>
    </row>
    <row r="116" spans="1:3" ht="30">
      <c r="A116" s="2" t="s">
        <v>126</v>
      </c>
      <c r="B116" s="4">
        <v>61.5</v>
      </c>
      <c r="C116" s="4">
        <v>105.8</v>
      </c>
    </row>
    <row r="117" spans="1:3">
      <c r="A117" s="2" t="s">
        <v>841</v>
      </c>
      <c r="B117" s="4" t="s">
        <v>4</v>
      </c>
      <c r="C117" s="4" t="s">
        <v>4</v>
      </c>
    </row>
    <row r="118" spans="1:3" ht="30">
      <c r="A118" s="3" t="s">
        <v>843</v>
      </c>
      <c r="B118" s="4" t="s">
        <v>4</v>
      </c>
      <c r="C118" s="4" t="s">
        <v>4</v>
      </c>
    </row>
    <row r="119" spans="1:3" ht="30">
      <c r="A119" s="2" t="s">
        <v>528</v>
      </c>
      <c r="B119" s="4">
        <v>-312.7</v>
      </c>
      <c r="C119" s="4">
        <v>1.4</v>
      </c>
    </row>
    <row r="120" spans="1:3">
      <c r="A120" s="3" t="s">
        <v>109</v>
      </c>
      <c r="B120" s="4" t="s">
        <v>4</v>
      </c>
      <c r="C120" s="4" t="s">
        <v>4</v>
      </c>
    </row>
    <row r="121" spans="1:3" ht="30">
      <c r="A121" s="2" t="s">
        <v>110</v>
      </c>
      <c r="B121" s="4">
        <v>0</v>
      </c>
      <c r="C121" s="4">
        <v>0</v>
      </c>
    </row>
    <row r="122" spans="1:3">
      <c r="A122" s="2" t="s">
        <v>111</v>
      </c>
      <c r="B122" s="4" t="s">
        <v>4</v>
      </c>
      <c r="C122" s="4">
        <v>0</v>
      </c>
    </row>
    <row r="123" spans="1:3">
      <c r="A123" s="2" t="s">
        <v>112</v>
      </c>
      <c r="B123" s="4">
        <v>0</v>
      </c>
      <c r="C123" s="4">
        <v>0</v>
      </c>
    </row>
    <row r="124" spans="1:3">
      <c r="A124" s="2" t="s">
        <v>535</v>
      </c>
      <c r="B124" s="4">
        <v>0</v>
      </c>
      <c r="C124" s="4">
        <v>0</v>
      </c>
    </row>
    <row r="125" spans="1:3">
      <c r="A125" s="2" t="s">
        <v>113</v>
      </c>
      <c r="B125" s="4">
        <v>0</v>
      </c>
      <c r="C125" s="4">
        <v>0</v>
      </c>
    </row>
    <row r="126" spans="1:3">
      <c r="A126" s="3" t="s">
        <v>114</v>
      </c>
      <c r="B126" s="4" t="s">
        <v>4</v>
      </c>
      <c r="C126" s="4" t="s">
        <v>4</v>
      </c>
    </row>
    <row r="127" spans="1:3">
      <c r="A127" s="2" t="s">
        <v>115</v>
      </c>
      <c r="B127" s="4">
        <v>0</v>
      </c>
      <c r="C127" s="4" t="s">
        <v>4</v>
      </c>
    </row>
    <row r="128" spans="1:3">
      <c r="A128" s="2" t="s">
        <v>116</v>
      </c>
      <c r="B128" s="4">
        <v>0</v>
      </c>
      <c r="C128" s="4" t="s">
        <v>4</v>
      </c>
    </row>
    <row r="129" spans="1:3">
      <c r="A129" s="2" t="s">
        <v>117</v>
      </c>
      <c r="B129" s="4">
        <v>0</v>
      </c>
      <c r="C129" s="4">
        <v>0</v>
      </c>
    </row>
    <row r="130" spans="1:3">
      <c r="A130" s="2" t="s">
        <v>118</v>
      </c>
      <c r="B130" s="4">
        <v>0</v>
      </c>
      <c r="C130" s="4" t="s">
        <v>4</v>
      </c>
    </row>
    <row r="131" spans="1:3" ht="30">
      <c r="A131" s="2" t="s">
        <v>119</v>
      </c>
      <c r="B131" s="4">
        <v>0</v>
      </c>
      <c r="C131" s="4">
        <v>0</v>
      </c>
    </row>
    <row r="132" spans="1:3">
      <c r="A132" s="2" t="s">
        <v>120</v>
      </c>
      <c r="B132" s="4">
        <v>0</v>
      </c>
      <c r="C132" s="4" t="s">
        <v>4</v>
      </c>
    </row>
    <row r="133" spans="1:3">
      <c r="A133" s="2" t="s">
        <v>121</v>
      </c>
      <c r="B133" s="4">
        <v>313</v>
      </c>
      <c r="C133" s="4" t="s">
        <v>4</v>
      </c>
    </row>
    <row r="134" spans="1:3">
      <c r="A134" s="2" t="s">
        <v>112</v>
      </c>
      <c r="B134" s="4">
        <v>0</v>
      </c>
      <c r="C134" s="4">
        <v>0</v>
      </c>
    </row>
    <row r="135" spans="1:3" ht="30">
      <c r="A135" s="2" t="s">
        <v>122</v>
      </c>
      <c r="B135" s="4">
        <v>313</v>
      </c>
      <c r="C135" s="4">
        <v>0</v>
      </c>
    </row>
    <row r="136" spans="1:3" ht="30">
      <c r="A136" s="2" t="s">
        <v>123</v>
      </c>
      <c r="B136" s="4">
        <v>0</v>
      </c>
      <c r="C136" s="4">
        <v>0</v>
      </c>
    </row>
    <row r="137" spans="1:3" ht="30">
      <c r="A137" s="2" t="s">
        <v>124</v>
      </c>
      <c r="B137" s="4">
        <v>0.3</v>
      </c>
      <c r="C137" s="4">
        <v>1.4</v>
      </c>
    </row>
    <row r="138" spans="1:3" ht="30">
      <c r="A138" s="2" t="s">
        <v>125</v>
      </c>
      <c r="B138" s="4">
        <v>-1.1000000000000001</v>
      </c>
      <c r="C138" s="4">
        <v>-1.4</v>
      </c>
    </row>
    <row r="139" spans="1:3" ht="30">
      <c r="A139" s="2" t="s">
        <v>126</v>
      </c>
      <c r="B139" s="8">
        <v>-0.8</v>
      </c>
      <c r="C139" s="10">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4</v>
      </c>
    </row>
    <row r="4" spans="1:2">
      <c r="A4" s="13" t="s">
        <v>129</v>
      </c>
      <c r="B4" s="4" t="s">
        <v>4</v>
      </c>
    </row>
    <row r="5" spans="1:2">
      <c r="A5" s="13"/>
      <c r="B5" s="11" t="s">
        <v>130</v>
      </c>
    </row>
    <row r="6" spans="1:2" ht="396">
      <c r="A6" s="13"/>
      <c r="B6" s="12" t="s">
        <v>13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0.7109375" customWidth="1"/>
    <col min="3" max="3" width="12" customWidth="1"/>
    <col min="4" max="4" width="2.42578125" customWidth="1"/>
    <col min="5" max="5" width="6.85546875" customWidth="1"/>
    <col min="6" max="7" width="12" customWidth="1"/>
    <col min="8" max="8" width="2.42578125" customWidth="1"/>
    <col min="9" max="9" width="6.85546875" customWidth="1"/>
    <col min="10" max="10" width="12" customWidth="1"/>
  </cols>
  <sheetData>
    <row r="1" spans="1:10" ht="15" customHeight="1">
      <c r="A1" s="7" t="s">
        <v>1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3</v>
      </c>
      <c r="B3" s="44" t="s">
        <v>4</v>
      </c>
      <c r="C3" s="44"/>
      <c r="D3" s="44"/>
      <c r="E3" s="44"/>
      <c r="F3" s="44"/>
      <c r="G3" s="44"/>
      <c r="H3" s="44"/>
      <c r="I3" s="44"/>
      <c r="J3" s="44"/>
    </row>
    <row r="4" spans="1:10" ht="15" customHeight="1">
      <c r="A4" s="13" t="s">
        <v>29</v>
      </c>
      <c r="B4" s="44" t="s">
        <v>4</v>
      </c>
      <c r="C4" s="44"/>
      <c r="D4" s="44"/>
      <c r="E4" s="44"/>
      <c r="F4" s="44"/>
      <c r="G4" s="44"/>
      <c r="H4" s="44"/>
      <c r="I4" s="44"/>
      <c r="J4" s="44"/>
    </row>
    <row r="5" spans="1:10">
      <c r="A5" s="13"/>
      <c r="B5" s="45" t="s">
        <v>134</v>
      </c>
      <c r="C5" s="45"/>
      <c r="D5" s="45"/>
      <c r="E5" s="45"/>
      <c r="F5" s="45"/>
      <c r="G5" s="45"/>
      <c r="H5" s="45"/>
      <c r="I5" s="45"/>
      <c r="J5" s="45"/>
    </row>
    <row r="6" spans="1:10">
      <c r="A6" s="13"/>
      <c r="B6" s="35" t="s">
        <v>135</v>
      </c>
      <c r="C6" s="35"/>
      <c r="D6" s="35"/>
      <c r="E6" s="35"/>
      <c r="F6" s="35"/>
      <c r="G6" s="35"/>
      <c r="H6" s="35"/>
      <c r="I6" s="35"/>
      <c r="J6" s="35"/>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6"/>
      <c r="C9" s="14"/>
      <c r="D9" s="25" t="s">
        <v>136</v>
      </c>
      <c r="E9" s="25"/>
      <c r="F9" s="25"/>
      <c r="G9" s="14"/>
      <c r="H9" s="25" t="s">
        <v>137</v>
      </c>
      <c r="I9" s="25"/>
      <c r="J9" s="25"/>
    </row>
    <row r="10" spans="1:10">
      <c r="A10" s="13"/>
      <c r="B10" s="26" t="s">
        <v>138</v>
      </c>
      <c r="C10" s="27"/>
      <c r="D10" s="28" t="s">
        <v>139</v>
      </c>
      <c r="E10" s="30">
        <v>198.1</v>
      </c>
      <c r="F10" s="32"/>
      <c r="G10" s="27"/>
      <c r="H10" s="28" t="s">
        <v>139</v>
      </c>
      <c r="I10" s="30">
        <v>183.8</v>
      </c>
      <c r="J10" s="32"/>
    </row>
    <row r="11" spans="1:10">
      <c r="A11" s="13"/>
      <c r="B11" s="26"/>
      <c r="C11" s="27"/>
      <c r="D11" s="29"/>
      <c r="E11" s="31"/>
      <c r="F11" s="33"/>
      <c r="G11" s="27"/>
      <c r="H11" s="29"/>
      <c r="I11" s="31"/>
      <c r="J11" s="33"/>
    </row>
    <row r="12" spans="1:10">
      <c r="A12" s="13"/>
      <c r="B12" s="34" t="s">
        <v>140</v>
      </c>
      <c r="C12" s="35"/>
      <c r="D12" s="36">
        <v>265.60000000000002</v>
      </c>
      <c r="E12" s="36"/>
      <c r="F12" s="35"/>
      <c r="G12" s="35"/>
      <c r="H12" s="36">
        <v>279.39999999999998</v>
      </c>
      <c r="I12" s="36"/>
      <c r="J12" s="35"/>
    </row>
    <row r="13" spans="1:10">
      <c r="A13" s="13"/>
      <c r="B13" s="34"/>
      <c r="C13" s="35"/>
      <c r="D13" s="36"/>
      <c r="E13" s="36"/>
      <c r="F13" s="35"/>
      <c r="G13" s="35"/>
      <c r="H13" s="36"/>
      <c r="I13" s="36"/>
      <c r="J13" s="35"/>
    </row>
    <row r="14" spans="1:10">
      <c r="A14" s="13"/>
      <c r="B14" s="26" t="s">
        <v>141</v>
      </c>
      <c r="C14" s="27"/>
      <c r="D14" s="37">
        <v>232.3</v>
      </c>
      <c r="E14" s="37"/>
      <c r="F14" s="27"/>
      <c r="G14" s="27"/>
      <c r="H14" s="37">
        <v>196.2</v>
      </c>
      <c r="I14" s="37"/>
      <c r="J14" s="27"/>
    </row>
    <row r="15" spans="1:10">
      <c r="A15" s="13"/>
      <c r="B15" s="26"/>
      <c r="C15" s="27"/>
      <c r="D15" s="37"/>
      <c r="E15" s="37"/>
      <c r="F15" s="27"/>
      <c r="G15" s="27"/>
      <c r="H15" s="37"/>
      <c r="I15" s="37"/>
      <c r="J15" s="27"/>
    </row>
    <row r="16" spans="1:10">
      <c r="A16" s="13"/>
      <c r="B16" s="34" t="s">
        <v>142</v>
      </c>
      <c r="C16" s="35"/>
      <c r="D16" s="36">
        <v>28.3</v>
      </c>
      <c r="E16" s="36"/>
      <c r="F16" s="35"/>
      <c r="G16" s="35"/>
      <c r="H16" s="36">
        <v>24</v>
      </c>
      <c r="I16" s="36"/>
      <c r="J16" s="35"/>
    </row>
    <row r="17" spans="1:10" ht="15.75" thickBot="1">
      <c r="A17" s="13"/>
      <c r="B17" s="34"/>
      <c r="C17" s="35"/>
      <c r="D17" s="38"/>
      <c r="E17" s="38"/>
      <c r="F17" s="39"/>
      <c r="G17" s="35"/>
      <c r="H17" s="38"/>
      <c r="I17" s="38"/>
      <c r="J17" s="39"/>
    </row>
    <row r="18" spans="1:10">
      <c r="A18" s="13"/>
      <c r="B18" s="40" t="s">
        <v>143</v>
      </c>
      <c r="C18" s="27"/>
      <c r="D18" s="28" t="s">
        <v>139</v>
      </c>
      <c r="E18" s="30">
        <v>724.3</v>
      </c>
      <c r="F18" s="32"/>
      <c r="G18" s="27"/>
      <c r="H18" s="28" t="s">
        <v>139</v>
      </c>
      <c r="I18" s="30">
        <v>683.4</v>
      </c>
      <c r="J18" s="32"/>
    </row>
    <row r="19" spans="1:10" ht="15.75" thickBot="1">
      <c r="A19" s="13"/>
      <c r="B19" s="40"/>
      <c r="C19" s="27"/>
      <c r="D19" s="41"/>
      <c r="E19" s="42"/>
      <c r="F19" s="43"/>
      <c r="G19" s="27"/>
      <c r="H19" s="41"/>
      <c r="I19" s="42"/>
      <c r="J19" s="43"/>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bestFit="1" customWidth="1"/>
    <col min="4" max="4" width="1.85546875" customWidth="1"/>
    <col min="5" max="5" width="7" customWidth="1"/>
    <col min="8" max="8" width="1.85546875" customWidth="1"/>
    <col min="9" max="9" width="7" customWidth="1"/>
  </cols>
  <sheetData>
    <row r="1" spans="1:10" ht="15" customHeight="1">
      <c r="A1" s="7" t="s">
        <v>1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5</v>
      </c>
      <c r="B3" s="44" t="s">
        <v>4</v>
      </c>
      <c r="C3" s="44"/>
      <c r="D3" s="44"/>
      <c r="E3" s="44"/>
      <c r="F3" s="44"/>
      <c r="G3" s="44"/>
      <c r="H3" s="44"/>
      <c r="I3" s="44"/>
      <c r="J3" s="44"/>
    </row>
    <row r="4" spans="1:10" ht="15" customHeight="1">
      <c r="A4" s="13" t="s">
        <v>146</v>
      </c>
      <c r="B4" s="44" t="s">
        <v>4</v>
      </c>
      <c r="C4" s="44"/>
      <c r="D4" s="44"/>
      <c r="E4" s="44"/>
      <c r="F4" s="44"/>
      <c r="G4" s="44"/>
      <c r="H4" s="44"/>
      <c r="I4" s="44"/>
      <c r="J4" s="44"/>
    </row>
    <row r="5" spans="1:10">
      <c r="A5" s="13"/>
      <c r="B5" s="45" t="s">
        <v>147</v>
      </c>
      <c r="C5" s="45"/>
      <c r="D5" s="45"/>
      <c r="E5" s="45"/>
      <c r="F5" s="45"/>
      <c r="G5" s="45"/>
      <c r="H5" s="45"/>
      <c r="I5" s="45"/>
      <c r="J5" s="45"/>
    </row>
    <row r="6" spans="1:10">
      <c r="A6" s="13"/>
      <c r="B6" s="35" t="s">
        <v>148</v>
      </c>
      <c r="C6" s="35"/>
      <c r="D6" s="35"/>
      <c r="E6" s="35"/>
      <c r="F6" s="35"/>
      <c r="G6" s="35"/>
      <c r="H6" s="35"/>
      <c r="I6" s="35"/>
      <c r="J6" s="35"/>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6"/>
      <c r="C9" s="14"/>
      <c r="D9" s="25" t="s">
        <v>136</v>
      </c>
      <c r="E9" s="25"/>
      <c r="F9" s="25"/>
      <c r="G9" s="14"/>
      <c r="H9" s="25" t="s">
        <v>137</v>
      </c>
      <c r="I9" s="25"/>
      <c r="J9" s="25"/>
    </row>
    <row r="10" spans="1:10">
      <c r="A10" s="13"/>
      <c r="B10" s="26" t="s">
        <v>149</v>
      </c>
      <c r="C10" s="27"/>
      <c r="D10" s="28" t="s">
        <v>139</v>
      </c>
      <c r="E10" s="30" t="s">
        <v>150</v>
      </c>
      <c r="F10" s="32"/>
      <c r="G10" s="27"/>
      <c r="H10" s="28" t="s">
        <v>139</v>
      </c>
      <c r="I10" s="30" t="s">
        <v>150</v>
      </c>
      <c r="J10" s="32"/>
    </row>
    <row r="11" spans="1:10">
      <c r="A11" s="13"/>
      <c r="B11" s="26"/>
      <c r="C11" s="27"/>
      <c r="D11" s="26"/>
      <c r="E11" s="37"/>
      <c r="F11" s="27"/>
      <c r="G11" s="27"/>
      <c r="H11" s="29"/>
      <c r="I11" s="31"/>
      <c r="J11" s="33"/>
    </row>
    <row r="12" spans="1:10" ht="18.75" customHeight="1">
      <c r="A12" s="13"/>
      <c r="B12" s="34" t="s">
        <v>151</v>
      </c>
      <c r="C12" s="35"/>
      <c r="D12" s="36">
        <v>493.8</v>
      </c>
      <c r="E12" s="36"/>
      <c r="F12" s="35"/>
      <c r="G12" s="35"/>
      <c r="H12" s="36">
        <v>492.7</v>
      </c>
      <c r="I12" s="36"/>
      <c r="J12" s="35"/>
    </row>
    <row r="13" spans="1:10">
      <c r="A13" s="13"/>
      <c r="B13" s="34"/>
      <c r="C13" s="35"/>
      <c r="D13" s="36"/>
      <c r="E13" s="36"/>
      <c r="F13" s="35"/>
      <c r="G13" s="35"/>
      <c r="H13" s="36"/>
      <c r="I13" s="36"/>
      <c r="J13" s="35"/>
    </row>
    <row r="14" spans="1:10" ht="18.75" customHeight="1">
      <c r="A14" s="13"/>
      <c r="B14" s="26" t="s">
        <v>152</v>
      </c>
      <c r="C14" s="27"/>
      <c r="D14" s="37">
        <v>492.3</v>
      </c>
      <c r="E14" s="37"/>
      <c r="F14" s="27"/>
      <c r="G14" s="27"/>
      <c r="H14" s="37">
        <v>491.4</v>
      </c>
      <c r="I14" s="37"/>
      <c r="J14" s="27"/>
    </row>
    <row r="15" spans="1:10">
      <c r="A15" s="13"/>
      <c r="B15" s="26"/>
      <c r="C15" s="27"/>
      <c r="D15" s="37"/>
      <c r="E15" s="37"/>
      <c r="F15" s="27"/>
      <c r="G15" s="27"/>
      <c r="H15" s="37"/>
      <c r="I15" s="37"/>
      <c r="J15" s="27"/>
    </row>
    <row r="16" spans="1:10" ht="18.75" customHeight="1">
      <c r="A16" s="13"/>
      <c r="B16" s="34" t="s">
        <v>153</v>
      </c>
      <c r="C16" s="35"/>
      <c r="D16" s="36">
        <v>44.1</v>
      </c>
      <c r="E16" s="36"/>
      <c r="F16" s="35"/>
      <c r="G16" s="35"/>
      <c r="H16" s="36">
        <v>44.2</v>
      </c>
      <c r="I16" s="36"/>
      <c r="J16" s="35"/>
    </row>
    <row r="17" spans="1:10">
      <c r="A17" s="13"/>
      <c r="B17" s="34"/>
      <c r="C17" s="35"/>
      <c r="D17" s="36"/>
      <c r="E17" s="36"/>
      <c r="F17" s="35"/>
      <c r="G17" s="35"/>
      <c r="H17" s="36"/>
      <c r="I17" s="36"/>
      <c r="J17" s="35"/>
    </row>
    <row r="18" spans="1:10" ht="18.75" customHeight="1">
      <c r="A18" s="13"/>
      <c r="B18" s="26" t="s">
        <v>154</v>
      </c>
      <c r="C18" s="27"/>
      <c r="D18" s="37">
        <v>191.5</v>
      </c>
      <c r="E18" s="37"/>
      <c r="F18" s="27"/>
      <c r="G18" s="27"/>
      <c r="H18" s="37">
        <v>186.8</v>
      </c>
      <c r="I18" s="37"/>
      <c r="J18" s="27"/>
    </row>
    <row r="19" spans="1:10">
      <c r="A19" s="13"/>
      <c r="B19" s="26"/>
      <c r="C19" s="27"/>
      <c r="D19" s="37"/>
      <c r="E19" s="37"/>
      <c r="F19" s="27"/>
      <c r="G19" s="27"/>
      <c r="H19" s="37"/>
      <c r="I19" s="37"/>
      <c r="J19" s="27"/>
    </row>
    <row r="20" spans="1:10">
      <c r="A20" s="13"/>
      <c r="B20" s="46" t="s">
        <v>155</v>
      </c>
      <c r="C20" s="35"/>
      <c r="D20" s="36">
        <v>3.9</v>
      </c>
      <c r="E20" s="36"/>
      <c r="F20" s="35"/>
      <c r="G20" s="35"/>
      <c r="H20" s="36" t="s">
        <v>150</v>
      </c>
      <c r="I20" s="36"/>
      <c r="J20" s="35"/>
    </row>
    <row r="21" spans="1:10">
      <c r="A21" s="13"/>
      <c r="B21" s="46"/>
      <c r="C21" s="35"/>
      <c r="D21" s="36"/>
      <c r="E21" s="36"/>
      <c r="F21" s="35"/>
      <c r="G21" s="35"/>
      <c r="H21" s="36"/>
      <c r="I21" s="36"/>
      <c r="J21" s="35"/>
    </row>
    <row r="22" spans="1:10">
      <c r="A22" s="13"/>
      <c r="B22" s="26" t="s">
        <v>112</v>
      </c>
      <c r="C22" s="27"/>
      <c r="D22" s="37">
        <v>12.7</v>
      </c>
      <c r="E22" s="37"/>
      <c r="F22" s="27"/>
      <c r="G22" s="27"/>
      <c r="H22" s="37">
        <v>12.8</v>
      </c>
      <c r="I22" s="37"/>
      <c r="J22" s="27"/>
    </row>
    <row r="23" spans="1:10" ht="15.75" thickBot="1">
      <c r="A23" s="13"/>
      <c r="B23" s="26"/>
      <c r="C23" s="27"/>
      <c r="D23" s="47"/>
      <c r="E23" s="47"/>
      <c r="F23" s="48"/>
      <c r="G23" s="27"/>
      <c r="H23" s="47"/>
      <c r="I23" s="47"/>
      <c r="J23" s="48"/>
    </row>
    <row r="24" spans="1:10">
      <c r="A24" s="13"/>
      <c r="B24" s="49" t="s">
        <v>156</v>
      </c>
      <c r="C24" s="35"/>
      <c r="D24" s="51">
        <v>1238.3</v>
      </c>
      <c r="E24" s="51"/>
      <c r="F24" s="52"/>
      <c r="G24" s="35"/>
      <c r="H24" s="51">
        <v>1227.9000000000001</v>
      </c>
      <c r="I24" s="51"/>
      <c r="J24" s="52"/>
    </row>
    <row r="25" spans="1:10">
      <c r="A25" s="13"/>
      <c r="B25" s="49"/>
      <c r="C25" s="35"/>
      <c r="D25" s="50"/>
      <c r="E25" s="50"/>
      <c r="F25" s="35"/>
      <c r="G25" s="35"/>
      <c r="H25" s="50"/>
      <c r="I25" s="50"/>
      <c r="J25" s="35"/>
    </row>
    <row r="26" spans="1:10">
      <c r="A26" s="13"/>
      <c r="B26" s="26" t="s">
        <v>157</v>
      </c>
      <c r="C26" s="27"/>
      <c r="D26" s="37">
        <v>12.9</v>
      </c>
      <c r="E26" s="37"/>
      <c r="F26" s="27"/>
      <c r="G26" s="27"/>
      <c r="H26" s="37">
        <v>9</v>
      </c>
      <c r="I26" s="37"/>
      <c r="J26" s="27"/>
    </row>
    <row r="27" spans="1:10" ht="15.75" thickBot="1">
      <c r="A27" s="13"/>
      <c r="B27" s="26"/>
      <c r="C27" s="27"/>
      <c r="D27" s="47"/>
      <c r="E27" s="47"/>
      <c r="F27" s="48"/>
      <c r="G27" s="27"/>
      <c r="H27" s="47"/>
      <c r="I27" s="47"/>
      <c r="J27" s="48"/>
    </row>
    <row r="28" spans="1:10">
      <c r="A28" s="13"/>
      <c r="B28" s="49" t="s">
        <v>158</v>
      </c>
      <c r="C28" s="35"/>
      <c r="D28" s="53" t="s">
        <v>139</v>
      </c>
      <c r="E28" s="51">
        <v>1225.4000000000001</v>
      </c>
      <c r="F28" s="52"/>
      <c r="G28" s="35"/>
      <c r="H28" s="53" t="s">
        <v>139</v>
      </c>
      <c r="I28" s="51">
        <v>1218.9000000000001</v>
      </c>
      <c r="J28" s="52"/>
    </row>
    <row r="29" spans="1:10" ht="15.75" thickBot="1">
      <c r="A29" s="13"/>
      <c r="B29" s="49"/>
      <c r="C29" s="35"/>
      <c r="D29" s="54"/>
      <c r="E29" s="55"/>
      <c r="F29" s="56"/>
      <c r="G29" s="35"/>
      <c r="H29" s="54"/>
      <c r="I29" s="55"/>
      <c r="J29" s="56"/>
    </row>
    <row r="30" spans="1:10" ht="15.75" thickTop="1"/>
  </sheetData>
  <mergeCells count="85">
    <mergeCell ref="A1:A2"/>
    <mergeCell ref="B1:J1"/>
    <mergeCell ref="B2:J2"/>
    <mergeCell ref="B3:J3"/>
    <mergeCell ref="A4:A29"/>
    <mergeCell ref="B4:J4"/>
    <mergeCell ref="B5:J5"/>
    <mergeCell ref="B6:J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t="s">
        <v>4</v>
      </c>
    </row>
    <row r="4" spans="1:2">
      <c r="A4" s="13" t="s">
        <v>161</v>
      </c>
      <c r="B4" s="4" t="s">
        <v>4</v>
      </c>
    </row>
    <row r="5" spans="1:2" ht="26.25">
      <c r="A5" s="13"/>
      <c r="B5" s="11" t="s">
        <v>162</v>
      </c>
    </row>
    <row r="6" spans="1:2">
      <c r="A6" s="13"/>
      <c r="B6" s="57" t="s">
        <v>163</v>
      </c>
    </row>
    <row r="7" spans="1:2" ht="217.5">
      <c r="A7" s="13"/>
      <c r="B7" s="12" t="s">
        <v>164</v>
      </c>
    </row>
    <row r="8" spans="1:2" ht="179.25">
      <c r="A8" s="13"/>
      <c r="B8" s="12" t="s">
        <v>165</v>
      </c>
    </row>
    <row r="9" spans="1:2" ht="102.75">
      <c r="A9" s="13"/>
      <c r="B9" s="12" t="s">
        <v>166</v>
      </c>
    </row>
    <row r="10" spans="1:2" ht="141">
      <c r="A10" s="13"/>
      <c r="B10" s="12" t="s">
        <v>167</v>
      </c>
    </row>
    <row r="11" spans="1:2" ht="179.25">
      <c r="A11" s="13"/>
      <c r="B11" s="12" t="s">
        <v>168</v>
      </c>
    </row>
    <row r="12" spans="1:2">
      <c r="A12" s="13"/>
      <c r="B12" s="58" t="s">
        <v>169</v>
      </c>
    </row>
    <row r="13" spans="1:2" ht="345">
      <c r="A13" s="13"/>
      <c r="B13" s="12" t="s">
        <v>17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s_of_Com</vt:lpstr>
      <vt:lpstr>Consolidated_Statements_Of_Cas</vt:lpstr>
      <vt:lpstr>Basis_Of_Presentation_Notes</vt:lpstr>
      <vt:lpstr>Inventories_Notes</vt:lpstr>
      <vt:lpstr>LongTerm_Debt_Notes</vt:lpstr>
      <vt:lpstr>Commitments_And_Contingencies_</vt:lpstr>
      <vt:lpstr>Stockholders_Equity_and_Redeem</vt:lpstr>
      <vt:lpstr>Accumulated_Other_Comprehensiv</vt:lpstr>
      <vt:lpstr>Segment_Information_Notes</vt:lpstr>
      <vt:lpstr>StockBased_Compensation_Notes</vt:lpstr>
      <vt:lpstr>Income_Taxes_Notes</vt:lpstr>
      <vt:lpstr>Employee_Benefit_Plans_Notes</vt:lpstr>
      <vt:lpstr>Derivative_And_Other_Financial</vt:lpstr>
      <vt:lpstr>Earnings_Per_Share_Notes</vt:lpstr>
      <vt:lpstr>Condensed_Consolidating_Financ</vt:lpstr>
      <vt:lpstr>Basis_Of_Presentation_Policies</vt:lpstr>
      <vt:lpstr>Inventories_Tables</vt:lpstr>
      <vt:lpstr>LongTerm_Debt_Tables</vt:lpstr>
      <vt:lpstr>Stockholders_Equity_and_Redeem1</vt:lpstr>
      <vt:lpstr>Accumulated_Other_Comprehensiv1</vt:lpstr>
      <vt:lpstr>Segment_Information_Tables</vt:lpstr>
      <vt:lpstr>Employee_Benefit_Plans_Tables</vt:lpstr>
      <vt:lpstr>Derivative_And_Other_Financial1</vt:lpstr>
      <vt:lpstr>Earnings_Per_Share_Tables</vt:lpstr>
      <vt:lpstr>Condensed_Consolidating_Financ1</vt:lpstr>
      <vt:lpstr>Inventories_Details</vt:lpstr>
      <vt:lpstr>LongTerm_Debt_Details</vt:lpstr>
      <vt:lpstr>Commitments_And_Contingencies_1</vt:lpstr>
      <vt:lpstr>Stockholders_Equity_and_Redeem2</vt:lpstr>
      <vt:lpstr>Stockholders_Equity_and_Redeem3</vt:lpstr>
      <vt:lpstr>Stockholders_Equity_and_Redeem4</vt:lpstr>
      <vt:lpstr>Accumulated_Other_Comprehensiv2</vt:lpstr>
      <vt:lpstr>Segment_Information_Narratives</vt:lpstr>
      <vt:lpstr>Segment_Information_Schedule_o</vt:lpstr>
      <vt:lpstr>Segment_Information_Reconcilia</vt:lpstr>
      <vt:lpstr>Segment_Information_Reconcilia1</vt:lpstr>
      <vt:lpstr>StockBased_Compensation_Detail</vt:lpstr>
      <vt:lpstr>Income_Taxes_Details</vt:lpstr>
      <vt:lpstr>Employee_Benefit_Plans_Details</vt:lpstr>
      <vt:lpstr>Derivative_And_Other_Financial2</vt:lpstr>
      <vt:lpstr>Derivative_And_Other_Financial3</vt:lpstr>
      <vt:lpstr>Derivative_And_Other_Financial4</vt:lpstr>
      <vt:lpstr>Derivative_And_Other_Financial5</vt:lpstr>
      <vt:lpstr>Derivative_And_Other_Financial6</vt:lpstr>
      <vt:lpstr>Derivative_And_Other_Financial7</vt:lpstr>
      <vt:lpstr>Earnings_Per_Share_Schedule_of</vt:lpstr>
      <vt:lpstr>Earnings_Per_Share_Schedule_of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48:59Z</dcterms:created>
  <dcterms:modified xsi:type="dcterms:W3CDTF">2013-11-07T17:48:59Z</dcterms:modified>
</cp:coreProperties>
</file>